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Segments" sheetId="10" state="visible" r:id="rId10"/>
    <sheet xmlns:r="http://schemas.openxmlformats.org/officeDocument/2006/relationships" name="Regulatory Matter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Asset Retirement Obligations" sheetId="15" state="visible" r:id="rId15"/>
    <sheet xmlns:r="http://schemas.openxmlformats.org/officeDocument/2006/relationships" name="Goodwill" sheetId="16" state="visible" r:id="rId16"/>
    <sheet xmlns:r="http://schemas.openxmlformats.org/officeDocument/2006/relationships" name="Related Party Transactions" sheetId="17" state="visible" r:id="rId17"/>
    <sheet xmlns:r="http://schemas.openxmlformats.org/officeDocument/2006/relationships" name="Derivatives and Hedging" sheetId="18" state="visible" r:id="rId18"/>
    <sheet xmlns:r="http://schemas.openxmlformats.org/officeDocument/2006/relationships" name="Investments in Debt and Equity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venue"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Business Segments (Tables)" sheetId="29" state="visible" r:id="rId29"/>
    <sheet xmlns:r="http://schemas.openxmlformats.org/officeDocument/2006/relationships" name="Regulatory Matters (Tables)"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Debt and Credit Facilities (Tab" sheetId="33" state="visible" r:id="rId33"/>
    <sheet xmlns:r="http://schemas.openxmlformats.org/officeDocument/2006/relationships" name="Asset Retirement Obligations (T" sheetId="34" state="visible" r:id="rId34"/>
    <sheet xmlns:r="http://schemas.openxmlformats.org/officeDocument/2006/relationships" name="Goodwill (Tables)" sheetId="35" state="visible" r:id="rId35"/>
    <sheet xmlns:r="http://schemas.openxmlformats.org/officeDocument/2006/relationships" name="Related Party Transactions (Tab" sheetId="36" state="visible" r:id="rId36"/>
    <sheet xmlns:r="http://schemas.openxmlformats.org/officeDocument/2006/relationships" name="Derivatives and Hedging (Tables" sheetId="37" state="visible" r:id="rId37"/>
    <sheet xmlns:r="http://schemas.openxmlformats.org/officeDocument/2006/relationships" name="Investments in Debt and Equit_2"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Revenue (Tables)"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Business Segments (Narrative) (" sheetId="47" state="visible" r:id="rId47"/>
    <sheet xmlns:r="http://schemas.openxmlformats.org/officeDocument/2006/relationships" name="Business Segments (Business Seg" sheetId="48" state="visible" r:id="rId48"/>
    <sheet xmlns:r="http://schemas.openxmlformats.org/officeDocument/2006/relationships" name="Regulatory Matters (Narrative) " sheetId="49" state="visible" r:id="rId49"/>
    <sheet xmlns:r="http://schemas.openxmlformats.org/officeDocument/2006/relationships" name="Regulatory Matters (Schedule of"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Leases (Operating Lease Right-o" sheetId="54" state="visible" r:id="rId54"/>
    <sheet xmlns:r="http://schemas.openxmlformats.org/officeDocument/2006/relationships" name="Leases (Lease Costs) (Details)" sheetId="55" state="visible" r:id="rId55"/>
    <sheet xmlns:r="http://schemas.openxmlformats.org/officeDocument/2006/relationships" name="Leases (Rent Expense) (Details)" sheetId="56" state="visible" r:id="rId56"/>
    <sheet xmlns:r="http://schemas.openxmlformats.org/officeDocument/2006/relationships" name="Leases (Operating Lease Maturit" sheetId="57" state="visible" r:id="rId57"/>
    <sheet xmlns:r="http://schemas.openxmlformats.org/officeDocument/2006/relationships" name="Leases (Finance Lease Maturitie" sheetId="58" state="visible" r:id="rId58"/>
    <sheet xmlns:r="http://schemas.openxmlformats.org/officeDocument/2006/relationships" name="Leases (Supplemental Financial " sheetId="59" state="visible" r:id="rId59"/>
    <sheet xmlns:r="http://schemas.openxmlformats.org/officeDocument/2006/relationships" name="Leases (Narrative) (Details)" sheetId="60" state="visible" r:id="rId60"/>
    <sheet xmlns:r="http://schemas.openxmlformats.org/officeDocument/2006/relationships" name="Debt and Credit Facilities (Nar" sheetId="61" state="visible" r:id="rId61"/>
    <sheet xmlns:r="http://schemas.openxmlformats.org/officeDocument/2006/relationships" name="Debt and Credit Facilities (Sum" sheetId="62" state="visible" r:id="rId62"/>
    <sheet xmlns:r="http://schemas.openxmlformats.org/officeDocument/2006/relationships" name="Debt and Credit Facilities (S_2" sheetId="63" state="visible" r:id="rId63"/>
    <sheet xmlns:r="http://schemas.openxmlformats.org/officeDocument/2006/relationships" name="Debt and Credit Facilities (Sch" sheetId="64" state="visible" r:id="rId64"/>
    <sheet xmlns:r="http://schemas.openxmlformats.org/officeDocument/2006/relationships" name="Debt and Credit Facilities (S_3" sheetId="65" state="visible" r:id="rId65"/>
    <sheet xmlns:r="http://schemas.openxmlformats.org/officeDocument/2006/relationships" name="Asset Retirement Obligations (A" sheetId="66" state="visible" r:id="rId66"/>
    <sheet xmlns:r="http://schemas.openxmlformats.org/officeDocument/2006/relationships" name="Asset Retirement Obligations _2" sheetId="67" state="visible" r:id="rId67"/>
    <sheet xmlns:r="http://schemas.openxmlformats.org/officeDocument/2006/relationships" name="Asset Retirement Obligations (N" sheetId="68" state="visible" r:id="rId68"/>
    <sheet xmlns:r="http://schemas.openxmlformats.org/officeDocument/2006/relationships" name="Goodwill (Rollforward of Goodwi" sheetId="69" state="visible" r:id="rId69"/>
    <sheet xmlns:r="http://schemas.openxmlformats.org/officeDocument/2006/relationships" name="Goodwill (Narrative) (Details)" sheetId="70" state="visible" r:id="rId70"/>
    <sheet xmlns:r="http://schemas.openxmlformats.org/officeDocument/2006/relationships" name="Related Party Transactions (Oth" sheetId="71" state="visible" r:id="rId71"/>
    <sheet xmlns:r="http://schemas.openxmlformats.org/officeDocument/2006/relationships" name="Related Party Transactions (Int" sheetId="72" state="visible" r:id="rId72"/>
    <sheet xmlns:r="http://schemas.openxmlformats.org/officeDocument/2006/relationships" name="Derivatives and Hedging (Notion" sheetId="73" state="visible" r:id="rId73"/>
    <sheet xmlns:r="http://schemas.openxmlformats.org/officeDocument/2006/relationships" name="Derivatives and Hedging (Locati" sheetId="74" state="visible" r:id="rId74"/>
    <sheet xmlns:r="http://schemas.openxmlformats.org/officeDocument/2006/relationships" name="Derivatives and Hedging (Schedu" sheetId="75" state="visible" r:id="rId75"/>
    <sheet xmlns:r="http://schemas.openxmlformats.org/officeDocument/2006/relationships" name="Derivatives and Hedging (Sche_2" sheetId="76" state="visible" r:id="rId76"/>
    <sheet xmlns:r="http://schemas.openxmlformats.org/officeDocument/2006/relationships" name="Derivatives and Hedging (Deriva" sheetId="77" state="visible" r:id="rId77"/>
    <sheet xmlns:r="http://schemas.openxmlformats.org/officeDocument/2006/relationships" name="Investments in Debt and Equit_3" sheetId="78" state="visible" r:id="rId78"/>
    <sheet xmlns:r="http://schemas.openxmlformats.org/officeDocument/2006/relationships" name="Investments in Debt and Equit_4" sheetId="79" state="visible" r:id="rId79"/>
    <sheet xmlns:r="http://schemas.openxmlformats.org/officeDocument/2006/relationships" name="Investments in Debt Securities " sheetId="80" state="visible" r:id="rId80"/>
    <sheet xmlns:r="http://schemas.openxmlformats.org/officeDocument/2006/relationships" name="Investments in Debt and Equit_5" sheetId="81" state="visible" r:id="rId81"/>
    <sheet xmlns:r="http://schemas.openxmlformats.org/officeDocument/2006/relationships" name="Investments in Debt and Equit_6" sheetId="82" state="visible" r:id="rId82"/>
    <sheet xmlns:r="http://schemas.openxmlformats.org/officeDocument/2006/relationships" name="Fair Value Measurements (Fair V" sheetId="83" state="visible" r:id="rId83"/>
    <sheet xmlns:r="http://schemas.openxmlformats.org/officeDocument/2006/relationships" name="Fair Value Measurements (Reconc" sheetId="84" state="visible" r:id="rId84"/>
    <sheet xmlns:r="http://schemas.openxmlformats.org/officeDocument/2006/relationships" name="Fair Value Measurements (Quanti" sheetId="85" state="visible" r:id="rId85"/>
    <sheet xmlns:r="http://schemas.openxmlformats.org/officeDocument/2006/relationships" name="Fair Value Measurements (Other " sheetId="86" state="visible" r:id="rId86"/>
    <sheet xmlns:r="http://schemas.openxmlformats.org/officeDocument/2006/relationships" name="Variable Interest Entities (Nar" sheetId="87" state="visible" r:id="rId87"/>
    <sheet xmlns:r="http://schemas.openxmlformats.org/officeDocument/2006/relationships" name="Variable Interest Entities (Sch" sheetId="88" state="visible" r:id="rId88"/>
    <sheet xmlns:r="http://schemas.openxmlformats.org/officeDocument/2006/relationships" name="Variable Interest Entities (S_2" sheetId="89" state="visible" r:id="rId89"/>
    <sheet xmlns:r="http://schemas.openxmlformats.org/officeDocument/2006/relationships" name="Variable Interest Entities (S_3" sheetId="90" state="visible" r:id="rId90"/>
    <sheet xmlns:r="http://schemas.openxmlformats.org/officeDocument/2006/relationships" name="Variable Interest Entities (Pip" sheetId="91" state="visible" r:id="rId91"/>
    <sheet xmlns:r="http://schemas.openxmlformats.org/officeDocument/2006/relationships" name="Variable Interest Entities (Rec" sheetId="92" state="visible" r:id="rId92"/>
    <sheet xmlns:r="http://schemas.openxmlformats.org/officeDocument/2006/relationships" name="Variable Interest Entities (Sal" sheetId="93" state="visible" r:id="rId93"/>
    <sheet xmlns:r="http://schemas.openxmlformats.org/officeDocument/2006/relationships" name="Revenue (Remaining Performance " sheetId="94" state="visible" r:id="rId94"/>
    <sheet xmlns:r="http://schemas.openxmlformats.org/officeDocument/2006/relationships" name="Revenue (Disaggregation of Reve" sheetId="95" state="visible" r:id="rId95"/>
    <sheet xmlns:r="http://schemas.openxmlformats.org/officeDocument/2006/relationships" name="Revenue (Unbilled Revenues) (De" sheetId="96" state="visible" r:id="rId96"/>
    <sheet xmlns:r="http://schemas.openxmlformats.org/officeDocument/2006/relationships" name="Stockholders' Equity (Earnings " sheetId="97" state="visible" r:id="rId97"/>
    <sheet xmlns:r="http://schemas.openxmlformats.org/officeDocument/2006/relationships" name="Stockholders' Equity (Equity Se" sheetId="98" state="visible" r:id="rId98"/>
    <sheet xmlns:r="http://schemas.openxmlformats.org/officeDocument/2006/relationships" name="Stockholders' Equity (Preferred" sheetId="99" state="visible" r:id="rId99"/>
    <sheet xmlns:r="http://schemas.openxmlformats.org/officeDocument/2006/relationships" name="Employee Benefit Plans (Compone" sheetId="100" state="visible" r:id="rId100"/>
    <sheet xmlns:r="http://schemas.openxmlformats.org/officeDocument/2006/relationships" name="Income Taxes (Effective Tax Rat" sheetId="101" state="visible" r:id="rId101"/>
  </sheets>
  <definedNames/>
  <calcPr calcId="124519" fullCalcOnLoad="1"/>
</workbook>
</file>

<file path=xl/sharedStrings.xml><?xml version="1.0" encoding="utf-8"?>
<sst xmlns="http://schemas.openxmlformats.org/spreadsheetml/2006/main" uniqueCount="1494">
  <si>
    <t>Document and Entity Information - shares</t>
  </si>
  <si>
    <t>3 Months Ended</t>
  </si>
  <si>
    <t>Mar. 31, 2019</t>
  </si>
  <si>
    <t>Apr. 30, 2019</t>
  </si>
  <si>
    <t>Document Information [Line Items]</t>
  </si>
  <si>
    <t>Entity Registrant Name</t>
  </si>
  <si>
    <t>Duke Energy Corporation</t>
  </si>
  <si>
    <t>Entity Central Index Key</t>
  </si>
  <si>
    <t>000132616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Trading Symbol</t>
  </si>
  <si>
    <t>DUK</t>
  </si>
  <si>
    <t>Entity Emerging Growth Company</t>
  </si>
  <si>
    <t>Entity Small Business</t>
  </si>
  <si>
    <t>Duke Energy Carolinas [Member]</t>
  </si>
  <si>
    <t>Duke Energy Carolinas, LLC</t>
  </si>
  <si>
    <t xml:space="preserve">0000030371
</t>
  </si>
  <si>
    <t>Non-accelerated Filer</t>
  </si>
  <si>
    <t>Progress Energy [Member]</t>
  </si>
  <si>
    <t>Progress Energy, Inc</t>
  </si>
  <si>
    <t xml:space="preserve">0001094093
</t>
  </si>
  <si>
    <t>Duke Energy Progress [Member]</t>
  </si>
  <si>
    <t>Duke Energy Progress, LLC</t>
  </si>
  <si>
    <t xml:space="preserve">0000017797
</t>
  </si>
  <si>
    <t>Duke Energy Florida [Member]</t>
  </si>
  <si>
    <t>Duke Energy Florida, LLC</t>
  </si>
  <si>
    <t xml:space="preserve">0000037637
</t>
  </si>
  <si>
    <t>Duke Energy Ohio [Member]</t>
  </si>
  <si>
    <t>Duke Energy Ohio, Inc.</t>
  </si>
  <si>
    <t xml:space="preserve">0000020290
</t>
  </si>
  <si>
    <t>Duke Energy Indiana [Member]</t>
  </si>
  <si>
    <t>Duke Energy Indiana, LLC</t>
  </si>
  <si>
    <t xml:space="preserve">0000081020
</t>
  </si>
  <si>
    <t>Piedmont Natural Gas [Member]</t>
  </si>
  <si>
    <t>Piedmont Natural Gas Company, Inc.</t>
  </si>
  <si>
    <t>0000078460</t>
  </si>
  <si>
    <t>Condensed Consolidated Statements of Operations and Comprehensive Income - USD ($) shares in Millions, $ in Millions</t>
  </si>
  <si>
    <t>Mar. 31, 2018</t>
  </si>
  <si>
    <t>Operating Revenues</t>
  </si>
  <si>
    <t>Regulated electric</t>
  </si>
  <si>
    <t>Regulated natural gas</t>
  </si>
  <si>
    <t>Nonregulated electric and other</t>
  </si>
  <si>
    <t>Total operating revenues</t>
  </si>
  <si>
    <t>Operating Expenses</t>
  </si>
  <si>
    <t>Operation, maintenance and other</t>
  </si>
  <si>
    <t>Depreciation and amortization</t>
  </si>
  <si>
    <t>Property and other taxes</t>
  </si>
  <si>
    <t>Impairment charges</t>
  </si>
  <si>
    <t>Total operating expenses</t>
  </si>
  <si>
    <t>Losses on Sales of Other Assets and Other, net</t>
  </si>
  <si>
    <t>Operating Income</t>
  </si>
  <si>
    <t>Other Income and Expenses</t>
  </si>
  <si>
    <t>Equity in earnings (losses) of unconsolidated affiliates</t>
  </si>
  <si>
    <t>Other income and expenses, net</t>
  </si>
  <si>
    <t>Total other income and expenses</t>
  </si>
  <si>
    <t>Interest Expense</t>
  </si>
  <si>
    <t>Income Before Income Taxes</t>
  </si>
  <si>
    <t>Income Tax Expense</t>
  </si>
  <si>
    <t>Net Income</t>
  </si>
  <si>
    <t>Less: Net (Loss) Income Attributable to Noncontrolling Interests</t>
  </si>
  <si>
    <t>Net Income Attributable to Duke Energy Corporation</t>
  </si>
  <si>
    <t>Other Comprehensive Income (Loss), net of tax</t>
  </si>
  <si>
    <t>Pension and OPEB adjustments</t>
  </si>
  <si>
    <t>Net unrealized (losses) gains on cash flow hedges</t>
  </si>
  <si>
    <t>Reclassification into earnings from cash flow hedges</t>
  </si>
  <si>
    <t>Unrealized gains (losses) on available-for-sale securities</t>
  </si>
  <si>
    <t>Other Comprehensive (Loss) Income, net of tax</t>
  </si>
  <si>
    <t>Comprehensive Income</t>
  </si>
  <si>
    <t>Less: Comprehensive (Loss) Income Attributable to Noncontrolling Interests</t>
  </si>
  <si>
    <t>Comprehensive Income Attributable to Duke Energy Corporation</t>
  </si>
  <si>
    <t>Net income attributable to Duke Energy Corporation common stockholders</t>
  </si>
  <si>
    <t>Basic and Diluted (in usd per share)</t>
  </si>
  <si>
    <t>Weighted average shares outstanding</t>
  </si>
  <si>
    <t>Basic and Diluted (in shares)</t>
  </si>
  <si>
    <t>Fuel used in electric generation and purchased power/Cost of natural gas</t>
  </si>
  <si>
    <t>Electricity, US Regulated [Member] | Duke Energy Ohio [Member]</t>
  </si>
  <si>
    <t>Electricity, Nonregulated [Member] | Duke Energy Ohio [Member]</t>
  </si>
  <si>
    <t>Electricity [Member]</t>
  </si>
  <si>
    <t>Natural Gas [Member]</t>
  </si>
  <si>
    <t>Natural Gas [Member] | Duke Energy Ohio [Member]</t>
  </si>
  <si>
    <t>Condensed Consolidated Statements of Comprehensive Income - USD ($) $ in Millions</t>
  </si>
  <si>
    <t>Comprehensive Income (Loss), Net of Tax, Including Portion Attributable to Noncontrolling Interest [Abstract]</t>
  </si>
  <si>
    <t>Other Comprehensive Income, net of tax</t>
  </si>
  <si>
    <t>Condensed Consolidated Balance Sheets - USD ($) $ in Millions</t>
  </si>
  <si>
    <t>Dec. 31, 2018</t>
  </si>
  <si>
    <t>Current Assets</t>
  </si>
  <si>
    <t>Cash and cash equivalents</t>
  </si>
  <si>
    <t>Receivables (net of allowance for doubtful accounts)</t>
  </si>
  <si>
    <t>Receivables of VIEs (net of allowance for doubtful accounts)</t>
  </si>
  <si>
    <t>Inventory</t>
  </si>
  <si>
    <t>Regulatory assets (includes amounts related to VIEs)</t>
  </si>
  <si>
    <t>Other (includes amounts related to VIEs)</t>
  </si>
  <si>
    <t>Total current assets</t>
  </si>
  <si>
    <t>Property, Plant and Equipment</t>
  </si>
  <si>
    <t>Cost</t>
  </si>
  <si>
    <t>Accumulated depreciation and amortization</t>
  </si>
  <si>
    <t>Generation facilities to be retired, net</t>
  </si>
  <si>
    <t>Net property, plant and equipment</t>
  </si>
  <si>
    <t>Operating Lease Right-of-Use Assets, net</t>
  </si>
  <si>
    <t>Other Noncurrent Assets</t>
  </si>
  <si>
    <t>Goodwill</t>
  </si>
  <si>
    <t>Regulatory assets</t>
  </si>
  <si>
    <t>Nuclear decommissioning trust funds</t>
  </si>
  <si>
    <t>Investments in equity method unconsolidated affiliates</t>
  </si>
  <si>
    <t>Total other noncurrent assets</t>
  </si>
  <si>
    <t>Total Assets</t>
  </si>
  <si>
    <t>Current Liabilities</t>
  </si>
  <si>
    <t>Accounts payable</t>
  </si>
  <si>
    <t>Notes payable and commercial paper</t>
  </si>
  <si>
    <t>Taxes accrued</t>
  </si>
  <si>
    <t>Interest accrued</t>
  </si>
  <si>
    <t>Current maturities of long-term debt (includes amounts related to VIEs)</t>
  </si>
  <si>
    <t>Asset retirement obligations</t>
  </si>
  <si>
    <t>Regulatory liabilities</t>
  </si>
  <si>
    <t>Other</t>
  </si>
  <si>
    <t>Total current liabilities</t>
  </si>
  <si>
    <t>Long-Term Debt (includes amounts related to VIEs)</t>
  </si>
  <si>
    <t>Operating Lease Liabilities</t>
  </si>
  <si>
    <t>Other Noncurrent Liabilities</t>
  </si>
  <si>
    <t>Deferred income taxes</t>
  </si>
  <si>
    <t>Accrued pension and other post-retirement benefit costs</t>
  </si>
  <si>
    <t>Investment tax credits</t>
  </si>
  <si>
    <t>Total other noncurrent liabilities</t>
  </si>
  <si>
    <t>Commitments and Contingencies</t>
  </si>
  <si>
    <t xml:space="preserve"> </t>
  </si>
  <si>
    <t>Equity</t>
  </si>
  <si>
    <t>Preferred stock</t>
  </si>
  <si>
    <t>Common stock</t>
  </si>
  <si>
    <t>Additional paid-in capital</t>
  </si>
  <si>
    <t>Retained earnings</t>
  </si>
  <si>
    <t>Accumulated other comprehensive loss</t>
  </si>
  <si>
    <t>Total Duke Energy Corporation stockholders' equity</t>
  </si>
  <si>
    <t>Noncontrolling interests</t>
  </si>
  <si>
    <t>Total equity</t>
  </si>
  <si>
    <t>Total Liabilities and Equity</t>
  </si>
  <si>
    <t>Receivables from affiliated companies</t>
  </si>
  <si>
    <t>Accounts payable to affiliated companies</t>
  </si>
  <si>
    <t>Notes payable to affiliated companies</t>
  </si>
  <si>
    <t>Long-Term Debt Payable to Affiliated Companies</t>
  </si>
  <si>
    <t>Member's equity</t>
  </si>
  <si>
    <t>Total member's equity</t>
  </si>
  <si>
    <t>Notes receivable from affiliated companies</t>
  </si>
  <si>
    <t>Condensed Consolidated Balance Sheets (Parenthetical) - USD ($) $ in Millions</t>
  </si>
  <si>
    <t>Allowance for doubtful accounts - receivables</t>
  </si>
  <si>
    <t>Regulatory assets, current</t>
  </si>
  <si>
    <t>Other, current assets</t>
  </si>
  <si>
    <t>Regulatory assets, noncurrent</t>
  </si>
  <si>
    <t>Other, noncurrent assets</t>
  </si>
  <si>
    <t>Current maturities of long-term debt</t>
  </si>
  <si>
    <t>Long-Term Debt</t>
  </si>
  <si>
    <t>Common stock, par value (in usd per share)</t>
  </si>
  <si>
    <t>Common stock, shares authorized</t>
  </si>
  <si>
    <t>Common stock, shares outstanding</t>
  </si>
  <si>
    <t>Preferred stock, par value (in usd per share)</t>
  </si>
  <si>
    <t>Preferred stock, depositary shares authorized</t>
  </si>
  <si>
    <t>Preferred stock, depositary shares outstanding</t>
  </si>
  <si>
    <t>Variable Interest Entity [Member]</t>
  </si>
  <si>
    <t>Allowance for doubtful accounts - receivables of VIEs</t>
  </si>
  <si>
    <t>Duke Energy Carolinas [Member] | Variable Interest Entity [Member]</t>
  </si>
  <si>
    <t>Progress Energy [Member] | Variable Interest Entity [Member]</t>
  </si>
  <si>
    <t>Duke Energy Progress [Member] | Variable Interest Entity [Member]</t>
  </si>
  <si>
    <t>Duke Energy Florida [Member] | Variable Interest Entity [Member]</t>
  </si>
  <si>
    <t>Condensed Consolidated Statements of Cash Flows - USD ($) $ in Millions</t>
  </si>
  <si>
    <t>CASH FLOWS FROM OPERATING ACTIVITIES</t>
  </si>
  <si>
    <t>Net income (attributable to parent)</t>
  </si>
  <si>
    <t>Adjustments to reconcile net income to net cash provided by operating activities:</t>
  </si>
  <si>
    <t>Depreciation, amortization and accretion (including amortization of nuclear fuel)</t>
  </si>
  <si>
    <t>Equity component of AFUDC</t>
  </si>
  <si>
    <t>Losses on sales of other assets</t>
  </si>
  <si>
    <t>Equity in (earnings) losses of unconsolidated affiliates</t>
  </si>
  <si>
    <t>Contributions to qualified pension plans</t>
  </si>
  <si>
    <t>Payments for asset retirement obligations</t>
  </si>
  <si>
    <t>Payment for disposal of other assets</t>
  </si>
  <si>
    <t>Other rate case adjustments</t>
  </si>
  <si>
    <t>Provision for rate refund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Contributions to equity method investments</t>
  </si>
  <si>
    <t>Purchases of debt and equity securities</t>
  </si>
  <si>
    <t>Proceeds from sales and maturities of debt and equity securities</t>
  </si>
  <si>
    <t>Net cash used in investing activities</t>
  </si>
  <si>
    <t>CASH FLOWS FROM FINANCING ACTIVITIES</t>
  </si>
  <si>
    <t>Proceeds from the issuance of long-term debt</t>
  </si>
  <si>
    <t>Proceeds from the issuance of preferred stock</t>
  </si>
  <si>
    <t>Proceeds from the issuance of common stock</t>
  </si>
  <si>
    <t>Payments for the redemption of long-term debt</t>
  </si>
  <si>
    <t>Proceeds from the issuance of short-term debt with original maturities greater than 90 days</t>
  </si>
  <si>
    <t>Payments for the redemption of short-term debt with original maturities greater than 90 days</t>
  </si>
  <si>
    <t>Dividends paid</t>
  </si>
  <si>
    <t>Net cash provided by financing activities</t>
  </si>
  <si>
    <t>Net (decrease) in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Significant non-cash transactions:</t>
  </si>
  <si>
    <t>Accrued capital expenditures</t>
  </si>
  <si>
    <t>Non-cash dividends</t>
  </si>
  <si>
    <t>Receivable from affiliated companies</t>
  </si>
  <si>
    <t>Distributions to parent</t>
  </si>
  <si>
    <t>Net increase (decrease) in cash and cash equivalents</t>
  </si>
  <si>
    <t>Condensed Consolidated Statements of Changes in Equity - USD ($) $ in Millions</t>
  </si>
  <si>
    <t>Total</t>
  </si>
  <si>
    <t>Preferred Stock [Member]</t>
  </si>
  <si>
    <t>Common Stockholders' Equity [Member]</t>
  </si>
  <si>
    <t>Common Stock [Member]</t>
  </si>
  <si>
    <t>Additional Paid-in Capital [Member]</t>
  </si>
  <si>
    <t>Retained Earnings [Member]</t>
  </si>
  <si>
    <t>Accumulated Gain (Loss), Net, Cash Flow Hedge, Parent [Member]</t>
  </si>
  <si>
    <t>Net Unrealized (Losses) Gains on Available for Sale Securities [Member]</t>
  </si>
  <si>
    <t>Pension and OPEB Adjustments [Member]</t>
  </si>
  <si>
    <t>Noncontrolling Interest [Member]</t>
  </si>
  <si>
    <t>Duke Energy Carolinas [Member]Member's Equity [Member]</t>
  </si>
  <si>
    <t>Duke Energy Carolinas [Member]Accumulated Gain (Loss), Net, Cash Flow Hedge, Parent [Member]</t>
  </si>
  <si>
    <t>Progress Energy [Member]Common Stockholders' Equity [Member]</t>
  </si>
  <si>
    <t>Progress Energy [Member]Additional Paid-in Capital [Member]</t>
  </si>
  <si>
    <t>Progress Energy [Member]Retained Earnings [Member]</t>
  </si>
  <si>
    <t>Progress Energy [Member]Accumulated Gain (Loss), Net, Cash Flow Hedge, Parent [Member]</t>
  </si>
  <si>
    <t>Progress Energy [Member]Net Unrealized (Losses) Gains on Available for Sale Securities [Member]</t>
  </si>
  <si>
    <t>Progress Energy [Member]Pension and OPEB Adjustments [Member]</t>
  </si>
  <si>
    <t>Progress Energy [Member]Noncontrolling Interest [Member]</t>
  </si>
  <si>
    <t>Duke Energy Florida [Member]Member's Equity [Member]</t>
  </si>
  <si>
    <t>Duke Energy Florida [Member]Net Unrealized (Losses) Gains on Available for Sale Securities [Member]</t>
  </si>
  <si>
    <t>Duke Energy Ohio [Member]Common Stock [Member]</t>
  </si>
  <si>
    <t>Duke Energy Ohio [Member]Additional Paid-in Capital [Member]</t>
  </si>
  <si>
    <t>Duke Energy Ohio [Member]Retained Earnings [Member]</t>
  </si>
  <si>
    <t>Piedmont Natural Gas [Member]Common Stock [Member]</t>
  </si>
  <si>
    <t>Piedmont Natural Gas [Member]Retained Earnings [Member]</t>
  </si>
  <si>
    <t>Common Stock [Member]Common Stockholders' Equity [Member]</t>
  </si>
  <si>
    <t>Common Stock [Member]Common Stock [Member]</t>
  </si>
  <si>
    <t>Common Stock [Member]Additional Paid-in Capital [Member]</t>
  </si>
  <si>
    <t>[4]</t>
  </si>
  <si>
    <t>Preferred Stock [Member]Preferred Stock [Member]</t>
  </si>
  <si>
    <t>Preferred Stock [Member]Common Stockholders' Equity [Member]</t>
  </si>
  <si>
    <t>Beginning Balance at Dec. 31, 2017</t>
  </si>
  <si>
    <t>Beginning Balance, in shares at Dec. 31, 2017</t>
  </si>
  <si>
    <t>Beginning Balance (member's equity) at Dec. 31, 2017</t>
  </si>
  <si>
    <t>Beginning Balance (parent) at Dec. 31, 2017</t>
  </si>
  <si>
    <t>Other comprehensive income (loss)</t>
  </si>
  <si>
    <t>Stock issuances, shares</t>
  </si>
  <si>
    <t>Stock issuances</t>
  </si>
  <si>
    <t>Common stock dividends</t>
  </si>
  <si>
    <t>Distributions to noncontrolling interest in subsidiaries</t>
  </si>
  <si>
    <t>[1]</t>
  </si>
  <si>
    <t>[2]</t>
  </si>
  <si>
    <t>[3]</t>
  </si>
  <si>
    <t>Ending Balance at Mar. 31, 2018</t>
  </si>
  <si>
    <t>Ending Balance, in shares at Mar. 31, 2018</t>
  </si>
  <si>
    <t>Ending Balance (member's equity) at Mar. 31, 2018</t>
  </si>
  <si>
    <t>Ending Balance (parent) at Mar. 31, 2018</t>
  </si>
  <si>
    <t>Beginning Balance at Dec. 31, 2018</t>
  </si>
  <si>
    <t>Beginning Balance, in shares at Dec. 31, 2018</t>
  </si>
  <si>
    <t>Beginning Balance (member's equity) at Dec. 31, 2018</t>
  </si>
  <si>
    <t>Beginning Balance (parent) at Dec. 31, 2018</t>
  </si>
  <si>
    <t>[5]</t>
  </si>
  <si>
    <t>[6]</t>
  </si>
  <si>
    <t>Ending Balance at Mar. 31, 2019</t>
  </si>
  <si>
    <t>Ending Balance, in shares at Mar. 31, 2019</t>
  </si>
  <si>
    <t>Ending Balance (member's equity) at Mar. 31, 2019</t>
  </si>
  <si>
    <t>Ending Balance (parent) at Mar. 31, 2019</t>
  </si>
  <si>
    <t>Amounts in Retained Earnings and Accumulated Other Comprehensive (Loss) Income represent a cumulative-effect adjustment due to implementation of a new accounting standard related to Financial Instruments Classification and Measurement.</t>
  </si>
  <si>
    <t>Amounts in Retained Earnings and Accumulated Other Comprehensive Loss represent a cumulative-effect adjustment due to implementation of a new accounting standard related to Financial Instruments Classification and Measurement.</t>
  </si>
  <si>
    <t>Amounts in Member's Equity and Accumulated Other Comprehensive Income (Loss) represent a cumulative-effect adjustment due to implementation of a new accounting standard related to Financial Instruments Classification and Measurement.</t>
  </si>
  <si>
    <t>Duke Energy issued 40 million depositary shares of preferred stock in the first quarter of 2019.</t>
  </si>
  <si>
    <t>Amounts in Retained Earnings and Accumulated Other Comprehensive (Loss) Income primarily represent impacts to accumulated other comprehensive income as a result of the adoption of Accounting Standards Update 2018-02: Reclassification of Certain Tax Effects from Accumulated Other Comprehensive Income.</t>
  </si>
  <si>
    <t>Condensed Consolidated Statements of Changes in Equity (Parenthetical)</t>
  </si>
  <si>
    <t>Mar. 31, 2019shares</t>
  </si>
  <si>
    <t>Preferred Stock [Member] | Preferred Stock [Member]</t>
  </si>
  <si>
    <t>Organization and Basis of Presentation</t>
  </si>
  <si>
    <t>Organization, Consolidation and Presentation of Financial Statements [Abstract]</t>
  </si>
  <si>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17 18 Duke Energy • • • • • • • • • • • • • • • • • Duke Energy Carolinas • • • • • • • • • • • • • • • • Progress Energy • • • • • • • • • • • • • • • • • Duke Energy Progress • • • • • • • • • • • • • • • • Duke Energy Florida • • • • • • • • • • • • • • • • Duke Energy Ohio • • • • • • • • • • • • • • • • Duke Energy Indiana • • • • • • • • • • • • • • • • Piedmont •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ORGANIZATION AND BASIS OF PRESENTATION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8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 CASH, CASH EQUIVALENTS AND RESTRICTED CASH Duke Energy, Progress Energy and Duke Energy Florida have restricted cash balances related primarily to collateral assets, escrow deposits and VIEs. See Note 13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March 31, 2019 December 31, 2018 Duke Duke Duke Progress Energy Duke Progress Energy Energy Energy Florida Energy Energy Florida Current Assets Cash and cash equivalents $ 377 $ 45 $ 8 $ 442 $ 67 $ 36 Other 134 12 12 141 39 39 Other Noncurrent Assets Other 39 38 — 8 6 — Total cash, cash equivalents and restricted cash $ 550 $ 95 $ 20 $ 591 $ 112 $ 75 INVENTORY Provisions for inventory write-offs were not material at March 31, 2019 , and December 31, 2018 . The components of inventory are presented in the tables below. March 31, 2019 Duke Duke Duke Duke Duke Duke Energy Progress Energy Energy Energy Energy (in millions) Energy Carolinas Energy Progress Florida Ohio Indiana Piedmont Materials and supplies $ 2,231 $ 738 $ 1,033 $ 720 $ 313 $ 79 $ 321 $ 2 Coal 572 228 218 127 91 13 113 — Natural gas, oil and other fuel 299 41 213 112 101 19 1 23 Total inventory $ 3,102 $ 1,007 $ 1,464 $ 959 $ 505 $ 111 $ 435 $ 25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fuel 355 42 218 114 103 28 1 68 Total inventory $ 3,084 $ 948 $ 1,459 $ 954 $ 504 $ 126 $ 422 $ 70 NEW ACCOUNTING STANDARDS Except as noted below, the new accounting standards adopted for 2018 and 2019 had no material impact on the presentation or results of operations, cash flows or financial position of the Duke Energy Registrants. Leases. In February 2016, the FASB issued revised accounting guidance for leases. The core principle of this guidance is that a lessee should recognize the assets and liabilities that arise from leases on the balance sheet. This resulted in a material impact on the presentation for the statement of financial position of the Duke Energy Registrants for the period ended March 31, 2019 , and an immaterial impact to the Duke Energy results of operations and cash flows for the three months ended March 31, 2019 . Duke Energy elected the modified retrospective method of adoption effective January 1, 2019. Under the modified retrospective method of adoption, prior year reported results are not restated. For adoption, Duke Energy has elected to apply the following practical expedients: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evaluated the financial statement impact of adopting the standard and monitored industry implementation issues. Under agreements considered leases, where Duke Energy is the lessee, for the use of certain aircraft, space on communication towers, industrial equipment, fleet vehicles, fuel transportation (barges and railcars), land, office space and PPAs are now recognized on the balance sheet. The Duke Energy Registrants did not have a material change to the financial statements from the adoption of the new standard for contracts where it is the lessor. See Note 5 for further information. No new accounting standards that have been issued but not yet adopted are expected to have a material impact on the Duke Energy Registrants as of March 31, 2019 .</t>
  </si>
  <si>
    <t>Business Segments</t>
  </si>
  <si>
    <t>Segment Reporting [Abstract]</t>
  </si>
  <si>
    <t>BUSINESS SEGMENTS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Gas Utilities and Infrastructure segment includes Piedmont, Duke Energy's natural gas local distribution companies in Ohio and Kentucky, and Duke Energy's natural gas storage and midstream pipeline investments. The Commercial Renewables segment is primarily comprised of nonregulated utility-scale wind and solar generation assets located throughout the U.S. On April 24, 2019, Duke Energy executed an agreement to sell a minority interest in a portion of certain renewable assets. The portion of Duke Energy’s commercial renewables energy portfolio to be sold includes 49 percent of 37 operating wind, solar and battery storage assets and 33 percent of 11 operating solar assets across the U.S. The sale will result in pretax proceeds to Duke Energy of $415 million . Duke Energy will retain control of these assets, and, therefore, no gain or loss is expected to be recognized in the Condensed Consolidated Statements of Operations upon closing of the transaction. The sale is subject to customary closing conditions, including approvals from the FERC, the Public Utility Commission of Texas and the Committee on Foreign Investment in the U.S. The transaction is expected to close in the second half of 2019. The remainder of Duke Energy’s operations is presented as Other, which is primarily comprised of interest expense on holding company debt, unallocated corporate costs, Duke Energy’s wholly owned captive insurance company, Bison, and Duke Energy's interest in NMC. Business segment information is presented in the following tables. Segment assets presented exclude intercompany assets. Three Months Ended March 31, 2019 Electric Gas Total Utilities and Utilities and Commercial Reportable (in millions) Infrastructure Infrastructure Renewables Segments Other Eliminations Total Unaffiliated revenues $ 5,321 $ 732 $ 106 $ 6,159 $ 4 $ — $ 6,163 Intersegment revenues 8 24 — 32 17 (49 ) — Total revenues $ 5,329 $ 756 $ 106 $ 6,191 $ 21 $ (49 ) $ 6,163 Segment income (loss) $ 750 $ 226 $ 13 $ 989 $ (89 ) $ — $ 900 Add back noncontrolling interest component (7 ) Net income $ 893 Segment assets $ 130,406 $ 12,639 $ 4,378 $ 147,423 $ 3,536 $ 177 $ 151,136 Three Months Ended March 31, 2018 Electric Gas Total Utilities and Utilities and Commercial Reportable (in millions) Infrastructure Infrastructure Renewables Segments Other Eliminations Total Unaffiliated revenues $ 5,315 $ 702 $ 101 $ 6,118 $ 17 $ — $ 6,135 Intersegment revenues 8 25 — 33 18 (51 ) — Total revenues $ 5,323 $ 727 $ 101 $ 6,151 $ 35 $ (51 ) $ 6,135 Segment income (loss) (a)(b)(c) $ 750 $ 116 $ 20 $ 886 $ (266 ) $ — $ 620 Add back noncontrolling interest component 2 Net income $ 622 (a) Electric Utilities and Infrastructure includes regulatory and legislative impairment charges related to rate case orders, settlements or other actions of regulators or legislative bodies. See Note 3 for additional information. (b) Gas Utilities and Infrastructure includes an impairment of the investment in Constitution. See Note 3 for additional information. (c) Other includes the loss on the sale of Beckjord described below, costs to achieve the Piedmont acquisition and a valuation allowance recorded against the AMT credits. In February 2018, Duke Energy sold Beckjord, a nonregulated facility retired during 2014, and recorded a pretax loss of $106 million within Losses on Sales of Other Assets and Other, net and $1 million within Operation, maintenance and other on Duke Energy's Condensed Consolidated Statements of Operations for the three months ended March 31, 2018. The sale included the transfer of coal ash basins and other real property and indemnification from any and all potential future claims related to the property, whether arising under environmental laws or otherwise. Duke Energy Ohio Duke Energy Ohio has two reportable segments, Electric Utilities and Infrastructure and Gas Utilities and Infrastructure. The remainder of Duke Energy Ohio's operations is presented as Other. Three Months Ended March 31, 2019 Electric Gas Total Utilities and Utilities and Reportable (in millions) Infrastructure Infrastructure Segments Other Eliminations Total Total revenues $ 355 $ 176 $ 531 $ — $ — $ 531 Segment income/Net (loss) income $ 36 $ 35 $ 71 $ (2 ) $ — $ 69 Segment assets $ 6,058 $ 3,051 $ 9,109 $ 37 $ (2 ) $ 9,144 Three Months Ended March 31, 2018 Electric Gas Total Utilities and Utilities and Reportable (in millions) Infrastructure Infrastructure Segments Other Total Total revenues $ 336 $ 174 $ 510 $ 14 $ 524 Segment income/Net loss (a) $ 33 $ 34 $ 67 $ (92 ) $ (25 ) (a) Other includes the loss on the sale of Beckjord described above.</t>
  </si>
  <si>
    <t>Regulatory Matters</t>
  </si>
  <si>
    <t>Regulated Operations [Abstract]</t>
  </si>
  <si>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Hurricane Florence, Hurricane Michael and Winter Storm Diego Deferral Filings On December 21, 2018, Duke Energy Carolinas and Duke Energy Progress filed with the NCUC petitions for approval to defer the incremental costs incurred in connection with the response to Hurricane Florence, Hurricane Michael and Winter Storm Diego to a regulatory asset for recovery in the next base rate case. The NCUC issued an order requesting comments on the deferral positions. On March 5, 2019, the North Carolina Public Staff (Public Staff) filed comments. On April 2, 2019, Duke Energy Carolinas and Duke Energy Progress filed reply comments, which included revised estimates of approximately $553 million in incremental operation and maintenance expenses ( $171 million and $382 million for Duke Energy Carolinas and Duke Energy Progress, respectively,) and approximately $96 million in capital costs ( $20 million and $76 million for Duke Energy Carolinas and Duke Energy Progress, respectively). Duke Energy Carolinas and Duke Energy Progress cannot predict the outcome of this matter. Duke Energy Progress filed a similar request with the PSCSC on January 11, 2019, which also included a request for the continuation of prior deferrals requested for ice storms and Hurricane Matthew, and on January 30, 2019, the PSCSC issued a directive approving the deferral request. Duke Energy Carolinas 2017 North Carolina Rate Case On August 25, 2017, Duke Energy Carolinas filed an application with the NCUC for a rate increase for retail customers of approximately $647 million , which represented an approximate 13.6 percent increase in annual base revenues. The rate increase was driven by capital investments subsequent to the previous base rate case, including the W.S. Lee CC, grid improvement projects, AMI, investments in customer service technologies, costs of complying with CCR regulations and the Coal Ash Act and recovery of costs related to licensing and development of the Lee Nuclear Station. On February 28, 2018, Duke Energy Carolinas and the Public Staff filed an Agreement and Stipulation of Partial Settlement resolving certain portions of the proceeding. Terms of the settlement included a return on equity of 9.9 percent and a capital structure of 52 percent equity and 48 percent debt. As a result of the settlement, Duke Energy Carolinas recorded a pretax charge of approximately $4 million in the first quarter of 2018 to Operation, maintenance and other on the Condensed Consolidated Statements of Operations. On June 22, 2018, the NCUC issued an order approving the Stipulation of Partial Settlement and requiring a revenue reduction. As a result, revised customer rates were effective on August 1, 2018. On July 20, 2018, the North Carolina Attorney General filed a Notice of Appeal to the North Carolina Supreme Court from the June 22, 2018, Order Accepting Stipulation, Deciding Contested Issues and Requiring Revenue Reduction issued by the NCUC. The Attorney General contends the commission’s order should be reversed and remanded, as it is in excess of the commission’s statutory authority; affected by errors of law; unsupported by competent, material and substantial evidence in view of the entire record as submitted; and arbitrary or capricious. The Sierra Club, North Carolina Sustainable Energy Association, North Carolina Justice Center, North Carolina Housing Coalition, Natural Resource Defense Council and Southern Alliance for Clean Energy also filed Notices of Appeal to the North Carolina Supreme Court from the June 22, 2018, Order Accepting Stipulation, Deciding Contested Issues and Requiring Revenue Reduction. On August 8, 2018, the Public Staff filed a Notice of Cross Appeal to the North Carolina Supreme Court from the June 22, 2018, Order Accepting Stipulation, Deciding Contested Issues and Requiring Revenue Reduction issued by the NCUC. The Public Staff contends the commission’s order should be reversed and remanded, as it is affected by errors of law, and is unsupported by substantial evidence with regard to the commission’s failure to consider substantial evidence of coal ash related environmental violations. On November 29, 2018, the North Carolina Attorney General's Office filed a motion with the North Carolina Supreme Court requesting the court consolidate the Duke Energy Carolinas and Duke Energy Progress appeals and enter an order adopting the parties’ proposed briefing schedule as set out in the filing. On November 29, 2018, the North Carolina Supreme Court adopted a schedule for briefing set forth in the motion to consolidate the Duke Energy Carolinas and Duke Energy Progress appeals. On March 14, 2019, the North Carolina Attorney General’s Office filed a motion for extension of time to file its brief. On March 18, 2019, the North Carolina Supreme Court granted the North Carolina Attorney General’s motion, and the Appellant’s brief was filed on April 26, 2019. The Appellee response briefs are due on August 24, 2019. Duke Energy Carolinas cannot predict the outcome of this matter. 2018 South Carolina Rate Case On November 8, 2018, Duke Energy Carolinas filed an application with the PSCSC for a rate increase for retail customers of approximately $168 million , which represents an approximate 10.0 percent increase in retail revenues. The rate increase is driven by capital investments and environmental compliance progress made by Duke Energy Carolinas since its previous rate case, including the further implementation of Duke Energy Carolinas’ generation modernization program, which consists of retiring, replacing and upgrading generation plants, investments in customer service technologies and continued investments in base work to maintain its transmission and distribution systems. The request included net tax benefits resulting from the Tax Act of $66 million to reflect the change in ongoing tax expense, primarily from the reduction in the federal income tax rate from 35 to 21 percent. The request also included $46 million to return EDIT resulting from the federal tax rate change and deferred revenues since January 2018 related to the change and benefits of $17 million from a reduction in North Carolina state income taxes allocable to South Carolina (EDIT Rider). Duke Energy Carolinas also requested approval of its proposed Grid Improvement Plan (GIP), adjustments to its Prepaid Advantage Program and a variety of accounting orders related to ongoing costs for environmental compliance, including recovery over a five -year period of $242 million of deferred coal ash related compliance costs, grid investments between rate changes, incremental depreciation expense, a result of new depreciation rates from the depreciation study approved in the 2017 North Carolina Rate Case above, and the balance of development costs associated with the cancellation of the Lee Nuclear Project. Finally, Duke Energy Carolinas sought approval to establish a reserve and accrual for end-of-life nuclear costs for nuclear fuel and materials and supplies. On March 8, 2019, the ORS moved to establish a new and separate hearing docket to review and consider the GIP proposed by Duke Energy Carolinas. Subsequently, on March 12, 2019, the ORS and Duke Energy Carolinas executed a Stipulation resolving the ORS’s motion. The Stipulation provides that costs incurred after January 1, 2019, for the GIP will be deferred with a return, subject to evaluation in a future rate proceeding, and that Duke Energy Carolinas will refile for consideration of the GIP in a new docket for resolution by January 1, 2020. The Stipulation was approved by the PSCSC’s hearing officer on March 13, 2019. An evidentiary hearing began on March 21, 2019, and concluded March 27, 2019. On May 1, 2019, the PSCSC issued a Commission Directive on Duke Energy Carolinas’ application for a retail rate increase. The Directive granted, among other things: a retail rate increase of $107 million , excluding the EDIT Rider; a return on equity of 9.5 percent ; and a capital structure of 53 percent equity and 47 percent debt. The Directive denied the recovery of coal ash costs of approximately $115 million . Based upon legal analysis and Duke Energy Carolinas' intention to file a Petition for Rehearing with the PSCSC, Duke Energy Carolinas has not recorded an adjustment for its deferred coal ash costs. The Directive also denied recovery of a return on pre-construction costs associated with the canceled Lee Nuclear Project. Duke Energy Carolinas is evaluating the financial statement impacts of this Directive and will record associated one-time costs when the final order is issued. Except for the coal ash matter, the financial statement impacts of this Directive are not material. An order and revised customer rates are expected by mid-2019. Duke Energy Carolinas cannot predict the outcome of this matter. FERC Formula Rate Matter On July 31, 2017, PMPA filed a complaint with FERC alleging that Duke Energy Carolinas misapplied the formula rate under the PPA between the parties by including in its rates amortization expense associated with regulatory assets and recorded in a certain account without FERC approval. On February 15, 2018, FERC issued an order ruling in favor of PMPA and ordered Duke Energy Carolinas to refund to PMPA all amounts improperly collected under the PPA. Duke Energy Carolinas has issued to PMPA and similarly situated wholesale customers refunds of approximately $25 million . FERC also set the matter for settlement and hearing. PMPA and other customers filed a protest to Duke Energy Carolinas' refund report claiming that the refunds are inadequate in that (1) Duke Energy Carolinas invoked the limitations periods in the contracts to limit the time period for which the refunds were paid and the customers disagree that this limitation applies, and (2) Duke Energy Carolinas refunded only amounts recovered through a certain account and the customers have asserted that the order applies to all regulatory assets. On July 3, 2018, FERC issued an order accepting Duke Energy Carolinas' refund report and ruling that these two claims are outside the scope of FERC's February order. The settlement agreements and revised formula rates for all parties to the proceeding were filed on December 28, 2018. On April 2, 2019, FERC issued an order approving the settlement agreement as filed. Duke Energy Carolinas is working with wholesale customers that did not intervene in this case to implement the same settlement terms. Sale of Hydroelectric (Hydro) Plants In May 2018, Duke Energy Carolinas entered an agreement for the sale of five hydro plants with a combined 18.7-MW generation capacity in the Western Carolinas region to Northbrook Energy. The completion of the transaction is subject to approval from FERC for the four FERC-licensed plants, as well as other state regulatory agencies and is contingent upon regulatory approval from the NCUC and PSCSC to defer the total estimated loss on the sale of approximately $40 million . On July 5, 2018, Duke Energy Carolinas filed with NCUC for approval of the sale of the five hydro plants to Northbrook, to transfer the CPCNs for the four North Carolina hydro plants and to establish a regulatory asset for the North Carolina retail portion of the difference between sales proceeds and net book value. On September 4, 2018, the Public Staff filed comments supporting the CPCN transfer with conditions. On September 18, 2018, Duke Energy Carolinas filed reply comments opposing the Public Staff’s proposed conditions. On November 29, 2018, the NCUC issued a procedural order and held an evidentiary hearing on this matter on February 5, 2019. On March 27, 2019, Duke Energy Carolinas and the Public Staff filed proposed orders with the NCUC. On August 28, 2018, Duke Energy Carolinas filed with PSCSC its Application for Approval of Transfer and Sale of Hydroelectric Generation Facilities, Acceptance for Filing of a Power Purchase Agreement and an Accounting Order to Establish a Regulatory Asset. On September 10, 2018, the ORS provided a letter to the commission stating its position on the application and on September 18, 2018, Duke Energy Carolinas requested this matter be carried over to allow Duke Energy Carolinas time to discuss certain accounting issues with the ORS. On August 9, 2018, Duke Energy Carolinas and Northbrook filed a joint Application for Transfer of Licenses with the FERC. On December 27, 2018, the FERC issued its Order Approving Transfer of Licenses (“Order”) for the four FERC-licensed hydro plants. On January 18, 2019, Duke Energy Carolinas and Northbrook Carolina Hydro II, LLC requested a six-month extension of time to comply with the requirement of the Order that Northbrook submit to FERC certified copies of all instruments of conveyance and signed acceptance sheets within 60 days of the date of the Order, given that compliance by the deadline set in the Order was not possible because the conveyance of the projects is contingent on the receipt of state regulatory approvals, which were not anticipated to be issued by February 25, 2019. On February 14, 2019, FERC issued an Order Granting Extensions of Time until August 26, 2019, to comply with the requirements of the Order. If commission approvals are not received, Duke Energy Carolinas can cancel the sales agreement and retain the hydro facilities. If commission approvals are received, the closing is expected to occur in 2019. After closing, Duke Energy Carolinas will purchase all the capacity and energy generated by these facilities at the avoided cost for five years through power purchase agreements. Duke Energy Carolinas cannot predict the outcome of this matter. Duke Energy Progress 2017 North Carolina Rate Case On June 1, 2017, Duke Energy Progress filed an application with the NCUC for a rate increase for retail customers of approximately $477 million , which represented an approximate 14.9 percent increase in annual base revenues. Subsequent to the filing, Duke Energy Progress adjusted the requested amount to $420 million , representing an approximate 13 percent increase. The rate increase was driven by capital investments subsequent to the previous base rate case, costs of complying with CCR regulations and the Coal Ash Act, costs relating to storm recovery, investments in customer service technologies and recovery of costs associated with renewable purchased power. On November 22, 2017, Duke Energy Progress and the Public Staff filed an Agreement and Stipulation of Partial Settlement resolving certain portions of the proceeding. Terms of the settlement included a return on equity of 9.9 percent and a capital structure of 52 percent equity and 48 percent debt. On February 23, 2018, the NCUC issued an order approving the stipulation. The order also impacted certain amounts that were similarly recorded on Duke Energy Carolinas' Condensed Consolidated Balance Sheets. As a result of the order, Duke Energy Progress and Duke Energy Carolinas recorded pretax charges of $68 million and $14 million , respectively, in the first quarter of 2018 to Impairment charges, Operation, maintenance and other and Interest Expense on the Condensed Consolidated Statements of Operations. Revised customer rates became effective on March 16, 2018. On May 15, 2018, the Public Staff filed a Notice of Cross Appeal to the North Carolina Supreme Court from the February 23, 2018, Order Accepting Stipulation, Deciding Contested Issues and Granting Partial Rate Increase issued by the NCUC. The Public Staff contend the commission’s order should be reversed and remanded, as it is affected by errors of law, and is unsupported by competent, material and substantial evidence in view of the entire record as submitted. The North Carolina Attorney General and Sierra Club also filed Notices of Appeal to the North Carolina Supreme Court from the February 23, 2018, Order Accepting Stipulation, Deciding Contested Issues and Granting Partial Rate Increase. On November 29, 2018, the North Carolina Attorney General's Office filed a motion with the North Carolina Supreme Court requesting the court consolidate the Duke Energy Progress and Duke Energy Carolinas appeals and enter an order adopting the parties’ proposed briefing schedule as set out in the filing. On November 29, 2018, the North Carolina Supreme Court adopted a schedule for briefing set forth in the motion to consolidate the Duke Energy Progress and Duke Energy Carolinas appeals. On March 14, 2019, the North Carolina Attorney General’s Office filed a motion for extension of time to file its brief. On March 18, 2019, the North Carolina Supreme Court granted the North Carolina Attorney General’s motion, and the Appellant’s brief was filed on April 26, 2019. The Appellee response briefs are due on August 24, 2019. Duke Energy Progress cannot predict the outcome of this matter. 2018 South Carolina Rate Case On November 8, 2018, Duke Energy Progress filed an application with the PSCSC for a rate increase for retail customers of approximately $59 million , which represents an approximate 10.3 percent increase in annual base revenues. The rate increase is driven by capital investments and environmental compliance progress made by Duke Energy Progress since its previous rate case, including the further implementation of Duke Energy Progress’ generation modernization program, which consists of retiring, replacing and upgrading generation plants, investments in customer service technologies and continued investments in base work to maintain its transmission and distribution systems. The request included a decrease resulting from the Tax Act of $17 million to reflect the change in ongoing tax expense, primarily the reduction in the federal income tax rate from 35 to 21 percent. The request also included $10 million to return EDIT resulting from the federal tax rate change and deferred revenues since January 2018 related to the change (EDIT Rider) and a $12 million increase due to the expiration of EDITs related to reductions in North Carolina state income taxes allocable to South Carolina. Duke Energy Progress also requested approval of its proposed GIP, approval of a Prepaid Advantage Program and a variety of accounting orders related to ongoing costs for environmental compliance, including recovery over a five -year period of $51 million of deferred coal ash related compliance costs, AMI deployment, grid investments between rate changes and regulatory asset treatment related to the retirement of a generating plant located in Asheville, North Carolina. Finally, Duke Energy Progress sought approval to establish a reserve and accrual for end-of-life nuclear costs for materials and supplies and nuclear fuel. On March 8, 2019, the ORS moved to establish a new and separate hearing docket to review and consider the GIP proposed by Duke Energy Progress. Subsequently, on March 12, 2019, the ORS and Duke Energy Carolinas executed a Stipulation resolving the ORS’s motion, and Duke Energy Progress agreed to the Stipulation, as did other parties in the rate case. The Stipulation provides that costs incurred after January 1, 2019, for the GIP will be deferred with a return, with all costs subject to evaluation in a future rate proceeding, and that Duke Energy Progress will refile for consideration of the GIP in a new docket for resolution by January 1, 2020. The Stipulation was approved by the PSCSC’s hearing officer on March 13, 2019. An evidentiary hearing began on April 11, 2019, and concluded on April 17, 2019. On May 8, 2019, the PSCSC issued a Commission Directive on Duke Energy Progress’ application for a retail rate increase. The Directive granted, among other things: a retail rate increase of $41 million , excluding the EDIT Rider; a return on equity of 9.5 percent and a capital structure of 53 percent equity and 47 percent debt. The Directive denied the recovery of coal ash costs of approximately $65 million . Based upon legal analysis and Duke Energy Progress' intention to file a Petition for Rehearing with the PSCSC, Duke Energy Progress has not recorded an adjustment for its deferred coal ash costs. Duke Energy Progress is evaluating the financial statement impacts of this Directive and will record associated one-time costs when the final order is issued. Except for the coal ash matter, the financial statement impacts of this Directive are not material. An order and revised customer rates are expected by mid-2019. Duke Energy Progress cannot predict the outcome of this matter. Western Carolinas Modernization Plan On November 4, 2015, Duke Energy Progress announced a Western Carolinas Modernization Plan, which included retirement of the existing Asheville coal-fired plant, the construction of two 280‑MW combined-cycle natural gas plants having dual-fuel capability, with the option to build a third natural gas simple cycle unit in 2023 based upon the outcome of initiatives to reduce the region's power demand. The plan also included upgrades to existing transmission lines and substations, installation of solar generation and a pilot battery storage project. These investments will be made within the next seven years. Duke Energy Progress worked with the local natural gas distribution company to upgrade an existing natural gas pipeline to serve the natural gas plant. The lease became effective on March 2, 2019. On March 28, 2016, the NCUC issued an order approving a CPCN for the new combined-cycle natural gas plants, but denying the CPCN for the contingent simple cycle unit without prejudice to Duke Energy Progress to refile for approval in the future. On March 28, 2018, Duke Energy Progress filed an annual progress report for the construction of the combined-cycle plants with the NCUC, with an estimated cost of $893 million . Site preparation activities for the combined-cycle plants are complete and construction of these plants began in 2017, with an expected in-service date in late 2019. On October 8, 2018, Duke Energy Progress filed an application with the NCUC for a CPCN to construct the Hot Springs Microgrid Solar and Battery Storage Facility. On November 30, 2018, the NCUC issued an order scheduling hearings, requiring filing of testimony, establishing discovery guidelines and requiring public notice. On February 7, 2019, Duke Energy Progress made a joint filing with the Public Staff, which accepted the Public Staff’s proposed conditions and requested that the NCUC cancel the evidentiary hearing. On February 19, 2019, the NCUC granted the request to cancel the hearing. On March 22, 2019, Duke Energy Progress and the Public Staff filed a Joint Proposed Order now pending before the NCUC. Duke Energy Progress cannot predict the outcome of this matter. The carrying value of the 376 -MW Asheville coal-fired plant, including associated ash basin closure costs, of $302 million and $327 million is included in Generation facilities to be retired, net on Duke Energy Progress' Condensed Consolidated Balance Sheets as of March 31, 2019 , and December 31, 2018 , respectively. Duke Energy Progress' request for a regulatory asset at the time of retirement with amortization over a 10 -year period was approved by the NCUC on February 23, 2018. Duke Energy Florida Storm Restoration Cost Recovery In September 2017, Duke Energy Florida’s service territory suffered significant damage from Hurricane Irma, resulting in approximately 1 million customers experiencing outages. In the fourth quarter of 2017, Duke Energy Florida also incurred preparation costs related to Hurricane Nate. On December 28, 2017, Duke Energy Florida filed a petition with the FPSC to recover incremental storm restoration costs for Hurricane Irma and Hurricane Nate and to replenish the storm reserve. On February 6, 2018, the FPSC approved a stipulation that would apply tax savings resulting from the Tax Act toward storm costs effective January 2018 in lieu of implementing a storm surcharge. Storm costs are currently expected to be fully recovered by approximately mid-2021. On May 31, 2018, Duke Energy Florida filed a petition for approval of actual storm restoration costs and associated recovery process related to Hurricane Irma and Hurricane Nate. The petition sought the approval for the recovery in the amount of $510 million in actual recoverable storm restoration costs, including the replenishment of Duke Energy Florida’s storm reserve of $132 million , and the process for recovering these recoverable storm costs. On August 20, 2018, the FPSC approved Duke Energy Florida's unopposed Motion for Continuance filed August 17, 2018, to allow for an evidentiary hearing in this matter. On January 28, 2019, Duke Energy Florida made a supplemental filing to reduce the total storm cost recovery from $510 million to $508 million . On April 3, 2019, the FPSC issued an Order abating all remaining filing dates. On April 9, 2019, Duke Energy Florida filed an unopposed motion to approve a settlement agreement resolving all outstanding issues in this docket. The FPSC has scheduled the hearing to begin on May 21, 2019, to consider the Storm Cost Settlement Agreement filed with the FPSC. If approved, the Storm Cost Settlement Agreement would obligate Duke Energy Florida to capitalize $18 million of storm costs and remove $6 million of operating and maintenance expense, thereby reducing the requested storm cost recovery amount by $24 million . Duke Energy Florida will also implement process changes with respect to storm cost restoration. At March 31, 2019, and December 31, 2018, Duke Energy Florida's Condensed Consolidated Balance Sheets included approximately $157 million and $217 million , respectively, of recoverable costs under the FPSC's storm rule in Regulatory assets within Current Assets and Other Noncurrent Assets related to storm recovery for Hurricane Irma and Hurricane Nate. Duke Energy Florida cannot predict the outcome of this matter. In October 2018, Duke Energy Florida’s service territory suffered damage when Hurricane Michael made landfall as a strong Category 5 hurricane with maximum sustained winds of 160 mph. The storm caused catastrophic damage from wind and storm surge, particularly from Panama City Beach to Mexico Beach, resulting in widespread outages and significant damage to transmission and distribution facilities across the central Florida Panhandle. In response to Hurricane Michael, Duke Energy Florida restored service to approximately 72,000 customers. Total current estimated incremental operation and maintenance and capital costs are $360 million . Approximately $70 million and $35 million of the costs are included in Net property, plant and equipment on the Condensed Consolidated Balance Sheets as of March 31, 2019, and December 31, 2018, respectively. Approximately $213 million and $165 million of costs represent recoverable costs under the FPSC’s storm rule and Duke Energy Florida's Open Access Transmission Tariff formula rates and are included in Regulatory assets within Other Noncurrent Assets on the Condensed Consolidated Balance Sheets as of March 31, 2019, and December 31, 2018, respectively. Additional costs could be incurred in 2019 related to this fourth quarter 2018 storm. Duke Energy Florida filed a petition with the FPSC on April 30, 2019, to recover incremental storm restoration costs for Hurricane Michael. The estimated recovery amount is approximately $221 million to be recovered over a 12 -month period beginning in July 2019, subject to true up through the Storm Surcharge consistent with the provisions of the 2017 Settlement. Concurrently, Duke Energy Florida filed for approval a stipulation that would apply tax savings resulting from the Tax Act toward storm costs in lieu of implementing a storm surcharge. Storm costs are currently expected to be fully recovered by approximately year-end 2021. Duke Energy Florida cannot predict the outcome of this matter. Tax Act Pursuant to Duke Energy Florida's 2017 Settlement, on May 31, 2018, Duke Energy Florida filed a petition related to the Tax Act, which included revenue requirement impacts of annual tax savings of $134 million and estimated annual amortization of EDIT of $67 million for a total of $201 million . Of this amount, $50 million would be offset by accelerated depreciation of Crystal River 4 and 5 coal units and an estimated $151 million would be offset by Hurricane Irma storm cost recovery as explained in the Storm Restoration Cost Recovery section above. On December 27, 2018, Duke Energy Florida filed actual EDIT balances and amortization based on its 2017 filed tax return. This increased the revenue requirement impact of the amortization of EDIT by $4 million , from $67 million to $71 million , which increased the total storm amortization from $151 million to $155 million . On January 8, 2019, the FPSC approved a joint motion by Duke Energy Florida and the Office of Public Counsel resolving all stipulated positions. As part of that stipulation, Duke Energy Florida agreed to seek a Private Letter Ruling (PLR) from the IRS on its treatment of cost of removal (COR) as mostly protected by tax normalization rules. If the IRS rules that COR is not protected by tax normalization rules, then Duke Energy Florida will make a final adjustment to the amortization of EDIT and an adjustment to the storm recovery amount retroactive to January 2018. The IRS has communicated that it will not issue individual PLRs on the treatment of COR. Rather, the IRS is drafting a notice that will request comments on a number of issues, including COR, and the IRS plans to issue industrywide guidance on those issues. Duke Energy Florida cannot predict the outcome of this matter. Solar Base Rate Adjustment On July 31, 2018, Duke Energy Florida petitioned the FPSC to include in base rates the revenue requirements for its first two solar generation projects, the Hamilton Project and the Columbia Project, as authorized by the 2017 Settlement. The Hamilton Project, which was placed into service on December 22, 2018, has an annual retail revenue requirement of $15 million and the increase was effective in January 2019. The Columbia Project has a projected annual revenue requirement of $14 million and a projected in-service date in early 2020; the associated rate increase would take place with the first month’s billing cycle after the Columbia Project goes into service. At its October 30, 2018, Agenda Conference, the FPSC approved the rate increase related to the Hamilton Project to go into effect beginning with the first billing cycle in January 2019 under its file and suspend authority. On April 2, 2019, the commission approved both solar projects as filed. On March 25, 2019, Duke Energy Florida petitioned the FPSC to include in base rates the revenue requirements for its next wave of solar generation projects, the Trenton, Lake Placid and DeBary Solar Projects, as authorized by the 2017 Settlement. The annual retail revenue requirement for the Trenton and Lake Placid Projects is $13 million and $8 million , respectively, with projected in-service dates in the fourth quarter of 2019. The DeBary Project has a projected annual revenue requirement of $11 million and a projected in-service date in the first quarter of 2020. The associated rate increase would take place with the first month’s billing cycle after each solar generation project goes into service. Duke Energy Florida cannot predict the outcome of this matter. Duke Energy Ohio Tax Act – Ohio On July 25, 2018, Duke Energy Ohio filed an application to establish a new rider to implement the benefits of the Tax Act for electric distribution customers. The new rider will flow through to customers the benefit of the lower statutory federal tax rate from 35 to 21 percent since January 1, 2018, all future benefits of the lower tax rates and a full refund of deferred income taxes collected at the higher tax rates in prior years. Deferred income taxes subject to normalization rules will be refunded consistent with federal law and deferred income taxes not subject to normalization rules will be refunded over a 10-year period. Duke Energy Ohio's transmission rates reflect lower federal income tax but guidance fro</t>
  </si>
  <si>
    <t>Commitments and Contingencies Disclosure [Abstract]</t>
  </si>
  <si>
    <t>Commitments And Contingencies</t>
  </si>
  <si>
    <t>COMMITMENTS AND CONTINGENCIE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Three Months Ended March 31, 2019 Duke Duke Duke Duke Duke Duke Energy Progress Energy Energy Energy Energy (in millions) Energy Carolinas Energy Progress Florida Ohio Indiana Piedmont Balance at beginning of period $ 77 $ 11 $ 11 $ 4 $ 6 $ 48 $ 5 $ 2 Provisions/adjustments (2 ) 2 2 1 2 (6 ) — — Cash reductions (8 ) — — — — (8 ) — — Balance at end of period $ 67 $ 13 $ 13 $ 5 $ 8 $ 34 $ 5 $ 2 Three Months Ended March 31, 2018 Duke Duke Duke Duke Duke Duke Energy Progress Energy Energy Energy Energy (in millions) Energy Carolinas Energy Progress Florida Ohio Indiana Piedmont Balance at beginning of period $ 81 $ 10 $ 15 $ 3 $ 12 $ 47 $ 5 $ 2 Provisions/adjustments 4 1 3 1 1 — 1 — Cash reductions (5 ) — (2 ) (1 ) (1 ) (3 ) — — Balance at end of period $ 80 $ 11 $ 16 $ 3 $ 12 $ 44 $ 6 $ 2 Additional losses in excess of recorded reserves that could be incurred for the stages of investigation, remediation and monitoring for environmental sites that have been evaluated at this time are not material except as presented in the table below. (in millions) Duke Energy $ 45 Duke Energy Carolinas 12 Duke Energy Ohio 22 Piedmont 2 LITIGATION Duke Energy Carolinas and Duke Energy Progress NCDEQ Closure Litigation The Coal Ash Act requires CCR surface impoundments in North Carolina to be closed, with the closure method and timing based on a risk ranking classification determined by legislation or state regulators. The NCDEQ previously classified the impoundments at Allen, Belews Creek, Rogers, Marshall, Mayo and Roxboro as low risk and Duke Energy expected to close those sites through a combination of a cap system and a groundwater monitoring system. However, on April 1, 2019, NCDEQ issued a closure determination requiring Duke Energy Carolinas and Duke Energy Progress to excavate all remaining coal ash impoundments at these facilities. On April 26, 2019, Duke Energy Carolinas and Duke Energy Progress filed Petitions for Contested Case Hearings in the Office of Administrative Hearings to challenge NCDEQ’s determination that all ash basins must be excavated. Duke Energy Carolinas and Duke Energy Progress cannot predict the outcome of this matter. Coal Ash Insurance Coverage Litigation In March 2017, Duke Energy Carolinas and Duke Energy Progress filed a civil action in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On January 23, 2019, the court granted the parties’ joint motion for a four-month stay of the proceedings, until June 3, 2019, to allow the parties to discuss potential resolution. If the case is not fully resolved at that time, litigation will resume. The trial remains scheduled for August 2020. Duke Energy Carolinas and Duke Energy Progress cannot predict the outcome of this matter. NCDEQ State Enforcement Actions In the first quarter of 2013, the SELC sent notices of intent to sue Duke Energy Carolinas and Duke Energy Progress related to alleged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named in the enforcement actions. On February 13, 2017, the court issued an order denying motions for partial summary judgment brought by both the environmental groups and Duke Energy Carolinas and Duke Energy Progress for the remaining seven plants. On March 15, 2017, Duke Energy Carolinas and Duke Energy Progress filed a Notice of Appeal with the North Carolina Court of Appeals to challenge the trial court’s order. The parties were unable to reach an agreement at mediation in April 2017 and submitted briefs to the trial court on remaining issues to be tried. On August 1, 2018, the Court of Appeals dismissed the appeal and the matter is proceeding before the trial court. In light of the NCDEQ's determination that all ash basins must be excavated, on April 29, 2019, the court decided to stay any activity in the case until August 2019, at which time the court will hold another status conference. Duke Energy Carolinas and Duke Energy Progress cannot predict the outcome of this matter. Federal Citizens Suits On June 13, 2016, the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PDES permit provisions survived the motion to dismiss, and Duke Energy Progress filed its response on May 10, 2017. Duke Energy Progress and RRBA each filed motions for summary judgment on March 23, 2018. The court has not yet ruled on these motions. On May 16, 2017, RRBA filed a federal citizen suit in the U.S. District Court for the Middle District of North Carolina, which asserts two claims relating to alleged violations of NPDES permit provisions at the Roxboro Plant and one claim relating to the use of nearby water bodies. Duke Energy Progress and RRBA each filed motions for summary judgment on April 17, 2018, and the court has not yet ruled on these motions. On May 8, 2018, on motion from Duke Energy Progress, the court ordered trial in both of the above matters to be consolidated. On April 5, 2019, Duke Energy Progress filed a motion to stay the case following the NCDEQ’s determination that all ash basins must be excavated. On April 19, 2019, the court entered an order staying the case through August 7, 2019, at which time the court will hold a status conference. On December 5, 2017, various parties filed a federal citizen suit in the U.S. District Court for the Middle District of North Carolina for alleged violations at Duke Energy Carolinas' Belews Creek under the CWA. Duke Energy Carolinas' answer to the complaint was filed on August 27, 2018. On October 10, 2018, Duke Energy Carolinas filed Motions to Dismiss for lack of standing, Motion for Judgment on the Pleadings and Motion to Stay Discovery. On January 9, 2019, the court entered an order denying Duke Energy Carolinas' motion to stay discovery. There has been no ruling on the other pending motions. On April 5, 2019, Duke Energy Carolinas filed a motion to stay the case following the NCDEQ’s determination that all ash basins must be excavated. On April 19, 2019, the court entered an order staying the case through August 7, 2019, at which time the court will hold a status conference. Duke Energy Carolinas and Duke Energy Progress cannot predict the outcome of these matter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March 31, 2019 , there were 139 asserted claims for non-malignant cases with cumulative relief sought of up to $34 million , and 57 asserted claims for malignant cases with cumulative relief sought of up to $18 million . Based on Duke Energy Carolinas’ experience, it is expected that the ultimate resolution of most of these claims likely will be less than the amount claimed. Duke Energy Carolinas has recognized asbestos-related reserves of $617 million at March 31, 2019 , and $630 million at December 31, 2018 . These reserves are classified in Other within Other Noncurrent Liabilities and Other within Current Liabilities on the Condensed Consolidated Balance Sheets. These reserves are based upon Duke Energy Carolinas' best estimate for current and future asbestos claims through 2038 and are recorded on an undiscounted basis. In light of the uncertainties inherent in a longer-term forecast, management does not believe they can reasonably estimate the indemnity and medical costs that might be incurred after 2038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ed retention in 2008. Future payments up to the policy limit will be reimbursed by the third-party insurance carrier. The insurance policy limit for potential future insurance recoveries indemnification and medical cost claim payments is $764 million in excess of the self-insured retention. Receivables for insurance recoveries were $739 million at March 31, 2019 , and December 31, 2018 . These amounts are classified in Other within Other Noncurrent Assets and Receivables within Current Asset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October 16, 2014, Duke Energy Progress and Duke Energy Florida sued the U.S. in the U.S. Court of Federal Claims. The lawsuit claimed the Department of Energy breached a contract in failing to accept spent nuclear fuel under the Nuclear Waste Policy Act of 1982 and asserted damages for the cost of on-site storage. On June 22, 2018, Duke Energy Progress and Duke Energy Florida filed a complaint for damages incurred for 2014 through first quarter 2018. Duke Energy Florida Fluor Contract Litigation On January 29, 2019, Fluor filed a breach of contract lawsuit in the U.S. District Court for the Middle District of Florida against Duke Energy Florida related to an EPC agreement for the combined-cycle natural gas plant in Citrus County, Florida. Fluor filed an amended complaint on February 13, 2019. Fluor’s multicount complaint seeks civil, statutory and contractual remedies related to Duke Energy Florida’s $67 million draw in early 2019, on Fluor’s letter of credit and offset of invoiced amounts. Duke Energy Florida moved to dismiss all counts of Fluor's amended complaint, and on April 16, 2019, the court dismissed Fluor's complaint without prejudice. On April 26, 2019, Fluor filed a second amended complaint. Duke Energy Florida is attempting to recover from Fluor $110 million in additional costs incurred by Duke Energy Florida. Duke Energy Florid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March 31, 2019 December 31, 2018 Reserves for Legal Matters Duke Energy $ 66 $ 65 Duke Energy Carolinas 8 9 Progress Energy 57 54 Duke Energy Progress 15 12 Duke Energy Florida 24 24 Piedmont 1 1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limit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t>
  </si>
  <si>
    <t>Leases</t>
  </si>
  <si>
    <t>Leases [Abstract]</t>
  </si>
  <si>
    <t>LEASES As described in Note 1, Duke Energy adopted the revised accounting guidance for Leases effective January 1, 2019, using the modified retrospective method of adoption, which does not require restatement of prior year reported results. Adoption of the new standard resulted in the recording of ROU assets and operating lease liabilities as follows: As of January 1, 2019 Duke Duke Duke Duke Duke Duke Energy Progress Energy Energy Energy Energy (in millions) Energy Carolinas Energy Progress Florida Ohio Indiana Piedmont ROU assets $ 1,750 $ 153 $ 863 $ 407 $ 456 $ 23 $ 61 $ 26 Operating lease liabilities – current 205 28 96 35 61 1 4 4 Operating lease liabilities – noncurrent 1,504 127 766 371 395 22 58 25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densed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 included in any of the lease measurements. Duke Energy operates various renewable energy projects and sells the generated output to utilities, electric cooperatives, municipalities and commercial and industrial customers through long-term PPAs. In certain situations, these PPAs and the associated renewable energy projects qualify as operating leases. Rental income from these leases is accounted for as Nonregulated electric and other revenues in the Condensed Consolidated Statements of Operations. There are no minimum lease payments as all payments are contingent based on actual electricity generated by the renewable energy projects. Contingent lease payments were $64 million for the three months ended March 31, 2019 . As of March 31, 2019 , renewable energy projects owned by Duke Energy and accounted for as operating leases had a cost basis of $3,345 million and accumulated depreciation of $631 million . These assets are principally classified as nonregulated electric generation and transmission assets. The following table presents the components of lease expense. Three Months Ended March 31, 2019 Duke Duke Duke Duke Duke Duke Energy Progress Energy Energy Energy Energy (in millions) Energy Carolinas Energy Progress Florida Ohio Indiana Piedmont Operating lease expense (a) $ 72 $ 12 $ 42 $ 19 $ 23 $ 3 $ 5 $ 1 Short-term lease expense (a) 7 2 3 1 2 — 1 — Variable lease expense (a) 11 8 2 1 1 — — — Finance lease expense Amortization of leased assets (b) 27 1 3 1 2 — — — Interest on lease liabilities (c) 17 4 6 4 2 — — — Total finance lease expense 44 5 9 5 4 — — — Total lease expense $ 134 $ 27 $ 56 $ 26 $ 30 $ 3 $ 6 $ 1 (a) Included in Operations, maintenance and other or, for barges and railcars, Fuel used in electric generation and purchased power on the Condensed Consolidated Statements of Operations. (b) Included in Depreciation and amortization on the Condensed Consolidated Statements of Operations. (c) Included in Interest Expense on the Condensed Consolidated Statements of Operations. The following table presents rental expense for operating leases, as reported under the old lease standard. These amounts are included in Operation, maintenance and other and Fuel used in electric generation and purchased power on the Condensed Consolidated Statements of Operations. (in millions) Year Ended December 31, 2018 Duke Energy $ 268 Duke Energy Carolinas 49 Progress Energy 143 Duke Energy Progress 75 Duke Energy Florida 68 Duke Energy Ohio 13 Duke Energy Indiana 21 Piedmont 11 The following table presents operating lease maturities and a reconciliation of the undiscounted cash flows to operating lease liabilities. Twelve months ended March 31, Duke Duke Duke Duke Duke Duke Energy Progress Energy Energy Energy Energy (in millions) Energy Carolinas Energy Progress Florida Ohio Indiana Piedmont 2020 $ 271 $ 32 $ 125 $ 47 $ 78 $ 2 $ 6 $ 5 2021 238 29 112 46 66 2 5 5 2022 192 19 90 35 55 2 4 5 2023 180 19 89 34 55 2 4 5 2024 169 16 89 35 54 2 4 5 Thereafter 1,057 66 530 309 221 22 67 9 Total operating lease payments 2,107 181 1,035 506 529 32 90 34 Less: present value discount (436 ) (32 ) (198 ) (118 ) (80 ) (10 ) (29 ) (4 ) Total operating lease liabilities (a) $ 1,671 $ 149 $ 837 $ 388 $ 449 $ 22 $ 61 $ 30 (a) Certain operating lease payments include renewal options that are reasonably certain to be exercised. The following table presents future minimum lease payments under operating leases, which at inception had a non-cancelable term of more than one year, as reported under the old lease standard. December 31, 2018 Duke Duke Duke Duke Duke Duke Energy Progress Energy Energy Energy Energy (in millions) Energy Carolinas Energy Progress Florida Ohio Indiana Piedmont 2019 $ 239 $ 33 $ 97 $ 49 $ 48 $ 2 $ 6 $ 5 2020 219 29 90 46 44 2 5 5 2021 186 19 79 37 42 2 4 5 2022 170 19 76 34 42 2 4 5 2023 160 17 77 35 42 2 5 6 Thereafter 1,017 68 455 314 141 23 66 11 Total $ 1,991 $ 185 $ 874 $ 515 $ 359 $ 33 $ 90 $ 37 The following table presents finance lease maturities and a reconciliation of the undiscounted cash flows to finance lease liabilities. Twelve months ended March 31, Duke Duke Duke Duke Duke Duke Energy Progress Energy Energy Energy Energy (in millions) Energy Carolinas Energy Progress Florida Ohio Indiana 2020 $ 185 $ 19 $ 69 $ 44 $ 25 $ 1 $ 1 2021 191 18 69 44 25 — 1 2022 194 14 69 44 25 — 1 2023 179 14 69 44 25 — 1 2024 180 14 69 44 25 — 1 Thereafter 889 195 573 558 15 — 28 Total finance lease payments 1,818 274 918 778 140 1 33 Less: amount representing interest (729 ) (166 ) (495 ) (467 ) (28 ) — (23 ) Total finance lease liabilities $ 1,089 $ 108 $ 423 $ 311 $ 112 $ 1 $ 10 The following table presents future minimum lease payments under finance leases, as reported under the old lease standard. December 31, 2018 Duke Duke Duke Duke Duke Duke Energy Progress Energy Energy Energy Energy (in millions) Energy Carolinas Energy Progress Florida Ohio Indiana 2019 $ 170 $ 20 $ 45 $ 20 $ 25 $ 2 $ 1 2020 174 20 46 21 25 — 1 2021 177 15 45 20 25 — 1 2022 165 15 45 21 24 — 1 2023 165 15 45 21 24 — 1 Thereafter 577 204 230 209 21 — 27 Minimum annual payments 1,428 289 456 312 144 2 32 Less: amount representing interest (487 ) (180 ) (205 ) (175 ) (30 ) — (22 ) Total $ 941 $ 109 $ 251 $ 137 $ 114 $ 2 $ 10 The following tables contain additional information related to leases. March 31, 2019 Duke Duke Duke Duke Duke Duke Energy Progress Energy Energy Energy Energy (in millions) Classification Energy Carolinas Energy Progress Florida Ohio Indiana Piedmont Assets Operating Operating Lease ROU Assets, net $ 1,698 $ 146 $ 835 $ 388 $ 447 $ 22 $ 61 $ 27 Finance Net property, plant and equipment 1,081 122 428 310 118 — 10 — Total lease assets $ 2,779 $ 268 $ 1,263 $ 698 $ 565 $ 22 $ 71 $ 27 Liabilities Current Operating Other current liabilities $ 183 $ 26 $ 89 $ 27 $ 62 $ 1 $ 4 $ 4 Finance Current maturities of long-term debt 121 6 23 6 17 1 — — Noncurrent Operating Operating Lease Liabilities 1,488 123 748 361 387 21 57 26 Finance Long-Term Debt 968 102 400 305 95 — 10 — Total lease liabilities $ 2,760 $ 257 $ 1,260 $ 699 $ 561 $ 23 $ 71 $ 30 Three Months Ended March 31, 2019 Duke Duke Duke Duke Duke Duke Energy Progress Energy Energy Energy Energy (in millions) Energy Carolinas Energy Progress Florida Ohio Indiana Piedmont Cash paid for amounts included in the measurement of lease liabilities (a) Operating cash flows from operating leases $ 67 $ 6 $ 31 $ 14 $ 17 $ 1 $ 2 $ 2 Operating cash flows from finance leases 17 4 6 4 2 — — — Financing cash flows from finance leases 27 1 3 1 2 — — — Lease assets obtained in exchange for new lease liabilities (non-cash) Finance $ 175 $ — $ 175 $ 175 $ — $ — $ — $ — Operating (b) 7 — — — — — — — (a) No amounts were classified as investing cash flows from operating leases for the three months ended March 31, 2019 . (b) Does not include ROU assets recorded as a result of the adoption of the new lease standard. March 31, 2019 Duke Duke Duke Duke Duke Duke Energy Progress Energy Energy Energy Energy Energy Carolinas Energy Progress Florida Ohio Indiana Piedmont Weighted-average remaining lease term (years) Operating leases 11 9 11 13 9 18 19 7 Finance leases 13 19 16 18 11 — 27 — Weighted-average discount rate (a) Operating leases 3.9 % 3.7 % 3.8 % 3.9 % 3.7 % 4.2 % 4.1 % 3.6 % Finance leases 6.9 % 12.9 % 11.4 % 12.5 % 8.3 % 3.3 % 11.7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si>
  <si>
    <t>Debt and Credit Facilities</t>
  </si>
  <si>
    <t>Debt Disclosure [Abstract]</t>
  </si>
  <si>
    <t>Debt And Credit Facilities</t>
  </si>
  <si>
    <t>DEBT AND CREDIT FACILITIES SUMMARY OF SIGNIFICANT DEBT ISSUANCES The following table summarizes significant debt issuances (in millions). Three Months Ended March 31, 2019 Duke Duke Duke Maturity Interest Duke Energy Energy Energy Issuance Date Date Rate Energy (Parent) Progress Ohio Unsecured Debt March 2019 (a) March 2022 3.251 % (b) $ 300 $ 300 $ — $ — March 2019 (a) March 2022 3.227 % 300 300 — — First Mortgage Bonds January 2019 (c) February 2029 3.650 % 400 — — 400 January 2019 (c) February 2049 4.300 % 400 — — 400 March 2019 (d) March 2029 3.450 % 600 — 600 — Total issuances $ 2,000 $ 600 $ 600 $ 800 (a) Debt issued to pay down short-term debt and for general corporate purposes. (b) Debt issuance has a floating interest rate. (c) Debt issued to repay at maturity $450 million first mortgage bonds due April 2019, pay down short-term debt and for general corporate purposes. (d) Debt issued to fund eligible green energy projects in the Carolina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19 Unsecured Debt Duke Energy (Parent) September 2019 5.050 % $ 500 Piedmont September 2019 3.181 % (b) 350 Duke Energy Kentucky October 2019 4.650 % 100 Progress Energy December 2019 4.875 % 350 First Mortgage Bonds Duke Energy Ohio April 2019 5.450 % 450 Duke Energy Florida January 2020 1.850 % 250 Other (a) 501 Current maturities of long-term debt $ 2,501 (a) Includes finance lease obligations, amortizing debt and small bullet maturities. (b) Amount drawn under the Piedmont senior unsecured term loan facility has a floating interest rate. AVAILABLE CREDIT FACILITIES Master Credit Facility In March 2019, Duke Energy amended its existing $8 billion Master Credit Facility to extend the termination date to March 2024 .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 Master Credit Facility. March 31, 2019 Duke Duke Duke Duke Duke Duke Duke Energy Energy Energy Energy Energy Energy (in millions) Energy (Parent) Carolinas Progress Florida Ohio Indiana Piedmont Facility size (a) $ 8,000 $ 2,650 $ 1,750 $ 1,400 $ 650 $ 450 $ 600 $ 500 Reduction to backstop issuances Commercial paper (b) (2,657 ) (884 ) (859 ) (150 ) (299 ) (62 ) (252 ) (151 ) Outstanding letters of credit (53 ) (45 ) (4 ) (2 ) — — — (2 ) Tax-exempt bonds (81 ) — — — — — (81 ) — Coal ash set-aside (500 ) — (250 ) (250 ) — — — — Available capacity under the Master Credit Facility $ 4,709 $ 1,721 $ 637 $ 998 $ 351 $ 388 $ 267 $ 347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Other Credit Facilities March 31, 2019 (in millions) Facility size Amount Drawn Duke Energy (Parent) Three-Year Revolving Credit Facility $ 1,000 $ 500 Duke Energy Progress Term Loan Facility (a) 700 700 Piedmont Term Loan Facility 350 350 (a) $650 million was drawn under the term loan in January and February 2019.</t>
  </si>
  <si>
    <t>Asset Retirement Obligations</t>
  </si>
  <si>
    <t>Asset Retirement Obligation [Abstract]</t>
  </si>
  <si>
    <t>ASSET RETIREMENT OBLIGATIONS The Duke Energy Registrants record AROs when there is a legal obligation to incur retirement costs associated with the retirement of a long-lived asset and the obligation can be reasonably estimated. Actual closure costs incurred could be materially different from current estimates that form the basis of the recorded AROs. The following table presents the AROs recorded on the Condensed Consolidated Balance Sheets. March 31, 2019 Duke Duke Duke Duke Duke Duke Energy Progress Energy Energy Energy Energy (in millions) Energy Carolinas Energy Progress Florida Ohio Indiana Piedmont Decommissioning of nuclear power facilities (a) $ 5,753 $ 2,368 $ 3,239 $ 2,709 $ 530 $ — $ — $ — Closure of ash impoundments 6,961 3,013 3,197 3,177 20 52 699 — Other 321 47 70 37 33 41 20 19 Total ARO $ 13,035 $ 5,428 $ 6,506 $ 5,923 $ 583 $ 93 $ 719 $ 19 Less: current portion 779 209 456 452 4 6 108 — Total noncurrent ARO $ 12,256 $ 5,219 $ 6,050 $ 5,471 $ 579 $ 87 $ 611 $ 19 (a) Duke Energy amount includes purchase accounting adjustments related to the merger with Progress Energy. ARO Liability Rollforward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8 (a) $ 10,467 $ 3,949 $ 5,411 $ 4,820 $ 591 $ 93 $ 722 $ 19 Accretion expense (b) 110 48 57 50 7 1 7 — Liabilities settled (c) (184 ) (76 ) (97 ) (82 ) (15 ) (1 ) (10 ) — Revisions in estimates of cash flows (d) 2,642 1,507 1,135 1,135 — — — — Balance at March 31, 2019 $ 13,035 $ 5,428 $ 6,506 $ 5,923 $ 583 $ 93 $ 719 $ 19 (a) Primarily relates to decommissioning nuclear power facilities, closure of ash impoundments, asbestos removal, closure of landfills at fossil generation facilities, retirement of natural gas mains and removal of renewable energy generation assets. (b) For the three months ended March 31, 2019 , substantially all accretion expense relates to Duke Energy's regulated operations and has been deferred in accordance with regulatory accounting treatment. (c) Primarily relates to ash impoundment closures. (d) Relates to increases in closure estimates for certain ash impoundments as a result of the NCDEQ's determination that all ash basins must be excavated. See Note 4 for more information. The incremental amount recorded represents the discounted cash flows for estimated closure costs based upon the probability weightings of the potential closure methods as evaluated on a site-by-site basis. Asset retirement costs associated with the AROs for operating plants and retired plants are included in Net property, plant and equipment and Regulatory assets within Other Noncurrent Assets, respectively, on the Condensed Consolidated Balance Sheets. Nuclear Decommissioning Trust Funds Duke Energy Carolinas, Duke Energy Progress and Duke Energy Florida each maintain NDTFs that are intended to pay for the decommissioning costs of their respective nuclear power plant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2 for additional information related to the fair value of the Duke Energy Registrants' NDTFs. (in millions) March 31, 2019 December 31, 2018 Duke Energy $ 6,102 $ 5,579 Duke Energy Carolinas 3,443 3,133 Duke Energy Progress 2,659 2,446</t>
  </si>
  <si>
    <t>Goodwill and Intangible Assets Disclosure [Abstract]</t>
  </si>
  <si>
    <t>GOODWILL Duke Energy The following table presents the goodwill by reportable segment included on Duke Energy's Condensed Consolidated Balance Sheets at March 31, 2019 , and December 31, 2018 . Electric Utilities Gas Utilities Commercial (in millions) and Infrastructure and Infrastructure Renewables Total Goodwill balance $ 17,379 $ 1,924 $ 122 $ 19,425 Accumulated impairment charges — — (122 ) (122 ) Goodwill, adjusted for accumulated impairment charges $ 17,379 $ 1,924 $ — $ 19,303 Duke Energy Ohio Duke Energy Ohio's Goodwill balance of $920 million , allocated $596 million to Electric Utilities and Infrastructure and $324 million to Gas Utilities and Infrastructure, is presented net of accumulated impairment charges of $216 million on the Condensed Consolidated Balance Sheets at March 31, 2019 , and December 31, 2018 .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t>
  </si>
  <si>
    <t>Related Party Transactions</t>
  </si>
  <si>
    <t>Related Party Transactions [Abstract]</t>
  </si>
  <si>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March 31, (in millions) 2019 2018 Duke Energy Carolinas Corporate governance and shared service expenses (a) $ 212 $ 220 Indemnification coverages (b) 5 6 JDA revenue (c) 23 34 JDA expense (c) 93 54 Intercompany natural gas purchases (d) 4 4 Progress Energy Corporate governance and shared service expenses (a) $ 176 $ 191 Indemnification coverages (b) 9 8 JDA revenue (c) 93 54 JDA expense (c) 23 34 Intercompany natural gas purchases (d) 19 19 Duke Energy Progress Corporate governance and shared service expenses (a) $ 106 $ 118 Indemnification coverages (b) 4 3 JDA revenue (c) 93 54 JDA expense (c) 23 34 Intercompany natural gas purchases (d) 19 19 Duke Energy Florida Corporate governance and shared service expenses (a) $ 70 $ 73 Indemnification coverages (b) 5 5 Duke Energy Ohio Corporate governance and shared service expenses (a) $ 85 $ 89 Indemnification coverages (b) 1 1 Duke Energy Indiana Corporate governance and shared service expenses (a) $ 97 $ 101 Indemnification coverages (b) 2 2 Piedmont Corporate governance and shared service expenses (a) $ 32 $ 36 Indemnification coverages (b) 1 1 Intercompany natural gas sales (d) 23 23 Natural gas storage and transportation costs (e) 5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Hardy Storage, and Cardinal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These transactions of the Subsidiary Registrants are incurred in the ordinary course of business and are eliminated in consolidation. As discussed in Note 13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March 31, 2019 Intercompany income tax receivable $ 1 $ 65 $ — $ 22 $ 6 $ — $ — Intercompany income tax payable — — 11 — — 7 7 December 31, 2018 Intercompany income tax receivable $ 52 $ 47 $ 29 $ — $ — $ 8 $ — Intercompany income tax payable — — — 16 3 — 45</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three months ended March 31, 2019 , and 2018 were not material. Duke Energy's interest rate derivatives designated as hedges include interest rate swaps used to hedge existing debt within the Commercial Renewables business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 shows notional amounts of outstanding derivatives related to interest rate risk. March 31, 2019 Duke Duke Duke Duke Duke Energy Progress Energy Energy Energy (in millions) Energy Carolinas Energy Progress Florida Ohio Cash flow hedges $ 923 $ — $ — $ — $ — $ — Undesignated contracts 1,321 300 800 250 550 27 Total notional amount (a) $ 2,244 $ 300 $ 800 $ 250 $ 550 $ 27 December 31, 2018 Duke Duke Duke Duke Duke Energy Progress Energy Energy Energy (in millions) Energy Carolinas Energy Progress Florida Ohio Cash flow hedges $ 923 $ — $ — $ — $ — $ — Undesignated contracts 1,721 300 1,200 650 550 27 Total notional amount (a) $ 2,644 $ 300 $ 1,200 $ 650 $ 550 $ 27 (a) Duke Energy includes amounts related to consolidated VIEs of $422 million in cash flow hedges and $194 million in undesignated contracts as of March 31, 2019 , and December 31, 2018 .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19 Duke Duke Duke Duke Duke Duke Energy Progress Energy Energy Energy Energy Energy Carolinas Energy Progress Florida Ohio Indiana Piedmont Electricity (GWh) 6,196 — — — — 829 5,367 — Natural gas (millions of dekatherms) 742 128 174 174 — — 1 439 December 31, 2018 Duke Duke Duke Duke Duke Duke Energy Progress Energy Energy Energy Energy Energy Carolinas Energy Progress Florida Ohio Indiana Piedmont Electricity (GWh) 15,286 — — — — 1,786 13,500 — Natural gas (millions of dekatherms) 739 121 169 166 3 — 1 448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March 31, 2019 Duke Duke Duke Duke Duke Duke Energy Progress Energy Energy Energy Energy (in millions) Energy Carolinas Energy Progress Florida Ohio Indiana Piedmont Commodity Contracts Not Designated as Hedging Instruments Current $ 16 $ 3 $ 5 $ 5 $ — $ 1 $ 5 $ 2 Noncurrent 6 2 3 3 — — — — Total Derivative Assets – Commodity Contracts $ 22 $ 5 $ 8 $ 8 $ — $ 1 $ 5 $ 2 Interest Rate Contracts Designated as Hedging Instruments Current $ 1 $ — $ — $ — $ — $ — $ — $ — Noncurrent 2 — — — — — — — Not Designated as Hedging Instruments Current 1 — — — — — — — Noncurrent 9 — — — — — — — Total Derivative Assets – Interest Rate Contracts $ 13 $ — $ — $ — $ — $ — $ — $ — Total Derivative Assets $ 35 $ 5 $ 8 $ 8 $ — $ 1 $ 5 $ 2 Derivative Liabilities March 31, 2019 Duke Duke Duke Duke Duke Duke Energy Progress Energy Energy Energy Energy (in millions) Energy Carolinas Energy Progress Florida Ohio Indiana Piedmont Commodity Contracts Not Designated as Hedging Instruments Current $ 21 $ 12 $ 3 $ 3 $ — $ — $ — $ 6 Noncurrent 140 5 19 4 — — — 115 Total Derivative Liabilities – Commodity Contracts $ 161 $ 17 $ 22 $ 7 $ — $ — $ — $ 121 Interest Rate Contracts Designated as Hedging Instruments Current $ 25 $ — $ — $ — $ — $ — $ — $ — Noncurrent 9 — — — — — — — Not Designated as Hedging Instruments Current 42 22 19 3 17 1 — — Noncurrent 7 — 3 2 1 4 — — Total Derivative Liabilities – Interest Rate Contracts $ 83 $ 22 $ 22 $ 5 $ 18 $ 5 $ — $ — Total Derivative Liabilities $ 244 $ 39 $ 44 $ 12 $ 18 $ 5 $ — $ 121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March 31, 2019 Duke Duke Duke Duke Duke Duke Energy Progress Energy Energy Energy Energy (in millions) Energy Carolinas Energy Progress Florida Ohio Indiana Piedmont Current Gross amounts recognized $ 18 $ 3 $ 5 $ 5 $ — $ 1 $ 5 $ 2 Gross amounts offset (4 ) (2 ) (1 ) (1 ) — — — — Net amounts presented in Current Assets: Other $ 14 $ 1 $ 4 $ 4 $ — $ 1 $ 5 $ 2 Noncurrent Gross amounts recognized $ 17 $ 2 $ 3 $ 3 $ — $ — $ — $ — Gross amounts offset (3 ) (1 ) (2 ) (2 ) — — — — Net amounts presented in Other Noncurrent Assets: Other $ 14 $ 1 $ 1 $ 1 $ — $ — $ — $ — Derivative Liabilities March 31, 2019 Duke Duke Duke Duke Duke Duke Energy Progress Energy Energy Energy Energy (in millions) Energy Carolinas Energy Progress Florida Ohio Indiana Piedmont Current Gross amounts recognized $ 88 $ 34 $ 22 $ 6 $ 17 $ 1 $ — $ 6 Gross amounts offset (4 ) (2 ) (2 ) (2 ) — — — — Net amounts presented in Current Liabilities: Other $ 84 $ 32 $ 20 $ 4 $ 17 $ 1 $ — $ 6 Noncurrent Gross amounts recognized $ 156 $ 5 $ 22 $ 6 $ 1 $ 4 $ — $ 115 Gross amounts offset (3 ) (1 ) (2 ) (2 ) — — — — Net amounts presented in Other Noncurrent Liabilities: Other $ 153 $ 4 $ 20 $ 4 $ 1 $ 4 $ — $ 115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 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March 31, 2019 Duke Duke Duke Energy Progress Energy (in millions) Energy Carolinas Energy Progress Aggregate fair value of derivatives in a net liability position $ 25 $ 14 $ 11 $ 11 Fair value of collateral already posted — — — — Additional cash collateral or letters of credit in the event credit-risk-related contingent features were triggered 25 14 11 11 December 31, 2018 Duke Duke Duke Energy Progress Energy (in millions) Energy Carolinas Energy Progress Aggregate fair value of derivatives in a net liability position $ 44 $ 19 $ 25 $ 25 Fair value of collateral already posted — — — — Additional cash collateral or letters of credit in the event credit-risk-related contingent features were triggered 44 19 25 25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t>
  </si>
  <si>
    <t>Investments, Debt and Equity Securities [Abstract]</t>
  </si>
  <si>
    <t>Investments In Debt And Equity Securities</t>
  </si>
  <si>
    <t>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 Other AFS Securities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There were no material credit losses as of March 31, 2019 , and December 31, 2018 .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114 $ — $ — $ 88 Equity securities 2,923 65 5,061 2,402 95 4,475 Corporate debt securities 17 2 624 4 13 566 Municipal bonds 5 1 317 1 4 353 U.S. government bonds 25 5 1,102 14 12 1,076 Other debt securities 1 1 145 — 2 148 Total NDTF Investments $ 2,971 $ 74 $ 7,363 $ 2,421 $ 126 $ 6,706 Other Investments Cash and cash equivalents $ — $ — $ 51 $ — $ — $ 22 Equity securities 47 — 112 36 1 99 Corporate debt securities 1 — 57 — 2 60 Municipal bonds 2 1 89 — 1 85 U.S. government bonds 1 — 52 1 — 45 Other debt securities — 1 61 — 1 58 Total Other Investments $ 51 $ 2 $ 422 $ 37 $ 5 $ 369 Total Investments $ 3,022 $ 76 $ 7,785 $ 2,458 $ 131 $ 7,075 Realized gains and losses, which were determined on a specific identification basis, from sales of FV-NI and AFS securities for the three months ended March 31, 2019 , and 2018, were as follows. Three Months Ended (in millions) March 31, 2019 March 31, 2018 FV-NI: Realized gains $ 35 $ 19 Realized losses 30 13 AFS: Realized gains 10 5 Realized losses 11 13 DUKE ENERGY CAROLINAS 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57 $ — $ — $ 29 Equity securities 1,593 37 2,791 1,309 54 2,484 Corporate debt securities 9 2 354 2 9 341 Municipal bonds 1 — 62 — 1 81 U.S. government bonds 11 3 509 5 8 475 Other debt securities 1 1 140 — 2 143 Total NDTF Investments $ 1,615 $ 43 $ 3,913 $ 1,316 $ 74 $ 3,553 Realized gains and losses, which were determined on a specific identification basis, from sales of FV-NI and AFS securities for the three months ended March 31, 2019 , and 2018, were as follows. Three Months Ended (in millions) March 31, 2019 March 31, 2018 FV-NI: Realized gains $ 23 $ 10 Realized losses 21 5 AFS: Realized gains 9 5 Realized losses 10 10 PROGRESS ENERGY 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57 $ — $ — $ 59 Equity securities 1,330 28 2,270 1,093 41 1,991 Corporate debt securities 8 — 270 2 4 225 Municipal bonds 4 1 255 1 3 272 U.S. government bonds 14 2 593 9 4 601 Other debt securities — — 5 — — 5 Total NDTF Investments $ 1,356 $ 31 $ 3,450 $ 1,105 $ 52 $ 3,153 Other Investments Cash and cash equivalents $ — $ — $ 47 $ — $ — $ 17 Municipal bonds 2 — 49 — — 47 Total Other Investments $ 2 $ — $ 96 $ — $ — $ 64 Total Investments $ 1,358 $ 31 $ 3,546 $ 1,105 $ 52 $ 3,217 Realized gains and losses, which were determined on a specific identification basis, from sales of FV-NI and AFS securities for the three months ended March 31, 2019 , and 2018, were as follows. Three Months Ended (in millions) March 31, 2019 March 31, 2018 FV-NI: Realized gains $ 12 $ 9 Realized losses 9 8 AFS: Realized gains 1 — Realized losses 1 3 DUKE ENERGY PROGRESS 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43 $ — $ — $ 46 Equity securities 1,022 20 1,812 833 30 1,588 Corporate debt securities 6 — 204 2 3 171 Municipal bonds 4 1 254 1 3 271 U.S. government bonds 10 1 422 6 3 415 Other debt securities — — 3 — — 3 Total NDTF Investments $ 1,042 $ 22 $ 2,738 $ 842 $ 39 $ 2,494 Other Investments Cash and cash equivalents $ — $ — $ 3 $ — $ — $ 6 Total Other Investments $ — $ — $ 3 $ — $ — $ 6 Total Investments $ 1,042 $ 22 $ 2,741 $ 842 $ 39 $ 2,500 Realized gains and losses, which were determined on a specific identification basis, from sales of FV-NI and AFS securities for the three months ended March 31, 2019 , and 2018, were as follows. Three Months Ended (in millions) March 31, 2019 March 31, 2018 FV-NI: Realized gains $ 10 $ 8 Realized losses 8 8 AFS: Realized gains 1 — Realized losses 1 2 DUKE ENERGY FLORIDA 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14 $ — $ — $ 13 Equity securities 308 8 458 260 11 403 Corporate debt securities 2 — 66 — 1 54 Municipal bonds — — 1 — — 1 U.S. government bonds 4 1 171 3 1 186 Other debt securities — — 2 — — 2 Total NDTF Investments (a) $ 314 $ 9 $ 712 $ 263 $ 13 $ 659 Other Investments Cash and cash equivalents $ — $ — $ 1 $ — $ — $ 1 Municipal bonds 2 — 49 — — 47 Total Other Investments $ 2 $ — $ 50 $ — $ — $ 48 Total Investments $ 316 $ 9 $ 762 $ 263 $ 13 $ 707 (a) During the three months ended March 31, 2019 , Duke Energy Florida continued to receive reimbursements from the NDTF for costs related to ongoing decommissioning activity of the Crystal River Unit 3 nuclear plant. Realized gains and losses, which were determined on a specific identification basis, from sales of FV-NI and AFS securities for the three months ended March 31, 2019 , and 2018, were as follows. Three Months Ended (in millions) March 31, 2019 March 31, 2018 FV-NI: Realized gains $ 2 $ 1 Realized losses 1 — AFS: Realized losses — 1 DUKE ENERGY INDIANA The following table presents the estimated fair value of investments in debt and equity securities; equity investments are measured at FV-NI and debt investments are classified as AFS. March 31, 2019 December 31, 2018 Gross Gross Gross Gross Unrealized Unrealized Estimated Unrealized Unrealized Estimated Holding Holding Fair Holding Holding Fair (in millions) Gains Losses Value Gains Losses Value Investments Equity securities $ 37 $ — $ 76 $ 29 $ — $ 67 Corporate debt securities — — 7 — — 8 Municipal bonds — 1 34 — 1 33 U.S. government bonds — — 1 — — — Total Investments $ 37 $ 1 $ 118 $ 29 $ 1 $ 108 Realized gains and losses, which were determined on a specific identification basis, from sales of FV-NI and AFS securities for the three months ended March 31, 2019 , and 2018, were insignificant. DEBT SECURITY MATURITIES The table below summarizes the maturity date for debt securities. March 31, 2019 Duke Duke Duke Duke Duke Energy Progress Energy Energy Energy (in millions) Energy Carolinas Energy Progress Florida Indiana Due in one year or less $ 74 $ 9 $ 41 $ 21 $ 20 $ 4 Due after one through five years 537 153 341 251 90 17 Due after five through 10 years 577 287 245 196 49 4 Due after 10 years 1,259 616 545 415 130 17 Total $ 2,447 $ 1,065 $ 1,172 $ 883 $ 289 $ 42</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three months ended March 31, 2019 , and 2018 .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including Piedmont's natural gas supply contracts, are primarily valued using internally developed discounted cash flow models that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in Duke Energy's Annual Report on Form 10-K for the year ended December 31, 2018,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 See Note 11 for additional information related to investments by major security type for the Duke Energy Registrants. March 31, 2019 (in millions) Total Fair Value Level 1 Level 2 Level 3 Not Categorized NDTF equity securities $ 5,061 $ 4,998 $ — $ — $ 63 NDTF debt securities 2,302 630 1,672 — — Other equity securities 112 112 — — — Other debt securities 310 103 207 — — Derivative assets 35 2 27 6 — Total assets 7,820 5,845 1,906 6 63 Derivative liabilities (244 ) (23 ) (100 ) (121 ) — Net assets (liabilities) $ 7,576 $ 5,822 $ 1,806 $ (115 ) $ 63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 The following tables provide reconciliations of beginning and ending balances of assets and liabilities measured at fair value using Level 3 measurements. Derivatives (net) Three Months Ended March 31, (in millions) 2019 2018 Balance at beginning of period $ (113 ) $ (114 ) Purchases, sales, issuances and settlements: Settlements (12 ) (14 ) Total gains included on the Condensed Consolidated Balance Sheet 10 4 Balance at end of period $ (115 ) $ (124 ) DUKE ENERGY CAROLINAS The following tables provide recorded balances for assets and liabilities measured at fair value on a recurring basis on the Condensed Consolidated Balance Sheets. March 31, 2019 (in millions) Total Fair Value Level 1 Level 2 Not Categorized NDTF equity securities $ 2,791 $ 2,728 $ — $ 63 NDTF debt securities 1,122 212 910 — Derivative assets 5 — 5 — Total assets 3,918 2,940 915 63 Derivative liabilities (39 ) — (39 ) — Net assets $ 3,879 $ 2,940 $ 876 $ 63 December 31, 2018 (in millions) Total Fair Value Level 1 Level 2 Not Categorized NDTF equity securities $ 2,484 $ 2,419 $ — $ 65 NDTF debt securities 1,069 149 920 — Derivative assets 3 — 3 — Total assets 3,556 2,568 923 65 Derivative liabilities (33 ) — (33 ) — Net assets $ 3,523 $ 2,568 $ 890 $ 65 PROGRESS ENERGY 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2,270 $ 2,270 $ — $ 1,991 $ 1,991 $ — NDTF debt securities 1,180 418 762 1,162 427 735 Other debt securities 96 47 49 64 17 47 Derivative assets 8 — 8 4 — 4 Total assets 3,554 2,735 819 3,221 2,435 786 Derivative liabilities (44 ) — (44 ) (44 ) — (44 ) Net assets $ 3,510 $ 2,735 $ 775 $ 3,177 $ 2,435 $ 742 DUKE ENERGY PROGRESS 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1,812 $ 1,812 $ — $ 1,588 $ 1,588 $ — NDTF debt securities 926 298 628 906 294 612 Other debt securities 3 3 — 6 6 — Derivative assets 8 — 8 4 — 4 Total assets 2,749 2,113 636 2,504 1,888 616 Derivative liabilities (12 ) — (12 ) (27 ) — (27 ) Net assets $ 2,737 $ 2,113 $ 624 $ 2,477 $ 1,888 $ 589 DUKE ENERGY FLORIDA 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458 $ 458 $ — $ 403 $ 403 $ — NDTF debt securities 254 120 134 256 133 123 Other debt securities 50 1 49 48 1 47 Total assets 762 579 183 707 537 170 Derivative liabilities (18 ) — (18 ) (9 ) — (9 ) Net assets $ 744 $ 579 $ 165 $ 698 $ 537 $ 161 DUKE ENERGY OHIO The recorded balances for assets and liabilities measured at fair value on a recurring basis on the Condensed Consolidated Balance Sheets were not material for the three months ended March 31, 2019 , and 2018 . DUKE ENERGY INDIANA The following tables provide recorded balances for assets and liabilities measured at fair value on a recurring basis on the Condensed Consolidated Balance Sheets. March 31, 2019 December 31, 2018 (in millions) Total Fair Value Level 1 Level 2 Level 3 Total Fair Value Level 1 Level 2 Level 3 Other equity securities $ 76 $ 76 $ — $ — $ 67 $ 67 $ — $ — Other debt securities 42 — 42 — 41 — 41 — Derivative assets 5 — — 5 23 1 — 22 Total assets $ 123 $ 76 $ 42 $ 5 $ 131 $ 68 $ 41 $ 22 The following table provides a reconciliation of beginning and ending balances of assets and liabilities measured at fair value using Level 3 measurements. Derivatives (net) Three Months Ended March 31, (in millions) 2019 2018 Balance at beginning of period $ 22 $ 27 Purchases, sales, issuances and settlements: Settlements (10 ) (14 ) Total losses included on the Condensed Consolidated Balance Sheet (7 ) (6 ) Balance at end of period $ 5 $ 7 PIEDMONT The following tables provide recorded balances for assets and liabilities measured at fair value on a recurring basis on the Condensed Consolidated Balance Sheets. March 31, 2019 December 31, 2018 (in millions) Total Fair Value Level 1 Level 3 Total Fair Value Level 1 Level 3 Derivative assets $ 2 $ 2 $ — $ 3 3 — Derivative liabilities (121 ) — (121 ) (141 ) — (141 ) Net (liabilities) assets $ (119 ) $ 2 $ (121 ) $ (138 ) $ 3 $ (141 ) The following table provides a reconciliation of beginning and ending balances of assets and liabilities measured at fair value using Level 3 measurements. Derivatives (net) Three Months Ended March 31, (in millions) 2019 2018 Balance at beginning of period $ (141 ) $ (142 ) Total gains and settlements 20 10 Balance at end of period $ (121 ) $ (132 ) QUANTITATIVE INFORMATION ABOUT UNOBSERVABLE INPUTS The following tables include quantitative information about the Duke Energy Registrants' derivatives classified as Level 3. March 31, 2019 Fair Value Investment Type (in millions) Valuation Technique Unobservable Input Range Duke Energy Ohio FTRs $ 1 RTO auction pricing FTR price – per MWh $ 0.17 - $ 2.40 Duke Energy Indiana FTRs 5 RTO auction pricing FTR price – per MWh (0.42 ) - 7.85 Piedmont Natural gas contracts (121 ) Discounted cash flow Forward natural gas curves – price per MMBtu 2.03 - 3.15 Duke Energy Total Level 3 derivatives $ (115 )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19 December 31, 2018 (in millions) Book Value Fair Value Book Value Fair Value Duke Energy (a) $ 56,182 $ 58,242 $ 54,529 $ 54,534 Duke Energy Carolinas 10,965 11,951 10,939 11,471 Progress Energy 19,251 20,942 18,911 19,885 Duke Energy Progress 9,048 9,469 8,204 8,300 Duke Energy Florida 7,265 8,000 7,321 7,742 Duke Energy Ohio 2,960 3,149 2,165 2,239 Duke Energy Indiana 3,722 4,242 3,782 4,158 Piedmont 2,138 2,243 2,138 2,180 (a) Book value of long-term debt includes $1.5 billion as of March 31, 2019 , and $1.6 billion as of December 31, 2018 , of unamortized debt discount and premium, net in purchase accounting adjustments related to the mergers with Progress Energy and Piedmont that are excluded from fair value of long-term debt. At both March 31, 2019 , and December 31, 2018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three months ended March 31, 2019 , and the year ended December 31, 2018 , or is expected to be provided in the future that was not previously contractually required. Receivables Financing – DERF / DEPR / DEFR DERF, DEPR and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densed Consolidated Balance Sheets as Long-Term Debt. The most significant activity that impacts the economic performance of DERF, DEPR and DEFR are the decisions made to manage delinquent receivables. Duke Energy Carolinas, Duke Energy Progress and Duke Energy Florida are considered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approximate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December 2020 December 2020 February 2021 April 2021 Credit facility amount $ 350 $ 475 $ 325 $ 250 Amounts borrowed at March 31, 2019 350 475 325 250 Amounts borrowed at December 31, 2018 325 450 300 225 Restricted Receivables at March 31, 2019 534 630 495 317 Restricted Receivables at December 31, 2018 564 699 547 357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March 31, 2019 December 31, 2018 Receivables of VIEs $ 5 $ 5 Regulatory Assets: Current 52 52 Current Assets: Other 12 39 Other Noncurrent Assets: Regulatory assets 1,032 1,041 Current Liabilities: Other 2 10 Current maturities of long-term debt 54 53 Long-Term Debt 1,082 1,111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solar energy systems eligible for tax credits. The activities that most significantly impacted the economic performance of these renewable energy facilities were decisions associated with siting, negotiating PPAs and EPC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densed Consolidated Balance Sheets related to renewables VIEs. (in millions) March 31, 2019 December 31, 2018 Current Assets: Other $ 140 $ 123 Property, plant and equipment, cost 4,018 4,007 Accumulated depreciation and amortization (733 ) (698 ) Other Noncurrent Assets: Other 280 261 Current maturities of long-term debt 173 174 Long-Term Debt 1,583 1,587 Other Noncurrent Liabilities: Asset Retirement Obligations 107 106 Other Noncurrent Liabilities: Other 212 212 NON-CONSOLIDATED VIEs The following tables summarize the impact of non-consolidated VIEs on the Condensed Consolidated Balance Sheets. March 31, 2019 Duke Energy Duke Duke Pipeline Commercial Other Energy Energy (in millions) Investments Renewables VIEs Total Ohio Indiana Receivables from affiliated companies $ — $ — $ — $ — $ 67 $ 89 Investments in equity method unconsolidated affiliates 998 187 50 1,235 — — Total assets $ 998 $ 187 $ 50 $ 1,235 $ 67 $ 89 Taxes accrued (1 ) — — (1 ) — — Other current liabilities — — 2 2 — — Deferred income taxes 40 — — 40 — — Other noncurrent liabilities — — 11 11 — — Total liabilities $ 39 $ — $ 13 $ 52 $ — $ — Net assets $ 959 $ 187 $ 37 $ 1,183 $ 67 $ 89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 The Duke Energy Registrants are not aware of any situations where the maximum exposure to loss significantly exceeds the carrying values shown above except for the power purchase agreement with OVEC, which is discussed below, and various guarantees, including Duke Energy's guarantee agreement to support its share of the ACP revolving credit facility. Duke Energy's maximum exposure to loss under the terms of the guarantee is $737 million , which represents 47 percent of the outstanding borrowings under the credit facility as of March 31, 2019 . For more information on various guarantees, refer to Note 4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s in these joint ventures. VIE Investment Amount (in millions) Ownership March 31, December 31, Entity Name Interest 2019 2018 ACP (a) 47 % $ 973 $ 797 Constitution 24 % 25 25 Total $ 998 $ 822 (a) Duke Energy evaluated this investment for impairment as of March 31, 2019 , and December 31, 2018 , and determined that fair value approximated carrying value and therefore no impairment was necessary.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Pioneer Duke Energy holds a 50 percent equity interest in Pioneer. Pioneer is considered a VIE due to having insufficient equity to finance its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ES, a subsidiary of FirstEnergy and an ICPA counterparty with a power participation ratio of 4.85 percent, filed for Chapter 11 bankruptcy, which could increase costs allocated to the counterparties. On July 31, 2018, the bankruptcy court rejected the FES ICPA, which means OVEC is an unsecured creditor in the FES bankruptcy proceeding. Duke Energy Ohio cannot predict the impact of the bankruptcy filing on its OVEC interests. In addition, certain proposed environmental rulemaking could result in future increased OVEC cost allocation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The following table shows the gross and net receivables sold. Duke Energy Ohio Duke Energy Indiana (in millions) March 31, 2019 December 31, 2018 March 31, 2019 December 31, 2018 Receivables sold $ 253 $ 269 $ 322 $ 336 Less: Retained interests 67 93 89 118 Net receivables sold $ 186 $ 176 $ 233 $ 218 The following table shows sales and cash flows related to receivables sold. Duke Energy Ohio Duke Energy Indiana Three Months Ended Three Months Ended March 31, March 31, (in millions) 2019 2018 2019 2018 Sales Receivables sold $ 575 $ 567 $ 734 $ 694 Loss recognized on sale 4 3 5 3 Cash flows Cash proceeds from receivables sold $ 597 $ 585 $ 758 $ 711 Return received on retained interests 2 2 3 2 Cash flows from sales of receivables are reflected within Operating Activities on Duke Energy Ohio’s and Duke Energy Indiana’s Condensed Consolidated Statements of Cash Flows.</t>
  </si>
  <si>
    <t>Revenue</t>
  </si>
  <si>
    <t>Revenue from Contract with Customer [Abstract]</t>
  </si>
  <si>
    <t>REVENU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19 2020 2021 2022 2023 Thereafter Total Progress Energy $ 86 $ 121 $ 87 $ 82 $ 39 $ 42 $ 457 Duke Energy Progress 7 9 9 9 9 9 52 Duke Energy Florida 79 112 78 73 30 33 405 Duke Energy Indiana 7 10 5 — — — 22 Revenues for block sales are recognized monthly as energy is delivered and stand-ready service is provided, consistent with invoiced amounts and unbilled estimates. Gas Utilities and Infrastructure Gas Utilities and Infrastructure earns its revenues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 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19 2020 2021 2022 2023 Thereafter Total Piedmont $ 53 $ 69 $ 65 $ 64 $ 61 $ 431 $ 743 Commercial Renewables Commercial Renewables earns the majority of its revenues through long-term PPAs and generally sells all of its wind and solar facility output, electricity and RECs to customers. The majority of these PPAs have historically been accounted for as leases. For PPAs that are not accounted for as leases, the delivery of electricity and the delivery of RECs are considered separate performance obligations. Other The remainder of Duke Energy’s operations is presented as Other, which does not include material revenues from contracts with customers. Disaggregated Revenues Disaggregated revenues are presented as follows: Three Months Ended March 31, 2019 Duke Duke Duke Duke Duke (in millions) Duke Energy Progress Energy Energy Energy Energy By market or type of customer Energy Carolinas Energy Progress Florida Ohio Indiana Piedmont Electric Utilities and Infrastructure Residential $ 2,370 $ 760 $ 1,114 $ 536 $ 578 $ 189 $ 306 $ — General 1,427 496 632 306 326 103 197 — Industrial 711 266 222 161 61 33 190 — Wholesale 541 119 353 315 38 14 54 — Other revenues 172 78 172 125 47 16 17 — Total Electric Utilities and Infrastructure revenue from contracts with customers $ 5,221 $ 1,719 $ 2,493 $ 1,443 $ 1,050 $ 355 $ 764 $ — Gas Utilities and Infrastructure Residential $ 414 $ — $ — $ — $ — $ 112 $ — $ 302 Commercial 206 — — — — 49 — 157 Industrial 48 — — — — 7 — 42 Power Generation — — — — — — — 13 Other revenues 63 — — — — 8 — 56 Total Gas Utilities and Infrastructure revenue from contracts with customers $ 731 $ — $ — $ — $ — $ 176 $ — $ 570 Commercial Renewables Revenue from contracts with customers $ 42 $ — $ — $ — $ — $ — $ — $ — Other Revenue from contracts with customers $ 4 $ — $ — $ — $ — $ — $ — $ — Total revenue from contracts with customers $ 5,998 $ 1,719 $ 2,493 $ 1,443 $ 1,050 $ 531 $ 764 $ 570 Other revenue sources (a) $ 165 $ 25 $ 79 $ 41 $ 36 $ — $ 4 $ 9 Total revenues $ 6,163 $ 1,744 $ 2,572 $ 1,484 $ 1,086 $ 531 $ 768 $ 579 Three Months Ended March 31, 2018 Duke Duke Duke Duke Duke (in millions) Duke Energy Progress Energy Energy Energy Energy By market or type of customer Energy Carolinas Energy Progress Florida Ohio Indiana Piedmont Electric Utilities and Infrastructure Residential $ 2,350 $ 781 $ 1,112 $ 516 $ 595 $ 180 $ 278 $ — General 1,375 472 631 299 333 96 178 — Industrial 664 255 208 145 62 30 173 — Wholesale 633 119 446 397 50 — 68 — Other revenues 139 67 129 85 43 14 17 — Total Electric Utilities and Infrastructure revenue from contracts with customers $ 5,161 $ 1,694 $ 2,526 $ 1,442 $ 1,083 $ 320 $ 714 $ — Gas Utilities and Infrastructure Residential $ 413 $ — $ — $ — $ — $ 111 $ — $ 302 Commercial 201 — — — — 49 — 152 Industrial 48 — — — — 7 — 41 Power Generation — — — — — — — 13 Other revenues 55 — — — — 6 — 49 Total Gas Utilities and Infrastructure revenue from contracts with customers $ 717 $ — $ — $ — $ — $ 173 $ — $ 557 Commercial Renewables Revenue from contracts with customers $ 33 $ — $ — $ — $ — $ — $ — $ — Other Revenue from contracts with customers $ 17 $ — $ — $ — $ — $ 14 $ — $ — Total revenue from contracts with customers $ 5,928 $ 1,694 $ 2,526 $ 1,442 $ 1,083 $ 507 $ 714 $ 557 Other revenue sources (a) $ 207 $ 69 $ 50 $ 18 $ 32 $ 17 $ 17 $ (4 ) Total revenues $ 6,135 $ 1,763 $ 2,576 $ 1,460 $ 1,115 $ 524 $ 731 $ 553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densed Consolidated Balance Sheets as shown in the following table. (in millions) March 31, 2019 December 31, 2018 Duke Energy $ 733 $ 896 Duke Energy Carolinas 281 313 Progress Energy 193 244 Duke Energy Progress 108 148 Duke Energy Florida 85 96 Duke Energy Ohio 1 2 Duke Energy Indiana 18 23 Piedmont 38 73 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3 for further information. These receivables for unbilled revenues are shown in the table below. (in millions) March 31, 2019 December 31, 2018 Duke Energy Ohio $ 62 $ 86 Duke Energy Indiana 109 128</t>
  </si>
  <si>
    <t>Stockholders' Equity</t>
  </si>
  <si>
    <t>Equity [Abstract]</t>
  </si>
  <si>
    <t>STOCKHOLDERS' EQUITY Basic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the weighted average number of common shares outstanding and common share dividends declared. Three Months Ended March 31, (in millions, except per-share amounts) 2019 2018 Income from continuing operations attributable to Duke Energy common stockholders excluding impact of participating securities $ 898 $ 619 Weighted average shares outstanding – basic and diluted 727 701 Earnings per share from continuing operations attributable to Duke Energy common stockholders Basic and Diluted $ 1.24 $ 0.88 Potentially dilutive items excluded from the calculation (a) 2 2 Dividends declared per common share $ 0.9275 $ 0.89 (a) Performance stock awards were not included in the dilutive securities calculation because the performance measures related to the awards had not been met. Common Stock On February 20, 2018, Duke Energy filed a prospectus supplement and executed an EDA under which it may sell up to $1 billion of its common stock through an ATM offering program, including an equity forward sales component. The EDA was entered into with the Agents. Under the terms of the EDA, Duke Energy may issue and sell, through any of the Agents, shares of common stock through September 23, 2019. In June 2018, Duke Energy marketed two separate tranches, each for 1.3 million shares, of common stock through equity forward transactions under the ATM program. In December 2018, Duke Energy physically settled these equity forwards by delivering 2.6 million shares of common stock in exchange for net proceeds of approximately $195 million . Separately, in March 2018, Duke Energy marketed an equity offering of 21.3 million shares of common stock through an Underwriting Agreement. In connection with the offering, Duke Energy entered into equity forward sale agreements. The equity forwards required Duke Energy to either physically settle the transactions by issuing 21.3 million shares in exchange for net proceeds at the then-applicable forward sale price specified by the agreements, or net settle in whole or in part through the delivery or receipt of cash or shares. In June 2018, Duke Energy physically settled one-half of the equity forwards by delivering approximately 10.6 million shares of common stock in exchange for net cash proceeds of approximately $781 million . In December 2018, Duke Energy physically settled the remaining equity forward by delivering 10.6 million shares of common stock in exchange for net cash proceeds of approximately $766 million . In 2018, Duke Energy also issued 2.2 million shares through its DRIP with an increase in additional paid-in capital of approximately $174 million . In March and April 2019, Duke Energy marketed two separate tranches, each for 1.1 million shares, of common stock through equity forward transactions under the ATM program. The first tranche had an initial forward price of $89.83 per share and the second tranche had an initial forward price of $88.82 per share. The equity forwards require Duke Energy to either physically settle the transaction by issuing shares in exchange for net proceeds at the then-applicable forward sale price specified by the agreements or net settle in whole or in part through the delivery or receipt of cash or shares. The settlement alternative is at Duke Energy's election. No amounts have or will be recorded in Duke Energy's Condensed Consolidated Financial Statements with respect to these ATM offerings until settlements of the equity forwards occur, which is expected by December 31, 2019. The initial forward sale price will be subject to adjustment on a daily basis based on a floating interest rate factor and will decrease by other fixed amounts specified in the relevant forward sale agreements. Until settlement of the equity forwards, earnings per share dilution resulting from the agreements, if any, will be determined under the treasury stock method. Preferred Stock On March 29, 2019, Duke Energy completed the issuance of 40 million depositary shares, each representing 1/1,000th share of its Series A Cumulative Redeemable Perpetual Preferred Stock, at a price of $25 per depositary share. The transaction resulted in net proceeds of $974 million after issuance costs and the proceeds are being used for general corporate purposes and to reduce short-term debt. The preferred stock has a $25 liquidation preference per depositary share and earns dividends on a cumulative basis at a rate of 5.75 percent per annum. Dividends are payable quarterly in arrears on the 16th day of March, June, September and December, beginning on June 16, 2019. Dividends issued on its preferred stock are subject to approval by the Duke Energy Board of Directors. However, the deferral of dividend payments on the preferred stock prohibits the declaration of common stock dividends. Dividends declared on preferred stock will be recorded on the income statement as a reduction of net income to arrive at net income attributable to Duke Energy common stockholders. Dividends accumulated on preferred stock will be a reduction to net income used in the calculation of basic and diluted EPS. The Series A Preferred Stock ranks, with respect to dividends and distributions upon liquidation or dissolution: • senior to Common Stock and to each other class or series of capital stock established after the original issue date of the Series A Preferred Stock that is expressly made subordinated to the Series A Preferred Stock; • on a parity with any class or series of capital stock established after the original issue date of the Series A Preferred Stock that is not expressly made senior or subordinated to the Series A Preferred Stock; • junior to any class or series of capital stock established after the original issue date of the Series A Preferred Stock that is expressly made senior to the Series A Preferred Stock; • junior to all of existing and future indebtedness (including indebtedness outstanding under Duke Energy's credit facilities, unsecured senior notes, junior subordinated debentures and commercial paper) and other liabilities with respect to assets available to satisfy claims against Duke Energy; and • structurally subordinated to existing and future indebtedness and other liabilities of Duke Energy's subsidiaries and future preferred stock of subsidiaries. The preferred stock has no maturity or mandatory redemption date, is not redeemable at the option of the holders and includes separate call options. The first call option allows Duke Energy to call the preferred stock at a redemption price of $25.50 per depositary share prior to June 15, 2024, in whole but not in part, at any time within 120 days after a ratings event where a rating agency amends, clarifies or changes the criteria it uses to assign equity credit for securities such as the preferred stock. The second call option allows Duke Energy to call the preferred stock, in whole or in part, at any time, on or after June 15, 2024, at a redemption price of $25 per depositary share. Duke Energy is also required to redeem all accumulated and unpaid dividends if either call option is exercised. Holders of the preferred stock have no voting rights with respect to matters that generally require the approval of voting stockholders. The limited voting rights of holders of preferred stock include the right to vote as a single class on certain matters that may affect the preference or special rights of the preferred stock, except in the instance that Duke Energy elects to defer the payment of dividends for a total of six quarterly full dividend periods. If dividends are deferred for a cumulative total of six quarterly full dividend periods, whether or not for consecutive dividend periods, holders of the preferred stock have the right to nominate two additional Board members to the Duke Energy Board of Directors.</t>
  </si>
  <si>
    <t>Employee Benefit Plans</t>
  </si>
  <si>
    <t>Retirement Benefits [Abstract]</t>
  </si>
  <si>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March 31, 2019 Duke Duke Duke Duke Duke Duke Energy Progress Energy Energy Energy Energy (in millions) Energy Carolinas Energy Progress Florida Ohio Indiana Piedmont Service cost $ 37 $ 12 $ 11 $ 6 $ 4 $ 1 $ 2 $ 1 Interest cost on projected benefit obligation 83 20 26 12 14 5 6 3 Expected return on plan assets (143 ) (38 ) (44 ) (23 ) (22 ) (8 ) (11 ) (5 ) Amortization of actuarial loss 24 6 9 3 6 1 2 2 Amortization of prior service credit (8 ) (2 ) (1 ) — — — — (3 ) Net periodic pension costs $ (7 ) $ (2 ) $ 1 $ (2 ) $ 2 $ (1 ) $ (1 ) $ (2 ) Three Months Ended March 31, 2018 Duke Duke Duke Duke Duke Duke Energy Progress Energy Energy Energy Energy (in millions) Energy Carolinas Energy Progress Florida Ohio Indiana Piedmont Service cost $ 45 $ 15 $ 13 $ 7 $ 5 $ 1 $ 2 $ 2 Interest cost on projected benefit obligation 75 18 24 11 13 5 6 3 Expected return on plan assets (140 ) (37 ) (45 ) (21 ) (23 ) (7 ) (10 ) (6 ) Amortization of actuarial loss 33 7 11 5 6 1 2 3 Amortization of prior service credit (8 ) (2 ) (1 ) — — — — (3 ) Net periodic pension costs $ 5 $ 1 $ 2 $ 2 $ 1 $ — $ — $ (1 ) NON-QUALIFIED PENSION PLANS Net periodic pension costs for non-qualified pension plans were not material for the three months ended March 31, 2019, and 2018. OTHER POST-RETIREMENT BENEFIT PLANS Net periodic costs for other post-retirement benefit plans were not material for the three months ended March 31, 2019, and 2018.</t>
  </si>
  <si>
    <t>Income Taxes</t>
  </si>
  <si>
    <t>Income Tax Disclosure [Abstract]</t>
  </si>
  <si>
    <t>INCOME TAXES EFFECTIVE TAX RATES The effective tax rates from continuing operations for each of the Duke Energy Registrants are included in the following table. Three Months Ended March 31, 2019 2018 Duke Energy 9.6 % 22.5 % Duke Energy Carolinas 17.7 % 22.0 % Progress Energy 17.3 % 13.2 % Duke Energy Progress 17.8 % 14.1 % Duke Energy Florida 19.3 % 16.3 % Duke Energy Ohio 16.9 % 32.4 % Duke Energy Indiana 24.1 % 25.9 % Piedmont 21.8 % 24.1 % The decrease in the ETR for Duke Energy is primarily due to a one-time valuation allowance charge in the prior year, an adjustment related to the income tax recognition for equity method investments recorded in the first quarter of 2019 and the amortization of excess deferred taxes. This adjustment was immaterial and relates to prior years. The decrease in the ETR for Duke Energy Carolinas is primarily due to the amortization of excess deferred taxes. The increase in the ETR for Progress Energy is primarily due to a reduction in AFUDC equity and lower amortization of excess deferred taxes in the current year. The increase in the ETR for Duke Energy Progress is primarily due to lower amortization of excess deferred taxes in the current year. The increase in the ETR for Duke Energy Florida is primarily due to a reduction in AFUDC equity in the current year. The decrease in the ETR for Duke Energy Ohio is primarily due to the amortization of excess deferred taxes. The decrease in the ETR for Duke Energy Indiana is primarily due to the amortization of excess deferred taxes. The decrease in the ETR for Piedmont is primarily due to the amortization of excess deferred taxes.</t>
  </si>
  <si>
    <t>Subsequent Events</t>
  </si>
  <si>
    <t>Subsequent Events [Abstract]</t>
  </si>
  <si>
    <t>SUBSEQUENT EVENTS For information on subsequent events related to the Commercial Renewables segment, regulatory matters, commitments and contingencies and stockholders' equity, see Notes 2, 3, 4 and 15, respectively.</t>
  </si>
  <si>
    <t>Organization and Basis of Presentation (Policy)</t>
  </si>
  <si>
    <t>Policy Text Block [Line Items]</t>
  </si>
  <si>
    <t>Basis of Presentation</t>
  </si>
  <si>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8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Basis of Consolidation</t>
  </si>
  <si>
    <t>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t>
  </si>
  <si>
    <t>Cash, Cash Equivalents, and Restricted Cash</t>
  </si>
  <si>
    <t>CASH, CASH EQUIVALENTS AND RESTRICTED CASH Duke Energy, Progress Energy and Duke Energy Florida have restricted cash balances related primarily to collateral assets, escrow deposits and VIEs. See Note 13 for additional information. Restricted cash amounts are included in Other within Current Assets and Other Noncurrent Assets on the Condensed Consolidated Balance Sheets.</t>
  </si>
  <si>
    <t>New Accounting Standards</t>
  </si>
  <si>
    <t>NEW ACCOUNTING STANDARDS Except as noted below, the new accounting standards adopted for 2018 and 2019 had no material impact on the presentation or results of operations, cash flows or financial position of the Duke Energy Registrants. Leases. In February 2016, the FASB issued revised accounting guidance for leases. The core principle of this guidance is that a lessee should recognize the assets and liabilities that arise from leases on the balance sheet. This resulted in a material impact on the presentation for the statement of financial position of the Duke Energy Registrants for the period ended March 31, 2019 , and an immaterial impact to the Duke Energy results of operations and cash flows for the three months ended March 31, 2019 . Duke Energy elected the modified retrospective method of adoption effective January 1, 2019. Under the modified retrospective method of adoption, prior year reported results are not restated. For adoption, Duke Energy has elected to apply the following practical expedients: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evaluated the financial statement impact of adopting the standard and monitored industry implementation issues. Under agreements considered leases, where Duke Energy is the lessee, for the use of certain aircraft, space on communication towers, industrial equipment, fleet vehicles, fuel transportation (barges and railcars), land, office space and PPAs are now recognized on the balance sheet. The Duke Energy Registrants did not have a material change to the financial statements from the adoption of the new standard for contracts where it is the lessor. See Note 5 for further information. No new accounting standards that have been issued but not yet adopted are expected to have a material impact on the Duke Energy Registrants as of March 31, 2019 .</t>
  </si>
  <si>
    <t>Environmental Costs</t>
  </si>
  <si>
    <t>Costs are typically expensed as Operation, maintenance and other on the Condensed Consolidated Statements of Operations unless regulatory recovery of the costs is deemed probable. Liabilities are recorded when losses become probable and are reasonably estimable.</t>
  </si>
  <si>
    <t>Derivatives</t>
  </si>
  <si>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t>
  </si>
  <si>
    <t>Investments</t>
  </si>
  <si>
    <t>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t>
  </si>
  <si>
    <t>Revenue from Contract with Customer</t>
  </si>
  <si>
    <t>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t>
  </si>
  <si>
    <t>Earnings Per Share</t>
  </si>
  <si>
    <t>Basic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t>
  </si>
  <si>
    <t>Organization and Basis of Presentation (Tables)</t>
  </si>
  <si>
    <t>Organization And Basis Of Presentation [Line Items]</t>
  </si>
  <si>
    <t>Schedule of Cash, Cash Equivalents and Restricted Cash</t>
  </si>
  <si>
    <t xml:space="preserve"> The following table presents the components of cash, cash equivalents and restricted cash included in the Condensed Consolidated Balance Sheets. March 31, 2019 December 31, 2018 Duke Duke Duke Progress Energy Duke Progress Energy Energy Energy Florida Energy Energy Florida Current Assets Cash and cash equivalents $ 377 $ 45 $ 8 $ 442 $ 67 $ 36 Other 134 12 12 141 39 39 Other Noncurrent Assets Other 39 38 — 8 6 — Total cash, cash equivalents and restricted cash $ 550 $ 95 $ 20 $ 591 $ 112 $ 75</t>
  </si>
  <si>
    <t>Schedule of Utility Inventory</t>
  </si>
  <si>
    <t>The components of inventory are presented in the tables below. March 31, 2019 Duke Duke Duke Duke Duke Duke Energy Progress Energy Energy Energy Energy (in millions) Energy Carolinas Energy Progress Florida Ohio Indiana Piedmont Materials and supplies $ 2,231 $ 738 $ 1,033 $ 720 $ 313 $ 79 $ 321 $ 2 Coal 572 228 218 127 91 13 113 — Natural gas, oil and other fuel 299 41 213 112 101 19 1 23 Total inventory $ 3,102 $ 1,007 $ 1,464 $ 959 $ 505 $ 111 $ 435 $ 25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fuel 355 42 218 114 103 28 1 68 Total inventory $ 3,084 $ 948 $ 1,459 $ 954 $ 504 $ 126 $ 422 $ 70</t>
  </si>
  <si>
    <t>Schedule of New Accounting Pronouncements</t>
  </si>
  <si>
    <t>Leases. In February 2016, the FASB issued revised accounting guidance for leases. The core principle of this guidance is that a lessee should recognize the assets and liabilities that arise from leases on the balance sheet. This resulted in a material impact on the presentation for the statement of financial position of the Duke Energy Registrants for the period ended March 31, 2019 , and an immaterial impact to the Duke Energy results of operations and cash flows for the three months ended March 31, 2019 . Duke Energy elected the modified retrospective method of adoption effective January 1, 2019. Under the modified retrospective method of adoption, prior year reported results are not restated. For adoption, Duke Energy has elected to apply the following practical expedients: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t>
  </si>
  <si>
    <t>Business Segments (Tables)</t>
  </si>
  <si>
    <t>Segment Reporting Information [Line Items]</t>
  </si>
  <si>
    <t>Business Segment Data</t>
  </si>
  <si>
    <t>Business segment information is presented in the following tables. Segment assets presented exclude intercompany assets. Three Months Ended March 31, 2019 Electric Gas Total Utilities and Utilities and Commercial Reportable (in millions) Infrastructure Infrastructure Renewables Segments Other Eliminations Total Unaffiliated revenues $ 5,321 $ 732 $ 106 $ 6,159 $ 4 $ — $ 6,163 Intersegment revenues 8 24 — 32 17 (49 ) — Total revenues $ 5,329 $ 756 $ 106 $ 6,191 $ 21 $ (49 ) $ 6,163 Segment income (loss) $ 750 $ 226 $ 13 $ 989 $ (89 ) $ — $ 900 Add back noncontrolling interest component (7 ) Net income $ 893 Segment assets $ 130,406 $ 12,639 $ 4,378 $ 147,423 $ 3,536 $ 177 $ 151,136 Three Months Ended March 31, 2018 Electric Gas Total Utilities and Utilities and Commercial Reportable (in millions) Infrastructure Infrastructure Renewables Segments Other Eliminations Total Unaffiliated revenues $ 5,315 $ 702 $ 101 $ 6,118 $ 17 $ — $ 6,135 Intersegment revenues 8 25 — 33 18 (51 ) — Total revenues $ 5,323 $ 727 $ 101 $ 6,151 $ 35 $ (51 ) $ 6,135 Segment income (loss) (a)(b)(c) $ 750 $ 116 $ 20 $ 886 $ (266 ) $ — $ 620 Add back noncontrolling interest component 2 Net income $ 622 (a) Electric Utilities and Infrastructure includes regulatory and legislative impairment charges related to rate case orders, settlements or other actions of regulators or legislative bodies. See Note 3 for additional information. (b) Gas Utilities and Infrastructure includes an impairment of the investment in Constitution. See Note 3 for additional information. (c) Other includes the loss on the sale of Beckjord described below, costs to achieve the Piedmont acquisition and a valuation allowance recorded against the AMT credits.</t>
  </si>
  <si>
    <t xml:space="preserve"> Three Months Ended March 31, 2019 Electric Gas Total Utilities and Utilities and Reportable (in millions) Infrastructure Infrastructure Segments Other Eliminations Total Total revenues $ 355 $ 176 $ 531 $ — $ — $ 531 Segment income/Net (loss) income $ 36 $ 35 $ 71 $ (2 ) $ — $ 69 Segment assets $ 6,058 $ 3,051 $ 9,109 $ 37 $ (2 ) $ 9,144 Three Months Ended March 31, 2018 Electric Gas Total Utilities and Utilities and Reportable (in millions) Infrastructure Infrastructure Segments Other Total Total revenues $ 336 $ 174 $ 510 $ 14 $ 524 Segment income/Net loss (a) $ 33 $ 34 $ 67 $ (92 ) $ (25 ) (a) Other includes the loss on the sale of Beckjord described above.</t>
  </si>
  <si>
    <t>Regulatory Matters (Tables)</t>
  </si>
  <si>
    <t>Schedule of Potential Plant Retirements</t>
  </si>
  <si>
    <t xml:space="preserve">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densed Consolidated Balance Sheets as of March 31, 2019 , and exclude capitalized asset retirement costs. Remaining Net Capacity Book Value (in MW) (in millions) Duke Energy Carolinas Allen Steam Station Units 1-3 (a) 585 $ 159 Duke Energy Indiana Gallagher Units 2 and 4 (b) 280 120 Total Duke Energy 865 $ 279 (a) Duke Energy Carolinas will retire Allen Steam Station Units 1 through 3 by December 31, 2024, as part of the resolution of a lawsuit involving alleged New Source Review violations. (b) Duke Energy Indiana committed to either retire or stop burning coal at Gallagher Units 2 and 4 by December 31, 2022, as part of the 2016 settlement of Edwardsport IGCC matters. </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45 Duke Energy Carolinas 12 Duke Energy Ohio 22 Piedmont 2</t>
  </si>
  <si>
    <t>Reserve, Environmental Cost [Member]</t>
  </si>
  <si>
    <t>Schedule of Legal Reserves</t>
  </si>
  <si>
    <t>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Three Months Ended March 31, 2019 Duke Duke Duke Duke Duke Duke Energy Progress Energy Energy Energy Energy (in millions) Energy Carolinas Energy Progress Florida Ohio Indiana Piedmont Balance at beginning of period $ 77 $ 11 $ 11 $ 4 $ 6 $ 48 $ 5 $ 2 Provisions/adjustments (2 ) 2 2 1 2 (6 ) — — Cash reductions (8 ) — — — — (8 ) — — Balance at end of period $ 67 $ 13 $ 13 $ 5 $ 8 $ 34 $ 5 $ 2 Three Months Ended March 31, 2018 Duke Duke Duke Duke Duke Duke Energy Progress Energy Energy Energy Energy (in millions) Energy Carolinas Energy Progress Florida Ohio Indiana Piedmont Balance at beginning of period $ 81 $ 10 $ 15 $ 3 $ 12 $ 47 $ 5 $ 2 Provisions/adjustments 4 1 3 1 1 — 1 — Cash reductions (5 ) — (2 ) (1 ) (1 ) (3 ) — — Balance at end of period $ 80 $ 11 $ 16 $ 3 $ 12 $ 44 $ 6 $ 2</t>
  </si>
  <si>
    <t>Reserve, Legal [Member]</t>
  </si>
  <si>
    <t>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March 31, 2019 December 31, 2018 Reserves for Legal Matters Duke Energy $ 66 $ 65 Duke Energy Carolinas 8 9 Progress Energy 57 54 Duke Energy Progress 15 12 Duke Energy Florida 24 24 Piedmont 1 1</t>
  </si>
  <si>
    <t>Leases (Tables)</t>
  </si>
  <si>
    <t>Balance Sheet Amounts Recorded for Operating and Finance Leases</t>
  </si>
  <si>
    <t>The following tables contain additional information related to leases. March 31, 2019 Duke Duke Duke Duke Duke Duke Energy Progress Energy Energy Energy Energy (in millions) Classification Energy Carolinas Energy Progress Florida Ohio Indiana Piedmont Assets Operating Operating Lease ROU Assets, net $ 1,698 $ 146 $ 835 $ 388 $ 447 $ 22 $ 61 $ 27 Finance Net property, plant and equipment 1,081 122 428 310 118 — 10 — Total lease assets $ 2,779 $ 268 $ 1,263 $ 698 $ 565 $ 22 $ 71 $ 27 Liabilities Current Operating Other current liabilities $ 183 $ 26 $ 89 $ 27 $ 62 $ 1 $ 4 $ 4 Finance Current maturities of long-term debt 121 6 23 6 17 1 — — Noncurrent Operating Operating Lease Liabilities 1,488 123 748 361 387 21 57 26 Finance Long-Term Debt 968 102 400 305 95 — 10 — Total lease liabilities $ 2,760 $ 257 $ 1,260 $ 699 $ 561 $ 23 $ 71 $ 30 Adoption of the new standard resulted in the recording of ROU assets and operating lease liabilities as follows: As of January 1, 2019 Duke Duke Duke Duke Duke Duke Energy Progress Energy Energy Energy Energy (in millions) Energy Carolinas Energy Progress Florida Ohio Indiana Piedmont ROU assets $ 1,750 $ 153 $ 863 $ 407 $ 456 $ 23 $ 61 $ 26 Operating lease liabilities – current 205 28 96 35 61 1 4 4 Operating lease liabilities – noncurrent 1,504 127 766 371 395 22 58 25</t>
  </si>
  <si>
    <t>Lease Costs and Cash Flows Information</t>
  </si>
  <si>
    <t xml:space="preserve"> Three Months Ended March 31, 2019 Duke Duke Duke Duke Duke Duke Energy Progress Energy Energy Energy Energy (in millions) Energy Carolinas Energy Progress Florida Ohio Indiana Piedmont Cash paid for amounts included in the measurement of lease liabilities (a) Operating cash flows from operating leases $ 67 $ 6 $ 31 $ 14 $ 17 $ 1 $ 2 $ 2 Operating cash flows from finance leases 17 4 6 4 2 — — — Financing cash flows from finance leases 27 1 3 1 2 — — — Lease assets obtained in exchange for new lease liabilities (non-cash) Finance $ 175 $ — $ 175 $ 175 $ — $ — $ — $ — Operating (b) 7 — — — — — — — (a) No amounts were classified as investing cash flows from operating leases for the three months ended March 31, 2019 . (b) Does not include ROU assets recorded as a result of the adoption of the new lease standard. The following table presents the components of lease expense. Three Months Ended March 31, 2019 Duke Duke Duke Duke Duke Duke Energy Progress Energy Energy Energy Energy (in millions) Energy Carolinas Energy Progress Florida Ohio Indiana Piedmont Operating lease expense (a) $ 72 $ 12 $ 42 $ 19 $ 23 $ 3 $ 5 $ 1 Short-term lease expense (a) 7 2 3 1 2 — 1 — Variable lease expense (a) 11 8 2 1 1 — — — Finance lease expense Amortization of leased assets (b) 27 1 3 1 2 — — — Interest on lease liabilities (c) 17 4 6 4 2 — — — Total finance lease expense 44 5 9 5 4 — — — Total lease expense $ 134 $ 27 $ 56 $ 26 $ 30 $ 3 $ 6 $ 1 (a) Included in Operations, maintenance and other or, for barges and railcars, Fuel used in electric generation and purchased power on the Condensed Consolidated Statements of Operations. (b) Included in Depreciation and amortization on the Condensed Consolidated Statements of Operations. (c) Included in Interest Expense on the Condensed Consolidated Statements of Operations.</t>
  </si>
  <si>
    <t>Schedule of Rent Expense</t>
  </si>
  <si>
    <t>The following table presents rental expense for operating leases, as reported under the old lease standard. These amounts are included in Operation, maintenance and other and Fuel used in electric generation and purchased power on the Condensed Consolidated Statements of Operations. (in millions) Year Ended December 31, 2018 Duke Energy $ 268 Duke Energy Carolinas 49 Progress Energy 143 Duke Energy Progress 75 Duke Energy Florida 68 Duke Energy Ohio 13 Duke Energy Indiana 21 Piedmont 11</t>
  </si>
  <si>
    <t>Lessee, Operating Lease, Liability, Maturity</t>
  </si>
  <si>
    <t>The following table presents operating lease maturities and a reconciliation of the undiscounted cash flows to operating lease liabilities. Twelve months ended March 31, Duke Duke Duke Duke Duke Duke Energy Progress Energy Energy Energy Energy (in millions) Energy Carolinas Energy Progress Florida Ohio Indiana Piedmont 2020 $ 271 $ 32 $ 125 $ 47 $ 78 $ 2 $ 6 $ 5 2021 238 29 112 46 66 2 5 5 2022 192 19 90 35 55 2 4 5 2023 180 19 89 34 55 2 4 5 2024 169 16 89 35 54 2 4 5 Thereafter 1,057 66 530 309 221 22 67 9 Total operating lease payments 2,107 181 1,035 506 529 32 90 34 Less: present value discount (436 ) (32 ) (198 ) (118 ) (80 ) (10 ) (29 ) (4 ) Total operating lease liabilities (a) $ 1,671 $ 149 $ 837 $ 388 $ 449 $ 22 $ 61 $ 30 (a) Certain operating lease payments include renewal options that are reasonably certain to be exercised.</t>
  </si>
  <si>
    <t>Schedule of Future Minimum Rental Payments for Operating Leases</t>
  </si>
  <si>
    <t>The following table presents future minimum lease payments under operating leases, which at inception had a non-cancelable term of more than one year, as reported under the old lease standard. December 31, 2018 Duke Duke Duke Duke Duke Duke Energy Progress Energy Energy Energy Energy (in millions) Energy Carolinas Energy Progress Florida Ohio Indiana Piedmont 2019 $ 239 $ 33 $ 97 $ 49 $ 48 $ 2 $ 6 $ 5 2020 219 29 90 46 44 2 5 5 2021 186 19 79 37 42 2 4 5 2022 170 19 76 34 42 2 4 5 2023 160 17 77 35 42 2 5 6 Thereafter 1,017 68 455 314 141 23 66 11 Total $ 1,991 $ 185 $ 874 $ 515 $ 359 $ 33 $ 90 $ 37</t>
  </si>
  <si>
    <t>Maturities of Finance Lease Liabilities</t>
  </si>
  <si>
    <t>The following table presents finance lease maturities and a reconciliation of the undiscounted cash flows to finance lease liabilities. Twelve months ended March 31, Duke Duke Duke Duke Duke Duke Energy Progress Energy Energy Energy Energy (in millions) Energy Carolinas Energy Progress Florida Ohio Indiana 2020 $ 185 $ 19 $ 69 $ 44 $ 25 $ 1 $ 1 2021 191 18 69 44 25 — 1 2022 194 14 69 44 25 — 1 2023 179 14 69 44 25 — 1 2024 180 14 69 44 25 — 1 Thereafter 889 195 573 558 15 — 28 Total finance lease payments 1,818 274 918 778 140 1 33 Less: amount representing interest (729 ) (166 ) (495 ) (467 ) (28 ) — (23 ) Total finance lease liabilities $ 1,089 $ 108 $ 423 $ 311 $ 112 $ 1 $ 10</t>
  </si>
  <si>
    <t>Schedule of Future Minimum Lease Payments for Capital Leases</t>
  </si>
  <si>
    <t>The following table presents future minimum lease payments under finance leases, as reported under the old lease standard. December 31, 2018 Duke Duke Duke Duke Duke Duke Energy Progress Energy Energy Energy Energy (in millions) Energy Carolinas Energy Progress Florida Ohio Indiana 2019 $ 170 $ 20 $ 45 $ 20 $ 25 $ 2 $ 1 2020 174 20 46 21 25 — 1 2021 177 15 45 20 25 — 1 2022 165 15 45 21 24 — 1 2023 165 15 45 21 24 — 1 Thereafter 577 204 230 209 21 — 27 Minimum annual payments 1,428 289 456 312 144 2 32 Less: amount representing interest (487 ) (180 ) (205 ) (175 ) (30 ) — (22 ) Total $ 941 $ 109 $ 251 $ 137 $ 114 $ 2 $ 10</t>
  </si>
  <si>
    <t>Lessee, Lease, Supplemental Information</t>
  </si>
  <si>
    <t xml:space="preserve"> March 31, 2019 Duke Duke Duke Duke Duke Duke Energy Progress Energy Energy Energy Energy Energy Carolinas Energy Progress Florida Ohio Indiana Piedmont Weighted-average remaining lease term (years) Operating leases 11 9 11 13 9 18 19 7 Finance leases 13 19 16 18 11 — 27 — Weighted-average discount rate (a) Operating leases 3.9 % 3.7 % 3.8 % 3.9 % 3.7 % 4.2 % 4.1 % 3.6 % Finance leases 6.9 % 12.9 % 11.4 % 12.5 % 8.3 % 3.3 % 11.7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si>
  <si>
    <t>Debt and Credit Facilities (Tables)</t>
  </si>
  <si>
    <t>Schedule of Long-term Debt Instruments</t>
  </si>
  <si>
    <t>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19 Unsecured Debt Duke Energy (Parent) September 2019 5.050 % $ 500 Piedmont September 2019 3.181 % (b) 350 Duke Energy Kentucky October 2019 4.650 % 100 Progress Energy December 2019 4.875 % 350 First Mortgage Bonds Duke Energy Ohio April 2019 5.450 % 450 Duke Energy Florida January 2020 1.850 % 250 Other (a) 501 Current maturities of long-term debt $ 2,501 (a) Includes finance lease obligations, amortizing debt and small bullet maturities. (b) Amount drawn under the Piedmont senior unsecured term loan facility has a floating interest rate. The following table summarizes significant debt issuances (in millions). Three Months Ended March 31, 2019 Duke Duke Duke Maturity Interest Duke Energy Energy Energy Issuance Date Date Rate Energy (Parent) Progress Ohio Unsecured Debt March 2019 (a) March 2022 3.251 % (b) $ 300 $ 300 $ — $ — March 2019 (a) March 2022 3.227 % 300 300 — — First Mortgage Bonds January 2019 (c) February 2029 3.650 % 400 — — 400 January 2019 (c) February 2049 4.300 % 400 — — 400 March 2019 (d) March 2029 3.450 % 600 — 600 — Total issuances $ 2,000 $ 600 $ 600 $ 800 (a) Debt issued to pay down short-term debt and for general corporate purposes. (b) Debt issuance has a floating interest rate. (c) Debt issued to repay at maturity $450 million first mortgage bonds due April 2019, pay down short-term debt and for general corporate purposes. (d) Debt issued to fund eligible green energy projects in the Carolinas.</t>
  </si>
  <si>
    <t>Schedule Of Line Of Credit Facilities</t>
  </si>
  <si>
    <t>The table below includes the current borrowing sublimits and available capacity under the Master Credit Facility. March 31, 2019 Duke Duke Duke Duke Duke Duke Duke Energy Energy Energy Energy Energy Energy (in millions) Energy (Parent) Carolinas Progress Florida Ohio Indiana Piedmont Facility size (a) $ 8,000 $ 2,650 $ 1,750 $ 1,400 $ 650 $ 450 $ 600 $ 500 Reduction to backstop issuances Commercial paper (b) (2,657 ) (884 ) (859 ) (150 ) (299 ) (62 ) (252 ) (151 ) Outstanding letters of credit (53 ) (45 ) (4 ) (2 ) — — — (2 ) Tax-exempt bonds (81 ) — — — — — (81 ) — Coal ash set-aside (500 ) — (250 ) (250 ) — — — — Available capacity under the Master Credit Facility $ 4,709 $ 1,721 $ 637 $ 998 $ 351 $ 388 $ 267 $ 347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Other Credit Facilities March 31, 2019 (in millions) Facility size Amount Drawn Duke Energy (Parent) Three-Year Revolving Credit Facility $ 1,000 $ 500 Duke Energy Progress Term Loan Facility (a) 700 700 Piedmont Term Loan Facility 350 350 (a) $650 million was drawn under the term loan in January and February 2019.</t>
  </si>
  <si>
    <t>Asset Retirement Obligations (Tables)</t>
  </si>
  <si>
    <t>Schedule of Asset Retirement Obligations</t>
  </si>
  <si>
    <t>The following table presents the AROs recorded on the Condensed Consolidated Balance Sheets. March 31, 2019 Duke Duke Duke Duke Duke Duke Energy Progress Energy Energy Energy Energy (in millions) Energy Carolinas Energy Progress Florida Ohio Indiana Piedmont Decommissioning of nuclear power facilities (a) $ 5,753 $ 2,368 $ 3,239 $ 2,709 $ 530 $ — $ — $ — Closure of ash impoundments 6,961 3,013 3,197 3,177 20 52 699 — Other 321 47 70 37 33 41 20 19 Total ARO $ 13,035 $ 5,428 $ 6,506 $ 5,923 $ 583 $ 93 $ 719 $ 19 Less: current portion 779 209 456 452 4 6 108 — Total noncurrent ARO $ 12,256 $ 5,219 $ 6,050 $ 5,471 $ 579 $ 87 $ 611 $ 19 (a) Duke Energy amount includes purchase accounting adjustments related to the merger with Progress Energy.</t>
  </si>
  <si>
    <t>Schedule of Change in Asset Retirement Obligation</t>
  </si>
  <si>
    <t>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8 (a) $ 10,467 $ 3,949 $ 5,411 $ 4,820 $ 591 $ 93 $ 722 $ 19 Accretion expense (b) 110 48 57 50 7 1 7 — Liabilities settled (c) (184 ) (76 ) (97 ) (82 ) (15 ) (1 ) (10 ) — Revisions in estimates of cash flows (d) 2,642 1,507 1,135 1,135 — — — — Balance at March 31, 2019 $ 13,035 $ 5,428 $ 6,506 $ 5,923 $ 583 $ 93 $ 719 $ 19 (a) Primarily relates to decommissioning nuclear power facilities, closure of ash impoundments, asbestos removal, closure of landfills at fossil generation facilities, retirement of natural gas mains and removal of renewable energy generation assets. (b) For the three months ended March 31, 2019 , substantially all accretion expense relates to Duke Energy's regulated operations and has been deferred in accordance with regulatory accounting treatment. (c) Primarily relates to ash impoundment closures. (d) Relates to increases in closure estimates for certain ash impoundments as a result of the NCDEQ's determination that all ash basins must be excavated. See Note 4 for more information. The incremental amount recorded represents the discounted cash flows for estimated closure costs based upon the probability weightings of the potential closure methods as evaluated on a site-by-site basis.</t>
  </si>
  <si>
    <t>Public Utilities General Disclosures</t>
  </si>
  <si>
    <t>(in millions) March 31, 2019 December 31, 2018 Duke Energy $ 6,102 $ 5,579 Duke Energy Carolinas 3,443 3,133 Duke Energy Progress 2,659 2,446</t>
  </si>
  <si>
    <t>Goodwill (Tables)</t>
  </si>
  <si>
    <t>Goodwill By Reportable Operating Segment</t>
  </si>
  <si>
    <t>The following table presents the goodwill by reportable segment included on Duke Energy's Condensed Consolidated Balance Sheets at March 31, 2019 , and December 31, 2018 . Electric Utilities Gas Utilities Commercial (in millions) and Infrastructure and Infrastructure Renewables Total Goodwill balance $ 17,379 $ 1,924 $ 122 $ 19,425 Accumulated impairment charges — — (122 ) (122 ) Goodwill, adjusted for accumulated impairment charges $ 17,379 $ 1,924 $ — $ 19,303</t>
  </si>
  <si>
    <t>Related Party Transactions (Tables)</t>
  </si>
  <si>
    <t>Related Party Transaction [Line Items]</t>
  </si>
  <si>
    <t>Schedule of Related Party Transactions, Other Revenue and Expense</t>
  </si>
  <si>
    <t>The following table includes the balance of intercompany income tax receivables and payables for the Subsidiary Registrants. Duke Duke Duke Duke Duke Energy Progress Energy Energy Energy Energy (in millions) Carolinas Energy Progress Florida Ohio Indiana Piedmont March 31, 2019 Intercompany income tax receivable $ 1 $ 65 $ — $ 22 $ 6 $ — $ — Intercompany income tax payable — — 11 — — 7 7 December 31, 2018 Intercompany income tax receivable $ 52 $ 47 $ 29 $ — $ — $ 8 $ — Intercompany income tax payable — — — 16 3 — 45 Material amounts related to transactions with related parties included on the Condensed Consolidated Statements of Operations and Comprehensive Income are presented in the following table. Three Months Ended March 31, (in millions) 2019 2018 Duke Energy Carolinas Corporate governance and shared service expenses (a) $ 212 $ 220 Indemnification coverages (b) 5 6 JDA revenue (c) 23 34 JDA expense (c) 93 54 Intercompany natural gas purchases (d) 4 4 Progress Energy Corporate governance and shared service expenses (a) $ 176 $ 191 Indemnification coverages (b) 9 8 JDA revenue (c) 93 54 JDA expense (c) 23 34 Intercompany natural gas purchases (d) 19 19 Duke Energy Progress Corporate governance and shared service expenses (a) $ 106 $ 118 Indemnification coverages (b) 4 3 JDA revenue (c) 93 54 JDA expense (c) 23 34 Intercompany natural gas purchases (d) 19 19 Duke Energy Florida Corporate governance and shared service expenses (a) $ 70 $ 73 Indemnification coverages (b) 5 5 Duke Energy Ohio Corporate governance and shared service expenses (a) $ 85 $ 89 Indemnification coverages (b) 1 1 Duke Energy Indiana Corporate governance and shared service expenses (a) $ 97 $ 101 Indemnification coverages (b) 2 2 Piedmont Corporate governance and shared service expenses (a) $ 32 $ 36 Indemnification coverages (b) 1 1 Intercompany natural gas sales (d) 23 23 Natural gas storage and transportation costs (e) 5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Hardy Storage, and Cardinal natural gas storage and transportation facilities. These expenses are included in Cost of natural gas on Piedmont's Condensed Consolidated Statements of Operations and Comprehensive Income.</t>
  </si>
  <si>
    <t>Derivatives and Hedging (Tables)</t>
  </si>
  <si>
    <t>Notional Amounts of Outstanding Derivative Positions</t>
  </si>
  <si>
    <t>The following table shows notional amounts of outstanding derivatives related to interest rate risk. March 31, 2019 Duke Duke Duke Duke Duke Energy Progress Energy Energy Energy (in millions) Energy Carolinas Energy Progress Florida Ohio Cash flow hedges $ 923 $ — $ — $ — $ — $ — Undesignated contracts 1,321 300 800 250 550 27 Total notional amount (a) $ 2,244 $ 300 $ 800 $ 250 $ 550 $ 27 December 31, 2018 Duke Duke Duke Duke Duke Energy Progress Energy Energy Energy (in millions) Energy Carolinas Energy Progress Florida Ohio Cash flow hedges $ 923 $ — $ — $ — $ — $ — Undesignated contracts 1,721 300 1,200 650 550 27 Total notional amount (a) $ 2,644 $ 300 $ 1,200 $ 650 $ 550 $ 27 (a) Duke Energy includes amounts related to consolidated VIEs of $422 million in cash flow hedges and $194 million in undesignated contracts as of March 31, 2019 , and December 31, 2018 .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19 Duke Duke Duke Duke Duke Duke Energy Progress Energy Energy Energy Energy Energy Carolinas Energy Progress Florida Ohio Indiana Piedmont Electricity (GWh) 6,196 — — — — 829 5,367 — Natural gas (millions of dekatherms) 742 128 174 174 — — 1 439 December 31, 2018 Duke Duke Duke Duke Duke Duke Energy Progress Energy Energy Energy Energy Energy Carolinas Energy Progress Florida Ohio Indiana Piedmont Electricity (GWh) 15,286 — — — — 1,786 13,500 — Natural gas (millions of dekatherms) 739 121 169 166 3 — 1 448</t>
  </si>
  <si>
    <t>Location And Fair Value Of Derivatives Recognized in the Condensed Consolidated Balance Sheets</t>
  </si>
  <si>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March 31, 2019 Duke Duke Duke Duke Duke Duke Energy Progress Energy Energy Energy Energy (in millions) Energy Carolinas Energy Progress Florida Ohio Indiana Piedmont Commodity Contracts Not Designated as Hedging Instruments Current $ 16 $ 3 $ 5 $ 5 $ — $ 1 $ 5 $ 2 Noncurrent 6 2 3 3 — — — — Total Derivative Assets – Commodity Contracts $ 22 $ 5 $ 8 $ 8 $ — $ 1 $ 5 $ 2 Interest Rate Contracts Designated as Hedging Instruments Current $ 1 $ — $ — $ — $ — $ — $ — $ — Noncurrent 2 — — — — — — — Not Designated as Hedging Instruments Current 1 — — — — — — — Noncurrent 9 — — — — — — — Total Derivative Assets – Interest Rate Contracts $ 13 $ — $ — $ — $ — $ — $ — $ — Total Derivative Assets $ 35 $ 5 $ 8 $ 8 $ — $ 1 $ 5 $ 2 Derivative Liabilities March 31, 2019 Duke Duke Duke Duke Duke Duke Energy Progress Energy Energy Energy Energy (in millions) Energy Carolinas Energy Progress Florida Ohio Indiana Piedmont Commodity Contracts Not Designated as Hedging Instruments Current $ 21 $ 12 $ 3 $ 3 $ — $ — $ — $ 6 Noncurrent 140 5 19 4 — — — 115 Total Derivative Liabilities – Commodity Contracts $ 161 $ 17 $ 22 $ 7 $ — $ — $ — $ 121 Interest Rate Contracts Designated as Hedging Instruments Current $ 25 $ — $ — $ — $ — $ — $ — $ — Noncurrent 9 — — — — — — — Not Designated as Hedging Instruments Current 42 22 19 3 17 1 — — Noncurrent 7 — 3 2 1 4 — — Total Derivative Liabilities – Interest Rate Contracts $ 83 $ 22 $ 22 $ 5 $ 18 $ 5 $ — $ — Total Derivative Liabilities $ 244 $ 39 $ 44 $ 12 $ 18 $ 5 $ — $ 121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t>
  </si>
  <si>
    <t>Offsetting Assets</t>
  </si>
  <si>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March 31, 2019 Duke Duke Duke Duke Duke Duke Energy Progress Energy Energy Energy Energy (in millions) Energy Carolinas Energy Progress Florida Ohio Indiana Piedmont Current Gross amounts recognized $ 18 $ 3 $ 5 $ 5 $ — $ 1 $ 5 $ 2 Gross amounts offset (4 ) (2 ) (1 ) (1 ) — — — — Net amounts presented in Current Assets: Other $ 14 $ 1 $ 4 $ 4 $ — $ 1 $ 5 $ 2 Noncurrent Gross amounts recognized $ 17 $ 2 $ 3 $ 3 $ — $ — $ — $ — Gross amounts offset (3 ) (1 ) (2 ) (2 ) — — — — Net amounts presented in Other Noncurrent Assets: Other $ 14 $ 1 $ 1 $ 1 $ — $ — $ — $ —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t>
  </si>
  <si>
    <t>Offsetting Liabilities</t>
  </si>
  <si>
    <t>Derivative Liabilities March 31, 2019 Duke Duke Duke Duke Duke Duke Energy Progress Energy Energy Energy Energy (in millions) Energy Carolinas Energy Progress Florida Ohio Indiana Piedmont Current Gross amounts recognized $ 88 $ 34 $ 22 $ 6 $ 17 $ 1 $ — $ 6 Gross amounts offset (4 ) (2 ) (2 ) (2 ) — — — — Net amounts presented in Current Liabilities: Other $ 84 $ 32 $ 20 $ 4 $ 17 $ 1 $ — $ 6 Noncurrent Gross amounts recognized $ 156 $ 5 $ 22 $ 6 $ 1 $ 4 $ — $ 115 Gross amounts offset (3 ) (1 ) (2 ) (2 ) — — — — Net amounts presented in Other Noncurrent Liabilities: Other $ 153 $ 4 $ 20 $ 4 $ 1 $ 4 $ — $ 115 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t>
  </si>
  <si>
    <t>Derivative Contracts with Contingent Credit Features</t>
  </si>
  <si>
    <t>The following tables show information with respect to derivative contracts that are in a net liability position and contain objective credit-risk-related payment provisions. March 31, 2019 Duke Duke Duke Energy Progress Energy (in millions) Energy Carolinas Energy Progress Aggregate fair value of derivatives in a net liability position $ 25 $ 14 $ 11 $ 11 Fair value of collateral already posted — — — — Additional cash collateral or letters of credit in the event credit-risk-related contingent features were triggered 25 14 11 11 December 31, 2018 Duke Duke Duke Energy Progress Energy (in millions) Energy Carolinas Energy Progress Aggregate fair value of derivatives in a net liability position $ 44 $ 19 $ 25 $ 25 Fair value of collateral already posted — — — — Additional cash collateral or letters of credit in the event credit-risk-related contingent features were triggered 44 19 25 25</t>
  </si>
  <si>
    <t>Investments in Debt and Equity Securities (Tables)</t>
  </si>
  <si>
    <t>Debt Securities, Available-for-sale [Line Items]</t>
  </si>
  <si>
    <t>Debt Securities, Trading, and Equity Securities, FV-NI</t>
  </si>
  <si>
    <t>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114 $ — $ — $ 88 Equity securities 2,923 65 5,061 2,402 95 4,475 Corporate debt securities 17 2 624 4 13 566 Municipal bonds 5 1 317 1 4 353 U.S. government bonds 25 5 1,102 14 12 1,076 Other debt securities 1 1 145 — 2 148 Total NDTF Investments $ 2,971 $ 74 $ 7,363 $ 2,421 $ 126 $ 6,706 Other Investments Cash and cash equivalents $ — $ — $ 51 $ — $ — $ 22 Equity securities 47 — 112 36 1 99 Corporate debt securities 1 — 57 — 2 60 Municipal bonds 2 1 89 — 1 85 U.S. government bonds 1 — 52 1 — 45 Other debt securities — 1 61 — 1 58 Total Other Investments $ 51 $ 2 $ 422 $ 37 $ 5 $ 369 Total Investments $ 3,022 $ 76 $ 7,785 $ 2,458 $ 131 $ 7,075</t>
  </si>
  <si>
    <t>Debt Securities, Available-for-sale</t>
  </si>
  <si>
    <t>Available-for-sale Securities</t>
  </si>
  <si>
    <t>Investments Classified by Contractual Maturity Date</t>
  </si>
  <si>
    <t>The table below summarizes the maturity date for debt securities. March 31, 2019 Duke Duke Duke Duke Duke Energy Progress Energy Energy Energy (in millions) Energy Carolinas Energy Progress Florida Indiana Due in one year or less $ 74 $ 9 $ 41 $ 21 $ 20 $ 4 Due after one through five years 537 153 341 251 90 17 Due after five through 10 years 577 287 245 196 49 4 Due after 10 years 1,259 616 545 415 130 17 Total $ 2,447 $ 1,065 $ 1,172 $ 883 $ 289 $ 42</t>
  </si>
  <si>
    <t>Schedule of Realized Gain (Loss)</t>
  </si>
  <si>
    <t>Realized gains and losses, which were determined on a specific identification basis, from sales of FV-NI and AFS securities for the three months ended March 31, 2019 , and 2018, were as follows. Three Months Ended (in millions) March 31, 2019 March 31, 2018 FV-NI: Realized gains $ 35 $ 19 Realized losses 30 13 AFS: Realized gains 10 5 Realized losses 11 13</t>
  </si>
  <si>
    <t>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57 $ — $ — $ 29 Equity securities 1,593 37 2,791 1,309 54 2,484 Corporate debt securities 9 2 354 2 9 341 Municipal bonds 1 — 62 — 1 81 U.S. government bonds 11 3 509 5 8 475 Other debt securities 1 1 140 — 2 143 Total NDTF Investments $ 1,615 $ 43 $ 3,913 $ 1,316 $ 74 $ 3,553</t>
  </si>
  <si>
    <t>Realized gains and losses, which were determined on a specific identification basis, from sales of FV-NI and AFS securities for the three months ended March 31, 2019 , and 2018, were as follows. Three Months Ended (in millions) March 31, 2019 March 31, 2018 FV-NI: Realized gains $ 23 $ 10 Realized losses 21 5 AFS: Realized gains 9 5 Realized losses 10 10</t>
  </si>
  <si>
    <t>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57 $ — $ — $ 59 Equity securities 1,330 28 2,270 1,093 41 1,991 Corporate debt securities 8 — 270 2 4 225 Municipal bonds 4 1 255 1 3 272 U.S. government bonds 14 2 593 9 4 601 Other debt securities — — 5 — — 5 Total NDTF Investments $ 1,356 $ 31 $ 3,450 $ 1,105 $ 52 $ 3,153 Other Investments Cash and cash equivalents $ — $ — $ 47 $ — $ — $ 17 Municipal bonds 2 — 49 — — 47 Total Other Investments $ 2 $ — $ 96 $ — $ — $ 64 Total Investments $ 1,358 $ 31 $ 3,546 $ 1,105 $ 52 $ 3,217</t>
  </si>
  <si>
    <t>Realized gains and losses, which were determined on a specific identification basis, from sales of FV-NI and AFS securities for the three months ended March 31, 2019 , and 2018, were as follows. Three Months Ended (in millions) March 31, 2019 March 31, 2018 FV-NI: Realized gains $ 12 $ 9 Realized losses 9 8 AFS: Realized gains 1 — Realized losses 1 3</t>
  </si>
  <si>
    <t>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43 $ — $ — $ 46 Equity securities 1,022 20 1,812 833 30 1,588 Corporate debt securities 6 — 204 2 3 171 Municipal bonds 4 1 254 1 3 271 U.S. government bonds 10 1 422 6 3 415 Other debt securities — — 3 — — 3 Total NDTF Investments $ 1,042 $ 22 $ 2,738 $ 842 $ 39 $ 2,494 Other Investments Cash and cash equivalents $ — $ — $ 3 $ — $ — $ 6 Total Other Investments $ — $ — $ 3 $ — $ — $ 6 Total Investments $ 1,042 $ 22 $ 2,741 $ 842 $ 39 $ 2,500</t>
  </si>
  <si>
    <t>Realized gains and losses, which were determined on a specific identification basis, from sales of FV-NI and AFS securities for the three months ended March 31, 2019 , and 2018, were as follows. Three Months Ended (in millions) March 31, 2019 March 31, 2018 FV-NI: Realized gains $ 10 $ 8 Realized losses 8 8 AFS: Realized gains 1 — Realized losses 1 2</t>
  </si>
  <si>
    <t>The following table presents the estimated fair value of investments in debt and equity securities; equity investments are classified as FV-NI and debt investments are classified as AFS. March 31, 2019 December 31, 2018 Gross Gross Gross Gross Unrealized Unrealized Estimated Unrealized Unrealized Estimated Holding Holding Fair Holding Holding Fair (in millions) Gains Losses Value Gains Losses Value NDTF Cash and cash equivalents $ — $ — $ 14 $ — $ — $ 13 Equity securities 308 8 458 260 11 403 Corporate debt securities 2 — 66 — 1 54 Municipal bonds — — 1 — — 1 U.S. government bonds 4 1 171 3 1 186 Other debt securities — — 2 — — 2 Total NDTF Investments (a) $ 314 $ 9 $ 712 $ 263 $ 13 $ 659 Other Investments Cash and cash equivalents $ — $ — $ 1 $ — $ — $ 1 Municipal bonds 2 — 49 — — 47 Total Other Investments $ 2 $ — $ 50 $ — $ — $ 48 Total Investments $ 316 $ 9 $ 762 $ 263 $ 13 $ 707 (a) During the three months ended March 31, 2019 , Duke Energy Florida continued to receive reimbursements from the NDTF for costs related to ongoing decommissioning activity of the Crystal River Unit 3 nuclear plant.</t>
  </si>
  <si>
    <t>Realized gains and losses, which were determined on a specific identification basis, from sales of FV-NI and AFS securities for the three months ended March 31, 2019 , and 2018, were as follows. Three Months Ended (in millions) March 31, 2019 March 31, 2018 FV-NI: Realized gains $ 2 $ 1 Realized losses 1 — AFS: Realized losses — 1</t>
  </si>
  <si>
    <t>The following table presents the estimated fair value of investments in debt and equity securities; equity investments are measured at FV-NI and debt investments are classified as AFS. March 31, 2019 December 31, 2018 Gross Gross Gross Gross Unrealized Unrealized Estimated Unrealized Unrealized Estimated Holding Holding Fair Holding Holding Fair (in millions) Gains Losses Value Gains Losses Value Investments Equity securities $ 37 $ — $ 76 $ 29 $ — $ 67 Corporate debt securities — — 7 — — 8 Municipal bonds — 1 34 — 1 33 U.S. government bonds — — 1 — — — Total Investments $ 37 $ 1 $ 118 $ 29 $ 1 $ 108</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 See Note 11 for additional information related to investments by major security type for the Duke Energy Registrants. March 31, 2019 (in millions) Total Fair Value Level 1 Level 2 Level 3 Not Categorized NDTF equity securities $ 5,061 $ 4,998 $ — $ — $ 63 NDTF debt securities 2,302 630 1,672 — — Other equity securities 112 112 — — — Other debt securities 310 103 207 — — Derivative assets 35 2 27 6 — Total assets 7,820 5,845 1,906 6 63 Derivative liabilities (244 ) (23 ) (100 ) (121 ) — Net assets (liabilities) $ 7,576 $ 5,822 $ 1,806 $ (115 ) $ 63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Derivatives (net) Three Months Ended March 31, (in millions) 2019 2018 Balance at beginning of period $ (113 ) $ (114 ) Purchases, sales, issuances and settlements: Settlements (12 ) (14 ) Total gains included on the Condensed Consolidated Balance Sheet 10 4 Balance at end of period $ (115 ) $ (124 )</t>
  </si>
  <si>
    <t>Quantitative Information Table - Level 3</t>
  </si>
  <si>
    <t xml:space="preserve">The following tables include quantitative information about the Duke Energy Registrants' derivatives classified as Level 3. March 31, 2019 Fair Value Investment Type (in millions) Valuation Technique Unobservable Input Range Duke Energy Ohio FTRs $ 1 RTO auction pricing FTR price – per MWh $ 0.17 - $ 2.40 Duke Energy Indiana FTRs 5 RTO auction pricing FTR price – per MWh (0.42 ) - 7.85 Piedmont Natural gas contracts (121 ) Discounted cash flow Forward natural gas curves – price per MMBtu 2.03 - 3.15 Duke Energy Total Level 3 derivatives $ (115 )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t>
  </si>
  <si>
    <t>Schedule Of Long Term Debt Fair Value</t>
  </si>
  <si>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19 December 31, 2018 (in millions) Book Value Fair Value Book Value Fair Value Duke Energy (a) $ 56,182 $ 58,242 $ 54,529 $ 54,534 Duke Energy Carolinas 10,965 11,951 10,939 11,471 Progress Energy 19,251 20,942 18,911 19,885 Duke Energy Progress 9,048 9,469 8,204 8,300 Duke Energy Florida 7,265 8,000 7,321 7,742 Duke Energy Ohio 2,960 3,149 2,165 2,239 Duke Energy Indiana 3,722 4,242 3,782 4,158 Piedmont 2,138 2,243 2,138 2,180 (a) Book value of long-term debt includes $1.5 billion as of March 31, 2019 , and $1.6 billion as of December 31, 2018 , of unamortized debt discount and premium, net in purchase accounting adjustments related to the mergers with Progress Energy and Piedmont that are excluded from fair value of long-term debt. </t>
  </si>
  <si>
    <t>The following tables provide recorded balances for assets and liabilities measured at fair value on a recurring basis on the Condensed Consolidated Balance Sheets. March 31, 2019 (in millions) Total Fair Value Level 1 Level 2 Not Categorized NDTF equity securities $ 2,791 $ 2,728 $ — $ 63 NDTF debt securities 1,122 212 910 — Derivative assets 5 — 5 — Total assets 3,918 2,940 915 63 Derivative liabilities (39 ) — (39 ) — Net assets $ 3,879 $ 2,940 $ 876 $ 63 December 31, 2018 (in millions) Total Fair Value Level 1 Level 2 Not Categorized NDTF equity securities $ 2,484 $ 2,419 $ — $ 65 NDTF debt securities 1,069 149 920 — Derivative assets 3 — 3 — Total assets 3,556 2,568 923 65 Derivative liabilities (33 ) — (33 ) — Net assets $ 3,523 $ 2,568 $ 890 $ 65</t>
  </si>
  <si>
    <t>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2,270 $ 2,270 $ — $ 1,991 $ 1,991 $ — NDTF debt securities 1,180 418 762 1,162 427 735 Other debt securities 96 47 49 64 17 47 Derivative assets 8 — 8 4 — 4 Total assets 3,554 2,735 819 3,221 2,435 786 Derivative liabilities (44 ) — (44 ) (44 ) — (44 ) Net assets $ 3,510 $ 2,735 $ 775 $ 3,177 $ 2,435 $ 742</t>
  </si>
  <si>
    <t>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1,812 $ 1,812 $ — $ 1,588 $ 1,588 $ — NDTF debt securities 926 298 628 906 294 612 Other debt securities 3 3 — 6 6 — Derivative assets 8 — 8 4 — 4 Total assets 2,749 2,113 636 2,504 1,888 616 Derivative liabilities (12 ) — (12 ) (27 ) — (27 ) Net assets $ 2,737 $ 2,113 $ 624 $ 2,477 $ 1,888 $ 589</t>
  </si>
  <si>
    <t>The following tables provide recorded balances for assets and liabilities measured at fair value on a recurring basis on the Condensed Consolidated Balance Sheets. March 31, 2019 December 31, 2018 (in millions) Total Fair Value Level 1 Level 2 Total Fair Value Level 1 Level 2 NDTF equity securities $ 458 $ 458 $ — $ 403 $ 403 $ — NDTF debt securities 254 120 134 256 133 123 Other debt securities 50 1 49 48 1 47 Total assets 762 579 183 707 537 170 Derivative liabilities (18 ) — (18 ) (9 ) — (9 ) Net assets $ 744 $ 579 $ 165 $ 698 $ 537 $ 161</t>
  </si>
  <si>
    <t xml:space="preserve">The recorded balances for assets and liabilities measured at fair value on a recurring basis on the Condensed Consolidated Balance Sheets were not material for the three months ended March 31, 2019 , and 2018 . </t>
  </si>
  <si>
    <t>The following tables provide recorded balances for assets and liabilities measured at fair value on a recurring basis on the Condensed Consolidated Balance Sheets. March 31, 2019 December 31, 2018 (in millions) Total Fair Value Level 1 Level 2 Level 3 Total Fair Value Level 1 Level 2 Level 3 Other equity securities $ 76 $ 76 $ — $ — $ 67 $ 67 $ — $ — Other debt securities 42 — 42 — 41 — 41 — Derivative assets 5 — — 5 23 1 — 22 Total assets $ 123 $ 76 $ 42 $ 5 $ 131 $ 68 $ 41 $ 22</t>
  </si>
  <si>
    <t>The following table provides a reconciliation of beginning and ending balances of assets and liabilities measured at fair value using Level 3 measurements. Derivatives (net) Three Months Ended March 31, (in millions) 2019 2018 Balance at beginning of period $ 22 $ 27 Purchases, sales, issuances and settlements: Settlements (10 ) (14 ) Total losses included on the Condensed Consolidated Balance Sheet (7 ) (6 ) Balance at end of period $ 5 $ 7</t>
  </si>
  <si>
    <t>The following tables provide recorded balances for assets and liabilities measured at fair value on a recurring basis on the Condensed Consolidated Balance Sheets. March 31, 2019 December 31, 2018 (in millions) Total Fair Value Level 1 Level 3 Total Fair Value Level 1 Level 3 Derivative assets $ 2 $ 2 $ — $ 3 3 — Derivative liabilities (121 ) — (121 ) (141 ) — (141 ) Net (liabilities) assets $ (119 ) $ 2 $ (121 ) $ (138 ) $ 3 $ (141 )</t>
  </si>
  <si>
    <t>The following table provides a reconciliation of beginning and ending balances of assets and liabilities measured at fair value using Level 3 measurements. Derivatives (net) Three Months Ended March 31, (in millions) 2019 2018 Balance at beginning of period $ (141 ) $ (142 ) Total gains and settlements 20 10 Balance at end of period $ (121 ) $ (132 )</t>
  </si>
  <si>
    <t>Variable Interest Entities (Tables)</t>
  </si>
  <si>
    <t>Variable Interest Entity, Primary Beneficiary [Member]</t>
  </si>
  <si>
    <t>Variable Interest Entities [Line Items]</t>
  </si>
  <si>
    <t>Schedule Of Variable Interest Entities</t>
  </si>
  <si>
    <t>The following table summarizes the amounts and expiration dates of the credit facilities and associated restricted receivables described above. Duke Energy Duke Energy Duke Energy Duke Energy Carolinas Progress Florida (in millions) CRC DERF DEPR DEFR Expiration date December 2020 December 2020 February 2021 April 2021 Credit facility amount $ 350 $ 475 $ 325 $ 250 Amounts borrowed at March 31, 2019 350 475 325 250 Amounts borrowed at December 31, 2018 325 450 300 225 Restricted Receivables at March 31, 2019 534 630 495 317 Restricted Receivables at December 31, 2018 564 699 547 357</t>
  </si>
  <si>
    <t>Variable Interest Entity, Not Primary Beneficiary [Member]</t>
  </si>
  <si>
    <t>The following tables summarize the impact of non-consolidated VIEs on the Condensed Consolidated Balance Sheets. March 31, 2019 Duke Energy Duke Duke Pipeline Commercial Other Energy Energy (in millions) Investments Renewables VIEs Total Ohio Indiana Receivables from affiliated companies $ — $ — $ — $ — $ 67 $ 89 Investments in equity method unconsolidated affiliates 998 187 50 1,235 — — Total assets $ 998 $ 187 $ 50 $ 1,235 $ 67 $ 89 Taxes accrued (1 ) — — (1 ) — — Other current liabilities — — 2 2 — — Deferred income taxes 40 — — 40 — — Other noncurrent liabilities — — 11 11 — — Total liabilities $ 39 $ — $ 13 $ 52 $ — $ — Net assets $ 959 $ 187 $ 37 $ 1,183 $ 67 $ 89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t>
  </si>
  <si>
    <t>DEFPF [Member] | Variable Interest Entity, Primary Beneficiary [Member]</t>
  </si>
  <si>
    <t>The following table summarizes the impact of DEFPF on Duke Energy Florida's Condensed Consolidated Balance Sheets. (in millions) March 31, 2019 December 31, 2018 Receivables of VIEs $ 5 $ 5 Regulatory Assets: Current 52 52 Current Assets: Other 12 39 Other Noncurrent Assets: Regulatory assets 1,032 1,041 Current Liabilities: Other 2 10 Current maturities of long-term debt 54 53 Long-Term Debt 1,082 1,111</t>
  </si>
  <si>
    <t>Commercial Renewables [Member] | Variable Interest Entity, Primary Beneficiary [Member]</t>
  </si>
  <si>
    <t>The table below presents material balances reported on Duke Energy's Condensed Consolidated Balance Sheets related to renewables VIEs. (in millions) March 31, 2019 December 31, 2018 Current Assets: Other $ 140 $ 123 Property, plant and equipment, cost 4,018 4,007 Accumulated depreciation and amortization (733 ) (698 ) Other Noncurrent Assets: Other 280 261 Current maturities of long-term debt 173 174 Long-Term Debt 1,583 1,587 Other Noncurrent Liabilities: Asset Retirement Obligations 107 106 Other Noncurrent Liabilities: Other 212 212</t>
  </si>
  <si>
    <t>Pipeline Investments [Member] | Variable Interest Entity, Not Primary Beneficiary [Member]</t>
  </si>
  <si>
    <t xml:space="preserve">The table below presents Duke Energy's ownership interest and investment balances in these joint ventures. VIE Investment Amount (in millions) Ownership March 31, December 31, Entity Name Interest 2019 2018 ACP (a) 47 % $ 973 $ 797 Constitution 24 % 25 25 Total $ 998 $ 822 (a) Duke Energy evaluated this investment for impairment as of March 31, 2019 , and December 31, 2018 , and determined that fair value approximated carrying value and therefore no impairment was necessary. </t>
  </si>
  <si>
    <t>Cinergy Receivables [Member] | Variable Interest Entity, Not Primary Beneficiary [Member]</t>
  </si>
  <si>
    <t>The following table shows the gross and net receivables sold. Duke Energy Ohio Duke Energy Indiana (in millions) March 31, 2019 December 31, 2018 March 31, 2019 December 31, 2018 Receivables sold $ 253 $ 269 $ 322 $ 336 Less: Retained interests 67 93 89 118 Net receivables sold $ 186 $ 176 $ 233 $ 218 The following table shows sales and cash flows related to receivables sold. Duke Energy Ohio Duke Energy Indiana Three Months Ended Three Months Ended March 31, March 31, (in millions) 2019 2018 2019 2018 Sales Receivables sold $ 575 $ 567 $ 734 $ 694 Loss recognized on sale 4 3 5 3 Cash flows Cash proceeds from receivables sold $ 597 $ 585 $ 758 $ 711 Return received on retained interests 2 2 3 2</t>
  </si>
  <si>
    <t>Revenue (Tables)</t>
  </si>
  <si>
    <t>Revenue, Remaining Performance Obligation, Expected Timing of Satisfaction</t>
  </si>
  <si>
    <t>Supplemental requirements contracts that include contracted blocks of energy and capacity at contractually fixed prices have the following estimated remaining performance obligations: Remaining Performance Obligations (in millions) 2019 2020 2021 2022 2023 Thereafter Total Progress Energy $ 86 $ 121 $ 87 $ 82 $ 39 $ 42 $ 457 Duke Energy Progress 7 9 9 9 9 9 52 Duke Energy Florida 79 112 78 73 30 33 405 Duke Energy Indiana 7 10 5 — — — 22 Estimated remaining performance obligations are as follows: Remaining Performance Obligations (in millions) 2019 2020 2021 2022 2023 Thereafter Total Piedmont $ 53 $ 69 $ 65 $ 64 $ 61 $ 431 $ 743</t>
  </si>
  <si>
    <t>Disaggregation of Revenue</t>
  </si>
  <si>
    <t>Disaggregated revenues are presented as follows: Three Months Ended March 31, 2019 Duke Duke Duke Duke Duke (in millions) Duke Energy Progress Energy Energy Energy Energy By market or type of customer Energy Carolinas Energy Progress Florida Ohio Indiana Piedmont Electric Utilities and Infrastructure Residential $ 2,370 $ 760 $ 1,114 $ 536 $ 578 $ 189 $ 306 $ — General 1,427 496 632 306 326 103 197 — Industrial 711 266 222 161 61 33 190 — Wholesale 541 119 353 315 38 14 54 — Other revenues 172 78 172 125 47 16 17 — Total Electric Utilities and Infrastructure revenue from contracts with customers $ 5,221 $ 1,719 $ 2,493 $ 1,443 $ 1,050 $ 355 $ 764 $ — Gas Utilities and Infrastructure Residential $ 414 $ — $ — $ — $ — $ 112 $ — $ 302 Commercial 206 — — — — 49 — 157 Industrial 48 — — — — 7 — 42 Power Generation — — — — — — — 13 Other revenues 63 — — — — 8 — 56 Total Gas Utilities and Infrastructure revenue from contracts with customers $ 731 $ — $ — $ — $ — $ 176 $ — $ 570 Commercial Renewables Revenue from contracts with customers $ 42 $ — $ — $ — $ — $ — $ — $ — Other Revenue from contracts with customers $ 4 $ — $ — $ — $ — $ — $ — $ — Total revenue from contracts with customers $ 5,998 $ 1,719 $ 2,493 $ 1,443 $ 1,050 $ 531 $ 764 $ 570 Other revenue sources (a) $ 165 $ 25 $ 79 $ 41 $ 36 $ — $ 4 $ 9 Total revenues $ 6,163 $ 1,744 $ 2,572 $ 1,484 $ 1,086 $ 531 $ 768 $ 579 Three Months Ended March 31, 2018 Duke Duke Duke Duke Duke (in millions) Duke Energy Progress Energy Energy Energy Energy By market or type of customer Energy Carolinas Energy Progress Florida Ohio Indiana Piedmont Electric Utilities and Infrastructure Residential $ 2,350 $ 781 $ 1,112 $ 516 $ 595 $ 180 $ 278 $ — General 1,375 472 631 299 333 96 178 — Industrial 664 255 208 145 62 30 173 — Wholesale 633 119 446 397 50 — 68 — Other revenues 139 67 129 85 43 14 17 — Total Electric Utilities and Infrastructure revenue from contracts with customers $ 5,161 $ 1,694 $ 2,526 $ 1,442 $ 1,083 $ 320 $ 714 $ — Gas Utilities and Infrastructure Residential $ 413 $ — $ — $ — $ — $ 111 $ — $ 302 Commercial 201 — — — — 49 — 152 Industrial 48 — — — — 7 — 41 Power Generation — — — — — — — 13 Other revenues 55 — — — — 6 — 49 Total Gas Utilities and Infrastructure revenue from contracts with customers $ 717 $ — $ — $ — $ — $ 173 $ — $ 557 Commercial Renewables Revenue from contracts with customers $ 33 $ — $ — $ — $ — $ — $ — $ — Other Revenue from contracts with customers $ 17 $ — $ — $ — $ — $ 14 $ — $ — Total revenue from contracts with customers $ 5,928 $ 1,694 $ 2,526 $ 1,442 $ 1,083 $ 507 $ 714 $ 557 Other revenue sources (a) $ 207 $ 69 $ 50 $ 18 $ 32 $ 17 $ 17 $ (4 ) Total revenues $ 6,135 $ 1,763 $ 2,576 $ 1,460 $ 1,115 $ 524 $ 731 $ 553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si>
  <si>
    <t>Schedule Of Unbilled Revenues With Restricted Receivables</t>
  </si>
  <si>
    <t>Unbilled revenues are included within Receivables and Receivables of VIEs on the Condensed Consolidated Balance Sheets as shown in the following table. (in millions) March 31, 2019 December 31, 2018 Duke Energy $ 733 $ 896 Duke Energy Carolinas 281 313 Progress Energy 193 244 Duke Energy Progress 108 148 Duke Energy Florida 85 96 Duke Energy Ohio 1 2 Duke Energy Indiana 18 23 Piedmont 38 73 These receivables for unbilled revenues are shown in the table below. (in millions) March 31, 2019 December 31, 2018 Duke Energy Ohio $ 62 $ 86 Duke Energy Indiana 109 128</t>
  </si>
  <si>
    <t>Stockholders' Equity (Tables)</t>
  </si>
  <si>
    <t>Schedule Of Earnings Per Share</t>
  </si>
  <si>
    <t>The following table presents Duke Energy’s basic and diluted EPS calculations, the weighted average number of common shares outstanding and common share dividends declared. Three Months Ended March 31, (in millions, except per-share amounts) 2019 2018 Income from continuing operations attributable to Duke Energy common stockholders excluding impact of participating securities $ 898 $ 619 Weighted average shares outstanding – basic and diluted 727 701 Earnings per share from continuing operations attributable to Duke Energy common stockholders Basic and Diluted $ 1.24 $ 0.88 Potentially dilutive items excluded from the calculation (a) 2 2 Dividends declared per common share $ 0.9275 $ 0.89 (a) Performance stock awards were not included in the dilutive securities calculation because the performance measures related to the awards had not been met.</t>
  </si>
  <si>
    <t>Employee Benefit Plans (Tables)</t>
  </si>
  <si>
    <t>Qualified Pension Plan [Member]</t>
  </si>
  <si>
    <t>Defined Benefit Plan Disclosure [Line Items]</t>
  </si>
  <si>
    <t>Components of Net Periodic Pension Costs</t>
  </si>
  <si>
    <t>The following tables include the components of net periodic pension costs for qualified pension plans. Three Months Ended March 31, 2019 Duke Duke Duke Duke Duke Duke Energy Progress Energy Energy Energy Energy (in millions) Energy Carolinas Energy Progress Florida Ohio Indiana Piedmont Service cost $ 37 $ 12 $ 11 $ 6 $ 4 $ 1 $ 2 $ 1 Interest cost on projected benefit obligation 83 20 26 12 14 5 6 3 Expected return on plan assets (143 ) (38 ) (44 ) (23 ) (22 ) (8 ) (11 ) (5 ) Amortization of actuarial loss 24 6 9 3 6 1 2 2 Amortization of prior service credit (8 ) (2 ) (1 ) — — — — (3 ) Net periodic pension costs $ (7 ) $ (2 ) $ 1 $ (2 ) $ 2 $ (1 ) $ (1 ) $ (2 ) Three Months Ended March 31, 2018 Duke Duke Duke Duke Duke Duke Energy Progress Energy Energy Energy Energy (in millions) Energy Carolinas Energy Progress Florida Ohio Indiana Piedmont Service cost $ 45 $ 15 $ 13 $ 7 $ 5 $ 1 $ 2 $ 2 Interest cost on projected benefit obligation 75 18 24 11 13 5 6 3 Expected return on plan assets (140 ) (37 ) (45 ) (21 ) (23 ) (7 ) (10 ) (6 ) Amortization of actuarial loss 33 7 11 5 6 1 2 3 Amortization of prior service credit (8 ) (2 ) (1 ) — — — — (3 ) Net periodic pension costs $ 5 $ 1 $ 2 $ 2 $ 1 $ — $ — $ (1 )</t>
  </si>
  <si>
    <t>Income Taxes (Tables)</t>
  </si>
  <si>
    <t>Summary of Effective Tax Rates</t>
  </si>
  <si>
    <t>The effective tax rates from continuing operations for each of the Duke Energy Registrants are included in the following table. Three Months Ended March 31, 2019 2018 Duke Energy 9.6 % 22.5 % Duke Energy Carolinas 17.7 % 22.0 % Progress Energy 17.3 % 13.2 % Duke Energy Progress 17.8 % 14.1 % Duke Energy Florida 19.3 % 16.3 % Duke Energy Ohio 16.9 % 32.4 % Duke Energy Indiana 24.1 % 25.9 % Piedmont 21.8 % 24.1 %</t>
  </si>
  <si>
    <t>Organization and Basis of Presentation (Schedule of Cash and Cash Equivalents) (Details) - USD ($) $ in Millions</t>
  </si>
  <si>
    <t>Dec. 31, 2017</t>
  </si>
  <si>
    <t>Total cash, cash equivalents and restricted cash</t>
  </si>
  <si>
    <t>Organization and Basis of Presentation (Schedule of Inventory) (Details) - USD ($) $ in Millions</t>
  </si>
  <si>
    <t>Public Utilities, Inventory [Line Items]</t>
  </si>
  <si>
    <t>Materials and supplies [Member]</t>
  </si>
  <si>
    <t>Coal [Member]</t>
  </si>
  <si>
    <t>Natural gas, oil and other fuel [Member]</t>
  </si>
  <si>
    <t>Duke Energy Carolinas [Member] | Materials and supplies [Member]</t>
  </si>
  <si>
    <t>Duke Energy Carolinas [Member] | Coal [Member]</t>
  </si>
  <si>
    <t>Duke Energy Carolinas [Member] | Natural gas, oil and other fuel [Member]</t>
  </si>
  <si>
    <t>Progress Energy [Member] | Materials and supplies [Member]</t>
  </si>
  <si>
    <t>Progress Energy [Member] | Coal [Member]</t>
  </si>
  <si>
    <t>Progress Energy [Member] | Natural gas, oil and other fuel [Member]</t>
  </si>
  <si>
    <t>Duke Energy Progress [Member] | Materials and supplies [Member]</t>
  </si>
  <si>
    <t>Duke Energy Progress [Member] | Coal [Member]</t>
  </si>
  <si>
    <t>Duke Energy Progress [Member] | Natural gas, oil and other fuel [Member]</t>
  </si>
  <si>
    <t>Duke Energy Florida [Member] | Materials and supplies [Member]</t>
  </si>
  <si>
    <t>Duke Energy Florida [Member] | Coal [Member]</t>
  </si>
  <si>
    <t>Duke Energy Florida [Member] | Natural gas, oil and other fuel [Member]</t>
  </si>
  <si>
    <t>Duke Energy Ohio [Member] | Materials and supplies [Member]</t>
  </si>
  <si>
    <t>Duke Energy Ohio [Member] | Coal [Member]</t>
  </si>
  <si>
    <t>Duke Energy Ohio [Member] | Natural gas, oil and other fuel [Member]</t>
  </si>
  <si>
    <t>Duke Energy Indiana [Member] | Materials and supplies [Member]</t>
  </si>
  <si>
    <t>Duke Energy Indiana [Member] | Coal [Member]</t>
  </si>
  <si>
    <t>Duke Energy Indiana [Member] | Natural gas, oil and other fuel [Member]</t>
  </si>
  <si>
    <t>Piedmont Natural Gas [Member] | Materials and supplies [Member]</t>
  </si>
  <si>
    <t>Piedmont Natural Gas [Member] | Natural gas, oil and other fuel [Member]</t>
  </si>
  <si>
    <t>Business Segments (Narrative) (Details) $ in Millions</t>
  </si>
  <si>
    <t>Apr. 24, 2019USD ($)asset</t>
  </si>
  <si>
    <t>Mar. 31, 2019USD ($)segment</t>
  </si>
  <si>
    <t>Mar. 31, 2018USD ($)</t>
  </si>
  <si>
    <t>Pretax (gain) loss on disposal</t>
  </si>
  <si>
    <t>Number of reportable segments | segment</t>
  </si>
  <si>
    <t>Beckjord [Member]</t>
  </si>
  <si>
    <t>Subsequent Event [Member] | Certain Renewable Assets [Member] | Commercial Renewables [Member]</t>
  </si>
  <si>
    <t>Pretax proceeds from sale</t>
  </si>
  <si>
    <t>Subsequent Event [Member] | Operating Wind, Solar and Battery Storage Assets [Member] | Commercial Renewables [Member]</t>
  </si>
  <si>
    <t>Ownership percent divested</t>
  </si>
  <si>
    <t>49.00%</t>
  </si>
  <si>
    <t>Assets divested | asset</t>
  </si>
  <si>
    <t>Subsequent Event [Member] | Operating Solar assets [Member] | Commercial Renewables [Member]</t>
  </si>
  <si>
    <t>33.00%</t>
  </si>
  <si>
    <t>Business Segments (Business Segment Data) (Details) - USD ($) $ in Millions</t>
  </si>
  <si>
    <t>Operating revenues</t>
  </si>
  <si>
    <t>Segment income (loss)</t>
  </si>
  <si>
    <t>Add back noncontrolling interest component</t>
  </si>
  <si>
    <t>Segment assets</t>
  </si>
  <si>
    <t>Electric Utilities and Infrastructure [Member]</t>
  </si>
  <si>
    <t>Gas Utilities and Infrastructure [Member]</t>
  </si>
  <si>
    <t>Commercial Renewables [Member]</t>
  </si>
  <si>
    <t>Total Reportable Segments [Member]</t>
  </si>
  <si>
    <t>Other [Member]</t>
  </si>
  <si>
    <t>Operating Segments [Member]</t>
  </si>
  <si>
    <t>Operating Segments [Member] | Electric Utilities and Infrastructure [Member]</t>
  </si>
  <si>
    <t>Operating Segments [Member] | Gas Utilities and Infrastructure [Member]</t>
  </si>
  <si>
    <t>Operating Segments [Member] | Commercial Renewables [Member]</t>
  </si>
  <si>
    <t>Operating Segments [Member] | Total Reportable Segments [Member]</t>
  </si>
  <si>
    <t>Intersegment Eliminations [Member]</t>
  </si>
  <si>
    <t>Intersegment Eliminations [Member] | Electric Utilities and Infrastructure [Member]</t>
  </si>
  <si>
    <t>Intersegment Eliminations [Member] | Gas Utilities and Infrastructure [Member]</t>
  </si>
  <si>
    <t>Intersegment Eliminations [Member] | Total Reportable Segments [Member]</t>
  </si>
  <si>
    <t>Intersegment Eliminations [Member] | Other [Member]</t>
  </si>
  <si>
    <t>Corporate, Non-Segment [Member]</t>
  </si>
  <si>
    <t>Corporate, Non-Segment [Member] | Other [Member]</t>
  </si>
  <si>
    <t>Duke Energy Ohio [Member] | Electric Utilities and Infrastructure [Member]</t>
  </si>
  <si>
    <t>Duke Energy Ohio [Member] | Gas Utilities and Infrastructure [Member]</t>
  </si>
  <si>
    <t>Duke Energy Ohio [Member] | Operating Segments [Member]</t>
  </si>
  <si>
    <t>Duke Energy Ohio [Member] | Operating Segments [Member] | Electric Utilities and Infrastructure [Member]</t>
  </si>
  <si>
    <t>Duke Energy Ohio [Member] | Operating Segments [Member] | Gas Utilities and Infrastructure [Member]</t>
  </si>
  <si>
    <t>Duke Energy Ohio [Member] | Intersegment Eliminations [Member]</t>
  </si>
  <si>
    <t>Duke Energy Ohio [Member] | Corporate, Non-Segment [Member]</t>
  </si>
  <si>
    <t>Regulatory Matters (Narrative) (Details) $ in Millions</t>
  </si>
  <si>
    <t>May 08, 2019USD ($)</t>
  </si>
  <si>
    <t>May 01, 2019USD ($)</t>
  </si>
  <si>
    <t>Apr. 30, 2019USD ($)</t>
  </si>
  <si>
    <t>Apr. 09, 2019USD ($)</t>
  </si>
  <si>
    <t>Apr. 02, 2019USD ($)</t>
  </si>
  <si>
    <t>Apr. 01, 2019USD ($)</t>
  </si>
  <si>
    <t>Mar. 25, 2019USD ($)</t>
  </si>
  <si>
    <t>Jan. 30, 2019USD ($)</t>
  </si>
  <si>
    <t>Dec. 27, 2018USD ($)</t>
  </si>
  <si>
    <t>Nov. 08, 2018USD ($)</t>
  </si>
  <si>
    <t>Aug. 31, 2018USD ($)</t>
  </si>
  <si>
    <t>Jul. 31, 2018USD ($)</t>
  </si>
  <si>
    <t>May 31, 2018USD ($)</t>
  </si>
  <si>
    <t>Feb. 28, 2018</t>
  </si>
  <si>
    <t>Feb. 15, 2018USD ($)</t>
  </si>
  <si>
    <t>Nov. 22, 2017</t>
  </si>
  <si>
    <t>Sep. 27, 2017USD ($)</t>
  </si>
  <si>
    <t>Aug. 25, 2017USD ($)</t>
  </si>
  <si>
    <t>Jun. 01, 2017USD ($)</t>
  </si>
  <si>
    <t>Jun. 30, 2016</t>
  </si>
  <si>
    <t>Dec. 22, 2015</t>
  </si>
  <si>
    <t>Jan. 05, 2015</t>
  </si>
  <si>
    <t>Sep. 02, 2014</t>
  </si>
  <si>
    <t>Nov. 30, 2018USD ($)</t>
  </si>
  <si>
    <t>Dec. 31, 2015USD ($)</t>
  </si>
  <si>
    <t>Mar. 31, 2019USD ($)MW</t>
  </si>
  <si>
    <t>Jan. 28, 2019USD ($)</t>
  </si>
  <si>
    <t>Dec. 31, 2018USD ($)</t>
  </si>
  <si>
    <t>Oct. 31, 2018USD ($)customer</t>
  </si>
  <si>
    <t>Sep. 28, 2018USD ($)</t>
  </si>
  <si>
    <t>Mar. 28, 2018USD ($)</t>
  </si>
  <si>
    <t>Sep. 30, 2017customer</t>
  </si>
  <si>
    <t>Public Utilities, General Disclosures [Line Items]</t>
  </si>
  <si>
    <t>Loss before income taxes</t>
  </si>
  <si>
    <t>Public utilities, property, plant and equipment, net</t>
  </si>
  <si>
    <t>Regulated operating revenue, electric, non-nuclear</t>
  </si>
  <si>
    <t>Generation Facilities To Be Retired [Member]</t>
  </si>
  <si>
    <t>Capacity (in MW) | MW</t>
  </si>
  <si>
    <t>Atlantic Coast Pipeline (ACP) [Member]</t>
  </si>
  <si>
    <t>Joint owner ownership percentage</t>
  </si>
  <si>
    <t>47.00%</t>
  </si>
  <si>
    <t>Long-term purchase commitment, period</t>
  </si>
  <si>
    <t>20 years</t>
  </si>
  <si>
    <t>Constitution Pipeline [Member]</t>
  </si>
  <si>
    <t>24.00%</t>
  </si>
  <si>
    <t>Estimated contributions</t>
  </si>
  <si>
    <t>Equity method investment, OTTI</t>
  </si>
  <si>
    <t>Dominion Resources [Member] | Atlantic Coast Pipeline (ACP) [Member]</t>
  </si>
  <si>
    <t>48.00%</t>
  </si>
  <si>
    <t>Southern Company Gas [Member] | Atlantic Coast Pipeline (ACP) [Member]</t>
  </si>
  <si>
    <t>5.00%</t>
  </si>
  <si>
    <t>Williams Partners L.P. [Member] | Constitution Pipeline [Member]</t>
  </si>
  <si>
    <t>41.00%</t>
  </si>
  <si>
    <t>Minimum [Member] | Atlantic Coast Pipeline (ACP) [Member]</t>
  </si>
  <si>
    <t>Estimated capital cost</t>
  </si>
  <si>
    <t>Maximum [Member] | Atlantic Coast Pipeline (ACP) [Member]</t>
  </si>
  <si>
    <t>Duke Energy Carolinas [Member] | 2017 North Carolina Rate Case [Member] | NCUC [Member]</t>
  </si>
  <si>
    <t>Requested rate increase (decrease), amount</t>
  </si>
  <si>
    <t>Requested rate increase, percentage</t>
  </si>
  <si>
    <t>13.60%</t>
  </si>
  <si>
    <t>Requested return on equity, percent</t>
  </si>
  <si>
    <t>9.90%</t>
  </si>
  <si>
    <t>Public utilities, requested equity capital structure, percentage</t>
  </si>
  <si>
    <t>52.00%</t>
  </si>
  <si>
    <t>Public utilities, requested debt capital structure, percentage</t>
  </si>
  <si>
    <t>Duke Energy Carolinas [Member] | South Carolina Rate Case 2018 [Member] | PSCSC [Member]</t>
  </si>
  <si>
    <t>10.00%</t>
  </si>
  <si>
    <t>Change in tax rate, deferred tax liability, income tax benefit</t>
  </si>
  <si>
    <t>Measurement period adjustment, income tax expense (benefit)</t>
  </si>
  <si>
    <t>Duke Energy Carolinas [Member] | South Carolina Rate Case 2018 [Member] | PSCSC [Member] | Asset retirement obligations - coal ash [Member]</t>
  </si>
  <si>
    <t>Regulatory asset, amortization period</t>
  </si>
  <si>
    <t>5 years</t>
  </si>
  <si>
    <t>Duke Energy Carolinas [Member] | FERC Formula Rate Matter [Member] | FERC [Member]</t>
  </si>
  <si>
    <t>Customer refundable fees, refund payments</t>
  </si>
  <si>
    <t>Duke Energy Carolinas [Member] | 2018 Sale of Hydro Plants [Member] | NCUC [Member]</t>
  </si>
  <si>
    <t>Estimated loss on asset sale</t>
  </si>
  <si>
    <t>Duke Energy Progress [Member] | Asheville Plant [Member] | Generation Facilities To Be Retired [Member]</t>
  </si>
  <si>
    <t>Duke Energy Progress [Member] | 2017 North Carolina Rate Case [Member] | NCUC [Member]</t>
  </si>
  <si>
    <t>14.90%</t>
  </si>
  <si>
    <t>Requested rate increase (decrease), amended amount</t>
  </si>
  <si>
    <t>Requested rate increase (decrease) amended, percentage</t>
  </si>
  <si>
    <t>13.00%</t>
  </si>
  <si>
    <t>Duke Energy Progress [Member] | South Carolina Rate Case 2018 [Member] | PSCSC [Member]</t>
  </si>
  <si>
    <t>10.30%</t>
  </si>
  <si>
    <t>Duke Energy Progress [Member] | South Carolina Rate Case 2018 [Member] | PSCSC [Member] | Asset retirement obligations - coal ash [Member]</t>
  </si>
  <si>
    <t>Duke Energy Progress [Member] | Western Carolinas Modernization Plan [Member] | NCUC [Member]</t>
  </si>
  <si>
    <t>10 years</t>
  </si>
  <si>
    <t>Duke Energy Florida [Member] | Storm Costs [Member]</t>
  </si>
  <si>
    <t>Duke Energy Florida [Member] | Storm Restoration Cost Recovery [Member]</t>
  </si>
  <si>
    <t>Customers experiencing outages | customer</t>
  </si>
  <si>
    <t>Allowed storm reserve</t>
  </si>
  <si>
    <t>Duke Energy Florida [Member] | Storm Restoration Cost Recovery [Member] | FPSC [Member]</t>
  </si>
  <si>
    <t>Estimated storm costs - capital and operation maintenance</t>
  </si>
  <si>
    <t>Duke Energy Florida [Member] | Hurricane Michael Storm Damage [Member]</t>
  </si>
  <si>
    <t>Property, plant and equipment, net</t>
  </si>
  <si>
    <t>Duke Energy Florida [Member] | Federal Tax Act Impacts [Member] | FPSC [Member]</t>
  </si>
  <si>
    <t>Tax act annual savings</t>
  </si>
  <si>
    <t>Tax act excess deferred tax amortization requested rate decrease, amount</t>
  </si>
  <si>
    <t>Duke Energy Florida [Member] | Federal Tax Act Impacts Revenue Requirement [Member] | FPSC [Member]</t>
  </si>
  <si>
    <t>Duke Energy Florida [Member] | Federal Tax Act Impacts Revenue Requirement [Member] | FPSC [Member] | Storm Costs [Member]</t>
  </si>
  <si>
    <t>Duke Energy Florida [Member] | Federal Tax Act Impacts Revenue Requirement [Member] | Crystal River Units 3 and 4 [Member] | FPSC [Member]</t>
  </si>
  <si>
    <t>Duke Energy Florida [Member] | 2017 Second Revised and Restated Stipulation and Settlement Agreement [Member] | Hamilton Project [Member] | FPSC [Member]</t>
  </si>
  <si>
    <t>Approved rate increase (decrease), amount</t>
  </si>
  <si>
    <t>Duke Energy Florida [Member] | 2017 Second Revised and Restated Stipulation and Settlement Agreement [Member] | Columbia Project [Member] | FPSC [Member]</t>
  </si>
  <si>
    <t>Duke Energy Florida [Member] | 2017 Second Revised and Restated Stipulation and Settlement Agreement [Member] | Trenton Generation Project [Member] | FPSC [Member]</t>
  </si>
  <si>
    <t>Duke Energy Florida [Member] | 2017 Second Revised and Restated Stipulation and Settlement Agreement [Member] | Lake Placid Generation Project [Member] | FPSC [Member]</t>
  </si>
  <si>
    <t>Duke Energy Florida [Member] | 2017 Second Revised and Restated Stipulation and Settlement Agreement [Member] | DeBary Solar Project [Member] | FPSC [Member]</t>
  </si>
  <si>
    <t>Duke Energy Ohio [Member] | Energy Efficiency Cost Recovery [Member] | PUCO [Member]</t>
  </si>
  <si>
    <t>Duke Energy Ohio [Member] | Energy Efficiency Cost Recovery [Member] | PUCO [Member] | Maximum [Member]</t>
  </si>
  <si>
    <t>Approved rate increase (decrease), one-time waiver amount</t>
  </si>
  <si>
    <t>Duke Energy Ohio [Member] | Natural Gas Pipeline Extension [Member] | OPSB [Member] | Minimum [Member]</t>
  </si>
  <si>
    <t>Estimated capital cost excluding AFUDC</t>
  </si>
  <si>
    <t>Duke Energy Ohio [Member] | Natural Gas Pipeline Extension [Member] | OPSB [Member] | Maximum [Member]</t>
  </si>
  <si>
    <t>Duke Energy Ohio [Member] | MGP Cost Recovery [Member] | PUCO [Member]</t>
  </si>
  <si>
    <t>Duke Energy Ohio [Member] | MGP Cost Recovery - 2013 Through 2017 [Member] | PUCO [Member]</t>
  </si>
  <si>
    <t>Duke Energy Ohio [Member] | MGP Cost Recovery - 2013 Through 2017 [Member] | PUCO [Member] | MGP Costs - Regulatory Disallowance [Member]</t>
  </si>
  <si>
    <t>Duke Energy Kentucky [Member] | Duke Energy Kentucky Gas Base Rate Case [Member] | KPSC [Member]</t>
  </si>
  <si>
    <t>11.10%</t>
  </si>
  <si>
    <t>Duke Energy Indiana [Member] | FERC Transmission Rates [Member] | FERC [Member]</t>
  </si>
  <si>
    <t>Approved return on equity percentage</t>
  </si>
  <si>
    <t>12.38%</t>
  </si>
  <si>
    <t>Approved return on equity percentage adder</t>
  </si>
  <si>
    <t>0.50%</t>
  </si>
  <si>
    <t>Duke Energy Indiana [Member] | FERC Complaint [Member] | FERC [Member]</t>
  </si>
  <si>
    <t>8.67%</t>
  </si>
  <si>
    <t>Duke Energy Indiana [Member] | FERC Complaint 1 [Member] | FERC [Member]</t>
  </si>
  <si>
    <t>10.32%</t>
  </si>
  <si>
    <t>Duke Energy Indiana [Member] | FERC Complaint 2 [Member] | FERC [Member]</t>
  </si>
  <si>
    <t>9.70%</t>
  </si>
  <si>
    <t>Piedmont Natural Gas [Member] | Tennessee Integrity Management Rider Filing November 2018 [Member] | TPUC [Member]</t>
  </si>
  <si>
    <t>Subsequent Event [Member] | Hurricane Florence, Hurricane Michael And Winter Storm Diego Damages [Member]</t>
  </si>
  <si>
    <t>Subsequent Event [Member] | Duke Energy Carolinas [Member] | Hurricane Florence, Hurricane Michael And Winter Storm Diego Damages [Member]</t>
  </si>
  <si>
    <t>Subsequent Event [Member] | Duke Energy Carolinas [Member] | South Carolina Rate Case 2018 [Member] | PSCSC [Member]</t>
  </si>
  <si>
    <t>Public utilities, approved equity capital structure, percentage</t>
  </si>
  <si>
    <t>53.00%</t>
  </si>
  <si>
    <t>Public utilities, approved debt capital structure, percentage</t>
  </si>
  <si>
    <t>9.50%</t>
  </si>
  <si>
    <t>Subsequent Event [Member] | Duke Energy Carolinas [Member] | South Carolina Rate Case 2018 [Member] | PSCSC [Member] | Asset retirement obligations - coal ash [Member]</t>
  </si>
  <si>
    <t>Recovery costs denied</t>
  </si>
  <si>
    <t>Subsequent Event [Member] | Duke Energy Progress [Member] | Hurricane Florence, Hurricane Michael And Winter Storm Diego Damages [Member]</t>
  </si>
  <si>
    <t>Subsequent Event [Member] | Duke Energy Progress [Member] | South Carolina Rate Case 2018 [Member] | PSCSC [Member]</t>
  </si>
  <si>
    <t>Subsequent Event [Member] | Duke Energy Progress [Member] | South Carolina Rate Case 2018 [Member] | PSCSC [Member] | Asset retirement obligations - coal ash [Member]</t>
  </si>
  <si>
    <t>Subsequent Event [Member] | Piedmont Natural Gas [Member] | North Carolina Rate Case 2019 [Member] | NCUC [Member]</t>
  </si>
  <si>
    <t>9.00%</t>
  </si>
  <si>
    <t>North Carolina Department of Revenue [Member] | Duke Energy Progress [Member] | South Carolina Rate Case 2018 [Member] | PSCSC [Member]</t>
  </si>
  <si>
    <t>State and Local Jurisdiction [Member] | North Carolina Department of Revenue [Member] | Duke Energy Carolinas [Member] | South Carolina Rate Case 2018 [Member] | PSCSC [Member]</t>
  </si>
  <si>
    <t>State and local taxes, reduction, amount</t>
  </si>
  <si>
    <t>State and Local Jurisdiction [Member] | North Carolina Department of Revenue [Member] | Duke Energy Progress [Member] | South Carolina Rate Case 2018 [Member] | PSCSC [Member]</t>
  </si>
  <si>
    <t>Scenario, Forecast [Member] | Duke Energy Florida [Member] | Storm Restoration Cost Recovery [Member]</t>
  </si>
  <si>
    <t>Scenario, Forecast [Member] | Duke Energy Florida [Member] | Hurricane Michael Storm Damage [Member]</t>
  </si>
  <si>
    <t>Estimated storm costs - anticipated recovery period</t>
  </si>
  <si>
    <t>12 months</t>
  </si>
  <si>
    <t>Regulatory Matters (Schedule of Net Carrying Value Of Facilities and Megawatt Capacity) (Details) $ in Millions</t>
  </si>
  <si>
    <t>Allen Steam Station Units 1-3 [Member] | Generation Facilities To Be Retired [Member] | Duke Energy Carolinas [Member]</t>
  </si>
  <si>
    <t>Gallagher Units 2 and 4 [Member] | Generation Facilities To Be Retired [Member] | Duke Energy Indiana [Member]</t>
  </si>
  <si>
    <t>Commitments and Contingencies (Narrative) (Details) $ in Millions</t>
  </si>
  <si>
    <t>Mar. 31, 2019USD ($)plantclaim</t>
  </si>
  <si>
    <t>Dec. 31, 2016plant</t>
  </si>
  <si>
    <t>Valuation and Qualifying Accounts [Abstract]</t>
  </si>
  <si>
    <t>Loss contingency accrual</t>
  </si>
  <si>
    <t>Coal Ash Insurance Coverage Litigation [Member]</t>
  </si>
  <si>
    <t>Number of NC and SC plants with ash basins | plant</t>
  </si>
  <si>
    <t>NCDEQ State Enforcement Actions [Member]</t>
  </si>
  <si>
    <t>Number of plants with no disputed facts | plant</t>
  </si>
  <si>
    <t>Number of NC plants with ash basins | plant</t>
  </si>
  <si>
    <t>Number of plants with disputed facts | plant</t>
  </si>
  <si>
    <t>Duke Energy Carolinas [Member] | Asbestos-related Injuries and Damages Claims [Member]</t>
  </si>
  <si>
    <t>Asbestos-related injuries and damages reserves</t>
  </si>
  <si>
    <t>Reinsurance retention policy, excess retention, amount reinsured</t>
  </si>
  <si>
    <t>Probable insurance recoveries</t>
  </si>
  <si>
    <t>Duke Energy Carolinas [Member] | Asbestos-related Injuries and Damages Claims [Member] | Non-Malignant Asbestos Claim [Member]</t>
  </si>
  <si>
    <t>Loss contingency, pending claims, number | claim</t>
  </si>
  <si>
    <t>Duke Energy Carolinas [Member] | Asbestos-related Injuries and Damages Claims [Member] | Malignant Asbestos Claim [Member]</t>
  </si>
  <si>
    <t>Duke Energy Florida [Member] | Fluor Contract Litigation [Member]</t>
  </si>
  <si>
    <t>Pending litigation, damages sought</t>
  </si>
  <si>
    <t>Fluor Letter Of Credit [Member] | Duke Energy Florida [Member]</t>
  </si>
  <si>
    <t>Drawings on credit facility</t>
  </si>
  <si>
    <t>Commitments and Contingencies (Schedule of Environmental Loss Contingencies) (Details) - USD ($) $ in Millions</t>
  </si>
  <si>
    <t>Accrual for Environmental Loss Contingencies [Roll Forward]</t>
  </si>
  <si>
    <t>Balance at beginning of period</t>
  </si>
  <si>
    <t>Provisions/adjustments</t>
  </si>
  <si>
    <t>Cash reductions</t>
  </si>
  <si>
    <t>Balance at end of period</t>
  </si>
  <si>
    <t>Environmental exit costs, reasonably possible additional loss</t>
  </si>
  <si>
    <t>Commitments and Contingencies (Schedule of Legal Reserves) (Details) - USD ($) $ in Millions</t>
  </si>
  <si>
    <t>Loss Contingencies [Line Items]</t>
  </si>
  <si>
    <t>Reserves for legal matters</t>
  </si>
  <si>
    <t>Leases (Operating Lease Right-of-use Assets and Liabilities) (Details) - USD ($) $ in Millions</t>
  </si>
  <si>
    <t>Jan. 01, 2019</t>
  </si>
  <si>
    <t>Lessee, Lease, Description [Line Items]</t>
  </si>
  <si>
    <t>ROU assets</t>
  </si>
  <si>
    <t>Operating lease liabilities – current</t>
  </si>
  <si>
    <t>Operating lease liabilities – noncurrent</t>
  </si>
  <si>
    <t>Leases (Lease Costs) (Details) $ in Millions</t>
  </si>
  <si>
    <t>Mar. 31, 2019USD ($)</t>
  </si>
  <si>
    <t>Operating lease expense</t>
  </si>
  <si>
    <t>Short-term lease expense</t>
  </si>
  <si>
    <t>Variable lease expense</t>
  </si>
  <si>
    <t>Finance lease expense</t>
  </si>
  <si>
    <t>Amortization of leased assets</t>
  </si>
  <si>
    <t>Interest on lease liabilities</t>
  </si>
  <si>
    <t>Total finance lease expense</t>
  </si>
  <si>
    <t>Total lease expense</t>
  </si>
  <si>
    <t>Leases (Rent Expense) (Details) $ in Millions</t>
  </si>
  <si>
    <t>12 Months Ended</t>
  </si>
  <si>
    <t>Operating Leased Assets [Line Items]</t>
  </si>
  <si>
    <t>Rent expense</t>
  </si>
  <si>
    <t>Leases (Operating Lease Maturities) (Details) - USD ($) $ in Millions</t>
  </si>
  <si>
    <t>Operating Lease Liabilities, Payments Due (Topic 842)</t>
  </si>
  <si>
    <t>2020</t>
  </si>
  <si>
    <t>2021</t>
  </si>
  <si>
    <t>2022</t>
  </si>
  <si>
    <t>2023</t>
  </si>
  <si>
    <t>2024</t>
  </si>
  <si>
    <t>Thereafter</t>
  </si>
  <si>
    <t>Total operating lease payments</t>
  </si>
  <si>
    <t>Less: present value discount</t>
  </si>
  <si>
    <t>Total operating lease liabilities</t>
  </si>
  <si>
    <t>Operating Leases, Future Minimum Payments Due, Fiscal Year Maturity (Topic 840)</t>
  </si>
  <si>
    <t>Leases (Finance Lease Maturities) (Details) - USD ($) $ in Millions</t>
  </si>
  <si>
    <t>Finance Lease Liabilities, Payments, Due (Topic 842)</t>
  </si>
  <si>
    <t>Total finance lease payments</t>
  </si>
  <si>
    <t>Less: amount representing interest</t>
  </si>
  <si>
    <t>Total finance lease liabilities</t>
  </si>
  <si>
    <t>Finance Lease Liabilities, Payments Due (Topic 840)</t>
  </si>
  <si>
    <t>Minimum annual payments</t>
  </si>
  <si>
    <t>Leases (Supplemental Financial Information) (Details) - USD ($) $ in Millions</t>
  </si>
  <si>
    <t>Assets</t>
  </si>
  <si>
    <t>Operating</t>
  </si>
  <si>
    <t>Finance</t>
  </si>
  <si>
    <t>Total lease assets</t>
  </si>
  <si>
    <t>Current</t>
  </si>
  <si>
    <t>Noncurrent</t>
  </si>
  <si>
    <t>Total lease liabilities</t>
  </si>
  <si>
    <t>Cash paid for amounts included in the measurement of lease liabilities(a)</t>
  </si>
  <si>
    <t>Operating cash flows from operating leases</t>
  </si>
  <si>
    <t>Operating cash flows from finance leases</t>
  </si>
  <si>
    <t>Financing cash flows from finance leases</t>
  </si>
  <si>
    <t>Lease assets obtained in exchange for new lease liabilities (non-cash)</t>
  </si>
  <si>
    <t>Operating(b)</t>
  </si>
  <si>
    <t>Weighted-average remaining lease term (years)</t>
  </si>
  <si>
    <t>Operating leases</t>
  </si>
  <si>
    <t>11 years</t>
  </si>
  <si>
    <t>Finance leases</t>
  </si>
  <si>
    <t>13 years</t>
  </si>
  <si>
    <t>Weighted-average discount rate</t>
  </si>
  <si>
    <t>3.90%</t>
  </si>
  <si>
    <t>6.90%</t>
  </si>
  <si>
    <t>9 years</t>
  </si>
  <si>
    <t>19 years</t>
  </si>
  <si>
    <t>3.70%</t>
  </si>
  <si>
    <t>12.90%</t>
  </si>
  <si>
    <t>16 years</t>
  </si>
  <si>
    <t>3.80%</t>
  </si>
  <si>
    <t>11.40%</t>
  </si>
  <si>
    <t>18 years</t>
  </si>
  <si>
    <t>12.50%</t>
  </si>
  <si>
    <t>8.30%</t>
  </si>
  <si>
    <t>0 years</t>
  </si>
  <si>
    <t>4.20%</t>
  </si>
  <si>
    <t>3.30%</t>
  </si>
  <si>
    <t>27 years</t>
  </si>
  <si>
    <t>4.10%</t>
  </si>
  <si>
    <t>11.70%</t>
  </si>
  <si>
    <t>7 years</t>
  </si>
  <si>
    <t>3.60%</t>
  </si>
  <si>
    <t>Leases (Narrative) (Details) - Renewable Energy Projects [Member] $ in Millions</t>
  </si>
  <si>
    <t>Contingent lease payments</t>
  </si>
  <si>
    <t>Operating lease assets, cost basis</t>
  </si>
  <si>
    <t>Operating lease assets, accumulated depreciation</t>
  </si>
  <si>
    <t>Debt and Credit Facilities (Narrative) (Details) - Revolving Credit Facility [Member]</t>
  </si>
  <si>
    <t>Debt Instrument [Line Items]</t>
  </si>
  <si>
    <t>Facility size</t>
  </si>
  <si>
    <t>Duke Energy Carolinas [Member] | USDOJ [Member] | North Carolina Ash Basins [Member]</t>
  </si>
  <si>
    <t>Minimum master credit facility balance required</t>
  </si>
  <si>
    <t>Debt and Credit Facilities (Summary of Debt Issuances) (Details) - USD ($)</t>
  </si>
  <si>
    <t>1 Months Ended</t>
  </si>
  <si>
    <t>Apr. 30, 2018</t>
  </si>
  <si>
    <t>Debt issuances</t>
  </si>
  <si>
    <t>Repayments of long-term debt</t>
  </si>
  <si>
    <t>Parent Company [Member]</t>
  </si>
  <si>
    <t>Duke Energy Ohio [Member] | April 2019 First Mortgage Bonds [Member]</t>
  </si>
  <si>
    <t>Unsecured Debt [Member] | March 2019 Debt Issuance 3.250% Coupon Due 2022 [Member]</t>
  </si>
  <si>
    <t>Interest rate</t>
  </si>
  <si>
    <t>3.25075%</t>
  </si>
  <si>
    <t>Unsecured Debt [Member] | March 2019 Debt Issuance 3.227% Coupon Due 2022 [Member]</t>
  </si>
  <si>
    <t>3.227%</t>
  </si>
  <si>
    <t>Unsecured Debt [Member] | Parent Company [Member] | March 2019 Debt Issuance 3.250% Coupon Due 2022 [Member]</t>
  </si>
  <si>
    <t>Unsecured Debt [Member] | Parent Company [Member] | March 2019 Debt Issuance 3.227% Coupon Due 2022 [Member]</t>
  </si>
  <si>
    <t>First Mortgage [Member] | January 2019 Debt Issuance 3.650% Coupon Due 2029 [Member]</t>
  </si>
  <si>
    <t>3.65%</t>
  </si>
  <si>
    <t>First Mortgage [Member] | January 2019 Debt Issuance 4.300% Coupon Due 2049 [Member]</t>
  </si>
  <si>
    <t>4.30%</t>
  </si>
  <si>
    <t>First Mortgage [Member] | March 2019 Debt Issuance 3.450% Coupon Due 2029 [Member]</t>
  </si>
  <si>
    <t>3.45%</t>
  </si>
  <si>
    <t>First Mortgage [Member] | Duke Energy Progress [Member] | March 2019 Debt Issuance 3.450% Coupon Due 2029 [Member]</t>
  </si>
  <si>
    <t>First Mortgage [Member] | Duke Energy Ohio [Member] | January 2019 Debt Issuance 3.650% Coupon Due 2029 [Member]</t>
  </si>
  <si>
    <t>First Mortgage [Member] | Duke Energy Ohio [Member] | January 2019 Debt Issuance 4.300% Coupon Due 2049 [Member]</t>
  </si>
  <si>
    <t>Debt and Credit Facilities (Summary of Current Maturities of Long-term Debt) (Details) - USD ($) $ in Millions</t>
  </si>
  <si>
    <t>Other debt obligations [Member]</t>
  </si>
  <si>
    <t>Parent Company [Member] | Unsecured Debt [Member] | Debt Maturing September 2019, 5.050% Coupon [Member]</t>
  </si>
  <si>
    <t>5.05%</t>
  </si>
  <si>
    <t>Piedmont Natural Gas [Member] | Unsecured Debt [Member] | Debt Maturing September 2019, 3.181% Coupon [Member]</t>
  </si>
  <si>
    <t>3.181%</t>
  </si>
  <si>
    <t>Duke Energy Kentucky [Member] | Secured Debt [Member] | Debt Maturing October 2019, 4.650% Coupon [Member]</t>
  </si>
  <si>
    <t>4.65%</t>
  </si>
  <si>
    <t>Progress Energy [Member] | Secured Debt [Member] | Debt Maturing December 2019, 4.875% Coupon [Member]</t>
  </si>
  <si>
    <t>4.875%</t>
  </si>
  <si>
    <t>Duke Energy Ohio [Member] | First Mortgage Bonds [Member] | Bonds Maturing April 2019, 5.450% Coupon [Member] [Member]</t>
  </si>
  <si>
    <t>5.45%</t>
  </si>
  <si>
    <t>Duke Energy Florida [Member] | First Mortgage Bonds [Member] | Bonds Maturing January 2020, 1.850% Coupon [Member]</t>
  </si>
  <si>
    <t>1.85%</t>
  </si>
  <si>
    <t>Debt and Credit Facilities (Schedule of Line of Credit Facilities) (Details) - Revolving Credit Facility [Member]</t>
  </si>
  <si>
    <t>Line of Credit Facility [Line Items]</t>
  </si>
  <si>
    <t>Commercial paper</t>
  </si>
  <si>
    <t>Outstanding letters of credit</t>
  </si>
  <si>
    <t>Tax exempt bonds</t>
  </si>
  <si>
    <t>Coal ash set-aside</t>
  </si>
  <si>
    <t>Available capacity</t>
  </si>
  <si>
    <t>Proceeds Loaned To Subsidiary Registrants [Member] | Parent Company [Member]</t>
  </si>
  <si>
    <t>Debt and Credit Facilities (Schedule of Other Credit Facilities) (Details) - USD ($)</t>
  </si>
  <si>
    <t>2 Months Ended</t>
  </si>
  <si>
    <t>Feb. 28, 2019</t>
  </si>
  <si>
    <t>Revolving Credit Facility [Member]</t>
  </si>
  <si>
    <t>Duke Energy Progress [Member] | Revolving Credit Facility [Member]</t>
  </si>
  <si>
    <t>Duke Energy Progress [Member] | Term Loan Facility [Member]</t>
  </si>
  <si>
    <t>Amount Drawn</t>
  </si>
  <si>
    <t>Piedmont Natural Gas [Member] | Revolving Credit Facility [Member]</t>
  </si>
  <si>
    <t>Piedmont Natural Gas [Member] | Term Loan Facility [Member]</t>
  </si>
  <si>
    <t>Duke Energy (Parent) Three-Year Revolving Credit Facility [Member] | Revolving Credit Facility [Member]</t>
  </si>
  <si>
    <t>Facility Term</t>
  </si>
  <si>
    <t>3 years</t>
  </si>
  <si>
    <t>Asset Retirement Obligations (ARO by Category) (Details) - USD ($) $ in Millions</t>
  </si>
  <si>
    <t>Asset Retirement Obligations [Line Items]</t>
  </si>
  <si>
    <t>Total ARO</t>
  </si>
  <si>
    <t>Less: current portion</t>
  </si>
  <si>
    <t>Total noncurrent ARO</t>
  </si>
  <si>
    <t>Decommissioning of Nuclear Power Facilities [Member]</t>
  </si>
  <si>
    <t>Decommissioning of Nuclear Power Facilities [Member] | Duke Energy Carolinas [Member]</t>
  </si>
  <si>
    <t>Decommissioning of Nuclear Power Facilities [Member] | Progress Energy [Member]</t>
  </si>
  <si>
    <t>Decommissioning of Nuclear Power Facilities [Member] | Duke Energy Progress [Member]</t>
  </si>
  <si>
    <t>Decommissioning of Nuclear Power Facilities [Member] | Duke Energy Florida [Member]</t>
  </si>
  <si>
    <t>Closure of Ash Impoundments [Member]</t>
  </si>
  <si>
    <t>Closure of Ash Impoundments [Member] | Duke Energy Carolinas [Member]</t>
  </si>
  <si>
    <t>Closure of Ash Impoundments [Member] | Progress Energy [Member]</t>
  </si>
  <si>
    <t>Closure of Ash Impoundments [Member] | Duke Energy Progress [Member]</t>
  </si>
  <si>
    <t>Closure of Ash Impoundments [Member] | Duke Energy Florida [Member]</t>
  </si>
  <si>
    <t>Closure of Ash Impoundments [Member] | Duke Energy Ohio [Member]</t>
  </si>
  <si>
    <t>Closure of Ash Impoundments [Member] | Duke Energy Indiana [Member]</t>
  </si>
  <si>
    <t>Other [Member] | Duke Energy Carolinas [Member]</t>
  </si>
  <si>
    <t>Other [Member] | Progress Energy [Member]</t>
  </si>
  <si>
    <t>Other [Member] | Duke Energy Progress [Member]</t>
  </si>
  <si>
    <t>Other [Member] | Duke Energy Florida [Member]</t>
  </si>
  <si>
    <t>Other [Member] | Duke Energy Ohio [Member]</t>
  </si>
  <si>
    <t>Other [Member] | Duke Energy Indiana [Member]</t>
  </si>
  <si>
    <t>Other [Member] | Piedmont Natural Gas [Member]</t>
  </si>
  <si>
    <t>Asset Retirement Obligations (ARO Rollforward) (Details) $ in Millions</t>
  </si>
  <si>
    <t>Asset Retirement Obligation, Roll Forward Analysis [Roll Forward]</t>
  </si>
  <si>
    <t>Accretion expense</t>
  </si>
  <si>
    <t>Liabilities settled</t>
  </si>
  <si>
    <t>Revision in estimates of cash flows</t>
  </si>
  <si>
    <t>Asset Retirement Obligations (NDTF Information) (Details) - USD ($) $ in Millions</t>
  </si>
  <si>
    <t>Legally restricted NDTF investments, fair value</t>
  </si>
  <si>
    <t>Goodwill (Rollforward of Goodwill) (Details) - USD ($) $ in Millions</t>
  </si>
  <si>
    <t>Goodwill [Line Items]</t>
  </si>
  <si>
    <t>Goodwill balance</t>
  </si>
  <si>
    <t>Accumulated impairment charges</t>
  </si>
  <si>
    <t>Goodwill balance, adjusted for accumulated impairment charges</t>
  </si>
  <si>
    <t>Goodwill (Narrative) (Details) - USD ($)</t>
  </si>
  <si>
    <t>Related Party Transactions (Other Revenue and Expense) (Details) - USD ($) $ in Millions</t>
  </si>
  <si>
    <t>Duke Energy Carolinas [Member] | Corporate governance and shared service expenses [Member] | Affiliated Entity [Member]</t>
  </si>
  <si>
    <t>Related party transaction, expenses from transactions with related party</t>
  </si>
  <si>
    <t>Duke Energy Carolinas [Member] | Indemnification coverages [Member] | Affiliated Entity [Member]</t>
  </si>
  <si>
    <t>Duke Energy Carolinas [Member] | JDA [Member] | Duke Energy Progress [Member]</t>
  </si>
  <si>
    <t>Related party transaction, other revenues from transactions with related party</t>
  </si>
  <si>
    <t>Duke Energy Carolinas [Member] | Intercompany natural gas transactions [Member] | Affiliated Entity [Member]</t>
  </si>
  <si>
    <t>Progress Energy [Member] | Corporate governance and shared service expenses [Member] | Affiliated Entity [Member]</t>
  </si>
  <si>
    <t>Progress Energy [Member] | Indemnification coverages [Member] | Affiliated Entity [Member]</t>
  </si>
  <si>
    <t>Progress Energy [Member] | JDA [Member] | Duke Energy Carolinas [Member]</t>
  </si>
  <si>
    <t>Progress Energy [Member] | Intercompany natural gas transactions [Member] | Affiliated Entity [Member]</t>
  </si>
  <si>
    <t>Duke Energy Progress [Member] | Corporate governance and shared service expenses [Member] | Affiliated Entity [Member]</t>
  </si>
  <si>
    <t>Duke Energy Progress [Member] | Indemnification coverages [Member] | Affiliated Entity [Member]</t>
  </si>
  <si>
    <t>Duke Energy Progress [Member] | JDA [Member] | Duke Energy Carolinas [Member]</t>
  </si>
  <si>
    <t>Duke Energy Progress [Member] | Intercompany natural gas transactions [Member] | Affiliated Entity [Member]</t>
  </si>
  <si>
    <t>Duke Energy Florida [Member] | Corporate governance and shared service expenses [Member] | Affiliated Entity [Member]</t>
  </si>
  <si>
    <t>Duke Energy Florida [Member] | Indemnification coverages [Member] | Affiliated Entity [Member]</t>
  </si>
  <si>
    <t>Duke Energy Ohio [Member] | Corporate governance and shared service expenses [Member] | Affiliated Entity [Member]</t>
  </si>
  <si>
    <t>Duke Energy Ohio [Member] | Indemnification coverages [Member] | Affiliated Entity [Member]</t>
  </si>
  <si>
    <t>Duke Energy Indiana [Member] | Corporate governance and shared service expenses [Member] | Affiliated Entity [Member]</t>
  </si>
  <si>
    <t>Duke Energy Indiana [Member] | Indemnification coverages [Member] | Affiliated Entity [Member]</t>
  </si>
  <si>
    <t>Piedmont Natural Gas [Member] | Corporate governance and shared service expenses [Member] | Affiliated Entity [Member]</t>
  </si>
  <si>
    <t>Piedmont Natural Gas [Member] | Indemnification coverages [Member] | Affiliated Entity [Member]</t>
  </si>
  <si>
    <t>Piedmont Natural Gas [Member] | Intercompany natural gas transactions [Member] | Affiliated Entity [Member]</t>
  </si>
  <si>
    <t>Piedmont Natural Gas [Member] | Natural gas storage and transportation costs [Member] | Affiliated Entity [Member]</t>
  </si>
  <si>
    <t>Related Party Transactions (Intercompany Income Taxes) (Details) - Affiliated Entity [Member] - USD ($) $ in Millions</t>
  </si>
  <si>
    <t>Income taxes receivable</t>
  </si>
  <si>
    <t>Income tax payable</t>
  </si>
  <si>
    <t>Derivatives and Hedging (Notional Amounts of Derivative Instruments) (Details) Mcf in Millions, $ in Millions</t>
  </si>
  <si>
    <t>Mar. 31, 2019USD ($)GWhMcf</t>
  </si>
  <si>
    <t>Dec. 31, 2018USD ($)GWhMcf</t>
  </si>
  <si>
    <t>Commodity Contracts [Member] | Electricity [Member]</t>
  </si>
  <si>
    <t>Derivative [Line Items]</t>
  </si>
  <si>
    <t>Notional amount, energy measure (in gigawatt-hours) | GWh</t>
  </si>
  <si>
    <t>Commodity Contracts [Member] | Natural Gas [Member]</t>
  </si>
  <si>
    <t>Notional amount, volume (in millions of decatherms) | Mcf</t>
  </si>
  <si>
    <t>Interest Rate Contracts [Member]</t>
  </si>
  <si>
    <t>Notional amount</t>
  </si>
  <si>
    <t>Designated as Hedging Instrument [Member] | Interest Rate Contracts [Member]</t>
  </si>
  <si>
    <t>Not Designated as Hedging Instrument [Member] | Interest Rate Contracts [Member]</t>
  </si>
  <si>
    <t>Variable Interest Entity, Primary Beneficiary [Member] | Designated as Hedging Instrument [Member] | Interest Rate Contracts [Member]</t>
  </si>
  <si>
    <t>Variable Interest Entity, Primary Beneficiary [Member] | Not Designated as Hedging Instrument [Member] | Interest Rate Contracts [Member]</t>
  </si>
  <si>
    <t>Duke Energy Carolinas [Member] | Commodity Contracts [Member] | Natural Gas [Member]</t>
  </si>
  <si>
    <t>Duke Energy Carolinas [Member] | Interest Rate Contracts [Member]</t>
  </si>
  <si>
    <t>Duke Energy Carolinas [Member] | Not Designated as Hedging Instrument [Member] | Interest Rate Contracts [Member]</t>
  </si>
  <si>
    <t>Progress Energy [Member] | Commodity Contracts [Member] | Natural Gas [Member]</t>
  </si>
  <si>
    <t>Progress Energy [Member] | Interest Rate Contracts [Member]</t>
  </si>
  <si>
    <t>Progress Energy [Member] | Not Designated as Hedging Instrument [Member] | Interest Rate Contracts [Member]</t>
  </si>
  <si>
    <t>Duke Energy Progress [Member] | Commodity Contracts [Member] | Natural Gas [Member]</t>
  </si>
  <si>
    <t>Duke Energy Progress [Member] | Interest Rate Contracts [Member]</t>
  </si>
  <si>
    <t>Duke Energy Progress [Member] | Not Designated as Hedging Instrument [Member] | Interest Rate Contracts [Member]</t>
  </si>
  <si>
    <t>Duke Energy Florida [Member] | Commodity Contracts [Member] | Natural Gas [Member]</t>
  </si>
  <si>
    <t>Duke Energy Florida [Member] | Interest Rate Contracts [Member]</t>
  </si>
  <si>
    <t>Duke Energy Florida [Member] | Not Designated as Hedging Instrument [Member] | Interest Rate Contracts [Member]</t>
  </si>
  <si>
    <t>Duke Energy Ohio [Member] | Commodity Contracts [Member] | Electricity [Member]</t>
  </si>
  <si>
    <t>Duke Energy Ohio [Member] | Interest Rate Contracts [Member]</t>
  </si>
  <si>
    <t>Duke Energy Ohio [Member] | Not Designated as Hedging Instrument [Member] | Interest Rate Contracts [Member]</t>
  </si>
  <si>
    <t>Duke Energy Indiana [Member] | Commodity Contracts [Member] | Electricity [Member]</t>
  </si>
  <si>
    <t>Duke Energy Indiana [Member] | Commodity Contracts [Member] | Natural Gas [Member]</t>
  </si>
  <si>
    <t>Piedmont Natural Gas [Member] | Commodity Contracts [Member] | Natural Gas [Member]</t>
  </si>
  <si>
    <t>Derivatives and Hedging (Location and Fair Value Amounts of Derivatives Reflected in the Condensed Consolidated Balance Sheets) (Details) - USD ($) $ in Millions</t>
  </si>
  <si>
    <t>Derivatives, Fair Value [Line Items]</t>
  </si>
  <si>
    <t>Location and fair value amounts of derivatives (Asset)</t>
  </si>
  <si>
    <t>Location and fair value amounts of derivatives (Liability)</t>
  </si>
  <si>
    <t>Current Assets, Other [Member]</t>
  </si>
  <si>
    <t>Noncurrent Assets, Other [Member]</t>
  </si>
  <si>
    <t>Current Liabilities, Other [Member]</t>
  </si>
  <si>
    <t>Other Noncurrent Liabilities [Member]</t>
  </si>
  <si>
    <t>Commodity Contracts [Member]</t>
  </si>
  <si>
    <t>Designated As Hedging Instrument [Member] | Interest Rate Contracts [Member] | Current Assets, Other [Member]</t>
  </si>
  <si>
    <t>Designated As Hedging Instrument [Member] | Interest Rate Contracts [Member] | Noncurrent Assets, Other [Member]</t>
  </si>
  <si>
    <t>Designated As Hedging Instrument [Member] | Interest Rate Contracts [Member] | Current Liabilities, Other [Member]</t>
  </si>
  <si>
    <t>Designated As Hedging Instrument [Member] | Interest Rate Contracts [Member] | Other Noncurrent Liabilities [Member]</t>
  </si>
  <si>
    <t>Not Designated as Hedging Instrument [Member] | Commodity Contracts [Member] | Current Assets, Other [Member]</t>
  </si>
  <si>
    <t>Not Designated as Hedging Instrument [Member] | Commodity Contracts [Member] | Noncurrent Assets, Other [Member]</t>
  </si>
  <si>
    <t>Not Designated as Hedging Instrument [Member] | Commodity Contracts [Member] | Current Liabilities, Other [Member]</t>
  </si>
  <si>
    <t>Not Designated as Hedging Instrument [Member] | Commodity Contracts [Member] | Other Noncurrent Liabilities [Member]</t>
  </si>
  <si>
    <t>Not Designated as Hedging Instrument [Member] | Interest Rate Contracts [Member] | Current Assets, Other [Member]</t>
  </si>
  <si>
    <t>Not Designated as Hedging Instrument [Member] | Interest Rate Contracts [Member] | Noncurrent Assets, Other [Member]</t>
  </si>
  <si>
    <t>Not Designated as Hedging Instrument [Member] | Interest Rate Contracts [Member] | Current Liabilities, Other [Member]</t>
  </si>
  <si>
    <t>Not Designated as Hedging Instrument [Member] | Interest Rate Contracts [Member] | Other Noncurrent Liabilities [Member]</t>
  </si>
  <si>
    <t>Duke Energy Carolinas [Member] | Current Assets, Other [Member]</t>
  </si>
  <si>
    <t>Duke Energy Carolinas [Member] | Noncurrent Assets, Other [Member]</t>
  </si>
  <si>
    <t>Duke Energy Carolinas [Member] | Current Liabilities, Other [Member]</t>
  </si>
  <si>
    <t>Duke Energy Carolinas [Member] | Other Noncurrent Liabilities [Member]</t>
  </si>
  <si>
    <t>Duke Energy Carolinas [Member] | Commodity Contracts [Member]</t>
  </si>
  <si>
    <t>Duke Energy Carolinas [Member] | Not Designated as Hedging Instrument [Member] | Commodity Contracts [Member] | Current Assets, Other [Member]</t>
  </si>
  <si>
    <t>Duke Energy Carolinas [Member] | Not Designated as Hedging Instrument [Member] | Commodity Contracts [Member] | Noncurrent Assets, Other [Member]</t>
  </si>
  <si>
    <t>Duke Energy Carolinas [Member] | Not Designated as Hedging Instrument [Member] | Commodity Contracts [Member] | Current Liabilities, Other [Member]</t>
  </si>
  <si>
    <t>Duke Energy Carolinas [Member] | Not Designated as Hedging Instrument [Member] | Commodity Contracts [Member] | Other Noncurrent Liabilities [Member]</t>
  </si>
  <si>
    <t>Duke Energy Carolinas [Member] | Not Designated as Hedging Instrument [Member] | Interest Rate Contracts [Member] | Current Liabilities, Other [Member]</t>
  </si>
  <si>
    <t>Progress Energy [Member] | Current Assets, Other [Member]</t>
  </si>
  <si>
    <t>Progress Energy [Member] | Noncurrent Assets, Other [Member]</t>
  </si>
  <si>
    <t>Progress Energy [Member] | Current Liabilities, Other [Member]</t>
  </si>
  <si>
    <t>Progress Energy [Member] | Other Noncurrent Liabilities [Member]</t>
  </si>
  <si>
    <t>Progress Energy [Member] | Commodity Contracts [Member]</t>
  </si>
  <si>
    <t>Progress Energy [Member] | Not Designated as Hedging Instrument [Member] | Commodity Contracts [Member] | Current Assets, Other [Member]</t>
  </si>
  <si>
    <t>Progress Energy [Member] | Not Designated as Hedging Instrument [Member] | Commodity Contracts [Member] | Noncurrent Assets, Other [Member]</t>
  </si>
  <si>
    <t>Progress Energy [Member] | Not Designated as Hedging Instrument [Member] | Commodity Contracts [Member] | Current Liabilities, Other [Member]</t>
  </si>
  <si>
    <t>Progress Energy [Member] | Not Designated as Hedging Instrument [Member] | Commodity Contracts [Member] | Other Noncurrent Liabilities [Member]</t>
  </si>
  <si>
    <t>Progress Energy [Member] | Not Designated as Hedging Instrument [Member] | Interest Rate Contracts [Member] | Current Liabilities, Other [Member]</t>
  </si>
  <si>
    <t>Progress Energy [Member] | Not Designated as Hedging Instrument [Member] | Interest Rate Contracts [Member] | Other Noncurrent Liabilities [Member]</t>
  </si>
  <si>
    <t>Duke Energy Progress [Member] | Current Assets, Other [Member]</t>
  </si>
  <si>
    <t>Duke Energy Progress [Member] | Noncurrent Assets, Other [Member]</t>
  </si>
  <si>
    <t>Duke Energy Progress [Member] | Current Liabilities, Other [Member]</t>
  </si>
  <si>
    <t>Duke Energy Progress [Member] | Other Noncurrent Liabilities [Member]</t>
  </si>
  <si>
    <t>Duke Energy Progress [Member] | Commodity Contracts [Member]</t>
  </si>
  <si>
    <t>Duke Energy Progress [Member] | Not Designated as Hedging Instrument [Member] | Commodity Contracts [Member] | Current Assets, Other [Member]</t>
  </si>
  <si>
    <t>Duke Energy Progress [Member] | Not Designated as Hedging Instrument [Member] | Commodity Contracts [Member] | Noncurrent Assets, Other [Member]</t>
  </si>
  <si>
    <t>Duke Energy Progress [Member] | Not Designated as Hedging Instrument [Member] | Commodity Contracts [Member] | Current Liabilities, Other [Member]</t>
  </si>
  <si>
    <t>Duke Energy Progress [Member] | Not Designated as Hedging Instrument [Member] | Commodity Contracts [Member] | Other Noncurrent Liabilities [Member]</t>
  </si>
  <si>
    <t>Duke Energy Progress [Member] | Not Designated as Hedging Instrument [Member] | Interest Rate Contracts [Member] | Current Liabilities, Other [Member]</t>
  </si>
  <si>
    <t>Duke Energy Progress [Member] | Not Designated as Hedging Instrument [Member] | Interest Rate Contracts [Member] | Other Noncurrent Liabilities [Member]</t>
  </si>
  <si>
    <t>Duke Energy Florida [Member] | Current Liabilities, Other [Member]</t>
  </si>
  <si>
    <t>Duke Energy Florida [Member] | Other Noncurrent Liabilities [Member]</t>
  </si>
  <si>
    <t>Duke Energy Florida [Member] | Commodity Contracts [Member]</t>
  </si>
  <si>
    <t>Duke Energy Florida [Member] | Not Designated as Hedging Instrument [Member] | Commodity Contracts [Member] | Current Liabilities, Other [Member]</t>
  </si>
  <si>
    <t>Duke Energy Florida [Member] | Not Designated as Hedging Instrument [Member] | Interest Rate Contracts [Member] | Current Liabilities, Other [Member]</t>
  </si>
  <si>
    <t>Duke Energy Florida [Member] | Not Designated as Hedging Instrument [Member] | Interest Rate Contracts [Member] | Other Noncurrent Liabilities [Member]</t>
  </si>
  <si>
    <t>Duke Energy Ohio [Member] | Current Assets, Other [Member]</t>
  </si>
  <si>
    <t>Duke Energy Ohio [Member] | Current Liabilities, Other [Member]</t>
  </si>
  <si>
    <t>Duke Energy Ohio [Member] | Other Noncurrent Liabilities [Member]</t>
  </si>
  <si>
    <t>Duke Energy Ohio [Member] | Commodity Contracts [Member]</t>
  </si>
  <si>
    <t>Duke Energy Ohio [Member] | Not Designated as Hedging Instrument [Member] | Commodity Contracts [Member] | Current Assets, Other [Member]</t>
  </si>
  <si>
    <t>Duke Energy Ohio [Member] | Not Designated as Hedging Instrument [Member] | Interest Rate Contracts [Member] | Current Liabilities, Other [Member]</t>
  </si>
  <si>
    <t>Duke Energy Ohio [Member] | Not Designated as Hedging Instrument [Member] | Interest Rate Contracts [Member] | Other Noncurrent Liabilities [Member]</t>
  </si>
  <si>
    <t>Duke Energy Indiana [Member] | Current Assets, Other [Member]</t>
  </si>
  <si>
    <t>Duke Energy Indiana [Member] | Commodity Contracts [Member]</t>
  </si>
  <si>
    <t>Duke Energy Indiana [Member] | Not Designated as Hedging Instrument [Member] | Commodity Contracts [Member] | Current Assets, Other [Member]</t>
  </si>
  <si>
    <t>Piedmont Natural Gas [Member] | Current Assets, Other [Member]</t>
  </si>
  <si>
    <t>Piedmont Natural Gas [Member] | Current Liabilities, Other [Member]</t>
  </si>
  <si>
    <t>Piedmont Natural Gas [Member] | Other Noncurrent Liabilities [Member]</t>
  </si>
  <si>
    <t>Piedmont Natural Gas [Member] | Commodity Contracts [Member]</t>
  </si>
  <si>
    <t>Piedmont Natural Gas [Member] | Not Designated as Hedging Instrument [Member] | Commodity Contracts [Member] | Current Assets, Other [Member]</t>
  </si>
  <si>
    <t>Piedmont Natural Gas [Member] | Not Designated as Hedging Instrument [Member] | Commodity Contracts [Member] | Current Liabilities, Other [Member]</t>
  </si>
  <si>
    <t>Piedmont Natural Gas [Member] | Not Designated as Hedging Instrument [Member] | Commodity Contracts [Member] | Other Noncurrent Liabilities [Member]</t>
  </si>
  <si>
    <t>Derivatives and Hedging (Schedule of Offsetting Assets) (Details) - USD ($) $ in Millions</t>
  </si>
  <si>
    <t>Offsetting Derivative Assets [Abstract]</t>
  </si>
  <si>
    <t>Gross amounts recognized</t>
  </si>
  <si>
    <t>Net amounts recognized on the Condensed Consolidated Balance Sheet</t>
  </si>
  <si>
    <t>Gross amounts offset</t>
  </si>
  <si>
    <t>Derivatives and Hedging (Schedule of Offsetting Liabilities) (Details) - USD ($) $ in Millions</t>
  </si>
  <si>
    <t>Offsetting Derivative Liabilities [Abstract]</t>
  </si>
  <si>
    <t>Other Current Liabilities [Member]</t>
  </si>
  <si>
    <t>Duke Energy Carolinas [Member] | Other Current Liabilities [Member]</t>
  </si>
  <si>
    <t>Progress Energy [Member] | Other Current Liabilities [Member]</t>
  </si>
  <si>
    <t>Duke Energy Progress [Member] | Other Current Liabilities [Member]</t>
  </si>
  <si>
    <t>Duke Energy Florida [Member] | Other Current Liabilities [Member]</t>
  </si>
  <si>
    <t>Duke Energy Ohio [Member] | Other Current Liabilities [Member]</t>
  </si>
  <si>
    <t>Piedmont Natural Gas [Member] | Other Current Liabilities [Member]</t>
  </si>
  <si>
    <t>Derivatives and Hedging (Derivative Instruments with Credit-Risk Related Contingent Features and Cash Collateral) (Details) - USD ($) $ in Millions</t>
  </si>
  <si>
    <t>Schedule of Information Regarding Derivative Instruments That Contain Credit-Risk Related Contingent Features</t>
  </si>
  <si>
    <t>Aggregate fair value amounts of derivative instruments in a net liability position</t>
  </si>
  <si>
    <t>Additional cash collateral or letters of credit in the event credit-risk-related contingent features were triggered</t>
  </si>
  <si>
    <t>Investments in Debt and Equity Securities (All Debt and Equity Securities Through OCI and FV-NI - ASU 2016-01) (Details) - USD ($) $ in Millions</t>
  </si>
  <si>
    <t>Schedule Of Available For Sale Securities And Other Trading Assets [Line Items]</t>
  </si>
  <si>
    <t>Debt Securities, Available-for-sale, and Equity Securities, FV-NI, Unrealized Gain</t>
  </si>
  <si>
    <t>Debt Securities, Available-for-sale, and Equity Securities, FV-NI, Unrealized Loss</t>
  </si>
  <si>
    <t>Debt Securities, Available-for-sale, and Equity Securities, FV-NI</t>
  </si>
  <si>
    <t>Debt securities, available-for-sale</t>
  </si>
  <si>
    <t>Ndtf [Member]</t>
  </si>
  <si>
    <t>Equity Securities, FV-NI, Accumulated Unrealized Gain</t>
  </si>
  <si>
    <t>Equity Securities, FV-NI, Accumulated Unrealized Loss</t>
  </si>
  <si>
    <t>Equity securities, FV-NI</t>
  </si>
  <si>
    <t>Other Classification [Member]</t>
  </si>
  <si>
    <t>Duke Energy Carolinas [Member] | Ndtf [Member]</t>
  </si>
  <si>
    <t>Progress Energy [Member] | Ndtf [Member]</t>
  </si>
  <si>
    <t>Progress Energy [Member] | Other Classification [Member]</t>
  </si>
  <si>
    <t>Duke Energy Progress [Member] | Ndtf [Member]</t>
  </si>
  <si>
    <t>Duke Energy Progress [Member] | Other Classification [Member]</t>
  </si>
  <si>
    <t>Duke Energy Florida [Member] | Ndtf [Member]</t>
  </si>
  <si>
    <t>Duke Energy Florida [Member] | Other Classification [Member]</t>
  </si>
  <si>
    <t>Duke Energy Indiana [Member] | Other Classification [Member]</t>
  </si>
  <si>
    <t>Investments in Debt and Equity Securities (Equity Securities, FV-NI - ASU 2016-01) (Details) - USD ($) $ in Millions</t>
  </si>
  <si>
    <t>Equity Securities, FV-NI, Realized Gain (Loss) [Abstract]</t>
  </si>
  <si>
    <t>Equity securities, FV-NI, realized gain</t>
  </si>
  <si>
    <t>Equity securities, FV-NI, realized loss</t>
  </si>
  <si>
    <t>Equity Securities, FV-NI, Accumulated Unrealized Gain (Loss) [Abstract]</t>
  </si>
  <si>
    <t>Investments in Debt Securities and Equity Securities (Available-for-sale, OCI - ASU 2016-01) (Details) - USD ($) $ in Millions</t>
  </si>
  <si>
    <t>Debt Securities, Available-for-sale, Accumulated Gross Unrealized Gain (Loss), before Tax [Abstract]</t>
  </si>
  <si>
    <t>Debt Securities, Available-for-sale, Realized Gain (Loss) [Abstract]</t>
  </si>
  <si>
    <t>Debt securities, available-for-sale, realized gain</t>
  </si>
  <si>
    <t>Debt securities, available-for-sale, realized loss</t>
  </si>
  <si>
    <t>Corporate debt securities [Member] | Ndtf [Member]</t>
  </si>
  <si>
    <t>Debt securities, available-for-sale, accumulated gross unrealized gain, before tax</t>
  </si>
  <si>
    <t>Debt securities, available-for-sale, accumulated gross unrealized loss, before tax</t>
  </si>
  <si>
    <t>Corporate debt securities [Member] | Other Classification [Member]</t>
  </si>
  <si>
    <t>Municipal bonds [Member] | Ndtf [Member]</t>
  </si>
  <si>
    <t>Municipal bonds [Member] | Other Classification [Member]</t>
  </si>
  <si>
    <t>US treasury and government [Member] | Ndtf [Member]</t>
  </si>
  <si>
    <t>US treasury and government [Member] | Other Classification [Member]</t>
  </si>
  <si>
    <t>Other debt obligations [Member] | Ndtf [Member]</t>
  </si>
  <si>
    <t>Other debt obligations [Member] | Other Classification [Member]</t>
  </si>
  <si>
    <t>Duke Energy Carolinas [Member] | Corporate debt securities [Member] | Ndtf [Member]</t>
  </si>
  <si>
    <t>Duke Energy Carolinas [Member] | Municipal bonds [Member] | Ndtf [Member]</t>
  </si>
  <si>
    <t>Duke Energy Carolinas [Member] | US treasury and government [Member] | Ndtf [Member]</t>
  </si>
  <si>
    <t>Duke Energy Carolinas [Member] | Other debt obligations [Member] | Ndtf [Member]</t>
  </si>
  <si>
    <t>Progress Energy [Member] | Corporate debt securities [Member] | Ndtf [Member]</t>
  </si>
  <si>
    <t>Progress Energy [Member] | Municipal bonds [Member] | Ndtf [Member]</t>
  </si>
  <si>
    <t>Progress Energy [Member] | Municipal bonds [Member] | Other Classification [Member]</t>
  </si>
  <si>
    <t>Progress Energy [Member] | US treasury and government [Member] | Ndtf [Member]</t>
  </si>
  <si>
    <t>Progress Energy [Member] | Other debt obligations [Member] | Ndtf [Member]</t>
  </si>
  <si>
    <t>Duke Energy Progress [Member] | Corporate debt securities [Member] | Ndtf [Member]</t>
  </si>
  <si>
    <t>Duke Energy Progress [Member] | Municipal bonds [Member] | Ndtf [Member]</t>
  </si>
  <si>
    <t>Duke Energy Progress [Member] | US treasury and government [Member] | Ndtf [Member]</t>
  </si>
  <si>
    <t>Duke Energy Progress [Member] | Other debt obligations [Member] | Ndtf [Member]</t>
  </si>
  <si>
    <t>Duke Energy Florida [Member] | Corporate debt securities [Member] | Ndtf [Member]</t>
  </si>
  <si>
    <t>Duke Energy Florida [Member] | Municipal bonds [Member] | Ndtf [Member]</t>
  </si>
  <si>
    <t>Duke Energy Florida [Member] | Municipal bonds [Member] | Other Classification [Member]</t>
  </si>
  <si>
    <t>Duke Energy Florida [Member] | US treasury and government [Member] | Ndtf [Member]</t>
  </si>
  <si>
    <t>Duke Energy Florida [Member] | Other debt obligations [Member] | Ndtf [Member]</t>
  </si>
  <si>
    <t>Duke Energy Indiana [Member] | Corporate debt securities [Member]</t>
  </si>
  <si>
    <t>Duke Energy Indiana [Member] | Municipal bonds [Member]</t>
  </si>
  <si>
    <t>Duke Energy Indiana [Member] | US treasury and government [Member]</t>
  </si>
  <si>
    <t>Investments in Debt and Equity Securities (Available-For-Sale Investments) (Details) - USD ($) $ in Millions</t>
  </si>
  <si>
    <t>Ndtf [Member] | Corporate debt securities [Member]</t>
  </si>
  <si>
    <t>Ndtf [Member] | Municipal bonds [Member]</t>
  </si>
  <si>
    <t>Ndtf [Member] | US treasury and government [Member]</t>
  </si>
  <si>
    <t>Ndtf [Member] | Other debt obligation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 | Municipal bond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 | Municipal bonds [Member]</t>
  </si>
  <si>
    <t>Investments in Debt and Equity Securities (Maturities) (Details) $ in Millions</t>
  </si>
  <si>
    <t>Due in one year or less</t>
  </si>
  <si>
    <t>Due after one through five years</t>
  </si>
  <si>
    <t>Due after five through 10 years</t>
  </si>
  <si>
    <t>Due after 10 years</t>
  </si>
  <si>
    <t>Fair Value Measurements (Fair Value Measurement Amounts for Assets and Liabilities) (Details) - USD ($) $ in Millions</t>
  </si>
  <si>
    <t>Fair Value, Balance Sheet Grouping, Financial Statement Captions [Line Items]</t>
  </si>
  <si>
    <t>Derivative assets</t>
  </si>
  <si>
    <t>Total assets</t>
  </si>
  <si>
    <t>Derivative liabilities</t>
  </si>
  <si>
    <t>Net assets (liabilities)</t>
  </si>
  <si>
    <t>Level 1 [Member]</t>
  </si>
  <si>
    <t>Level 2 [Member]</t>
  </si>
  <si>
    <t>Level 3 [Member]</t>
  </si>
  <si>
    <t>Fair Value Measured at Net Asset Value Per Share [Member]</t>
  </si>
  <si>
    <t>Ndtf [Member] | Level 1 [Member]</t>
  </si>
  <si>
    <t>Ndtf [Member] | Level 2 [Member]</t>
  </si>
  <si>
    <t>Ndtf [Member] | Fair Value Measured at Net Asset Value Per Share [Member]</t>
  </si>
  <si>
    <t>Other Classification [Member] | Level 1 [Member]</t>
  </si>
  <si>
    <t>Other Classification [Member] | Level 2 [Member]</t>
  </si>
  <si>
    <t>Duke Energy Carolinas [Member] | Level 1 [Member]</t>
  </si>
  <si>
    <t>Duke Energy Carolinas [Member] | Level 2 [Member]</t>
  </si>
  <si>
    <t>Duke Energy Carolinas [Member] | Fair Value Measured at Net Asset Value Per Share [Member]</t>
  </si>
  <si>
    <t>Duke Energy Carolinas [Member] | Ndtf [Member] | Level 1 [Member]</t>
  </si>
  <si>
    <t>Duke Energy Carolinas [Member] | Ndtf [Member] | Level 2 [Member]</t>
  </si>
  <si>
    <t>Duke Energy Carolinas [Member] | Ndtf [Member] | Fair Value Measured at Net Asset Value Per Share [Member]</t>
  </si>
  <si>
    <t>Progress Energy [Member] | Level 1 [Member]</t>
  </si>
  <si>
    <t>Progress Energy [Member] | Level 2 [Member]</t>
  </si>
  <si>
    <t>Progress Energy [Member] | Ndtf [Member] | Level 1 [Member]</t>
  </si>
  <si>
    <t>Progress Energy [Member] | Ndtf [Member] | Level 2 [Member]</t>
  </si>
  <si>
    <t>Progress Energy [Member] | Other Classification [Member] | Level 1 [Member]</t>
  </si>
  <si>
    <t>Progress Energy [Member] | Other Classification [Member] | Level 2 [Member]</t>
  </si>
  <si>
    <t>Duke Energy Progress [Member] | Level 1 [Member]</t>
  </si>
  <si>
    <t>Duke Energy Progress [Member] | Level 2 [Member]</t>
  </si>
  <si>
    <t>Duke Energy Progress [Member] | Ndtf [Member] | Level 1 [Member]</t>
  </si>
  <si>
    <t>Duke Energy Progress [Member] | Ndtf [Member] | Level 2 [Member]</t>
  </si>
  <si>
    <t>Duke Energy Progress [Member] | Other Classification [Member] | Level 1 [Member]</t>
  </si>
  <si>
    <t>Duke Energy Florida [Member] | Level 1 [Member]</t>
  </si>
  <si>
    <t>Duke Energy Florida [Member] | Level 2 [Member]</t>
  </si>
  <si>
    <t>Duke Energy Florida [Member] | Ndtf [Member] | Level 1 [Member]</t>
  </si>
  <si>
    <t>Duke Energy Florida [Member] | Ndtf [Member] | Level 2 [Member]</t>
  </si>
  <si>
    <t>Duke Energy Florida [Member] | Other Classification [Member] | Level 1 [Member]</t>
  </si>
  <si>
    <t>Duke Energy Florida [Member] | Other Classification [Member] | Level 2 [Member]</t>
  </si>
  <si>
    <t>Duke Energy Indiana [Member] | Level 1 [Member]</t>
  </si>
  <si>
    <t>Duke Energy Indiana [Member] | Level 2 [Member]</t>
  </si>
  <si>
    <t>Duke Energy Indiana [Member] | Level 3 [Member]</t>
  </si>
  <si>
    <t>Duke Energy Indiana [Member] | Other Classification [Member] | Level 1 [Member]</t>
  </si>
  <si>
    <t>Piedmont Natural Gas [Member] | Level 1 [Member]</t>
  </si>
  <si>
    <t>Piedmont Natural Gas [Member] | Level 3 [Member]</t>
  </si>
  <si>
    <t>Debt Securities [Member] | Duke Energy Indiana [Member] | Other Classification [Member]</t>
  </si>
  <si>
    <t>Debt Securities [Member] | Duke Energy Indiana [Member] | Other Classification [Member] | Level 2 [Member]</t>
  </si>
  <si>
    <t>Fair Value Measurements (Reconciliation of Assets and Liabilities Measured At Fair Value On A Recurring Basis Using Unobservable Inputs) (Details) - USD ($)</t>
  </si>
  <si>
    <t>Fair value measurement, transfers between activity levels</t>
  </si>
  <si>
    <t>Derivatives (net)</t>
  </si>
  <si>
    <t>Purchases, sales, issuances and settlements:</t>
  </si>
  <si>
    <t>Settlements</t>
  </si>
  <si>
    <t>Total gains included on the Condensed Consolidated Balance Sheet</t>
  </si>
  <si>
    <t>Total gains and settlements</t>
  </si>
  <si>
    <t>Fair Value Measurements (Quantitative Level 3 Fair Value Disclosures) (Details) $ in Millions</t>
  </si>
  <si>
    <t>Mar. 31, 2019USD ($)$ / MWh$ / MMBTU</t>
  </si>
  <si>
    <t>Dec. 31, 2018USD ($)$ / MWh$ / MMBTU</t>
  </si>
  <si>
    <t>Dec. 31, 2017USD ($)</t>
  </si>
  <si>
    <t>Fair Value Measurement Inputs and Valuation Techniques</t>
  </si>
  <si>
    <t>Net derivative asset (liability)</t>
  </si>
  <si>
    <t>Duke Energy Ohio [Member] | Financial Transmission Rights [Member] | Valuation, Market Approach [Member]</t>
  </si>
  <si>
    <t>Duke Energy Ohio [Member] | Financial Transmission Rights [Member] | Minimum [Member] | Valuation, Market Approach [Member]</t>
  </si>
  <si>
    <t>Input measurements (in usd per MWh and usd per MMBtu) | $ / MWh</t>
  </si>
  <si>
    <t>Duke Energy Ohio [Member] | Financial Transmission Rights [Member] | Maximum [Member] | Valuation, Market Approach [Member]</t>
  </si>
  <si>
    <t>Duke Energy Indiana [Member] | Financial Transmission Rights [Member] | Valuation, Market Approach [Member]</t>
  </si>
  <si>
    <t>Duke Energy Indiana [Member] | Financial Transmission Rights [Member] | Minimum [Member] | Valuation, Market Approach [Member]</t>
  </si>
  <si>
    <t>Duke Energy Indiana [Member] | Financial Transmission Rights [Member] | Maximum [Member] | Valuation, Market Approach [Member]</t>
  </si>
  <si>
    <t>Piedmont Natural Gas [Member] | Derivative Financial Instruments, Liabilities [Member] | Discounted Cash Flow [Member]</t>
  </si>
  <si>
    <t>Piedmont Natural Gas [Member] | Derivative Financial Instruments, Liabilities [Member] | Minimum [Member] | Discounted Cash Flow [Member]</t>
  </si>
  <si>
    <t>Input measurements (in usd per MWh and usd per MMBtu) | $ / MMBTU</t>
  </si>
  <si>
    <t>Piedmont Natural Gas [Member] | Derivative Financial Instruments, Liabilities [Member] | Maximum [Member] | Discounted Cash Flow [Member]</t>
  </si>
  <si>
    <t>Fair Value Measurements (Other Fair Value Disclosure) (Details) - USD ($) $ in Millions</t>
  </si>
  <si>
    <t>Long-term debt, book value</t>
  </si>
  <si>
    <t>Long-term debt, fair value</t>
  </si>
  <si>
    <t>Piedmont Natural Gas and Progress Energy [Member]</t>
  </si>
  <si>
    <t>Unamortized debt discount (premium), net</t>
  </si>
  <si>
    <t>Variable Interest Entities (Narrative) (Details) - USD ($)</t>
  </si>
  <si>
    <t>Variable interest entity, financial or other support, amount</t>
  </si>
  <si>
    <t>Cinergy Receivables [Member] | Variable Interest Entity, Primary Beneficiary [Member]</t>
  </si>
  <si>
    <t>Percent of proceeds received as cash</t>
  </si>
  <si>
    <t>75.00%</t>
  </si>
  <si>
    <t>Percent of proceeds received as subordinated note</t>
  </si>
  <si>
    <t>25.00%</t>
  </si>
  <si>
    <t>Minimum equity balance required by Cinergy Receivables</t>
  </si>
  <si>
    <t>Pioneer Transmission [Member] | Variable Interest Entity, Not Primary Beneficiary [Member]</t>
  </si>
  <si>
    <t>Variable interest entity ownership interest</t>
  </si>
  <si>
    <t>50.00%</t>
  </si>
  <si>
    <t>OVEC [Member] | Variable Interest Entity, Not Primary Beneficiary [Member]</t>
  </si>
  <si>
    <t>Duke Energy Indiana [Member] | Cinergy Receivables [Member] | Variable Interest Entity, Not Primary Beneficiary [Member]</t>
  </si>
  <si>
    <t>Fixed interest rate added to LIBOR to compute variable rate</t>
  </si>
  <si>
    <t>1.00%</t>
  </si>
  <si>
    <t>Atlantic Coast Pipeline [Member] | Financial Guarantee [Member]</t>
  </si>
  <si>
    <t>Maximum potential amount of future payments associated with guarantees</t>
  </si>
  <si>
    <t>Percentage of potential amount of future payments associated with guarantees as percent of outstanding borrowings</t>
  </si>
  <si>
    <t>Variable Interest Entities (Schedule of Accounts Receivable Securitizations) (Details) - USD ($) $ in Millions</t>
  </si>
  <si>
    <t>Line of credit facility, expiration date</t>
  </si>
  <si>
    <t>Dec. 1,
		2020</t>
  </si>
  <si>
    <t>Accounts receivable from securitization</t>
  </si>
  <si>
    <t>DERF [Member] | Duke Energy Carolinas [Member] | Variable Interest Entity, Primary Beneficiary [Member]</t>
  </si>
  <si>
    <t>DEPR [Member] | Duke Energy Progress [Member] | Variable Interest Entity, Primary Beneficiary [Member]</t>
  </si>
  <si>
    <t>Feb. 1,
		2021</t>
  </si>
  <si>
    <t>DEFR [Member] | Duke Energy Florida [Member] | Variable Interest Entity, Primary Beneficiary [Member]</t>
  </si>
  <si>
    <t>Apr. 1,
		2021</t>
  </si>
  <si>
    <t>Variable Interest Entities (Schedule of Consolidated VIEs) (Details) - USD ($) $ in Millions</t>
  </si>
  <si>
    <t>Variable Interest Entity, Consolidated, Carrying Amount, Assets and Liabilities, Net [Abstract]</t>
  </si>
  <si>
    <t>Property, plant and equipment, cost</t>
  </si>
  <si>
    <t>Other noncurrent assets</t>
  </si>
  <si>
    <t>Current Liabilities: Other</t>
  </si>
  <si>
    <t>Other Noncurrent Liabilities: Asset Retirement Obligations</t>
  </si>
  <si>
    <t>Other Noncurrent Liabilities: Other</t>
  </si>
  <si>
    <t>DEFPF [Member] | Duke Energy Florida [Member] | Variable Interest Entity, Primary Beneficiary [Member]</t>
  </si>
  <si>
    <t>Receivables of VIEs</t>
  </si>
  <si>
    <t>Variable Interest Entities (Schedule of Non-Consolidated VIEs) (Details) - USD ($) $ in Millions</t>
  </si>
  <si>
    <t>Total liabilities</t>
  </si>
  <si>
    <t>Net assets</t>
  </si>
  <si>
    <t>Commercial 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Pipeline Investments) (Details) - USD ($) $ in Millions</t>
  </si>
  <si>
    <t>Investments in joint ventures</t>
  </si>
  <si>
    <t>Atlantic Coast Pipeline [Member]</t>
  </si>
  <si>
    <t>Ownership percentage</t>
  </si>
  <si>
    <t>Atlantic Coast Pipeline [Member] | Variable Interest Entity, Not Primary Beneficiary [Member]</t>
  </si>
  <si>
    <t>Constitution Pipeline [Member] | Variable Interest Entity, Not Primary Beneficiary [Member]</t>
  </si>
  <si>
    <t>Variable Interest Entities (Receivables Sold) (Details) - Variable Interest Entity, Not Primary Beneficiary [Member] - Cinergy Receivables [Member] - USD ($) $ in Millions</t>
  </si>
  <si>
    <t>Receivables sold</t>
  </si>
  <si>
    <t>Less: Retained interests</t>
  </si>
  <si>
    <t>Net receivables sold</t>
  </si>
  <si>
    <t>Variable Interest Entities (Sales and Cash Flows) (Details) - Variable Interest Entity, Not Primary Beneficiary [Member] - Cinergy Receivables [Member] - USD ($) $ in Millions</t>
  </si>
  <si>
    <t>Loss recognized on sale</t>
  </si>
  <si>
    <t>Cash proceeds from receivables sold</t>
  </si>
  <si>
    <t>Return received on retained interests</t>
  </si>
  <si>
    <t>Revenue (Remaining Performance Obligations) (Details) $ in Millions</t>
  </si>
  <si>
    <t>Progress Energy [Member] | Revenue, Remaining Performance Obligation, Expected Timing of Satisfaction, Start Date [Axis]: 2019-04-01</t>
  </si>
  <si>
    <t>Revenue, Remaining Performance Obligation, Expected Timing of Satisfaction [Line Items]</t>
  </si>
  <si>
    <t>Revenue, remaining performance obligation, amount</t>
  </si>
  <si>
    <t>Revenue, remaining performance obligation, expected timing of satisfaction, period</t>
  </si>
  <si>
    <t>9 months</t>
  </si>
  <si>
    <t>Progress Energy [Member] | Revenue, Remaining Performance Obligation, Expected Timing of Satisfaction, Start Date [Axis]: 2020-01-01</t>
  </si>
  <si>
    <t>1 year</t>
  </si>
  <si>
    <t>Progress Energy [Member] | Revenue, Remaining Performance Obligation, Expected Timing of Satisfaction, Start Date [Axis]: 2021-01-01</t>
  </si>
  <si>
    <t>Progress Energy [Member] | Revenue, Remaining Performance Obligation, Expected Timing of Satisfaction, Start Date [Axis]: 2022-01-01</t>
  </si>
  <si>
    <t>Progress Energy [Member] | Revenue, Remaining Performance Obligation, Expected Timing of Satisfaction, Start Date [Axis]: 2023-01-01</t>
  </si>
  <si>
    <t>Progress Energy [Member] | Revenue, Remaining Performance Obligation, Expected Timing of Satisfaction, Start Date [Axis]: 2024-01-01</t>
  </si>
  <si>
    <t>Progress Energy [Member] | Revenue, Remaining Performance Obligation, Expected Timing of Satisfaction, Start Date [Axis]: (nil)</t>
  </si>
  <si>
    <t>Duke Energy Progress [Member] | Revenue, Remaining Performance Obligation, Expected Timing of Satisfaction, Start Date [Axis]: 2019-04-01</t>
  </si>
  <si>
    <t>Duke Energy Progress [Member] | Revenue, Remaining Performance Obligation, Expected Timing of Satisfaction, Start Date [Axis]: 2020-01-01</t>
  </si>
  <si>
    <t>Duke Energy Progress [Member] | Revenue, Remaining Performance Obligation, Expected Timing of Satisfaction, Start Date [Axis]: 2021-01-01</t>
  </si>
  <si>
    <t>Duke Energy Progress [Member] | Revenue, Remaining Performance Obligation, Expected Timing of Satisfaction, Start Date [Axis]: 2022-01-01</t>
  </si>
  <si>
    <t>Duke Energy Progress [Member] | Revenue, Remaining Performance Obligation, Expected Timing of Satisfaction, Start Date [Axis]: 2023-01-01</t>
  </si>
  <si>
    <t>Duke Energy Progress [Member] | Revenue, Remaining Performance Obligation, Expected Timing of Satisfaction, Start Date [Axis]: 2024-01-01</t>
  </si>
  <si>
    <t>Duke Energy Progress [Member] | Revenue, Remaining Performance Obligation, Expected Timing of Satisfaction, Start Date [Axis]: (nil)</t>
  </si>
  <si>
    <t>Duke Energy Florida [Member] | Revenue, Remaining Performance Obligation, Expected Timing of Satisfaction, Start Date [Axis]: 2019-04-01</t>
  </si>
  <si>
    <t>Duke Energy Florida [Member] | Revenue, Remaining Performance Obligation, Expected Timing of Satisfaction, Start Date [Axis]: 2020-01-01</t>
  </si>
  <si>
    <t>Duke Energy Florida [Member] | Revenue, Remaining Performance Obligation, Expected Timing of Satisfaction, Start Date [Axis]: 2021-01-01</t>
  </si>
  <si>
    <t>Duke Energy Florida [Member] | Revenue, Remaining Performance Obligation, Expected Timing of Satisfaction, Start Date [Axis]: 2022-01-01</t>
  </si>
  <si>
    <t>Duke Energy Florida [Member] | Revenue, Remaining Performance Obligation, Expected Timing of Satisfaction, Start Date [Axis]: 2023-01-01</t>
  </si>
  <si>
    <t>Duke Energy Florida [Member] | Revenue, Remaining Performance Obligation, Expected Timing of Satisfaction, Start Date [Axis]: 2024-01-01</t>
  </si>
  <si>
    <t>Duke Energy Florida [Member] | Revenue, Remaining Performance Obligation, Expected Timing of Satisfaction, Start Date [Axis]: (nil)</t>
  </si>
  <si>
    <t>Duke Energy Indiana [Member] | Revenue, Remaining Performance Obligation, Expected Timing of Satisfaction, Start Date [Axis]: 2019-04-01</t>
  </si>
  <si>
    <t>Duke Energy Indiana [Member] | Revenue, Remaining Performance Obligation, Expected Timing of Satisfaction, Start Date [Axis]: 2020-01-01</t>
  </si>
  <si>
    <t>Duke Energy Indiana [Member] | Revenue, Remaining Performance Obligation, Expected Timing of Satisfaction, Start Date [Axis]: 2021-01-01</t>
  </si>
  <si>
    <t>Duke Energy Indiana [Member] | Revenue, Remaining Performance Obligation, Expected Timing of Satisfaction, Start Date [Axis]: (nil)</t>
  </si>
  <si>
    <t>Piedmont Natural Gas [Member] | Revenue, Remaining Performance Obligation, Expected Timing of Satisfaction, Start Date [Axis]: 2018-07-01</t>
  </si>
  <si>
    <t>Piedmont Natural Gas [Member] | Revenue, Remaining Performance Obligation, Expected Timing of Satisfaction, Start Date [Axis]: 2019-01-01</t>
  </si>
  <si>
    <t>Piedmont Natural Gas [Member] | Revenue, Remaining Performance Obligation, Expected Timing of Satisfaction, Start Date [Axis]: 2019-04-01</t>
  </si>
  <si>
    <t>Piedmont Natural Gas [Member] | Revenue, Remaining Performance Obligation, Expected Timing of Satisfaction, Start Date [Axis]: 2020-01-01</t>
  </si>
  <si>
    <t>Piedmont Natural Gas [Member] | Revenue, Remaining Performance Obligation, Expected Timing of Satisfaction, Start Date [Axis]: 2021-01-01</t>
  </si>
  <si>
    <t>Piedmont Natural Gas [Member] | Revenue, Remaining Performance Obligation, Expected Timing of Satisfaction, Start Date [Axis]: 2022-01-01</t>
  </si>
  <si>
    <t>Piedmont Natural Gas [Member] | Revenue, Remaining Performance Obligation, Expected Timing of Satisfaction, Start Date [Axis]: 2023-01-01</t>
  </si>
  <si>
    <t>Piedmont Natural Gas [Member] | Revenue, Remaining Performance Obligation, Expected Timing of Satisfaction, Start Date [Axis]: (nil)</t>
  </si>
  <si>
    <t>Revenue (Disaggregation of Revenue) (Details) - USD ($) $ in Millions</t>
  </si>
  <si>
    <t>Disaggregation of Revenue [Line Items]</t>
  </si>
  <si>
    <t>Revenue from contracts with customers</t>
  </si>
  <si>
    <t>Revenue from sources other than contracts with customers</t>
  </si>
  <si>
    <t>Electric Utilities and Infrastructure [Member] | Electricity, US Regulated [Member] | Residential [Member]</t>
  </si>
  <si>
    <t>Electric Utilities and Infrastructure [Member] | Electricity, US Regulated [Member] | General [Member]</t>
  </si>
  <si>
    <t>Electric Utilities and Infrastructure [Member] | Electricity, US Regulated [Member] | Industrial [Member]</t>
  </si>
  <si>
    <t>Electric Utilities and Infrastructure [Member] | Electricity, US Regulated [Member] | Wholesale [Member]</t>
  </si>
  <si>
    <t>Electric Utilities and Infrastructure [Member] | Other Revenues [Member]</t>
  </si>
  <si>
    <t>Gas Utilities and Infrastructure [Member] | Natural Gas, US Regulated [Member] | Residential [Member]</t>
  </si>
  <si>
    <t>Gas Utilities and Infrastructure [Member] | Natural Gas, US Regulated [Member] | Commercial [Member]</t>
  </si>
  <si>
    <t>Gas Utilities and Infrastructure [Member] | Natural Gas, US Regulated [Member] | Industrial [Member]</t>
  </si>
  <si>
    <t>Gas Utilities and Infrastructure [Member] | Other Revenues [Member]</t>
  </si>
  <si>
    <t>Duke Energy Carolinas [Member] | Electric Utilities and Infrastructure [Member]</t>
  </si>
  <si>
    <t>Duke Energy Carolinas [Member] | Electric Utilities and Infrastructure [Member] | Electricity, US Regulated [Member] | Residential [Member]</t>
  </si>
  <si>
    <t>Duke Energy Carolinas [Member] | Electric Utilities and Infrastructure [Member] | Electricity, US Regulated [Member] | General [Member]</t>
  </si>
  <si>
    <t>Duke Energy Carolinas [Member] | Electric Utilities and Infrastructure [Member] | Electricity, US Regulated [Member] | Industrial [Member]</t>
  </si>
  <si>
    <t>Duke Energy Carolinas [Member] | Electric Utilities and Infrastructure [Member] | Electricity, US Regulated [Member] | Wholesale [Member]</t>
  </si>
  <si>
    <t>Duke Energy Carolinas [Member] | Electric Utilities and Infrastructure [Member] | Other Revenues [Member]</t>
  </si>
  <si>
    <t>Progress Energy [Member] | Electric Utilities and Infrastructure [Member]</t>
  </si>
  <si>
    <t>Progress Energy [Member] | Electric Utilities and Infrastructure [Member] | Electricity, US Regulated [Member] | Residential [Member]</t>
  </si>
  <si>
    <t>Progress Energy [Member] | Electric Utilities and Infrastructure [Member] | Electricity, US Regulated [Member] | General [Member]</t>
  </si>
  <si>
    <t>Progress Energy [Member] | Electric Utilities and Infrastructure [Member] | Electricity, US Regulated [Member] | Industrial [Member]</t>
  </si>
  <si>
    <t>Progress Energy [Member] | Electric Utilities and Infrastructure [Member] | Electricity, US Regulated [Member] | Wholesale [Member]</t>
  </si>
  <si>
    <t>Progress Energy [Member] | Electric Utilities and Infrastructure [Member] | Other Revenues [Member]</t>
  </si>
  <si>
    <t>Duke Energy Progress [Member] | Electric Utilities and Infrastructure [Member]</t>
  </si>
  <si>
    <t>Duke Energy Progress [Member] | Electric Utilities and Infrastructure [Member] | Electricity, US Regulated [Member] | Residential [Member]</t>
  </si>
  <si>
    <t>Duke Energy Progress [Member] | Electric Utilities and Infrastructure [Member] | Electricity, US Regulated [Member] | General [Member]</t>
  </si>
  <si>
    <t>Duke Energy Progress [Member] | Electric Utilities and Infrastructure [Member] | Electricity, US Regulated [Member] | Industrial [Member]</t>
  </si>
  <si>
    <t>Duke Energy Progress [Member] | Electric Utilities and Infrastructure [Member] | Electricity, US Regulated [Member] | Wholesale [Member]</t>
  </si>
  <si>
    <t>Duke Energy Progress [Member] | Electric Utilities and Infrastructure [Member] | Other Revenues [Member]</t>
  </si>
  <si>
    <t>Duke Energy Florida [Member] | Electric Utilities and Infrastructure [Member]</t>
  </si>
  <si>
    <t>Duke Energy Florida [Member] | Electric Utilities and Infrastructure [Member] | Electricity, US Regulated [Member] | Residential [Member]</t>
  </si>
  <si>
    <t>Duke Energy Florida [Member] | Electric Utilities and Infrastructure [Member] | Electricity, US Regulated [Member] | General [Member]</t>
  </si>
  <si>
    <t>Duke Energy Florida [Member] | Electric Utilities and Infrastructure [Member] | Electricity, US Regulated [Member] | Industrial [Member]</t>
  </si>
  <si>
    <t>Duke Energy Florida [Member] | Electric Utilities and Infrastructure [Member] | Electricity, US Regulated [Member] | Wholesale [Member]</t>
  </si>
  <si>
    <t>Duke Energy Florida [Member] | Electric Utilities and Infrastructure [Member] | Other Revenues [Member]</t>
  </si>
  <si>
    <t>Duke Energy Ohio [Member] | Electric Utilities and Infrastructure [Member] | Electricity, US Regulated [Member] | Residential [Member]</t>
  </si>
  <si>
    <t>Duke Energy Ohio [Member] | Electric Utilities and Infrastructure [Member] | Electricity, US Regulated [Member] | General [Member]</t>
  </si>
  <si>
    <t>Duke Energy Ohio [Member] | Electric Utilities and Infrastructure [Member] | Electricity, US Regulated [Member] | Industrial [Member]</t>
  </si>
  <si>
    <t>Duke Energy Ohio [Member] | Electric Utilities and Infrastructure [Member] | Electricity, US Regulated [Member] | Wholesale [Member]</t>
  </si>
  <si>
    <t>Duke Energy Ohio [Member] | Electric Utilities and Infrastructure [Member] | Other Revenues [Member]</t>
  </si>
  <si>
    <t>Duke Energy Ohio [Member] | Gas Utilities and Infrastructure [Member] | Natural Gas, US Regulated [Member] | Residential [Member]</t>
  </si>
  <si>
    <t>Duke Energy Ohio [Member] | Gas Utilities and Infrastructure [Member] | Natural Gas, US Regulated [Member] | Commercial [Member]</t>
  </si>
  <si>
    <t>Duke Energy Ohio [Member] | Gas Utilities and Infrastructure [Member] | Natural Gas, US Regulated [Member] | Industrial [Member]</t>
  </si>
  <si>
    <t>Duke Energy Ohio [Member] | Gas Utilities and Infrastructure [Member] | Other Revenues [Member]</t>
  </si>
  <si>
    <t>Duke Energy Ohio [Member] | Other [Member]</t>
  </si>
  <si>
    <t>Duke Energy Indiana [Member] | Electric Utilities and Infrastructure [Member]</t>
  </si>
  <si>
    <t>Duke Energy Indiana [Member] | Electric Utilities and Infrastructure [Member] | Electricity, US Regulated [Member] | Residential [Member]</t>
  </si>
  <si>
    <t>Duke Energy Indiana [Member] | Electric Utilities and Infrastructure [Member] | Electricity, US Regulated [Member] | General [Member]</t>
  </si>
  <si>
    <t>Duke Energy Indiana [Member] | Electric Utilities and Infrastructure [Member] | Electricity, US Regulated [Member] | Industrial [Member]</t>
  </si>
  <si>
    <t>Duke Energy Indiana [Member] | Electric Utilities and Infrastructure [Member] | Electricity, US Regulated [Member] | Wholesale [Member]</t>
  </si>
  <si>
    <t>Duke Energy Indiana [Member] | Electric Utilities and Infrastructure [Member] | Other Revenues [Member]</t>
  </si>
  <si>
    <t>Piedmont Natural Gas [Member] | Gas Utilities and Infrastructure [Member]</t>
  </si>
  <si>
    <t>Piedmont Natural Gas [Member] | Gas Utilities and Infrastructure [Member] | Natural Gas, US Regulated [Member] | Residential [Member]</t>
  </si>
  <si>
    <t>Piedmont Natural Gas [Member] | Gas Utilities and Infrastructure [Member] | Natural Gas, US Regulated [Member] | Commercial [Member]</t>
  </si>
  <si>
    <t>Piedmont Natural Gas [Member] | Gas Utilities and Infrastructure [Member] | Natural Gas, US Regulated [Member] | Industrial [Member]</t>
  </si>
  <si>
    <t>Piedmont Natural Gas [Member] | Gas Utilities and Infrastructure [Member] | Natural Gas, US Regulated [Member] | Power Generation [Member]</t>
  </si>
  <si>
    <t>Piedmont Natural Gas [Member] | Gas Utilities and Infrastructure [Member] | Other Revenues [Member]</t>
  </si>
  <si>
    <t>Revenue (Unbilled Revenues) (Details) - USD ($) $ in Millions</t>
  </si>
  <si>
    <t>Accounts, Notes, Loans and Financing Receivable [Line Items]</t>
  </si>
  <si>
    <t>Unbilled receivables</t>
  </si>
  <si>
    <t>Cinergy Receivables [Member] | Duke Energy Ohio [Member]</t>
  </si>
  <si>
    <t>Cinergy Receivables [Member] | Duke Energy Indiana [Member]</t>
  </si>
  <si>
    <t>Stockholders' Equity (Earnings Per Share Data) (Details) - USD ($) $ / shares in Units, shares in Millions, $ in Millions</t>
  </si>
  <si>
    <t>Income from continuing operations attributable to Duke Energy common stockholders excluding impact of participating securities</t>
  </si>
  <si>
    <t>Weighted average shares outstanding - basic and diluted (in shares)</t>
  </si>
  <si>
    <t>Earnings per share from continuing operations attributable to Duke Energy common stockholders, Basic and Diluted</t>
  </si>
  <si>
    <t>Potentially dilutive items excluded from the calculation</t>
  </si>
  <si>
    <t>Dividends declared per common share (usd per share)</t>
  </si>
  <si>
    <t>Stockholders' Equity (Equity Securities Offering) (Details) - USD ($) $ / shares in Units, shares in Millions, $ in Millions</t>
  </si>
  <si>
    <t>Feb. 20, 2018</t>
  </si>
  <si>
    <t>Jun. 30, 2018</t>
  </si>
  <si>
    <t>Forward Contract Indexed to Issuer's Equity [Line Items]</t>
  </si>
  <si>
    <t>Maximum value of shares to be issued under ATM program</t>
  </si>
  <si>
    <t>Stock issued during period, shares, DRIP</t>
  </si>
  <si>
    <t>Stock issued during period, value, DRIP</t>
  </si>
  <si>
    <t>ATM [Member]</t>
  </si>
  <si>
    <t>Shares, Issued</t>
  </si>
  <si>
    <t>ATM [Member] | Wells Fargo Bank [Member]</t>
  </si>
  <si>
    <t>Shares offered</t>
  </si>
  <si>
    <t>ATM [Member] | JPMorgan Chase [Member]</t>
  </si>
  <si>
    <t>Forward contract indexed to issuer's equity, forward rate per share</t>
  </si>
  <si>
    <t>ATM [Member] | Citibank [Member]</t>
  </si>
  <si>
    <t>Equity Forwards [Member]</t>
  </si>
  <si>
    <t>Settlement alternative, shares</t>
  </si>
  <si>
    <t>Subsequent Event [Member] | ATM [Member] | Citibank [Member]</t>
  </si>
  <si>
    <t>Stockholders' Equity (Preferred Stock) (Details) - USD ($) $ / shares in Units, $ in Millions</t>
  </si>
  <si>
    <t>Mar. 29, 2019</t>
  </si>
  <si>
    <t>Jun. 15, 2024</t>
  </si>
  <si>
    <t>Class of Stock [Line Items]</t>
  </si>
  <si>
    <t>Proceeds from the issuance of preferred stock, net of issuance costs</t>
  </si>
  <si>
    <t>Redemption price (in usd per share)</t>
  </si>
  <si>
    <t>Series A Preferred Stock [Member]</t>
  </si>
  <si>
    <t>Shares issued (in shares)</t>
  </si>
  <si>
    <t>Price per share (in usd per share)</t>
  </si>
  <si>
    <t>Liquidation preference per share (in usd per share)</t>
  </si>
  <si>
    <t>Cumulative dividend rate per annum</t>
  </si>
  <si>
    <t>5.75%</t>
  </si>
  <si>
    <t>Scenario, Forecast [Member]</t>
  </si>
  <si>
    <t>Employee Benefit Plans (Components of Net Periodic Pension Costs) (Details) - Qualified Pension Plan [Member] - USD ($) $ in Millions</t>
  </si>
  <si>
    <t>Defined Benefit Plan, Net Periodic Benefit Cost (Credit) [Abstract]</t>
  </si>
  <si>
    <t>Service cost</t>
  </si>
  <si>
    <t>Interest cost on projected benefit obligation</t>
  </si>
  <si>
    <t>Expected return on plan assets</t>
  </si>
  <si>
    <t>Amortization of actuarial loss (gain)</t>
  </si>
  <si>
    <t>Amortization of prior service (credit) cost</t>
  </si>
  <si>
    <t>Net periodic costs</t>
  </si>
  <si>
    <t>Income Taxes (Effective Tax Rates) (Details)</t>
  </si>
  <si>
    <t>Reconciliation of Income Tax Expense at the U.S. Federal Statutory Tax Rate to the Actual Tax Expense from Continuing Operations [Abstract]</t>
  </si>
  <si>
    <t>Effective tax rate</t>
  </si>
  <si>
    <t>9.60%</t>
  </si>
  <si>
    <t>22.50%</t>
  </si>
  <si>
    <t>17.70%</t>
  </si>
  <si>
    <t>22.00%</t>
  </si>
  <si>
    <t>17.30%</t>
  </si>
  <si>
    <t>13.20%</t>
  </si>
  <si>
    <t>17.80%</t>
  </si>
  <si>
    <t>14.10%</t>
  </si>
  <si>
    <t>19.30%</t>
  </si>
  <si>
    <t>16.30%</t>
  </si>
  <si>
    <t>16.90%</t>
  </si>
  <si>
    <t>32.40%</t>
  </si>
  <si>
    <t>24.10%</t>
  </si>
  <si>
    <t>25.90%</t>
  </si>
  <si>
    <t>21.8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28046950</v>
      </c>
    </row>
    <row r="14" spans="1:3">
      <c r="A14" s="4" t="s">
        <v>24</v>
      </c>
      <c r="B14" s="4" t="s">
        <v>25</v>
      </c>
    </row>
    <row r="15" spans="1:3">
      <c r="A15" s="4" t="s">
        <v>26</v>
      </c>
      <c r="B15" s="4" t="s">
        <v>22</v>
      </c>
    </row>
    <row r="16" spans="1:3">
      <c r="A16" s="4" t="s">
        <v>27</v>
      </c>
      <c r="B16" s="4" t="s">
        <v>22</v>
      </c>
    </row>
    <row r="17" spans="1:3">
      <c r="A17" s="4" t="s">
        <v>28</v>
      </c>
    </row>
    <row r="18" spans="1:3">
      <c r="A18" s="3" t="s">
        <v>4</v>
      </c>
    </row>
    <row r="19" spans="1:3">
      <c r="A19" s="4" t="s">
        <v>5</v>
      </c>
      <c r="B19" s="4" t="s">
        <v>29</v>
      </c>
    </row>
    <row r="20" spans="1:3">
      <c r="A20" s="4" t="s">
        <v>7</v>
      </c>
      <c r="B20" s="4" t="s">
        <v>30</v>
      </c>
    </row>
    <row r="21" spans="1:3">
      <c r="A21" s="4" t="s">
        <v>9</v>
      </c>
      <c r="B21" s="4" t="s">
        <v>10</v>
      </c>
    </row>
    <row r="22" spans="1:3">
      <c r="A22" s="4" t="s">
        <v>11</v>
      </c>
      <c r="B22" s="4" t="s">
        <v>31</v>
      </c>
    </row>
    <row r="23" spans="1:3">
      <c r="A23" s="4" t="s">
        <v>26</v>
      </c>
      <c r="B23" s="4" t="s">
        <v>22</v>
      </c>
    </row>
    <row r="24" spans="1:3">
      <c r="A24" s="4" t="s">
        <v>27</v>
      </c>
      <c r="B24" s="4" t="s">
        <v>22</v>
      </c>
    </row>
    <row r="25" spans="1:3">
      <c r="A25" s="4" t="s">
        <v>32</v>
      </c>
    </row>
    <row r="26" spans="1:3">
      <c r="A26" s="3" t="s">
        <v>4</v>
      </c>
    </row>
    <row r="27" spans="1:3">
      <c r="A27" s="4" t="s">
        <v>5</v>
      </c>
      <c r="B27" s="4" t="s">
        <v>33</v>
      </c>
    </row>
    <row r="28" spans="1:3">
      <c r="A28" s="4" t="s">
        <v>7</v>
      </c>
      <c r="B28" s="4" t="s">
        <v>34</v>
      </c>
    </row>
    <row r="29" spans="1:3">
      <c r="A29" s="4" t="s">
        <v>9</v>
      </c>
      <c r="B29" s="4" t="s">
        <v>10</v>
      </c>
    </row>
    <row r="30" spans="1:3">
      <c r="A30" s="4" t="s">
        <v>11</v>
      </c>
      <c r="B30" s="4" t="s">
        <v>31</v>
      </c>
    </row>
    <row r="31" spans="1:3">
      <c r="A31" s="4" t="s">
        <v>26</v>
      </c>
      <c r="B31" s="4" t="s">
        <v>22</v>
      </c>
    </row>
    <row r="32" spans="1:3">
      <c r="A32" s="4" t="s">
        <v>27</v>
      </c>
      <c r="B32" s="4" t="s">
        <v>22</v>
      </c>
    </row>
    <row r="33" spans="1:3">
      <c r="A33" s="4" t="s">
        <v>35</v>
      </c>
    </row>
    <row r="34" spans="1:3">
      <c r="A34" s="3" t="s">
        <v>4</v>
      </c>
    </row>
    <row r="35" spans="1:3">
      <c r="A35" s="4" t="s">
        <v>5</v>
      </c>
      <c r="B35" s="4" t="s">
        <v>36</v>
      </c>
    </row>
    <row r="36" spans="1:3">
      <c r="A36" s="4" t="s">
        <v>7</v>
      </c>
      <c r="B36" s="4" t="s">
        <v>37</v>
      </c>
    </row>
    <row r="37" spans="1:3">
      <c r="A37" s="4" t="s">
        <v>9</v>
      </c>
      <c r="B37" s="4" t="s">
        <v>10</v>
      </c>
    </row>
    <row r="38" spans="1:3">
      <c r="A38" s="4" t="s">
        <v>11</v>
      </c>
      <c r="B38" s="4" t="s">
        <v>31</v>
      </c>
    </row>
    <row r="39" spans="1:3">
      <c r="A39" s="4" t="s">
        <v>26</v>
      </c>
      <c r="B39" s="4" t="s">
        <v>22</v>
      </c>
    </row>
    <row r="40" spans="1:3">
      <c r="A40" s="4" t="s">
        <v>27</v>
      </c>
      <c r="B40" s="4" t="s">
        <v>22</v>
      </c>
    </row>
    <row r="41" spans="1:3">
      <c r="A41" s="4" t="s">
        <v>38</v>
      </c>
    </row>
    <row r="42" spans="1:3">
      <c r="A42" s="3" t="s">
        <v>4</v>
      </c>
    </row>
    <row r="43" spans="1:3">
      <c r="A43" s="4" t="s">
        <v>5</v>
      </c>
      <c r="B43" s="4" t="s">
        <v>39</v>
      </c>
    </row>
    <row r="44" spans="1:3">
      <c r="A44" s="4" t="s">
        <v>7</v>
      </c>
      <c r="B44" s="4" t="s">
        <v>40</v>
      </c>
    </row>
    <row r="45" spans="1:3">
      <c r="A45" s="4" t="s">
        <v>9</v>
      </c>
      <c r="B45" s="4" t="s">
        <v>10</v>
      </c>
    </row>
    <row r="46" spans="1:3">
      <c r="A46" s="4" t="s">
        <v>11</v>
      </c>
      <c r="B46" s="4" t="s">
        <v>31</v>
      </c>
    </row>
    <row r="47" spans="1:3">
      <c r="A47" s="4" t="s">
        <v>26</v>
      </c>
      <c r="B47" s="4" t="s">
        <v>22</v>
      </c>
    </row>
    <row r="48" spans="1:3">
      <c r="A48" s="4" t="s">
        <v>27</v>
      </c>
      <c r="B48" s="4" t="s">
        <v>22</v>
      </c>
    </row>
    <row r="49" spans="1:3">
      <c r="A49" s="4" t="s">
        <v>41</v>
      </c>
    </row>
    <row r="50" spans="1:3">
      <c r="A50" s="3" t="s">
        <v>4</v>
      </c>
    </row>
    <row r="51" spans="1:3">
      <c r="A51" s="4" t="s">
        <v>5</v>
      </c>
      <c r="B51" s="4" t="s">
        <v>42</v>
      </c>
    </row>
    <row r="52" spans="1:3">
      <c r="A52" s="4" t="s">
        <v>7</v>
      </c>
      <c r="B52" s="4" t="s">
        <v>43</v>
      </c>
    </row>
    <row r="53" spans="1:3">
      <c r="A53" s="4" t="s">
        <v>9</v>
      </c>
      <c r="B53" s="4" t="s">
        <v>10</v>
      </c>
    </row>
    <row r="54" spans="1:3">
      <c r="A54" s="4" t="s">
        <v>11</v>
      </c>
      <c r="B54" s="4" t="s">
        <v>31</v>
      </c>
    </row>
    <row r="55" spans="1:3">
      <c r="A55" s="4" t="s">
        <v>26</v>
      </c>
      <c r="B55" s="4" t="s">
        <v>22</v>
      </c>
    </row>
    <row r="56" spans="1:3">
      <c r="A56" s="4" t="s">
        <v>27</v>
      </c>
      <c r="B56" s="4" t="s">
        <v>22</v>
      </c>
    </row>
    <row r="57" spans="1:3">
      <c r="A57" s="4" t="s">
        <v>44</v>
      </c>
    </row>
    <row r="58" spans="1:3">
      <c r="A58" s="3" t="s">
        <v>4</v>
      </c>
    </row>
    <row r="59" spans="1:3">
      <c r="A59" s="4" t="s">
        <v>5</v>
      </c>
      <c r="B59" s="4" t="s">
        <v>45</v>
      </c>
    </row>
    <row r="60" spans="1:3">
      <c r="A60" s="4" t="s">
        <v>7</v>
      </c>
      <c r="B60" s="4" t="s">
        <v>46</v>
      </c>
    </row>
    <row r="61" spans="1:3">
      <c r="A61" s="4" t="s">
        <v>9</v>
      </c>
      <c r="B61" s="4" t="s">
        <v>10</v>
      </c>
    </row>
    <row r="62" spans="1:3">
      <c r="A62" s="4" t="s">
        <v>11</v>
      </c>
      <c r="B62" s="4" t="s">
        <v>31</v>
      </c>
    </row>
    <row r="63" spans="1:3">
      <c r="A63" s="4" t="s">
        <v>26</v>
      </c>
      <c r="B63" s="4" t="s">
        <v>22</v>
      </c>
    </row>
    <row r="64" spans="1:3">
      <c r="A64" s="4" t="s">
        <v>27</v>
      </c>
      <c r="B64" s="4" t="s">
        <v>22</v>
      </c>
    </row>
    <row r="65" spans="1:3">
      <c r="A65" s="4" t="s">
        <v>47</v>
      </c>
    </row>
    <row r="66" spans="1:3">
      <c r="A66" s="3" t="s">
        <v>4</v>
      </c>
    </row>
    <row r="67" spans="1:3">
      <c r="A67" s="4" t="s">
        <v>5</v>
      </c>
      <c r="B67" s="4" t="s">
        <v>48</v>
      </c>
    </row>
    <row r="68" spans="1:3">
      <c r="A68" s="4" t="s">
        <v>7</v>
      </c>
      <c r="B68" s="4" t="s">
        <v>49</v>
      </c>
    </row>
    <row r="69" spans="1:3">
      <c r="A69" s="4" t="s">
        <v>9</v>
      </c>
      <c r="B69" s="4" t="s">
        <v>10</v>
      </c>
    </row>
    <row r="70" spans="1:3">
      <c r="A70" s="4" t="s">
        <v>11</v>
      </c>
      <c r="B70" s="4" t="s">
        <v>31</v>
      </c>
    </row>
    <row r="71" spans="1:3">
      <c r="A71" s="4" t="s">
        <v>26</v>
      </c>
      <c r="B71" s="4" t="s">
        <v>22</v>
      </c>
    </row>
    <row r="72" spans="1:3">
      <c r="A72" s="4" t="s">
        <v>27</v>
      </c>
      <c r="B7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8</v>
      </c>
      <c r="B1" s="2" t="s">
        <v>1</v>
      </c>
    </row>
    <row r="2" spans="1:3">
      <c r="B2" s="2" t="s">
        <v>2</v>
      </c>
      <c r="C2" s="2" t="s">
        <v>51</v>
      </c>
    </row>
    <row r="3" spans="1:3">
      <c r="A3" s="3" t="s">
        <v>1469</v>
      </c>
    </row>
    <row r="4" spans="1:3">
      <c r="A4" s="4" t="s">
        <v>1470</v>
      </c>
      <c r="B4" s="6" t="n">
        <v>37</v>
      </c>
      <c r="C4" s="6" t="n">
        <v>45</v>
      </c>
    </row>
    <row r="5" spans="1:3">
      <c r="A5" s="4" t="s">
        <v>1471</v>
      </c>
      <c r="B5" s="5" t="n">
        <v>83</v>
      </c>
      <c r="C5" s="5" t="n">
        <v>75</v>
      </c>
    </row>
    <row r="6" spans="1:3">
      <c r="A6" s="4" t="s">
        <v>1472</v>
      </c>
      <c r="B6" s="5" t="n">
        <v>-143</v>
      </c>
      <c r="C6" s="5" t="n">
        <v>-140</v>
      </c>
    </row>
    <row r="7" spans="1:3">
      <c r="A7" s="4" t="s">
        <v>1473</v>
      </c>
      <c r="B7" s="5" t="n">
        <v>24</v>
      </c>
      <c r="C7" s="5" t="n">
        <v>33</v>
      </c>
    </row>
    <row r="8" spans="1:3">
      <c r="A8" s="4" t="s">
        <v>1474</v>
      </c>
      <c r="B8" s="5" t="n">
        <v>-8</v>
      </c>
      <c r="C8" s="5" t="n">
        <v>-8</v>
      </c>
    </row>
    <row r="9" spans="1:3">
      <c r="A9" s="4" t="s">
        <v>1475</v>
      </c>
      <c r="B9" s="5" t="n">
        <v>-7</v>
      </c>
      <c r="C9" s="5" t="n">
        <v>5</v>
      </c>
    </row>
    <row r="10" spans="1:3">
      <c r="A10" s="4" t="s">
        <v>28</v>
      </c>
    </row>
    <row r="11" spans="1:3">
      <c r="A11" s="3" t="s">
        <v>1469</v>
      </c>
    </row>
    <row r="12" spans="1:3">
      <c r="A12" s="4" t="s">
        <v>1470</v>
      </c>
      <c r="B12" s="5" t="n">
        <v>12</v>
      </c>
      <c r="C12" s="5" t="n">
        <v>15</v>
      </c>
    </row>
    <row r="13" spans="1:3">
      <c r="A13" s="4" t="s">
        <v>1471</v>
      </c>
      <c r="B13" s="5" t="n">
        <v>20</v>
      </c>
      <c r="C13" s="5" t="n">
        <v>18</v>
      </c>
    </row>
    <row r="14" spans="1:3">
      <c r="A14" s="4" t="s">
        <v>1472</v>
      </c>
      <c r="B14" s="5" t="n">
        <v>-38</v>
      </c>
      <c r="C14" s="5" t="n">
        <v>-37</v>
      </c>
    </row>
    <row r="15" spans="1:3">
      <c r="A15" s="4" t="s">
        <v>1473</v>
      </c>
      <c r="B15" s="5" t="n">
        <v>6</v>
      </c>
      <c r="C15" s="5" t="n">
        <v>7</v>
      </c>
    </row>
    <row r="16" spans="1:3">
      <c r="A16" s="4" t="s">
        <v>1474</v>
      </c>
      <c r="B16" s="5" t="n">
        <v>-2</v>
      </c>
      <c r="C16" s="5" t="n">
        <v>-2</v>
      </c>
    </row>
    <row r="17" spans="1:3">
      <c r="A17" s="4" t="s">
        <v>1475</v>
      </c>
      <c r="B17" s="5" t="n">
        <v>-2</v>
      </c>
      <c r="C17" s="5" t="n">
        <v>1</v>
      </c>
    </row>
    <row r="18" spans="1:3">
      <c r="A18" s="4" t="s">
        <v>32</v>
      </c>
    </row>
    <row r="19" spans="1:3">
      <c r="A19" s="3" t="s">
        <v>1469</v>
      </c>
    </row>
    <row r="20" spans="1:3">
      <c r="A20" s="4" t="s">
        <v>1470</v>
      </c>
      <c r="B20" s="5" t="n">
        <v>11</v>
      </c>
      <c r="C20" s="5" t="n">
        <v>13</v>
      </c>
    </row>
    <row r="21" spans="1:3">
      <c r="A21" s="4" t="s">
        <v>1471</v>
      </c>
      <c r="B21" s="5" t="n">
        <v>26</v>
      </c>
      <c r="C21" s="5" t="n">
        <v>24</v>
      </c>
    </row>
    <row r="22" spans="1:3">
      <c r="A22" s="4" t="s">
        <v>1472</v>
      </c>
      <c r="B22" s="5" t="n">
        <v>-44</v>
      </c>
      <c r="C22" s="5" t="n">
        <v>-45</v>
      </c>
    </row>
    <row r="23" spans="1:3">
      <c r="A23" s="4" t="s">
        <v>1473</v>
      </c>
      <c r="B23" s="5" t="n">
        <v>9</v>
      </c>
      <c r="C23" s="5" t="n">
        <v>11</v>
      </c>
    </row>
    <row r="24" spans="1:3">
      <c r="A24" s="4" t="s">
        <v>1474</v>
      </c>
      <c r="B24" s="5" t="n">
        <v>-1</v>
      </c>
      <c r="C24" s="5" t="n">
        <v>-1</v>
      </c>
    </row>
    <row r="25" spans="1:3">
      <c r="A25" s="4" t="s">
        <v>1475</v>
      </c>
      <c r="B25" s="5" t="n">
        <v>1</v>
      </c>
      <c r="C25" s="5" t="n">
        <v>2</v>
      </c>
    </row>
    <row r="26" spans="1:3">
      <c r="A26" s="4" t="s">
        <v>35</v>
      </c>
    </row>
    <row r="27" spans="1:3">
      <c r="A27" s="3" t="s">
        <v>1469</v>
      </c>
    </row>
    <row r="28" spans="1:3">
      <c r="A28" s="4" t="s">
        <v>1470</v>
      </c>
      <c r="B28" s="5" t="n">
        <v>6</v>
      </c>
      <c r="C28" s="5" t="n">
        <v>7</v>
      </c>
    </row>
    <row r="29" spans="1:3">
      <c r="A29" s="4" t="s">
        <v>1471</v>
      </c>
      <c r="B29" s="5" t="n">
        <v>12</v>
      </c>
      <c r="C29" s="5" t="n">
        <v>11</v>
      </c>
    </row>
    <row r="30" spans="1:3">
      <c r="A30" s="4" t="s">
        <v>1472</v>
      </c>
      <c r="B30" s="5" t="n">
        <v>-23</v>
      </c>
      <c r="C30" s="5" t="n">
        <v>-21</v>
      </c>
    </row>
    <row r="31" spans="1:3">
      <c r="A31" s="4" t="s">
        <v>1473</v>
      </c>
      <c r="B31" s="5" t="n">
        <v>3</v>
      </c>
      <c r="C31" s="5" t="n">
        <v>5</v>
      </c>
    </row>
    <row r="32" spans="1:3">
      <c r="A32" s="4" t="s">
        <v>1475</v>
      </c>
      <c r="B32" s="5" t="n">
        <v>-2</v>
      </c>
      <c r="C32" s="5" t="n">
        <v>2</v>
      </c>
    </row>
    <row r="33" spans="1:3">
      <c r="A33" s="4" t="s">
        <v>38</v>
      </c>
    </row>
    <row r="34" spans="1:3">
      <c r="A34" s="3" t="s">
        <v>1469</v>
      </c>
    </row>
    <row r="35" spans="1:3">
      <c r="A35" s="4" t="s">
        <v>1470</v>
      </c>
      <c r="B35" s="5" t="n">
        <v>4</v>
      </c>
      <c r="C35" s="5" t="n">
        <v>5</v>
      </c>
    </row>
    <row r="36" spans="1:3">
      <c r="A36" s="4" t="s">
        <v>1471</v>
      </c>
      <c r="B36" s="5" t="n">
        <v>14</v>
      </c>
      <c r="C36" s="5" t="n">
        <v>13</v>
      </c>
    </row>
    <row r="37" spans="1:3">
      <c r="A37" s="4" t="s">
        <v>1472</v>
      </c>
      <c r="B37" s="5" t="n">
        <v>-22</v>
      </c>
      <c r="C37" s="5" t="n">
        <v>-23</v>
      </c>
    </row>
    <row r="38" spans="1:3">
      <c r="A38" s="4" t="s">
        <v>1473</v>
      </c>
      <c r="B38" s="5" t="n">
        <v>6</v>
      </c>
      <c r="C38" s="5" t="n">
        <v>6</v>
      </c>
    </row>
    <row r="39" spans="1:3">
      <c r="A39" s="4" t="s">
        <v>1475</v>
      </c>
      <c r="B39" s="5" t="n">
        <v>2</v>
      </c>
      <c r="C39" s="5" t="n">
        <v>1</v>
      </c>
    </row>
    <row r="40" spans="1:3">
      <c r="A40" s="4" t="s">
        <v>41</v>
      </c>
    </row>
    <row r="41" spans="1:3">
      <c r="A41" s="3" t="s">
        <v>1469</v>
      </c>
    </row>
    <row r="42" spans="1:3">
      <c r="A42" s="4" t="s">
        <v>1470</v>
      </c>
      <c r="B42" s="5" t="n">
        <v>1</v>
      </c>
      <c r="C42" s="5" t="n">
        <v>1</v>
      </c>
    </row>
    <row r="43" spans="1:3">
      <c r="A43" s="4" t="s">
        <v>1471</v>
      </c>
      <c r="B43" s="5" t="n">
        <v>5</v>
      </c>
      <c r="C43" s="5" t="n">
        <v>5</v>
      </c>
    </row>
    <row r="44" spans="1:3">
      <c r="A44" s="4" t="s">
        <v>1472</v>
      </c>
      <c r="B44" s="5" t="n">
        <v>-8</v>
      </c>
      <c r="C44" s="5" t="n">
        <v>-7</v>
      </c>
    </row>
    <row r="45" spans="1:3">
      <c r="A45" s="4" t="s">
        <v>1473</v>
      </c>
      <c r="B45" s="5" t="n">
        <v>1</v>
      </c>
      <c r="C45" s="5" t="n">
        <v>1</v>
      </c>
    </row>
    <row r="46" spans="1:3">
      <c r="A46" s="4" t="s">
        <v>1475</v>
      </c>
      <c r="B46" s="5" t="n">
        <v>-1</v>
      </c>
    </row>
    <row r="47" spans="1:3">
      <c r="A47" s="4" t="s">
        <v>44</v>
      </c>
    </row>
    <row r="48" spans="1:3">
      <c r="A48" s="3" t="s">
        <v>1469</v>
      </c>
    </row>
    <row r="49" spans="1:3">
      <c r="A49" s="4" t="s">
        <v>1470</v>
      </c>
      <c r="B49" s="5" t="n">
        <v>2</v>
      </c>
      <c r="C49" s="5" t="n">
        <v>2</v>
      </c>
    </row>
    <row r="50" spans="1:3">
      <c r="A50" s="4" t="s">
        <v>1471</v>
      </c>
      <c r="B50" s="5" t="n">
        <v>6</v>
      </c>
      <c r="C50" s="5" t="n">
        <v>6</v>
      </c>
    </row>
    <row r="51" spans="1:3">
      <c r="A51" s="4" t="s">
        <v>1472</v>
      </c>
      <c r="B51" s="5" t="n">
        <v>-11</v>
      </c>
      <c r="C51" s="5" t="n">
        <v>-10</v>
      </c>
    </row>
    <row r="52" spans="1:3">
      <c r="A52" s="4" t="s">
        <v>1473</v>
      </c>
      <c r="B52" s="5" t="n">
        <v>2</v>
      </c>
      <c r="C52" s="5" t="n">
        <v>2</v>
      </c>
    </row>
    <row r="53" spans="1:3">
      <c r="A53" s="4" t="s">
        <v>1475</v>
      </c>
      <c r="B53" s="5" t="n">
        <v>-1</v>
      </c>
      <c r="C53" s="5" t="n">
        <v>0</v>
      </c>
    </row>
    <row r="54" spans="1:3">
      <c r="A54" s="4" t="s">
        <v>47</v>
      </c>
    </row>
    <row r="55" spans="1:3">
      <c r="A55" s="3" t="s">
        <v>1469</v>
      </c>
    </row>
    <row r="56" spans="1:3">
      <c r="A56" s="4" t="s">
        <v>1470</v>
      </c>
      <c r="B56" s="5" t="n">
        <v>1</v>
      </c>
      <c r="C56" s="5" t="n">
        <v>2</v>
      </c>
    </row>
    <row r="57" spans="1:3">
      <c r="A57" s="4" t="s">
        <v>1471</v>
      </c>
      <c r="B57" s="5" t="n">
        <v>3</v>
      </c>
      <c r="C57" s="5" t="n">
        <v>3</v>
      </c>
    </row>
    <row r="58" spans="1:3">
      <c r="A58" s="4" t="s">
        <v>1472</v>
      </c>
      <c r="B58" s="5" t="n">
        <v>-5</v>
      </c>
      <c r="C58" s="5" t="n">
        <v>-6</v>
      </c>
    </row>
    <row r="59" spans="1:3">
      <c r="A59" s="4" t="s">
        <v>1473</v>
      </c>
      <c r="B59" s="5" t="n">
        <v>2</v>
      </c>
      <c r="C59" s="5" t="n">
        <v>3</v>
      </c>
    </row>
    <row r="60" spans="1:3">
      <c r="A60" s="4" t="s">
        <v>1474</v>
      </c>
      <c r="B60" s="5" t="n">
        <v>-3</v>
      </c>
      <c r="C60" s="5" t="n">
        <v>-3</v>
      </c>
    </row>
    <row r="61" spans="1:3">
      <c r="A61" s="4" t="s">
        <v>1475</v>
      </c>
      <c r="B61" s="6" t="n">
        <v>-2</v>
      </c>
      <c r="C61"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6</v>
      </c>
      <c r="B1" s="2" t="s">
        <v>1</v>
      </c>
    </row>
    <row r="2" spans="1:3">
      <c r="B2" s="2" t="s">
        <v>2</v>
      </c>
      <c r="C2" s="2" t="s">
        <v>51</v>
      </c>
    </row>
    <row r="3" spans="1:3">
      <c r="A3" s="3" t="s">
        <v>1477</v>
      </c>
    </row>
    <row r="4" spans="1:3">
      <c r="A4" s="4" t="s">
        <v>1478</v>
      </c>
      <c r="B4" s="4" t="s">
        <v>1479</v>
      </c>
      <c r="C4" s="4" t="s">
        <v>1480</v>
      </c>
    </row>
    <row r="5" spans="1:3">
      <c r="A5" s="4" t="s">
        <v>28</v>
      </c>
    </row>
    <row r="6" spans="1:3">
      <c r="A6" s="3" t="s">
        <v>1477</v>
      </c>
    </row>
    <row r="7" spans="1:3">
      <c r="A7" s="4" t="s">
        <v>1478</v>
      </c>
      <c r="B7" s="4" t="s">
        <v>1481</v>
      </c>
      <c r="C7" s="4" t="s">
        <v>1482</v>
      </c>
    </row>
    <row r="8" spans="1:3">
      <c r="A8" s="4" t="s">
        <v>32</v>
      </c>
    </row>
    <row r="9" spans="1:3">
      <c r="A9" s="3" t="s">
        <v>1477</v>
      </c>
    </row>
    <row r="10" spans="1:3">
      <c r="A10" s="4" t="s">
        <v>1478</v>
      </c>
      <c r="B10" s="4" t="s">
        <v>1483</v>
      </c>
      <c r="C10" s="4" t="s">
        <v>1484</v>
      </c>
    </row>
    <row r="11" spans="1:3">
      <c r="A11" s="4" t="s">
        <v>35</v>
      </c>
    </row>
    <row r="12" spans="1:3">
      <c r="A12" s="3" t="s">
        <v>1477</v>
      </c>
    </row>
    <row r="13" spans="1:3">
      <c r="A13" s="4" t="s">
        <v>1478</v>
      </c>
      <c r="B13" s="4" t="s">
        <v>1485</v>
      </c>
      <c r="C13" s="4" t="s">
        <v>1486</v>
      </c>
    </row>
    <row r="14" spans="1:3">
      <c r="A14" s="4" t="s">
        <v>38</v>
      </c>
    </row>
    <row r="15" spans="1:3">
      <c r="A15" s="3" t="s">
        <v>1477</v>
      </c>
    </row>
    <row r="16" spans="1:3">
      <c r="A16" s="4" t="s">
        <v>1478</v>
      </c>
      <c r="B16" s="4" t="s">
        <v>1487</v>
      </c>
      <c r="C16" s="4" t="s">
        <v>1488</v>
      </c>
    </row>
    <row r="17" spans="1:3">
      <c r="A17" s="4" t="s">
        <v>41</v>
      </c>
    </row>
    <row r="18" spans="1:3">
      <c r="A18" s="3" t="s">
        <v>1477</v>
      </c>
    </row>
    <row r="19" spans="1:3">
      <c r="A19" s="4" t="s">
        <v>1478</v>
      </c>
      <c r="B19" s="4" t="s">
        <v>1489</v>
      </c>
      <c r="C19" s="4" t="s">
        <v>1490</v>
      </c>
    </row>
    <row r="20" spans="1:3">
      <c r="A20" s="4" t="s">
        <v>44</v>
      </c>
    </row>
    <row r="21" spans="1:3">
      <c r="A21" s="3" t="s">
        <v>1477</v>
      </c>
    </row>
    <row r="22" spans="1:3">
      <c r="A22" s="4" t="s">
        <v>1478</v>
      </c>
      <c r="B22" s="4" t="s">
        <v>1491</v>
      </c>
      <c r="C22" s="4" t="s">
        <v>1492</v>
      </c>
    </row>
    <row r="23" spans="1:3">
      <c r="A23" s="4" t="s">
        <v>47</v>
      </c>
    </row>
    <row r="24" spans="1:3">
      <c r="A24" s="3" t="s">
        <v>1477</v>
      </c>
    </row>
    <row r="25" spans="1:3">
      <c r="A25" s="4" t="s">
        <v>1478</v>
      </c>
      <c r="B25" s="4" t="s">
        <v>1493</v>
      </c>
      <c r="C25" s="4" t="s">
        <v>14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row r="5" spans="1:2">
      <c r="A5" s="4" t="s">
        <v>303</v>
      </c>
      <c r="B5"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313</v>
      </c>
    </row>
    <row r="4" spans="1:2">
      <c r="A4" s="4" t="s">
        <v>114</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6" t="n">
        <v>5285</v>
      </c>
      <c r="C4" s="6" t="n">
        <v>5284</v>
      </c>
    </row>
    <row r="5" spans="1:3">
      <c r="A5" s="4" t="s">
        <v>54</v>
      </c>
      <c r="B5" s="5" t="n">
        <v>728</v>
      </c>
      <c r="C5" s="5" t="n">
        <v>700</v>
      </c>
    </row>
    <row r="6" spans="1:3">
      <c r="A6" s="4" t="s">
        <v>55</v>
      </c>
      <c r="B6" s="5" t="n">
        <v>150</v>
      </c>
      <c r="C6" s="5" t="n">
        <v>151</v>
      </c>
    </row>
    <row r="7" spans="1:3">
      <c r="A7" s="4" t="s">
        <v>56</v>
      </c>
      <c r="B7" s="5" t="n">
        <v>6163</v>
      </c>
      <c r="C7" s="5" t="n">
        <v>6135</v>
      </c>
    </row>
    <row r="8" spans="1:3">
      <c r="A8" s="3" t="s">
        <v>57</v>
      </c>
    </row>
    <row r="9" spans="1:3">
      <c r="A9" s="4" t="s">
        <v>58</v>
      </c>
      <c r="B9" s="5" t="n">
        <v>1419</v>
      </c>
      <c r="C9" s="5" t="n">
        <v>1464</v>
      </c>
    </row>
    <row r="10" spans="1:3">
      <c r="A10" s="4" t="s">
        <v>59</v>
      </c>
      <c r="B10" s="5" t="n">
        <v>1089</v>
      </c>
      <c r="C10" s="5" t="n">
        <v>967</v>
      </c>
    </row>
    <row r="11" spans="1:3">
      <c r="A11" s="4" t="s">
        <v>60</v>
      </c>
      <c r="B11" s="5" t="n">
        <v>343</v>
      </c>
      <c r="C11" s="5" t="n">
        <v>316</v>
      </c>
    </row>
    <row r="12" spans="1:3">
      <c r="A12" s="4" t="s">
        <v>61</v>
      </c>
      <c r="C12" s="5" t="n">
        <v>43</v>
      </c>
    </row>
    <row r="13" spans="1:3">
      <c r="A13" s="4" t="s">
        <v>62</v>
      </c>
      <c r="B13" s="5" t="n">
        <v>4787</v>
      </c>
      <c r="C13" s="5" t="n">
        <v>4779</v>
      </c>
    </row>
    <row r="14" spans="1:3">
      <c r="A14" s="4" t="s">
        <v>63</v>
      </c>
      <c r="B14" s="5" t="n">
        <v>-3</v>
      </c>
      <c r="C14" s="5" t="n">
        <v>-100</v>
      </c>
    </row>
    <row r="15" spans="1:3">
      <c r="A15" s="4" t="s">
        <v>64</v>
      </c>
      <c r="B15" s="5" t="n">
        <v>1373</v>
      </c>
      <c r="C15" s="5" t="n">
        <v>1256</v>
      </c>
    </row>
    <row r="16" spans="1:3">
      <c r="A16" s="3" t="s">
        <v>65</v>
      </c>
    </row>
    <row r="17" spans="1:3">
      <c r="A17" s="4" t="s">
        <v>66</v>
      </c>
      <c r="B17" s="5" t="n">
        <v>43</v>
      </c>
      <c r="C17" s="5" t="n">
        <v>-24</v>
      </c>
    </row>
    <row r="18" spans="1:3">
      <c r="A18" s="4" t="s">
        <v>67</v>
      </c>
      <c r="B18" s="5" t="n">
        <v>115</v>
      </c>
      <c r="C18" s="5" t="n">
        <v>86</v>
      </c>
    </row>
    <row r="19" spans="1:3">
      <c r="A19" s="4" t="s">
        <v>68</v>
      </c>
      <c r="B19" s="5" t="n">
        <v>158</v>
      </c>
      <c r="C19" s="5" t="n">
        <v>62</v>
      </c>
    </row>
    <row r="20" spans="1:3">
      <c r="A20" s="4" t="s">
        <v>69</v>
      </c>
      <c r="B20" s="5" t="n">
        <v>543</v>
      </c>
      <c r="C20" s="5" t="n">
        <v>515</v>
      </c>
    </row>
    <row r="21" spans="1:3">
      <c r="A21" s="4" t="s">
        <v>70</v>
      </c>
      <c r="B21" s="5" t="n">
        <v>988</v>
      </c>
      <c r="C21" s="5" t="n">
        <v>803</v>
      </c>
    </row>
    <row r="22" spans="1:3">
      <c r="A22" s="4" t="s">
        <v>71</v>
      </c>
      <c r="B22" s="5" t="n">
        <v>95</v>
      </c>
      <c r="C22" s="5" t="n">
        <v>181</v>
      </c>
    </row>
    <row r="23" spans="1:3">
      <c r="A23" s="4" t="s">
        <v>72</v>
      </c>
      <c r="B23" s="5" t="n">
        <v>893</v>
      </c>
      <c r="C23" s="5" t="n">
        <v>622</v>
      </c>
    </row>
    <row r="24" spans="1:3">
      <c r="A24" s="4" t="s">
        <v>73</v>
      </c>
      <c r="B24" s="5" t="n">
        <v>-7</v>
      </c>
      <c r="C24" s="5" t="n">
        <v>2</v>
      </c>
    </row>
    <row r="25" spans="1:3">
      <c r="A25" s="4" t="s">
        <v>74</v>
      </c>
      <c r="B25" s="5" t="n">
        <v>900</v>
      </c>
      <c r="C25" s="5" t="n">
        <v>620</v>
      </c>
    </row>
    <row r="26" spans="1:3">
      <c r="A26" s="3" t="s">
        <v>75</v>
      </c>
    </row>
    <row r="27" spans="1:3">
      <c r="A27" s="4" t="s">
        <v>76</v>
      </c>
      <c r="C27" s="5" t="n">
        <v>1</v>
      </c>
    </row>
    <row r="28" spans="1:3">
      <c r="A28" s="4" t="s">
        <v>77</v>
      </c>
      <c r="B28" s="5" t="n">
        <v>-17</v>
      </c>
      <c r="C28" s="5" t="n">
        <v>12</v>
      </c>
    </row>
    <row r="29" spans="1:3">
      <c r="A29" s="4" t="s">
        <v>78</v>
      </c>
      <c r="B29" s="5" t="n">
        <v>1</v>
      </c>
      <c r="C29" s="5" t="n">
        <v>1</v>
      </c>
    </row>
    <row r="30" spans="1:3">
      <c r="A30" s="4" t="s">
        <v>79</v>
      </c>
      <c r="B30" s="5" t="n">
        <v>4</v>
      </c>
      <c r="C30" s="5" t="n">
        <v>-3</v>
      </c>
    </row>
    <row r="31" spans="1:3">
      <c r="A31" s="4" t="s">
        <v>80</v>
      </c>
      <c r="B31" s="5" t="n">
        <v>-12</v>
      </c>
      <c r="C31" s="5" t="n">
        <v>11</v>
      </c>
    </row>
    <row r="32" spans="1:3">
      <c r="A32" s="4" t="s">
        <v>81</v>
      </c>
      <c r="B32" s="5" t="n">
        <v>881</v>
      </c>
      <c r="C32" s="5" t="n">
        <v>633</v>
      </c>
    </row>
    <row r="33" spans="1:3">
      <c r="A33" s="4" t="s">
        <v>82</v>
      </c>
      <c r="B33" s="5" t="n">
        <v>-7</v>
      </c>
      <c r="C33" s="5" t="n">
        <v>2</v>
      </c>
    </row>
    <row r="34" spans="1:3">
      <c r="A34" s="4" t="s">
        <v>83</v>
      </c>
      <c r="B34" s="6" t="n">
        <v>888</v>
      </c>
      <c r="C34" s="6" t="n">
        <v>631</v>
      </c>
    </row>
    <row r="35" spans="1:3">
      <c r="A35" s="3" t="s">
        <v>84</v>
      </c>
    </row>
    <row r="36" spans="1:3">
      <c r="A36" s="4" t="s">
        <v>85</v>
      </c>
      <c r="B36" s="7" t="n">
        <v>1.24</v>
      </c>
      <c r="C36" s="7" t="n">
        <v>0.88</v>
      </c>
    </row>
    <row r="37" spans="1:3">
      <c r="A37" s="3" t="s">
        <v>86</v>
      </c>
    </row>
    <row r="38" spans="1:3">
      <c r="A38" s="4" t="s">
        <v>87</v>
      </c>
      <c r="B38" s="5" t="n">
        <v>727</v>
      </c>
      <c r="C38" s="5" t="n">
        <v>701</v>
      </c>
    </row>
    <row r="39" spans="1:3">
      <c r="A39" s="4" t="s">
        <v>28</v>
      </c>
    </row>
    <row r="40" spans="1:3">
      <c r="A40" s="3" t="s">
        <v>52</v>
      </c>
    </row>
    <row r="41" spans="1:3">
      <c r="A41" s="4" t="s">
        <v>56</v>
      </c>
      <c r="B41" s="6" t="n">
        <v>1744</v>
      </c>
      <c r="C41" s="6" t="n">
        <v>1763</v>
      </c>
    </row>
    <row r="42" spans="1:3">
      <c r="A42" s="3" t="s">
        <v>57</v>
      </c>
    </row>
    <row r="43" spans="1:3">
      <c r="A43" s="4" t="s">
        <v>88</v>
      </c>
      <c r="B43" s="5" t="n">
        <v>472</v>
      </c>
      <c r="C43" s="5" t="n">
        <v>473</v>
      </c>
    </row>
    <row r="44" spans="1:3">
      <c r="A44" s="4" t="s">
        <v>58</v>
      </c>
      <c r="B44" s="5" t="n">
        <v>440</v>
      </c>
      <c r="C44" s="5" t="n">
        <v>451</v>
      </c>
    </row>
    <row r="45" spans="1:3">
      <c r="A45" s="4" t="s">
        <v>59</v>
      </c>
      <c r="B45" s="5" t="n">
        <v>317</v>
      </c>
      <c r="C45" s="5" t="n">
        <v>272</v>
      </c>
    </row>
    <row r="46" spans="1:3">
      <c r="A46" s="4" t="s">
        <v>60</v>
      </c>
      <c r="B46" s="5" t="n">
        <v>80</v>
      </c>
      <c r="C46" s="5" t="n">
        <v>72</v>
      </c>
    </row>
    <row r="47" spans="1:3">
      <c r="A47" s="4" t="s">
        <v>61</v>
      </c>
      <c r="C47" s="5" t="n">
        <v>13</v>
      </c>
    </row>
    <row r="48" spans="1:3">
      <c r="A48" s="4" t="s">
        <v>62</v>
      </c>
      <c r="B48" s="5" t="n">
        <v>1309</v>
      </c>
      <c r="C48" s="5" t="n">
        <v>1281</v>
      </c>
    </row>
    <row r="49" spans="1:3">
      <c r="A49" s="4" t="s">
        <v>64</v>
      </c>
      <c r="B49" s="5" t="n">
        <v>435</v>
      </c>
      <c r="C49" s="5" t="n">
        <v>482</v>
      </c>
    </row>
    <row r="50" spans="1:3">
      <c r="A50" s="3" t="s">
        <v>65</v>
      </c>
    </row>
    <row r="51" spans="1:3">
      <c r="A51" s="4" t="s">
        <v>68</v>
      </c>
      <c r="B51" s="5" t="n">
        <v>31</v>
      </c>
      <c r="C51" s="5" t="n">
        <v>39</v>
      </c>
    </row>
    <row r="52" spans="1:3">
      <c r="A52" s="4" t="s">
        <v>69</v>
      </c>
      <c r="B52" s="5" t="n">
        <v>110</v>
      </c>
      <c r="C52" s="5" t="n">
        <v>107</v>
      </c>
    </row>
    <row r="53" spans="1:3">
      <c r="A53" s="4" t="s">
        <v>70</v>
      </c>
      <c r="B53" s="5" t="n">
        <v>356</v>
      </c>
      <c r="C53" s="5" t="n">
        <v>414</v>
      </c>
    </row>
    <row r="54" spans="1:3">
      <c r="A54" s="4" t="s">
        <v>71</v>
      </c>
      <c r="B54" s="5" t="n">
        <v>63</v>
      </c>
      <c r="C54" s="5" t="n">
        <v>91</v>
      </c>
    </row>
    <row r="55" spans="1:3">
      <c r="A55" s="4" t="s">
        <v>74</v>
      </c>
      <c r="B55" s="5" t="n">
        <v>293</v>
      </c>
      <c r="C55" s="5" t="n">
        <v>323</v>
      </c>
    </row>
    <row r="56" spans="1:3">
      <c r="A56" s="3" t="s">
        <v>75</v>
      </c>
    </row>
    <row r="57" spans="1:3">
      <c r="A57" s="4" t="s">
        <v>78</v>
      </c>
      <c r="B57" s="5" t="n">
        <v>0</v>
      </c>
      <c r="C57" s="5" t="n">
        <v>1</v>
      </c>
    </row>
    <row r="58" spans="1:3">
      <c r="A58" s="4" t="s">
        <v>80</v>
      </c>
      <c r="C58" s="5" t="n">
        <v>1</v>
      </c>
    </row>
    <row r="59" spans="1:3">
      <c r="A59" s="4" t="s">
        <v>83</v>
      </c>
      <c r="B59" s="5" t="n">
        <v>293</v>
      </c>
      <c r="C59" s="5" t="n">
        <v>324</v>
      </c>
    </row>
    <row r="60" spans="1:3">
      <c r="A60" s="4" t="s">
        <v>32</v>
      </c>
    </row>
    <row r="61" spans="1:3">
      <c r="A61" s="3" t="s">
        <v>52</v>
      </c>
    </row>
    <row r="62" spans="1:3">
      <c r="A62" s="4" t="s">
        <v>56</v>
      </c>
      <c r="B62" s="5" t="n">
        <v>2572</v>
      </c>
      <c r="C62" s="5" t="n">
        <v>2576</v>
      </c>
    </row>
    <row r="63" spans="1:3">
      <c r="A63" s="3" t="s">
        <v>57</v>
      </c>
    </row>
    <row r="64" spans="1:3">
      <c r="A64" s="4" t="s">
        <v>88</v>
      </c>
      <c r="B64" s="5" t="n">
        <v>925</v>
      </c>
      <c r="C64" s="5" t="n">
        <v>976</v>
      </c>
    </row>
    <row r="65" spans="1:3">
      <c r="A65" s="4" t="s">
        <v>58</v>
      </c>
      <c r="B65" s="5" t="n">
        <v>567</v>
      </c>
      <c r="C65" s="5" t="n">
        <v>623</v>
      </c>
    </row>
    <row r="66" spans="1:3">
      <c r="A66" s="4" t="s">
        <v>59</v>
      </c>
      <c r="B66" s="5" t="n">
        <v>455</v>
      </c>
      <c r="C66" s="5" t="n">
        <v>384</v>
      </c>
    </row>
    <row r="67" spans="1:3">
      <c r="A67" s="4" t="s">
        <v>60</v>
      </c>
      <c r="B67" s="5" t="n">
        <v>137</v>
      </c>
      <c r="C67" s="5" t="n">
        <v>123</v>
      </c>
    </row>
    <row r="68" spans="1:3">
      <c r="A68" s="4" t="s">
        <v>61</v>
      </c>
      <c r="C68" s="5" t="n">
        <v>29</v>
      </c>
    </row>
    <row r="69" spans="1:3">
      <c r="A69" s="4" t="s">
        <v>62</v>
      </c>
      <c r="B69" s="5" t="n">
        <v>2084</v>
      </c>
      <c r="C69" s="5" t="n">
        <v>2135</v>
      </c>
    </row>
    <row r="70" spans="1:3">
      <c r="A70" s="4" t="s">
        <v>63</v>
      </c>
      <c r="C70" s="5" t="n">
        <v>6</v>
      </c>
    </row>
    <row r="71" spans="1:3">
      <c r="A71" s="4" t="s">
        <v>64</v>
      </c>
      <c r="B71" s="5" t="n">
        <v>488</v>
      </c>
      <c r="C71" s="5" t="n">
        <v>447</v>
      </c>
    </row>
    <row r="72" spans="1:3">
      <c r="A72" s="3" t="s">
        <v>65</v>
      </c>
    </row>
    <row r="73" spans="1:3">
      <c r="A73" s="4" t="s">
        <v>68</v>
      </c>
      <c r="B73" s="5" t="n">
        <v>31</v>
      </c>
      <c r="C73" s="5" t="n">
        <v>35</v>
      </c>
    </row>
    <row r="74" spans="1:3">
      <c r="A74" s="4" t="s">
        <v>69</v>
      </c>
      <c r="B74" s="5" t="n">
        <v>219</v>
      </c>
      <c r="C74" s="5" t="n">
        <v>209</v>
      </c>
    </row>
    <row r="75" spans="1:3">
      <c r="A75" s="4" t="s">
        <v>70</v>
      </c>
      <c r="B75" s="5" t="n">
        <v>300</v>
      </c>
      <c r="C75" s="5" t="n">
        <v>273</v>
      </c>
    </row>
    <row r="76" spans="1:3">
      <c r="A76" s="4" t="s">
        <v>71</v>
      </c>
      <c r="B76" s="5" t="n">
        <v>52</v>
      </c>
      <c r="C76" s="5" t="n">
        <v>36</v>
      </c>
    </row>
    <row r="77" spans="1:3">
      <c r="A77" s="4" t="s">
        <v>72</v>
      </c>
      <c r="B77" s="5" t="n">
        <v>248</v>
      </c>
      <c r="C77" s="5" t="n">
        <v>237</v>
      </c>
    </row>
    <row r="78" spans="1:3">
      <c r="A78" s="4" t="s">
        <v>73</v>
      </c>
      <c r="B78" s="5" t="n">
        <v>-1</v>
      </c>
      <c r="C78" s="5" t="n">
        <v>2</v>
      </c>
    </row>
    <row r="79" spans="1:3">
      <c r="A79" s="4" t="s">
        <v>74</v>
      </c>
      <c r="B79" s="5" t="n">
        <v>249</v>
      </c>
      <c r="C79" s="5" t="n">
        <v>235</v>
      </c>
    </row>
    <row r="80" spans="1:3">
      <c r="A80" s="3" t="s">
        <v>75</v>
      </c>
    </row>
    <row r="81" spans="1:3">
      <c r="A81" s="4" t="s">
        <v>76</v>
      </c>
      <c r="B81" s="5" t="n">
        <v>1</v>
      </c>
      <c r="C81" s="5" t="n">
        <v>0</v>
      </c>
    </row>
    <row r="82" spans="1:3">
      <c r="A82" s="4" t="s">
        <v>77</v>
      </c>
      <c r="B82" s="5" t="n">
        <v>2</v>
      </c>
      <c r="C82" s="5" t="n">
        <v>2</v>
      </c>
    </row>
    <row r="83" spans="1:3">
      <c r="A83" s="4" t="s">
        <v>80</v>
      </c>
      <c r="B83" s="5" t="n">
        <v>3</v>
      </c>
      <c r="C83" s="5" t="n">
        <v>2</v>
      </c>
    </row>
    <row r="84" spans="1:3">
      <c r="A84" s="4" t="s">
        <v>81</v>
      </c>
      <c r="B84" s="5" t="n">
        <v>251</v>
      </c>
      <c r="C84" s="5" t="n">
        <v>239</v>
      </c>
    </row>
    <row r="85" spans="1:3">
      <c r="A85" s="4" t="s">
        <v>82</v>
      </c>
      <c r="B85" s="5" t="n">
        <v>-1</v>
      </c>
      <c r="C85" s="5" t="n">
        <v>2</v>
      </c>
    </row>
    <row r="86" spans="1:3">
      <c r="A86" s="4" t="s">
        <v>83</v>
      </c>
      <c r="B86" s="5" t="n">
        <v>252</v>
      </c>
      <c r="C86" s="5" t="n">
        <v>237</v>
      </c>
    </row>
    <row r="87" spans="1:3">
      <c r="A87" s="4" t="s">
        <v>35</v>
      </c>
    </row>
    <row r="88" spans="1:3">
      <c r="A88" s="3" t="s">
        <v>52</v>
      </c>
    </row>
    <row r="89" spans="1:3">
      <c r="A89" s="4" t="s">
        <v>56</v>
      </c>
      <c r="B89" s="5" t="n">
        <v>1484</v>
      </c>
      <c r="C89" s="5" t="n">
        <v>1460</v>
      </c>
    </row>
    <row r="90" spans="1:3">
      <c r="A90" s="3" t="s">
        <v>57</v>
      </c>
    </row>
    <row r="91" spans="1:3">
      <c r="A91" s="4" t="s">
        <v>88</v>
      </c>
      <c r="B91" s="5" t="n">
        <v>515</v>
      </c>
      <c r="C91" s="5" t="n">
        <v>509</v>
      </c>
    </row>
    <row r="92" spans="1:3">
      <c r="A92" s="4" t="s">
        <v>58</v>
      </c>
      <c r="B92" s="5" t="n">
        <v>335</v>
      </c>
      <c r="C92" s="5" t="n">
        <v>381</v>
      </c>
    </row>
    <row r="93" spans="1:3">
      <c r="A93" s="4" t="s">
        <v>59</v>
      </c>
      <c r="B93" s="5" t="n">
        <v>290</v>
      </c>
      <c r="C93" s="5" t="n">
        <v>235</v>
      </c>
    </row>
    <row r="94" spans="1:3">
      <c r="A94" s="4" t="s">
        <v>60</v>
      </c>
      <c r="B94" s="5" t="n">
        <v>44</v>
      </c>
      <c r="C94" s="5" t="n">
        <v>35</v>
      </c>
    </row>
    <row r="95" spans="1:3">
      <c r="A95" s="4" t="s">
        <v>61</v>
      </c>
      <c r="C95" s="5" t="n">
        <v>32</v>
      </c>
    </row>
    <row r="96" spans="1:3">
      <c r="A96" s="4" t="s">
        <v>62</v>
      </c>
      <c r="B96" s="5" t="n">
        <v>1184</v>
      </c>
      <c r="C96" s="5" t="n">
        <v>1192</v>
      </c>
    </row>
    <row r="97" spans="1:3">
      <c r="A97" s="4" t="s">
        <v>63</v>
      </c>
      <c r="C97" s="5" t="n">
        <v>1</v>
      </c>
    </row>
    <row r="98" spans="1:3">
      <c r="A98" s="4" t="s">
        <v>64</v>
      </c>
      <c r="B98" s="5" t="n">
        <v>300</v>
      </c>
      <c r="C98" s="5" t="n">
        <v>269</v>
      </c>
    </row>
    <row r="99" spans="1:3">
      <c r="A99" s="3" t="s">
        <v>65</v>
      </c>
    </row>
    <row r="100" spans="1:3">
      <c r="A100" s="4" t="s">
        <v>68</v>
      </c>
      <c r="B100" s="5" t="n">
        <v>24</v>
      </c>
      <c r="C100" s="5" t="n">
        <v>18</v>
      </c>
    </row>
    <row r="101" spans="1:3">
      <c r="A101" s="4" t="s">
        <v>69</v>
      </c>
      <c r="B101" s="5" t="n">
        <v>77</v>
      </c>
      <c r="C101" s="5" t="n">
        <v>81</v>
      </c>
    </row>
    <row r="102" spans="1:3">
      <c r="A102" s="4" t="s">
        <v>70</v>
      </c>
      <c r="B102" s="5" t="n">
        <v>247</v>
      </c>
      <c r="C102" s="5" t="n">
        <v>206</v>
      </c>
    </row>
    <row r="103" spans="1:3">
      <c r="A103" s="4" t="s">
        <v>71</v>
      </c>
      <c r="B103" s="5" t="n">
        <v>44</v>
      </c>
      <c r="C103" s="5" t="n">
        <v>29</v>
      </c>
    </row>
    <row r="104" spans="1:3">
      <c r="A104" s="4" t="s">
        <v>74</v>
      </c>
      <c r="B104" s="5" t="n">
        <v>203</v>
      </c>
      <c r="C104" s="5" t="n">
        <v>177</v>
      </c>
    </row>
    <row r="105" spans="1:3">
      <c r="A105" s="3" t="s">
        <v>75</v>
      </c>
    </row>
    <row r="106" spans="1:3">
      <c r="A106" s="4" t="s">
        <v>83</v>
      </c>
      <c r="B106" s="5" t="n">
        <v>203</v>
      </c>
      <c r="C106" s="5" t="n">
        <v>177</v>
      </c>
    </row>
    <row r="107" spans="1:3">
      <c r="A107" s="4" t="s">
        <v>38</v>
      </c>
    </row>
    <row r="108" spans="1:3">
      <c r="A108" s="3" t="s">
        <v>52</v>
      </c>
    </row>
    <row r="109" spans="1:3">
      <c r="A109" s="4" t="s">
        <v>56</v>
      </c>
      <c r="B109" s="5" t="n">
        <v>1086</v>
      </c>
      <c r="C109" s="5" t="n">
        <v>1115</v>
      </c>
    </row>
    <row r="110" spans="1:3">
      <c r="A110" s="3" t="s">
        <v>57</v>
      </c>
    </row>
    <row r="111" spans="1:3">
      <c r="A111" s="4" t="s">
        <v>88</v>
      </c>
      <c r="B111" s="5" t="n">
        <v>410</v>
      </c>
      <c r="C111" s="5" t="n">
        <v>467</v>
      </c>
    </row>
    <row r="112" spans="1:3">
      <c r="A112" s="4" t="s">
        <v>58</v>
      </c>
      <c r="B112" s="5" t="n">
        <v>230</v>
      </c>
      <c r="C112" s="5" t="n">
        <v>237</v>
      </c>
    </row>
    <row r="113" spans="1:3">
      <c r="A113" s="4" t="s">
        <v>59</v>
      </c>
      <c r="B113" s="5" t="n">
        <v>165</v>
      </c>
      <c r="C113" s="5" t="n">
        <v>150</v>
      </c>
    </row>
    <row r="114" spans="1:3">
      <c r="A114" s="4" t="s">
        <v>60</v>
      </c>
      <c r="B114" s="5" t="n">
        <v>93</v>
      </c>
      <c r="C114" s="5" t="n">
        <v>88</v>
      </c>
    </row>
    <row r="115" spans="1:3">
      <c r="A115" s="4" t="s">
        <v>62</v>
      </c>
      <c r="B115" s="5" t="n">
        <v>898</v>
      </c>
      <c r="C115" s="5" t="n">
        <v>942</v>
      </c>
    </row>
    <row r="116" spans="1:3">
      <c r="A116" s="4" t="s">
        <v>64</v>
      </c>
      <c r="B116" s="5" t="n">
        <v>188</v>
      </c>
      <c r="C116" s="5" t="n">
        <v>173</v>
      </c>
    </row>
    <row r="117" spans="1:3">
      <c r="A117" s="3" t="s">
        <v>65</v>
      </c>
    </row>
    <row r="118" spans="1:3">
      <c r="A118" s="4" t="s">
        <v>68</v>
      </c>
      <c r="B118" s="5" t="n">
        <v>13</v>
      </c>
      <c r="C118" s="5" t="n">
        <v>21</v>
      </c>
    </row>
    <row r="119" spans="1:3">
      <c r="A119" s="4" t="s">
        <v>69</v>
      </c>
      <c r="B119" s="5" t="n">
        <v>82</v>
      </c>
      <c r="C119" s="5" t="n">
        <v>71</v>
      </c>
    </row>
    <row r="120" spans="1:3">
      <c r="A120" s="4" t="s">
        <v>70</v>
      </c>
      <c r="B120" s="5" t="n">
        <v>119</v>
      </c>
      <c r="C120" s="5" t="n">
        <v>123</v>
      </c>
    </row>
    <row r="121" spans="1:3">
      <c r="A121" s="4" t="s">
        <v>71</v>
      </c>
      <c r="B121" s="5" t="n">
        <v>23</v>
      </c>
      <c r="C121" s="5" t="n">
        <v>20</v>
      </c>
    </row>
    <row r="122" spans="1:3">
      <c r="A122" s="4" t="s">
        <v>74</v>
      </c>
      <c r="B122" s="5" t="n">
        <v>96</v>
      </c>
      <c r="C122" s="5" t="n">
        <v>103</v>
      </c>
    </row>
    <row r="123" spans="1:3">
      <c r="A123" s="3" t="s">
        <v>75</v>
      </c>
    </row>
    <row r="124" spans="1:3">
      <c r="A124" s="4" t="s">
        <v>79</v>
      </c>
      <c r="B124" s="5" t="n">
        <v>1</v>
      </c>
    </row>
    <row r="125" spans="1:3">
      <c r="A125" s="4" t="s">
        <v>80</v>
      </c>
      <c r="B125" s="5" t="n">
        <v>1</v>
      </c>
      <c r="C125" s="5" t="n">
        <v>0</v>
      </c>
    </row>
    <row r="126" spans="1:3">
      <c r="A126" s="4" t="s">
        <v>83</v>
      </c>
      <c r="B126" s="5" t="n">
        <v>97</v>
      </c>
      <c r="C126" s="5" t="n">
        <v>103</v>
      </c>
    </row>
    <row r="127" spans="1:3">
      <c r="A127" s="4" t="s">
        <v>41</v>
      </c>
    </row>
    <row r="128" spans="1:3">
      <c r="A128" s="3" t="s">
        <v>52</v>
      </c>
    </row>
    <row r="129" spans="1:3">
      <c r="A129" s="4" t="s">
        <v>53</v>
      </c>
      <c r="B129" s="5" t="n">
        <v>355</v>
      </c>
      <c r="C129" s="5" t="n">
        <v>336</v>
      </c>
    </row>
    <row r="130" spans="1:3">
      <c r="A130" s="4" t="s">
        <v>54</v>
      </c>
      <c r="B130" s="5" t="n">
        <v>176</v>
      </c>
      <c r="C130" s="5" t="n">
        <v>174</v>
      </c>
    </row>
    <row r="131" spans="1:3">
      <c r="A131" s="4" t="s">
        <v>55</v>
      </c>
      <c r="C131" s="5" t="n">
        <v>14</v>
      </c>
    </row>
    <row r="132" spans="1:3">
      <c r="A132" s="4" t="s">
        <v>56</v>
      </c>
      <c r="B132" s="5" t="n">
        <v>531</v>
      </c>
      <c r="C132" s="5" t="n">
        <v>524</v>
      </c>
    </row>
    <row r="133" spans="1:3">
      <c r="A133" s="3" t="s">
        <v>57</v>
      </c>
    </row>
    <row r="134" spans="1:3">
      <c r="A134" s="4" t="s">
        <v>58</v>
      </c>
      <c r="B134" s="5" t="n">
        <v>132</v>
      </c>
      <c r="C134" s="5" t="n">
        <v>131</v>
      </c>
    </row>
    <row r="135" spans="1:3">
      <c r="A135" s="4" t="s">
        <v>59</v>
      </c>
      <c r="B135" s="5" t="n">
        <v>64</v>
      </c>
      <c r="C135" s="5" t="n">
        <v>70</v>
      </c>
    </row>
    <row r="136" spans="1:3">
      <c r="A136" s="4" t="s">
        <v>60</v>
      </c>
      <c r="B136" s="5" t="n">
        <v>84</v>
      </c>
      <c r="C136" s="5" t="n">
        <v>77</v>
      </c>
    </row>
    <row r="137" spans="1:3">
      <c r="A137" s="4" t="s">
        <v>62</v>
      </c>
      <c r="B137" s="5" t="n">
        <v>427</v>
      </c>
      <c r="C137" s="5" t="n">
        <v>439</v>
      </c>
    </row>
    <row r="138" spans="1:3">
      <c r="A138" s="4" t="s">
        <v>63</v>
      </c>
      <c r="C138" s="5" t="n">
        <v>-106</v>
      </c>
    </row>
    <row r="139" spans="1:3">
      <c r="A139" s="4" t="s">
        <v>64</v>
      </c>
      <c r="B139" s="5" t="n">
        <v>104</v>
      </c>
      <c r="C139" s="5" t="n">
        <v>-21</v>
      </c>
    </row>
    <row r="140" spans="1:3">
      <c r="A140" s="3" t="s">
        <v>65</v>
      </c>
    </row>
    <row r="141" spans="1:3">
      <c r="A141" s="4" t="s">
        <v>68</v>
      </c>
      <c r="B141" s="5" t="n">
        <v>9</v>
      </c>
      <c r="C141" s="5" t="n">
        <v>6</v>
      </c>
    </row>
    <row r="142" spans="1:3">
      <c r="A142" s="4" t="s">
        <v>69</v>
      </c>
      <c r="B142" s="5" t="n">
        <v>30</v>
      </c>
      <c r="C142" s="5" t="n">
        <v>22</v>
      </c>
    </row>
    <row r="143" spans="1:3">
      <c r="A143" s="4" t="s">
        <v>70</v>
      </c>
      <c r="B143" s="5" t="n">
        <v>83</v>
      </c>
      <c r="C143" s="5" t="n">
        <v>-37</v>
      </c>
    </row>
    <row r="144" spans="1:3">
      <c r="A144" s="4" t="s">
        <v>71</v>
      </c>
      <c r="B144" s="5" t="n">
        <v>14</v>
      </c>
      <c r="C144" s="5" t="n">
        <v>-12</v>
      </c>
    </row>
    <row r="145" spans="1:3">
      <c r="A145" s="4" t="s">
        <v>74</v>
      </c>
      <c r="B145" s="5" t="n">
        <v>69</v>
      </c>
      <c r="C145" s="5" t="n">
        <v>-25</v>
      </c>
    </row>
    <row r="146" spans="1:3">
      <c r="A146" s="3" t="s">
        <v>75</v>
      </c>
    </row>
    <row r="147" spans="1:3">
      <c r="A147" s="4" t="s">
        <v>83</v>
      </c>
      <c r="B147" s="5" t="n">
        <v>69</v>
      </c>
      <c r="C147" s="5" t="n">
        <v>-25</v>
      </c>
    </row>
    <row r="148" spans="1:3">
      <c r="A148" s="4" t="s">
        <v>44</v>
      </c>
    </row>
    <row r="149" spans="1:3">
      <c r="A149" s="3" t="s">
        <v>52</v>
      </c>
    </row>
    <row r="150" spans="1:3">
      <c r="A150" s="4" t="s">
        <v>56</v>
      </c>
      <c r="B150" s="5" t="n">
        <v>768</v>
      </c>
      <c r="C150" s="5" t="n">
        <v>731</v>
      </c>
    </row>
    <row r="151" spans="1:3">
      <c r="A151" s="3" t="s">
        <v>57</v>
      </c>
    </row>
    <row r="152" spans="1:3">
      <c r="A152" s="4" t="s">
        <v>88</v>
      </c>
      <c r="B152" s="5" t="n">
        <v>257</v>
      </c>
      <c r="C152" s="5" t="n">
        <v>232</v>
      </c>
    </row>
    <row r="153" spans="1:3">
      <c r="A153" s="4" t="s">
        <v>58</v>
      </c>
      <c r="B153" s="5" t="n">
        <v>189</v>
      </c>
      <c r="C153" s="5" t="n">
        <v>181</v>
      </c>
    </row>
    <row r="154" spans="1:3">
      <c r="A154" s="4" t="s">
        <v>59</v>
      </c>
      <c r="B154" s="5" t="n">
        <v>131</v>
      </c>
      <c r="C154" s="5" t="n">
        <v>130</v>
      </c>
    </row>
    <row r="155" spans="1:3">
      <c r="A155" s="4" t="s">
        <v>60</v>
      </c>
      <c r="B155" s="5" t="n">
        <v>19</v>
      </c>
      <c r="C155" s="5" t="n">
        <v>20</v>
      </c>
    </row>
    <row r="156" spans="1:3">
      <c r="A156" s="4" t="s">
        <v>62</v>
      </c>
      <c r="B156" s="5" t="n">
        <v>596</v>
      </c>
      <c r="C156" s="5" t="n">
        <v>563</v>
      </c>
    </row>
    <row r="157" spans="1:3">
      <c r="A157" s="4" t="s">
        <v>63</v>
      </c>
      <c r="B157" s="5" t="n">
        <v>-3</v>
      </c>
    </row>
    <row r="158" spans="1:3">
      <c r="A158" s="4" t="s">
        <v>64</v>
      </c>
      <c r="B158" s="5" t="n">
        <v>169</v>
      </c>
      <c r="C158" s="5" t="n">
        <v>168</v>
      </c>
    </row>
    <row r="159" spans="1:3">
      <c r="A159" s="3" t="s">
        <v>65</v>
      </c>
    </row>
    <row r="160" spans="1:3">
      <c r="A160" s="4" t="s">
        <v>68</v>
      </c>
      <c r="B160" s="5" t="n">
        <v>19</v>
      </c>
      <c r="C160" s="5" t="n">
        <v>7</v>
      </c>
    </row>
    <row r="161" spans="1:3">
      <c r="A161" s="4" t="s">
        <v>69</v>
      </c>
      <c r="B161" s="5" t="n">
        <v>43</v>
      </c>
      <c r="C161" s="5" t="n">
        <v>40</v>
      </c>
    </row>
    <row r="162" spans="1:3">
      <c r="A162" s="4" t="s">
        <v>70</v>
      </c>
      <c r="B162" s="5" t="n">
        <v>145</v>
      </c>
      <c r="C162" s="5" t="n">
        <v>135</v>
      </c>
    </row>
    <row r="163" spans="1:3">
      <c r="A163" s="4" t="s">
        <v>71</v>
      </c>
      <c r="B163" s="5" t="n">
        <v>35</v>
      </c>
      <c r="C163" s="5" t="n">
        <v>35</v>
      </c>
    </row>
    <row r="164" spans="1:3">
      <c r="A164" s="4" t="s">
        <v>74</v>
      </c>
      <c r="B164" s="5" t="n">
        <v>110</v>
      </c>
      <c r="C164" s="5" t="n">
        <v>100</v>
      </c>
    </row>
    <row r="165" spans="1:3">
      <c r="A165" s="3" t="s">
        <v>75</v>
      </c>
    </row>
    <row r="166" spans="1:3">
      <c r="A166" s="4" t="s">
        <v>83</v>
      </c>
      <c r="B166" s="5" t="n">
        <v>110</v>
      </c>
      <c r="C166" s="5" t="n">
        <v>100</v>
      </c>
    </row>
    <row r="167" spans="1:3">
      <c r="A167" s="4" t="s">
        <v>47</v>
      </c>
    </row>
    <row r="168" spans="1:3">
      <c r="A168" s="3" t="s">
        <v>52</v>
      </c>
    </row>
    <row r="169" spans="1:3">
      <c r="A169" s="4" t="s">
        <v>56</v>
      </c>
      <c r="B169" s="5" t="n">
        <v>579</v>
      </c>
      <c r="C169" s="5" t="n">
        <v>553</v>
      </c>
    </row>
    <row r="170" spans="1:3">
      <c r="A170" s="3" t="s">
        <v>57</v>
      </c>
    </row>
    <row r="171" spans="1:3">
      <c r="A171" s="4" t="s">
        <v>88</v>
      </c>
      <c r="B171" s="5" t="n">
        <v>273</v>
      </c>
      <c r="C171" s="5" t="n">
        <v>259</v>
      </c>
    </row>
    <row r="172" spans="1:3">
      <c r="A172" s="4" t="s">
        <v>58</v>
      </c>
      <c r="B172" s="5" t="n">
        <v>80</v>
      </c>
      <c r="C172" s="5" t="n">
        <v>82</v>
      </c>
    </row>
    <row r="173" spans="1:3">
      <c r="A173" s="4" t="s">
        <v>59</v>
      </c>
      <c r="B173" s="5" t="n">
        <v>42</v>
      </c>
      <c r="C173" s="5" t="n">
        <v>39</v>
      </c>
    </row>
    <row r="174" spans="1:3">
      <c r="A174" s="4" t="s">
        <v>60</v>
      </c>
      <c r="B174" s="5" t="n">
        <v>12</v>
      </c>
      <c r="C174" s="5" t="n">
        <v>12</v>
      </c>
    </row>
    <row r="175" spans="1:3">
      <c r="A175" s="4" t="s">
        <v>62</v>
      </c>
      <c r="B175" s="5" t="n">
        <v>407</v>
      </c>
      <c r="C175" s="5" t="n">
        <v>392</v>
      </c>
    </row>
    <row r="176" spans="1:3">
      <c r="A176" s="4" t="s">
        <v>64</v>
      </c>
      <c r="B176" s="5" t="n">
        <v>172</v>
      </c>
      <c r="C176" s="5" t="n">
        <v>161</v>
      </c>
    </row>
    <row r="177" spans="1:3">
      <c r="A177" s="3" t="s">
        <v>65</v>
      </c>
    </row>
    <row r="178" spans="1:3">
      <c r="A178" s="4" t="s">
        <v>66</v>
      </c>
      <c r="B178" s="5" t="n">
        <v>2</v>
      </c>
      <c r="C178" s="5" t="n">
        <v>2</v>
      </c>
    </row>
    <row r="179" spans="1:3">
      <c r="A179" s="4" t="s">
        <v>67</v>
      </c>
      <c r="B179" s="5" t="n">
        <v>4</v>
      </c>
      <c r="C179" s="5" t="n">
        <v>3</v>
      </c>
    </row>
    <row r="180" spans="1:3">
      <c r="A180" s="4" t="s">
        <v>68</v>
      </c>
      <c r="B180" s="5" t="n">
        <v>6</v>
      </c>
      <c r="C180" s="5" t="n">
        <v>5</v>
      </c>
    </row>
    <row r="181" spans="1:3">
      <c r="A181" s="4" t="s">
        <v>69</v>
      </c>
      <c r="B181" s="5" t="n">
        <v>22</v>
      </c>
      <c r="C181" s="5" t="n">
        <v>21</v>
      </c>
    </row>
    <row r="182" spans="1:3">
      <c r="A182" s="4" t="s">
        <v>70</v>
      </c>
      <c r="B182" s="5" t="n">
        <v>156</v>
      </c>
      <c r="C182" s="5" t="n">
        <v>145</v>
      </c>
    </row>
    <row r="183" spans="1:3">
      <c r="A183" s="4" t="s">
        <v>71</v>
      </c>
      <c r="B183" s="5" t="n">
        <v>34</v>
      </c>
      <c r="C183" s="5" t="n">
        <v>35</v>
      </c>
    </row>
    <row r="184" spans="1:3">
      <c r="A184" s="4" t="s">
        <v>74</v>
      </c>
      <c r="B184" s="5" t="n">
        <v>122</v>
      </c>
      <c r="C184" s="5" t="n">
        <v>110</v>
      </c>
    </row>
    <row r="185" spans="1:3">
      <c r="A185" s="3" t="s">
        <v>75</v>
      </c>
    </row>
    <row r="186" spans="1:3">
      <c r="A186" s="4" t="s">
        <v>83</v>
      </c>
      <c r="B186" s="5" t="n">
        <v>122</v>
      </c>
      <c r="C186" s="5" t="n">
        <v>110</v>
      </c>
    </row>
    <row r="187" spans="1:3">
      <c r="A187" s="4" t="s">
        <v>89</v>
      </c>
    </row>
    <row r="188" spans="1:3">
      <c r="A188" s="3" t="s">
        <v>57</v>
      </c>
    </row>
    <row r="189" spans="1:3">
      <c r="A189" s="4" t="s">
        <v>88</v>
      </c>
      <c r="B189" s="5" t="n">
        <v>93</v>
      </c>
      <c r="C189" s="5" t="n">
        <v>92</v>
      </c>
    </row>
    <row r="190" spans="1:3">
      <c r="A190" s="4" t="s">
        <v>90</v>
      </c>
    </row>
    <row r="191" spans="1:3">
      <c r="A191" s="3" t="s">
        <v>57</v>
      </c>
    </row>
    <row r="192" spans="1:3">
      <c r="A192" s="4" t="s">
        <v>88</v>
      </c>
      <c r="C192" s="5" t="n">
        <v>15</v>
      </c>
    </row>
    <row r="193" spans="1:3">
      <c r="A193" s="4" t="s">
        <v>91</v>
      </c>
    </row>
    <row r="194" spans="1:3">
      <c r="A194" s="3" t="s">
        <v>57</v>
      </c>
    </row>
    <row r="195" spans="1:3">
      <c r="A195" s="4" t="s">
        <v>88</v>
      </c>
      <c r="B195" s="5" t="n">
        <v>1609</v>
      </c>
      <c r="C195" s="5" t="n">
        <v>1676</v>
      </c>
    </row>
    <row r="196" spans="1:3">
      <c r="A196" s="4" t="s">
        <v>92</v>
      </c>
    </row>
    <row r="197" spans="1:3">
      <c r="A197" s="3" t="s">
        <v>57</v>
      </c>
    </row>
    <row r="198" spans="1:3">
      <c r="A198" s="4" t="s">
        <v>88</v>
      </c>
      <c r="B198" s="5" t="n">
        <v>327</v>
      </c>
      <c r="C198" s="5" t="n">
        <v>313</v>
      </c>
    </row>
    <row r="199" spans="1:3">
      <c r="A199" s="4" t="s">
        <v>93</v>
      </c>
    </row>
    <row r="200" spans="1:3">
      <c r="A200" s="3" t="s">
        <v>57</v>
      </c>
    </row>
    <row r="201" spans="1:3">
      <c r="A201" s="4" t="s">
        <v>88</v>
      </c>
      <c r="B201" s="6" t="n">
        <v>54</v>
      </c>
      <c r="C201" s="6" t="n">
        <v>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375</v>
      </c>
    </row>
    <row r="4" spans="1:2">
      <c r="A4" s="4" t="s">
        <v>376</v>
      </c>
      <c r="B4" s="4" t="s">
        <v>377</v>
      </c>
    </row>
    <row r="5" spans="1:2">
      <c r="A5" s="4" t="s">
        <v>41</v>
      </c>
    </row>
    <row r="6" spans="1:2">
      <c r="A6" s="3" t="s">
        <v>375</v>
      </c>
    </row>
    <row r="7" spans="1:2">
      <c r="A7" s="4" t="s">
        <v>376</v>
      </c>
      <c r="B7"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1</v>
      </c>
    </row>
    <row r="3" spans="1:3">
      <c r="A3" s="3" t="s">
        <v>95</v>
      </c>
    </row>
    <row r="4" spans="1:3">
      <c r="A4" s="4" t="s">
        <v>72</v>
      </c>
      <c r="B4" s="6" t="n">
        <v>893</v>
      </c>
      <c r="C4" s="6" t="n">
        <v>622</v>
      </c>
    </row>
    <row r="5" spans="1:3">
      <c r="A5" s="3" t="s">
        <v>96</v>
      </c>
    </row>
    <row r="6" spans="1:3">
      <c r="A6" s="4" t="s">
        <v>76</v>
      </c>
      <c r="C6" s="5" t="n">
        <v>1</v>
      </c>
    </row>
    <row r="7" spans="1:3">
      <c r="A7" s="4" t="s">
        <v>77</v>
      </c>
      <c r="B7" s="5" t="n">
        <v>-17</v>
      </c>
      <c r="C7" s="5" t="n">
        <v>12</v>
      </c>
    </row>
    <row r="8" spans="1:3">
      <c r="A8" s="4" t="s">
        <v>78</v>
      </c>
      <c r="B8" s="5" t="n">
        <v>1</v>
      </c>
      <c r="C8" s="5" t="n">
        <v>1</v>
      </c>
    </row>
    <row r="9" spans="1:3">
      <c r="A9" s="4" t="s">
        <v>79</v>
      </c>
      <c r="B9" s="5" t="n">
        <v>4</v>
      </c>
      <c r="C9" s="5" t="n">
        <v>-3</v>
      </c>
    </row>
    <row r="10" spans="1:3">
      <c r="A10" s="4" t="s">
        <v>80</v>
      </c>
      <c r="B10" s="5" t="n">
        <v>-12</v>
      </c>
      <c r="C10" s="5" t="n">
        <v>11</v>
      </c>
    </row>
    <row r="11" spans="1:3">
      <c r="A11" s="4" t="s">
        <v>81</v>
      </c>
      <c r="B11" s="5" t="n">
        <v>881</v>
      </c>
      <c r="C11" s="5" t="n">
        <v>633</v>
      </c>
    </row>
    <row r="12" spans="1:3">
      <c r="A12" s="4" t="s">
        <v>82</v>
      </c>
      <c r="B12" s="5" t="n">
        <v>-7</v>
      </c>
      <c r="C12" s="5" t="n">
        <v>2</v>
      </c>
    </row>
    <row r="13" spans="1:3">
      <c r="A13" s="4" t="s">
        <v>83</v>
      </c>
      <c r="B13" s="6" t="n">
        <v>888</v>
      </c>
      <c r="C13" s="6" t="n">
        <v>6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3" t="s">
        <v>298</v>
      </c>
    </row>
    <row r="4" spans="1:2">
      <c r="A4" s="4" t="s">
        <v>380</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row>
    <row r="9" spans="1:2">
      <c r="A9" s="3" t="s">
        <v>383</v>
      </c>
    </row>
    <row r="10" spans="1:2">
      <c r="A10" s="4" t="s">
        <v>387</v>
      </c>
      <c r="B10"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30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30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31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313</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1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1</v>
      </c>
    </row>
    <row r="6" spans="1:2">
      <c r="A6" s="4" t="s">
        <v>443</v>
      </c>
      <c r="B6" s="4" t="s">
        <v>441</v>
      </c>
    </row>
    <row r="7" spans="1:2">
      <c r="A7" s="4" t="s">
        <v>444</v>
      </c>
      <c r="B7" s="4" t="s">
        <v>445</v>
      </c>
    </row>
    <row r="8" spans="1:2">
      <c r="A8" s="4" t="s">
        <v>446</v>
      </c>
      <c r="B8" s="4" t="s">
        <v>447</v>
      </c>
    </row>
    <row r="9" spans="1:2">
      <c r="A9" s="4" t="s">
        <v>28</v>
      </c>
    </row>
    <row r="10" spans="1:2">
      <c r="A10" s="3" t="s">
        <v>439</v>
      </c>
    </row>
    <row r="11" spans="1:2">
      <c r="A11" s="4" t="s">
        <v>440</v>
      </c>
      <c r="B11" s="4" t="s">
        <v>448</v>
      </c>
    </row>
    <row r="12" spans="1:2">
      <c r="A12" s="4" t="s">
        <v>442</v>
      </c>
      <c r="B12" s="4" t="s">
        <v>448</v>
      </c>
    </row>
    <row r="13" spans="1:2">
      <c r="A13" s="4" t="s">
        <v>443</v>
      </c>
      <c r="B13" s="4" t="s">
        <v>448</v>
      </c>
    </row>
    <row r="14" spans="1:2">
      <c r="A14" s="4" t="s">
        <v>446</v>
      </c>
      <c r="B14" s="4" t="s">
        <v>449</v>
      </c>
    </row>
    <row r="15" spans="1:2">
      <c r="A15" s="4" t="s">
        <v>32</v>
      </c>
    </row>
    <row r="16" spans="1:2">
      <c r="A16" s="3" t="s">
        <v>439</v>
      </c>
    </row>
    <row r="17" spans="1:2">
      <c r="A17" s="4" t="s">
        <v>440</v>
      </c>
      <c r="B17" s="4" t="s">
        <v>450</v>
      </c>
    </row>
    <row r="18" spans="1:2">
      <c r="A18" s="4" t="s">
        <v>442</v>
      </c>
      <c r="B18" s="4" t="s">
        <v>450</v>
      </c>
    </row>
    <row r="19" spans="1:2">
      <c r="A19" s="4" t="s">
        <v>443</v>
      </c>
      <c r="B19" s="4" t="s">
        <v>450</v>
      </c>
    </row>
    <row r="20" spans="1:2">
      <c r="A20" s="4" t="s">
        <v>446</v>
      </c>
      <c r="B20" s="4" t="s">
        <v>451</v>
      </c>
    </row>
    <row r="21" spans="1:2">
      <c r="A21" s="4" t="s">
        <v>35</v>
      </c>
    </row>
    <row r="22" spans="1:2">
      <c r="A22" s="3" t="s">
        <v>439</v>
      </c>
    </row>
    <row r="23" spans="1:2">
      <c r="A23" s="4" t="s">
        <v>440</v>
      </c>
      <c r="B23" s="4" t="s">
        <v>452</v>
      </c>
    </row>
    <row r="24" spans="1:2">
      <c r="A24" s="4" t="s">
        <v>442</v>
      </c>
      <c r="B24" s="4" t="s">
        <v>452</v>
      </c>
    </row>
    <row r="25" spans="1:2">
      <c r="A25" s="4" t="s">
        <v>443</v>
      </c>
      <c r="B25" s="4" t="s">
        <v>452</v>
      </c>
    </row>
    <row r="26" spans="1:2">
      <c r="A26" s="4" t="s">
        <v>446</v>
      </c>
      <c r="B26" s="4" t="s">
        <v>453</v>
      </c>
    </row>
    <row r="27" spans="1:2">
      <c r="A27" s="4" t="s">
        <v>38</v>
      </c>
    </row>
    <row r="28" spans="1:2">
      <c r="A28" s="3" t="s">
        <v>439</v>
      </c>
    </row>
    <row r="29" spans="1:2">
      <c r="A29" s="4" t="s">
        <v>440</v>
      </c>
      <c r="B29" s="4" t="s">
        <v>454</v>
      </c>
    </row>
    <row r="30" spans="1:2">
      <c r="A30" s="4" t="s">
        <v>442</v>
      </c>
      <c r="B30" s="4" t="s">
        <v>454</v>
      </c>
    </row>
    <row r="31" spans="1:2">
      <c r="A31" s="4" t="s">
        <v>443</v>
      </c>
      <c r="B31" s="4" t="s">
        <v>454</v>
      </c>
    </row>
    <row r="32" spans="1:2">
      <c r="A32" s="4" t="s">
        <v>446</v>
      </c>
      <c r="B32" s="4" t="s">
        <v>455</v>
      </c>
    </row>
    <row r="33" spans="1:2">
      <c r="A33" s="4" t="s">
        <v>44</v>
      </c>
    </row>
    <row r="34" spans="1:2">
      <c r="A34" s="3" t="s">
        <v>439</v>
      </c>
    </row>
    <row r="35" spans="1:2">
      <c r="A35" s="4" t="s">
        <v>440</v>
      </c>
      <c r="B35" s="4" t="s">
        <v>456</v>
      </c>
    </row>
    <row r="36" spans="1:2">
      <c r="A36" s="4" t="s">
        <v>442</v>
      </c>
      <c r="B36" s="4" t="s">
        <v>456</v>
      </c>
    </row>
    <row r="37" spans="1:2">
      <c r="A37" s="4" t="s">
        <v>443</v>
      </c>
      <c r="B37"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28</v>
      </c>
    </row>
    <row r="9" spans="1:2">
      <c r="A9" s="3" t="s">
        <v>458</v>
      </c>
    </row>
    <row r="10" spans="1:2">
      <c r="A10" s="4" t="s">
        <v>459</v>
      </c>
      <c r="B10" s="4" t="s">
        <v>467</v>
      </c>
    </row>
    <row r="11" spans="1:2">
      <c r="A11" s="4" t="s">
        <v>32</v>
      </c>
    </row>
    <row r="12" spans="1:2">
      <c r="A12" s="3" t="s">
        <v>458</v>
      </c>
    </row>
    <row r="13" spans="1:2">
      <c r="A13" s="4" t="s">
        <v>459</v>
      </c>
      <c r="B13" s="4" t="s">
        <v>468</v>
      </c>
    </row>
    <row r="14" spans="1:2">
      <c r="A14" s="4" t="s">
        <v>35</v>
      </c>
    </row>
    <row r="15" spans="1:2">
      <c r="A15" s="3" t="s">
        <v>458</v>
      </c>
    </row>
    <row r="16" spans="1:2">
      <c r="A16" s="4" t="s">
        <v>459</v>
      </c>
      <c r="B16" s="4" t="s">
        <v>469</v>
      </c>
    </row>
    <row r="17" spans="1:2">
      <c r="A17" s="4" t="s">
        <v>38</v>
      </c>
    </row>
    <row r="18" spans="1:2">
      <c r="A18" s="3" t="s">
        <v>458</v>
      </c>
    </row>
    <row r="19" spans="1:2">
      <c r="A19" s="4" t="s">
        <v>459</v>
      </c>
      <c r="B19" s="4" t="s">
        <v>470</v>
      </c>
    </row>
    <row r="20" spans="1:2">
      <c r="A20" s="4" t="s">
        <v>41</v>
      </c>
    </row>
    <row r="21" spans="1:2">
      <c r="A21" s="3" t="s">
        <v>458</v>
      </c>
    </row>
    <row r="22" spans="1:2">
      <c r="A22" s="4" t="s">
        <v>459</v>
      </c>
      <c r="B22" s="4" t="s">
        <v>471</v>
      </c>
    </row>
    <row r="23" spans="1:2">
      <c r="A23" s="4" t="s">
        <v>461</v>
      </c>
    </row>
    <row r="24" spans="1:2">
      <c r="A24" s="4" t="s">
        <v>44</v>
      </c>
    </row>
    <row r="25" spans="1:2">
      <c r="A25" s="3" t="s">
        <v>458</v>
      </c>
    </row>
    <row r="26" spans="1:2">
      <c r="A26" s="4" t="s">
        <v>459</v>
      </c>
      <c r="B26" s="4" t="s">
        <v>472</v>
      </c>
    </row>
    <row r="27" spans="1:2">
      <c r="A27" s="4" t="s">
        <v>461</v>
      </c>
      <c r="B27" s="4" t="s">
        <v>473</v>
      </c>
    </row>
    <row r="28" spans="1:2">
      <c r="A28" s="4" t="s">
        <v>47</v>
      </c>
    </row>
    <row r="29" spans="1:2">
      <c r="A29" s="3" t="s">
        <v>458</v>
      </c>
    </row>
    <row r="30" spans="1:2">
      <c r="A30" s="4" t="s">
        <v>459</v>
      </c>
      <c r="B30" s="4" t="s">
        <v>474</v>
      </c>
    </row>
    <row r="31" spans="1:2">
      <c r="A31" s="4" t="s">
        <v>461</v>
      </c>
      <c r="B31"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v>
      </c>
      <c r="B1" s="2" t="s">
        <v>2</v>
      </c>
      <c r="C1" s="2" t="s">
        <v>98</v>
      </c>
    </row>
    <row r="2" spans="1:3">
      <c r="A2" s="3" t="s">
        <v>99</v>
      </c>
    </row>
    <row r="3" spans="1:3">
      <c r="A3" s="4" t="s">
        <v>100</v>
      </c>
      <c r="B3" s="6" t="n">
        <v>377</v>
      </c>
      <c r="C3" s="6" t="n">
        <v>442</v>
      </c>
    </row>
    <row r="4" spans="1:3">
      <c r="A4" s="4" t="s">
        <v>101</v>
      </c>
      <c r="B4" s="5" t="n">
        <v>775</v>
      </c>
      <c r="C4" s="5" t="n">
        <v>962</v>
      </c>
    </row>
    <row r="5" spans="1:3">
      <c r="A5" s="4" t="s">
        <v>102</v>
      </c>
      <c r="B5" s="5" t="n">
        <v>1981</v>
      </c>
      <c r="C5" s="5" t="n">
        <v>2172</v>
      </c>
    </row>
    <row r="6" spans="1:3">
      <c r="A6" s="4" t="s">
        <v>103</v>
      </c>
      <c r="B6" s="5" t="n">
        <v>3102</v>
      </c>
      <c r="C6" s="5" t="n">
        <v>3084</v>
      </c>
    </row>
    <row r="7" spans="1:3">
      <c r="A7" s="4" t="s">
        <v>104</v>
      </c>
      <c r="B7" s="5" t="n">
        <v>1957</v>
      </c>
      <c r="C7" s="5" t="n">
        <v>2005</v>
      </c>
    </row>
    <row r="8" spans="1:3">
      <c r="A8" s="4" t="s">
        <v>105</v>
      </c>
      <c r="B8" s="5" t="n">
        <v>976</v>
      </c>
      <c r="C8" s="5" t="n">
        <v>1049</v>
      </c>
    </row>
    <row r="9" spans="1:3">
      <c r="A9" s="4" t="s">
        <v>106</v>
      </c>
      <c r="B9" s="5" t="n">
        <v>9168</v>
      </c>
      <c r="C9" s="5" t="n">
        <v>9714</v>
      </c>
    </row>
    <row r="10" spans="1:3">
      <c r="A10" s="3" t="s">
        <v>107</v>
      </c>
    </row>
    <row r="11" spans="1:3">
      <c r="A11" s="4" t="s">
        <v>108</v>
      </c>
      <c r="B11" s="5" t="n">
        <v>139377</v>
      </c>
      <c r="C11" s="5" t="n">
        <v>134458</v>
      </c>
    </row>
    <row r="12" spans="1:3">
      <c r="A12" s="4" t="s">
        <v>109</v>
      </c>
      <c r="B12" s="5" t="n">
        <v>-43992</v>
      </c>
      <c r="C12" s="5" t="n">
        <v>-43126</v>
      </c>
    </row>
    <row r="13" spans="1:3">
      <c r="A13" s="4" t="s">
        <v>110</v>
      </c>
      <c r="B13" s="5" t="n">
        <v>336</v>
      </c>
      <c r="C13" s="5" t="n">
        <v>362</v>
      </c>
    </row>
    <row r="14" spans="1:3">
      <c r="A14" s="4" t="s">
        <v>111</v>
      </c>
      <c r="B14" s="5" t="n">
        <v>95721</v>
      </c>
      <c r="C14" s="5" t="n">
        <v>91694</v>
      </c>
    </row>
    <row r="15" spans="1:3">
      <c r="A15" s="4" t="s">
        <v>112</v>
      </c>
      <c r="B15" s="5" t="n">
        <v>1698</v>
      </c>
    </row>
    <row r="16" spans="1:3">
      <c r="A16" s="3" t="s">
        <v>113</v>
      </c>
    </row>
    <row r="17" spans="1:3">
      <c r="A17" s="4" t="s">
        <v>114</v>
      </c>
      <c r="B17" s="5" t="n">
        <v>19303</v>
      </c>
      <c r="C17" s="5" t="n">
        <v>19303</v>
      </c>
    </row>
    <row r="18" spans="1:3">
      <c r="A18" s="4" t="s">
        <v>115</v>
      </c>
      <c r="B18" s="5" t="n">
        <v>13301</v>
      </c>
      <c r="C18" s="5" t="n">
        <v>13617</v>
      </c>
    </row>
    <row r="19" spans="1:3">
      <c r="A19" s="4" t="s">
        <v>116</v>
      </c>
      <c r="B19" s="5" t="n">
        <v>7374</v>
      </c>
      <c r="C19" s="5" t="n">
        <v>6720</v>
      </c>
    </row>
    <row r="20" spans="1:3">
      <c r="A20" s="4" t="s">
        <v>117</v>
      </c>
      <c r="B20" s="5" t="n">
        <v>1602</v>
      </c>
      <c r="C20" s="5" t="n">
        <v>1409</v>
      </c>
    </row>
    <row r="21" spans="1:3">
      <c r="A21" s="4" t="s">
        <v>105</v>
      </c>
      <c r="B21" s="5" t="n">
        <v>2969</v>
      </c>
      <c r="C21" s="5" t="n">
        <v>2935</v>
      </c>
    </row>
    <row r="22" spans="1:3">
      <c r="A22" s="4" t="s">
        <v>118</v>
      </c>
      <c r="B22" s="5" t="n">
        <v>44549</v>
      </c>
      <c r="C22" s="5" t="n">
        <v>43984</v>
      </c>
    </row>
    <row r="23" spans="1:3">
      <c r="A23" s="4" t="s">
        <v>119</v>
      </c>
      <c r="B23" s="5" t="n">
        <v>151136</v>
      </c>
      <c r="C23" s="5" t="n">
        <v>145392</v>
      </c>
    </row>
    <row r="24" spans="1:3">
      <c r="A24" s="3" t="s">
        <v>120</v>
      </c>
    </row>
    <row r="25" spans="1:3">
      <c r="A25" s="4" t="s">
        <v>121</v>
      </c>
      <c r="B25" s="5" t="n">
        <v>2538</v>
      </c>
      <c r="C25" s="5" t="n">
        <v>3487</v>
      </c>
    </row>
    <row r="26" spans="1:3">
      <c r="A26" s="4" t="s">
        <v>122</v>
      </c>
      <c r="B26" s="5" t="n">
        <v>3029</v>
      </c>
      <c r="C26" s="5" t="n">
        <v>3410</v>
      </c>
    </row>
    <row r="27" spans="1:3">
      <c r="A27" s="4" t="s">
        <v>123</v>
      </c>
      <c r="B27" s="5" t="n">
        <v>470</v>
      </c>
      <c r="C27" s="5" t="n">
        <v>577</v>
      </c>
    </row>
    <row r="28" spans="1:3">
      <c r="A28" s="4" t="s">
        <v>124</v>
      </c>
      <c r="B28" s="5" t="n">
        <v>544</v>
      </c>
      <c r="C28" s="5" t="n">
        <v>559</v>
      </c>
    </row>
    <row r="29" spans="1:3">
      <c r="A29" s="4" t="s">
        <v>125</v>
      </c>
      <c r="B29" s="5" t="n">
        <v>2501</v>
      </c>
      <c r="C29" s="5" t="n">
        <v>3406</v>
      </c>
    </row>
    <row r="30" spans="1:3">
      <c r="A30" s="4" t="s">
        <v>126</v>
      </c>
      <c r="B30" s="5" t="n">
        <v>779</v>
      </c>
      <c r="C30" s="5" t="n">
        <v>919</v>
      </c>
    </row>
    <row r="31" spans="1:3">
      <c r="A31" s="4" t="s">
        <v>127</v>
      </c>
      <c r="B31" s="5" t="n">
        <v>611</v>
      </c>
      <c r="C31" s="5" t="n">
        <v>598</v>
      </c>
    </row>
    <row r="32" spans="1:3">
      <c r="A32" s="4" t="s">
        <v>128</v>
      </c>
      <c r="B32" s="5" t="n">
        <v>1810</v>
      </c>
      <c r="C32" s="5" t="n">
        <v>2085</v>
      </c>
    </row>
    <row r="33" spans="1:3">
      <c r="A33" s="4" t="s">
        <v>129</v>
      </c>
      <c r="B33" s="5" t="n">
        <v>12282</v>
      </c>
      <c r="C33" s="5" t="n">
        <v>15041</v>
      </c>
    </row>
    <row r="34" spans="1:3">
      <c r="A34" s="4" t="s">
        <v>130</v>
      </c>
      <c r="B34" s="5" t="n">
        <v>53681</v>
      </c>
      <c r="C34" s="5" t="n">
        <v>51123</v>
      </c>
    </row>
    <row r="35" spans="1:3">
      <c r="A35" s="4" t="s">
        <v>131</v>
      </c>
      <c r="B35" s="5" t="n">
        <v>1488</v>
      </c>
    </row>
    <row r="36" spans="1:3">
      <c r="A36" s="3" t="s">
        <v>132</v>
      </c>
    </row>
    <row r="37" spans="1:3">
      <c r="A37" s="4" t="s">
        <v>133</v>
      </c>
      <c r="B37" s="5" t="n">
        <v>8040</v>
      </c>
      <c r="C37" s="5" t="n">
        <v>7806</v>
      </c>
    </row>
    <row r="38" spans="1:3">
      <c r="A38" s="4" t="s">
        <v>126</v>
      </c>
      <c r="B38" s="5" t="n">
        <v>12256</v>
      </c>
      <c r="C38" s="5" t="n">
        <v>9548</v>
      </c>
    </row>
    <row r="39" spans="1:3">
      <c r="A39" s="4" t="s">
        <v>127</v>
      </c>
      <c r="B39" s="5" t="n">
        <v>15212</v>
      </c>
      <c r="C39" s="5" t="n">
        <v>14834</v>
      </c>
    </row>
    <row r="40" spans="1:3">
      <c r="A40" s="4" t="s">
        <v>134</v>
      </c>
      <c r="B40" s="5" t="n">
        <v>974</v>
      </c>
      <c r="C40" s="5" t="n">
        <v>988</v>
      </c>
    </row>
    <row r="41" spans="1:3">
      <c r="A41" s="4" t="s">
        <v>135</v>
      </c>
      <c r="B41" s="5" t="n">
        <v>571</v>
      </c>
      <c r="C41" s="5" t="n">
        <v>568</v>
      </c>
    </row>
    <row r="42" spans="1:3">
      <c r="A42" s="4" t="s">
        <v>105</v>
      </c>
      <c r="B42" s="5" t="n">
        <v>1587</v>
      </c>
      <c r="C42" s="5" t="n">
        <v>1650</v>
      </c>
    </row>
    <row r="43" spans="1:3">
      <c r="A43" s="4" t="s">
        <v>136</v>
      </c>
      <c r="B43" s="5" t="n">
        <v>38640</v>
      </c>
      <c r="C43" s="5" t="n">
        <v>35394</v>
      </c>
    </row>
    <row r="44" spans="1:3">
      <c r="A44" s="4" t="s">
        <v>137</v>
      </c>
      <c r="B44" s="4" t="s">
        <v>138</v>
      </c>
      <c r="C44" s="4" t="s">
        <v>138</v>
      </c>
    </row>
    <row r="45" spans="1:3">
      <c r="A45" s="3" t="s">
        <v>139</v>
      </c>
    </row>
    <row r="46" spans="1:3">
      <c r="A46" s="4" t="s">
        <v>140</v>
      </c>
      <c r="B46" s="5" t="n">
        <v>974</v>
      </c>
    </row>
    <row r="47" spans="1:3">
      <c r="A47" s="4" t="s">
        <v>141</v>
      </c>
      <c r="B47" s="5" t="n">
        <v>1</v>
      </c>
      <c r="C47" s="5" t="n">
        <v>1</v>
      </c>
    </row>
    <row r="48" spans="1:3">
      <c r="A48" s="4" t="s">
        <v>142</v>
      </c>
      <c r="B48" s="5" t="n">
        <v>40823</v>
      </c>
      <c r="C48" s="5" t="n">
        <v>40795</v>
      </c>
    </row>
    <row r="49" spans="1:3">
      <c r="A49" s="4" t="s">
        <v>143</v>
      </c>
      <c r="B49" s="5" t="n">
        <v>3360</v>
      </c>
      <c r="C49" s="5" t="n">
        <v>3113</v>
      </c>
    </row>
    <row r="50" spans="1:3">
      <c r="A50" s="4" t="s">
        <v>144</v>
      </c>
      <c r="B50" s="5" t="n">
        <v>-128</v>
      </c>
      <c r="C50" s="5" t="n">
        <v>-92</v>
      </c>
    </row>
    <row r="51" spans="1:3">
      <c r="A51" s="4" t="s">
        <v>145</v>
      </c>
      <c r="B51" s="5" t="n">
        <v>45030</v>
      </c>
      <c r="C51" s="5" t="n">
        <v>43817</v>
      </c>
    </row>
    <row r="52" spans="1:3">
      <c r="A52" s="4" t="s">
        <v>146</v>
      </c>
      <c r="B52" s="5" t="n">
        <v>15</v>
      </c>
      <c r="C52" s="5" t="n">
        <v>17</v>
      </c>
    </row>
    <row r="53" spans="1:3">
      <c r="A53" s="4" t="s">
        <v>147</v>
      </c>
      <c r="B53" s="5" t="n">
        <v>45045</v>
      </c>
      <c r="C53" s="5" t="n">
        <v>43834</v>
      </c>
    </row>
    <row r="54" spans="1:3">
      <c r="A54" s="4" t="s">
        <v>148</v>
      </c>
      <c r="B54" s="5" t="n">
        <v>151136</v>
      </c>
      <c r="C54" s="5" t="n">
        <v>145392</v>
      </c>
    </row>
    <row r="55" spans="1:3">
      <c r="A55" s="4" t="s">
        <v>28</v>
      </c>
    </row>
    <row r="56" spans="1:3">
      <c r="A56" s="3" t="s">
        <v>99</v>
      </c>
    </row>
    <row r="57" spans="1:3">
      <c r="A57" s="4" t="s">
        <v>100</v>
      </c>
      <c r="C57" s="5" t="n">
        <v>33</v>
      </c>
    </row>
    <row r="58" spans="1:3">
      <c r="A58" s="4" t="s">
        <v>101</v>
      </c>
      <c r="B58" s="5" t="n">
        <v>166</v>
      </c>
      <c r="C58" s="5" t="n">
        <v>219</v>
      </c>
    </row>
    <row r="59" spans="1:3">
      <c r="A59" s="4" t="s">
        <v>102</v>
      </c>
      <c r="B59" s="5" t="n">
        <v>630</v>
      </c>
      <c r="C59" s="5" t="n">
        <v>699</v>
      </c>
    </row>
    <row r="60" spans="1:3">
      <c r="A60" s="4" t="s">
        <v>149</v>
      </c>
      <c r="B60" s="5" t="n">
        <v>88</v>
      </c>
      <c r="C60" s="5" t="n">
        <v>182</v>
      </c>
    </row>
    <row r="61" spans="1:3">
      <c r="A61" s="4" t="s">
        <v>103</v>
      </c>
      <c r="B61" s="5" t="n">
        <v>1007</v>
      </c>
      <c r="C61" s="5" t="n">
        <v>948</v>
      </c>
    </row>
    <row r="62" spans="1:3">
      <c r="A62" s="4" t="s">
        <v>104</v>
      </c>
      <c r="B62" s="5" t="n">
        <v>560</v>
      </c>
      <c r="C62" s="5" t="n">
        <v>520</v>
      </c>
    </row>
    <row r="63" spans="1:3">
      <c r="A63" s="4" t="s">
        <v>105</v>
      </c>
      <c r="B63" s="5" t="n">
        <v>31</v>
      </c>
      <c r="C63" s="5" t="n">
        <v>72</v>
      </c>
    </row>
    <row r="64" spans="1:3">
      <c r="A64" s="4" t="s">
        <v>106</v>
      </c>
      <c r="B64" s="5" t="n">
        <v>2482</v>
      </c>
      <c r="C64" s="5" t="n">
        <v>2673</v>
      </c>
    </row>
    <row r="65" spans="1:3">
      <c r="A65" s="3" t="s">
        <v>107</v>
      </c>
    </row>
    <row r="66" spans="1:3">
      <c r="A66" s="4" t="s">
        <v>108</v>
      </c>
      <c r="B66" s="5" t="n">
        <v>46929</v>
      </c>
      <c r="C66" s="5" t="n">
        <v>44741</v>
      </c>
    </row>
    <row r="67" spans="1:3">
      <c r="A67" s="4" t="s">
        <v>109</v>
      </c>
      <c r="B67" s="5" t="n">
        <v>-15899</v>
      </c>
      <c r="C67" s="5" t="n">
        <v>-15496</v>
      </c>
    </row>
    <row r="68" spans="1:3">
      <c r="A68" s="4" t="s">
        <v>111</v>
      </c>
      <c r="B68" s="5" t="n">
        <v>31030</v>
      </c>
      <c r="C68" s="5" t="n">
        <v>29245</v>
      </c>
    </row>
    <row r="69" spans="1:3">
      <c r="A69" s="4" t="s">
        <v>112</v>
      </c>
      <c r="B69" s="5" t="n">
        <v>146</v>
      </c>
    </row>
    <row r="70" spans="1:3">
      <c r="A70" s="3" t="s">
        <v>113</v>
      </c>
    </row>
    <row r="71" spans="1:3">
      <c r="A71" s="4" t="s">
        <v>115</v>
      </c>
      <c r="B71" s="5" t="n">
        <v>3429</v>
      </c>
      <c r="C71" s="5" t="n">
        <v>3457</v>
      </c>
    </row>
    <row r="72" spans="1:3">
      <c r="A72" s="4" t="s">
        <v>116</v>
      </c>
      <c r="B72" s="5" t="n">
        <v>3913</v>
      </c>
      <c r="C72" s="5" t="n">
        <v>3558</v>
      </c>
    </row>
    <row r="73" spans="1:3">
      <c r="A73" s="4" t="s">
        <v>105</v>
      </c>
      <c r="B73" s="5" t="n">
        <v>1027</v>
      </c>
      <c r="C73" s="5" t="n">
        <v>1027</v>
      </c>
    </row>
    <row r="74" spans="1:3">
      <c r="A74" s="4" t="s">
        <v>118</v>
      </c>
      <c r="B74" s="5" t="n">
        <v>8369</v>
      </c>
      <c r="C74" s="5" t="n">
        <v>8042</v>
      </c>
    </row>
    <row r="75" spans="1:3">
      <c r="A75" s="4" t="s">
        <v>119</v>
      </c>
      <c r="B75" s="5" t="n">
        <v>42027</v>
      </c>
      <c r="C75" s="5" t="n">
        <v>39960</v>
      </c>
    </row>
    <row r="76" spans="1:3">
      <c r="A76" s="3" t="s">
        <v>120</v>
      </c>
    </row>
    <row r="77" spans="1:3">
      <c r="A77" s="4" t="s">
        <v>121</v>
      </c>
      <c r="B77" s="5" t="n">
        <v>643</v>
      </c>
      <c r="C77" s="5" t="n">
        <v>988</v>
      </c>
    </row>
    <row r="78" spans="1:3">
      <c r="A78" s="4" t="s">
        <v>150</v>
      </c>
      <c r="B78" s="5" t="n">
        <v>248</v>
      </c>
      <c r="C78" s="5" t="n">
        <v>230</v>
      </c>
    </row>
    <row r="79" spans="1:3">
      <c r="A79" s="4" t="s">
        <v>151</v>
      </c>
      <c r="B79" s="5" t="n">
        <v>745</v>
      </c>
      <c r="C79" s="5" t="n">
        <v>439</v>
      </c>
    </row>
    <row r="80" spans="1:3">
      <c r="A80" s="4" t="s">
        <v>123</v>
      </c>
      <c r="B80" s="5" t="n">
        <v>80</v>
      </c>
      <c r="C80" s="5" t="n">
        <v>171</v>
      </c>
    </row>
    <row r="81" spans="1:3">
      <c r="A81" s="4" t="s">
        <v>124</v>
      </c>
      <c r="B81" s="5" t="n">
        <v>134</v>
      </c>
      <c r="C81" s="5" t="n">
        <v>102</v>
      </c>
    </row>
    <row r="82" spans="1:3">
      <c r="A82" s="4" t="s">
        <v>125</v>
      </c>
      <c r="B82" s="5" t="n">
        <v>7</v>
      </c>
      <c r="C82" s="5" t="n">
        <v>6</v>
      </c>
    </row>
    <row r="83" spans="1:3">
      <c r="A83" s="4" t="s">
        <v>126</v>
      </c>
      <c r="B83" s="5" t="n">
        <v>209</v>
      </c>
      <c r="C83" s="5" t="n">
        <v>290</v>
      </c>
    </row>
    <row r="84" spans="1:3">
      <c r="A84" s="4" t="s">
        <v>127</v>
      </c>
      <c r="B84" s="5" t="n">
        <v>200</v>
      </c>
      <c r="C84" s="5" t="n">
        <v>199</v>
      </c>
    </row>
    <row r="85" spans="1:3">
      <c r="A85" s="4" t="s">
        <v>128</v>
      </c>
      <c r="B85" s="5" t="n">
        <v>415</v>
      </c>
      <c r="C85" s="5" t="n">
        <v>571</v>
      </c>
    </row>
    <row r="86" spans="1:3">
      <c r="A86" s="4" t="s">
        <v>129</v>
      </c>
      <c r="B86" s="5" t="n">
        <v>2681</v>
      </c>
      <c r="C86" s="5" t="n">
        <v>2996</v>
      </c>
    </row>
    <row r="87" spans="1:3">
      <c r="A87" s="4" t="s">
        <v>130</v>
      </c>
      <c r="B87" s="5" t="n">
        <v>10658</v>
      </c>
      <c r="C87" s="5" t="n">
        <v>10633</v>
      </c>
    </row>
    <row r="88" spans="1:3">
      <c r="A88" s="4" t="s">
        <v>152</v>
      </c>
      <c r="B88" s="5" t="n">
        <v>300</v>
      </c>
      <c r="C88" s="5" t="n">
        <v>300</v>
      </c>
    </row>
    <row r="89" spans="1:3">
      <c r="A89" s="4" t="s">
        <v>131</v>
      </c>
      <c r="B89" s="5" t="n">
        <v>123</v>
      </c>
    </row>
    <row r="90" spans="1:3">
      <c r="A90" s="3" t="s">
        <v>132</v>
      </c>
    </row>
    <row r="91" spans="1:3">
      <c r="A91" s="4" t="s">
        <v>133</v>
      </c>
      <c r="B91" s="5" t="n">
        <v>3769</v>
      </c>
      <c r="C91" s="5" t="n">
        <v>3689</v>
      </c>
    </row>
    <row r="92" spans="1:3">
      <c r="A92" s="4" t="s">
        <v>126</v>
      </c>
      <c r="B92" s="5" t="n">
        <v>5219</v>
      </c>
      <c r="C92" s="5" t="n">
        <v>3659</v>
      </c>
    </row>
    <row r="93" spans="1:3">
      <c r="A93" s="4" t="s">
        <v>127</v>
      </c>
      <c r="B93" s="5" t="n">
        <v>6325</v>
      </c>
      <c r="C93" s="5" t="n">
        <v>5999</v>
      </c>
    </row>
    <row r="94" spans="1:3">
      <c r="A94" s="4" t="s">
        <v>134</v>
      </c>
      <c r="B94" s="5" t="n">
        <v>97</v>
      </c>
      <c r="C94" s="5" t="n">
        <v>99</v>
      </c>
    </row>
    <row r="95" spans="1:3">
      <c r="A95" s="4" t="s">
        <v>135</v>
      </c>
      <c r="B95" s="5" t="n">
        <v>235</v>
      </c>
      <c r="C95" s="5" t="n">
        <v>231</v>
      </c>
    </row>
    <row r="96" spans="1:3">
      <c r="A96" s="4" t="s">
        <v>105</v>
      </c>
      <c r="B96" s="5" t="n">
        <v>645</v>
      </c>
      <c r="C96" s="5" t="n">
        <v>671</v>
      </c>
    </row>
    <row r="97" spans="1:3">
      <c r="A97" s="4" t="s">
        <v>136</v>
      </c>
      <c r="B97" s="5" t="n">
        <v>16290</v>
      </c>
      <c r="C97" s="5" t="n">
        <v>14348</v>
      </c>
    </row>
    <row r="98" spans="1:3">
      <c r="A98" s="3" t="s">
        <v>139</v>
      </c>
    </row>
    <row r="99" spans="1:3">
      <c r="A99" s="4" t="s">
        <v>153</v>
      </c>
      <c r="B99" s="5" t="n">
        <v>11982</v>
      </c>
      <c r="C99" s="5" t="n">
        <v>11689</v>
      </c>
    </row>
    <row r="100" spans="1:3">
      <c r="A100" s="4" t="s">
        <v>144</v>
      </c>
      <c r="B100" s="5" t="n">
        <v>-7</v>
      </c>
      <c r="C100" s="5" t="n">
        <v>-6</v>
      </c>
    </row>
    <row r="101" spans="1:3">
      <c r="A101" s="4" t="s">
        <v>154</v>
      </c>
      <c r="B101" s="5" t="n">
        <v>11975</v>
      </c>
      <c r="C101" s="5" t="n">
        <v>11683</v>
      </c>
    </row>
    <row r="102" spans="1:3">
      <c r="A102" s="4" t="s">
        <v>148</v>
      </c>
      <c r="B102" s="5" t="n">
        <v>42027</v>
      </c>
      <c r="C102" s="5" t="n">
        <v>39960</v>
      </c>
    </row>
    <row r="103" spans="1:3">
      <c r="A103" s="4" t="s">
        <v>32</v>
      </c>
    </row>
    <row r="104" spans="1:3">
      <c r="A104" s="3" t="s">
        <v>99</v>
      </c>
    </row>
    <row r="105" spans="1:3">
      <c r="A105" s="4" t="s">
        <v>100</v>
      </c>
      <c r="B105" s="5" t="n">
        <v>45</v>
      </c>
      <c r="C105" s="5" t="n">
        <v>67</v>
      </c>
    </row>
    <row r="106" spans="1:3">
      <c r="A106" s="4" t="s">
        <v>101</v>
      </c>
      <c r="B106" s="5" t="n">
        <v>128</v>
      </c>
      <c r="C106" s="5" t="n">
        <v>220</v>
      </c>
    </row>
    <row r="107" spans="1:3">
      <c r="A107" s="4" t="s">
        <v>102</v>
      </c>
      <c r="B107" s="5" t="n">
        <v>817</v>
      </c>
      <c r="C107" s="5" t="n">
        <v>909</v>
      </c>
    </row>
    <row r="108" spans="1:3">
      <c r="A108" s="4" t="s">
        <v>149</v>
      </c>
      <c r="B108" s="5" t="n">
        <v>46</v>
      </c>
      <c r="C108" s="5" t="n">
        <v>168</v>
      </c>
    </row>
    <row r="109" spans="1:3">
      <c r="A109" s="4" t="s">
        <v>155</v>
      </c>
      <c r="B109" s="5" t="n">
        <v>31</v>
      </c>
    </row>
    <row r="110" spans="1:3">
      <c r="A110" s="4" t="s">
        <v>103</v>
      </c>
      <c r="B110" s="5" t="n">
        <v>1464</v>
      </c>
      <c r="C110" s="5" t="n">
        <v>1459</v>
      </c>
    </row>
    <row r="111" spans="1:3">
      <c r="A111" s="4" t="s">
        <v>104</v>
      </c>
      <c r="B111" s="5" t="n">
        <v>1076</v>
      </c>
      <c r="C111" s="5" t="n">
        <v>1137</v>
      </c>
    </row>
    <row r="112" spans="1:3">
      <c r="A112" s="4" t="s">
        <v>105</v>
      </c>
      <c r="B112" s="5" t="n">
        <v>143</v>
      </c>
      <c r="C112" s="5" t="n">
        <v>125</v>
      </c>
    </row>
    <row r="113" spans="1:3">
      <c r="A113" s="4" t="s">
        <v>106</v>
      </c>
      <c r="B113" s="5" t="n">
        <v>3750</v>
      </c>
      <c r="C113" s="5" t="n">
        <v>4085</v>
      </c>
    </row>
    <row r="114" spans="1:3">
      <c r="A114" s="3" t="s">
        <v>107</v>
      </c>
    </row>
    <row r="115" spans="1:3">
      <c r="A115" s="4" t="s">
        <v>108</v>
      </c>
      <c r="B115" s="5" t="n">
        <v>52309</v>
      </c>
      <c r="C115" s="5" t="n">
        <v>50260</v>
      </c>
    </row>
    <row r="116" spans="1:3">
      <c r="A116" s="4" t="s">
        <v>109</v>
      </c>
      <c r="B116" s="5" t="n">
        <v>-16646</v>
      </c>
      <c r="C116" s="5" t="n">
        <v>-16398</v>
      </c>
    </row>
    <row r="117" spans="1:3">
      <c r="A117" s="4" t="s">
        <v>110</v>
      </c>
      <c r="B117" s="5" t="n">
        <v>336</v>
      </c>
      <c r="C117" s="5" t="n">
        <v>362</v>
      </c>
    </row>
    <row r="118" spans="1:3">
      <c r="A118" s="4" t="s">
        <v>111</v>
      </c>
      <c r="B118" s="5" t="n">
        <v>35999</v>
      </c>
      <c r="C118" s="5" t="n">
        <v>34224</v>
      </c>
    </row>
    <row r="119" spans="1:3">
      <c r="A119" s="4" t="s">
        <v>112</v>
      </c>
      <c r="B119" s="5" t="n">
        <v>835</v>
      </c>
    </row>
    <row r="120" spans="1:3">
      <c r="A120" s="3" t="s">
        <v>113</v>
      </c>
    </row>
    <row r="121" spans="1:3">
      <c r="A121" s="4" t="s">
        <v>114</v>
      </c>
      <c r="B121" s="5" t="n">
        <v>3655</v>
      </c>
      <c r="C121" s="5" t="n">
        <v>3655</v>
      </c>
    </row>
    <row r="122" spans="1:3">
      <c r="A122" s="4" t="s">
        <v>115</v>
      </c>
      <c r="B122" s="5" t="n">
        <v>6358</v>
      </c>
      <c r="C122" s="5" t="n">
        <v>6564</v>
      </c>
    </row>
    <row r="123" spans="1:3">
      <c r="A123" s="4" t="s">
        <v>116</v>
      </c>
      <c r="B123" s="5" t="n">
        <v>3461</v>
      </c>
      <c r="C123" s="5" t="n">
        <v>3162</v>
      </c>
    </row>
    <row r="124" spans="1:3">
      <c r="A124" s="4" t="s">
        <v>105</v>
      </c>
      <c r="B124" s="5" t="n">
        <v>1029</v>
      </c>
      <c r="C124" s="5" t="n">
        <v>974</v>
      </c>
    </row>
    <row r="125" spans="1:3">
      <c r="A125" s="4" t="s">
        <v>118</v>
      </c>
      <c r="B125" s="5" t="n">
        <v>14503</v>
      </c>
      <c r="C125" s="5" t="n">
        <v>14355</v>
      </c>
    </row>
    <row r="126" spans="1:3">
      <c r="A126" s="4" t="s">
        <v>119</v>
      </c>
      <c r="B126" s="5" t="n">
        <v>55087</v>
      </c>
      <c r="C126" s="5" t="n">
        <v>52664</v>
      </c>
    </row>
    <row r="127" spans="1:3">
      <c r="A127" s="3" t="s">
        <v>120</v>
      </c>
    </row>
    <row r="128" spans="1:3">
      <c r="A128" s="4" t="s">
        <v>121</v>
      </c>
      <c r="B128" s="5" t="n">
        <v>781</v>
      </c>
      <c r="C128" s="5" t="n">
        <v>1172</v>
      </c>
    </row>
    <row r="129" spans="1:3">
      <c r="A129" s="4" t="s">
        <v>150</v>
      </c>
      <c r="B129" s="5" t="n">
        <v>266</v>
      </c>
      <c r="C129" s="5" t="n">
        <v>360</v>
      </c>
    </row>
    <row r="130" spans="1:3">
      <c r="A130" s="4" t="s">
        <v>151</v>
      </c>
      <c r="B130" s="5" t="n">
        <v>1605</v>
      </c>
      <c r="C130" s="5" t="n">
        <v>1235</v>
      </c>
    </row>
    <row r="131" spans="1:3">
      <c r="A131" s="4" t="s">
        <v>123</v>
      </c>
      <c r="B131" s="5" t="n">
        <v>135</v>
      </c>
      <c r="C131" s="5" t="n">
        <v>109</v>
      </c>
    </row>
    <row r="132" spans="1:3">
      <c r="A132" s="4" t="s">
        <v>124</v>
      </c>
      <c r="B132" s="5" t="n">
        <v>213</v>
      </c>
      <c r="C132" s="5" t="n">
        <v>246</v>
      </c>
    </row>
    <row r="133" spans="1:3">
      <c r="A133" s="4" t="s">
        <v>125</v>
      </c>
      <c r="B133" s="5" t="n">
        <v>825</v>
      </c>
      <c r="C133" s="5" t="n">
        <v>1672</v>
      </c>
    </row>
    <row r="134" spans="1:3">
      <c r="A134" s="4" t="s">
        <v>126</v>
      </c>
      <c r="B134" s="5" t="n">
        <v>456</v>
      </c>
      <c r="C134" s="5" t="n">
        <v>514</v>
      </c>
    </row>
    <row r="135" spans="1:3">
      <c r="A135" s="4" t="s">
        <v>127</v>
      </c>
      <c r="B135" s="5" t="n">
        <v>259</v>
      </c>
      <c r="C135" s="5" t="n">
        <v>280</v>
      </c>
    </row>
    <row r="136" spans="1:3">
      <c r="A136" s="4" t="s">
        <v>128</v>
      </c>
      <c r="B136" s="5" t="n">
        <v>778</v>
      </c>
      <c r="C136" s="5" t="n">
        <v>821</v>
      </c>
    </row>
    <row r="137" spans="1:3">
      <c r="A137" s="4" t="s">
        <v>129</v>
      </c>
      <c r="B137" s="5" t="n">
        <v>5318</v>
      </c>
      <c r="C137" s="5" t="n">
        <v>6409</v>
      </c>
    </row>
    <row r="138" spans="1:3">
      <c r="A138" s="4" t="s">
        <v>130</v>
      </c>
      <c r="B138" s="5" t="n">
        <v>18276</v>
      </c>
      <c r="C138" s="5" t="n">
        <v>17089</v>
      </c>
    </row>
    <row r="139" spans="1:3">
      <c r="A139" s="4" t="s">
        <v>152</v>
      </c>
      <c r="B139" s="5" t="n">
        <v>150</v>
      </c>
      <c r="C139" s="5" t="n">
        <v>150</v>
      </c>
    </row>
    <row r="140" spans="1:3">
      <c r="A140" s="4" t="s">
        <v>131</v>
      </c>
      <c r="B140" s="5" t="n">
        <v>748</v>
      </c>
    </row>
    <row r="141" spans="1:3">
      <c r="A141" s="3" t="s">
        <v>132</v>
      </c>
    </row>
    <row r="142" spans="1:3">
      <c r="A142" s="4" t="s">
        <v>133</v>
      </c>
      <c r="B142" s="5" t="n">
        <v>4064</v>
      </c>
      <c r="C142" s="5" t="n">
        <v>3941</v>
      </c>
    </row>
    <row r="143" spans="1:3">
      <c r="A143" s="4" t="s">
        <v>126</v>
      </c>
      <c r="B143" s="5" t="n">
        <v>6050</v>
      </c>
      <c r="C143" s="5" t="n">
        <v>4897</v>
      </c>
    </row>
    <row r="144" spans="1:3">
      <c r="A144" s="4" t="s">
        <v>127</v>
      </c>
      <c r="B144" s="5" t="n">
        <v>5116</v>
      </c>
      <c r="C144" s="5" t="n">
        <v>5049</v>
      </c>
    </row>
    <row r="145" spans="1:3">
      <c r="A145" s="4" t="s">
        <v>134</v>
      </c>
      <c r="B145" s="5" t="n">
        <v>516</v>
      </c>
      <c r="C145" s="5" t="n">
        <v>521</v>
      </c>
    </row>
    <row r="146" spans="1:3">
      <c r="A146" s="4" t="s">
        <v>105</v>
      </c>
      <c r="B146" s="5" t="n">
        <v>341</v>
      </c>
      <c r="C146" s="5" t="n">
        <v>351</v>
      </c>
    </row>
    <row r="147" spans="1:3">
      <c r="A147" s="4" t="s">
        <v>136</v>
      </c>
      <c r="B147" s="5" t="n">
        <v>16087</v>
      </c>
      <c r="C147" s="5" t="n">
        <v>14759</v>
      </c>
    </row>
    <row r="148" spans="1:3">
      <c r="A148" s="3" t="s">
        <v>139</v>
      </c>
    </row>
    <row r="149" spans="1:3">
      <c r="A149" s="4" t="s">
        <v>142</v>
      </c>
      <c r="B149" s="5" t="n">
        <v>9143</v>
      </c>
      <c r="C149" s="5" t="n">
        <v>9143</v>
      </c>
    </row>
    <row r="150" spans="1:3">
      <c r="A150" s="4" t="s">
        <v>143</v>
      </c>
      <c r="B150" s="5" t="n">
        <v>5386</v>
      </c>
      <c r="C150" s="5" t="n">
        <v>5131</v>
      </c>
    </row>
    <row r="151" spans="1:3">
      <c r="A151" s="4" t="s">
        <v>144</v>
      </c>
      <c r="B151" s="5" t="n">
        <v>-23</v>
      </c>
      <c r="C151" s="5" t="n">
        <v>-20</v>
      </c>
    </row>
    <row r="152" spans="1:3">
      <c r="A152" s="4" t="s">
        <v>145</v>
      </c>
      <c r="B152" s="5" t="n">
        <v>14506</v>
      </c>
      <c r="C152" s="5" t="n">
        <v>14254</v>
      </c>
    </row>
    <row r="153" spans="1:3">
      <c r="A153" s="4" t="s">
        <v>146</v>
      </c>
      <c r="B153" s="5" t="n">
        <v>2</v>
      </c>
      <c r="C153" s="5" t="n">
        <v>3</v>
      </c>
    </row>
    <row r="154" spans="1:3">
      <c r="A154" s="4" t="s">
        <v>147</v>
      </c>
      <c r="B154" s="5" t="n">
        <v>14508</v>
      </c>
      <c r="C154" s="5" t="n">
        <v>14257</v>
      </c>
    </row>
    <row r="155" spans="1:3">
      <c r="A155" s="4" t="s">
        <v>148</v>
      </c>
      <c r="B155" s="5" t="n">
        <v>55087</v>
      </c>
      <c r="C155" s="5" t="n">
        <v>52664</v>
      </c>
    </row>
    <row r="156" spans="1:3">
      <c r="A156" s="4" t="s">
        <v>35</v>
      </c>
    </row>
    <row r="157" spans="1:3">
      <c r="A157" s="3" t="s">
        <v>99</v>
      </c>
    </row>
    <row r="158" spans="1:3">
      <c r="A158" s="4" t="s">
        <v>100</v>
      </c>
      <c r="B158" s="5" t="n">
        <v>30</v>
      </c>
      <c r="C158" s="5" t="n">
        <v>23</v>
      </c>
    </row>
    <row r="159" spans="1:3">
      <c r="A159" s="4" t="s">
        <v>101</v>
      </c>
      <c r="B159" s="5" t="n">
        <v>42</v>
      </c>
      <c r="C159" s="5" t="n">
        <v>75</v>
      </c>
    </row>
    <row r="160" spans="1:3">
      <c r="A160" s="4" t="s">
        <v>102</v>
      </c>
      <c r="B160" s="5" t="n">
        <v>495</v>
      </c>
      <c r="C160" s="5" t="n">
        <v>547</v>
      </c>
    </row>
    <row r="161" spans="1:3">
      <c r="A161" s="4" t="s">
        <v>149</v>
      </c>
      <c r="B161" s="5" t="n">
        <v>28</v>
      </c>
      <c r="C161" s="5" t="n">
        <v>23</v>
      </c>
    </row>
    <row r="162" spans="1:3">
      <c r="A162" s="4" t="s">
        <v>155</v>
      </c>
      <c r="B162" s="5" t="n">
        <v>38</v>
      </c>
    </row>
    <row r="163" spans="1:3">
      <c r="A163" s="4" t="s">
        <v>103</v>
      </c>
      <c r="B163" s="5" t="n">
        <v>959</v>
      </c>
      <c r="C163" s="5" t="n">
        <v>954</v>
      </c>
    </row>
    <row r="164" spans="1:3">
      <c r="A164" s="4" t="s">
        <v>104</v>
      </c>
      <c r="B164" s="5" t="n">
        <v>622</v>
      </c>
      <c r="C164" s="5" t="n">
        <v>703</v>
      </c>
    </row>
    <row r="165" spans="1:3">
      <c r="A165" s="4" t="s">
        <v>105</v>
      </c>
      <c r="B165" s="5" t="n">
        <v>45</v>
      </c>
      <c r="C165" s="5" t="n">
        <v>62</v>
      </c>
    </row>
    <row r="166" spans="1:3">
      <c r="A166" s="4" t="s">
        <v>106</v>
      </c>
      <c r="B166" s="5" t="n">
        <v>2259</v>
      </c>
      <c r="C166" s="5" t="n">
        <v>2387</v>
      </c>
    </row>
    <row r="167" spans="1:3">
      <c r="A167" s="3" t="s">
        <v>107</v>
      </c>
    </row>
    <row r="168" spans="1:3">
      <c r="A168" s="4" t="s">
        <v>108</v>
      </c>
      <c r="B168" s="5" t="n">
        <v>33188</v>
      </c>
      <c r="C168" s="5" t="n">
        <v>31459</v>
      </c>
    </row>
    <row r="169" spans="1:3">
      <c r="A169" s="4" t="s">
        <v>109</v>
      </c>
      <c r="B169" s="5" t="n">
        <v>-11635</v>
      </c>
      <c r="C169" s="5" t="n">
        <v>-11423</v>
      </c>
    </row>
    <row r="170" spans="1:3">
      <c r="A170" s="4" t="s">
        <v>110</v>
      </c>
      <c r="B170" s="5" t="n">
        <v>336</v>
      </c>
      <c r="C170" s="5" t="n">
        <v>362</v>
      </c>
    </row>
    <row r="171" spans="1:3">
      <c r="A171" s="4" t="s">
        <v>111</v>
      </c>
      <c r="B171" s="5" t="n">
        <v>21889</v>
      </c>
      <c r="C171" s="5" t="n">
        <v>20398</v>
      </c>
    </row>
    <row r="172" spans="1:3">
      <c r="A172" s="4" t="s">
        <v>112</v>
      </c>
      <c r="B172" s="5" t="n">
        <v>388</v>
      </c>
    </row>
    <row r="173" spans="1:3">
      <c r="A173" s="3" t="s">
        <v>113</v>
      </c>
    </row>
    <row r="174" spans="1:3">
      <c r="A174" s="4" t="s">
        <v>115</v>
      </c>
      <c r="B174" s="5" t="n">
        <v>4041</v>
      </c>
      <c r="C174" s="5" t="n">
        <v>4111</v>
      </c>
    </row>
    <row r="175" spans="1:3">
      <c r="A175" s="4" t="s">
        <v>116</v>
      </c>
      <c r="B175" s="5" t="n">
        <v>2744</v>
      </c>
      <c r="C175" s="5" t="n">
        <v>2503</v>
      </c>
    </row>
    <row r="176" spans="1:3">
      <c r="A176" s="4" t="s">
        <v>105</v>
      </c>
      <c r="B176" s="5" t="n">
        <v>627</v>
      </c>
      <c r="C176" s="5" t="n">
        <v>612</v>
      </c>
    </row>
    <row r="177" spans="1:3">
      <c r="A177" s="4" t="s">
        <v>118</v>
      </c>
      <c r="B177" s="5" t="n">
        <v>7412</v>
      </c>
      <c r="C177" s="5" t="n">
        <v>7226</v>
      </c>
    </row>
    <row r="178" spans="1:3">
      <c r="A178" s="4" t="s">
        <v>119</v>
      </c>
      <c r="B178" s="5" t="n">
        <v>31948</v>
      </c>
      <c r="C178" s="5" t="n">
        <v>30011</v>
      </c>
    </row>
    <row r="179" spans="1:3">
      <c r="A179" s="3" t="s">
        <v>120</v>
      </c>
    </row>
    <row r="180" spans="1:3">
      <c r="A180" s="4" t="s">
        <v>121</v>
      </c>
      <c r="B180" s="5" t="n">
        <v>363</v>
      </c>
      <c r="C180" s="5" t="n">
        <v>660</v>
      </c>
    </row>
    <row r="181" spans="1:3">
      <c r="A181" s="4" t="s">
        <v>150</v>
      </c>
      <c r="B181" s="5" t="n">
        <v>221</v>
      </c>
      <c r="C181" s="5" t="n">
        <v>278</v>
      </c>
    </row>
    <row r="182" spans="1:3">
      <c r="A182" s="4" t="s">
        <v>151</v>
      </c>
      <c r="C182" s="5" t="n">
        <v>294</v>
      </c>
    </row>
    <row r="183" spans="1:3">
      <c r="A183" s="4" t="s">
        <v>123</v>
      </c>
      <c r="B183" s="5" t="n">
        <v>49</v>
      </c>
      <c r="C183" s="5" t="n">
        <v>53</v>
      </c>
    </row>
    <row r="184" spans="1:3">
      <c r="A184" s="4" t="s">
        <v>124</v>
      </c>
      <c r="B184" s="5" t="n">
        <v>87</v>
      </c>
      <c r="C184" s="5" t="n">
        <v>116</v>
      </c>
    </row>
    <row r="185" spans="1:3">
      <c r="A185" s="4" t="s">
        <v>125</v>
      </c>
      <c r="B185" s="5" t="n">
        <v>5</v>
      </c>
      <c r="C185" s="5" t="n">
        <v>603</v>
      </c>
    </row>
    <row r="186" spans="1:3">
      <c r="A186" s="4" t="s">
        <v>126</v>
      </c>
      <c r="B186" s="5" t="n">
        <v>452</v>
      </c>
      <c r="C186" s="5" t="n">
        <v>509</v>
      </c>
    </row>
    <row r="187" spans="1:3">
      <c r="A187" s="4" t="s">
        <v>127</v>
      </c>
      <c r="B187" s="5" t="n">
        <v>176</v>
      </c>
      <c r="C187" s="5" t="n">
        <v>178</v>
      </c>
    </row>
    <row r="188" spans="1:3">
      <c r="A188" s="4" t="s">
        <v>128</v>
      </c>
      <c r="B188" s="5" t="n">
        <v>346</v>
      </c>
      <c r="C188" s="5" t="n">
        <v>408</v>
      </c>
    </row>
    <row r="189" spans="1:3">
      <c r="A189" s="4" t="s">
        <v>129</v>
      </c>
      <c r="B189" s="5" t="n">
        <v>1699</v>
      </c>
      <c r="C189" s="5" t="n">
        <v>3099</v>
      </c>
    </row>
    <row r="190" spans="1:3">
      <c r="A190" s="4" t="s">
        <v>130</v>
      </c>
      <c r="B190" s="5" t="n">
        <v>8893</v>
      </c>
      <c r="C190" s="5" t="n">
        <v>7451</v>
      </c>
    </row>
    <row r="191" spans="1:3">
      <c r="A191" s="4" t="s">
        <v>152</v>
      </c>
      <c r="B191" s="5" t="n">
        <v>150</v>
      </c>
      <c r="C191" s="5" t="n">
        <v>150</v>
      </c>
    </row>
    <row r="192" spans="1:3">
      <c r="A192" s="4" t="s">
        <v>131</v>
      </c>
      <c r="B192" s="5" t="n">
        <v>361</v>
      </c>
    </row>
    <row r="193" spans="1:3">
      <c r="A193" s="3" t="s">
        <v>132</v>
      </c>
    </row>
    <row r="194" spans="1:3">
      <c r="A194" s="4" t="s">
        <v>133</v>
      </c>
      <c r="B194" s="5" t="n">
        <v>2172</v>
      </c>
      <c r="C194" s="5" t="n">
        <v>2119</v>
      </c>
    </row>
    <row r="195" spans="1:3">
      <c r="A195" s="4" t="s">
        <v>126</v>
      </c>
      <c r="B195" s="5" t="n">
        <v>5471</v>
      </c>
      <c r="C195" s="5" t="n">
        <v>4311</v>
      </c>
    </row>
    <row r="196" spans="1:3">
      <c r="A196" s="4" t="s">
        <v>127</v>
      </c>
      <c r="B196" s="5" t="n">
        <v>4093</v>
      </c>
      <c r="C196" s="5" t="n">
        <v>3955</v>
      </c>
    </row>
    <row r="197" spans="1:3">
      <c r="A197" s="4" t="s">
        <v>134</v>
      </c>
      <c r="B197" s="5" t="n">
        <v>235</v>
      </c>
      <c r="C197" s="5" t="n">
        <v>237</v>
      </c>
    </row>
    <row r="198" spans="1:3">
      <c r="A198" s="4" t="s">
        <v>135</v>
      </c>
      <c r="B198" s="5" t="n">
        <v>141</v>
      </c>
      <c r="C198" s="5" t="n">
        <v>142</v>
      </c>
    </row>
    <row r="199" spans="1:3">
      <c r="A199" s="4" t="s">
        <v>105</v>
      </c>
      <c r="B199" s="5" t="n">
        <v>89</v>
      </c>
      <c r="C199" s="5" t="n">
        <v>106</v>
      </c>
    </row>
    <row r="200" spans="1:3">
      <c r="A200" s="4" t="s">
        <v>136</v>
      </c>
      <c r="B200" s="5" t="n">
        <v>12201</v>
      </c>
      <c r="C200" s="5" t="n">
        <v>10870</v>
      </c>
    </row>
    <row r="201" spans="1:3">
      <c r="A201" s="3" t="s">
        <v>139</v>
      </c>
    </row>
    <row r="202" spans="1:3">
      <c r="A202" s="4" t="s">
        <v>154</v>
      </c>
      <c r="B202" s="5" t="n">
        <v>8644</v>
      </c>
      <c r="C202" s="5" t="n">
        <v>8441</v>
      </c>
    </row>
    <row r="203" spans="1:3">
      <c r="A203" s="4" t="s">
        <v>148</v>
      </c>
      <c r="B203" s="5" t="n">
        <v>31948</v>
      </c>
      <c r="C203" s="5" t="n">
        <v>30011</v>
      </c>
    </row>
    <row r="204" spans="1:3">
      <c r="A204" s="4" t="s">
        <v>38</v>
      </c>
    </row>
    <row r="205" spans="1:3">
      <c r="A205" s="3" t="s">
        <v>99</v>
      </c>
    </row>
    <row r="206" spans="1:3">
      <c r="A206" s="4" t="s">
        <v>100</v>
      </c>
      <c r="B206" s="5" t="n">
        <v>8</v>
      </c>
      <c r="C206" s="5" t="n">
        <v>36</v>
      </c>
    </row>
    <row r="207" spans="1:3">
      <c r="A207" s="4" t="s">
        <v>101</v>
      </c>
      <c r="B207" s="5" t="n">
        <v>85</v>
      </c>
      <c r="C207" s="5" t="n">
        <v>143</v>
      </c>
    </row>
    <row r="208" spans="1:3">
      <c r="A208" s="4" t="s">
        <v>102</v>
      </c>
      <c r="B208" s="5" t="n">
        <v>322</v>
      </c>
      <c r="C208" s="5" t="n">
        <v>362</v>
      </c>
    </row>
    <row r="209" spans="1:3">
      <c r="A209" s="4" t="s">
        <v>149</v>
      </c>
      <c r="B209" s="5" t="n">
        <v>34</v>
      </c>
      <c r="C209" s="5" t="n">
        <v>28</v>
      </c>
    </row>
    <row r="210" spans="1:3">
      <c r="A210" s="4" t="s">
        <v>103</v>
      </c>
      <c r="B210" s="5" t="n">
        <v>505</v>
      </c>
      <c r="C210" s="5" t="n">
        <v>504</v>
      </c>
    </row>
    <row r="211" spans="1:3">
      <c r="A211" s="4" t="s">
        <v>104</v>
      </c>
      <c r="B211" s="5" t="n">
        <v>454</v>
      </c>
      <c r="C211" s="5" t="n">
        <v>434</v>
      </c>
    </row>
    <row r="212" spans="1:3">
      <c r="A212" s="4" t="s">
        <v>105</v>
      </c>
      <c r="B212" s="5" t="n">
        <v>55</v>
      </c>
      <c r="C212" s="5" t="n">
        <v>46</v>
      </c>
    </row>
    <row r="213" spans="1:3">
      <c r="A213" s="4" t="s">
        <v>106</v>
      </c>
      <c r="B213" s="5" t="n">
        <v>1463</v>
      </c>
      <c r="C213" s="5" t="n">
        <v>1553</v>
      </c>
    </row>
    <row r="214" spans="1:3">
      <c r="A214" s="3" t="s">
        <v>107</v>
      </c>
    </row>
    <row r="215" spans="1:3">
      <c r="A215" s="4" t="s">
        <v>108</v>
      </c>
      <c r="B215" s="5" t="n">
        <v>19111</v>
      </c>
      <c r="C215" s="5" t="n">
        <v>18792</v>
      </c>
    </row>
    <row r="216" spans="1:3">
      <c r="A216" s="4" t="s">
        <v>109</v>
      </c>
      <c r="B216" s="5" t="n">
        <v>-5003</v>
      </c>
      <c r="C216" s="5" t="n">
        <v>-4968</v>
      </c>
    </row>
    <row r="217" spans="1:3">
      <c r="A217" s="4" t="s">
        <v>111</v>
      </c>
      <c r="B217" s="5" t="n">
        <v>14108</v>
      </c>
      <c r="C217" s="5" t="n">
        <v>13824</v>
      </c>
    </row>
    <row r="218" spans="1:3">
      <c r="A218" s="4" t="s">
        <v>112</v>
      </c>
      <c r="B218" s="5" t="n">
        <v>447</v>
      </c>
    </row>
    <row r="219" spans="1:3">
      <c r="A219" s="3" t="s">
        <v>113</v>
      </c>
    </row>
    <row r="220" spans="1:3">
      <c r="A220" s="4" t="s">
        <v>115</v>
      </c>
      <c r="B220" s="5" t="n">
        <v>2316</v>
      </c>
      <c r="C220" s="5" t="n">
        <v>2454</v>
      </c>
    </row>
    <row r="221" spans="1:3">
      <c r="A221" s="4" t="s">
        <v>116</v>
      </c>
      <c r="B221" s="5" t="n">
        <v>717</v>
      </c>
      <c r="C221" s="5" t="n">
        <v>659</v>
      </c>
    </row>
    <row r="222" spans="1:3">
      <c r="A222" s="4" t="s">
        <v>105</v>
      </c>
      <c r="B222" s="5" t="n">
        <v>318</v>
      </c>
      <c r="C222" s="5" t="n">
        <v>311</v>
      </c>
    </row>
    <row r="223" spans="1:3">
      <c r="A223" s="4" t="s">
        <v>118</v>
      </c>
      <c r="B223" s="5" t="n">
        <v>3351</v>
      </c>
      <c r="C223" s="5" t="n">
        <v>3424</v>
      </c>
    </row>
    <row r="224" spans="1:3">
      <c r="A224" s="4" t="s">
        <v>119</v>
      </c>
      <c r="B224" s="5" t="n">
        <v>19369</v>
      </c>
      <c r="C224" s="5" t="n">
        <v>18801</v>
      </c>
    </row>
    <row r="225" spans="1:3">
      <c r="A225" s="3" t="s">
        <v>120</v>
      </c>
    </row>
    <row r="226" spans="1:3">
      <c r="A226" s="4" t="s">
        <v>121</v>
      </c>
      <c r="B226" s="5" t="n">
        <v>417</v>
      </c>
      <c r="C226" s="5" t="n">
        <v>511</v>
      </c>
    </row>
    <row r="227" spans="1:3">
      <c r="A227" s="4" t="s">
        <v>150</v>
      </c>
      <c r="B227" s="5" t="n">
        <v>29</v>
      </c>
      <c r="C227" s="5" t="n">
        <v>91</v>
      </c>
    </row>
    <row r="228" spans="1:3">
      <c r="A228" s="4" t="s">
        <v>151</v>
      </c>
      <c r="B228" s="5" t="n">
        <v>399</v>
      </c>
      <c r="C228" s="5" t="n">
        <v>108</v>
      </c>
    </row>
    <row r="229" spans="1:3">
      <c r="A229" s="4" t="s">
        <v>123</v>
      </c>
      <c r="B229" s="5" t="n">
        <v>94</v>
      </c>
      <c r="C229" s="5" t="n">
        <v>74</v>
      </c>
    </row>
    <row r="230" spans="1:3">
      <c r="A230" s="4" t="s">
        <v>124</v>
      </c>
      <c r="B230" s="5" t="n">
        <v>74</v>
      </c>
      <c r="C230" s="5" t="n">
        <v>75</v>
      </c>
    </row>
    <row r="231" spans="1:3">
      <c r="A231" s="4" t="s">
        <v>125</v>
      </c>
      <c r="B231" s="5" t="n">
        <v>470</v>
      </c>
      <c r="C231" s="5" t="n">
        <v>270</v>
      </c>
    </row>
    <row r="232" spans="1:3">
      <c r="A232" s="4" t="s">
        <v>126</v>
      </c>
      <c r="B232" s="5" t="n">
        <v>4</v>
      </c>
      <c r="C232" s="5" t="n">
        <v>5</v>
      </c>
    </row>
    <row r="233" spans="1:3">
      <c r="A233" s="4" t="s">
        <v>127</v>
      </c>
      <c r="B233" s="5" t="n">
        <v>83</v>
      </c>
      <c r="C233" s="5" t="n">
        <v>102</v>
      </c>
    </row>
    <row r="234" spans="1:3">
      <c r="A234" s="4" t="s">
        <v>128</v>
      </c>
      <c r="B234" s="5" t="n">
        <v>426</v>
      </c>
      <c r="C234" s="5" t="n">
        <v>406</v>
      </c>
    </row>
    <row r="235" spans="1:3">
      <c r="A235" s="4" t="s">
        <v>129</v>
      </c>
      <c r="B235" s="5" t="n">
        <v>1996</v>
      </c>
      <c r="C235" s="5" t="n">
        <v>1642</v>
      </c>
    </row>
    <row r="236" spans="1:3">
      <c r="A236" s="4" t="s">
        <v>130</v>
      </c>
      <c r="B236" s="5" t="n">
        <v>6795</v>
      </c>
      <c r="C236" s="5" t="n">
        <v>7051</v>
      </c>
    </row>
    <row r="237" spans="1:3">
      <c r="A237" s="4" t="s">
        <v>131</v>
      </c>
      <c r="B237" s="5" t="n">
        <v>387</v>
      </c>
    </row>
    <row r="238" spans="1:3">
      <c r="A238" s="3" t="s">
        <v>132</v>
      </c>
    </row>
    <row r="239" spans="1:3">
      <c r="A239" s="4" t="s">
        <v>133</v>
      </c>
      <c r="B239" s="5" t="n">
        <v>2051</v>
      </c>
      <c r="C239" s="5" t="n">
        <v>1986</v>
      </c>
    </row>
    <row r="240" spans="1:3">
      <c r="A240" s="4" t="s">
        <v>126</v>
      </c>
      <c r="B240" s="5" t="n">
        <v>579</v>
      </c>
      <c r="C240" s="5" t="n">
        <v>586</v>
      </c>
    </row>
    <row r="241" spans="1:3">
      <c r="A241" s="4" t="s">
        <v>127</v>
      </c>
      <c r="B241" s="5" t="n">
        <v>1023</v>
      </c>
      <c r="C241" s="5" t="n">
        <v>1094</v>
      </c>
    </row>
    <row r="242" spans="1:3">
      <c r="A242" s="4" t="s">
        <v>134</v>
      </c>
      <c r="B242" s="5" t="n">
        <v>251</v>
      </c>
      <c r="C242" s="5" t="n">
        <v>254</v>
      </c>
    </row>
    <row r="243" spans="1:3">
      <c r="A243" s="4" t="s">
        <v>105</v>
      </c>
      <c r="B243" s="5" t="n">
        <v>95</v>
      </c>
      <c r="C243" s="5" t="n">
        <v>93</v>
      </c>
    </row>
    <row r="244" spans="1:3">
      <c r="A244" s="4" t="s">
        <v>136</v>
      </c>
      <c r="B244" s="5" t="n">
        <v>3999</v>
      </c>
      <c r="C244" s="5" t="n">
        <v>4013</v>
      </c>
    </row>
    <row r="245" spans="1:3">
      <c r="A245" s="3" t="s">
        <v>139</v>
      </c>
    </row>
    <row r="246" spans="1:3">
      <c r="A246" s="4" t="s">
        <v>153</v>
      </c>
      <c r="B246" s="5" t="n">
        <v>6193</v>
      </c>
      <c r="C246" s="5" t="n">
        <v>6097</v>
      </c>
    </row>
    <row r="247" spans="1:3">
      <c r="A247" s="4" t="s">
        <v>144</v>
      </c>
      <c r="B247" s="5" t="n">
        <v>-1</v>
      </c>
      <c r="C247" s="5" t="n">
        <v>-2</v>
      </c>
    </row>
    <row r="248" spans="1:3">
      <c r="A248" s="4" t="s">
        <v>154</v>
      </c>
      <c r="B248" s="5" t="n">
        <v>6192</v>
      </c>
      <c r="C248" s="5" t="n">
        <v>6095</v>
      </c>
    </row>
    <row r="249" spans="1:3">
      <c r="A249" s="4" t="s">
        <v>148</v>
      </c>
      <c r="B249" s="5" t="n">
        <v>19369</v>
      </c>
      <c r="C249" s="5" t="n">
        <v>18801</v>
      </c>
    </row>
    <row r="250" spans="1:3">
      <c r="A250" s="4" t="s">
        <v>41</v>
      </c>
    </row>
    <row r="251" spans="1:3">
      <c r="A251" s="3" t="s">
        <v>99</v>
      </c>
    </row>
    <row r="252" spans="1:3">
      <c r="A252" s="4" t="s">
        <v>100</v>
      </c>
      <c r="B252" s="5" t="n">
        <v>17</v>
      </c>
      <c r="C252" s="5" t="n">
        <v>21</v>
      </c>
    </row>
    <row r="253" spans="1:3">
      <c r="A253" s="4" t="s">
        <v>101</v>
      </c>
      <c r="B253" s="5" t="n">
        <v>99</v>
      </c>
      <c r="C253" s="5" t="n">
        <v>102</v>
      </c>
    </row>
    <row r="254" spans="1:3">
      <c r="A254" s="4" t="s">
        <v>149</v>
      </c>
      <c r="B254" s="5" t="n">
        <v>79</v>
      </c>
      <c r="C254" s="5" t="n">
        <v>114</v>
      </c>
    </row>
    <row r="255" spans="1:3">
      <c r="A255" s="4" t="s">
        <v>155</v>
      </c>
      <c r="B255" s="5" t="n">
        <v>463</v>
      </c>
    </row>
    <row r="256" spans="1:3">
      <c r="A256" s="4" t="s">
        <v>103</v>
      </c>
      <c r="B256" s="5" t="n">
        <v>111</v>
      </c>
      <c r="C256" s="5" t="n">
        <v>126</v>
      </c>
    </row>
    <row r="257" spans="1:3">
      <c r="A257" s="4" t="s">
        <v>104</v>
      </c>
      <c r="B257" s="5" t="n">
        <v>59</v>
      </c>
      <c r="C257" s="5" t="n">
        <v>33</v>
      </c>
    </row>
    <row r="258" spans="1:3">
      <c r="A258" s="4" t="s">
        <v>105</v>
      </c>
      <c r="B258" s="5" t="n">
        <v>25</v>
      </c>
      <c r="C258" s="5" t="n">
        <v>24</v>
      </c>
    </row>
    <row r="259" spans="1:3">
      <c r="A259" s="4" t="s">
        <v>106</v>
      </c>
      <c r="B259" s="5" t="n">
        <v>853</v>
      </c>
      <c r="C259" s="5" t="n">
        <v>420</v>
      </c>
    </row>
    <row r="260" spans="1:3">
      <c r="A260" s="3" t="s">
        <v>107</v>
      </c>
    </row>
    <row r="261" spans="1:3">
      <c r="A261" s="4" t="s">
        <v>108</v>
      </c>
      <c r="B261" s="5" t="n">
        <v>9542</v>
      </c>
      <c r="C261" s="5" t="n">
        <v>9360</v>
      </c>
    </row>
    <row r="262" spans="1:3">
      <c r="A262" s="4" t="s">
        <v>109</v>
      </c>
      <c r="B262" s="5" t="n">
        <v>-2739</v>
      </c>
      <c r="C262" s="5" t="n">
        <v>-2717</v>
      </c>
    </row>
    <row r="263" spans="1:3">
      <c r="A263" s="4" t="s">
        <v>111</v>
      </c>
      <c r="B263" s="5" t="n">
        <v>6803</v>
      </c>
      <c r="C263" s="5" t="n">
        <v>6643</v>
      </c>
    </row>
    <row r="264" spans="1:3">
      <c r="A264" s="4" t="s">
        <v>112</v>
      </c>
      <c r="B264" s="5" t="n">
        <v>22</v>
      </c>
    </row>
    <row r="265" spans="1:3">
      <c r="A265" s="3" t="s">
        <v>113</v>
      </c>
    </row>
    <row r="266" spans="1:3">
      <c r="A266" s="4" t="s">
        <v>114</v>
      </c>
      <c r="B266" s="5" t="n">
        <v>920</v>
      </c>
      <c r="C266" s="5" t="n">
        <v>920</v>
      </c>
    </row>
    <row r="267" spans="1:3">
      <c r="A267" s="4" t="s">
        <v>115</v>
      </c>
      <c r="B267" s="5" t="n">
        <v>501</v>
      </c>
      <c r="C267" s="5" t="n">
        <v>531</v>
      </c>
    </row>
    <row r="268" spans="1:3">
      <c r="A268" s="4" t="s">
        <v>105</v>
      </c>
      <c r="B268" s="5" t="n">
        <v>45</v>
      </c>
      <c r="C268" s="5" t="n">
        <v>41</v>
      </c>
    </row>
    <row r="269" spans="1:3">
      <c r="A269" s="4" t="s">
        <v>118</v>
      </c>
      <c r="B269" s="5" t="n">
        <v>1466</v>
      </c>
      <c r="C269" s="5" t="n">
        <v>1492</v>
      </c>
    </row>
    <row r="270" spans="1:3">
      <c r="A270" s="4" t="s">
        <v>119</v>
      </c>
      <c r="B270" s="5" t="n">
        <v>9144</v>
      </c>
      <c r="C270" s="5" t="n">
        <v>8555</v>
      </c>
    </row>
    <row r="271" spans="1:3">
      <c r="A271" s="3" t="s">
        <v>120</v>
      </c>
    </row>
    <row r="272" spans="1:3">
      <c r="A272" s="4" t="s">
        <v>121</v>
      </c>
      <c r="B272" s="5" t="n">
        <v>288</v>
      </c>
      <c r="C272" s="5" t="n">
        <v>316</v>
      </c>
    </row>
    <row r="273" spans="1:3">
      <c r="A273" s="4" t="s">
        <v>150</v>
      </c>
      <c r="B273" s="5" t="n">
        <v>70</v>
      </c>
      <c r="C273" s="5" t="n">
        <v>78</v>
      </c>
    </row>
    <row r="274" spans="1:3">
      <c r="A274" s="4" t="s">
        <v>151</v>
      </c>
      <c r="B274" s="5" t="n">
        <v>38</v>
      </c>
      <c r="C274" s="5" t="n">
        <v>274</v>
      </c>
    </row>
    <row r="275" spans="1:3">
      <c r="A275" s="4" t="s">
        <v>123</v>
      </c>
      <c r="B275" s="5" t="n">
        <v>157</v>
      </c>
      <c r="C275" s="5" t="n">
        <v>202</v>
      </c>
    </row>
    <row r="276" spans="1:3">
      <c r="A276" s="4" t="s">
        <v>124</v>
      </c>
      <c r="B276" s="5" t="n">
        <v>43</v>
      </c>
      <c r="C276" s="5" t="n">
        <v>22</v>
      </c>
    </row>
    <row r="277" spans="1:3">
      <c r="A277" s="4" t="s">
        <v>125</v>
      </c>
      <c r="B277" s="5" t="n">
        <v>551</v>
      </c>
      <c r="C277" s="5" t="n">
        <v>551</v>
      </c>
    </row>
    <row r="278" spans="1:3">
      <c r="A278" s="4" t="s">
        <v>126</v>
      </c>
      <c r="B278" s="5" t="n">
        <v>6</v>
      </c>
      <c r="C278" s="5" t="n">
        <v>6</v>
      </c>
    </row>
    <row r="279" spans="1:3">
      <c r="A279" s="4" t="s">
        <v>127</v>
      </c>
      <c r="B279" s="5" t="n">
        <v>51</v>
      </c>
      <c r="C279" s="5" t="n">
        <v>57</v>
      </c>
    </row>
    <row r="280" spans="1:3">
      <c r="A280" s="4" t="s">
        <v>128</v>
      </c>
      <c r="B280" s="5" t="n">
        <v>69</v>
      </c>
      <c r="C280" s="5" t="n">
        <v>74</v>
      </c>
    </row>
    <row r="281" spans="1:3">
      <c r="A281" s="4" t="s">
        <v>129</v>
      </c>
      <c r="B281" s="5" t="n">
        <v>1273</v>
      </c>
      <c r="C281" s="5" t="n">
        <v>1580</v>
      </c>
    </row>
    <row r="282" spans="1:3">
      <c r="A282" s="4" t="s">
        <v>130</v>
      </c>
      <c r="B282" s="5" t="n">
        <v>2384</v>
      </c>
      <c r="C282" s="5" t="n">
        <v>1589</v>
      </c>
    </row>
    <row r="283" spans="1:3">
      <c r="A283" s="4" t="s">
        <v>152</v>
      </c>
      <c r="B283" s="5" t="n">
        <v>25</v>
      </c>
      <c r="C283" s="5" t="n">
        <v>25</v>
      </c>
    </row>
    <row r="284" spans="1:3">
      <c r="A284" s="4" t="s">
        <v>131</v>
      </c>
      <c r="B284" s="5" t="n">
        <v>21</v>
      </c>
    </row>
    <row r="285" spans="1:3">
      <c r="A285" s="3" t="s">
        <v>132</v>
      </c>
    </row>
    <row r="286" spans="1:3">
      <c r="A286" s="4" t="s">
        <v>133</v>
      </c>
      <c r="B286" s="5" t="n">
        <v>842</v>
      </c>
      <c r="C286" s="5" t="n">
        <v>817</v>
      </c>
    </row>
    <row r="287" spans="1:3">
      <c r="A287" s="4" t="s">
        <v>126</v>
      </c>
      <c r="B287" s="5" t="n">
        <v>87</v>
      </c>
      <c r="C287" s="5" t="n">
        <v>87</v>
      </c>
    </row>
    <row r="288" spans="1:3">
      <c r="A288" s="4" t="s">
        <v>127</v>
      </c>
      <c r="B288" s="5" t="n">
        <v>839</v>
      </c>
      <c r="C288" s="5" t="n">
        <v>840</v>
      </c>
    </row>
    <row r="289" spans="1:3">
      <c r="A289" s="4" t="s">
        <v>134</v>
      </c>
      <c r="B289" s="5" t="n">
        <v>80</v>
      </c>
      <c r="C289" s="5" t="n">
        <v>79</v>
      </c>
    </row>
    <row r="290" spans="1:3">
      <c r="A290" s="4" t="s">
        <v>105</v>
      </c>
      <c r="B290" s="5" t="n">
        <v>79</v>
      </c>
      <c r="C290" s="5" t="n">
        <v>93</v>
      </c>
    </row>
    <row r="291" spans="1:3">
      <c r="A291" s="4" t="s">
        <v>136</v>
      </c>
      <c r="B291" s="5" t="n">
        <v>1927</v>
      </c>
      <c r="C291" s="5" t="n">
        <v>1916</v>
      </c>
    </row>
    <row r="292" spans="1:3">
      <c r="A292" s="3" t="s">
        <v>139</v>
      </c>
    </row>
    <row r="293" spans="1:3">
      <c r="A293" s="4" t="s">
        <v>141</v>
      </c>
      <c r="B293" s="5" t="n">
        <v>762</v>
      </c>
      <c r="C293" s="5" t="n">
        <v>762</v>
      </c>
    </row>
    <row r="294" spans="1:3">
      <c r="A294" s="4" t="s">
        <v>142</v>
      </c>
      <c r="B294" s="5" t="n">
        <v>2776</v>
      </c>
      <c r="C294" s="5" t="n">
        <v>2776</v>
      </c>
    </row>
    <row r="295" spans="1:3">
      <c r="A295" s="4" t="s">
        <v>143</v>
      </c>
      <c r="B295" s="5" t="n">
        <v>-24</v>
      </c>
      <c r="C295" s="5" t="n">
        <v>-93</v>
      </c>
    </row>
    <row r="296" spans="1:3">
      <c r="A296" s="4" t="s">
        <v>145</v>
      </c>
      <c r="B296" s="5" t="n">
        <v>3514</v>
      </c>
      <c r="C296" s="5" t="n">
        <v>3445</v>
      </c>
    </row>
    <row r="297" spans="1:3">
      <c r="A297" s="4" t="s">
        <v>148</v>
      </c>
      <c r="B297" s="5" t="n">
        <v>9144</v>
      </c>
      <c r="C297" s="5" t="n">
        <v>8555</v>
      </c>
    </row>
    <row r="298" spans="1:3">
      <c r="A298" s="4" t="s">
        <v>44</v>
      </c>
    </row>
    <row r="299" spans="1:3">
      <c r="A299" s="3" t="s">
        <v>99</v>
      </c>
    </row>
    <row r="300" spans="1:3">
      <c r="A300" s="4" t="s">
        <v>100</v>
      </c>
      <c r="B300" s="5" t="n">
        <v>20</v>
      </c>
      <c r="C300" s="5" t="n">
        <v>24</v>
      </c>
    </row>
    <row r="301" spans="1:3">
      <c r="A301" s="4" t="s">
        <v>101</v>
      </c>
      <c r="B301" s="5" t="n">
        <v>50</v>
      </c>
      <c r="C301" s="5" t="n">
        <v>52</v>
      </c>
    </row>
    <row r="302" spans="1:3">
      <c r="A302" s="4" t="s">
        <v>149</v>
      </c>
      <c r="B302" s="5" t="n">
        <v>102</v>
      </c>
      <c r="C302" s="5" t="n">
        <v>122</v>
      </c>
    </row>
    <row r="303" spans="1:3">
      <c r="A303" s="4" t="s">
        <v>103</v>
      </c>
      <c r="B303" s="5" t="n">
        <v>435</v>
      </c>
      <c r="C303" s="5" t="n">
        <v>422</v>
      </c>
    </row>
    <row r="304" spans="1:3">
      <c r="A304" s="4" t="s">
        <v>104</v>
      </c>
      <c r="B304" s="5" t="n">
        <v>151</v>
      </c>
      <c r="C304" s="5" t="n">
        <v>175</v>
      </c>
    </row>
    <row r="305" spans="1:3">
      <c r="A305" s="4" t="s">
        <v>105</v>
      </c>
      <c r="B305" s="5" t="n">
        <v>23</v>
      </c>
      <c r="C305" s="5" t="n">
        <v>35</v>
      </c>
    </row>
    <row r="306" spans="1:3">
      <c r="A306" s="4" t="s">
        <v>106</v>
      </c>
      <c r="B306" s="5" t="n">
        <v>781</v>
      </c>
      <c r="C306" s="5" t="n">
        <v>830</v>
      </c>
    </row>
    <row r="307" spans="1:3">
      <c r="A307" s="3" t="s">
        <v>107</v>
      </c>
    </row>
    <row r="308" spans="1:3">
      <c r="A308" s="4" t="s">
        <v>108</v>
      </c>
      <c r="B308" s="5" t="n">
        <v>15633</v>
      </c>
      <c r="C308" s="5" t="n">
        <v>15443</v>
      </c>
    </row>
    <row r="309" spans="1:3">
      <c r="A309" s="4" t="s">
        <v>109</v>
      </c>
      <c r="B309" s="5" t="n">
        <v>-5021</v>
      </c>
      <c r="C309" s="5" t="n">
        <v>-4914</v>
      </c>
    </row>
    <row r="310" spans="1:3">
      <c r="A310" s="4" t="s">
        <v>111</v>
      </c>
      <c r="B310" s="5" t="n">
        <v>10612</v>
      </c>
      <c r="C310" s="5" t="n">
        <v>10529</v>
      </c>
    </row>
    <row r="311" spans="1:3">
      <c r="A311" s="4" t="s">
        <v>112</v>
      </c>
      <c r="B311" s="5" t="n">
        <v>61</v>
      </c>
    </row>
    <row r="312" spans="1:3">
      <c r="A312" s="3" t="s">
        <v>113</v>
      </c>
    </row>
    <row r="313" spans="1:3">
      <c r="A313" s="4" t="s">
        <v>115</v>
      </c>
      <c r="B313" s="5" t="n">
        <v>981</v>
      </c>
      <c r="C313" s="5" t="n">
        <v>982</v>
      </c>
    </row>
    <row r="314" spans="1:3">
      <c r="A314" s="4" t="s">
        <v>105</v>
      </c>
      <c r="B314" s="5" t="n">
        <v>201</v>
      </c>
      <c r="C314" s="5" t="n">
        <v>194</v>
      </c>
    </row>
    <row r="315" spans="1:3">
      <c r="A315" s="4" t="s">
        <v>118</v>
      </c>
      <c r="B315" s="5" t="n">
        <v>1182</v>
      </c>
      <c r="C315" s="5" t="n">
        <v>1176</v>
      </c>
    </row>
    <row r="316" spans="1:3">
      <c r="A316" s="4" t="s">
        <v>119</v>
      </c>
      <c r="B316" s="5" t="n">
        <v>12636</v>
      </c>
      <c r="C316" s="5" t="n">
        <v>12535</v>
      </c>
    </row>
    <row r="317" spans="1:3">
      <c r="A317" s="3" t="s">
        <v>120</v>
      </c>
    </row>
    <row r="318" spans="1:3">
      <c r="A318" s="4" t="s">
        <v>121</v>
      </c>
      <c r="B318" s="5" t="n">
        <v>198</v>
      </c>
      <c r="C318" s="5" t="n">
        <v>200</v>
      </c>
    </row>
    <row r="319" spans="1:3">
      <c r="A319" s="4" t="s">
        <v>150</v>
      </c>
      <c r="B319" s="5" t="n">
        <v>72</v>
      </c>
      <c r="C319" s="5" t="n">
        <v>83</v>
      </c>
    </row>
    <row r="320" spans="1:3">
      <c r="A320" s="4" t="s">
        <v>151</v>
      </c>
      <c r="B320" s="5" t="n">
        <v>136</v>
      </c>
      <c r="C320" s="5" t="n">
        <v>167</v>
      </c>
    </row>
    <row r="321" spans="1:3">
      <c r="A321" s="4" t="s">
        <v>123</v>
      </c>
      <c r="B321" s="5" t="n">
        <v>63</v>
      </c>
      <c r="C321" s="5" t="n">
        <v>43</v>
      </c>
    </row>
    <row r="322" spans="1:3">
      <c r="A322" s="4" t="s">
        <v>124</v>
      </c>
      <c r="B322" s="5" t="n">
        <v>53</v>
      </c>
      <c r="C322" s="5" t="n">
        <v>58</v>
      </c>
    </row>
    <row r="323" spans="1:3">
      <c r="A323" s="4" t="s">
        <v>125</v>
      </c>
      <c r="B323" s="5" t="n">
        <v>3</v>
      </c>
      <c r="C323" s="5" t="n">
        <v>63</v>
      </c>
    </row>
    <row r="324" spans="1:3">
      <c r="A324" s="4" t="s">
        <v>126</v>
      </c>
      <c r="B324" s="5" t="n">
        <v>108</v>
      </c>
      <c r="C324" s="5" t="n">
        <v>109</v>
      </c>
    </row>
    <row r="325" spans="1:3">
      <c r="A325" s="4" t="s">
        <v>127</v>
      </c>
      <c r="B325" s="5" t="n">
        <v>27</v>
      </c>
      <c r="C325" s="5" t="n">
        <v>25</v>
      </c>
    </row>
    <row r="326" spans="1:3">
      <c r="A326" s="4" t="s">
        <v>128</v>
      </c>
      <c r="B326" s="5" t="n">
        <v>92</v>
      </c>
      <c r="C326" s="5" t="n">
        <v>107</v>
      </c>
    </row>
    <row r="327" spans="1:3">
      <c r="A327" s="4" t="s">
        <v>129</v>
      </c>
      <c r="B327" s="5" t="n">
        <v>752</v>
      </c>
      <c r="C327" s="5" t="n">
        <v>855</v>
      </c>
    </row>
    <row r="328" spans="1:3">
      <c r="A328" s="4" t="s">
        <v>130</v>
      </c>
      <c r="B328" s="5" t="n">
        <v>3569</v>
      </c>
      <c r="C328" s="5" t="n">
        <v>3569</v>
      </c>
    </row>
    <row r="329" spans="1:3">
      <c r="A329" s="4" t="s">
        <v>152</v>
      </c>
      <c r="B329" s="5" t="n">
        <v>150</v>
      </c>
      <c r="C329" s="5" t="n">
        <v>150</v>
      </c>
    </row>
    <row r="330" spans="1:3">
      <c r="A330" s="4" t="s">
        <v>131</v>
      </c>
      <c r="B330" s="5" t="n">
        <v>57</v>
      </c>
    </row>
    <row r="331" spans="1:3">
      <c r="A331" s="3" t="s">
        <v>132</v>
      </c>
    </row>
    <row r="332" spans="1:3">
      <c r="A332" s="4" t="s">
        <v>133</v>
      </c>
      <c r="B332" s="5" t="n">
        <v>1050</v>
      </c>
      <c r="C332" s="5" t="n">
        <v>1009</v>
      </c>
    </row>
    <row r="333" spans="1:3">
      <c r="A333" s="4" t="s">
        <v>126</v>
      </c>
      <c r="B333" s="5" t="n">
        <v>611</v>
      </c>
      <c r="C333" s="5" t="n">
        <v>613</v>
      </c>
    </row>
    <row r="334" spans="1:3">
      <c r="A334" s="4" t="s">
        <v>127</v>
      </c>
      <c r="B334" s="5" t="n">
        <v>1709</v>
      </c>
      <c r="C334" s="5" t="n">
        <v>1722</v>
      </c>
    </row>
    <row r="335" spans="1:3">
      <c r="A335" s="4" t="s">
        <v>134</v>
      </c>
      <c r="B335" s="5" t="n">
        <v>113</v>
      </c>
      <c r="C335" s="5" t="n">
        <v>115</v>
      </c>
    </row>
    <row r="336" spans="1:3">
      <c r="A336" s="4" t="s">
        <v>135</v>
      </c>
      <c r="B336" s="5" t="n">
        <v>147</v>
      </c>
      <c r="C336" s="5" t="n">
        <v>147</v>
      </c>
    </row>
    <row r="337" spans="1:3">
      <c r="A337" s="4" t="s">
        <v>105</v>
      </c>
      <c r="B337" s="5" t="n">
        <v>29</v>
      </c>
      <c r="C337" s="5" t="n">
        <v>16</v>
      </c>
    </row>
    <row r="338" spans="1:3">
      <c r="A338" s="4" t="s">
        <v>136</v>
      </c>
      <c r="B338" s="5" t="n">
        <v>3659</v>
      </c>
      <c r="C338" s="5" t="n">
        <v>3622</v>
      </c>
    </row>
    <row r="339" spans="1:3">
      <c r="A339" s="3" t="s">
        <v>139</v>
      </c>
    </row>
    <row r="340" spans="1:3">
      <c r="A340" s="4" t="s">
        <v>154</v>
      </c>
      <c r="B340" s="5" t="n">
        <v>4449</v>
      </c>
      <c r="C340" s="5" t="n">
        <v>4339</v>
      </c>
    </row>
    <row r="341" spans="1:3">
      <c r="A341" s="4" t="s">
        <v>148</v>
      </c>
      <c r="B341" s="5" t="n">
        <v>12636</v>
      </c>
      <c r="C341" s="5" t="n">
        <v>12535</v>
      </c>
    </row>
    <row r="342" spans="1:3">
      <c r="A342" s="4" t="s">
        <v>47</v>
      </c>
    </row>
    <row r="343" spans="1:3">
      <c r="A343" s="3" t="s">
        <v>99</v>
      </c>
    </row>
    <row r="344" spans="1:3">
      <c r="A344" s="4" t="s">
        <v>101</v>
      </c>
      <c r="B344" s="5" t="n">
        <v>241</v>
      </c>
      <c r="C344" s="5" t="n">
        <v>266</v>
      </c>
    </row>
    <row r="345" spans="1:3">
      <c r="A345" s="4" t="s">
        <v>149</v>
      </c>
      <c r="B345" s="5" t="n">
        <v>10</v>
      </c>
      <c r="C345" s="5" t="n">
        <v>22</v>
      </c>
    </row>
    <row r="346" spans="1:3">
      <c r="A346" s="4" t="s">
        <v>103</v>
      </c>
      <c r="B346" s="5" t="n">
        <v>25</v>
      </c>
      <c r="C346" s="5" t="n">
        <v>70</v>
      </c>
    </row>
    <row r="347" spans="1:3">
      <c r="A347" s="4" t="s">
        <v>104</v>
      </c>
      <c r="B347" s="5" t="n">
        <v>28</v>
      </c>
      <c r="C347" s="5" t="n">
        <v>54</v>
      </c>
    </row>
    <row r="348" spans="1:3">
      <c r="A348" s="4" t="s">
        <v>105</v>
      </c>
      <c r="B348" s="5" t="n">
        <v>19</v>
      </c>
      <c r="C348" s="5" t="n">
        <v>19</v>
      </c>
    </row>
    <row r="349" spans="1:3">
      <c r="A349" s="4" t="s">
        <v>106</v>
      </c>
      <c r="B349" s="5" t="n">
        <v>323</v>
      </c>
      <c r="C349" s="5" t="n">
        <v>431</v>
      </c>
    </row>
    <row r="350" spans="1:3">
      <c r="A350" s="3" t="s">
        <v>107</v>
      </c>
    </row>
    <row r="351" spans="1:3">
      <c r="A351" s="4" t="s">
        <v>108</v>
      </c>
      <c r="B351" s="5" t="n">
        <v>7676</v>
      </c>
      <c r="C351" s="5" t="n">
        <v>7486</v>
      </c>
    </row>
    <row r="352" spans="1:3">
      <c r="A352" s="4" t="s">
        <v>109</v>
      </c>
      <c r="B352" s="5" t="n">
        <v>-1587</v>
      </c>
      <c r="C352" s="5" t="n">
        <v>-1575</v>
      </c>
    </row>
    <row r="353" spans="1:3">
      <c r="A353" s="4" t="s">
        <v>111</v>
      </c>
      <c r="B353" s="5" t="n">
        <v>6089</v>
      </c>
      <c r="C353" s="5" t="n">
        <v>5911</v>
      </c>
    </row>
    <row r="354" spans="1:3">
      <c r="A354" s="4" t="s">
        <v>112</v>
      </c>
      <c r="B354" s="5" t="n">
        <v>27</v>
      </c>
    </row>
    <row r="355" spans="1:3">
      <c r="A355" s="3" t="s">
        <v>113</v>
      </c>
    </row>
    <row r="356" spans="1:3">
      <c r="A356" s="4" t="s">
        <v>114</v>
      </c>
      <c r="B356" s="5" t="n">
        <v>49</v>
      </c>
      <c r="C356" s="5" t="n">
        <v>49</v>
      </c>
    </row>
    <row r="357" spans="1:3">
      <c r="A357" s="4" t="s">
        <v>115</v>
      </c>
      <c r="B357" s="5" t="n">
        <v>289</v>
      </c>
      <c r="C357" s="5" t="n">
        <v>303</v>
      </c>
    </row>
    <row r="358" spans="1:3">
      <c r="A358" s="4" t="s">
        <v>117</v>
      </c>
      <c r="B358" s="5" t="n">
        <v>64</v>
      </c>
      <c r="C358" s="5" t="n">
        <v>64</v>
      </c>
    </row>
    <row r="359" spans="1:3">
      <c r="A359" s="4" t="s">
        <v>105</v>
      </c>
      <c r="B359" s="5" t="n">
        <v>51</v>
      </c>
      <c r="C359" s="5" t="n">
        <v>52</v>
      </c>
    </row>
    <row r="360" spans="1:3">
      <c r="A360" s="4" t="s">
        <v>118</v>
      </c>
      <c r="B360" s="5" t="n">
        <v>453</v>
      </c>
      <c r="C360" s="5" t="n">
        <v>468</v>
      </c>
    </row>
    <row r="361" spans="1:3">
      <c r="A361" s="4" t="s">
        <v>119</v>
      </c>
      <c r="B361" s="5" t="n">
        <v>6892</v>
      </c>
      <c r="C361" s="5" t="n">
        <v>6810</v>
      </c>
    </row>
    <row r="362" spans="1:3">
      <c r="A362" s="3" t="s">
        <v>120</v>
      </c>
    </row>
    <row r="363" spans="1:3">
      <c r="A363" s="4" t="s">
        <v>121</v>
      </c>
      <c r="B363" s="5" t="n">
        <v>161</v>
      </c>
      <c r="C363" s="5" t="n">
        <v>203</v>
      </c>
    </row>
    <row r="364" spans="1:3">
      <c r="A364" s="4" t="s">
        <v>150</v>
      </c>
      <c r="B364" s="5" t="n">
        <v>34</v>
      </c>
      <c r="C364" s="5" t="n">
        <v>38</v>
      </c>
    </row>
    <row r="365" spans="1:3">
      <c r="A365" s="4" t="s">
        <v>151</v>
      </c>
      <c r="B365" s="5" t="n">
        <v>201</v>
      </c>
      <c r="C365" s="5" t="n">
        <v>198</v>
      </c>
    </row>
    <row r="366" spans="1:3">
      <c r="A366" s="4" t="s">
        <v>123</v>
      </c>
      <c r="B366" s="5" t="n">
        <v>35</v>
      </c>
      <c r="C366" s="5" t="n">
        <v>84</v>
      </c>
    </row>
    <row r="367" spans="1:3">
      <c r="A367" s="4" t="s">
        <v>124</v>
      </c>
      <c r="B367" s="5" t="n">
        <v>25</v>
      </c>
      <c r="C367" s="5" t="n">
        <v>31</v>
      </c>
    </row>
    <row r="368" spans="1:3">
      <c r="A368" s="4" t="s">
        <v>125</v>
      </c>
      <c r="B368" s="5" t="n">
        <v>350</v>
      </c>
      <c r="C368" s="5" t="n">
        <v>350</v>
      </c>
    </row>
    <row r="369" spans="1:3">
      <c r="A369" s="4" t="s">
        <v>127</v>
      </c>
      <c r="B369" s="5" t="n">
        <v>75</v>
      </c>
      <c r="C369" s="5" t="n">
        <v>37</v>
      </c>
    </row>
    <row r="370" spans="1:3">
      <c r="A370" s="4" t="s">
        <v>128</v>
      </c>
      <c r="B370" s="5" t="n">
        <v>49</v>
      </c>
      <c r="C370" s="5" t="n">
        <v>58</v>
      </c>
    </row>
    <row r="371" spans="1:3">
      <c r="A371" s="4" t="s">
        <v>129</v>
      </c>
      <c r="B371" s="5" t="n">
        <v>930</v>
      </c>
      <c r="C371" s="5" t="n">
        <v>999</v>
      </c>
    </row>
    <row r="372" spans="1:3">
      <c r="A372" s="4" t="s">
        <v>130</v>
      </c>
      <c r="B372" s="5" t="n">
        <v>1788</v>
      </c>
      <c r="C372" s="5" t="n">
        <v>1788</v>
      </c>
    </row>
    <row r="373" spans="1:3">
      <c r="A373" s="4" t="s">
        <v>131</v>
      </c>
      <c r="B373" s="5" t="n">
        <v>26</v>
      </c>
    </row>
    <row r="374" spans="1:3">
      <c r="A374" s="3" t="s">
        <v>132</v>
      </c>
    </row>
    <row r="375" spans="1:3">
      <c r="A375" s="4" t="s">
        <v>133</v>
      </c>
      <c r="B375" s="5" t="n">
        <v>575</v>
      </c>
      <c r="C375" s="5" t="n">
        <v>551</v>
      </c>
    </row>
    <row r="376" spans="1:3">
      <c r="A376" s="4" t="s">
        <v>126</v>
      </c>
      <c r="B376" s="5" t="n">
        <v>19</v>
      </c>
      <c r="C376" s="5" t="n">
        <v>19</v>
      </c>
    </row>
    <row r="377" spans="1:3">
      <c r="A377" s="4" t="s">
        <v>127</v>
      </c>
      <c r="B377" s="5" t="n">
        <v>1179</v>
      </c>
      <c r="C377" s="5" t="n">
        <v>1181</v>
      </c>
    </row>
    <row r="378" spans="1:3">
      <c r="A378" s="4" t="s">
        <v>134</v>
      </c>
      <c r="B378" s="5" t="n">
        <v>4</v>
      </c>
      <c r="C378" s="5" t="n">
        <v>4</v>
      </c>
    </row>
    <row r="379" spans="1:3">
      <c r="A379" s="4" t="s">
        <v>105</v>
      </c>
      <c r="B379" s="5" t="n">
        <v>158</v>
      </c>
      <c r="C379" s="5" t="n">
        <v>177</v>
      </c>
    </row>
    <row r="380" spans="1:3">
      <c r="A380" s="4" t="s">
        <v>136</v>
      </c>
      <c r="B380" s="5" t="n">
        <v>1935</v>
      </c>
      <c r="C380" s="5" t="n">
        <v>1932</v>
      </c>
    </row>
    <row r="381" spans="1:3">
      <c r="A381" s="3" t="s">
        <v>139</v>
      </c>
    </row>
    <row r="382" spans="1:3">
      <c r="A382" s="4" t="s">
        <v>141</v>
      </c>
      <c r="B382" s="5" t="n">
        <v>1160</v>
      </c>
      <c r="C382" s="5" t="n">
        <v>1160</v>
      </c>
    </row>
    <row r="383" spans="1:3">
      <c r="A383" s="4" t="s">
        <v>143</v>
      </c>
      <c r="B383" s="5" t="n">
        <v>1053</v>
      </c>
      <c r="C383" s="5" t="n">
        <v>931</v>
      </c>
    </row>
    <row r="384" spans="1:3">
      <c r="A384" s="4" t="s">
        <v>145</v>
      </c>
      <c r="B384" s="5" t="n">
        <v>2213</v>
      </c>
      <c r="C384" s="5" t="n">
        <v>2091</v>
      </c>
    </row>
    <row r="385" spans="1:3">
      <c r="A385" s="4" t="s">
        <v>148</v>
      </c>
      <c r="B385" s="6" t="n">
        <v>6892</v>
      </c>
      <c r="C385" s="6" t="n">
        <v>68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83</v>
      </c>
    </row>
    <row r="10" spans="1:2">
      <c r="A10" s="3" t="s">
        <v>478</v>
      </c>
    </row>
    <row r="11" spans="1:2">
      <c r="A11" s="4" t="s">
        <v>479</v>
      </c>
      <c r="B11" s="4" t="s">
        <v>484</v>
      </c>
    </row>
    <row r="12" spans="1:2">
      <c r="A12" s="4" t="s">
        <v>485</v>
      </c>
    </row>
    <row r="13" spans="1:2">
      <c r="A13" s="3" t="s">
        <v>478</v>
      </c>
    </row>
    <row r="14" spans="1:2">
      <c r="A14" s="4" t="s">
        <v>479</v>
      </c>
      <c r="B14" s="4" t="s">
        <v>486</v>
      </c>
    </row>
    <row r="15" spans="1:2">
      <c r="A15" s="4" t="s">
        <v>487</v>
      </c>
    </row>
    <row r="16" spans="1:2">
      <c r="A16" s="3" t="s">
        <v>478</v>
      </c>
    </row>
    <row r="17" spans="1:2">
      <c r="A17" s="4" t="s">
        <v>479</v>
      </c>
      <c r="B17" s="4" t="s">
        <v>488</v>
      </c>
    </row>
    <row r="18" spans="1:2">
      <c r="A18" s="4" t="s">
        <v>489</v>
      </c>
    </row>
    <row r="19" spans="1:2">
      <c r="A19" s="3" t="s">
        <v>478</v>
      </c>
    </row>
    <row r="20" spans="1:2">
      <c r="A20" s="4" t="s">
        <v>479</v>
      </c>
      <c r="B20"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91</v>
      </c>
      <c r="B1" s="2" t="s">
        <v>1</v>
      </c>
    </row>
    <row r="2" spans="1:2">
      <c r="B2" s="2" t="s">
        <v>2</v>
      </c>
    </row>
    <row r="3" spans="1:2">
      <c r="A3" s="3" t="s">
        <v>332</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8</v>
      </c>
      <c r="B1" s="2" t="s">
        <v>1</v>
      </c>
    </row>
    <row r="2" spans="1:2">
      <c r="B2" s="2" t="s">
        <v>2</v>
      </c>
    </row>
    <row r="3" spans="1:2">
      <c r="A3" s="3" t="s">
        <v>335</v>
      </c>
    </row>
    <row r="4" spans="1:2">
      <c r="A4" s="4" t="s">
        <v>499</v>
      </c>
      <c r="B4"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1</v>
      </c>
      <c r="B1" s="2" t="s">
        <v>1</v>
      </c>
    </row>
    <row r="2" spans="1:2">
      <c r="B2" s="2" t="s">
        <v>2</v>
      </c>
    </row>
    <row r="3" spans="1:2">
      <c r="A3" s="4" t="s">
        <v>502</v>
      </c>
    </row>
    <row r="4" spans="1:2">
      <c r="A4" s="3" t="s">
        <v>503</v>
      </c>
    </row>
    <row r="5" spans="1:2">
      <c r="A5" s="4" t="s">
        <v>504</v>
      </c>
      <c r="B5" s="4" t="s">
        <v>5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6</v>
      </c>
      <c r="B1" s="2" t="s">
        <v>1</v>
      </c>
    </row>
    <row r="2" spans="1:2">
      <c r="B2" s="2" t="s">
        <v>2</v>
      </c>
    </row>
    <row r="3" spans="1:2">
      <c r="A3" s="3" t="s">
        <v>341</v>
      </c>
    </row>
    <row r="4" spans="1:2">
      <c r="A4" s="4" t="s">
        <v>507</v>
      </c>
      <c r="B4"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98</v>
      </c>
      <c r="D1" s="2" t="s">
        <v>51</v>
      </c>
      <c r="E1" s="2" t="s">
        <v>510</v>
      </c>
    </row>
    <row r="2" spans="1:5">
      <c r="A2" s="3" t="s">
        <v>99</v>
      </c>
    </row>
    <row r="3" spans="1:5">
      <c r="A3" s="4" t="s">
        <v>100</v>
      </c>
      <c r="B3" s="6" t="n">
        <v>377</v>
      </c>
      <c r="C3" s="6" t="n">
        <v>442</v>
      </c>
    </row>
    <row r="4" spans="1:5">
      <c r="A4" s="4" t="s">
        <v>128</v>
      </c>
      <c r="B4" s="5" t="n">
        <v>134</v>
      </c>
      <c r="C4" s="5" t="n">
        <v>141</v>
      </c>
    </row>
    <row r="5" spans="1:5">
      <c r="A5" s="3" t="s">
        <v>113</v>
      </c>
    </row>
    <row r="6" spans="1:5">
      <c r="A6" s="4" t="s">
        <v>128</v>
      </c>
      <c r="B6" s="5" t="n">
        <v>39</v>
      </c>
      <c r="C6" s="5" t="n">
        <v>8</v>
      </c>
    </row>
    <row r="7" spans="1:5">
      <c r="A7" s="4" t="s">
        <v>511</v>
      </c>
      <c r="B7" s="5" t="n">
        <v>550</v>
      </c>
      <c r="C7" s="5" t="n">
        <v>591</v>
      </c>
      <c r="D7" s="6" t="n">
        <v>579</v>
      </c>
      <c r="E7" s="6" t="n">
        <v>505</v>
      </c>
    </row>
    <row r="8" spans="1:5">
      <c r="A8" s="4" t="s">
        <v>32</v>
      </c>
    </row>
    <row r="9" spans="1:5">
      <c r="A9" s="3" t="s">
        <v>99</v>
      </c>
    </row>
    <row r="10" spans="1:5">
      <c r="A10" s="4" t="s">
        <v>100</v>
      </c>
      <c r="B10" s="5" t="n">
        <v>45</v>
      </c>
      <c r="C10" s="5" t="n">
        <v>67</v>
      </c>
    </row>
    <row r="11" spans="1:5">
      <c r="A11" s="4" t="s">
        <v>128</v>
      </c>
      <c r="B11" s="5" t="n">
        <v>12</v>
      </c>
      <c r="C11" s="5" t="n">
        <v>39</v>
      </c>
    </row>
    <row r="12" spans="1:5">
      <c r="A12" s="3" t="s">
        <v>113</v>
      </c>
    </row>
    <row r="13" spans="1:5">
      <c r="A13" s="4" t="s">
        <v>128</v>
      </c>
      <c r="B13" s="5" t="n">
        <v>38</v>
      </c>
      <c r="C13" s="5" t="n">
        <v>6</v>
      </c>
    </row>
    <row r="14" spans="1:5">
      <c r="A14" s="4" t="s">
        <v>511</v>
      </c>
      <c r="B14" s="5" t="n">
        <v>95</v>
      </c>
      <c r="C14" s="5" t="n">
        <v>112</v>
      </c>
      <c r="D14" s="5" t="n">
        <v>39</v>
      </c>
      <c r="E14" s="5" t="n">
        <v>87</v>
      </c>
    </row>
    <row r="15" spans="1:5">
      <c r="A15" s="4" t="s">
        <v>38</v>
      </c>
    </row>
    <row r="16" spans="1:5">
      <c r="A16" s="3" t="s">
        <v>99</v>
      </c>
    </row>
    <row r="17" spans="1:5">
      <c r="A17" s="4" t="s">
        <v>100</v>
      </c>
      <c r="B17" s="5" t="n">
        <v>8</v>
      </c>
      <c r="C17" s="5" t="n">
        <v>36</v>
      </c>
    </row>
    <row r="18" spans="1:5">
      <c r="A18" s="4" t="s">
        <v>128</v>
      </c>
      <c r="B18" s="5" t="n">
        <v>12</v>
      </c>
      <c r="C18" s="5" t="n">
        <v>39</v>
      </c>
    </row>
    <row r="19" spans="1:5">
      <c r="A19" s="3" t="s">
        <v>113</v>
      </c>
    </row>
    <row r="20" spans="1:5">
      <c r="A20" s="4" t="s">
        <v>511</v>
      </c>
      <c r="B20" s="6" t="n">
        <v>20</v>
      </c>
      <c r="C20" s="6" t="n">
        <v>75</v>
      </c>
      <c r="D20" s="6" t="n">
        <v>19</v>
      </c>
      <c r="E20" s="6"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98</v>
      </c>
    </row>
    <row r="2" spans="1:3">
      <c r="A2" s="3" t="s">
        <v>513</v>
      </c>
    </row>
    <row r="3" spans="1:3">
      <c r="A3" s="4" t="s">
        <v>103</v>
      </c>
      <c r="B3" s="6" t="n">
        <v>3102</v>
      </c>
      <c r="C3" s="6" t="n">
        <v>3084</v>
      </c>
    </row>
    <row r="4" spans="1:3">
      <c r="A4" s="4" t="s">
        <v>514</v>
      </c>
    </row>
    <row r="5" spans="1:3">
      <c r="A5" s="3" t="s">
        <v>513</v>
      </c>
    </row>
    <row r="6" spans="1:3">
      <c r="A6" s="4" t="s">
        <v>103</v>
      </c>
      <c r="B6" s="5" t="n">
        <v>2231</v>
      </c>
      <c r="C6" s="5" t="n">
        <v>2238</v>
      </c>
    </row>
    <row r="7" spans="1:3">
      <c r="A7" s="4" t="s">
        <v>515</v>
      </c>
    </row>
    <row r="8" spans="1:3">
      <c r="A8" s="3" t="s">
        <v>513</v>
      </c>
    </row>
    <row r="9" spans="1:3">
      <c r="A9" s="4" t="s">
        <v>103</v>
      </c>
      <c r="B9" s="5" t="n">
        <v>572</v>
      </c>
      <c r="C9" s="5" t="n">
        <v>491</v>
      </c>
    </row>
    <row r="10" spans="1:3">
      <c r="A10" s="4" t="s">
        <v>516</v>
      </c>
    </row>
    <row r="11" spans="1:3">
      <c r="A11" s="3" t="s">
        <v>513</v>
      </c>
    </row>
    <row r="12" spans="1:3">
      <c r="A12" s="4" t="s">
        <v>103</v>
      </c>
      <c r="B12" s="5" t="n">
        <v>299</v>
      </c>
      <c r="C12" s="5" t="n">
        <v>355</v>
      </c>
    </row>
    <row r="13" spans="1:3">
      <c r="A13" s="4" t="s">
        <v>28</v>
      </c>
    </row>
    <row r="14" spans="1:3">
      <c r="A14" s="3" t="s">
        <v>513</v>
      </c>
    </row>
    <row r="15" spans="1:3">
      <c r="A15" s="4" t="s">
        <v>103</v>
      </c>
      <c r="B15" s="5" t="n">
        <v>1007</v>
      </c>
      <c r="C15" s="5" t="n">
        <v>948</v>
      </c>
    </row>
    <row r="16" spans="1:3">
      <c r="A16" s="4" t="s">
        <v>517</v>
      </c>
    </row>
    <row r="17" spans="1:3">
      <c r="A17" s="3" t="s">
        <v>513</v>
      </c>
    </row>
    <row r="18" spans="1:3">
      <c r="A18" s="4" t="s">
        <v>103</v>
      </c>
      <c r="B18" s="5" t="n">
        <v>738</v>
      </c>
      <c r="C18" s="5" t="n">
        <v>731</v>
      </c>
    </row>
    <row r="19" spans="1:3">
      <c r="A19" s="4" t="s">
        <v>518</v>
      </c>
    </row>
    <row r="20" spans="1:3">
      <c r="A20" s="3" t="s">
        <v>513</v>
      </c>
    </row>
    <row r="21" spans="1:3">
      <c r="A21" s="4" t="s">
        <v>103</v>
      </c>
      <c r="B21" s="5" t="n">
        <v>228</v>
      </c>
      <c r="C21" s="5" t="n">
        <v>175</v>
      </c>
    </row>
    <row r="22" spans="1:3">
      <c r="A22" s="4" t="s">
        <v>519</v>
      </c>
    </row>
    <row r="23" spans="1:3">
      <c r="A23" s="3" t="s">
        <v>513</v>
      </c>
    </row>
    <row r="24" spans="1:3">
      <c r="A24" s="4" t="s">
        <v>103</v>
      </c>
      <c r="B24" s="5" t="n">
        <v>41</v>
      </c>
      <c r="C24" s="5" t="n">
        <v>42</v>
      </c>
    </row>
    <row r="25" spans="1:3">
      <c r="A25" s="4" t="s">
        <v>32</v>
      </c>
    </row>
    <row r="26" spans="1:3">
      <c r="A26" s="3" t="s">
        <v>513</v>
      </c>
    </row>
    <row r="27" spans="1:3">
      <c r="A27" s="4" t="s">
        <v>103</v>
      </c>
      <c r="B27" s="5" t="n">
        <v>1464</v>
      </c>
      <c r="C27" s="5" t="n">
        <v>1459</v>
      </c>
    </row>
    <row r="28" spans="1:3">
      <c r="A28" s="4" t="s">
        <v>520</v>
      </c>
    </row>
    <row r="29" spans="1:3">
      <c r="A29" s="3" t="s">
        <v>513</v>
      </c>
    </row>
    <row r="30" spans="1:3">
      <c r="A30" s="4" t="s">
        <v>103</v>
      </c>
      <c r="B30" s="5" t="n">
        <v>1033</v>
      </c>
      <c r="C30" s="5" t="n">
        <v>1049</v>
      </c>
    </row>
    <row r="31" spans="1:3">
      <c r="A31" s="4" t="s">
        <v>521</v>
      </c>
    </row>
    <row r="32" spans="1:3">
      <c r="A32" s="3" t="s">
        <v>513</v>
      </c>
    </row>
    <row r="33" spans="1:3">
      <c r="A33" s="4" t="s">
        <v>103</v>
      </c>
      <c r="B33" s="5" t="n">
        <v>218</v>
      </c>
      <c r="C33" s="5" t="n">
        <v>192</v>
      </c>
    </row>
    <row r="34" spans="1:3">
      <c r="A34" s="4" t="s">
        <v>522</v>
      </c>
    </row>
    <row r="35" spans="1:3">
      <c r="A35" s="3" t="s">
        <v>513</v>
      </c>
    </row>
    <row r="36" spans="1:3">
      <c r="A36" s="4" t="s">
        <v>103</v>
      </c>
      <c r="B36" s="5" t="n">
        <v>213</v>
      </c>
      <c r="C36" s="5" t="n">
        <v>218</v>
      </c>
    </row>
    <row r="37" spans="1:3">
      <c r="A37" s="4" t="s">
        <v>35</v>
      </c>
    </row>
    <row r="38" spans="1:3">
      <c r="A38" s="3" t="s">
        <v>513</v>
      </c>
    </row>
    <row r="39" spans="1:3">
      <c r="A39" s="4" t="s">
        <v>103</v>
      </c>
      <c r="B39" s="5" t="n">
        <v>959</v>
      </c>
      <c r="C39" s="5" t="n">
        <v>954</v>
      </c>
    </row>
    <row r="40" spans="1:3">
      <c r="A40" s="4" t="s">
        <v>523</v>
      </c>
    </row>
    <row r="41" spans="1:3">
      <c r="A41" s="3" t="s">
        <v>513</v>
      </c>
    </row>
    <row r="42" spans="1:3">
      <c r="A42" s="4" t="s">
        <v>103</v>
      </c>
      <c r="B42" s="5" t="n">
        <v>720</v>
      </c>
      <c r="C42" s="5" t="n">
        <v>734</v>
      </c>
    </row>
    <row r="43" spans="1:3">
      <c r="A43" s="4" t="s">
        <v>524</v>
      </c>
    </row>
    <row r="44" spans="1:3">
      <c r="A44" s="3" t="s">
        <v>513</v>
      </c>
    </row>
    <row r="45" spans="1:3">
      <c r="A45" s="4" t="s">
        <v>103</v>
      </c>
      <c r="B45" s="5" t="n">
        <v>127</v>
      </c>
      <c r="C45" s="5" t="n">
        <v>106</v>
      </c>
    </row>
    <row r="46" spans="1:3">
      <c r="A46" s="4" t="s">
        <v>525</v>
      </c>
    </row>
    <row r="47" spans="1:3">
      <c r="A47" s="3" t="s">
        <v>513</v>
      </c>
    </row>
    <row r="48" spans="1:3">
      <c r="A48" s="4" t="s">
        <v>103</v>
      </c>
      <c r="B48" s="5" t="n">
        <v>112</v>
      </c>
      <c r="C48" s="5" t="n">
        <v>114</v>
      </c>
    </row>
    <row r="49" spans="1:3">
      <c r="A49" s="4" t="s">
        <v>38</v>
      </c>
    </row>
    <row r="50" spans="1:3">
      <c r="A50" s="3" t="s">
        <v>513</v>
      </c>
    </row>
    <row r="51" spans="1:3">
      <c r="A51" s="4" t="s">
        <v>103</v>
      </c>
      <c r="B51" s="5" t="n">
        <v>505</v>
      </c>
      <c r="C51" s="5" t="n">
        <v>504</v>
      </c>
    </row>
    <row r="52" spans="1:3">
      <c r="A52" s="4" t="s">
        <v>526</v>
      </c>
    </row>
    <row r="53" spans="1:3">
      <c r="A53" s="3" t="s">
        <v>513</v>
      </c>
    </row>
    <row r="54" spans="1:3">
      <c r="A54" s="4" t="s">
        <v>103</v>
      </c>
      <c r="B54" s="5" t="n">
        <v>313</v>
      </c>
      <c r="C54" s="5" t="n">
        <v>315</v>
      </c>
    </row>
    <row r="55" spans="1:3">
      <c r="A55" s="4" t="s">
        <v>527</v>
      </c>
    </row>
    <row r="56" spans="1:3">
      <c r="A56" s="3" t="s">
        <v>513</v>
      </c>
    </row>
    <row r="57" spans="1:3">
      <c r="A57" s="4" t="s">
        <v>103</v>
      </c>
      <c r="B57" s="5" t="n">
        <v>91</v>
      </c>
      <c r="C57" s="5" t="n">
        <v>86</v>
      </c>
    </row>
    <row r="58" spans="1:3">
      <c r="A58" s="4" t="s">
        <v>528</v>
      </c>
    </row>
    <row r="59" spans="1:3">
      <c r="A59" s="3" t="s">
        <v>513</v>
      </c>
    </row>
    <row r="60" spans="1:3">
      <c r="A60" s="4" t="s">
        <v>103</v>
      </c>
      <c r="B60" s="5" t="n">
        <v>101</v>
      </c>
      <c r="C60" s="5" t="n">
        <v>103</v>
      </c>
    </row>
    <row r="61" spans="1:3">
      <c r="A61" s="4" t="s">
        <v>41</v>
      </c>
    </row>
    <row r="62" spans="1:3">
      <c r="A62" s="3" t="s">
        <v>513</v>
      </c>
    </row>
    <row r="63" spans="1:3">
      <c r="A63" s="4" t="s">
        <v>103</v>
      </c>
      <c r="B63" s="5" t="n">
        <v>111</v>
      </c>
      <c r="C63" s="5" t="n">
        <v>126</v>
      </c>
    </row>
    <row r="64" spans="1:3">
      <c r="A64" s="4" t="s">
        <v>529</v>
      </c>
    </row>
    <row r="65" spans="1:3">
      <c r="A65" s="3" t="s">
        <v>513</v>
      </c>
    </row>
    <row r="66" spans="1:3">
      <c r="A66" s="4" t="s">
        <v>103</v>
      </c>
      <c r="B66" s="5" t="n">
        <v>79</v>
      </c>
      <c r="C66" s="5" t="n">
        <v>84</v>
      </c>
    </row>
    <row r="67" spans="1:3">
      <c r="A67" s="4" t="s">
        <v>530</v>
      </c>
    </row>
    <row r="68" spans="1:3">
      <c r="A68" s="3" t="s">
        <v>513</v>
      </c>
    </row>
    <row r="69" spans="1:3">
      <c r="A69" s="4" t="s">
        <v>103</v>
      </c>
      <c r="B69" s="5" t="n">
        <v>13</v>
      </c>
      <c r="C69" s="5" t="n">
        <v>14</v>
      </c>
    </row>
    <row r="70" spans="1:3">
      <c r="A70" s="4" t="s">
        <v>531</v>
      </c>
    </row>
    <row r="71" spans="1:3">
      <c r="A71" s="3" t="s">
        <v>513</v>
      </c>
    </row>
    <row r="72" spans="1:3">
      <c r="A72" s="4" t="s">
        <v>103</v>
      </c>
      <c r="B72" s="5" t="n">
        <v>19</v>
      </c>
      <c r="C72" s="5" t="n">
        <v>28</v>
      </c>
    </row>
    <row r="73" spans="1:3">
      <c r="A73" s="4" t="s">
        <v>44</v>
      </c>
    </row>
    <row r="74" spans="1:3">
      <c r="A74" s="3" t="s">
        <v>513</v>
      </c>
    </row>
    <row r="75" spans="1:3">
      <c r="A75" s="4" t="s">
        <v>103</v>
      </c>
      <c r="B75" s="5" t="n">
        <v>435</v>
      </c>
      <c r="C75" s="5" t="n">
        <v>422</v>
      </c>
    </row>
    <row r="76" spans="1:3">
      <c r="A76" s="4" t="s">
        <v>532</v>
      </c>
    </row>
    <row r="77" spans="1:3">
      <c r="A77" s="3" t="s">
        <v>513</v>
      </c>
    </row>
    <row r="78" spans="1:3">
      <c r="A78" s="4" t="s">
        <v>103</v>
      </c>
      <c r="B78" s="5" t="n">
        <v>321</v>
      </c>
      <c r="C78" s="5" t="n">
        <v>312</v>
      </c>
    </row>
    <row r="79" spans="1:3">
      <c r="A79" s="4" t="s">
        <v>533</v>
      </c>
    </row>
    <row r="80" spans="1:3">
      <c r="A80" s="3" t="s">
        <v>513</v>
      </c>
    </row>
    <row r="81" spans="1:3">
      <c r="A81" s="4" t="s">
        <v>103</v>
      </c>
      <c r="B81" s="5" t="n">
        <v>113</v>
      </c>
      <c r="C81" s="5" t="n">
        <v>109</v>
      </c>
    </row>
    <row r="82" spans="1:3">
      <c r="A82" s="4" t="s">
        <v>534</v>
      </c>
    </row>
    <row r="83" spans="1:3">
      <c r="A83" s="3" t="s">
        <v>513</v>
      </c>
    </row>
    <row r="84" spans="1:3">
      <c r="A84" s="4" t="s">
        <v>103</v>
      </c>
      <c r="B84" s="5" t="n">
        <v>1</v>
      </c>
      <c r="C84" s="5" t="n">
        <v>1</v>
      </c>
    </row>
    <row r="85" spans="1:3">
      <c r="A85" s="4" t="s">
        <v>47</v>
      </c>
    </row>
    <row r="86" spans="1:3">
      <c r="A86" s="3" t="s">
        <v>513</v>
      </c>
    </row>
    <row r="87" spans="1:3">
      <c r="A87" s="4" t="s">
        <v>103</v>
      </c>
      <c r="B87" s="5" t="n">
        <v>25</v>
      </c>
      <c r="C87" s="5" t="n">
        <v>70</v>
      </c>
    </row>
    <row r="88" spans="1:3">
      <c r="A88" s="4" t="s">
        <v>535</v>
      </c>
    </row>
    <row r="89" spans="1:3">
      <c r="A89" s="3" t="s">
        <v>513</v>
      </c>
    </row>
    <row r="90" spans="1:3">
      <c r="A90" s="4" t="s">
        <v>103</v>
      </c>
      <c r="B90" s="5" t="n">
        <v>2</v>
      </c>
      <c r="C90" s="5" t="n">
        <v>2</v>
      </c>
    </row>
    <row r="91" spans="1:3">
      <c r="A91" s="4" t="s">
        <v>536</v>
      </c>
    </row>
    <row r="92" spans="1:3">
      <c r="A92" s="3" t="s">
        <v>513</v>
      </c>
    </row>
    <row r="93" spans="1:3">
      <c r="A93" s="4" t="s">
        <v>103</v>
      </c>
      <c r="B93" s="6" t="n">
        <v>23</v>
      </c>
      <c r="C93" s="6"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s>
  <sheetData>
    <row r="1" spans="1:4">
      <c r="A1" s="1" t="s">
        <v>537</v>
      </c>
      <c r="B1" s="2" t="s">
        <v>538</v>
      </c>
      <c r="C1" s="2" t="s">
        <v>539</v>
      </c>
      <c r="D1" s="2" t="s">
        <v>540</v>
      </c>
    </row>
    <row r="2" spans="1:4">
      <c r="A2" s="3" t="s">
        <v>375</v>
      </c>
    </row>
    <row r="3" spans="1:4">
      <c r="A3" s="4" t="s">
        <v>541</v>
      </c>
      <c r="C3" s="6" t="n">
        <v>3</v>
      </c>
      <c r="D3" s="6" t="n">
        <v>100</v>
      </c>
    </row>
    <row r="4" spans="1:4">
      <c r="A4" s="4" t="s">
        <v>58</v>
      </c>
      <c r="C4" s="5" t="n">
        <v>1419</v>
      </c>
      <c r="D4" s="5" t="n">
        <v>1464</v>
      </c>
    </row>
    <row r="5" spans="1:4">
      <c r="A5" s="4" t="s">
        <v>41</v>
      </c>
    </row>
    <row r="6" spans="1:4">
      <c r="A6" s="3" t="s">
        <v>375</v>
      </c>
    </row>
    <row r="7" spans="1:4">
      <c r="A7" s="4" t="s">
        <v>541</v>
      </c>
      <c r="D7" s="5" t="n">
        <v>106</v>
      </c>
    </row>
    <row r="8" spans="1:4">
      <c r="A8" s="4" t="s">
        <v>58</v>
      </c>
      <c r="C8" s="6" t="n">
        <v>132</v>
      </c>
      <c r="D8" s="5" t="n">
        <v>131</v>
      </c>
    </row>
    <row r="9" spans="1:4">
      <c r="A9" s="4" t="s">
        <v>542</v>
      </c>
      <c r="C9" s="5" t="n">
        <v>2</v>
      </c>
    </row>
    <row r="10" spans="1:4">
      <c r="A10" s="4" t="s">
        <v>543</v>
      </c>
    </row>
    <row r="11" spans="1:4">
      <c r="A11" s="3" t="s">
        <v>375</v>
      </c>
    </row>
    <row r="12" spans="1:4">
      <c r="A12" s="4" t="s">
        <v>541</v>
      </c>
      <c r="D12" s="5" t="n">
        <v>106</v>
      </c>
    </row>
    <row r="13" spans="1:4">
      <c r="A13" s="4" t="s">
        <v>58</v>
      </c>
      <c r="D13" s="6" t="n">
        <v>1</v>
      </c>
    </row>
    <row r="14" spans="1:4">
      <c r="A14" s="4" t="s">
        <v>544</v>
      </c>
    </row>
    <row r="15" spans="1:4">
      <c r="A15" s="3" t="s">
        <v>375</v>
      </c>
    </row>
    <row r="16" spans="1:4">
      <c r="A16" s="4" t="s">
        <v>545</v>
      </c>
      <c r="B16" s="6" t="n">
        <v>415</v>
      </c>
    </row>
    <row r="17" spans="1:4">
      <c r="A17" s="4" t="s">
        <v>546</v>
      </c>
    </row>
    <row r="18" spans="1:4">
      <c r="A18" s="3" t="s">
        <v>375</v>
      </c>
    </row>
    <row r="19" spans="1:4">
      <c r="A19" s="4" t="s">
        <v>547</v>
      </c>
      <c r="B19" s="4" t="s">
        <v>548</v>
      </c>
    </row>
    <row r="20" spans="1:4">
      <c r="A20" s="4" t="s">
        <v>549</v>
      </c>
      <c r="B20" s="5" t="n">
        <v>37</v>
      </c>
    </row>
    <row r="21" spans="1:4">
      <c r="A21" s="4" t="s">
        <v>550</v>
      </c>
    </row>
    <row r="22" spans="1:4">
      <c r="A22" s="3" t="s">
        <v>375</v>
      </c>
    </row>
    <row r="23" spans="1:4">
      <c r="A23" s="4" t="s">
        <v>547</v>
      </c>
      <c r="B23" s="4" t="s">
        <v>551</v>
      </c>
    </row>
    <row r="24" spans="1:4">
      <c r="A24" s="4" t="s">
        <v>549</v>
      </c>
      <c r="B24" s="5"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51</v>
      </c>
      <c r="D2" s="2" t="s">
        <v>98</v>
      </c>
    </row>
    <row r="3" spans="1:4">
      <c r="A3" s="3" t="s">
        <v>375</v>
      </c>
    </row>
    <row r="4" spans="1:4">
      <c r="A4" s="4" t="s">
        <v>553</v>
      </c>
      <c r="B4" s="6" t="n">
        <v>6163</v>
      </c>
      <c r="C4" s="6" t="n">
        <v>6135</v>
      </c>
    </row>
    <row r="5" spans="1:4">
      <c r="A5" s="4" t="s">
        <v>554</v>
      </c>
      <c r="B5" s="5" t="n">
        <v>900</v>
      </c>
      <c r="C5" s="5" t="n">
        <v>620</v>
      </c>
    </row>
    <row r="6" spans="1:4">
      <c r="A6" s="4" t="s">
        <v>555</v>
      </c>
      <c r="B6" s="5" t="n">
        <v>-7</v>
      </c>
      <c r="C6" s="5" t="n">
        <v>2</v>
      </c>
    </row>
    <row r="7" spans="1:4">
      <c r="A7" s="4" t="s">
        <v>72</v>
      </c>
      <c r="B7" s="5" t="n">
        <v>893</v>
      </c>
      <c r="C7" s="5" t="n">
        <v>622</v>
      </c>
    </row>
    <row r="8" spans="1:4">
      <c r="A8" s="4" t="s">
        <v>178</v>
      </c>
      <c r="B8" s="5" t="n">
        <v>900</v>
      </c>
      <c r="C8" s="5" t="n">
        <v>620</v>
      </c>
    </row>
    <row r="9" spans="1:4">
      <c r="A9" s="4" t="s">
        <v>556</v>
      </c>
      <c r="B9" s="5" t="n">
        <v>151136</v>
      </c>
      <c r="D9" s="6" t="n">
        <v>145392</v>
      </c>
    </row>
    <row r="10" spans="1:4">
      <c r="A10" s="4" t="s">
        <v>557</v>
      </c>
    </row>
    <row r="11" spans="1:4">
      <c r="A11" s="3" t="s">
        <v>375</v>
      </c>
    </row>
    <row r="12" spans="1:4">
      <c r="A12" s="4" t="s">
        <v>553</v>
      </c>
      <c r="B12" s="5" t="n">
        <v>5321</v>
      </c>
      <c r="C12" s="5" t="n">
        <v>5315</v>
      </c>
    </row>
    <row r="13" spans="1:4">
      <c r="A13" s="4" t="s">
        <v>558</v>
      </c>
    </row>
    <row r="14" spans="1:4">
      <c r="A14" s="3" t="s">
        <v>375</v>
      </c>
    </row>
    <row r="15" spans="1:4">
      <c r="A15" s="4" t="s">
        <v>553</v>
      </c>
      <c r="B15" s="5" t="n">
        <v>732</v>
      </c>
      <c r="C15" s="5" t="n">
        <v>702</v>
      </c>
    </row>
    <row r="16" spans="1:4">
      <c r="A16" s="4" t="s">
        <v>559</v>
      </c>
    </row>
    <row r="17" spans="1:4">
      <c r="A17" s="3" t="s">
        <v>375</v>
      </c>
    </row>
    <row r="18" spans="1:4">
      <c r="A18" s="4" t="s">
        <v>553</v>
      </c>
      <c r="B18" s="5" t="n">
        <v>106</v>
      </c>
      <c r="C18" s="5" t="n">
        <v>101</v>
      </c>
    </row>
    <row r="19" spans="1:4">
      <c r="A19" s="4" t="s">
        <v>560</v>
      </c>
    </row>
    <row r="20" spans="1:4">
      <c r="A20" s="3" t="s">
        <v>375</v>
      </c>
    </row>
    <row r="21" spans="1:4">
      <c r="A21" s="4" t="s">
        <v>553</v>
      </c>
      <c r="B21" s="5" t="n">
        <v>6159</v>
      </c>
      <c r="C21" s="5" t="n">
        <v>6118</v>
      </c>
    </row>
    <row r="22" spans="1:4">
      <c r="A22" s="4" t="s">
        <v>561</v>
      </c>
    </row>
    <row r="23" spans="1:4">
      <c r="A23" s="3" t="s">
        <v>375</v>
      </c>
    </row>
    <row r="24" spans="1:4">
      <c r="A24" s="4" t="s">
        <v>553</v>
      </c>
      <c r="B24" s="5" t="n">
        <v>4</v>
      </c>
      <c r="C24" s="5" t="n">
        <v>17</v>
      </c>
    </row>
    <row r="25" spans="1:4">
      <c r="A25" s="4" t="s">
        <v>562</v>
      </c>
    </row>
    <row r="26" spans="1:4">
      <c r="A26" s="3" t="s">
        <v>375</v>
      </c>
    </row>
    <row r="27" spans="1:4">
      <c r="A27" s="4" t="s">
        <v>554</v>
      </c>
      <c r="B27" s="5" t="n">
        <v>989</v>
      </c>
      <c r="C27" s="5" t="n">
        <v>886</v>
      </c>
    </row>
    <row r="28" spans="1:4">
      <c r="A28" s="4" t="s">
        <v>556</v>
      </c>
      <c r="B28" s="5" t="n">
        <v>147423</v>
      </c>
    </row>
    <row r="29" spans="1:4">
      <c r="A29" s="4" t="s">
        <v>563</v>
      </c>
    </row>
    <row r="30" spans="1:4">
      <c r="A30" s="3" t="s">
        <v>375</v>
      </c>
    </row>
    <row r="31" spans="1:4">
      <c r="A31" s="4" t="s">
        <v>553</v>
      </c>
      <c r="B31" s="5" t="n">
        <v>5329</v>
      </c>
      <c r="C31" s="5" t="n">
        <v>5323</v>
      </c>
    </row>
    <row r="32" spans="1:4">
      <c r="A32" s="4" t="s">
        <v>554</v>
      </c>
      <c r="B32" s="5" t="n">
        <v>750</v>
      </c>
      <c r="C32" s="5" t="n">
        <v>750</v>
      </c>
    </row>
    <row r="33" spans="1:4">
      <c r="A33" s="4" t="s">
        <v>556</v>
      </c>
      <c r="B33" s="5" t="n">
        <v>130406</v>
      </c>
    </row>
    <row r="34" spans="1:4">
      <c r="A34" s="4" t="s">
        <v>564</v>
      </c>
    </row>
    <row r="35" spans="1:4">
      <c r="A35" s="3" t="s">
        <v>375</v>
      </c>
    </row>
    <row r="36" spans="1:4">
      <c r="A36" s="4" t="s">
        <v>553</v>
      </c>
      <c r="B36" s="5" t="n">
        <v>756</v>
      </c>
      <c r="C36" s="5" t="n">
        <v>727</v>
      </c>
    </row>
    <row r="37" spans="1:4">
      <c r="A37" s="4" t="s">
        <v>554</v>
      </c>
      <c r="B37" s="5" t="n">
        <v>226</v>
      </c>
      <c r="C37" s="5" t="n">
        <v>116</v>
      </c>
    </row>
    <row r="38" spans="1:4">
      <c r="A38" s="4" t="s">
        <v>556</v>
      </c>
      <c r="B38" s="5" t="n">
        <v>12639</v>
      </c>
    </row>
    <row r="39" spans="1:4">
      <c r="A39" s="4" t="s">
        <v>565</v>
      </c>
    </row>
    <row r="40" spans="1:4">
      <c r="A40" s="3" t="s">
        <v>375</v>
      </c>
    </row>
    <row r="41" spans="1:4">
      <c r="A41" s="4" t="s">
        <v>553</v>
      </c>
      <c r="B41" s="5" t="n">
        <v>106</v>
      </c>
      <c r="C41" s="5" t="n">
        <v>101</v>
      </c>
    </row>
    <row r="42" spans="1:4">
      <c r="A42" s="4" t="s">
        <v>554</v>
      </c>
      <c r="B42" s="5" t="n">
        <v>13</v>
      </c>
      <c r="C42" s="5" t="n">
        <v>20</v>
      </c>
    </row>
    <row r="43" spans="1:4">
      <c r="A43" s="4" t="s">
        <v>556</v>
      </c>
      <c r="B43" s="5" t="n">
        <v>4378</v>
      </c>
    </row>
    <row r="44" spans="1:4">
      <c r="A44" s="4" t="s">
        <v>566</v>
      </c>
    </row>
    <row r="45" spans="1:4">
      <c r="A45" s="3" t="s">
        <v>375</v>
      </c>
    </row>
    <row r="46" spans="1:4">
      <c r="A46" s="4" t="s">
        <v>553</v>
      </c>
      <c r="B46" s="5" t="n">
        <v>6191</v>
      </c>
      <c r="C46" s="5" t="n">
        <v>6151</v>
      </c>
    </row>
    <row r="47" spans="1:4">
      <c r="A47" s="4" t="s">
        <v>567</v>
      </c>
    </row>
    <row r="48" spans="1:4">
      <c r="A48" s="3" t="s">
        <v>375</v>
      </c>
    </row>
    <row r="49" spans="1:4">
      <c r="A49" s="4" t="s">
        <v>553</v>
      </c>
      <c r="B49" s="5" t="n">
        <v>-49</v>
      </c>
      <c r="C49" s="5" t="n">
        <v>-51</v>
      </c>
    </row>
    <row r="50" spans="1:4">
      <c r="A50" s="4" t="s">
        <v>556</v>
      </c>
      <c r="B50" s="5" t="n">
        <v>177</v>
      </c>
    </row>
    <row r="51" spans="1:4">
      <c r="A51" s="4" t="s">
        <v>568</v>
      </c>
    </row>
    <row r="52" spans="1:4">
      <c r="A52" s="3" t="s">
        <v>375</v>
      </c>
    </row>
    <row r="53" spans="1:4">
      <c r="A53" s="4" t="s">
        <v>553</v>
      </c>
      <c r="B53" s="5" t="n">
        <v>8</v>
      </c>
      <c r="C53" s="5" t="n">
        <v>8</v>
      </c>
    </row>
    <row r="54" spans="1:4">
      <c r="A54" s="4" t="s">
        <v>569</v>
      </c>
    </row>
    <row r="55" spans="1:4">
      <c r="A55" s="3" t="s">
        <v>375</v>
      </c>
    </row>
    <row r="56" spans="1:4">
      <c r="A56" s="4" t="s">
        <v>553</v>
      </c>
      <c r="B56" s="5" t="n">
        <v>24</v>
      </c>
      <c r="C56" s="5" t="n">
        <v>25</v>
      </c>
    </row>
    <row r="57" spans="1:4">
      <c r="A57" s="4" t="s">
        <v>570</v>
      </c>
    </row>
    <row r="58" spans="1:4">
      <c r="A58" s="3" t="s">
        <v>375</v>
      </c>
    </row>
    <row r="59" spans="1:4">
      <c r="A59" s="4" t="s">
        <v>553</v>
      </c>
      <c r="B59" s="5" t="n">
        <v>32</v>
      </c>
      <c r="C59" s="5" t="n">
        <v>33</v>
      </c>
    </row>
    <row r="60" spans="1:4">
      <c r="A60" s="4" t="s">
        <v>571</v>
      </c>
    </row>
    <row r="61" spans="1:4">
      <c r="A61" s="3" t="s">
        <v>375</v>
      </c>
    </row>
    <row r="62" spans="1:4">
      <c r="A62" s="4" t="s">
        <v>553</v>
      </c>
      <c r="B62" s="5" t="n">
        <v>17</v>
      </c>
      <c r="C62" s="5" t="n">
        <v>18</v>
      </c>
    </row>
    <row r="63" spans="1:4">
      <c r="A63" s="4" t="s">
        <v>572</v>
      </c>
    </row>
    <row r="64" spans="1:4">
      <c r="A64" s="3" t="s">
        <v>375</v>
      </c>
    </row>
    <row r="65" spans="1:4">
      <c r="A65" s="4" t="s">
        <v>554</v>
      </c>
      <c r="B65" s="5" t="n">
        <v>-89</v>
      </c>
      <c r="C65" s="5" t="n">
        <v>-266</v>
      </c>
    </row>
    <row r="66" spans="1:4">
      <c r="A66" s="4" t="s">
        <v>556</v>
      </c>
      <c r="B66" s="5" t="n">
        <v>3536</v>
      </c>
    </row>
    <row r="67" spans="1:4">
      <c r="A67" s="4" t="s">
        <v>573</v>
      </c>
    </row>
    <row r="68" spans="1:4">
      <c r="A68" s="3" t="s">
        <v>375</v>
      </c>
    </row>
    <row r="69" spans="1:4">
      <c r="A69" s="4" t="s">
        <v>553</v>
      </c>
      <c r="B69" s="5" t="n">
        <v>21</v>
      </c>
      <c r="C69" s="5" t="n">
        <v>35</v>
      </c>
    </row>
    <row r="70" spans="1:4">
      <c r="A70" s="4" t="s">
        <v>41</v>
      </c>
    </row>
    <row r="71" spans="1:4">
      <c r="A71" s="3" t="s">
        <v>375</v>
      </c>
    </row>
    <row r="72" spans="1:4">
      <c r="A72" s="4" t="s">
        <v>553</v>
      </c>
      <c r="B72" s="5" t="n">
        <v>531</v>
      </c>
      <c r="C72" s="5" t="n">
        <v>524</v>
      </c>
    </row>
    <row r="73" spans="1:4">
      <c r="A73" s="4" t="s">
        <v>554</v>
      </c>
      <c r="B73" s="5" t="n">
        <v>69</v>
      </c>
      <c r="C73" s="5" t="n">
        <v>-25</v>
      </c>
    </row>
    <row r="74" spans="1:4">
      <c r="A74" s="4" t="s">
        <v>178</v>
      </c>
      <c r="B74" s="5" t="n">
        <v>69</v>
      </c>
      <c r="C74" s="5" t="n">
        <v>-25</v>
      </c>
    </row>
    <row r="75" spans="1:4">
      <c r="A75" s="4" t="s">
        <v>556</v>
      </c>
      <c r="B75" s="5" t="n">
        <v>9144</v>
      </c>
      <c r="D75" s="6" t="n">
        <v>8555</v>
      </c>
    </row>
    <row r="76" spans="1:4">
      <c r="A76" s="4" t="s">
        <v>574</v>
      </c>
    </row>
    <row r="77" spans="1:4">
      <c r="A77" s="3" t="s">
        <v>375</v>
      </c>
    </row>
    <row r="78" spans="1:4">
      <c r="A78" s="4" t="s">
        <v>553</v>
      </c>
      <c r="B78" s="5" t="n">
        <v>355</v>
      </c>
      <c r="C78" s="5" t="n">
        <v>336</v>
      </c>
    </row>
    <row r="79" spans="1:4">
      <c r="A79" s="4" t="s">
        <v>575</v>
      </c>
    </row>
    <row r="80" spans="1:4">
      <c r="A80" s="3" t="s">
        <v>375</v>
      </c>
    </row>
    <row r="81" spans="1:4">
      <c r="A81" s="4" t="s">
        <v>553</v>
      </c>
      <c r="B81" s="5" t="n">
        <v>176</v>
      </c>
      <c r="C81" s="5" t="n">
        <v>174</v>
      </c>
    </row>
    <row r="82" spans="1:4">
      <c r="A82" s="4" t="s">
        <v>576</v>
      </c>
    </row>
    <row r="83" spans="1:4">
      <c r="A83" s="3" t="s">
        <v>375</v>
      </c>
    </row>
    <row r="84" spans="1:4">
      <c r="A84" s="4" t="s">
        <v>553</v>
      </c>
      <c r="B84" s="5" t="n">
        <v>531</v>
      </c>
      <c r="C84" s="5" t="n">
        <v>510</v>
      </c>
    </row>
    <row r="85" spans="1:4">
      <c r="A85" s="4" t="s">
        <v>554</v>
      </c>
      <c r="B85" s="5" t="n">
        <v>71</v>
      </c>
      <c r="C85" s="5" t="n">
        <v>67</v>
      </c>
    </row>
    <row r="86" spans="1:4">
      <c r="A86" s="4" t="s">
        <v>556</v>
      </c>
      <c r="B86" s="5" t="n">
        <v>9109</v>
      </c>
    </row>
    <row r="87" spans="1:4">
      <c r="A87" s="4" t="s">
        <v>577</v>
      </c>
    </row>
    <row r="88" spans="1:4">
      <c r="A88" s="3" t="s">
        <v>375</v>
      </c>
    </row>
    <row r="89" spans="1:4">
      <c r="A89" s="4" t="s">
        <v>554</v>
      </c>
      <c r="B89" s="5" t="n">
        <v>36</v>
      </c>
      <c r="C89" s="5" t="n">
        <v>33</v>
      </c>
    </row>
    <row r="90" spans="1:4">
      <c r="A90" s="4" t="s">
        <v>556</v>
      </c>
      <c r="B90" s="5" t="n">
        <v>6058</v>
      </c>
    </row>
    <row r="91" spans="1:4">
      <c r="A91" s="4" t="s">
        <v>578</v>
      </c>
    </row>
    <row r="92" spans="1:4">
      <c r="A92" s="3" t="s">
        <v>375</v>
      </c>
    </row>
    <row r="93" spans="1:4">
      <c r="A93" s="4" t="s">
        <v>554</v>
      </c>
      <c r="B93" s="5" t="n">
        <v>35</v>
      </c>
      <c r="C93" s="5" t="n">
        <v>34</v>
      </c>
    </row>
    <row r="94" spans="1:4">
      <c r="A94" s="4" t="s">
        <v>556</v>
      </c>
      <c r="B94" s="5" t="n">
        <v>3051</v>
      </c>
    </row>
    <row r="95" spans="1:4">
      <c r="A95" s="4" t="s">
        <v>579</v>
      </c>
    </row>
    <row r="96" spans="1:4">
      <c r="A96" s="3" t="s">
        <v>375</v>
      </c>
    </row>
    <row r="97" spans="1:4">
      <c r="A97" s="4" t="s">
        <v>556</v>
      </c>
      <c r="B97" s="5" t="n">
        <v>-2</v>
      </c>
    </row>
    <row r="98" spans="1:4">
      <c r="A98" s="4" t="s">
        <v>580</v>
      </c>
    </row>
    <row r="99" spans="1:4">
      <c r="A99" s="3" t="s">
        <v>375</v>
      </c>
    </row>
    <row r="100" spans="1:4">
      <c r="A100" s="4" t="s">
        <v>553</v>
      </c>
      <c r="C100" s="5" t="n">
        <v>14</v>
      </c>
    </row>
    <row r="101" spans="1:4">
      <c r="A101" s="4" t="s">
        <v>554</v>
      </c>
      <c r="B101" s="5" t="n">
        <v>-2</v>
      </c>
      <c r="C101" s="6" t="n">
        <v>-92</v>
      </c>
    </row>
    <row r="102" spans="1:4">
      <c r="A102" s="4" t="s">
        <v>556</v>
      </c>
      <c r="B102" s="6" t="n">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I2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14"/>
    <col customWidth="1" max="16" min="16" width="21"/>
    <col customWidth="1" max="17" min="17" width="14"/>
    <col customWidth="1" max="18" min="18" width="21"/>
    <col customWidth="1" max="19" min="19" width="21"/>
    <col customWidth="1" max="20" min="20" width="21"/>
    <col customWidth="1" max="21" min="21" width="14"/>
    <col customWidth="1" max="22" min="22" width="14"/>
    <col customWidth="1" max="23" min="23" width="14"/>
    <col customWidth="1" max="24" min="24" width="14"/>
    <col customWidth="1" max="25" min="25" width="21"/>
    <col customWidth="1" max="26" min="26" width="20"/>
    <col customWidth="1" max="27" min="27" width="21"/>
    <col customWidth="1" max="28" min="28" width="23"/>
    <col customWidth="1" max="29" min="29" width="21"/>
    <col customWidth="1" max="30" min="30" width="21"/>
    <col customWidth="1" max="31" min="31" width="21"/>
    <col customWidth="1" max="32" min="32" width="29"/>
    <col customWidth="1" max="33" min="33" width="21"/>
    <col customWidth="1" max="34" min="34" width="21"/>
    <col customWidth="1" max="35" min="35" width="22"/>
  </cols>
  <sheetData>
    <row r="1" spans="1:35">
      <c r="A1" s="1" t="s">
        <v>581</v>
      </c>
      <c r="B1" s="2" t="s">
        <v>582</v>
      </c>
      <c r="C1" s="2" t="s">
        <v>583</v>
      </c>
      <c r="D1" s="2" t="s">
        <v>584</v>
      </c>
      <c r="E1" s="2" t="s">
        <v>585</v>
      </c>
      <c r="F1" s="2" t="s">
        <v>586</v>
      </c>
      <c r="G1" s="2" t="s">
        <v>587</v>
      </c>
      <c r="H1" s="2" t="s">
        <v>588</v>
      </c>
      <c r="I1" s="2" t="s">
        <v>589</v>
      </c>
      <c r="J1" s="2" t="s">
        <v>590</v>
      </c>
      <c r="K1" s="2" t="s">
        <v>591</v>
      </c>
      <c r="L1" s="2" t="s">
        <v>592</v>
      </c>
      <c r="M1" s="2" t="s">
        <v>593</v>
      </c>
      <c r="N1" s="2" t="s">
        <v>594</v>
      </c>
      <c r="O1" s="2" t="s">
        <v>595</v>
      </c>
      <c r="P1" s="2" t="s">
        <v>596</v>
      </c>
      <c r="Q1" s="2" t="s">
        <v>597</v>
      </c>
      <c r="R1" s="2" t="s">
        <v>598</v>
      </c>
      <c r="S1" s="2" t="s">
        <v>599</v>
      </c>
      <c r="T1" s="2" t="s">
        <v>600</v>
      </c>
      <c r="U1" s="2" t="s">
        <v>601</v>
      </c>
      <c r="V1" s="2" t="s">
        <v>602</v>
      </c>
      <c r="W1" s="2" t="s">
        <v>603</v>
      </c>
      <c r="X1" s="2" t="s">
        <v>604</v>
      </c>
      <c r="Y1" s="2" t="s">
        <v>605</v>
      </c>
      <c r="Z1" s="2" t="s">
        <v>594</v>
      </c>
      <c r="AA1" s="2" t="s">
        <v>606</v>
      </c>
      <c r="AB1" s="2" t="s">
        <v>607</v>
      </c>
      <c r="AC1" s="2" t="s">
        <v>540</v>
      </c>
      <c r="AD1" s="2" t="s">
        <v>608</v>
      </c>
      <c r="AE1" s="2" t="s">
        <v>609</v>
      </c>
      <c r="AF1" s="2" t="s">
        <v>610</v>
      </c>
      <c r="AG1" s="2" t="s">
        <v>611</v>
      </c>
      <c r="AH1" s="2" t="s">
        <v>612</v>
      </c>
      <c r="AI1" s="2" t="s">
        <v>613</v>
      </c>
    </row>
    <row r="2" spans="1:35">
      <c r="A2" s="3" t="s">
        <v>614</v>
      </c>
    </row>
    <row r="3" spans="1:35">
      <c r="A3" s="4" t="s">
        <v>58</v>
      </c>
      <c r="AB3" s="6" t="n">
        <v>1419</v>
      </c>
      <c r="AC3" s="6" t="n">
        <v>1464</v>
      </c>
    </row>
    <row r="4" spans="1:35">
      <c r="A4" s="4" t="s">
        <v>615</v>
      </c>
      <c r="AB4" s="5" t="n">
        <v>-988</v>
      </c>
      <c r="AC4" s="5" t="n">
        <v>-803</v>
      </c>
    </row>
    <row r="5" spans="1:35">
      <c r="A5" s="4" t="s">
        <v>616</v>
      </c>
      <c r="AB5" s="5" t="n">
        <v>95721</v>
      </c>
      <c r="AE5" s="6" t="n">
        <v>91694</v>
      </c>
    </row>
    <row r="6" spans="1:35">
      <c r="A6" s="4" t="s">
        <v>617</v>
      </c>
      <c r="AB6" s="6" t="n">
        <v>5285</v>
      </c>
      <c r="AC6" s="5" t="n">
        <v>5284</v>
      </c>
    </row>
    <row r="7" spans="1:35">
      <c r="A7" s="4" t="s">
        <v>618</v>
      </c>
    </row>
    <row r="8" spans="1:35">
      <c r="A8" s="3" t="s">
        <v>614</v>
      </c>
    </row>
    <row r="9" spans="1:35">
      <c r="A9" s="4" t="s">
        <v>619</v>
      </c>
      <c r="AB9" s="5" t="n">
        <v>865</v>
      </c>
    </row>
    <row r="10" spans="1:35">
      <c r="A10" s="4" t="s">
        <v>616</v>
      </c>
      <c r="AB10" s="6" t="n">
        <v>279</v>
      </c>
    </row>
    <row r="11" spans="1:35">
      <c r="A11" s="4" t="s">
        <v>620</v>
      </c>
    </row>
    <row r="12" spans="1:35">
      <c r="A12" s="3" t="s">
        <v>614</v>
      </c>
    </row>
    <row r="13" spans="1:35">
      <c r="A13" s="4" t="s">
        <v>621</v>
      </c>
      <c r="X13" s="4" t="s">
        <v>622</v>
      </c>
    </row>
    <row r="14" spans="1:35">
      <c r="A14" s="4" t="s">
        <v>623</v>
      </c>
      <c r="X14" s="4" t="s">
        <v>624</v>
      </c>
    </row>
    <row r="15" spans="1:35">
      <c r="A15" s="4" t="s">
        <v>625</v>
      </c>
    </row>
    <row r="16" spans="1:35">
      <c r="A16" s="3" t="s">
        <v>614</v>
      </c>
    </row>
    <row r="17" spans="1:35">
      <c r="A17" s="4" t="s">
        <v>621</v>
      </c>
      <c r="AB17" s="4" t="s">
        <v>626</v>
      </c>
    </row>
    <row r="18" spans="1:35">
      <c r="A18" s="4" t="s">
        <v>627</v>
      </c>
      <c r="AB18" s="6" t="n">
        <v>229</v>
      </c>
    </row>
    <row r="19" spans="1:35">
      <c r="A19" s="4" t="s">
        <v>628</v>
      </c>
      <c r="AC19" s="5" t="n">
        <v>55</v>
      </c>
    </row>
    <row r="20" spans="1:35">
      <c r="A20" s="4" t="s">
        <v>629</v>
      </c>
    </row>
    <row r="21" spans="1:35">
      <c r="A21" s="3" t="s">
        <v>614</v>
      </c>
    </row>
    <row r="22" spans="1:35">
      <c r="A22" s="4" t="s">
        <v>621</v>
      </c>
      <c r="X22" s="4" t="s">
        <v>630</v>
      </c>
    </row>
    <row r="23" spans="1:35">
      <c r="A23" s="4" t="s">
        <v>631</v>
      </c>
    </row>
    <row r="24" spans="1:35">
      <c r="A24" s="3" t="s">
        <v>614</v>
      </c>
    </row>
    <row r="25" spans="1:35">
      <c r="A25" s="4" t="s">
        <v>621</v>
      </c>
      <c r="X25" s="4" t="s">
        <v>632</v>
      </c>
    </row>
    <row r="26" spans="1:35">
      <c r="A26" s="4" t="s">
        <v>633</v>
      </c>
    </row>
    <row r="27" spans="1:35">
      <c r="A27" s="3" t="s">
        <v>614</v>
      </c>
    </row>
    <row r="28" spans="1:35">
      <c r="A28" s="4" t="s">
        <v>621</v>
      </c>
      <c r="AB28" s="4" t="s">
        <v>634</v>
      </c>
    </row>
    <row r="29" spans="1:35">
      <c r="A29" s="4" t="s">
        <v>635</v>
      </c>
    </row>
    <row r="30" spans="1:35">
      <c r="A30" s="3" t="s">
        <v>614</v>
      </c>
    </row>
    <row r="31" spans="1:35">
      <c r="A31" s="4" t="s">
        <v>636</v>
      </c>
      <c r="AB31" s="6" t="n">
        <v>7000</v>
      </c>
    </row>
    <row r="32" spans="1:35">
      <c r="A32" s="4" t="s">
        <v>637</v>
      </c>
    </row>
    <row r="33" spans="1:35">
      <c r="A33" s="3" t="s">
        <v>614</v>
      </c>
    </row>
    <row r="34" spans="1:35">
      <c r="A34" s="4" t="s">
        <v>636</v>
      </c>
      <c r="AB34" s="5" t="n">
        <v>7800</v>
      </c>
    </row>
    <row r="35" spans="1:35">
      <c r="A35" s="4" t="s">
        <v>28</v>
      </c>
    </row>
    <row r="36" spans="1:35">
      <c r="A36" s="3" t="s">
        <v>614</v>
      </c>
    </row>
    <row r="37" spans="1:35">
      <c r="A37" s="4" t="s">
        <v>58</v>
      </c>
      <c r="AB37" s="5" t="n">
        <v>440</v>
      </c>
      <c r="AC37" s="5" t="n">
        <v>451</v>
      </c>
    </row>
    <row r="38" spans="1:35">
      <c r="A38" s="4" t="s">
        <v>615</v>
      </c>
      <c r="AB38" s="5" t="n">
        <v>-356</v>
      </c>
      <c r="AC38" s="5" t="n">
        <v>-414</v>
      </c>
    </row>
    <row r="39" spans="1:35">
      <c r="A39" s="4" t="s">
        <v>616</v>
      </c>
      <c r="AB39" s="5" t="n">
        <v>31030</v>
      </c>
      <c r="AE39" s="5" t="n">
        <v>29245</v>
      </c>
    </row>
    <row r="40" spans="1:35">
      <c r="A40" s="4" t="s">
        <v>638</v>
      </c>
    </row>
    <row r="41" spans="1:35">
      <c r="A41" s="3" t="s">
        <v>614</v>
      </c>
    </row>
    <row r="42" spans="1:35">
      <c r="A42" s="4" t="s">
        <v>58</v>
      </c>
      <c r="AC42" s="5" t="n">
        <v>4</v>
      </c>
    </row>
    <row r="43" spans="1:35">
      <c r="A43" s="4" t="s">
        <v>639</v>
      </c>
      <c r="S43" s="6" t="n">
        <v>647</v>
      </c>
    </row>
    <row r="44" spans="1:35">
      <c r="A44" s="4" t="s">
        <v>640</v>
      </c>
      <c r="S44" s="4" t="s">
        <v>641</v>
      </c>
    </row>
    <row r="45" spans="1:35">
      <c r="A45" s="4" t="s">
        <v>642</v>
      </c>
      <c r="O45" s="4" t="s">
        <v>643</v>
      </c>
    </row>
    <row r="46" spans="1:35">
      <c r="A46" s="4" t="s">
        <v>644</v>
      </c>
      <c r="O46" s="4" t="s">
        <v>645</v>
      </c>
    </row>
    <row r="47" spans="1:35">
      <c r="A47" s="4" t="s">
        <v>646</v>
      </c>
      <c r="O47" s="4" t="s">
        <v>630</v>
      </c>
    </row>
    <row r="48" spans="1:35">
      <c r="A48" s="4" t="s">
        <v>615</v>
      </c>
      <c r="AC48" s="5" t="n">
        <v>14</v>
      </c>
    </row>
    <row r="49" spans="1:35">
      <c r="A49" s="4" t="s">
        <v>647</v>
      </c>
    </row>
    <row r="50" spans="1:35">
      <c r="A50" s="3" t="s">
        <v>614</v>
      </c>
    </row>
    <row r="51" spans="1:35">
      <c r="A51" s="4" t="s">
        <v>639</v>
      </c>
      <c r="K51" s="6" t="n">
        <v>168</v>
      </c>
    </row>
    <row r="52" spans="1:35">
      <c r="A52" s="4" t="s">
        <v>640</v>
      </c>
      <c r="K52" s="4" t="s">
        <v>648</v>
      </c>
    </row>
    <row r="53" spans="1:35">
      <c r="A53" s="4" t="s">
        <v>649</v>
      </c>
      <c r="K53" s="6" t="n">
        <v>66</v>
      </c>
    </row>
    <row r="54" spans="1:35">
      <c r="A54" s="4" t="s">
        <v>650</v>
      </c>
      <c r="K54" s="5" t="n">
        <v>-46</v>
      </c>
    </row>
    <row r="55" spans="1:35">
      <c r="A55" s="4" t="s">
        <v>651</v>
      </c>
    </row>
    <row r="56" spans="1:35">
      <c r="A56" s="3" t="s">
        <v>614</v>
      </c>
    </row>
    <row r="57" spans="1:35">
      <c r="A57" s="4" t="s">
        <v>115</v>
      </c>
      <c r="K57" s="6" t="n">
        <v>242</v>
      </c>
    </row>
    <row r="58" spans="1:35">
      <c r="A58" s="4" t="s">
        <v>652</v>
      </c>
      <c r="K58" s="4" t="s">
        <v>653</v>
      </c>
    </row>
    <row r="59" spans="1:35">
      <c r="A59" s="4" t="s">
        <v>654</v>
      </c>
    </row>
    <row r="60" spans="1:35">
      <c r="A60" s="3" t="s">
        <v>614</v>
      </c>
    </row>
    <row r="61" spans="1:35">
      <c r="A61" s="4" t="s">
        <v>655</v>
      </c>
      <c r="P61" s="6" t="n">
        <v>25</v>
      </c>
    </row>
    <row r="62" spans="1:35">
      <c r="A62" s="4" t="s">
        <v>656</v>
      </c>
    </row>
    <row r="63" spans="1:35">
      <c r="A63" s="3" t="s">
        <v>614</v>
      </c>
    </row>
    <row r="64" spans="1:35">
      <c r="A64" s="4" t="s">
        <v>657</v>
      </c>
      <c r="Z64" s="6" t="n">
        <v>40</v>
      </c>
    </row>
    <row r="65" spans="1:35">
      <c r="A65" s="4" t="s">
        <v>35</v>
      </c>
    </row>
    <row r="66" spans="1:35">
      <c r="A66" s="3" t="s">
        <v>614</v>
      </c>
    </row>
    <row r="67" spans="1:35">
      <c r="A67" s="4" t="s">
        <v>58</v>
      </c>
      <c r="AB67" s="5" t="n">
        <v>335</v>
      </c>
      <c r="AC67" s="5" t="n">
        <v>381</v>
      </c>
    </row>
    <row r="68" spans="1:35">
      <c r="A68" s="4" t="s">
        <v>615</v>
      </c>
      <c r="AB68" s="5" t="n">
        <v>-247</v>
      </c>
      <c r="AC68" s="5" t="n">
        <v>-206</v>
      </c>
    </row>
    <row r="69" spans="1:35">
      <c r="A69" s="4" t="s">
        <v>616</v>
      </c>
      <c r="AB69" s="6" t="n">
        <v>21889</v>
      </c>
      <c r="AE69" s="5" t="n">
        <v>20398</v>
      </c>
    </row>
    <row r="70" spans="1:35">
      <c r="A70" s="4" t="s">
        <v>658</v>
      </c>
    </row>
    <row r="71" spans="1:35">
      <c r="A71" s="3" t="s">
        <v>614</v>
      </c>
    </row>
    <row r="72" spans="1:35">
      <c r="A72" s="4" t="s">
        <v>619</v>
      </c>
      <c r="AB72" s="5" t="n">
        <v>376</v>
      </c>
    </row>
    <row r="73" spans="1:35">
      <c r="A73" s="4" t="s">
        <v>616</v>
      </c>
      <c r="AB73" s="6" t="n">
        <v>302</v>
      </c>
      <c r="AE73" s="5" t="n">
        <v>327</v>
      </c>
    </row>
    <row r="74" spans="1:35">
      <c r="A74" s="4" t="s">
        <v>659</v>
      </c>
    </row>
    <row r="75" spans="1:35">
      <c r="A75" s="3" t="s">
        <v>614</v>
      </c>
    </row>
    <row r="76" spans="1:35">
      <c r="A76" s="4" t="s">
        <v>639</v>
      </c>
      <c r="T76" s="6" t="n">
        <v>477</v>
      </c>
    </row>
    <row r="77" spans="1:35">
      <c r="A77" s="4" t="s">
        <v>640</v>
      </c>
      <c r="T77" s="4" t="s">
        <v>660</v>
      </c>
    </row>
    <row r="78" spans="1:35">
      <c r="A78" s="4" t="s">
        <v>642</v>
      </c>
      <c r="Q78" s="4" t="s">
        <v>643</v>
      </c>
    </row>
    <row r="79" spans="1:35">
      <c r="A79" s="4" t="s">
        <v>644</v>
      </c>
      <c r="Q79" s="4" t="s">
        <v>645</v>
      </c>
    </row>
    <row r="80" spans="1:35">
      <c r="A80" s="4" t="s">
        <v>646</v>
      </c>
      <c r="Q80" s="4" t="s">
        <v>630</v>
      </c>
    </row>
    <row r="81" spans="1:35">
      <c r="A81" s="4" t="s">
        <v>661</v>
      </c>
      <c r="T81" s="6" t="n">
        <v>420</v>
      </c>
    </row>
    <row r="82" spans="1:35">
      <c r="A82" s="4" t="s">
        <v>662</v>
      </c>
      <c r="T82" s="4" t="s">
        <v>663</v>
      </c>
    </row>
    <row r="83" spans="1:35">
      <c r="A83" s="4" t="s">
        <v>615</v>
      </c>
      <c r="AC83" s="5" t="n">
        <v>68</v>
      </c>
    </row>
    <row r="84" spans="1:35">
      <c r="A84" s="4" t="s">
        <v>664</v>
      </c>
    </row>
    <row r="85" spans="1:35">
      <c r="A85" s="3" t="s">
        <v>614</v>
      </c>
    </row>
    <row r="86" spans="1:35">
      <c r="A86" s="4" t="s">
        <v>639</v>
      </c>
      <c r="K86" s="6" t="n">
        <v>59</v>
      </c>
    </row>
    <row r="87" spans="1:35">
      <c r="A87" s="4" t="s">
        <v>640</v>
      </c>
      <c r="K87" s="4" t="s">
        <v>665</v>
      </c>
    </row>
    <row r="88" spans="1:35">
      <c r="A88" s="4" t="s">
        <v>650</v>
      </c>
      <c r="K88" s="6" t="n">
        <v>-10</v>
      </c>
    </row>
    <row r="89" spans="1:35">
      <c r="A89" s="4" t="s">
        <v>666</v>
      </c>
    </row>
    <row r="90" spans="1:35">
      <c r="A90" s="3" t="s">
        <v>614</v>
      </c>
    </row>
    <row r="91" spans="1:35">
      <c r="A91" s="4" t="s">
        <v>115</v>
      </c>
      <c r="K91" s="6" t="n">
        <v>51</v>
      </c>
    </row>
    <row r="92" spans="1:35">
      <c r="A92" s="4" t="s">
        <v>652</v>
      </c>
      <c r="K92" s="4" t="s">
        <v>653</v>
      </c>
    </row>
    <row r="93" spans="1:35">
      <c r="A93" s="4" t="s">
        <v>667</v>
      </c>
    </row>
    <row r="94" spans="1:35">
      <c r="A94" s="3" t="s">
        <v>614</v>
      </c>
    </row>
    <row r="95" spans="1:35">
      <c r="A95" s="4" t="s">
        <v>636</v>
      </c>
      <c r="AH95" s="6" t="n">
        <v>893</v>
      </c>
    </row>
    <row r="96" spans="1:35">
      <c r="A96" s="4" t="s">
        <v>652</v>
      </c>
      <c r="AB96" s="4" t="s">
        <v>668</v>
      </c>
    </row>
    <row r="97" spans="1:35">
      <c r="A97" s="4" t="s">
        <v>38</v>
      </c>
    </row>
    <row r="98" spans="1:35">
      <c r="A98" s="3" t="s">
        <v>614</v>
      </c>
    </row>
    <row r="99" spans="1:35">
      <c r="A99" s="4" t="s">
        <v>58</v>
      </c>
      <c r="AB99" s="6" t="n">
        <v>230</v>
      </c>
      <c r="AC99" s="5" t="n">
        <v>237</v>
      </c>
    </row>
    <row r="100" spans="1:35">
      <c r="A100" s="4" t="s">
        <v>615</v>
      </c>
      <c r="AB100" s="5" t="n">
        <v>-119</v>
      </c>
      <c r="AC100" s="5" t="n">
        <v>-123</v>
      </c>
    </row>
    <row r="101" spans="1:35">
      <c r="A101" s="4" t="s">
        <v>616</v>
      </c>
      <c r="AB101" s="5" t="n">
        <v>14108</v>
      </c>
      <c r="AE101" s="5" t="n">
        <v>13824</v>
      </c>
    </row>
    <row r="102" spans="1:35">
      <c r="A102" s="4" t="s">
        <v>669</v>
      </c>
    </row>
    <row r="103" spans="1:35">
      <c r="A103" s="3" t="s">
        <v>614</v>
      </c>
    </row>
    <row r="104" spans="1:35">
      <c r="A104" s="4" t="s">
        <v>115</v>
      </c>
      <c r="AB104" s="5" t="n">
        <v>157</v>
      </c>
      <c r="AE104" s="5" t="n">
        <v>217</v>
      </c>
    </row>
    <row r="105" spans="1:35">
      <c r="A105" s="4" t="s">
        <v>670</v>
      </c>
    </row>
    <row r="106" spans="1:35">
      <c r="A106" s="3" t="s">
        <v>614</v>
      </c>
    </row>
    <row r="107" spans="1:35">
      <c r="A107" s="4" t="s">
        <v>671</v>
      </c>
      <c r="AI107" s="5" t="n">
        <v>1000000</v>
      </c>
    </row>
    <row r="108" spans="1:35">
      <c r="A108" s="4" t="s">
        <v>672</v>
      </c>
      <c r="N108" s="6" t="n">
        <v>132</v>
      </c>
      <c r="Z108" s="5" t="n">
        <v>132</v>
      </c>
    </row>
    <row r="109" spans="1:35">
      <c r="A109" s="4" t="s">
        <v>673</v>
      </c>
    </row>
    <row r="110" spans="1:35">
      <c r="A110" s="3" t="s">
        <v>614</v>
      </c>
    </row>
    <row r="111" spans="1:35">
      <c r="A111" s="4" t="s">
        <v>674</v>
      </c>
      <c r="N111" s="5" t="n">
        <v>510</v>
      </c>
      <c r="Z111" s="5" t="n">
        <v>510</v>
      </c>
      <c r="AD111" s="6" t="n">
        <v>508</v>
      </c>
    </row>
    <row r="112" spans="1:35">
      <c r="A112" s="4" t="s">
        <v>675</v>
      </c>
    </row>
    <row r="113" spans="1:35">
      <c r="A113" s="3" t="s">
        <v>614</v>
      </c>
    </row>
    <row r="114" spans="1:35">
      <c r="A114" s="4" t="s">
        <v>671</v>
      </c>
      <c r="AF114" s="5" t="n">
        <v>72000</v>
      </c>
    </row>
    <row r="115" spans="1:35">
      <c r="A115" s="4" t="s">
        <v>674</v>
      </c>
      <c r="AB115" s="5" t="n">
        <v>213</v>
      </c>
      <c r="AE115" s="5" t="n">
        <v>165</v>
      </c>
      <c r="AF115" s="6" t="n">
        <v>360</v>
      </c>
    </row>
    <row r="116" spans="1:35">
      <c r="A116" s="4" t="s">
        <v>676</v>
      </c>
      <c r="AB116" s="5" t="n">
        <v>70</v>
      </c>
      <c r="AE116" s="5" t="n">
        <v>35</v>
      </c>
    </row>
    <row r="117" spans="1:35">
      <c r="A117" s="4" t="s">
        <v>677</v>
      </c>
    </row>
    <row r="118" spans="1:35">
      <c r="A118" s="3" t="s">
        <v>614</v>
      </c>
    </row>
    <row r="119" spans="1:35">
      <c r="A119" s="4" t="s">
        <v>678</v>
      </c>
      <c r="J119" s="6" t="n">
        <v>4</v>
      </c>
      <c r="N119" s="5" t="n">
        <v>134</v>
      </c>
    </row>
    <row r="120" spans="1:35">
      <c r="A120" s="4" t="s">
        <v>679</v>
      </c>
      <c r="J120" s="5" t="n">
        <v>71</v>
      </c>
      <c r="N120" s="5" t="n">
        <v>67</v>
      </c>
    </row>
    <row r="121" spans="1:35">
      <c r="A121" s="4" t="s">
        <v>680</v>
      </c>
    </row>
    <row r="122" spans="1:35">
      <c r="A122" s="3" t="s">
        <v>614</v>
      </c>
    </row>
    <row r="123" spans="1:35">
      <c r="A123" s="4" t="s">
        <v>639</v>
      </c>
      <c r="N123" s="5" t="n">
        <v>201</v>
      </c>
    </row>
    <row r="124" spans="1:35">
      <c r="A124" s="4" t="s">
        <v>681</v>
      </c>
    </row>
    <row r="125" spans="1:35">
      <c r="A125" s="3" t="s">
        <v>614</v>
      </c>
    </row>
    <row r="126" spans="1:35">
      <c r="A126" s="4" t="s">
        <v>115</v>
      </c>
      <c r="J126" s="6" t="n">
        <v>155</v>
      </c>
      <c r="N126" s="5" t="n">
        <v>151</v>
      </c>
      <c r="Z126" s="5" t="n">
        <v>151</v>
      </c>
    </row>
    <row r="127" spans="1:35">
      <c r="A127" s="4" t="s">
        <v>682</v>
      </c>
    </row>
    <row r="128" spans="1:35">
      <c r="A128" s="3" t="s">
        <v>614</v>
      </c>
    </row>
    <row r="129" spans="1:35">
      <c r="A129" s="4" t="s">
        <v>616</v>
      </c>
      <c r="N129" s="6" t="n">
        <v>50</v>
      </c>
      <c r="Z129" s="6" t="n">
        <v>50</v>
      </c>
    </row>
    <row r="130" spans="1:35">
      <c r="A130" s="4" t="s">
        <v>683</v>
      </c>
    </row>
    <row r="131" spans="1:35">
      <c r="A131" s="3" t="s">
        <v>614</v>
      </c>
    </row>
    <row r="132" spans="1:35">
      <c r="A132" s="4" t="s">
        <v>684</v>
      </c>
      <c r="M132" s="6" t="n">
        <v>-15</v>
      </c>
    </row>
    <row r="133" spans="1:35">
      <c r="A133" s="4" t="s">
        <v>685</v>
      </c>
    </row>
    <row r="134" spans="1:35">
      <c r="A134" s="3" t="s">
        <v>614</v>
      </c>
    </row>
    <row r="135" spans="1:35">
      <c r="A135" s="4" t="s">
        <v>639</v>
      </c>
      <c r="M135" s="6" t="n">
        <v>-14</v>
      </c>
    </row>
    <row r="136" spans="1:35">
      <c r="A136" s="4" t="s">
        <v>686</v>
      </c>
    </row>
    <row r="137" spans="1:35">
      <c r="A137" s="3" t="s">
        <v>614</v>
      </c>
    </row>
    <row r="138" spans="1:35">
      <c r="A138" s="4" t="s">
        <v>639</v>
      </c>
      <c r="H138" s="6" t="n">
        <v>13</v>
      </c>
    </row>
    <row r="139" spans="1:35">
      <c r="A139" s="4" t="s">
        <v>687</v>
      </c>
    </row>
    <row r="140" spans="1:35">
      <c r="A140" s="3" t="s">
        <v>614</v>
      </c>
    </row>
    <row r="141" spans="1:35">
      <c r="A141" s="4" t="s">
        <v>639</v>
      </c>
      <c r="H141" s="5" t="n">
        <v>8</v>
      </c>
    </row>
    <row r="142" spans="1:35">
      <c r="A142" s="4" t="s">
        <v>688</v>
      </c>
    </row>
    <row r="143" spans="1:35">
      <c r="A143" s="3" t="s">
        <v>614</v>
      </c>
    </row>
    <row r="144" spans="1:35">
      <c r="A144" s="4" t="s">
        <v>639</v>
      </c>
      <c r="H144" s="6" t="n">
        <v>11</v>
      </c>
    </row>
    <row r="145" spans="1:35">
      <c r="A145" s="4" t="s">
        <v>41</v>
      </c>
    </row>
    <row r="146" spans="1:35">
      <c r="A146" s="3" t="s">
        <v>614</v>
      </c>
    </row>
    <row r="147" spans="1:35">
      <c r="A147" s="4" t="s">
        <v>58</v>
      </c>
      <c r="AB147" s="5" t="n">
        <v>132</v>
      </c>
      <c r="AC147" s="5" t="n">
        <v>131</v>
      </c>
    </row>
    <row r="148" spans="1:35">
      <c r="A148" s="4" t="s">
        <v>615</v>
      </c>
      <c r="AB148" s="5" t="n">
        <v>-83</v>
      </c>
      <c r="AC148" s="5" t="n">
        <v>37</v>
      </c>
    </row>
    <row r="149" spans="1:35">
      <c r="A149" s="4" t="s">
        <v>616</v>
      </c>
      <c r="AB149" s="5" t="n">
        <v>6803</v>
      </c>
      <c r="AE149" s="5" t="n">
        <v>6643</v>
      </c>
    </row>
    <row r="150" spans="1:35">
      <c r="A150" s="4" t="s">
        <v>617</v>
      </c>
      <c r="AB150" s="5" t="n">
        <v>355</v>
      </c>
      <c r="AC150" s="5" t="n">
        <v>336</v>
      </c>
    </row>
    <row r="151" spans="1:35">
      <c r="A151" s="4" t="s">
        <v>689</v>
      </c>
    </row>
    <row r="152" spans="1:35">
      <c r="A152" s="3" t="s">
        <v>614</v>
      </c>
    </row>
    <row r="153" spans="1:35">
      <c r="A153" s="4" t="s">
        <v>617</v>
      </c>
      <c r="AA153" s="6" t="n">
        <v>20</v>
      </c>
    </row>
    <row r="154" spans="1:35">
      <c r="A154" s="4" t="s">
        <v>690</v>
      </c>
    </row>
    <row r="155" spans="1:35">
      <c r="A155" s="3" t="s">
        <v>614</v>
      </c>
    </row>
    <row r="156" spans="1:35">
      <c r="A156" s="4" t="s">
        <v>684</v>
      </c>
      <c r="R156" s="6" t="n">
        <v>38</v>
      </c>
    </row>
    <row r="157" spans="1:35">
      <c r="A157" s="4" t="s">
        <v>691</v>
      </c>
      <c r="R157" s="6" t="n">
        <v>56</v>
      </c>
    </row>
    <row r="158" spans="1:35">
      <c r="A158" s="4" t="s">
        <v>692</v>
      </c>
    </row>
    <row r="159" spans="1:35">
      <c r="A159" s="3" t="s">
        <v>614</v>
      </c>
    </row>
    <row r="160" spans="1:35">
      <c r="A160" s="4" t="s">
        <v>693</v>
      </c>
      <c r="AB160" s="5" t="n">
        <v>163</v>
      </c>
    </row>
    <row r="161" spans="1:35">
      <c r="A161" s="4" t="s">
        <v>694</v>
      </c>
    </row>
    <row r="162" spans="1:35">
      <c r="A162" s="3" t="s">
        <v>614</v>
      </c>
    </row>
    <row r="163" spans="1:35">
      <c r="A163" s="4" t="s">
        <v>693</v>
      </c>
      <c r="AB163" s="5" t="n">
        <v>245</v>
      </c>
    </row>
    <row r="164" spans="1:35">
      <c r="A164" s="4" t="s">
        <v>695</v>
      </c>
    </row>
    <row r="165" spans="1:35">
      <c r="A165" s="3" t="s">
        <v>614</v>
      </c>
    </row>
    <row r="166" spans="1:35">
      <c r="A166" s="4" t="s">
        <v>115</v>
      </c>
      <c r="AB166" s="5" t="n">
        <v>55</v>
      </c>
    </row>
    <row r="167" spans="1:35">
      <c r="A167" s="4" t="s">
        <v>696</v>
      </c>
    </row>
    <row r="168" spans="1:35">
      <c r="A168" s="3" t="s">
        <v>614</v>
      </c>
    </row>
    <row r="169" spans="1:35">
      <c r="A169" s="4" t="s">
        <v>115</v>
      </c>
      <c r="AG169" s="6" t="n">
        <v>26</v>
      </c>
    </row>
    <row r="170" spans="1:35">
      <c r="A170" s="4" t="s">
        <v>697</v>
      </c>
    </row>
    <row r="171" spans="1:35">
      <c r="A171" s="3" t="s">
        <v>614</v>
      </c>
    </row>
    <row r="172" spans="1:35">
      <c r="A172" s="4" t="s">
        <v>115</v>
      </c>
      <c r="AG172" s="6" t="n">
        <v>12</v>
      </c>
    </row>
    <row r="173" spans="1:35">
      <c r="A173" s="4" t="s">
        <v>698</v>
      </c>
    </row>
    <row r="174" spans="1:35">
      <c r="A174" s="3" t="s">
        <v>614</v>
      </c>
    </row>
    <row r="175" spans="1:35">
      <c r="A175" s="4" t="s">
        <v>639</v>
      </c>
      <c r="L175" s="6" t="n">
        <v>11</v>
      </c>
    </row>
    <row r="176" spans="1:35">
      <c r="A176" s="4" t="s">
        <v>640</v>
      </c>
      <c r="L176" s="4" t="s">
        <v>699</v>
      </c>
    </row>
    <row r="177" spans="1:35">
      <c r="A177" s="4" t="s">
        <v>684</v>
      </c>
      <c r="I177" s="6" t="n">
        <v>7</v>
      </c>
    </row>
    <row r="178" spans="1:35">
      <c r="A178" s="4" t="s">
        <v>661</v>
      </c>
      <c r="L178" s="6" t="n">
        <v>-5</v>
      </c>
    </row>
    <row r="179" spans="1:35">
      <c r="A179" s="4" t="s">
        <v>44</v>
      </c>
    </row>
    <row r="180" spans="1:35">
      <c r="A180" s="3" t="s">
        <v>614</v>
      </c>
    </row>
    <row r="181" spans="1:35">
      <c r="A181" s="4" t="s">
        <v>58</v>
      </c>
      <c r="AB181" s="5" t="n">
        <v>189</v>
      </c>
      <c r="AC181" s="5" t="n">
        <v>181</v>
      </c>
    </row>
    <row r="182" spans="1:35">
      <c r="A182" s="4" t="s">
        <v>615</v>
      </c>
      <c r="AB182" s="5" t="n">
        <v>-145</v>
      </c>
      <c r="AC182" s="5" t="n">
        <v>-135</v>
      </c>
    </row>
    <row r="183" spans="1:35">
      <c r="A183" s="4" t="s">
        <v>616</v>
      </c>
      <c r="AB183" s="6" t="n">
        <v>10612</v>
      </c>
      <c r="AE183" s="5" t="n">
        <v>10529</v>
      </c>
    </row>
    <row r="184" spans="1:35">
      <c r="A184" s="4" t="s">
        <v>700</v>
      </c>
    </row>
    <row r="185" spans="1:35">
      <c r="A185" s="3" t="s">
        <v>614</v>
      </c>
    </row>
    <row r="186" spans="1:35">
      <c r="A186" s="4" t="s">
        <v>701</v>
      </c>
      <c r="AB186" s="4" t="s">
        <v>702</v>
      </c>
    </row>
    <row r="187" spans="1:35">
      <c r="A187" s="4" t="s">
        <v>703</v>
      </c>
      <c r="W187" s="4" t="s">
        <v>704</v>
      </c>
    </row>
    <row r="188" spans="1:35">
      <c r="A188" s="4" t="s">
        <v>705</v>
      </c>
    </row>
    <row r="189" spans="1:35">
      <c r="A189" s="3" t="s">
        <v>614</v>
      </c>
    </row>
    <row r="190" spans="1:35">
      <c r="A190" s="4" t="s">
        <v>642</v>
      </c>
      <c r="AB190" s="4" t="s">
        <v>706</v>
      </c>
    </row>
    <row r="191" spans="1:35">
      <c r="A191" s="4" t="s">
        <v>707</v>
      </c>
    </row>
    <row r="192" spans="1:35">
      <c r="A192" s="3" t="s">
        <v>614</v>
      </c>
    </row>
    <row r="193" spans="1:35">
      <c r="A193" s="4" t="s">
        <v>701</v>
      </c>
      <c r="V193" s="4" t="s">
        <v>708</v>
      </c>
    </row>
    <row r="194" spans="1:35">
      <c r="A194" s="4" t="s">
        <v>709</v>
      </c>
    </row>
    <row r="195" spans="1:35">
      <c r="A195" s="3" t="s">
        <v>614</v>
      </c>
    </row>
    <row r="196" spans="1:35">
      <c r="A196" s="4" t="s">
        <v>642</v>
      </c>
      <c r="U196" s="4" t="s">
        <v>710</v>
      </c>
    </row>
    <row r="197" spans="1:35">
      <c r="A197" s="4" t="s">
        <v>47</v>
      </c>
    </row>
    <row r="198" spans="1:35">
      <c r="A198" s="3" t="s">
        <v>614</v>
      </c>
    </row>
    <row r="199" spans="1:35">
      <c r="A199" s="4" t="s">
        <v>58</v>
      </c>
      <c r="AB199" s="6" t="n">
        <v>80</v>
      </c>
      <c r="AC199" s="5" t="n">
        <v>82</v>
      </c>
    </row>
    <row r="200" spans="1:35">
      <c r="A200" s="4" t="s">
        <v>615</v>
      </c>
      <c r="AB200" s="5" t="n">
        <v>-156</v>
      </c>
      <c r="AC200" s="6" t="n">
        <v>-145</v>
      </c>
    </row>
    <row r="201" spans="1:35">
      <c r="A201" s="4" t="s">
        <v>616</v>
      </c>
      <c r="AB201" s="6" t="n">
        <v>6089</v>
      </c>
      <c r="AE201" s="6" t="n">
        <v>5911</v>
      </c>
    </row>
    <row r="202" spans="1:35">
      <c r="A202" s="4" t="s">
        <v>711</v>
      </c>
    </row>
    <row r="203" spans="1:35">
      <c r="A203" s="3" t="s">
        <v>614</v>
      </c>
    </row>
    <row r="204" spans="1:35">
      <c r="A204" s="4" t="s">
        <v>684</v>
      </c>
      <c r="Y204" s="6" t="n">
        <v>3</v>
      </c>
    </row>
    <row r="205" spans="1:35">
      <c r="A205" s="4" t="s">
        <v>712</v>
      </c>
    </row>
    <row r="206" spans="1:35">
      <c r="A206" s="3" t="s">
        <v>614</v>
      </c>
    </row>
    <row r="207" spans="1:35">
      <c r="A207" s="4" t="s">
        <v>58</v>
      </c>
      <c r="F207" s="6" t="n">
        <v>553</v>
      </c>
    </row>
    <row r="208" spans="1:35">
      <c r="A208" s="4" t="s">
        <v>636</v>
      </c>
      <c r="F208" s="5" t="n">
        <v>96</v>
      </c>
    </row>
    <row r="209" spans="1:35">
      <c r="A209" s="4" t="s">
        <v>713</v>
      </c>
    </row>
    <row r="210" spans="1:35">
      <c r="A210" s="3" t="s">
        <v>614</v>
      </c>
    </row>
    <row r="211" spans="1:35">
      <c r="A211" s="4" t="s">
        <v>58</v>
      </c>
      <c r="F211" s="5" t="n">
        <v>171</v>
      </c>
    </row>
    <row r="212" spans="1:35">
      <c r="A212" s="4" t="s">
        <v>636</v>
      </c>
      <c r="F212" s="5" t="n">
        <v>20</v>
      </c>
    </row>
    <row r="213" spans="1:35">
      <c r="A213" s="4" t="s">
        <v>714</v>
      </c>
    </row>
    <row r="214" spans="1:35">
      <c r="A214" s="3" t="s">
        <v>614</v>
      </c>
    </row>
    <row r="215" spans="1:35">
      <c r="A215" s="4" t="s">
        <v>715</v>
      </c>
      <c r="C215" s="4" t="s">
        <v>716</v>
      </c>
    </row>
    <row r="216" spans="1:35">
      <c r="A216" s="4" t="s">
        <v>717</v>
      </c>
      <c r="C216" s="4" t="s">
        <v>622</v>
      </c>
    </row>
    <row r="217" spans="1:35">
      <c r="A217" s="4" t="s">
        <v>684</v>
      </c>
      <c r="C217" s="6" t="n">
        <v>107</v>
      </c>
    </row>
    <row r="218" spans="1:35">
      <c r="A218" s="4" t="s">
        <v>701</v>
      </c>
      <c r="C218" s="4" t="s">
        <v>718</v>
      </c>
    </row>
    <row r="219" spans="1:35">
      <c r="A219" s="4" t="s">
        <v>719</v>
      </c>
    </row>
    <row r="220" spans="1:35">
      <c r="A220" s="3" t="s">
        <v>614</v>
      </c>
    </row>
    <row r="221" spans="1:35">
      <c r="A221" s="4" t="s">
        <v>720</v>
      </c>
      <c r="C221" s="6" t="n">
        <v>115</v>
      </c>
    </row>
    <row r="222" spans="1:35">
      <c r="A222" s="4" t="s">
        <v>721</v>
      </c>
    </row>
    <row r="223" spans="1:35">
      <c r="A223" s="3" t="s">
        <v>614</v>
      </c>
    </row>
    <row r="224" spans="1:35">
      <c r="A224" s="4" t="s">
        <v>58</v>
      </c>
      <c r="F224" s="5" t="n">
        <v>382</v>
      </c>
    </row>
    <row r="225" spans="1:35">
      <c r="A225" s="4" t="s">
        <v>636</v>
      </c>
      <c r="F225" s="6" t="n">
        <v>76</v>
      </c>
    </row>
    <row r="226" spans="1:35">
      <c r="A226" s="4" t="s">
        <v>722</v>
      </c>
    </row>
    <row r="227" spans="1:35">
      <c r="A227" s="3" t="s">
        <v>614</v>
      </c>
    </row>
    <row r="228" spans="1:35">
      <c r="A228" s="4" t="s">
        <v>715</v>
      </c>
      <c r="B228" s="4" t="s">
        <v>716</v>
      </c>
    </row>
    <row r="229" spans="1:35">
      <c r="A229" s="4" t="s">
        <v>717</v>
      </c>
      <c r="B229" s="4" t="s">
        <v>622</v>
      </c>
    </row>
    <row r="230" spans="1:35">
      <c r="A230" s="4" t="s">
        <v>684</v>
      </c>
      <c r="B230" s="6" t="n">
        <v>41</v>
      </c>
    </row>
    <row r="231" spans="1:35">
      <c r="A231" s="4" t="s">
        <v>701</v>
      </c>
      <c r="B231" s="4" t="s">
        <v>718</v>
      </c>
    </row>
    <row r="232" spans="1:35">
      <c r="A232" s="4" t="s">
        <v>723</v>
      </c>
    </row>
    <row r="233" spans="1:35">
      <c r="A233" s="3" t="s">
        <v>614</v>
      </c>
    </row>
    <row r="234" spans="1:35">
      <c r="A234" s="4" t="s">
        <v>720</v>
      </c>
      <c r="B234" s="6" t="n">
        <v>65</v>
      </c>
    </row>
    <row r="235" spans="1:35">
      <c r="A235" s="4" t="s">
        <v>724</v>
      </c>
    </row>
    <row r="236" spans="1:35">
      <c r="A236" s="3" t="s">
        <v>614</v>
      </c>
    </row>
    <row r="237" spans="1:35">
      <c r="A237" s="4" t="s">
        <v>639</v>
      </c>
      <c r="G237" s="6" t="n">
        <v>83</v>
      </c>
    </row>
    <row r="238" spans="1:35">
      <c r="A238" s="4" t="s">
        <v>640</v>
      </c>
      <c r="G238" s="4" t="s">
        <v>725</v>
      </c>
    </row>
    <row r="239" spans="1:35">
      <c r="A239" s="4" t="s">
        <v>726</v>
      </c>
    </row>
    <row r="240" spans="1:35">
      <c r="A240" s="3" t="s">
        <v>614</v>
      </c>
    </row>
    <row r="241" spans="1:35">
      <c r="A241" s="4" t="s">
        <v>650</v>
      </c>
      <c r="K241" s="6" t="n">
        <v>-17</v>
      </c>
    </row>
    <row r="242" spans="1:35">
      <c r="A242" s="4" t="s">
        <v>727</v>
      </c>
    </row>
    <row r="243" spans="1:35">
      <c r="A243" s="3" t="s">
        <v>614</v>
      </c>
    </row>
    <row r="244" spans="1:35">
      <c r="A244" s="4" t="s">
        <v>728</v>
      </c>
      <c r="K244" s="5" t="n">
        <v>-17</v>
      </c>
    </row>
    <row r="245" spans="1:35">
      <c r="A245" s="4" t="s">
        <v>729</v>
      </c>
    </row>
    <row r="246" spans="1:35">
      <c r="A246" s="3" t="s">
        <v>614</v>
      </c>
    </row>
    <row r="247" spans="1:35">
      <c r="A247" s="4" t="s">
        <v>728</v>
      </c>
      <c r="K247" s="6" t="n">
        <v>-12</v>
      </c>
    </row>
    <row r="248" spans="1:35">
      <c r="A248" s="4" t="s">
        <v>730</v>
      </c>
    </row>
    <row r="249" spans="1:35">
      <c r="A249" s="3" t="s">
        <v>614</v>
      </c>
    </row>
    <row r="250" spans="1:35">
      <c r="A250" s="4" t="s">
        <v>58</v>
      </c>
      <c r="E250" s="6" t="n">
        <v>-6</v>
      </c>
    </row>
    <row r="251" spans="1:35">
      <c r="A251" s="4" t="s">
        <v>672</v>
      </c>
      <c r="E251" s="5" t="n">
        <v>24</v>
      </c>
    </row>
    <row r="252" spans="1:35">
      <c r="A252" s="4" t="s">
        <v>676</v>
      </c>
      <c r="E252" s="6" t="n">
        <v>18</v>
      </c>
    </row>
    <row r="253" spans="1:35">
      <c r="A253" s="4" t="s">
        <v>731</v>
      </c>
    </row>
    <row r="254" spans="1:35">
      <c r="A254" s="3" t="s">
        <v>614</v>
      </c>
    </row>
    <row r="255" spans="1:35">
      <c r="A255" s="4" t="s">
        <v>674</v>
      </c>
      <c r="D255" s="6" t="n">
        <v>221</v>
      </c>
    </row>
    <row r="256" spans="1:35">
      <c r="A256" s="4" t="s">
        <v>732</v>
      </c>
      <c r="D256" s="4" t="s">
        <v>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6</v>
      </c>
      <c r="B1" s="2" t="s">
        <v>2</v>
      </c>
      <c r="C1" s="2" t="s">
        <v>98</v>
      </c>
    </row>
    <row r="2" spans="1:3">
      <c r="A2" s="4" t="s">
        <v>157</v>
      </c>
      <c r="B2" s="6" t="n">
        <v>19</v>
      </c>
      <c r="C2" s="6" t="n">
        <v>16</v>
      </c>
    </row>
    <row r="3" spans="1:3">
      <c r="A3" s="4" t="s">
        <v>158</v>
      </c>
      <c r="B3" s="5" t="n">
        <v>1957</v>
      </c>
      <c r="C3" s="5" t="n">
        <v>2005</v>
      </c>
    </row>
    <row r="4" spans="1:3">
      <c r="A4" s="4" t="s">
        <v>159</v>
      </c>
      <c r="B4" s="5" t="n">
        <v>976</v>
      </c>
      <c r="C4" s="5" t="n">
        <v>1049</v>
      </c>
    </row>
    <row r="5" spans="1:3">
      <c r="A5" s="4" t="s">
        <v>160</v>
      </c>
      <c r="B5" s="5" t="n">
        <v>13301</v>
      </c>
      <c r="C5" s="5" t="n">
        <v>13617</v>
      </c>
    </row>
    <row r="6" spans="1:3">
      <c r="A6" s="4" t="s">
        <v>161</v>
      </c>
      <c r="B6" s="5" t="n">
        <v>2969</v>
      </c>
      <c r="C6" s="5" t="n">
        <v>2935</v>
      </c>
    </row>
    <row r="7" spans="1:3">
      <c r="A7" s="4" t="s">
        <v>162</v>
      </c>
      <c r="B7" s="5" t="n">
        <v>2501</v>
      </c>
      <c r="C7" s="5" t="n">
        <v>3406</v>
      </c>
    </row>
    <row r="8" spans="1:3">
      <c r="A8" s="4" t="s">
        <v>163</v>
      </c>
      <c r="B8" s="6" t="n">
        <v>53681</v>
      </c>
      <c r="C8" s="6" t="n">
        <v>51123</v>
      </c>
    </row>
    <row r="9" spans="1:3">
      <c r="A9" s="4" t="s">
        <v>164</v>
      </c>
      <c r="B9" s="8" t="n">
        <v>0.001</v>
      </c>
      <c r="C9" s="8" t="n">
        <v>0.001</v>
      </c>
    </row>
    <row r="10" spans="1:3">
      <c r="A10" s="4" t="s">
        <v>165</v>
      </c>
      <c r="B10" s="5" t="n">
        <v>2000000000</v>
      </c>
      <c r="C10" s="5" t="n">
        <v>2000000000</v>
      </c>
    </row>
    <row r="11" spans="1:3">
      <c r="A11" s="4" t="s">
        <v>166</v>
      </c>
      <c r="B11" s="5" t="n">
        <v>728000000</v>
      </c>
      <c r="C11" s="5" t="n">
        <v>727000000</v>
      </c>
    </row>
    <row r="12" spans="1:3">
      <c r="A12" s="4" t="s">
        <v>167</v>
      </c>
      <c r="B12" s="8" t="n">
        <v>0.001</v>
      </c>
    </row>
    <row r="13" spans="1:3">
      <c r="A13" s="4" t="s">
        <v>168</v>
      </c>
      <c r="B13" s="5" t="n">
        <v>40000000</v>
      </c>
    </row>
    <row r="14" spans="1:3">
      <c r="A14" s="4" t="s">
        <v>169</v>
      </c>
      <c r="B14" s="5" t="n">
        <v>40000000</v>
      </c>
    </row>
    <row r="15" spans="1:3">
      <c r="A15" s="4" t="s">
        <v>128</v>
      </c>
      <c r="B15" s="6" t="n">
        <v>1587</v>
      </c>
      <c r="C15" s="6" t="n">
        <v>1650</v>
      </c>
    </row>
    <row r="16" spans="1:3">
      <c r="A16" s="4" t="s">
        <v>170</v>
      </c>
    </row>
    <row r="17" spans="1:3">
      <c r="A17" s="4" t="s">
        <v>171</v>
      </c>
      <c r="B17" s="5" t="n">
        <v>56</v>
      </c>
      <c r="C17" s="5" t="n">
        <v>55</v>
      </c>
    </row>
    <row r="18" spans="1:3">
      <c r="A18" s="4" t="s">
        <v>158</v>
      </c>
      <c r="B18" s="5" t="n">
        <v>52</v>
      </c>
      <c r="C18" s="5" t="n">
        <v>52</v>
      </c>
    </row>
    <row r="19" spans="1:3">
      <c r="A19" s="4" t="s">
        <v>159</v>
      </c>
      <c r="B19" s="5" t="n">
        <v>152</v>
      </c>
      <c r="C19" s="5" t="n">
        <v>162</v>
      </c>
    </row>
    <row r="20" spans="1:3">
      <c r="A20" s="4" t="s">
        <v>160</v>
      </c>
      <c r="B20" s="5" t="n">
        <v>1032</v>
      </c>
      <c r="C20" s="5" t="n">
        <v>1041</v>
      </c>
    </row>
    <row r="21" spans="1:3">
      <c r="A21" s="4" t="s">
        <v>161</v>
      </c>
      <c r="B21" s="5" t="n">
        <v>280</v>
      </c>
      <c r="C21" s="5" t="n">
        <v>261</v>
      </c>
    </row>
    <row r="22" spans="1:3">
      <c r="A22" s="4" t="s">
        <v>162</v>
      </c>
      <c r="B22" s="5" t="n">
        <v>227</v>
      </c>
      <c r="C22" s="5" t="n">
        <v>227</v>
      </c>
    </row>
    <row r="23" spans="1:3">
      <c r="A23" s="4" t="s">
        <v>163</v>
      </c>
      <c r="B23" s="5" t="n">
        <v>4065</v>
      </c>
      <c r="C23" s="5" t="n">
        <v>3998</v>
      </c>
    </row>
    <row r="24" spans="1:3">
      <c r="A24" s="4" t="s">
        <v>128</v>
      </c>
      <c r="B24" s="5" t="n">
        <v>212</v>
      </c>
      <c r="C24" s="5" t="n">
        <v>212</v>
      </c>
    </row>
    <row r="25" spans="1:3">
      <c r="A25" s="4" t="s">
        <v>28</v>
      </c>
    </row>
    <row r="26" spans="1:3">
      <c r="A26" s="4" t="s">
        <v>157</v>
      </c>
      <c r="B26" s="5" t="n">
        <v>2</v>
      </c>
      <c r="C26" s="5" t="n">
        <v>2</v>
      </c>
    </row>
    <row r="27" spans="1:3">
      <c r="A27" s="4" t="s">
        <v>158</v>
      </c>
      <c r="B27" s="5" t="n">
        <v>560</v>
      </c>
      <c r="C27" s="5" t="n">
        <v>520</v>
      </c>
    </row>
    <row r="28" spans="1:3">
      <c r="A28" s="4" t="s">
        <v>159</v>
      </c>
      <c r="B28" s="5" t="n">
        <v>31</v>
      </c>
      <c r="C28" s="5" t="n">
        <v>72</v>
      </c>
    </row>
    <row r="29" spans="1:3">
      <c r="A29" s="4" t="s">
        <v>160</v>
      </c>
      <c r="B29" s="5" t="n">
        <v>3429</v>
      </c>
      <c r="C29" s="5" t="n">
        <v>3457</v>
      </c>
    </row>
    <row r="30" spans="1:3">
      <c r="A30" s="4" t="s">
        <v>161</v>
      </c>
      <c r="B30" s="5" t="n">
        <v>1027</v>
      </c>
      <c r="C30" s="5" t="n">
        <v>1027</v>
      </c>
    </row>
    <row r="31" spans="1:3">
      <c r="A31" s="4" t="s">
        <v>162</v>
      </c>
      <c r="B31" s="5" t="n">
        <v>7</v>
      </c>
      <c r="C31" s="5" t="n">
        <v>6</v>
      </c>
    </row>
    <row r="32" spans="1:3">
      <c r="A32" s="4" t="s">
        <v>163</v>
      </c>
      <c r="B32" s="5" t="n">
        <v>10658</v>
      </c>
      <c r="C32" s="5" t="n">
        <v>10633</v>
      </c>
    </row>
    <row r="33" spans="1:3">
      <c r="A33" s="4" t="s">
        <v>128</v>
      </c>
      <c r="B33" s="5" t="n">
        <v>645</v>
      </c>
      <c r="C33" s="5" t="n">
        <v>671</v>
      </c>
    </row>
    <row r="34" spans="1:3">
      <c r="A34" s="4" t="s">
        <v>172</v>
      </c>
    </row>
    <row r="35" spans="1:3">
      <c r="A35" s="4" t="s">
        <v>171</v>
      </c>
      <c r="B35" s="5" t="n">
        <v>7</v>
      </c>
      <c r="C35" s="5" t="n">
        <v>7</v>
      </c>
    </row>
    <row r="36" spans="1:3">
      <c r="A36" s="4" t="s">
        <v>32</v>
      </c>
    </row>
    <row r="37" spans="1:3">
      <c r="A37" s="4" t="s">
        <v>157</v>
      </c>
      <c r="B37" s="5" t="n">
        <v>5</v>
      </c>
      <c r="C37" s="5" t="n">
        <v>5</v>
      </c>
    </row>
    <row r="38" spans="1:3">
      <c r="A38" s="4" t="s">
        <v>158</v>
      </c>
      <c r="B38" s="5" t="n">
        <v>1076</v>
      </c>
      <c r="C38" s="5" t="n">
        <v>1137</v>
      </c>
    </row>
    <row r="39" spans="1:3">
      <c r="A39" s="4" t="s">
        <v>159</v>
      </c>
      <c r="B39" s="5" t="n">
        <v>143</v>
      </c>
      <c r="C39" s="5" t="n">
        <v>125</v>
      </c>
    </row>
    <row r="40" spans="1:3">
      <c r="A40" s="4" t="s">
        <v>160</v>
      </c>
      <c r="B40" s="5" t="n">
        <v>6358</v>
      </c>
      <c r="C40" s="5" t="n">
        <v>6564</v>
      </c>
    </row>
    <row r="41" spans="1:3">
      <c r="A41" s="4" t="s">
        <v>161</v>
      </c>
      <c r="B41" s="5" t="n">
        <v>1029</v>
      </c>
      <c r="C41" s="5" t="n">
        <v>974</v>
      </c>
    </row>
    <row r="42" spans="1:3">
      <c r="A42" s="4" t="s">
        <v>162</v>
      </c>
      <c r="B42" s="5" t="n">
        <v>825</v>
      </c>
      <c r="C42" s="5" t="n">
        <v>1672</v>
      </c>
    </row>
    <row r="43" spans="1:3">
      <c r="A43" s="4" t="s">
        <v>163</v>
      </c>
      <c r="B43" s="6" t="n">
        <v>18276</v>
      </c>
      <c r="C43" s="6" t="n">
        <v>17089</v>
      </c>
    </row>
    <row r="44" spans="1:3">
      <c r="A44" s="4" t="s">
        <v>164</v>
      </c>
      <c r="B44" s="7" t="n">
        <v>0.01</v>
      </c>
      <c r="C44" s="7" t="n">
        <v>0.01</v>
      </c>
    </row>
    <row r="45" spans="1:3">
      <c r="A45" s="4" t="s">
        <v>165</v>
      </c>
      <c r="B45" s="5" t="n">
        <v>100</v>
      </c>
      <c r="C45" s="5" t="n">
        <v>100</v>
      </c>
    </row>
    <row r="46" spans="1:3">
      <c r="A46" s="4" t="s">
        <v>166</v>
      </c>
      <c r="B46" s="5" t="n">
        <v>100</v>
      </c>
      <c r="C46" s="5" t="n">
        <v>100</v>
      </c>
    </row>
    <row r="47" spans="1:3">
      <c r="A47" s="4" t="s">
        <v>128</v>
      </c>
      <c r="B47" s="6" t="n">
        <v>341</v>
      </c>
      <c r="C47" s="6" t="n">
        <v>351</v>
      </c>
    </row>
    <row r="48" spans="1:3">
      <c r="A48" s="4" t="s">
        <v>173</v>
      </c>
    </row>
    <row r="49" spans="1:3">
      <c r="A49" s="4" t="s">
        <v>171</v>
      </c>
      <c r="B49" s="5" t="n">
        <v>8</v>
      </c>
      <c r="C49" s="5" t="n">
        <v>8</v>
      </c>
    </row>
    <row r="50" spans="1:3">
      <c r="A50" s="4" t="s">
        <v>158</v>
      </c>
      <c r="B50" s="5" t="n">
        <v>52</v>
      </c>
      <c r="C50" s="5" t="n">
        <v>52</v>
      </c>
    </row>
    <row r="51" spans="1:3">
      <c r="A51" s="4" t="s">
        <v>159</v>
      </c>
      <c r="B51" s="5" t="n">
        <v>12</v>
      </c>
      <c r="C51" s="5" t="n">
        <v>39</v>
      </c>
    </row>
    <row r="52" spans="1:3">
      <c r="A52" s="4" t="s">
        <v>160</v>
      </c>
      <c r="B52" s="5" t="n">
        <v>1032</v>
      </c>
      <c r="C52" s="5" t="n">
        <v>1041</v>
      </c>
    </row>
    <row r="53" spans="1:3">
      <c r="A53" s="4" t="s">
        <v>162</v>
      </c>
      <c r="B53" s="5" t="n">
        <v>54</v>
      </c>
      <c r="C53" s="5" t="n">
        <v>53</v>
      </c>
    </row>
    <row r="54" spans="1:3">
      <c r="A54" s="4" t="s">
        <v>163</v>
      </c>
      <c r="B54" s="5" t="n">
        <v>1657</v>
      </c>
      <c r="C54" s="5" t="n">
        <v>1636</v>
      </c>
    </row>
    <row r="55" spans="1:3">
      <c r="A55" s="4" t="s">
        <v>35</v>
      </c>
    </row>
    <row r="56" spans="1:3">
      <c r="A56" s="4" t="s">
        <v>157</v>
      </c>
      <c r="B56" s="5" t="n">
        <v>2</v>
      </c>
      <c r="C56" s="5" t="n">
        <v>2</v>
      </c>
    </row>
    <row r="57" spans="1:3">
      <c r="A57" s="4" t="s">
        <v>158</v>
      </c>
      <c r="B57" s="5" t="n">
        <v>622</v>
      </c>
      <c r="C57" s="5" t="n">
        <v>703</v>
      </c>
    </row>
    <row r="58" spans="1:3">
      <c r="A58" s="4" t="s">
        <v>159</v>
      </c>
      <c r="B58" s="5" t="n">
        <v>45</v>
      </c>
      <c r="C58" s="5" t="n">
        <v>62</v>
      </c>
    </row>
    <row r="59" spans="1:3">
      <c r="A59" s="4" t="s">
        <v>160</v>
      </c>
      <c r="B59" s="5" t="n">
        <v>4041</v>
      </c>
      <c r="C59" s="5" t="n">
        <v>4111</v>
      </c>
    </row>
    <row r="60" spans="1:3">
      <c r="A60" s="4" t="s">
        <v>161</v>
      </c>
      <c r="B60" s="5" t="n">
        <v>627</v>
      </c>
      <c r="C60" s="5" t="n">
        <v>612</v>
      </c>
    </row>
    <row r="61" spans="1:3">
      <c r="A61" s="4" t="s">
        <v>162</v>
      </c>
      <c r="B61" s="5" t="n">
        <v>5</v>
      </c>
      <c r="C61" s="5" t="n">
        <v>603</v>
      </c>
    </row>
    <row r="62" spans="1:3">
      <c r="A62" s="4" t="s">
        <v>163</v>
      </c>
      <c r="B62" s="5" t="n">
        <v>8893</v>
      </c>
      <c r="C62" s="5" t="n">
        <v>7451</v>
      </c>
    </row>
    <row r="63" spans="1:3">
      <c r="A63" s="4" t="s">
        <v>128</v>
      </c>
      <c r="B63" s="5" t="n">
        <v>89</v>
      </c>
      <c r="C63" s="5" t="n">
        <v>106</v>
      </c>
    </row>
    <row r="64" spans="1:3">
      <c r="A64" s="4" t="s">
        <v>174</v>
      </c>
    </row>
    <row r="65" spans="1:3">
      <c r="A65" s="4" t="s">
        <v>171</v>
      </c>
      <c r="B65" s="5" t="n">
        <v>5</v>
      </c>
      <c r="C65" s="5" t="n">
        <v>5</v>
      </c>
    </row>
    <row r="66" spans="1:3">
      <c r="A66" s="4" t="s">
        <v>38</v>
      </c>
    </row>
    <row r="67" spans="1:3">
      <c r="A67" s="4" t="s">
        <v>157</v>
      </c>
      <c r="B67" s="5" t="n">
        <v>3</v>
      </c>
      <c r="C67" s="5" t="n">
        <v>3</v>
      </c>
    </row>
    <row r="68" spans="1:3">
      <c r="A68" s="4" t="s">
        <v>158</v>
      </c>
      <c r="B68" s="5" t="n">
        <v>454</v>
      </c>
      <c r="C68" s="5" t="n">
        <v>434</v>
      </c>
    </row>
    <row r="69" spans="1:3">
      <c r="A69" s="4" t="s">
        <v>159</v>
      </c>
      <c r="B69" s="5" t="n">
        <v>55</v>
      </c>
      <c r="C69" s="5" t="n">
        <v>46</v>
      </c>
    </row>
    <row r="70" spans="1:3">
      <c r="A70" s="4" t="s">
        <v>160</v>
      </c>
      <c r="B70" s="5" t="n">
        <v>2316</v>
      </c>
      <c r="C70" s="5" t="n">
        <v>2454</v>
      </c>
    </row>
    <row r="71" spans="1:3">
      <c r="A71" s="4" t="s">
        <v>161</v>
      </c>
      <c r="B71" s="5" t="n">
        <v>318</v>
      </c>
      <c r="C71" s="5" t="n">
        <v>311</v>
      </c>
    </row>
    <row r="72" spans="1:3">
      <c r="A72" s="4" t="s">
        <v>162</v>
      </c>
      <c r="B72" s="5" t="n">
        <v>470</v>
      </c>
      <c r="C72" s="5" t="n">
        <v>270</v>
      </c>
    </row>
    <row r="73" spans="1:3">
      <c r="A73" s="4" t="s">
        <v>163</v>
      </c>
      <c r="B73" s="5" t="n">
        <v>6795</v>
      </c>
      <c r="C73" s="5" t="n">
        <v>7051</v>
      </c>
    </row>
    <row r="74" spans="1:3">
      <c r="A74" s="4" t="s">
        <v>128</v>
      </c>
      <c r="B74" s="5" t="n">
        <v>95</v>
      </c>
      <c r="C74" s="5" t="n">
        <v>93</v>
      </c>
    </row>
    <row r="75" spans="1:3">
      <c r="A75" s="4" t="s">
        <v>175</v>
      </c>
    </row>
    <row r="76" spans="1:3">
      <c r="A76" s="4" t="s">
        <v>171</v>
      </c>
      <c r="B76" s="5" t="n">
        <v>3</v>
      </c>
      <c r="C76" s="5" t="n">
        <v>3</v>
      </c>
    </row>
    <row r="77" spans="1:3">
      <c r="A77" s="4" t="s">
        <v>158</v>
      </c>
      <c r="B77" s="5" t="n">
        <v>52</v>
      </c>
      <c r="C77" s="5" t="n">
        <v>52</v>
      </c>
    </row>
    <row r="78" spans="1:3">
      <c r="A78" s="4" t="s">
        <v>159</v>
      </c>
      <c r="B78" s="5" t="n">
        <v>12</v>
      </c>
      <c r="C78" s="5" t="n">
        <v>39</v>
      </c>
    </row>
    <row r="79" spans="1:3">
      <c r="A79" s="4" t="s">
        <v>160</v>
      </c>
      <c r="B79" s="5" t="n">
        <v>1032</v>
      </c>
      <c r="C79" s="5" t="n">
        <v>1041</v>
      </c>
    </row>
    <row r="80" spans="1:3">
      <c r="A80" s="4" t="s">
        <v>162</v>
      </c>
      <c r="B80" s="5" t="n">
        <v>54</v>
      </c>
      <c r="C80" s="5" t="n">
        <v>53</v>
      </c>
    </row>
    <row r="81" spans="1:3">
      <c r="A81" s="4" t="s">
        <v>163</v>
      </c>
      <c r="B81" s="5" t="n">
        <v>1332</v>
      </c>
      <c r="C81" s="5" t="n">
        <v>1336</v>
      </c>
    </row>
    <row r="82" spans="1:3">
      <c r="A82" s="4" t="s">
        <v>41</v>
      </c>
    </row>
    <row r="83" spans="1:3">
      <c r="A83" s="4" t="s">
        <v>157</v>
      </c>
      <c r="B83" s="5" t="n">
        <v>3</v>
      </c>
      <c r="C83" s="5" t="n">
        <v>2</v>
      </c>
    </row>
    <row r="84" spans="1:3">
      <c r="A84" s="4" t="s">
        <v>158</v>
      </c>
      <c r="B84" s="5" t="n">
        <v>59</v>
      </c>
      <c r="C84" s="5" t="n">
        <v>33</v>
      </c>
    </row>
    <row r="85" spans="1:3">
      <c r="A85" s="4" t="s">
        <v>159</v>
      </c>
      <c r="B85" s="5" t="n">
        <v>25</v>
      </c>
      <c r="C85" s="5" t="n">
        <v>24</v>
      </c>
    </row>
    <row r="86" spans="1:3">
      <c r="A86" s="4" t="s">
        <v>160</v>
      </c>
      <c r="B86" s="5" t="n">
        <v>501</v>
      </c>
      <c r="C86" s="5" t="n">
        <v>531</v>
      </c>
    </row>
    <row r="87" spans="1:3">
      <c r="A87" s="4" t="s">
        <v>161</v>
      </c>
      <c r="B87" s="5" t="n">
        <v>45</v>
      </c>
      <c r="C87" s="5" t="n">
        <v>41</v>
      </c>
    </row>
    <row r="88" spans="1:3">
      <c r="A88" s="4" t="s">
        <v>162</v>
      </c>
      <c r="B88" s="5" t="n">
        <v>551</v>
      </c>
      <c r="C88" s="5" t="n">
        <v>551</v>
      </c>
    </row>
    <row r="89" spans="1:3">
      <c r="A89" s="4" t="s">
        <v>163</v>
      </c>
      <c r="B89" s="6" t="n">
        <v>2384</v>
      </c>
      <c r="C89" s="6" t="n">
        <v>1589</v>
      </c>
    </row>
    <row r="90" spans="1:3">
      <c r="A90" s="4" t="s">
        <v>164</v>
      </c>
      <c r="B90" s="7" t="n">
        <v>8.5</v>
      </c>
      <c r="C90" s="7" t="n">
        <v>8.5</v>
      </c>
    </row>
    <row r="91" spans="1:3">
      <c r="A91" s="4" t="s">
        <v>165</v>
      </c>
      <c r="B91" s="5" t="n">
        <v>120000000</v>
      </c>
      <c r="C91" s="5" t="n">
        <v>120000000</v>
      </c>
    </row>
    <row r="92" spans="1:3">
      <c r="A92" s="4" t="s">
        <v>166</v>
      </c>
      <c r="B92" s="5" t="n">
        <v>90000000</v>
      </c>
      <c r="C92" s="5" t="n">
        <v>90000000</v>
      </c>
    </row>
    <row r="93" spans="1:3">
      <c r="A93" s="4" t="s">
        <v>128</v>
      </c>
      <c r="B93" s="6" t="n">
        <v>79</v>
      </c>
      <c r="C93" s="6" t="n">
        <v>93</v>
      </c>
    </row>
    <row r="94" spans="1:3">
      <c r="A94" s="4" t="s">
        <v>44</v>
      </c>
    </row>
    <row r="95" spans="1:3">
      <c r="A95" s="4" t="s">
        <v>157</v>
      </c>
      <c r="B95" s="5" t="n">
        <v>2</v>
      </c>
      <c r="C95" s="5" t="n">
        <v>2</v>
      </c>
    </row>
    <row r="96" spans="1:3">
      <c r="A96" s="4" t="s">
        <v>158</v>
      </c>
      <c r="B96" s="5" t="n">
        <v>151</v>
      </c>
      <c r="C96" s="5" t="n">
        <v>175</v>
      </c>
    </row>
    <row r="97" spans="1:3">
      <c r="A97" s="4" t="s">
        <v>159</v>
      </c>
      <c r="B97" s="5" t="n">
        <v>23</v>
      </c>
      <c r="C97" s="5" t="n">
        <v>35</v>
      </c>
    </row>
    <row r="98" spans="1:3">
      <c r="A98" s="4" t="s">
        <v>160</v>
      </c>
      <c r="B98" s="5" t="n">
        <v>981</v>
      </c>
      <c r="C98" s="5" t="n">
        <v>982</v>
      </c>
    </row>
    <row r="99" spans="1:3">
      <c r="A99" s="4" t="s">
        <v>161</v>
      </c>
      <c r="B99" s="5" t="n">
        <v>201</v>
      </c>
      <c r="C99" s="5" t="n">
        <v>194</v>
      </c>
    </row>
    <row r="100" spans="1:3">
      <c r="A100" s="4" t="s">
        <v>162</v>
      </c>
      <c r="B100" s="5" t="n">
        <v>3</v>
      </c>
      <c r="C100" s="5" t="n">
        <v>63</v>
      </c>
    </row>
    <row r="101" spans="1:3">
      <c r="A101" s="4" t="s">
        <v>163</v>
      </c>
      <c r="B101" s="5" t="n">
        <v>3569</v>
      </c>
      <c r="C101" s="5" t="n">
        <v>3569</v>
      </c>
    </row>
    <row r="102" spans="1:3">
      <c r="A102" s="4" t="s">
        <v>128</v>
      </c>
      <c r="B102" s="5" t="n">
        <v>29</v>
      </c>
      <c r="C102" s="5" t="n">
        <v>16</v>
      </c>
    </row>
    <row r="103" spans="1:3">
      <c r="A103" s="4" t="s">
        <v>47</v>
      </c>
    </row>
    <row r="104" spans="1:3">
      <c r="A104" s="4" t="s">
        <v>157</v>
      </c>
      <c r="B104" s="5" t="n">
        <v>4</v>
      </c>
      <c r="C104" s="5" t="n">
        <v>2</v>
      </c>
    </row>
    <row r="105" spans="1:3">
      <c r="A105" s="4" t="s">
        <v>158</v>
      </c>
      <c r="B105" s="5" t="n">
        <v>28</v>
      </c>
      <c r="C105" s="5" t="n">
        <v>54</v>
      </c>
    </row>
    <row r="106" spans="1:3">
      <c r="A106" s="4" t="s">
        <v>159</v>
      </c>
      <c r="B106" s="5" t="n">
        <v>19</v>
      </c>
      <c r="C106" s="5" t="n">
        <v>19</v>
      </c>
    </row>
    <row r="107" spans="1:3">
      <c r="A107" s="4" t="s">
        <v>160</v>
      </c>
      <c r="B107" s="5" t="n">
        <v>289</v>
      </c>
      <c r="C107" s="5" t="n">
        <v>303</v>
      </c>
    </row>
    <row r="108" spans="1:3">
      <c r="A108" s="4" t="s">
        <v>161</v>
      </c>
      <c r="B108" s="5" t="n">
        <v>51</v>
      </c>
      <c r="C108" s="5" t="n">
        <v>52</v>
      </c>
    </row>
    <row r="109" spans="1:3">
      <c r="A109" s="4" t="s">
        <v>162</v>
      </c>
      <c r="B109" s="5" t="n">
        <v>350</v>
      </c>
      <c r="C109" s="5" t="n">
        <v>350</v>
      </c>
    </row>
    <row r="110" spans="1:3">
      <c r="A110" s="4" t="s">
        <v>163</v>
      </c>
      <c r="B110" s="6" t="n">
        <v>1788</v>
      </c>
      <c r="C110" s="6" t="n">
        <v>1788</v>
      </c>
    </row>
    <row r="111" spans="1:3">
      <c r="A111" s="4" t="s">
        <v>165</v>
      </c>
      <c r="B111" s="5" t="n">
        <v>100</v>
      </c>
      <c r="C111" s="5" t="n">
        <v>100</v>
      </c>
    </row>
    <row r="112" spans="1:3">
      <c r="A112" s="4" t="s">
        <v>166</v>
      </c>
      <c r="B112" s="5" t="n">
        <v>100</v>
      </c>
      <c r="C112" s="5" t="n">
        <v>100</v>
      </c>
    </row>
    <row r="113" spans="1:3">
      <c r="A113" s="4" t="s">
        <v>128</v>
      </c>
      <c r="B113" s="6" t="n">
        <v>158</v>
      </c>
      <c r="C113" s="6" t="n">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34</v>
      </c>
      <c r="B1" s="2" t="s">
        <v>1</v>
      </c>
    </row>
    <row r="2" spans="1:3">
      <c r="B2" s="2" t="s">
        <v>607</v>
      </c>
      <c r="C2" s="2" t="s">
        <v>609</v>
      </c>
    </row>
    <row r="3" spans="1:3">
      <c r="A3" s="3" t="s">
        <v>614</v>
      </c>
    </row>
    <row r="4" spans="1:3">
      <c r="A4" s="4" t="s">
        <v>616</v>
      </c>
      <c r="B4" s="6" t="n">
        <v>95721</v>
      </c>
      <c r="C4" s="6" t="n">
        <v>91694</v>
      </c>
    </row>
    <row r="5" spans="1:3">
      <c r="A5" s="4" t="s">
        <v>28</v>
      </c>
    </row>
    <row r="6" spans="1:3">
      <c r="A6" s="3" t="s">
        <v>614</v>
      </c>
    </row>
    <row r="7" spans="1:3">
      <c r="A7" s="4" t="s">
        <v>616</v>
      </c>
      <c r="B7" s="5" t="n">
        <v>31030</v>
      </c>
      <c r="C7" s="5" t="n">
        <v>29245</v>
      </c>
    </row>
    <row r="8" spans="1:3">
      <c r="A8" s="4" t="s">
        <v>38</v>
      </c>
    </row>
    <row r="9" spans="1:3">
      <c r="A9" s="3" t="s">
        <v>614</v>
      </c>
    </row>
    <row r="10" spans="1:3">
      <c r="A10" s="4" t="s">
        <v>616</v>
      </c>
      <c r="B10" s="5" t="n">
        <v>14108</v>
      </c>
      <c r="C10" s="5" t="n">
        <v>13824</v>
      </c>
    </row>
    <row r="11" spans="1:3">
      <c r="A11" s="4" t="s">
        <v>44</v>
      </c>
    </row>
    <row r="12" spans="1:3">
      <c r="A12" s="3" t="s">
        <v>614</v>
      </c>
    </row>
    <row r="13" spans="1:3">
      <c r="A13" s="4" t="s">
        <v>616</v>
      </c>
      <c r="B13" s="6" t="n">
        <v>10612</v>
      </c>
      <c r="C13" s="6" t="n">
        <v>10529</v>
      </c>
    </row>
    <row r="14" spans="1:3">
      <c r="A14" s="4" t="s">
        <v>618</v>
      </c>
    </row>
    <row r="15" spans="1:3">
      <c r="A15" s="3" t="s">
        <v>614</v>
      </c>
    </row>
    <row r="16" spans="1:3">
      <c r="A16" s="4" t="s">
        <v>619</v>
      </c>
      <c r="B16" s="5" t="n">
        <v>865</v>
      </c>
    </row>
    <row r="17" spans="1:3">
      <c r="A17" s="4" t="s">
        <v>616</v>
      </c>
      <c r="B17" s="6" t="n">
        <v>279</v>
      </c>
    </row>
    <row r="18" spans="1:3">
      <c r="A18" s="4" t="s">
        <v>735</v>
      </c>
    </row>
    <row r="19" spans="1:3">
      <c r="A19" s="3" t="s">
        <v>614</v>
      </c>
    </row>
    <row r="20" spans="1:3">
      <c r="A20" s="4" t="s">
        <v>619</v>
      </c>
      <c r="B20" s="5" t="n">
        <v>585</v>
      </c>
    </row>
    <row r="21" spans="1:3">
      <c r="A21" s="4" t="s">
        <v>616</v>
      </c>
      <c r="B21" s="6" t="n">
        <v>159</v>
      </c>
    </row>
    <row r="22" spans="1:3">
      <c r="A22" s="4" t="s">
        <v>736</v>
      </c>
    </row>
    <row r="23" spans="1:3">
      <c r="A23" s="3" t="s">
        <v>614</v>
      </c>
    </row>
    <row r="24" spans="1:3">
      <c r="A24" s="4" t="s">
        <v>619</v>
      </c>
      <c r="B24" s="5" t="n">
        <v>280</v>
      </c>
    </row>
    <row r="25" spans="1:3">
      <c r="A25" s="4" t="s">
        <v>616</v>
      </c>
      <c r="B25" s="6" t="n">
        <v>1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s>
  <sheetData>
    <row r="1" spans="1:4">
      <c r="A1" s="1" t="s">
        <v>737</v>
      </c>
      <c r="B1" s="2" t="s">
        <v>1</v>
      </c>
    </row>
    <row r="2" spans="1:4">
      <c r="B2" s="2" t="s">
        <v>738</v>
      </c>
      <c r="C2" s="2" t="s">
        <v>609</v>
      </c>
      <c r="D2" s="2" t="s">
        <v>739</v>
      </c>
    </row>
    <row r="3" spans="1:4">
      <c r="A3" s="3" t="s">
        <v>740</v>
      </c>
    </row>
    <row r="4" spans="1:4">
      <c r="A4" s="4" t="s">
        <v>741</v>
      </c>
      <c r="B4" s="6" t="n">
        <v>66</v>
      </c>
      <c r="C4" s="6" t="n">
        <v>65</v>
      </c>
    </row>
    <row r="5" spans="1:4">
      <c r="A5" s="4" t="s">
        <v>742</v>
      </c>
    </row>
    <row r="6" spans="1:4">
      <c r="A6" s="3" t="s">
        <v>740</v>
      </c>
    </row>
    <row r="7" spans="1:4">
      <c r="A7" s="4" t="s">
        <v>743</v>
      </c>
      <c r="B7" s="5" t="n">
        <v>15</v>
      </c>
    </row>
    <row r="8" spans="1:4">
      <c r="A8" s="4" t="s">
        <v>744</v>
      </c>
    </row>
    <row r="9" spans="1:4">
      <c r="A9" s="3" t="s">
        <v>740</v>
      </c>
    </row>
    <row r="10" spans="1:4">
      <c r="A10" s="4" t="s">
        <v>745</v>
      </c>
      <c r="D10" s="5" t="n">
        <v>7</v>
      </c>
    </row>
    <row r="11" spans="1:4">
      <c r="A11" s="4" t="s">
        <v>746</v>
      </c>
      <c r="D11" s="5" t="n">
        <v>14</v>
      </c>
    </row>
    <row r="12" spans="1:4">
      <c r="A12" s="4" t="s">
        <v>747</v>
      </c>
      <c r="D12" s="5" t="n">
        <v>7</v>
      </c>
    </row>
    <row r="13" spans="1:4">
      <c r="A13" s="4" t="s">
        <v>28</v>
      </c>
    </row>
    <row r="14" spans="1:4">
      <c r="A14" s="3" t="s">
        <v>740</v>
      </c>
    </row>
    <row r="15" spans="1:4">
      <c r="A15" s="4" t="s">
        <v>741</v>
      </c>
      <c r="B15" s="6" t="n">
        <v>8</v>
      </c>
      <c r="C15" s="5" t="n">
        <v>9</v>
      </c>
    </row>
    <row r="16" spans="1:4">
      <c r="A16" s="4" t="s">
        <v>748</v>
      </c>
    </row>
    <row r="17" spans="1:4">
      <c r="A17" s="3" t="s">
        <v>740</v>
      </c>
    </row>
    <row r="18" spans="1:4">
      <c r="A18" s="4" t="s">
        <v>749</v>
      </c>
      <c r="B18" s="5" t="n">
        <v>617</v>
      </c>
      <c r="C18" s="5" t="n">
        <v>630</v>
      </c>
    </row>
    <row r="19" spans="1:4">
      <c r="A19" s="4" t="s">
        <v>750</v>
      </c>
      <c r="B19" s="5" t="n">
        <v>764</v>
      </c>
    </row>
    <row r="20" spans="1:4">
      <c r="A20" s="4" t="s">
        <v>751</v>
      </c>
      <c r="B20" s="6" t="n">
        <v>739</v>
      </c>
      <c r="C20" s="5" t="n">
        <v>739</v>
      </c>
    </row>
    <row r="21" spans="1:4">
      <c r="A21" s="4" t="s">
        <v>752</v>
      </c>
    </row>
    <row r="22" spans="1:4">
      <c r="A22" s="3" t="s">
        <v>740</v>
      </c>
    </row>
    <row r="23" spans="1:4">
      <c r="A23" s="4" t="s">
        <v>753</v>
      </c>
      <c r="B23" s="5" t="n">
        <v>139</v>
      </c>
    </row>
    <row r="24" spans="1:4">
      <c r="A24" s="4" t="s">
        <v>749</v>
      </c>
      <c r="B24" s="6" t="n">
        <v>34</v>
      </c>
    </row>
    <row r="25" spans="1:4">
      <c r="A25" s="4" t="s">
        <v>754</v>
      </c>
    </row>
    <row r="26" spans="1:4">
      <c r="A26" s="3" t="s">
        <v>740</v>
      </c>
    </row>
    <row r="27" spans="1:4">
      <c r="A27" s="4" t="s">
        <v>753</v>
      </c>
      <c r="B27" s="5" t="n">
        <v>57</v>
      </c>
    </row>
    <row r="28" spans="1:4">
      <c r="A28" s="4" t="s">
        <v>749</v>
      </c>
      <c r="B28" s="6" t="n">
        <v>18</v>
      </c>
    </row>
    <row r="29" spans="1:4">
      <c r="A29" s="4" t="s">
        <v>32</v>
      </c>
    </row>
    <row r="30" spans="1:4">
      <c r="A30" s="3" t="s">
        <v>740</v>
      </c>
    </row>
    <row r="31" spans="1:4">
      <c r="A31" s="4" t="s">
        <v>741</v>
      </c>
      <c r="B31" s="5" t="n">
        <v>57</v>
      </c>
      <c r="C31" s="5" t="n">
        <v>54</v>
      </c>
    </row>
    <row r="32" spans="1:4">
      <c r="A32" s="4" t="s">
        <v>35</v>
      </c>
    </row>
    <row r="33" spans="1:4">
      <c r="A33" s="3" t="s">
        <v>740</v>
      </c>
    </row>
    <row r="34" spans="1:4">
      <c r="A34" s="4" t="s">
        <v>741</v>
      </c>
      <c r="B34" s="5" t="n">
        <v>15</v>
      </c>
      <c r="C34" s="5" t="n">
        <v>12</v>
      </c>
    </row>
    <row r="35" spans="1:4">
      <c r="A35" s="4" t="s">
        <v>38</v>
      </c>
    </row>
    <row r="36" spans="1:4">
      <c r="A36" s="3" t="s">
        <v>740</v>
      </c>
    </row>
    <row r="37" spans="1:4">
      <c r="A37" s="4" t="s">
        <v>741</v>
      </c>
      <c r="B37" s="5" t="n">
        <v>24</v>
      </c>
      <c r="C37" s="6" t="n">
        <v>24</v>
      </c>
    </row>
    <row r="38" spans="1:4">
      <c r="A38" s="4" t="s">
        <v>755</v>
      </c>
    </row>
    <row r="39" spans="1:4">
      <c r="A39" s="3" t="s">
        <v>740</v>
      </c>
    </row>
    <row r="40" spans="1:4">
      <c r="A40" s="4" t="s">
        <v>756</v>
      </c>
      <c r="B40" s="5" t="n">
        <v>110</v>
      </c>
    </row>
    <row r="41" spans="1:4">
      <c r="A41" s="4" t="s">
        <v>757</v>
      </c>
    </row>
    <row r="42" spans="1:4">
      <c r="A42" s="3" t="s">
        <v>740</v>
      </c>
    </row>
    <row r="43" spans="1:4">
      <c r="A43" s="4" t="s">
        <v>758</v>
      </c>
      <c r="B43" s="6" t="n">
        <v>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51</v>
      </c>
    </row>
    <row r="3" spans="1:3">
      <c r="A3" s="3" t="s">
        <v>760</v>
      </c>
    </row>
    <row r="4" spans="1:3">
      <c r="A4" s="4" t="s">
        <v>761</v>
      </c>
      <c r="B4" s="6" t="n">
        <v>77</v>
      </c>
      <c r="C4" s="6" t="n">
        <v>81</v>
      </c>
    </row>
    <row r="5" spans="1:3">
      <c r="A5" s="4" t="s">
        <v>762</v>
      </c>
      <c r="B5" s="5" t="n">
        <v>-2</v>
      </c>
      <c r="C5" s="5" t="n">
        <v>4</v>
      </c>
    </row>
    <row r="6" spans="1:3">
      <c r="A6" s="4" t="s">
        <v>763</v>
      </c>
      <c r="B6" s="5" t="n">
        <v>-8</v>
      </c>
      <c r="C6" s="5" t="n">
        <v>-5</v>
      </c>
    </row>
    <row r="7" spans="1:3">
      <c r="A7" s="4" t="s">
        <v>764</v>
      </c>
      <c r="B7" s="5" t="n">
        <v>67</v>
      </c>
      <c r="C7" s="5" t="n">
        <v>80</v>
      </c>
    </row>
    <row r="8" spans="1:3">
      <c r="A8" s="4" t="s">
        <v>765</v>
      </c>
      <c r="B8" s="5" t="n">
        <v>45</v>
      </c>
    </row>
    <row r="9" spans="1:3">
      <c r="A9" s="4" t="s">
        <v>28</v>
      </c>
    </row>
    <row r="10" spans="1:3">
      <c r="A10" s="3" t="s">
        <v>760</v>
      </c>
    </row>
    <row r="11" spans="1:3">
      <c r="A11" s="4" t="s">
        <v>761</v>
      </c>
      <c r="B11" s="5" t="n">
        <v>11</v>
      </c>
      <c r="C11" s="5" t="n">
        <v>10</v>
      </c>
    </row>
    <row r="12" spans="1:3">
      <c r="A12" s="4" t="s">
        <v>762</v>
      </c>
      <c r="B12" s="5" t="n">
        <v>2</v>
      </c>
      <c r="C12" s="5" t="n">
        <v>1</v>
      </c>
    </row>
    <row r="13" spans="1:3">
      <c r="A13" s="4" t="s">
        <v>763</v>
      </c>
      <c r="B13" s="5" t="n">
        <v>0</v>
      </c>
    </row>
    <row r="14" spans="1:3">
      <c r="A14" s="4" t="s">
        <v>764</v>
      </c>
      <c r="B14" s="5" t="n">
        <v>13</v>
      </c>
      <c r="C14" s="5" t="n">
        <v>11</v>
      </c>
    </row>
    <row r="15" spans="1:3">
      <c r="A15" s="4" t="s">
        <v>765</v>
      </c>
      <c r="B15" s="5" t="n">
        <v>12</v>
      </c>
    </row>
    <row r="16" spans="1:3">
      <c r="A16" s="4" t="s">
        <v>32</v>
      </c>
    </row>
    <row r="17" spans="1:3">
      <c r="A17" s="3" t="s">
        <v>760</v>
      </c>
    </row>
    <row r="18" spans="1:3">
      <c r="A18" s="4" t="s">
        <v>761</v>
      </c>
      <c r="B18" s="5" t="n">
        <v>11</v>
      </c>
      <c r="C18" s="5" t="n">
        <v>15</v>
      </c>
    </row>
    <row r="19" spans="1:3">
      <c r="A19" s="4" t="s">
        <v>762</v>
      </c>
      <c r="B19" s="5" t="n">
        <v>2</v>
      </c>
      <c r="C19" s="5" t="n">
        <v>3</v>
      </c>
    </row>
    <row r="20" spans="1:3">
      <c r="A20" s="4" t="s">
        <v>763</v>
      </c>
      <c r="C20" s="5" t="n">
        <v>-2</v>
      </c>
    </row>
    <row r="21" spans="1:3">
      <c r="A21" s="4" t="s">
        <v>764</v>
      </c>
      <c r="B21" s="5" t="n">
        <v>13</v>
      </c>
      <c r="C21" s="5" t="n">
        <v>16</v>
      </c>
    </row>
    <row r="22" spans="1:3">
      <c r="A22" s="4" t="s">
        <v>35</v>
      </c>
    </row>
    <row r="23" spans="1:3">
      <c r="A23" s="3" t="s">
        <v>760</v>
      </c>
    </row>
    <row r="24" spans="1:3">
      <c r="A24" s="4" t="s">
        <v>761</v>
      </c>
      <c r="B24" s="5" t="n">
        <v>4</v>
      </c>
      <c r="C24" s="5" t="n">
        <v>3</v>
      </c>
    </row>
    <row r="25" spans="1:3">
      <c r="A25" s="4" t="s">
        <v>762</v>
      </c>
      <c r="B25" s="5" t="n">
        <v>1</v>
      </c>
      <c r="C25" s="5" t="n">
        <v>1</v>
      </c>
    </row>
    <row r="26" spans="1:3">
      <c r="A26" s="4" t="s">
        <v>763</v>
      </c>
      <c r="B26" s="5" t="n">
        <v>0</v>
      </c>
      <c r="C26" s="5" t="n">
        <v>-1</v>
      </c>
    </row>
    <row r="27" spans="1:3">
      <c r="A27" s="4" t="s">
        <v>764</v>
      </c>
      <c r="B27" s="5" t="n">
        <v>5</v>
      </c>
      <c r="C27" s="5" t="n">
        <v>3</v>
      </c>
    </row>
    <row r="28" spans="1:3">
      <c r="A28" s="4" t="s">
        <v>38</v>
      </c>
    </row>
    <row r="29" spans="1:3">
      <c r="A29" s="3" t="s">
        <v>760</v>
      </c>
    </row>
    <row r="30" spans="1:3">
      <c r="A30" s="4" t="s">
        <v>761</v>
      </c>
      <c r="B30" s="5" t="n">
        <v>6</v>
      </c>
      <c r="C30" s="5" t="n">
        <v>12</v>
      </c>
    </row>
    <row r="31" spans="1:3">
      <c r="A31" s="4" t="s">
        <v>762</v>
      </c>
      <c r="B31" s="5" t="n">
        <v>2</v>
      </c>
      <c r="C31" s="5" t="n">
        <v>1</v>
      </c>
    </row>
    <row r="32" spans="1:3">
      <c r="A32" s="4" t="s">
        <v>763</v>
      </c>
      <c r="B32" s="5" t="n">
        <v>0</v>
      </c>
      <c r="C32" s="5" t="n">
        <v>-1</v>
      </c>
    </row>
    <row r="33" spans="1:3">
      <c r="A33" s="4" t="s">
        <v>764</v>
      </c>
      <c r="B33" s="5" t="n">
        <v>8</v>
      </c>
      <c r="C33" s="5" t="n">
        <v>12</v>
      </c>
    </row>
    <row r="34" spans="1:3">
      <c r="A34" s="4" t="s">
        <v>41</v>
      </c>
    </row>
    <row r="35" spans="1:3">
      <c r="A35" s="3" t="s">
        <v>760</v>
      </c>
    </row>
    <row r="36" spans="1:3">
      <c r="A36" s="4" t="s">
        <v>761</v>
      </c>
      <c r="B36" s="5" t="n">
        <v>48</v>
      </c>
      <c r="C36" s="5" t="n">
        <v>47</v>
      </c>
    </row>
    <row r="37" spans="1:3">
      <c r="A37" s="4" t="s">
        <v>762</v>
      </c>
      <c r="B37" s="5" t="n">
        <v>-6</v>
      </c>
    </row>
    <row r="38" spans="1:3">
      <c r="A38" s="4" t="s">
        <v>763</v>
      </c>
      <c r="B38" s="5" t="n">
        <v>-8</v>
      </c>
      <c r="C38" s="5" t="n">
        <v>-3</v>
      </c>
    </row>
    <row r="39" spans="1:3">
      <c r="A39" s="4" t="s">
        <v>764</v>
      </c>
      <c r="B39" s="5" t="n">
        <v>34</v>
      </c>
      <c r="C39" s="5" t="n">
        <v>44</v>
      </c>
    </row>
    <row r="40" spans="1:3">
      <c r="A40" s="4" t="s">
        <v>765</v>
      </c>
      <c r="B40" s="5" t="n">
        <v>22</v>
      </c>
    </row>
    <row r="41" spans="1:3">
      <c r="A41" s="4" t="s">
        <v>44</v>
      </c>
    </row>
    <row r="42" spans="1:3">
      <c r="A42" s="3" t="s">
        <v>760</v>
      </c>
    </row>
    <row r="43" spans="1:3">
      <c r="A43" s="4" t="s">
        <v>761</v>
      </c>
      <c r="B43" s="5" t="n">
        <v>5</v>
      </c>
      <c r="C43" s="5" t="n">
        <v>5</v>
      </c>
    </row>
    <row r="44" spans="1:3">
      <c r="A44" s="4" t="s">
        <v>762</v>
      </c>
      <c r="C44" s="5" t="n">
        <v>1</v>
      </c>
    </row>
    <row r="45" spans="1:3">
      <c r="A45" s="4" t="s">
        <v>763</v>
      </c>
      <c r="B45" s="5" t="n">
        <v>0</v>
      </c>
    </row>
    <row r="46" spans="1:3">
      <c r="A46" s="4" t="s">
        <v>764</v>
      </c>
      <c r="B46" s="5" t="n">
        <v>5</v>
      </c>
      <c r="C46" s="5" t="n">
        <v>6</v>
      </c>
    </row>
    <row r="47" spans="1:3">
      <c r="A47" s="4" t="s">
        <v>47</v>
      </c>
    </row>
    <row r="48" spans="1:3">
      <c r="A48" s="3" t="s">
        <v>760</v>
      </c>
    </row>
    <row r="49" spans="1:3">
      <c r="A49" s="4" t="s">
        <v>761</v>
      </c>
      <c r="B49" s="5" t="n">
        <v>2</v>
      </c>
      <c r="C49" s="5" t="n">
        <v>2</v>
      </c>
    </row>
    <row r="50" spans="1:3">
      <c r="A50" s="4" t="s">
        <v>763</v>
      </c>
      <c r="B50" s="5" t="n">
        <v>0</v>
      </c>
    </row>
    <row r="51" spans="1:3">
      <c r="A51" s="4" t="s">
        <v>764</v>
      </c>
      <c r="B51" s="5" t="n">
        <v>2</v>
      </c>
      <c r="C51" s="6" t="n">
        <v>2</v>
      </c>
    </row>
    <row r="52" spans="1:3">
      <c r="A52" s="4" t="s">
        <v>765</v>
      </c>
      <c r="B52"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98</v>
      </c>
    </row>
    <row r="2" spans="1:3">
      <c r="A2" s="3" t="s">
        <v>767</v>
      </c>
    </row>
    <row r="3" spans="1:3">
      <c r="A3" s="4" t="s">
        <v>768</v>
      </c>
      <c r="B3" s="6" t="n">
        <v>66</v>
      </c>
      <c r="C3" s="6" t="n">
        <v>65</v>
      </c>
    </row>
    <row r="4" spans="1:3">
      <c r="A4" s="4" t="s">
        <v>28</v>
      </c>
    </row>
    <row r="5" spans="1:3">
      <c r="A5" s="3" t="s">
        <v>767</v>
      </c>
    </row>
    <row r="6" spans="1:3">
      <c r="A6" s="4" t="s">
        <v>768</v>
      </c>
      <c r="B6" s="5" t="n">
        <v>8</v>
      </c>
      <c r="C6" s="5" t="n">
        <v>9</v>
      </c>
    </row>
    <row r="7" spans="1:3">
      <c r="A7" s="4" t="s">
        <v>32</v>
      </c>
    </row>
    <row r="8" spans="1:3">
      <c r="A8" s="3" t="s">
        <v>767</v>
      </c>
    </row>
    <row r="9" spans="1:3">
      <c r="A9" s="4" t="s">
        <v>768</v>
      </c>
      <c r="B9" s="5" t="n">
        <v>57</v>
      </c>
      <c r="C9" s="5" t="n">
        <v>54</v>
      </c>
    </row>
    <row r="10" spans="1:3">
      <c r="A10" s="4" t="s">
        <v>35</v>
      </c>
    </row>
    <row r="11" spans="1:3">
      <c r="A11" s="3" t="s">
        <v>767</v>
      </c>
    </row>
    <row r="12" spans="1:3">
      <c r="A12" s="4" t="s">
        <v>768</v>
      </c>
      <c r="B12" s="5" t="n">
        <v>15</v>
      </c>
      <c r="C12" s="5" t="n">
        <v>12</v>
      </c>
    </row>
    <row r="13" spans="1:3">
      <c r="A13" s="4" t="s">
        <v>38</v>
      </c>
    </row>
    <row r="14" spans="1:3">
      <c r="A14" s="3" t="s">
        <v>767</v>
      </c>
    </row>
    <row r="15" spans="1:3">
      <c r="A15" s="4" t="s">
        <v>768</v>
      </c>
      <c r="B15" s="5" t="n">
        <v>24</v>
      </c>
      <c r="C15" s="5" t="n">
        <v>24</v>
      </c>
    </row>
    <row r="16" spans="1:3">
      <c r="A16" s="4" t="s">
        <v>47</v>
      </c>
    </row>
    <row r="17" spans="1:3">
      <c r="A17" s="3" t="s">
        <v>767</v>
      </c>
    </row>
    <row r="18" spans="1:3">
      <c r="A18" s="4" t="s">
        <v>768</v>
      </c>
      <c r="B18" s="6" t="n">
        <v>1</v>
      </c>
      <c r="C18"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70</v>
      </c>
    </row>
    <row r="2" spans="1:3">
      <c r="A2" s="3" t="s">
        <v>771</v>
      </c>
    </row>
    <row r="3" spans="1:3">
      <c r="A3" s="4" t="s">
        <v>772</v>
      </c>
      <c r="B3" s="6" t="n">
        <v>1698</v>
      </c>
      <c r="C3" s="6" t="n">
        <v>1750</v>
      </c>
    </row>
    <row r="4" spans="1:3">
      <c r="A4" s="4" t="s">
        <v>773</v>
      </c>
      <c r="B4" s="5" t="n">
        <v>183</v>
      </c>
      <c r="C4" s="5" t="n">
        <v>205</v>
      </c>
    </row>
    <row r="5" spans="1:3">
      <c r="A5" s="4" t="s">
        <v>774</v>
      </c>
      <c r="B5" s="5" t="n">
        <v>1488</v>
      </c>
      <c r="C5" s="5" t="n">
        <v>1504</v>
      </c>
    </row>
    <row r="6" spans="1:3">
      <c r="A6" s="4" t="s">
        <v>28</v>
      </c>
    </row>
    <row r="7" spans="1:3">
      <c r="A7" s="3" t="s">
        <v>771</v>
      </c>
    </row>
    <row r="8" spans="1:3">
      <c r="A8" s="4" t="s">
        <v>772</v>
      </c>
      <c r="B8" s="5" t="n">
        <v>146</v>
      </c>
      <c r="C8" s="5" t="n">
        <v>153</v>
      </c>
    </row>
    <row r="9" spans="1:3">
      <c r="A9" s="4" t="s">
        <v>773</v>
      </c>
      <c r="B9" s="5" t="n">
        <v>26</v>
      </c>
      <c r="C9" s="5" t="n">
        <v>28</v>
      </c>
    </row>
    <row r="10" spans="1:3">
      <c r="A10" s="4" t="s">
        <v>774</v>
      </c>
      <c r="B10" s="5" t="n">
        <v>123</v>
      </c>
      <c r="C10" s="5" t="n">
        <v>127</v>
      </c>
    </row>
    <row r="11" spans="1:3">
      <c r="A11" s="4" t="s">
        <v>32</v>
      </c>
    </row>
    <row r="12" spans="1:3">
      <c r="A12" s="3" t="s">
        <v>771</v>
      </c>
    </row>
    <row r="13" spans="1:3">
      <c r="A13" s="4" t="s">
        <v>772</v>
      </c>
      <c r="B13" s="5" t="n">
        <v>835</v>
      </c>
      <c r="C13" s="5" t="n">
        <v>863</v>
      </c>
    </row>
    <row r="14" spans="1:3">
      <c r="A14" s="4" t="s">
        <v>773</v>
      </c>
      <c r="B14" s="5" t="n">
        <v>89</v>
      </c>
      <c r="C14" s="5" t="n">
        <v>96</v>
      </c>
    </row>
    <row r="15" spans="1:3">
      <c r="A15" s="4" t="s">
        <v>774</v>
      </c>
      <c r="B15" s="5" t="n">
        <v>748</v>
      </c>
      <c r="C15" s="5" t="n">
        <v>766</v>
      </c>
    </row>
    <row r="16" spans="1:3">
      <c r="A16" s="4" t="s">
        <v>35</v>
      </c>
    </row>
    <row r="17" spans="1:3">
      <c r="A17" s="3" t="s">
        <v>771</v>
      </c>
    </row>
    <row r="18" spans="1:3">
      <c r="A18" s="4" t="s">
        <v>772</v>
      </c>
      <c r="B18" s="5" t="n">
        <v>388</v>
      </c>
      <c r="C18" s="5" t="n">
        <v>407</v>
      </c>
    </row>
    <row r="19" spans="1:3">
      <c r="A19" s="4" t="s">
        <v>773</v>
      </c>
      <c r="B19" s="5" t="n">
        <v>27</v>
      </c>
      <c r="C19" s="5" t="n">
        <v>35</v>
      </c>
    </row>
    <row r="20" spans="1:3">
      <c r="A20" s="4" t="s">
        <v>774</v>
      </c>
      <c r="B20" s="5" t="n">
        <v>361</v>
      </c>
      <c r="C20" s="5" t="n">
        <v>371</v>
      </c>
    </row>
    <row r="21" spans="1:3">
      <c r="A21" s="4" t="s">
        <v>38</v>
      </c>
    </row>
    <row r="22" spans="1:3">
      <c r="A22" s="3" t="s">
        <v>771</v>
      </c>
    </row>
    <row r="23" spans="1:3">
      <c r="A23" s="4" t="s">
        <v>772</v>
      </c>
      <c r="B23" s="5" t="n">
        <v>447</v>
      </c>
      <c r="C23" s="5" t="n">
        <v>456</v>
      </c>
    </row>
    <row r="24" spans="1:3">
      <c r="A24" s="4" t="s">
        <v>773</v>
      </c>
      <c r="B24" s="5" t="n">
        <v>62</v>
      </c>
      <c r="C24" s="5" t="n">
        <v>61</v>
      </c>
    </row>
    <row r="25" spans="1:3">
      <c r="A25" s="4" t="s">
        <v>774</v>
      </c>
      <c r="B25" s="5" t="n">
        <v>387</v>
      </c>
      <c r="C25" s="5" t="n">
        <v>395</v>
      </c>
    </row>
    <row r="26" spans="1:3">
      <c r="A26" s="4" t="s">
        <v>41</v>
      </c>
    </row>
    <row r="27" spans="1:3">
      <c r="A27" s="3" t="s">
        <v>771</v>
      </c>
    </row>
    <row r="28" spans="1:3">
      <c r="A28" s="4" t="s">
        <v>772</v>
      </c>
      <c r="B28" s="5" t="n">
        <v>22</v>
      </c>
      <c r="C28" s="5" t="n">
        <v>23</v>
      </c>
    </row>
    <row r="29" spans="1:3">
      <c r="A29" s="4" t="s">
        <v>773</v>
      </c>
      <c r="B29" s="5" t="n">
        <v>1</v>
      </c>
      <c r="C29" s="5" t="n">
        <v>1</v>
      </c>
    </row>
    <row r="30" spans="1:3">
      <c r="A30" s="4" t="s">
        <v>774</v>
      </c>
      <c r="B30" s="5" t="n">
        <v>21</v>
      </c>
      <c r="C30" s="5" t="n">
        <v>22</v>
      </c>
    </row>
    <row r="31" spans="1:3">
      <c r="A31" s="4" t="s">
        <v>44</v>
      </c>
    </row>
    <row r="32" spans="1:3">
      <c r="A32" s="3" t="s">
        <v>771</v>
      </c>
    </row>
    <row r="33" spans="1:3">
      <c r="A33" s="4" t="s">
        <v>772</v>
      </c>
      <c r="B33" s="5" t="n">
        <v>61</v>
      </c>
      <c r="C33" s="5" t="n">
        <v>61</v>
      </c>
    </row>
    <row r="34" spans="1:3">
      <c r="A34" s="4" t="s">
        <v>773</v>
      </c>
      <c r="B34" s="5" t="n">
        <v>4</v>
      </c>
      <c r="C34" s="5" t="n">
        <v>4</v>
      </c>
    </row>
    <row r="35" spans="1:3">
      <c r="A35" s="4" t="s">
        <v>774</v>
      </c>
      <c r="B35" s="5" t="n">
        <v>57</v>
      </c>
      <c r="C35" s="5" t="n">
        <v>58</v>
      </c>
    </row>
    <row r="36" spans="1:3">
      <c r="A36" s="4" t="s">
        <v>47</v>
      </c>
    </row>
    <row r="37" spans="1:3">
      <c r="A37" s="3" t="s">
        <v>771</v>
      </c>
    </row>
    <row r="38" spans="1:3">
      <c r="A38" s="4" t="s">
        <v>772</v>
      </c>
      <c r="B38" s="5" t="n">
        <v>27</v>
      </c>
      <c r="C38" s="5" t="n">
        <v>26</v>
      </c>
    </row>
    <row r="39" spans="1:3">
      <c r="A39" s="4" t="s">
        <v>773</v>
      </c>
      <c r="B39" s="5" t="n">
        <v>4</v>
      </c>
      <c r="C39" s="5" t="n">
        <v>4</v>
      </c>
    </row>
    <row r="40" spans="1:3">
      <c r="A40" s="4" t="s">
        <v>774</v>
      </c>
      <c r="B40" s="6" t="n">
        <v>26</v>
      </c>
      <c r="C40"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5"/>
    <col customWidth="1" max="2" min="2" width="21"/>
  </cols>
  <sheetData>
    <row r="1" spans="1:2">
      <c r="A1" s="1" t="s">
        <v>775</v>
      </c>
      <c r="B1" s="2" t="s">
        <v>1</v>
      </c>
    </row>
    <row r="2" spans="1:2">
      <c r="B2" s="2" t="s">
        <v>776</v>
      </c>
    </row>
    <row r="3" spans="1:2">
      <c r="A3" s="3" t="s">
        <v>771</v>
      </c>
    </row>
    <row r="4" spans="1:2">
      <c r="A4" s="4" t="s">
        <v>777</v>
      </c>
      <c r="B4" s="6" t="n">
        <v>72</v>
      </c>
    </row>
    <row r="5" spans="1:2">
      <c r="A5" s="4" t="s">
        <v>778</v>
      </c>
      <c r="B5" s="5" t="n">
        <v>7</v>
      </c>
    </row>
    <row r="6" spans="1:2">
      <c r="A6" s="4" t="s">
        <v>779</v>
      </c>
      <c r="B6" s="5" t="n">
        <v>11</v>
      </c>
    </row>
    <row r="7" spans="1:2">
      <c r="A7" s="3" t="s">
        <v>780</v>
      </c>
    </row>
    <row r="8" spans="1:2">
      <c r="A8" s="4" t="s">
        <v>781</v>
      </c>
      <c r="B8" s="5" t="n">
        <v>27</v>
      </c>
    </row>
    <row r="9" spans="1:2">
      <c r="A9" s="4" t="s">
        <v>782</v>
      </c>
      <c r="B9" s="5" t="n">
        <v>17</v>
      </c>
    </row>
    <row r="10" spans="1:2">
      <c r="A10" s="4" t="s">
        <v>783</v>
      </c>
      <c r="B10" s="5" t="n">
        <v>44</v>
      </c>
    </row>
    <row r="11" spans="1:2">
      <c r="A11" s="4" t="s">
        <v>784</v>
      </c>
      <c r="B11" s="5" t="n">
        <v>134</v>
      </c>
    </row>
    <row r="12" spans="1:2">
      <c r="A12" s="4" t="s">
        <v>28</v>
      </c>
    </row>
    <row r="13" spans="1:2">
      <c r="A13" s="3" t="s">
        <v>771</v>
      </c>
    </row>
    <row r="14" spans="1:2">
      <c r="A14" s="4" t="s">
        <v>777</v>
      </c>
      <c r="B14" s="5" t="n">
        <v>12</v>
      </c>
    </row>
    <row r="15" spans="1:2">
      <c r="A15" s="4" t="s">
        <v>778</v>
      </c>
      <c r="B15" s="5" t="n">
        <v>2</v>
      </c>
    </row>
    <row r="16" spans="1:2">
      <c r="A16" s="4" t="s">
        <v>779</v>
      </c>
      <c r="B16" s="5" t="n">
        <v>8</v>
      </c>
    </row>
    <row r="17" spans="1:2">
      <c r="A17" s="3" t="s">
        <v>780</v>
      </c>
    </row>
    <row r="18" spans="1:2">
      <c r="A18" s="4" t="s">
        <v>781</v>
      </c>
      <c r="B18" s="5" t="n">
        <v>1</v>
      </c>
    </row>
    <row r="19" spans="1:2">
      <c r="A19" s="4" t="s">
        <v>782</v>
      </c>
      <c r="B19" s="5" t="n">
        <v>4</v>
      </c>
    </row>
    <row r="20" spans="1:2">
      <c r="A20" s="4" t="s">
        <v>783</v>
      </c>
      <c r="B20" s="5" t="n">
        <v>5</v>
      </c>
    </row>
    <row r="21" spans="1:2">
      <c r="A21" s="4" t="s">
        <v>784</v>
      </c>
      <c r="B21" s="5" t="n">
        <v>27</v>
      </c>
    </row>
    <row r="22" spans="1:2">
      <c r="A22" s="4" t="s">
        <v>32</v>
      </c>
    </row>
    <row r="23" spans="1:2">
      <c r="A23" s="3" t="s">
        <v>771</v>
      </c>
    </row>
    <row r="24" spans="1:2">
      <c r="A24" s="4" t="s">
        <v>777</v>
      </c>
      <c r="B24" s="5" t="n">
        <v>42</v>
      </c>
    </row>
    <row r="25" spans="1:2">
      <c r="A25" s="4" t="s">
        <v>778</v>
      </c>
      <c r="B25" s="5" t="n">
        <v>3</v>
      </c>
    </row>
    <row r="26" spans="1:2">
      <c r="A26" s="4" t="s">
        <v>779</v>
      </c>
      <c r="B26" s="5" t="n">
        <v>2</v>
      </c>
    </row>
    <row r="27" spans="1:2">
      <c r="A27" s="3" t="s">
        <v>780</v>
      </c>
    </row>
    <row r="28" spans="1:2">
      <c r="A28" s="4" t="s">
        <v>781</v>
      </c>
      <c r="B28" s="5" t="n">
        <v>3</v>
      </c>
    </row>
    <row r="29" spans="1:2">
      <c r="A29" s="4" t="s">
        <v>782</v>
      </c>
      <c r="B29" s="5" t="n">
        <v>6</v>
      </c>
    </row>
    <row r="30" spans="1:2">
      <c r="A30" s="4" t="s">
        <v>783</v>
      </c>
      <c r="B30" s="5" t="n">
        <v>9</v>
      </c>
    </row>
    <row r="31" spans="1:2">
      <c r="A31" s="4" t="s">
        <v>784</v>
      </c>
      <c r="B31" s="5" t="n">
        <v>56</v>
      </c>
    </row>
    <row r="32" spans="1:2">
      <c r="A32" s="4" t="s">
        <v>35</v>
      </c>
    </row>
    <row r="33" spans="1:2">
      <c r="A33" s="3" t="s">
        <v>771</v>
      </c>
    </row>
    <row r="34" spans="1:2">
      <c r="A34" s="4" t="s">
        <v>777</v>
      </c>
      <c r="B34" s="5" t="n">
        <v>19</v>
      </c>
    </row>
    <row r="35" spans="1:2">
      <c r="A35" s="4" t="s">
        <v>778</v>
      </c>
      <c r="B35" s="5" t="n">
        <v>1</v>
      </c>
    </row>
    <row r="36" spans="1:2">
      <c r="A36" s="4" t="s">
        <v>779</v>
      </c>
      <c r="B36" s="5" t="n">
        <v>1</v>
      </c>
    </row>
    <row r="37" spans="1:2">
      <c r="A37" s="3" t="s">
        <v>780</v>
      </c>
    </row>
    <row r="38" spans="1:2">
      <c r="A38" s="4" t="s">
        <v>781</v>
      </c>
      <c r="B38" s="5" t="n">
        <v>1</v>
      </c>
    </row>
    <row r="39" spans="1:2">
      <c r="A39" s="4" t="s">
        <v>782</v>
      </c>
      <c r="B39" s="5" t="n">
        <v>4</v>
      </c>
    </row>
    <row r="40" spans="1:2">
      <c r="A40" s="4" t="s">
        <v>783</v>
      </c>
      <c r="B40" s="5" t="n">
        <v>5</v>
      </c>
    </row>
    <row r="41" spans="1:2">
      <c r="A41" s="4" t="s">
        <v>784</v>
      </c>
      <c r="B41" s="5" t="n">
        <v>26</v>
      </c>
    </row>
    <row r="42" spans="1:2">
      <c r="A42" s="4" t="s">
        <v>38</v>
      </c>
    </row>
    <row r="43" spans="1:2">
      <c r="A43" s="3" t="s">
        <v>771</v>
      </c>
    </row>
    <row r="44" spans="1:2">
      <c r="A44" s="4" t="s">
        <v>777</v>
      </c>
      <c r="B44" s="5" t="n">
        <v>23</v>
      </c>
    </row>
    <row r="45" spans="1:2">
      <c r="A45" s="4" t="s">
        <v>778</v>
      </c>
      <c r="B45" s="5" t="n">
        <v>2</v>
      </c>
    </row>
    <row r="46" spans="1:2">
      <c r="A46" s="4" t="s">
        <v>779</v>
      </c>
      <c r="B46" s="5" t="n">
        <v>1</v>
      </c>
    </row>
    <row r="47" spans="1:2">
      <c r="A47" s="3" t="s">
        <v>780</v>
      </c>
    </row>
    <row r="48" spans="1:2">
      <c r="A48" s="4" t="s">
        <v>781</v>
      </c>
      <c r="B48" s="5" t="n">
        <v>2</v>
      </c>
    </row>
    <row r="49" spans="1:2">
      <c r="A49" s="4" t="s">
        <v>782</v>
      </c>
      <c r="B49" s="5" t="n">
        <v>2</v>
      </c>
    </row>
    <row r="50" spans="1:2">
      <c r="A50" s="4" t="s">
        <v>783</v>
      </c>
      <c r="B50" s="5" t="n">
        <v>4</v>
      </c>
    </row>
    <row r="51" spans="1:2">
      <c r="A51" s="4" t="s">
        <v>784</v>
      </c>
      <c r="B51" s="5" t="n">
        <v>30</v>
      </c>
    </row>
    <row r="52" spans="1:2">
      <c r="A52" s="4" t="s">
        <v>41</v>
      </c>
    </row>
    <row r="53" spans="1:2">
      <c r="A53" s="3" t="s">
        <v>771</v>
      </c>
    </row>
    <row r="54" spans="1:2">
      <c r="A54" s="4" t="s">
        <v>777</v>
      </c>
      <c r="B54" s="5" t="n">
        <v>3</v>
      </c>
    </row>
    <row r="55" spans="1:2">
      <c r="A55" s="3" t="s">
        <v>780</v>
      </c>
    </row>
    <row r="56" spans="1:2">
      <c r="A56" s="4" t="s">
        <v>784</v>
      </c>
      <c r="B56" s="5" t="n">
        <v>3</v>
      </c>
    </row>
    <row r="57" spans="1:2">
      <c r="A57" s="4" t="s">
        <v>44</v>
      </c>
    </row>
    <row r="58" spans="1:2">
      <c r="A58" s="3" t="s">
        <v>771</v>
      </c>
    </row>
    <row r="59" spans="1:2">
      <c r="A59" s="4" t="s">
        <v>777</v>
      </c>
      <c r="B59" s="5" t="n">
        <v>5</v>
      </c>
    </row>
    <row r="60" spans="1:2">
      <c r="A60" s="4" t="s">
        <v>778</v>
      </c>
      <c r="B60" s="5" t="n">
        <v>1</v>
      </c>
    </row>
    <row r="61" spans="1:2">
      <c r="A61" s="3" t="s">
        <v>780</v>
      </c>
    </row>
    <row r="62" spans="1:2">
      <c r="A62" s="4" t="s">
        <v>784</v>
      </c>
      <c r="B62" s="5" t="n">
        <v>6</v>
      </c>
    </row>
    <row r="63" spans="1:2">
      <c r="A63" s="4" t="s">
        <v>47</v>
      </c>
    </row>
    <row r="64" spans="1:2">
      <c r="A64" s="3" t="s">
        <v>771</v>
      </c>
    </row>
    <row r="65" spans="1:2">
      <c r="A65" s="4" t="s">
        <v>777</v>
      </c>
      <c r="B65" s="5" t="n">
        <v>1</v>
      </c>
    </row>
    <row r="66" spans="1:2">
      <c r="A66" s="3" t="s">
        <v>780</v>
      </c>
    </row>
    <row r="67" spans="1:2">
      <c r="A67" s="4" t="s">
        <v>784</v>
      </c>
      <c r="B67"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785</v>
      </c>
      <c r="B1" s="2" t="s">
        <v>786</v>
      </c>
    </row>
    <row r="2" spans="1:2">
      <c r="B2" s="2" t="s">
        <v>609</v>
      </c>
    </row>
    <row r="3" spans="1:2">
      <c r="A3" s="3" t="s">
        <v>787</v>
      </c>
    </row>
    <row r="4" spans="1:2">
      <c r="A4" s="4" t="s">
        <v>788</v>
      </c>
      <c r="B4" s="6" t="n">
        <v>268</v>
      </c>
    </row>
    <row r="5" spans="1:2">
      <c r="A5" s="4" t="s">
        <v>28</v>
      </c>
    </row>
    <row r="6" spans="1:2">
      <c r="A6" s="3" t="s">
        <v>787</v>
      </c>
    </row>
    <row r="7" spans="1:2">
      <c r="A7" s="4" t="s">
        <v>788</v>
      </c>
      <c r="B7" s="5" t="n">
        <v>49</v>
      </c>
    </row>
    <row r="8" spans="1:2">
      <c r="A8" s="4" t="s">
        <v>32</v>
      </c>
    </row>
    <row r="9" spans="1:2">
      <c r="A9" s="3" t="s">
        <v>787</v>
      </c>
    </row>
    <row r="10" spans="1:2">
      <c r="A10" s="4" t="s">
        <v>788</v>
      </c>
      <c r="B10" s="5" t="n">
        <v>143</v>
      </c>
    </row>
    <row r="11" spans="1:2">
      <c r="A11" s="4" t="s">
        <v>35</v>
      </c>
    </row>
    <row r="12" spans="1:2">
      <c r="A12" s="3" t="s">
        <v>787</v>
      </c>
    </row>
    <row r="13" spans="1:2">
      <c r="A13" s="4" t="s">
        <v>788</v>
      </c>
      <c r="B13" s="5" t="n">
        <v>75</v>
      </c>
    </row>
    <row r="14" spans="1:2">
      <c r="A14" s="4" t="s">
        <v>38</v>
      </c>
    </row>
    <row r="15" spans="1:2">
      <c r="A15" s="3" t="s">
        <v>787</v>
      </c>
    </row>
    <row r="16" spans="1:2">
      <c r="A16" s="4" t="s">
        <v>788</v>
      </c>
      <c r="B16" s="5" t="n">
        <v>68</v>
      </c>
    </row>
    <row r="17" spans="1:2">
      <c r="A17" s="4" t="s">
        <v>41</v>
      </c>
    </row>
    <row r="18" spans="1:2">
      <c r="A18" s="3" t="s">
        <v>787</v>
      </c>
    </row>
    <row r="19" spans="1:2">
      <c r="A19" s="4" t="s">
        <v>788</v>
      </c>
      <c r="B19" s="5" t="n">
        <v>13</v>
      </c>
    </row>
    <row r="20" spans="1:2">
      <c r="A20" s="4" t="s">
        <v>44</v>
      </c>
    </row>
    <row r="21" spans="1:2">
      <c r="A21" s="3" t="s">
        <v>787</v>
      </c>
    </row>
    <row r="22" spans="1:2">
      <c r="A22" s="4" t="s">
        <v>788</v>
      </c>
      <c r="B22" s="5" t="n">
        <v>21</v>
      </c>
    </row>
    <row r="23" spans="1:2">
      <c r="A23" s="4" t="s">
        <v>47</v>
      </c>
    </row>
    <row r="24" spans="1:2">
      <c r="A24" s="3" t="s">
        <v>787</v>
      </c>
    </row>
    <row r="25" spans="1:2">
      <c r="A25" s="4" t="s">
        <v>788</v>
      </c>
      <c r="B25" s="6"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98</v>
      </c>
    </row>
    <row r="2" spans="1:3">
      <c r="A2" s="3" t="s">
        <v>790</v>
      </c>
    </row>
    <row r="3" spans="1:3">
      <c r="A3" s="4" t="s">
        <v>791</v>
      </c>
      <c r="B3" s="6" t="n">
        <v>271</v>
      </c>
    </row>
    <row r="4" spans="1:3">
      <c r="A4" s="4" t="s">
        <v>792</v>
      </c>
      <c r="B4" s="5" t="n">
        <v>238</v>
      </c>
    </row>
    <row r="5" spans="1:3">
      <c r="A5" s="4" t="s">
        <v>793</v>
      </c>
      <c r="B5" s="5" t="n">
        <v>192</v>
      </c>
    </row>
    <row r="6" spans="1:3">
      <c r="A6" s="4" t="s">
        <v>794</v>
      </c>
      <c r="B6" s="5" t="n">
        <v>180</v>
      </c>
    </row>
    <row r="7" spans="1:3">
      <c r="A7" s="4" t="s">
        <v>795</v>
      </c>
      <c r="B7" s="5" t="n">
        <v>169</v>
      </c>
    </row>
    <row r="8" spans="1:3">
      <c r="A8" s="4" t="s">
        <v>796</v>
      </c>
      <c r="B8" s="5" t="n">
        <v>1057</v>
      </c>
    </row>
    <row r="9" spans="1:3">
      <c r="A9" s="4" t="s">
        <v>797</v>
      </c>
      <c r="B9" s="5" t="n">
        <v>2107</v>
      </c>
    </row>
    <row r="10" spans="1:3">
      <c r="A10" s="4" t="s">
        <v>798</v>
      </c>
      <c r="B10" s="5" t="n">
        <v>-436</v>
      </c>
    </row>
    <row r="11" spans="1:3">
      <c r="A11" s="4" t="s">
        <v>799</v>
      </c>
      <c r="B11" s="5" t="n">
        <v>1671</v>
      </c>
    </row>
    <row r="12" spans="1:3">
      <c r="A12" s="3" t="s">
        <v>800</v>
      </c>
    </row>
    <row r="13" spans="1:3">
      <c r="A13" s="4" t="s">
        <v>18</v>
      </c>
      <c r="C13" s="6" t="n">
        <v>239</v>
      </c>
    </row>
    <row r="14" spans="1:3">
      <c r="A14" s="4" t="s">
        <v>791</v>
      </c>
      <c r="C14" s="5" t="n">
        <v>219</v>
      </c>
    </row>
    <row r="15" spans="1:3">
      <c r="A15" s="4" t="s">
        <v>792</v>
      </c>
      <c r="C15" s="5" t="n">
        <v>186</v>
      </c>
    </row>
    <row r="16" spans="1:3">
      <c r="A16" s="4" t="s">
        <v>793</v>
      </c>
      <c r="C16" s="5" t="n">
        <v>170</v>
      </c>
    </row>
    <row r="17" spans="1:3">
      <c r="A17" s="4" t="s">
        <v>794</v>
      </c>
      <c r="C17" s="5" t="n">
        <v>160</v>
      </c>
    </row>
    <row r="18" spans="1:3">
      <c r="A18" s="4" t="s">
        <v>796</v>
      </c>
      <c r="C18" s="5" t="n">
        <v>1017</v>
      </c>
    </row>
    <row r="19" spans="1:3">
      <c r="A19" s="4" t="s">
        <v>225</v>
      </c>
      <c r="C19" s="5" t="n">
        <v>1991</v>
      </c>
    </row>
    <row r="20" spans="1:3">
      <c r="A20" s="4" t="s">
        <v>28</v>
      </c>
    </row>
    <row r="21" spans="1:3">
      <c r="A21" s="3" t="s">
        <v>790</v>
      </c>
    </row>
    <row r="22" spans="1:3">
      <c r="A22" s="4" t="s">
        <v>791</v>
      </c>
      <c r="B22" s="5" t="n">
        <v>32</v>
      </c>
    </row>
    <row r="23" spans="1:3">
      <c r="A23" s="4" t="s">
        <v>792</v>
      </c>
      <c r="B23" s="5" t="n">
        <v>29</v>
      </c>
    </row>
    <row r="24" spans="1:3">
      <c r="A24" s="4" t="s">
        <v>793</v>
      </c>
      <c r="B24" s="5" t="n">
        <v>19</v>
      </c>
    </row>
    <row r="25" spans="1:3">
      <c r="A25" s="4" t="s">
        <v>794</v>
      </c>
      <c r="B25" s="5" t="n">
        <v>19</v>
      </c>
    </row>
    <row r="26" spans="1:3">
      <c r="A26" s="4" t="s">
        <v>795</v>
      </c>
      <c r="B26" s="5" t="n">
        <v>16</v>
      </c>
    </row>
    <row r="27" spans="1:3">
      <c r="A27" s="4" t="s">
        <v>796</v>
      </c>
      <c r="B27" s="5" t="n">
        <v>66</v>
      </c>
    </row>
    <row r="28" spans="1:3">
      <c r="A28" s="4" t="s">
        <v>797</v>
      </c>
      <c r="B28" s="5" t="n">
        <v>181</v>
      </c>
    </row>
    <row r="29" spans="1:3">
      <c r="A29" s="4" t="s">
        <v>798</v>
      </c>
      <c r="B29" s="5" t="n">
        <v>-32</v>
      </c>
    </row>
    <row r="30" spans="1:3">
      <c r="A30" s="4" t="s">
        <v>799</v>
      </c>
      <c r="B30" s="5" t="n">
        <v>149</v>
      </c>
    </row>
    <row r="31" spans="1:3">
      <c r="A31" s="3" t="s">
        <v>800</v>
      </c>
    </row>
    <row r="32" spans="1:3">
      <c r="A32" s="4" t="s">
        <v>18</v>
      </c>
      <c r="C32" s="5" t="n">
        <v>33</v>
      </c>
    </row>
    <row r="33" spans="1:3">
      <c r="A33" s="4" t="s">
        <v>791</v>
      </c>
      <c r="C33" s="5" t="n">
        <v>29</v>
      </c>
    </row>
    <row r="34" spans="1:3">
      <c r="A34" s="4" t="s">
        <v>792</v>
      </c>
      <c r="C34" s="5" t="n">
        <v>19</v>
      </c>
    </row>
    <row r="35" spans="1:3">
      <c r="A35" s="4" t="s">
        <v>793</v>
      </c>
      <c r="C35" s="5" t="n">
        <v>19</v>
      </c>
    </row>
    <row r="36" spans="1:3">
      <c r="A36" s="4" t="s">
        <v>794</v>
      </c>
      <c r="C36" s="5" t="n">
        <v>17</v>
      </c>
    </row>
    <row r="37" spans="1:3">
      <c r="A37" s="4" t="s">
        <v>796</v>
      </c>
      <c r="C37" s="5" t="n">
        <v>68</v>
      </c>
    </row>
    <row r="38" spans="1:3">
      <c r="A38" s="4" t="s">
        <v>225</v>
      </c>
      <c r="C38" s="5" t="n">
        <v>185</v>
      </c>
    </row>
    <row r="39" spans="1:3">
      <c r="A39" s="4" t="s">
        <v>32</v>
      </c>
    </row>
    <row r="40" spans="1:3">
      <c r="A40" s="3" t="s">
        <v>790</v>
      </c>
    </row>
    <row r="41" spans="1:3">
      <c r="A41" s="4" t="s">
        <v>791</v>
      </c>
      <c r="B41" s="5" t="n">
        <v>125</v>
      </c>
    </row>
    <row r="42" spans="1:3">
      <c r="A42" s="4" t="s">
        <v>792</v>
      </c>
      <c r="B42" s="5" t="n">
        <v>112</v>
      </c>
    </row>
    <row r="43" spans="1:3">
      <c r="A43" s="4" t="s">
        <v>793</v>
      </c>
      <c r="B43" s="5" t="n">
        <v>90</v>
      </c>
    </row>
    <row r="44" spans="1:3">
      <c r="A44" s="4" t="s">
        <v>794</v>
      </c>
      <c r="B44" s="5" t="n">
        <v>89</v>
      </c>
    </row>
    <row r="45" spans="1:3">
      <c r="A45" s="4" t="s">
        <v>795</v>
      </c>
      <c r="B45" s="5" t="n">
        <v>89</v>
      </c>
    </row>
    <row r="46" spans="1:3">
      <c r="A46" s="4" t="s">
        <v>796</v>
      </c>
      <c r="B46" s="5" t="n">
        <v>530</v>
      </c>
    </row>
    <row r="47" spans="1:3">
      <c r="A47" s="4" t="s">
        <v>797</v>
      </c>
      <c r="B47" s="5" t="n">
        <v>1035</v>
      </c>
    </row>
    <row r="48" spans="1:3">
      <c r="A48" s="4" t="s">
        <v>798</v>
      </c>
      <c r="B48" s="5" t="n">
        <v>-198</v>
      </c>
    </row>
    <row r="49" spans="1:3">
      <c r="A49" s="4" t="s">
        <v>799</v>
      </c>
      <c r="B49" s="5" t="n">
        <v>837</v>
      </c>
    </row>
    <row r="50" spans="1:3">
      <c r="A50" s="3" t="s">
        <v>800</v>
      </c>
    </row>
    <row r="51" spans="1:3">
      <c r="A51" s="4" t="s">
        <v>18</v>
      </c>
      <c r="C51" s="5" t="n">
        <v>97</v>
      </c>
    </row>
    <row r="52" spans="1:3">
      <c r="A52" s="4" t="s">
        <v>791</v>
      </c>
      <c r="C52" s="5" t="n">
        <v>90</v>
      </c>
    </row>
    <row r="53" spans="1:3">
      <c r="A53" s="4" t="s">
        <v>792</v>
      </c>
      <c r="C53" s="5" t="n">
        <v>79</v>
      </c>
    </row>
    <row r="54" spans="1:3">
      <c r="A54" s="4" t="s">
        <v>793</v>
      </c>
      <c r="C54" s="5" t="n">
        <v>76</v>
      </c>
    </row>
    <row r="55" spans="1:3">
      <c r="A55" s="4" t="s">
        <v>794</v>
      </c>
      <c r="C55" s="5" t="n">
        <v>77</v>
      </c>
    </row>
    <row r="56" spans="1:3">
      <c r="A56" s="4" t="s">
        <v>796</v>
      </c>
      <c r="C56" s="5" t="n">
        <v>455</v>
      </c>
    </row>
    <row r="57" spans="1:3">
      <c r="A57" s="4" t="s">
        <v>225</v>
      </c>
      <c r="C57" s="5" t="n">
        <v>874</v>
      </c>
    </row>
    <row r="58" spans="1:3">
      <c r="A58" s="4" t="s">
        <v>35</v>
      </c>
    </row>
    <row r="59" spans="1:3">
      <c r="A59" s="3" t="s">
        <v>790</v>
      </c>
    </row>
    <row r="60" spans="1:3">
      <c r="A60" s="4" t="s">
        <v>791</v>
      </c>
      <c r="B60" s="5" t="n">
        <v>47</v>
      </c>
    </row>
    <row r="61" spans="1:3">
      <c r="A61" s="4" t="s">
        <v>792</v>
      </c>
      <c r="B61" s="5" t="n">
        <v>46</v>
      </c>
    </row>
    <row r="62" spans="1:3">
      <c r="A62" s="4" t="s">
        <v>793</v>
      </c>
      <c r="B62" s="5" t="n">
        <v>35</v>
      </c>
    </row>
    <row r="63" spans="1:3">
      <c r="A63" s="4" t="s">
        <v>794</v>
      </c>
      <c r="B63" s="5" t="n">
        <v>34</v>
      </c>
    </row>
    <row r="64" spans="1:3">
      <c r="A64" s="4" t="s">
        <v>795</v>
      </c>
      <c r="B64" s="5" t="n">
        <v>35</v>
      </c>
    </row>
    <row r="65" spans="1:3">
      <c r="A65" s="4" t="s">
        <v>796</v>
      </c>
      <c r="B65" s="5" t="n">
        <v>309</v>
      </c>
    </row>
    <row r="66" spans="1:3">
      <c r="A66" s="4" t="s">
        <v>797</v>
      </c>
      <c r="B66" s="5" t="n">
        <v>506</v>
      </c>
    </row>
    <row r="67" spans="1:3">
      <c r="A67" s="4" t="s">
        <v>798</v>
      </c>
      <c r="B67" s="5" t="n">
        <v>-118</v>
      </c>
    </row>
    <row r="68" spans="1:3">
      <c r="A68" s="4" t="s">
        <v>799</v>
      </c>
      <c r="B68" s="5" t="n">
        <v>388</v>
      </c>
    </row>
    <row r="69" spans="1:3">
      <c r="A69" s="3" t="s">
        <v>800</v>
      </c>
    </row>
    <row r="70" spans="1:3">
      <c r="A70" s="4" t="s">
        <v>18</v>
      </c>
      <c r="C70" s="5" t="n">
        <v>49</v>
      </c>
    </row>
    <row r="71" spans="1:3">
      <c r="A71" s="4" t="s">
        <v>791</v>
      </c>
      <c r="C71" s="5" t="n">
        <v>46</v>
      </c>
    </row>
    <row r="72" spans="1:3">
      <c r="A72" s="4" t="s">
        <v>792</v>
      </c>
      <c r="C72" s="5" t="n">
        <v>37</v>
      </c>
    </row>
    <row r="73" spans="1:3">
      <c r="A73" s="4" t="s">
        <v>793</v>
      </c>
      <c r="C73" s="5" t="n">
        <v>34</v>
      </c>
    </row>
    <row r="74" spans="1:3">
      <c r="A74" s="4" t="s">
        <v>794</v>
      </c>
      <c r="C74" s="5" t="n">
        <v>35</v>
      </c>
    </row>
    <row r="75" spans="1:3">
      <c r="A75" s="4" t="s">
        <v>796</v>
      </c>
      <c r="C75" s="5" t="n">
        <v>314</v>
      </c>
    </row>
    <row r="76" spans="1:3">
      <c r="A76" s="4" t="s">
        <v>225</v>
      </c>
      <c r="C76" s="5" t="n">
        <v>515</v>
      </c>
    </row>
    <row r="77" spans="1:3">
      <c r="A77" s="4" t="s">
        <v>38</v>
      </c>
    </row>
    <row r="78" spans="1:3">
      <c r="A78" s="3" t="s">
        <v>790</v>
      </c>
    </row>
    <row r="79" spans="1:3">
      <c r="A79" s="4" t="s">
        <v>791</v>
      </c>
      <c r="B79" s="5" t="n">
        <v>78</v>
      </c>
    </row>
    <row r="80" spans="1:3">
      <c r="A80" s="4" t="s">
        <v>792</v>
      </c>
      <c r="B80" s="5" t="n">
        <v>66</v>
      </c>
    </row>
    <row r="81" spans="1:3">
      <c r="A81" s="4" t="s">
        <v>793</v>
      </c>
      <c r="B81" s="5" t="n">
        <v>55</v>
      </c>
    </row>
    <row r="82" spans="1:3">
      <c r="A82" s="4" t="s">
        <v>794</v>
      </c>
      <c r="B82" s="5" t="n">
        <v>55</v>
      </c>
    </row>
    <row r="83" spans="1:3">
      <c r="A83" s="4" t="s">
        <v>795</v>
      </c>
      <c r="B83" s="5" t="n">
        <v>54</v>
      </c>
    </row>
    <row r="84" spans="1:3">
      <c r="A84" s="4" t="s">
        <v>796</v>
      </c>
      <c r="B84" s="5" t="n">
        <v>221</v>
      </c>
    </row>
    <row r="85" spans="1:3">
      <c r="A85" s="4" t="s">
        <v>797</v>
      </c>
      <c r="B85" s="5" t="n">
        <v>529</v>
      </c>
    </row>
    <row r="86" spans="1:3">
      <c r="A86" s="4" t="s">
        <v>798</v>
      </c>
      <c r="B86" s="5" t="n">
        <v>-80</v>
      </c>
    </row>
    <row r="87" spans="1:3">
      <c r="A87" s="4" t="s">
        <v>799</v>
      </c>
      <c r="B87" s="5" t="n">
        <v>449</v>
      </c>
    </row>
    <row r="88" spans="1:3">
      <c r="A88" s="3" t="s">
        <v>800</v>
      </c>
    </row>
    <row r="89" spans="1:3">
      <c r="A89" s="4" t="s">
        <v>18</v>
      </c>
      <c r="C89" s="5" t="n">
        <v>48</v>
      </c>
    </row>
    <row r="90" spans="1:3">
      <c r="A90" s="4" t="s">
        <v>791</v>
      </c>
      <c r="C90" s="5" t="n">
        <v>44</v>
      </c>
    </row>
    <row r="91" spans="1:3">
      <c r="A91" s="4" t="s">
        <v>792</v>
      </c>
      <c r="C91" s="5" t="n">
        <v>42</v>
      </c>
    </row>
    <row r="92" spans="1:3">
      <c r="A92" s="4" t="s">
        <v>793</v>
      </c>
      <c r="C92" s="5" t="n">
        <v>42</v>
      </c>
    </row>
    <row r="93" spans="1:3">
      <c r="A93" s="4" t="s">
        <v>794</v>
      </c>
      <c r="C93" s="5" t="n">
        <v>42</v>
      </c>
    </row>
    <row r="94" spans="1:3">
      <c r="A94" s="4" t="s">
        <v>796</v>
      </c>
      <c r="C94" s="5" t="n">
        <v>141</v>
      </c>
    </row>
    <row r="95" spans="1:3">
      <c r="A95" s="4" t="s">
        <v>225</v>
      </c>
      <c r="C95" s="5" t="n">
        <v>359</v>
      </c>
    </row>
    <row r="96" spans="1:3">
      <c r="A96" s="4" t="s">
        <v>41</v>
      </c>
    </row>
    <row r="97" spans="1:3">
      <c r="A97" s="3" t="s">
        <v>790</v>
      </c>
    </row>
    <row r="98" spans="1:3">
      <c r="A98" s="4" t="s">
        <v>791</v>
      </c>
      <c r="B98" s="5" t="n">
        <v>2</v>
      </c>
    </row>
    <row r="99" spans="1:3">
      <c r="A99" s="4" t="s">
        <v>792</v>
      </c>
      <c r="B99" s="5" t="n">
        <v>2</v>
      </c>
    </row>
    <row r="100" spans="1:3">
      <c r="A100" s="4" t="s">
        <v>793</v>
      </c>
      <c r="B100" s="5" t="n">
        <v>2</v>
      </c>
    </row>
    <row r="101" spans="1:3">
      <c r="A101" s="4" t="s">
        <v>794</v>
      </c>
      <c r="B101" s="5" t="n">
        <v>2</v>
      </c>
    </row>
    <row r="102" spans="1:3">
      <c r="A102" s="4" t="s">
        <v>795</v>
      </c>
      <c r="B102" s="5" t="n">
        <v>2</v>
      </c>
    </row>
    <row r="103" spans="1:3">
      <c r="A103" s="4" t="s">
        <v>796</v>
      </c>
      <c r="B103" s="5" t="n">
        <v>22</v>
      </c>
    </row>
    <row r="104" spans="1:3">
      <c r="A104" s="4" t="s">
        <v>797</v>
      </c>
      <c r="B104" s="5" t="n">
        <v>32</v>
      </c>
    </row>
    <row r="105" spans="1:3">
      <c r="A105" s="4" t="s">
        <v>798</v>
      </c>
      <c r="B105" s="5" t="n">
        <v>-10</v>
      </c>
    </row>
    <row r="106" spans="1:3">
      <c r="A106" s="4" t="s">
        <v>799</v>
      </c>
      <c r="B106" s="5" t="n">
        <v>22</v>
      </c>
    </row>
    <row r="107" spans="1:3">
      <c r="A107" s="3" t="s">
        <v>800</v>
      </c>
    </row>
    <row r="108" spans="1:3">
      <c r="A108" s="4" t="s">
        <v>18</v>
      </c>
      <c r="C108" s="5" t="n">
        <v>2</v>
      </c>
    </row>
    <row r="109" spans="1:3">
      <c r="A109" s="4" t="s">
        <v>791</v>
      </c>
      <c r="C109" s="5" t="n">
        <v>2</v>
      </c>
    </row>
    <row r="110" spans="1:3">
      <c r="A110" s="4" t="s">
        <v>792</v>
      </c>
      <c r="C110" s="5" t="n">
        <v>2</v>
      </c>
    </row>
    <row r="111" spans="1:3">
      <c r="A111" s="4" t="s">
        <v>793</v>
      </c>
      <c r="C111" s="5" t="n">
        <v>2</v>
      </c>
    </row>
    <row r="112" spans="1:3">
      <c r="A112" s="4" t="s">
        <v>794</v>
      </c>
      <c r="C112" s="5" t="n">
        <v>2</v>
      </c>
    </row>
    <row r="113" spans="1:3">
      <c r="A113" s="4" t="s">
        <v>796</v>
      </c>
      <c r="C113" s="5" t="n">
        <v>23</v>
      </c>
    </row>
    <row r="114" spans="1:3">
      <c r="A114" s="4" t="s">
        <v>225</v>
      </c>
      <c r="C114" s="5" t="n">
        <v>33</v>
      </c>
    </row>
    <row r="115" spans="1:3">
      <c r="A115" s="4" t="s">
        <v>44</v>
      </c>
    </row>
    <row r="116" spans="1:3">
      <c r="A116" s="3" t="s">
        <v>790</v>
      </c>
    </row>
    <row r="117" spans="1:3">
      <c r="A117" s="4" t="s">
        <v>791</v>
      </c>
      <c r="B117" s="5" t="n">
        <v>6</v>
      </c>
    </row>
    <row r="118" spans="1:3">
      <c r="A118" s="4" t="s">
        <v>792</v>
      </c>
      <c r="B118" s="5" t="n">
        <v>5</v>
      </c>
    </row>
    <row r="119" spans="1:3">
      <c r="A119" s="4" t="s">
        <v>793</v>
      </c>
      <c r="B119" s="5" t="n">
        <v>4</v>
      </c>
    </row>
    <row r="120" spans="1:3">
      <c r="A120" s="4" t="s">
        <v>794</v>
      </c>
      <c r="B120" s="5" t="n">
        <v>4</v>
      </c>
    </row>
    <row r="121" spans="1:3">
      <c r="A121" s="4" t="s">
        <v>795</v>
      </c>
      <c r="B121" s="5" t="n">
        <v>4</v>
      </c>
    </row>
    <row r="122" spans="1:3">
      <c r="A122" s="4" t="s">
        <v>796</v>
      </c>
      <c r="B122" s="5" t="n">
        <v>67</v>
      </c>
    </row>
    <row r="123" spans="1:3">
      <c r="A123" s="4" t="s">
        <v>797</v>
      </c>
      <c r="B123" s="5" t="n">
        <v>90</v>
      </c>
    </row>
    <row r="124" spans="1:3">
      <c r="A124" s="4" t="s">
        <v>798</v>
      </c>
      <c r="B124" s="5" t="n">
        <v>-29</v>
      </c>
    </row>
    <row r="125" spans="1:3">
      <c r="A125" s="4" t="s">
        <v>799</v>
      </c>
      <c r="B125" s="5" t="n">
        <v>61</v>
      </c>
    </row>
    <row r="126" spans="1:3">
      <c r="A126" s="3" t="s">
        <v>800</v>
      </c>
    </row>
    <row r="127" spans="1:3">
      <c r="A127" s="4" t="s">
        <v>18</v>
      </c>
      <c r="C127" s="5" t="n">
        <v>6</v>
      </c>
    </row>
    <row r="128" spans="1:3">
      <c r="A128" s="4" t="s">
        <v>791</v>
      </c>
      <c r="C128" s="5" t="n">
        <v>5</v>
      </c>
    </row>
    <row r="129" spans="1:3">
      <c r="A129" s="4" t="s">
        <v>792</v>
      </c>
      <c r="C129" s="5" t="n">
        <v>4</v>
      </c>
    </row>
    <row r="130" spans="1:3">
      <c r="A130" s="4" t="s">
        <v>793</v>
      </c>
      <c r="C130" s="5" t="n">
        <v>4</v>
      </c>
    </row>
    <row r="131" spans="1:3">
      <c r="A131" s="4" t="s">
        <v>794</v>
      </c>
      <c r="C131" s="5" t="n">
        <v>5</v>
      </c>
    </row>
    <row r="132" spans="1:3">
      <c r="A132" s="4" t="s">
        <v>796</v>
      </c>
      <c r="C132" s="5" t="n">
        <v>66</v>
      </c>
    </row>
    <row r="133" spans="1:3">
      <c r="A133" s="4" t="s">
        <v>225</v>
      </c>
      <c r="C133" s="5" t="n">
        <v>90</v>
      </c>
    </row>
    <row r="134" spans="1:3">
      <c r="A134" s="4" t="s">
        <v>47</v>
      </c>
    </row>
    <row r="135" spans="1:3">
      <c r="A135" s="3" t="s">
        <v>790</v>
      </c>
    </row>
    <row r="136" spans="1:3">
      <c r="A136" s="4" t="s">
        <v>791</v>
      </c>
      <c r="B136" s="5" t="n">
        <v>5</v>
      </c>
    </row>
    <row r="137" spans="1:3">
      <c r="A137" s="4" t="s">
        <v>792</v>
      </c>
      <c r="B137" s="5" t="n">
        <v>5</v>
      </c>
    </row>
    <row r="138" spans="1:3">
      <c r="A138" s="4" t="s">
        <v>793</v>
      </c>
      <c r="B138" s="5" t="n">
        <v>5</v>
      </c>
    </row>
    <row r="139" spans="1:3">
      <c r="A139" s="4" t="s">
        <v>794</v>
      </c>
      <c r="B139" s="5" t="n">
        <v>5</v>
      </c>
    </row>
    <row r="140" spans="1:3">
      <c r="A140" s="4" t="s">
        <v>795</v>
      </c>
      <c r="B140" s="5" t="n">
        <v>5</v>
      </c>
    </row>
    <row r="141" spans="1:3">
      <c r="A141" s="4" t="s">
        <v>796</v>
      </c>
      <c r="B141" s="5" t="n">
        <v>9</v>
      </c>
    </row>
    <row r="142" spans="1:3">
      <c r="A142" s="4" t="s">
        <v>797</v>
      </c>
      <c r="B142" s="5" t="n">
        <v>34</v>
      </c>
    </row>
    <row r="143" spans="1:3">
      <c r="A143" s="4" t="s">
        <v>798</v>
      </c>
      <c r="B143" s="5" t="n">
        <v>-4</v>
      </c>
    </row>
    <row r="144" spans="1:3">
      <c r="A144" s="4" t="s">
        <v>799</v>
      </c>
      <c r="B144" s="6" t="n">
        <v>30</v>
      </c>
    </row>
    <row r="145" spans="1:3">
      <c r="A145" s="3" t="s">
        <v>800</v>
      </c>
    </row>
    <row r="146" spans="1:3">
      <c r="A146" s="4" t="s">
        <v>18</v>
      </c>
      <c r="C146" s="5" t="n">
        <v>5</v>
      </c>
    </row>
    <row r="147" spans="1:3">
      <c r="A147" s="4" t="s">
        <v>791</v>
      </c>
      <c r="C147" s="5" t="n">
        <v>5</v>
      </c>
    </row>
    <row r="148" spans="1:3">
      <c r="A148" s="4" t="s">
        <v>792</v>
      </c>
      <c r="C148" s="5" t="n">
        <v>5</v>
      </c>
    </row>
    <row r="149" spans="1:3">
      <c r="A149" s="4" t="s">
        <v>793</v>
      </c>
      <c r="C149" s="5" t="n">
        <v>5</v>
      </c>
    </row>
    <row r="150" spans="1:3">
      <c r="A150" s="4" t="s">
        <v>794</v>
      </c>
      <c r="C150" s="5" t="n">
        <v>6</v>
      </c>
    </row>
    <row r="151" spans="1:3">
      <c r="A151" s="4" t="s">
        <v>796</v>
      </c>
      <c r="C151" s="5" t="n">
        <v>11</v>
      </c>
    </row>
    <row r="152" spans="1:3">
      <c r="A152" s="4" t="s">
        <v>225</v>
      </c>
      <c r="C152" s="6"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1</v>
      </c>
      <c r="B1" s="2" t="s">
        <v>2</v>
      </c>
      <c r="C1" s="2" t="s">
        <v>98</v>
      </c>
    </row>
    <row r="2" spans="1:3">
      <c r="A2" s="3" t="s">
        <v>802</v>
      </c>
    </row>
    <row r="3" spans="1:3">
      <c r="A3" s="4" t="s">
        <v>791</v>
      </c>
      <c r="B3" s="6" t="n">
        <v>185</v>
      </c>
    </row>
    <row r="4" spans="1:3">
      <c r="A4" s="4" t="s">
        <v>792</v>
      </c>
      <c r="B4" s="5" t="n">
        <v>191</v>
      </c>
    </row>
    <row r="5" spans="1:3">
      <c r="A5" s="4" t="s">
        <v>793</v>
      </c>
      <c r="B5" s="5" t="n">
        <v>194</v>
      </c>
    </row>
    <row r="6" spans="1:3">
      <c r="A6" s="4" t="s">
        <v>794</v>
      </c>
      <c r="B6" s="5" t="n">
        <v>179</v>
      </c>
    </row>
    <row r="7" spans="1:3">
      <c r="A7" s="4" t="s">
        <v>795</v>
      </c>
      <c r="B7" s="5" t="n">
        <v>180</v>
      </c>
    </row>
    <row r="8" spans="1:3">
      <c r="A8" s="4" t="s">
        <v>796</v>
      </c>
      <c r="B8" s="5" t="n">
        <v>889</v>
      </c>
    </row>
    <row r="9" spans="1:3">
      <c r="A9" s="4" t="s">
        <v>803</v>
      </c>
      <c r="B9" s="5" t="n">
        <v>1818</v>
      </c>
    </row>
    <row r="10" spans="1:3">
      <c r="A10" s="4" t="s">
        <v>804</v>
      </c>
      <c r="B10" s="5" t="n">
        <v>-729</v>
      </c>
    </row>
    <row r="11" spans="1:3">
      <c r="A11" s="4" t="s">
        <v>805</v>
      </c>
      <c r="B11" s="5" t="n">
        <v>1089</v>
      </c>
    </row>
    <row r="12" spans="1:3">
      <c r="A12" s="3" t="s">
        <v>806</v>
      </c>
    </row>
    <row r="13" spans="1:3">
      <c r="A13" s="4" t="s">
        <v>18</v>
      </c>
      <c r="C13" s="6" t="n">
        <v>170</v>
      </c>
    </row>
    <row r="14" spans="1:3">
      <c r="A14" s="4" t="s">
        <v>791</v>
      </c>
      <c r="C14" s="5" t="n">
        <v>174</v>
      </c>
    </row>
    <row r="15" spans="1:3">
      <c r="A15" s="4" t="s">
        <v>792</v>
      </c>
      <c r="C15" s="5" t="n">
        <v>177</v>
      </c>
    </row>
    <row r="16" spans="1:3">
      <c r="A16" s="4" t="s">
        <v>793</v>
      </c>
      <c r="C16" s="5" t="n">
        <v>165</v>
      </c>
    </row>
    <row r="17" spans="1:3">
      <c r="A17" s="4" t="s">
        <v>794</v>
      </c>
      <c r="C17" s="5" t="n">
        <v>165</v>
      </c>
    </row>
    <row r="18" spans="1:3">
      <c r="A18" s="4" t="s">
        <v>796</v>
      </c>
      <c r="C18" s="5" t="n">
        <v>577</v>
      </c>
    </row>
    <row r="19" spans="1:3">
      <c r="A19" s="4" t="s">
        <v>807</v>
      </c>
      <c r="C19" s="5" t="n">
        <v>1428</v>
      </c>
    </row>
    <row r="20" spans="1:3">
      <c r="A20" s="4" t="s">
        <v>804</v>
      </c>
      <c r="C20" s="5" t="n">
        <v>-487</v>
      </c>
    </row>
    <row r="21" spans="1:3">
      <c r="A21" s="4" t="s">
        <v>225</v>
      </c>
      <c r="C21" s="5" t="n">
        <v>941</v>
      </c>
    </row>
    <row r="22" spans="1:3">
      <c r="A22" s="4" t="s">
        <v>28</v>
      </c>
    </row>
    <row r="23" spans="1:3">
      <c r="A23" s="3" t="s">
        <v>802</v>
      </c>
    </row>
    <row r="24" spans="1:3">
      <c r="A24" s="4" t="s">
        <v>791</v>
      </c>
      <c r="B24" s="5" t="n">
        <v>19</v>
      </c>
    </row>
    <row r="25" spans="1:3">
      <c r="A25" s="4" t="s">
        <v>792</v>
      </c>
      <c r="B25" s="5" t="n">
        <v>18</v>
      </c>
    </row>
    <row r="26" spans="1:3">
      <c r="A26" s="4" t="s">
        <v>793</v>
      </c>
      <c r="B26" s="5" t="n">
        <v>14</v>
      </c>
    </row>
    <row r="27" spans="1:3">
      <c r="A27" s="4" t="s">
        <v>794</v>
      </c>
      <c r="B27" s="5" t="n">
        <v>14</v>
      </c>
    </row>
    <row r="28" spans="1:3">
      <c r="A28" s="4" t="s">
        <v>795</v>
      </c>
      <c r="B28" s="5" t="n">
        <v>14</v>
      </c>
    </row>
    <row r="29" spans="1:3">
      <c r="A29" s="4" t="s">
        <v>796</v>
      </c>
      <c r="B29" s="5" t="n">
        <v>195</v>
      </c>
    </row>
    <row r="30" spans="1:3">
      <c r="A30" s="4" t="s">
        <v>803</v>
      </c>
      <c r="B30" s="5" t="n">
        <v>274</v>
      </c>
    </row>
    <row r="31" spans="1:3">
      <c r="A31" s="4" t="s">
        <v>804</v>
      </c>
      <c r="B31" s="5" t="n">
        <v>-166</v>
      </c>
    </row>
    <row r="32" spans="1:3">
      <c r="A32" s="4" t="s">
        <v>805</v>
      </c>
      <c r="B32" s="5" t="n">
        <v>108</v>
      </c>
    </row>
    <row r="33" spans="1:3">
      <c r="A33" s="3" t="s">
        <v>806</v>
      </c>
    </row>
    <row r="34" spans="1:3">
      <c r="A34" s="4" t="s">
        <v>18</v>
      </c>
      <c r="C34" s="5" t="n">
        <v>20</v>
      </c>
    </row>
    <row r="35" spans="1:3">
      <c r="A35" s="4" t="s">
        <v>791</v>
      </c>
      <c r="C35" s="5" t="n">
        <v>20</v>
      </c>
    </row>
    <row r="36" spans="1:3">
      <c r="A36" s="4" t="s">
        <v>792</v>
      </c>
      <c r="C36" s="5" t="n">
        <v>15</v>
      </c>
    </row>
    <row r="37" spans="1:3">
      <c r="A37" s="4" t="s">
        <v>793</v>
      </c>
      <c r="C37" s="5" t="n">
        <v>15</v>
      </c>
    </row>
    <row r="38" spans="1:3">
      <c r="A38" s="4" t="s">
        <v>794</v>
      </c>
      <c r="C38" s="5" t="n">
        <v>15</v>
      </c>
    </row>
    <row r="39" spans="1:3">
      <c r="A39" s="4" t="s">
        <v>796</v>
      </c>
      <c r="C39" s="5" t="n">
        <v>204</v>
      </c>
    </row>
    <row r="40" spans="1:3">
      <c r="A40" s="4" t="s">
        <v>807</v>
      </c>
      <c r="C40" s="5" t="n">
        <v>289</v>
      </c>
    </row>
    <row r="41" spans="1:3">
      <c r="A41" s="4" t="s">
        <v>804</v>
      </c>
      <c r="C41" s="5" t="n">
        <v>-180</v>
      </c>
    </row>
    <row r="42" spans="1:3">
      <c r="A42" s="4" t="s">
        <v>225</v>
      </c>
      <c r="C42" s="5" t="n">
        <v>109</v>
      </c>
    </row>
    <row r="43" spans="1:3">
      <c r="A43" s="4" t="s">
        <v>32</v>
      </c>
    </row>
    <row r="44" spans="1:3">
      <c r="A44" s="3" t="s">
        <v>802</v>
      </c>
    </row>
    <row r="45" spans="1:3">
      <c r="A45" s="4" t="s">
        <v>791</v>
      </c>
      <c r="B45" s="5" t="n">
        <v>69</v>
      </c>
    </row>
    <row r="46" spans="1:3">
      <c r="A46" s="4" t="s">
        <v>792</v>
      </c>
      <c r="B46" s="5" t="n">
        <v>69</v>
      </c>
    </row>
    <row r="47" spans="1:3">
      <c r="A47" s="4" t="s">
        <v>793</v>
      </c>
      <c r="B47" s="5" t="n">
        <v>69</v>
      </c>
    </row>
    <row r="48" spans="1:3">
      <c r="A48" s="4" t="s">
        <v>794</v>
      </c>
      <c r="B48" s="5" t="n">
        <v>69</v>
      </c>
    </row>
    <row r="49" spans="1:3">
      <c r="A49" s="4" t="s">
        <v>795</v>
      </c>
      <c r="B49" s="5" t="n">
        <v>69</v>
      </c>
    </row>
    <row r="50" spans="1:3">
      <c r="A50" s="4" t="s">
        <v>796</v>
      </c>
      <c r="B50" s="5" t="n">
        <v>573</v>
      </c>
    </row>
    <row r="51" spans="1:3">
      <c r="A51" s="4" t="s">
        <v>803</v>
      </c>
      <c r="B51" s="5" t="n">
        <v>918</v>
      </c>
    </row>
    <row r="52" spans="1:3">
      <c r="A52" s="4" t="s">
        <v>804</v>
      </c>
      <c r="B52" s="5" t="n">
        <v>-495</v>
      </c>
    </row>
    <row r="53" spans="1:3">
      <c r="A53" s="4" t="s">
        <v>805</v>
      </c>
      <c r="B53" s="5" t="n">
        <v>423</v>
      </c>
    </row>
    <row r="54" spans="1:3">
      <c r="A54" s="3" t="s">
        <v>806</v>
      </c>
    </row>
    <row r="55" spans="1:3">
      <c r="A55" s="4" t="s">
        <v>18</v>
      </c>
      <c r="C55" s="5" t="n">
        <v>45</v>
      </c>
    </row>
    <row r="56" spans="1:3">
      <c r="A56" s="4" t="s">
        <v>791</v>
      </c>
      <c r="C56" s="5" t="n">
        <v>46</v>
      </c>
    </row>
    <row r="57" spans="1:3">
      <c r="A57" s="4" t="s">
        <v>792</v>
      </c>
      <c r="C57" s="5" t="n">
        <v>45</v>
      </c>
    </row>
    <row r="58" spans="1:3">
      <c r="A58" s="4" t="s">
        <v>793</v>
      </c>
      <c r="C58" s="5" t="n">
        <v>45</v>
      </c>
    </row>
    <row r="59" spans="1:3">
      <c r="A59" s="4" t="s">
        <v>794</v>
      </c>
      <c r="C59" s="5" t="n">
        <v>45</v>
      </c>
    </row>
    <row r="60" spans="1:3">
      <c r="A60" s="4" t="s">
        <v>796</v>
      </c>
      <c r="C60" s="5" t="n">
        <v>230</v>
      </c>
    </row>
    <row r="61" spans="1:3">
      <c r="A61" s="4" t="s">
        <v>807</v>
      </c>
      <c r="C61" s="5" t="n">
        <v>456</v>
      </c>
    </row>
    <row r="62" spans="1:3">
      <c r="A62" s="4" t="s">
        <v>804</v>
      </c>
      <c r="C62" s="5" t="n">
        <v>-205</v>
      </c>
    </row>
    <row r="63" spans="1:3">
      <c r="A63" s="4" t="s">
        <v>225</v>
      </c>
      <c r="C63" s="5" t="n">
        <v>251</v>
      </c>
    </row>
    <row r="64" spans="1:3">
      <c r="A64" s="4" t="s">
        <v>35</v>
      </c>
    </row>
    <row r="65" spans="1:3">
      <c r="A65" s="3" t="s">
        <v>802</v>
      </c>
    </row>
    <row r="66" spans="1:3">
      <c r="A66" s="4" t="s">
        <v>791</v>
      </c>
      <c r="B66" s="5" t="n">
        <v>44</v>
      </c>
    </row>
    <row r="67" spans="1:3">
      <c r="A67" s="4" t="s">
        <v>792</v>
      </c>
      <c r="B67" s="5" t="n">
        <v>44</v>
      </c>
    </row>
    <row r="68" spans="1:3">
      <c r="A68" s="4" t="s">
        <v>793</v>
      </c>
      <c r="B68" s="5" t="n">
        <v>44</v>
      </c>
    </row>
    <row r="69" spans="1:3">
      <c r="A69" s="4" t="s">
        <v>794</v>
      </c>
      <c r="B69" s="5" t="n">
        <v>44</v>
      </c>
    </row>
    <row r="70" spans="1:3">
      <c r="A70" s="4" t="s">
        <v>795</v>
      </c>
      <c r="B70" s="5" t="n">
        <v>44</v>
      </c>
    </row>
    <row r="71" spans="1:3">
      <c r="A71" s="4" t="s">
        <v>796</v>
      </c>
      <c r="B71" s="5" t="n">
        <v>558</v>
      </c>
    </row>
    <row r="72" spans="1:3">
      <c r="A72" s="4" t="s">
        <v>803</v>
      </c>
      <c r="B72" s="5" t="n">
        <v>778</v>
      </c>
    </row>
    <row r="73" spans="1:3">
      <c r="A73" s="4" t="s">
        <v>804</v>
      </c>
      <c r="B73" s="5" t="n">
        <v>-467</v>
      </c>
    </row>
    <row r="74" spans="1:3">
      <c r="A74" s="4" t="s">
        <v>805</v>
      </c>
      <c r="B74" s="5" t="n">
        <v>311</v>
      </c>
    </row>
    <row r="75" spans="1:3">
      <c r="A75" s="3" t="s">
        <v>806</v>
      </c>
    </row>
    <row r="76" spans="1:3">
      <c r="A76" s="4" t="s">
        <v>18</v>
      </c>
      <c r="C76" s="5" t="n">
        <v>20</v>
      </c>
    </row>
    <row r="77" spans="1:3">
      <c r="A77" s="4" t="s">
        <v>791</v>
      </c>
      <c r="C77" s="5" t="n">
        <v>21</v>
      </c>
    </row>
    <row r="78" spans="1:3">
      <c r="A78" s="4" t="s">
        <v>792</v>
      </c>
      <c r="C78" s="5" t="n">
        <v>20</v>
      </c>
    </row>
    <row r="79" spans="1:3">
      <c r="A79" s="4" t="s">
        <v>793</v>
      </c>
      <c r="C79" s="5" t="n">
        <v>21</v>
      </c>
    </row>
    <row r="80" spans="1:3">
      <c r="A80" s="4" t="s">
        <v>794</v>
      </c>
      <c r="C80" s="5" t="n">
        <v>21</v>
      </c>
    </row>
    <row r="81" spans="1:3">
      <c r="A81" s="4" t="s">
        <v>796</v>
      </c>
      <c r="C81" s="5" t="n">
        <v>209</v>
      </c>
    </row>
    <row r="82" spans="1:3">
      <c r="A82" s="4" t="s">
        <v>807</v>
      </c>
      <c r="C82" s="5" t="n">
        <v>312</v>
      </c>
    </row>
    <row r="83" spans="1:3">
      <c r="A83" s="4" t="s">
        <v>804</v>
      </c>
      <c r="C83" s="5" t="n">
        <v>-175</v>
      </c>
    </row>
    <row r="84" spans="1:3">
      <c r="A84" s="4" t="s">
        <v>225</v>
      </c>
      <c r="C84" s="5" t="n">
        <v>137</v>
      </c>
    </row>
    <row r="85" spans="1:3">
      <c r="A85" s="4" t="s">
        <v>38</v>
      </c>
    </row>
    <row r="86" spans="1:3">
      <c r="A86" s="3" t="s">
        <v>802</v>
      </c>
    </row>
    <row r="87" spans="1:3">
      <c r="A87" s="4" t="s">
        <v>791</v>
      </c>
      <c r="B87" s="5" t="n">
        <v>25</v>
      </c>
    </row>
    <row r="88" spans="1:3">
      <c r="A88" s="4" t="s">
        <v>792</v>
      </c>
      <c r="B88" s="5" t="n">
        <v>25</v>
      </c>
    </row>
    <row r="89" spans="1:3">
      <c r="A89" s="4" t="s">
        <v>793</v>
      </c>
      <c r="B89" s="5" t="n">
        <v>25</v>
      </c>
    </row>
    <row r="90" spans="1:3">
      <c r="A90" s="4" t="s">
        <v>794</v>
      </c>
      <c r="B90" s="5" t="n">
        <v>25</v>
      </c>
    </row>
    <row r="91" spans="1:3">
      <c r="A91" s="4" t="s">
        <v>795</v>
      </c>
      <c r="B91" s="5" t="n">
        <v>25</v>
      </c>
    </row>
    <row r="92" spans="1:3">
      <c r="A92" s="4" t="s">
        <v>796</v>
      </c>
      <c r="B92" s="5" t="n">
        <v>15</v>
      </c>
    </row>
    <row r="93" spans="1:3">
      <c r="A93" s="4" t="s">
        <v>803</v>
      </c>
      <c r="B93" s="5" t="n">
        <v>140</v>
      </c>
    </row>
    <row r="94" spans="1:3">
      <c r="A94" s="4" t="s">
        <v>804</v>
      </c>
      <c r="B94" s="5" t="n">
        <v>-28</v>
      </c>
    </row>
    <row r="95" spans="1:3">
      <c r="A95" s="4" t="s">
        <v>805</v>
      </c>
      <c r="B95" s="5" t="n">
        <v>112</v>
      </c>
    </row>
    <row r="96" spans="1:3">
      <c r="A96" s="3" t="s">
        <v>806</v>
      </c>
    </row>
    <row r="97" spans="1:3">
      <c r="A97" s="4" t="s">
        <v>18</v>
      </c>
      <c r="C97" s="5" t="n">
        <v>25</v>
      </c>
    </row>
    <row r="98" spans="1:3">
      <c r="A98" s="4" t="s">
        <v>791</v>
      </c>
      <c r="C98" s="5" t="n">
        <v>25</v>
      </c>
    </row>
    <row r="99" spans="1:3">
      <c r="A99" s="4" t="s">
        <v>792</v>
      </c>
      <c r="C99" s="5" t="n">
        <v>25</v>
      </c>
    </row>
    <row r="100" spans="1:3">
      <c r="A100" s="4" t="s">
        <v>793</v>
      </c>
      <c r="C100" s="5" t="n">
        <v>24</v>
      </c>
    </row>
    <row r="101" spans="1:3">
      <c r="A101" s="4" t="s">
        <v>794</v>
      </c>
      <c r="C101" s="5" t="n">
        <v>24</v>
      </c>
    </row>
    <row r="102" spans="1:3">
      <c r="A102" s="4" t="s">
        <v>796</v>
      </c>
      <c r="C102" s="5" t="n">
        <v>21</v>
      </c>
    </row>
    <row r="103" spans="1:3">
      <c r="A103" s="4" t="s">
        <v>807</v>
      </c>
      <c r="C103" s="5" t="n">
        <v>144</v>
      </c>
    </row>
    <row r="104" spans="1:3">
      <c r="A104" s="4" t="s">
        <v>804</v>
      </c>
      <c r="C104" s="5" t="n">
        <v>-30</v>
      </c>
    </row>
    <row r="105" spans="1:3">
      <c r="A105" s="4" t="s">
        <v>225</v>
      </c>
      <c r="C105" s="5" t="n">
        <v>114</v>
      </c>
    </row>
    <row r="106" spans="1:3">
      <c r="A106" s="4" t="s">
        <v>41</v>
      </c>
    </row>
    <row r="107" spans="1:3">
      <c r="A107" s="3" t="s">
        <v>802</v>
      </c>
    </row>
    <row r="108" spans="1:3">
      <c r="A108" s="4" t="s">
        <v>791</v>
      </c>
      <c r="B108" s="5" t="n">
        <v>1</v>
      </c>
    </row>
    <row r="109" spans="1:3">
      <c r="A109" s="4" t="s">
        <v>803</v>
      </c>
      <c r="B109" s="5" t="n">
        <v>1</v>
      </c>
    </row>
    <row r="110" spans="1:3">
      <c r="A110" s="4" t="s">
        <v>805</v>
      </c>
      <c r="B110" s="5" t="n">
        <v>1</v>
      </c>
    </row>
    <row r="111" spans="1:3">
      <c r="A111" s="3" t="s">
        <v>806</v>
      </c>
    </row>
    <row r="112" spans="1:3">
      <c r="A112" s="4" t="s">
        <v>18</v>
      </c>
      <c r="C112" s="5" t="n">
        <v>2</v>
      </c>
    </row>
    <row r="113" spans="1:3">
      <c r="A113" s="4" t="s">
        <v>807</v>
      </c>
      <c r="C113" s="5" t="n">
        <v>2</v>
      </c>
    </row>
    <row r="114" spans="1:3">
      <c r="A114" s="4" t="s">
        <v>225</v>
      </c>
      <c r="C114" s="5" t="n">
        <v>2</v>
      </c>
    </row>
    <row r="115" spans="1:3">
      <c r="A115" s="4" t="s">
        <v>44</v>
      </c>
    </row>
    <row r="116" spans="1:3">
      <c r="A116" s="3" t="s">
        <v>802</v>
      </c>
    </row>
    <row r="117" spans="1:3">
      <c r="A117" s="4" t="s">
        <v>791</v>
      </c>
      <c r="B117" s="5" t="n">
        <v>1</v>
      </c>
    </row>
    <row r="118" spans="1:3">
      <c r="A118" s="4" t="s">
        <v>792</v>
      </c>
      <c r="B118" s="5" t="n">
        <v>1</v>
      </c>
    </row>
    <row r="119" spans="1:3">
      <c r="A119" s="4" t="s">
        <v>793</v>
      </c>
      <c r="B119" s="5" t="n">
        <v>1</v>
      </c>
    </row>
    <row r="120" spans="1:3">
      <c r="A120" s="4" t="s">
        <v>794</v>
      </c>
      <c r="B120" s="5" t="n">
        <v>1</v>
      </c>
    </row>
    <row r="121" spans="1:3">
      <c r="A121" s="4" t="s">
        <v>795</v>
      </c>
      <c r="B121" s="5" t="n">
        <v>1</v>
      </c>
    </row>
    <row r="122" spans="1:3">
      <c r="A122" s="4" t="s">
        <v>796</v>
      </c>
      <c r="B122" s="5" t="n">
        <v>28</v>
      </c>
    </row>
    <row r="123" spans="1:3">
      <c r="A123" s="4" t="s">
        <v>803</v>
      </c>
      <c r="B123" s="5" t="n">
        <v>33</v>
      </c>
    </row>
    <row r="124" spans="1:3">
      <c r="A124" s="4" t="s">
        <v>804</v>
      </c>
      <c r="B124" s="5" t="n">
        <v>-23</v>
      </c>
    </row>
    <row r="125" spans="1:3">
      <c r="A125" s="4" t="s">
        <v>805</v>
      </c>
      <c r="B125" s="6" t="n">
        <v>10</v>
      </c>
    </row>
    <row r="126" spans="1:3">
      <c r="A126" s="3" t="s">
        <v>806</v>
      </c>
    </row>
    <row r="127" spans="1:3">
      <c r="A127" s="4" t="s">
        <v>18</v>
      </c>
      <c r="C127" s="5" t="n">
        <v>1</v>
      </c>
    </row>
    <row r="128" spans="1:3">
      <c r="A128" s="4" t="s">
        <v>791</v>
      </c>
      <c r="C128" s="5" t="n">
        <v>1</v>
      </c>
    </row>
    <row r="129" spans="1:3">
      <c r="A129" s="4" t="s">
        <v>792</v>
      </c>
      <c r="C129" s="5" t="n">
        <v>1</v>
      </c>
    </row>
    <row r="130" spans="1:3">
      <c r="A130" s="4" t="s">
        <v>793</v>
      </c>
      <c r="C130" s="5" t="n">
        <v>1</v>
      </c>
    </row>
    <row r="131" spans="1:3">
      <c r="A131" s="4" t="s">
        <v>794</v>
      </c>
      <c r="C131" s="5" t="n">
        <v>1</v>
      </c>
    </row>
    <row r="132" spans="1:3">
      <c r="A132" s="4" t="s">
        <v>796</v>
      </c>
      <c r="C132" s="5" t="n">
        <v>27</v>
      </c>
    </row>
    <row r="133" spans="1:3">
      <c r="A133" s="4" t="s">
        <v>807</v>
      </c>
      <c r="C133" s="5" t="n">
        <v>32</v>
      </c>
    </row>
    <row r="134" spans="1:3">
      <c r="A134" s="4" t="s">
        <v>804</v>
      </c>
      <c r="C134" s="5" t="n">
        <v>-22</v>
      </c>
    </row>
    <row r="135" spans="1:3">
      <c r="A135" s="4" t="s">
        <v>225</v>
      </c>
      <c r="C135"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8</v>
      </c>
      <c r="B1" s="2" t="s">
        <v>1</v>
      </c>
    </row>
    <row r="2" spans="1:3">
      <c r="B2" s="2" t="s">
        <v>2</v>
      </c>
      <c r="C2" s="2" t="s">
        <v>770</v>
      </c>
    </row>
    <row r="3" spans="1:3">
      <c r="A3" s="3" t="s">
        <v>809</v>
      </c>
    </row>
    <row r="4" spans="1:3">
      <c r="A4" s="4" t="s">
        <v>810</v>
      </c>
      <c r="B4" s="6" t="n">
        <v>1698</v>
      </c>
      <c r="C4" s="6" t="n">
        <v>1750</v>
      </c>
    </row>
    <row r="5" spans="1:3">
      <c r="A5" s="4" t="s">
        <v>811</v>
      </c>
      <c r="B5" s="5" t="n">
        <v>1081</v>
      </c>
    </row>
    <row r="6" spans="1:3">
      <c r="A6" s="4" t="s">
        <v>812</v>
      </c>
      <c r="B6" s="5" t="n">
        <v>2779</v>
      </c>
    </row>
    <row r="7" spans="1:3">
      <c r="A7" s="3" t="s">
        <v>813</v>
      </c>
    </row>
    <row r="8" spans="1:3">
      <c r="A8" s="4" t="s">
        <v>810</v>
      </c>
      <c r="B8" s="5" t="n">
        <v>183</v>
      </c>
      <c r="C8" s="5" t="n">
        <v>205</v>
      </c>
    </row>
    <row r="9" spans="1:3">
      <c r="A9" s="4" t="s">
        <v>811</v>
      </c>
      <c r="B9" s="5" t="n">
        <v>121</v>
      </c>
    </row>
    <row r="10" spans="1:3">
      <c r="A10" s="3" t="s">
        <v>814</v>
      </c>
    </row>
    <row r="11" spans="1:3">
      <c r="A11" s="4" t="s">
        <v>810</v>
      </c>
      <c r="B11" s="5" t="n">
        <v>1488</v>
      </c>
      <c r="C11" s="5" t="n">
        <v>1504</v>
      </c>
    </row>
    <row r="12" spans="1:3">
      <c r="A12" s="4" t="s">
        <v>811</v>
      </c>
      <c r="B12" s="5" t="n">
        <v>968</v>
      </c>
    </row>
    <row r="13" spans="1:3">
      <c r="A13" s="4" t="s">
        <v>815</v>
      </c>
      <c r="B13" s="5" t="n">
        <v>2760</v>
      </c>
    </row>
    <row r="14" spans="1:3">
      <c r="A14" s="3" t="s">
        <v>816</v>
      </c>
    </row>
    <row r="15" spans="1:3">
      <c r="A15" s="4" t="s">
        <v>817</v>
      </c>
      <c r="B15" s="5" t="n">
        <v>67</v>
      </c>
    </row>
    <row r="16" spans="1:3">
      <c r="A16" s="4" t="s">
        <v>818</v>
      </c>
      <c r="B16" s="5" t="n">
        <v>17</v>
      </c>
    </row>
    <row r="17" spans="1:3">
      <c r="A17" s="4" t="s">
        <v>819</v>
      </c>
      <c r="B17" s="5" t="n">
        <v>27</v>
      </c>
    </row>
    <row r="18" spans="1:3">
      <c r="A18" s="3" t="s">
        <v>820</v>
      </c>
    </row>
    <row r="19" spans="1:3">
      <c r="A19" s="4" t="s">
        <v>811</v>
      </c>
      <c r="B19" s="5" t="n">
        <v>175</v>
      </c>
    </row>
    <row r="20" spans="1:3">
      <c r="A20" s="4" t="s">
        <v>821</v>
      </c>
      <c r="B20" s="6" t="n">
        <v>7</v>
      </c>
    </row>
    <row r="21" spans="1:3">
      <c r="A21" s="3" t="s">
        <v>822</v>
      </c>
    </row>
    <row r="22" spans="1:3">
      <c r="A22" s="4" t="s">
        <v>823</v>
      </c>
      <c r="B22" s="4" t="s">
        <v>824</v>
      </c>
    </row>
    <row r="23" spans="1:3">
      <c r="A23" s="4" t="s">
        <v>825</v>
      </c>
      <c r="B23" s="4" t="s">
        <v>826</v>
      </c>
    </row>
    <row r="24" spans="1:3">
      <c r="A24" s="3" t="s">
        <v>827</v>
      </c>
    </row>
    <row r="25" spans="1:3">
      <c r="A25" s="4" t="s">
        <v>823</v>
      </c>
      <c r="B25" s="4" t="s">
        <v>828</v>
      </c>
    </row>
    <row r="26" spans="1:3">
      <c r="A26" s="4" t="s">
        <v>825</v>
      </c>
      <c r="B26" s="4" t="s">
        <v>829</v>
      </c>
    </row>
    <row r="27" spans="1:3">
      <c r="A27" s="4" t="s">
        <v>28</v>
      </c>
    </row>
    <row r="28" spans="1:3">
      <c r="A28" s="3" t="s">
        <v>809</v>
      </c>
    </row>
    <row r="29" spans="1:3">
      <c r="A29" s="4" t="s">
        <v>810</v>
      </c>
      <c r="B29" s="6" t="n">
        <v>146</v>
      </c>
      <c r="C29" s="5" t="n">
        <v>153</v>
      </c>
    </row>
    <row r="30" spans="1:3">
      <c r="A30" s="4" t="s">
        <v>811</v>
      </c>
      <c r="B30" s="5" t="n">
        <v>122</v>
      </c>
    </row>
    <row r="31" spans="1:3">
      <c r="A31" s="4" t="s">
        <v>812</v>
      </c>
      <c r="B31" s="5" t="n">
        <v>268</v>
      </c>
    </row>
    <row r="32" spans="1:3">
      <c r="A32" s="3" t="s">
        <v>813</v>
      </c>
    </row>
    <row r="33" spans="1:3">
      <c r="A33" s="4" t="s">
        <v>810</v>
      </c>
      <c r="B33" s="5" t="n">
        <v>26</v>
      </c>
      <c r="C33" s="5" t="n">
        <v>28</v>
      </c>
    </row>
    <row r="34" spans="1:3">
      <c r="A34" s="4" t="s">
        <v>811</v>
      </c>
      <c r="B34" s="5" t="n">
        <v>6</v>
      </c>
    </row>
    <row r="35" spans="1:3">
      <c r="A35" s="3" t="s">
        <v>814</v>
      </c>
    </row>
    <row r="36" spans="1:3">
      <c r="A36" s="4" t="s">
        <v>810</v>
      </c>
      <c r="B36" s="5" t="n">
        <v>123</v>
      </c>
      <c r="C36" s="5" t="n">
        <v>127</v>
      </c>
    </row>
    <row r="37" spans="1:3">
      <c r="A37" s="4" t="s">
        <v>811</v>
      </c>
      <c r="B37" s="5" t="n">
        <v>102</v>
      </c>
    </row>
    <row r="38" spans="1:3">
      <c r="A38" s="4" t="s">
        <v>815</v>
      </c>
      <c r="B38" s="5" t="n">
        <v>257</v>
      </c>
    </row>
    <row r="39" spans="1:3">
      <c r="A39" s="3" t="s">
        <v>816</v>
      </c>
    </row>
    <row r="40" spans="1:3">
      <c r="A40" s="4" t="s">
        <v>817</v>
      </c>
      <c r="B40" s="5" t="n">
        <v>6</v>
      </c>
    </row>
    <row r="41" spans="1:3">
      <c r="A41" s="4" t="s">
        <v>818</v>
      </c>
      <c r="B41" s="5" t="n">
        <v>4</v>
      </c>
    </row>
    <row r="42" spans="1:3">
      <c r="A42" s="4" t="s">
        <v>819</v>
      </c>
      <c r="B42" s="6" t="n">
        <v>1</v>
      </c>
    </row>
    <row r="43" spans="1:3">
      <c r="A43" s="3" t="s">
        <v>822</v>
      </c>
    </row>
    <row r="44" spans="1:3">
      <c r="A44" s="4" t="s">
        <v>823</v>
      </c>
      <c r="B44" s="4" t="s">
        <v>830</v>
      </c>
    </row>
    <row r="45" spans="1:3">
      <c r="A45" s="4" t="s">
        <v>825</v>
      </c>
      <c r="B45" s="4" t="s">
        <v>831</v>
      </c>
    </row>
    <row r="46" spans="1:3">
      <c r="A46" s="3" t="s">
        <v>827</v>
      </c>
    </row>
    <row r="47" spans="1:3">
      <c r="A47" s="4" t="s">
        <v>823</v>
      </c>
      <c r="B47" s="4" t="s">
        <v>832</v>
      </c>
    </row>
    <row r="48" spans="1:3">
      <c r="A48" s="4" t="s">
        <v>825</v>
      </c>
      <c r="B48" s="4" t="s">
        <v>833</v>
      </c>
    </row>
    <row r="49" spans="1:3">
      <c r="A49" s="4" t="s">
        <v>32</v>
      </c>
    </row>
    <row r="50" spans="1:3">
      <c r="A50" s="3" t="s">
        <v>809</v>
      </c>
    </row>
    <row r="51" spans="1:3">
      <c r="A51" s="4" t="s">
        <v>810</v>
      </c>
      <c r="B51" s="6" t="n">
        <v>835</v>
      </c>
      <c r="C51" s="5" t="n">
        <v>863</v>
      </c>
    </row>
    <row r="52" spans="1:3">
      <c r="A52" s="4" t="s">
        <v>811</v>
      </c>
      <c r="B52" s="5" t="n">
        <v>428</v>
      </c>
    </row>
    <row r="53" spans="1:3">
      <c r="A53" s="4" t="s">
        <v>812</v>
      </c>
      <c r="B53" s="5" t="n">
        <v>1263</v>
      </c>
    </row>
    <row r="54" spans="1:3">
      <c r="A54" s="3" t="s">
        <v>813</v>
      </c>
    </row>
    <row r="55" spans="1:3">
      <c r="A55" s="4" t="s">
        <v>810</v>
      </c>
      <c r="B55" s="5" t="n">
        <v>89</v>
      </c>
      <c r="C55" s="5" t="n">
        <v>96</v>
      </c>
    </row>
    <row r="56" spans="1:3">
      <c r="A56" s="4" t="s">
        <v>811</v>
      </c>
      <c r="B56" s="5" t="n">
        <v>23</v>
      </c>
    </row>
    <row r="57" spans="1:3">
      <c r="A57" s="3" t="s">
        <v>814</v>
      </c>
    </row>
    <row r="58" spans="1:3">
      <c r="A58" s="4" t="s">
        <v>810</v>
      </c>
      <c r="B58" s="5" t="n">
        <v>748</v>
      </c>
      <c r="C58" s="5" t="n">
        <v>766</v>
      </c>
    </row>
    <row r="59" spans="1:3">
      <c r="A59" s="4" t="s">
        <v>811</v>
      </c>
      <c r="B59" s="5" t="n">
        <v>400</v>
      </c>
    </row>
    <row r="60" spans="1:3">
      <c r="A60" s="4" t="s">
        <v>815</v>
      </c>
      <c r="B60" s="5" t="n">
        <v>1260</v>
      </c>
    </row>
    <row r="61" spans="1:3">
      <c r="A61" s="3" t="s">
        <v>816</v>
      </c>
    </row>
    <row r="62" spans="1:3">
      <c r="A62" s="4" t="s">
        <v>817</v>
      </c>
      <c r="B62" s="5" t="n">
        <v>31</v>
      </c>
    </row>
    <row r="63" spans="1:3">
      <c r="A63" s="4" t="s">
        <v>818</v>
      </c>
      <c r="B63" s="5" t="n">
        <v>6</v>
      </c>
    </row>
    <row r="64" spans="1:3">
      <c r="A64" s="4" t="s">
        <v>819</v>
      </c>
      <c r="B64" s="5" t="n">
        <v>3</v>
      </c>
    </row>
    <row r="65" spans="1:3">
      <c r="A65" s="3" t="s">
        <v>820</v>
      </c>
    </row>
    <row r="66" spans="1:3">
      <c r="A66" s="4" t="s">
        <v>811</v>
      </c>
      <c r="B66" s="6" t="n">
        <v>175</v>
      </c>
    </row>
    <row r="67" spans="1:3">
      <c r="A67" s="3" t="s">
        <v>822</v>
      </c>
    </row>
    <row r="68" spans="1:3">
      <c r="A68" s="4" t="s">
        <v>823</v>
      </c>
      <c r="B68" s="4" t="s">
        <v>824</v>
      </c>
    </row>
    <row r="69" spans="1:3">
      <c r="A69" s="4" t="s">
        <v>825</v>
      </c>
      <c r="B69" s="4" t="s">
        <v>834</v>
      </c>
    </row>
    <row r="70" spans="1:3">
      <c r="A70" s="3" t="s">
        <v>827</v>
      </c>
    </row>
    <row r="71" spans="1:3">
      <c r="A71" s="4" t="s">
        <v>823</v>
      </c>
      <c r="B71" s="4" t="s">
        <v>835</v>
      </c>
    </row>
    <row r="72" spans="1:3">
      <c r="A72" s="4" t="s">
        <v>825</v>
      </c>
      <c r="B72" s="4" t="s">
        <v>836</v>
      </c>
    </row>
    <row r="73" spans="1:3">
      <c r="A73" s="4" t="s">
        <v>35</v>
      </c>
    </row>
    <row r="74" spans="1:3">
      <c r="A74" s="3" t="s">
        <v>809</v>
      </c>
    </row>
    <row r="75" spans="1:3">
      <c r="A75" s="4" t="s">
        <v>810</v>
      </c>
      <c r="B75" s="6" t="n">
        <v>388</v>
      </c>
      <c r="C75" s="5" t="n">
        <v>407</v>
      </c>
    </row>
    <row r="76" spans="1:3">
      <c r="A76" s="4" t="s">
        <v>811</v>
      </c>
      <c r="B76" s="5" t="n">
        <v>310</v>
      </c>
    </row>
    <row r="77" spans="1:3">
      <c r="A77" s="4" t="s">
        <v>812</v>
      </c>
      <c r="B77" s="5" t="n">
        <v>698</v>
      </c>
    </row>
    <row r="78" spans="1:3">
      <c r="A78" s="3" t="s">
        <v>813</v>
      </c>
    </row>
    <row r="79" spans="1:3">
      <c r="A79" s="4" t="s">
        <v>810</v>
      </c>
      <c r="B79" s="5" t="n">
        <v>27</v>
      </c>
      <c r="C79" s="5" t="n">
        <v>35</v>
      </c>
    </row>
    <row r="80" spans="1:3">
      <c r="A80" s="4" t="s">
        <v>811</v>
      </c>
      <c r="B80" s="5" t="n">
        <v>6</v>
      </c>
    </row>
    <row r="81" spans="1:3">
      <c r="A81" s="3" t="s">
        <v>814</v>
      </c>
    </row>
    <row r="82" spans="1:3">
      <c r="A82" s="4" t="s">
        <v>810</v>
      </c>
      <c r="B82" s="5" t="n">
        <v>361</v>
      </c>
      <c r="C82" s="5" t="n">
        <v>371</v>
      </c>
    </row>
    <row r="83" spans="1:3">
      <c r="A83" s="4" t="s">
        <v>811</v>
      </c>
      <c r="B83" s="5" t="n">
        <v>305</v>
      </c>
    </row>
    <row r="84" spans="1:3">
      <c r="A84" s="4" t="s">
        <v>815</v>
      </c>
      <c r="B84" s="5" t="n">
        <v>699</v>
      </c>
    </row>
    <row r="85" spans="1:3">
      <c r="A85" s="3" t="s">
        <v>816</v>
      </c>
    </row>
    <row r="86" spans="1:3">
      <c r="A86" s="4" t="s">
        <v>817</v>
      </c>
      <c r="B86" s="5" t="n">
        <v>14</v>
      </c>
    </row>
    <row r="87" spans="1:3">
      <c r="A87" s="4" t="s">
        <v>818</v>
      </c>
      <c r="B87" s="5" t="n">
        <v>4</v>
      </c>
    </row>
    <row r="88" spans="1:3">
      <c r="A88" s="4" t="s">
        <v>819</v>
      </c>
      <c r="B88" s="5" t="n">
        <v>1</v>
      </c>
    </row>
    <row r="89" spans="1:3">
      <c r="A89" s="3" t="s">
        <v>820</v>
      </c>
    </row>
    <row r="90" spans="1:3">
      <c r="A90" s="4" t="s">
        <v>811</v>
      </c>
      <c r="B90" s="6" t="n">
        <v>175</v>
      </c>
    </row>
    <row r="91" spans="1:3">
      <c r="A91" s="3" t="s">
        <v>822</v>
      </c>
    </row>
    <row r="92" spans="1:3">
      <c r="A92" s="4" t="s">
        <v>823</v>
      </c>
      <c r="B92" s="4" t="s">
        <v>826</v>
      </c>
    </row>
    <row r="93" spans="1:3">
      <c r="A93" s="4" t="s">
        <v>825</v>
      </c>
      <c r="B93" s="4" t="s">
        <v>837</v>
      </c>
    </row>
    <row r="94" spans="1:3">
      <c r="A94" s="3" t="s">
        <v>827</v>
      </c>
    </row>
    <row r="95" spans="1:3">
      <c r="A95" s="4" t="s">
        <v>823</v>
      </c>
      <c r="B95" s="4" t="s">
        <v>828</v>
      </c>
    </row>
    <row r="96" spans="1:3">
      <c r="A96" s="4" t="s">
        <v>825</v>
      </c>
      <c r="B96" s="4" t="s">
        <v>838</v>
      </c>
    </row>
    <row r="97" spans="1:3">
      <c r="A97" s="4" t="s">
        <v>38</v>
      </c>
    </row>
    <row r="98" spans="1:3">
      <c r="A98" s="3" t="s">
        <v>809</v>
      </c>
    </row>
    <row r="99" spans="1:3">
      <c r="A99" s="4" t="s">
        <v>810</v>
      </c>
      <c r="B99" s="6" t="n">
        <v>447</v>
      </c>
      <c r="C99" s="5" t="n">
        <v>456</v>
      </c>
    </row>
    <row r="100" spans="1:3">
      <c r="A100" s="4" t="s">
        <v>811</v>
      </c>
      <c r="B100" s="5" t="n">
        <v>118</v>
      </c>
    </row>
    <row r="101" spans="1:3">
      <c r="A101" s="4" t="s">
        <v>812</v>
      </c>
      <c r="B101" s="5" t="n">
        <v>565</v>
      </c>
    </row>
    <row r="102" spans="1:3">
      <c r="A102" s="3" t="s">
        <v>813</v>
      </c>
    </row>
    <row r="103" spans="1:3">
      <c r="A103" s="4" t="s">
        <v>810</v>
      </c>
      <c r="B103" s="5" t="n">
        <v>62</v>
      </c>
      <c r="C103" s="5" t="n">
        <v>61</v>
      </c>
    </row>
    <row r="104" spans="1:3">
      <c r="A104" s="4" t="s">
        <v>811</v>
      </c>
      <c r="B104" s="5" t="n">
        <v>17</v>
      </c>
    </row>
    <row r="105" spans="1:3">
      <c r="A105" s="3" t="s">
        <v>814</v>
      </c>
    </row>
    <row r="106" spans="1:3">
      <c r="A106" s="4" t="s">
        <v>810</v>
      </c>
      <c r="B106" s="5" t="n">
        <v>387</v>
      </c>
      <c r="C106" s="5" t="n">
        <v>395</v>
      </c>
    </row>
    <row r="107" spans="1:3">
      <c r="A107" s="4" t="s">
        <v>811</v>
      </c>
      <c r="B107" s="5" t="n">
        <v>95</v>
      </c>
    </row>
    <row r="108" spans="1:3">
      <c r="A108" s="4" t="s">
        <v>815</v>
      </c>
      <c r="B108" s="5" t="n">
        <v>561</v>
      </c>
    </row>
    <row r="109" spans="1:3">
      <c r="A109" s="3" t="s">
        <v>816</v>
      </c>
    </row>
    <row r="110" spans="1:3">
      <c r="A110" s="4" t="s">
        <v>817</v>
      </c>
      <c r="B110" s="5" t="n">
        <v>17</v>
      </c>
    </row>
    <row r="111" spans="1:3">
      <c r="A111" s="4" t="s">
        <v>818</v>
      </c>
      <c r="B111" s="5" t="n">
        <v>2</v>
      </c>
    </row>
    <row r="112" spans="1:3">
      <c r="A112" s="4" t="s">
        <v>819</v>
      </c>
      <c r="B112" s="6" t="n">
        <v>2</v>
      </c>
    </row>
    <row r="113" spans="1:3">
      <c r="A113" s="3" t="s">
        <v>822</v>
      </c>
    </row>
    <row r="114" spans="1:3">
      <c r="A114" s="4" t="s">
        <v>823</v>
      </c>
      <c r="B114" s="4" t="s">
        <v>830</v>
      </c>
    </row>
    <row r="115" spans="1:3">
      <c r="A115" s="4" t="s">
        <v>825</v>
      </c>
      <c r="B115" s="4" t="s">
        <v>824</v>
      </c>
    </row>
    <row r="116" spans="1:3">
      <c r="A116" s="3" t="s">
        <v>827</v>
      </c>
    </row>
    <row r="117" spans="1:3">
      <c r="A117" s="4" t="s">
        <v>823</v>
      </c>
      <c r="B117" s="4" t="s">
        <v>832</v>
      </c>
    </row>
    <row r="118" spans="1:3">
      <c r="A118" s="4" t="s">
        <v>825</v>
      </c>
      <c r="B118" s="4" t="s">
        <v>839</v>
      </c>
    </row>
    <row r="119" spans="1:3">
      <c r="A119" s="4" t="s">
        <v>41</v>
      </c>
    </row>
    <row r="120" spans="1:3">
      <c r="A120" s="3" t="s">
        <v>809</v>
      </c>
    </row>
    <row r="121" spans="1:3">
      <c r="A121" s="4" t="s">
        <v>810</v>
      </c>
      <c r="B121" s="6" t="n">
        <v>22</v>
      </c>
      <c r="C121" s="5" t="n">
        <v>23</v>
      </c>
    </row>
    <row r="122" spans="1:3">
      <c r="A122" s="4" t="s">
        <v>812</v>
      </c>
      <c r="B122" s="5" t="n">
        <v>22</v>
      </c>
    </row>
    <row r="123" spans="1:3">
      <c r="A123" s="3" t="s">
        <v>813</v>
      </c>
    </row>
    <row r="124" spans="1:3">
      <c r="A124" s="4" t="s">
        <v>810</v>
      </c>
      <c r="B124" s="5" t="n">
        <v>1</v>
      </c>
      <c r="C124" s="5" t="n">
        <v>1</v>
      </c>
    </row>
    <row r="125" spans="1:3">
      <c r="A125" s="4" t="s">
        <v>811</v>
      </c>
      <c r="B125" s="5" t="n">
        <v>1</v>
      </c>
    </row>
    <row r="126" spans="1:3">
      <c r="A126" s="3" t="s">
        <v>814</v>
      </c>
    </row>
    <row r="127" spans="1:3">
      <c r="A127" s="4" t="s">
        <v>810</v>
      </c>
      <c r="B127" s="5" t="n">
        <v>21</v>
      </c>
      <c r="C127" s="5" t="n">
        <v>22</v>
      </c>
    </row>
    <row r="128" spans="1:3">
      <c r="A128" s="4" t="s">
        <v>815</v>
      </c>
      <c r="B128" s="5" t="n">
        <v>23</v>
      </c>
    </row>
    <row r="129" spans="1:3">
      <c r="A129" s="3" t="s">
        <v>816</v>
      </c>
    </row>
    <row r="130" spans="1:3">
      <c r="A130" s="4" t="s">
        <v>817</v>
      </c>
      <c r="B130" s="6" t="n">
        <v>1</v>
      </c>
    </row>
    <row r="131" spans="1:3">
      <c r="A131" s="3" t="s">
        <v>822</v>
      </c>
    </row>
    <row r="132" spans="1:3">
      <c r="A132" s="4" t="s">
        <v>823</v>
      </c>
      <c r="B132" s="4" t="s">
        <v>837</v>
      </c>
    </row>
    <row r="133" spans="1:3">
      <c r="A133" s="4" t="s">
        <v>825</v>
      </c>
      <c r="B133" s="4" t="s">
        <v>840</v>
      </c>
    </row>
    <row r="134" spans="1:3">
      <c r="A134" s="3" t="s">
        <v>827</v>
      </c>
    </row>
    <row r="135" spans="1:3">
      <c r="A135" s="4" t="s">
        <v>823</v>
      </c>
      <c r="B135" s="4" t="s">
        <v>841</v>
      </c>
    </row>
    <row r="136" spans="1:3">
      <c r="A136" s="4" t="s">
        <v>825</v>
      </c>
      <c r="B136" s="4" t="s">
        <v>842</v>
      </c>
    </row>
    <row r="137" spans="1:3">
      <c r="A137" s="4" t="s">
        <v>44</v>
      </c>
    </row>
    <row r="138" spans="1:3">
      <c r="A138" s="3" t="s">
        <v>809</v>
      </c>
    </row>
    <row r="139" spans="1:3">
      <c r="A139" s="4" t="s">
        <v>810</v>
      </c>
      <c r="B139" s="6" t="n">
        <v>61</v>
      </c>
      <c r="C139" s="5" t="n">
        <v>61</v>
      </c>
    </row>
    <row r="140" spans="1:3">
      <c r="A140" s="4" t="s">
        <v>811</v>
      </c>
      <c r="B140" s="5" t="n">
        <v>10</v>
      </c>
    </row>
    <row r="141" spans="1:3">
      <c r="A141" s="4" t="s">
        <v>812</v>
      </c>
      <c r="B141" s="5" t="n">
        <v>71</v>
      </c>
    </row>
    <row r="142" spans="1:3">
      <c r="A142" s="3" t="s">
        <v>813</v>
      </c>
    </row>
    <row r="143" spans="1:3">
      <c r="A143" s="4" t="s">
        <v>810</v>
      </c>
      <c r="B143" s="5" t="n">
        <v>4</v>
      </c>
      <c r="C143" s="5" t="n">
        <v>4</v>
      </c>
    </row>
    <row r="144" spans="1:3">
      <c r="A144" s="3" t="s">
        <v>814</v>
      </c>
    </row>
    <row r="145" spans="1:3">
      <c r="A145" s="4" t="s">
        <v>810</v>
      </c>
      <c r="B145" s="5" t="n">
        <v>57</v>
      </c>
      <c r="C145" s="5" t="n">
        <v>58</v>
      </c>
    </row>
    <row r="146" spans="1:3">
      <c r="A146" s="4" t="s">
        <v>811</v>
      </c>
      <c r="B146" s="5" t="n">
        <v>10</v>
      </c>
    </row>
    <row r="147" spans="1:3">
      <c r="A147" s="4" t="s">
        <v>815</v>
      </c>
      <c r="B147" s="5" t="n">
        <v>71</v>
      </c>
    </row>
    <row r="148" spans="1:3">
      <c r="A148" s="3" t="s">
        <v>816</v>
      </c>
    </row>
    <row r="149" spans="1:3">
      <c r="A149" s="4" t="s">
        <v>817</v>
      </c>
      <c r="B149" s="6" t="n">
        <v>2</v>
      </c>
    </row>
    <row r="150" spans="1:3">
      <c r="A150" s="3" t="s">
        <v>822</v>
      </c>
    </row>
    <row r="151" spans="1:3">
      <c r="A151" s="4" t="s">
        <v>823</v>
      </c>
      <c r="B151" s="4" t="s">
        <v>831</v>
      </c>
    </row>
    <row r="152" spans="1:3">
      <c r="A152" s="4" t="s">
        <v>825</v>
      </c>
      <c r="B152" s="4" t="s">
        <v>843</v>
      </c>
    </row>
    <row r="153" spans="1:3">
      <c r="A153" s="3" t="s">
        <v>827</v>
      </c>
    </row>
    <row r="154" spans="1:3">
      <c r="A154" s="4" t="s">
        <v>823</v>
      </c>
      <c r="B154" s="4" t="s">
        <v>844</v>
      </c>
    </row>
    <row r="155" spans="1:3">
      <c r="A155" s="4" t="s">
        <v>825</v>
      </c>
      <c r="B155" s="4" t="s">
        <v>845</v>
      </c>
    </row>
    <row r="156" spans="1:3">
      <c r="A156" s="4" t="s">
        <v>47</v>
      </c>
    </row>
    <row r="157" spans="1:3">
      <c r="A157" s="3" t="s">
        <v>809</v>
      </c>
    </row>
    <row r="158" spans="1:3">
      <c r="A158" s="4" t="s">
        <v>810</v>
      </c>
      <c r="B158" s="6" t="n">
        <v>27</v>
      </c>
      <c r="C158" s="5" t="n">
        <v>26</v>
      </c>
    </row>
    <row r="159" spans="1:3">
      <c r="A159" s="4" t="s">
        <v>812</v>
      </c>
      <c r="B159" s="5" t="n">
        <v>27</v>
      </c>
    </row>
    <row r="160" spans="1:3">
      <c r="A160" s="3" t="s">
        <v>813</v>
      </c>
    </row>
    <row r="161" spans="1:3">
      <c r="A161" s="4" t="s">
        <v>810</v>
      </c>
      <c r="B161" s="5" t="n">
        <v>4</v>
      </c>
      <c r="C161" s="5" t="n">
        <v>4</v>
      </c>
    </row>
    <row r="162" spans="1:3">
      <c r="A162" s="3" t="s">
        <v>814</v>
      </c>
    </row>
    <row r="163" spans="1:3">
      <c r="A163" s="4" t="s">
        <v>810</v>
      </c>
      <c r="B163" s="5" t="n">
        <v>26</v>
      </c>
      <c r="C163" s="6" t="n">
        <v>25</v>
      </c>
    </row>
    <row r="164" spans="1:3">
      <c r="A164" s="4" t="s">
        <v>815</v>
      </c>
      <c r="B164" s="5" t="n">
        <v>30</v>
      </c>
    </row>
    <row r="165" spans="1:3">
      <c r="A165" s="3" t="s">
        <v>816</v>
      </c>
    </row>
    <row r="166" spans="1:3">
      <c r="A166" s="4" t="s">
        <v>817</v>
      </c>
      <c r="B166" s="6" t="n">
        <v>2</v>
      </c>
    </row>
    <row r="167" spans="1:3">
      <c r="A167" s="3" t="s">
        <v>822</v>
      </c>
    </row>
    <row r="168" spans="1:3">
      <c r="A168" s="4" t="s">
        <v>823</v>
      </c>
      <c r="B168" s="4" t="s">
        <v>846</v>
      </c>
    </row>
    <row r="169" spans="1:3">
      <c r="A169" s="4" t="s">
        <v>825</v>
      </c>
      <c r="B169" s="4" t="s">
        <v>840</v>
      </c>
    </row>
    <row r="170" spans="1:3">
      <c r="A170" s="3" t="s">
        <v>827</v>
      </c>
    </row>
    <row r="171" spans="1:3">
      <c r="A171" s="4" t="s">
        <v>823</v>
      </c>
      <c r="B171" s="4" t="s">
        <v>8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51</v>
      </c>
    </row>
    <row r="3" spans="1:3">
      <c r="A3" s="3" t="s">
        <v>177</v>
      </c>
    </row>
    <row r="4" spans="1:3">
      <c r="A4" s="4" t="s">
        <v>72</v>
      </c>
      <c r="B4" s="6" t="n">
        <v>893</v>
      </c>
      <c r="C4" s="6" t="n">
        <v>622</v>
      </c>
    </row>
    <row r="5" spans="1:3">
      <c r="A5" s="4" t="s">
        <v>178</v>
      </c>
      <c r="B5" s="5" t="n">
        <v>900</v>
      </c>
      <c r="C5" s="5" t="n">
        <v>620</v>
      </c>
    </row>
    <row r="6" spans="1:3">
      <c r="A6" s="3" t="s">
        <v>179</v>
      </c>
    </row>
    <row r="7" spans="1:3">
      <c r="A7" s="4" t="s">
        <v>180</v>
      </c>
      <c r="B7" s="5" t="n">
        <v>1238</v>
      </c>
      <c r="C7" s="5" t="n">
        <v>1089</v>
      </c>
    </row>
    <row r="8" spans="1:3">
      <c r="A8" s="4" t="s">
        <v>181</v>
      </c>
      <c r="B8" s="5" t="n">
        <v>-31</v>
      </c>
      <c r="C8" s="5" t="n">
        <v>-55</v>
      </c>
    </row>
    <row r="9" spans="1:3">
      <c r="A9" s="4" t="s">
        <v>182</v>
      </c>
      <c r="B9" s="5" t="n">
        <v>3</v>
      </c>
      <c r="C9" s="5" t="n">
        <v>100</v>
      </c>
    </row>
    <row r="10" spans="1:3">
      <c r="A10" s="4" t="s">
        <v>61</v>
      </c>
      <c r="C10" s="5" t="n">
        <v>43</v>
      </c>
    </row>
    <row r="11" spans="1:3">
      <c r="A11" s="4" t="s">
        <v>133</v>
      </c>
      <c r="B11" s="5" t="n">
        <v>97</v>
      </c>
      <c r="C11" s="5" t="n">
        <v>199</v>
      </c>
    </row>
    <row r="12" spans="1:3">
      <c r="A12" s="4" t="s">
        <v>183</v>
      </c>
      <c r="B12" s="5" t="n">
        <v>-43</v>
      </c>
      <c r="C12" s="5" t="n">
        <v>24</v>
      </c>
    </row>
    <row r="13" spans="1:3">
      <c r="A13" s="4" t="s">
        <v>134</v>
      </c>
      <c r="B13" s="5" t="n">
        <v>2</v>
      </c>
      <c r="C13" s="5" t="n">
        <v>15</v>
      </c>
    </row>
    <row r="14" spans="1:3">
      <c r="A14" s="4" t="s">
        <v>184</v>
      </c>
      <c r="C14" s="5" t="n">
        <v>-141</v>
      </c>
    </row>
    <row r="15" spans="1:3">
      <c r="A15" s="4" t="s">
        <v>185</v>
      </c>
      <c r="B15" s="5" t="n">
        <v>-152</v>
      </c>
      <c r="C15" s="5" t="n">
        <v>-122</v>
      </c>
    </row>
    <row r="16" spans="1:3">
      <c r="A16" s="4" t="s">
        <v>186</v>
      </c>
      <c r="C16" s="5" t="n">
        <v>-105</v>
      </c>
    </row>
    <row r="17" spans="1:3">
      <c r="A17" s="4" t="s">
        <v>187</v>
      </c>
      <c r="C17" s="5" t="n">
        <v>37</v>
      </c>
    </row>
    <row r="18" spans="1:3">
      <c r="A18" s="4" t="s">
        <v>188</v>
      </c>
      <c r="B18" s="5" t="n">
        <v>35</v>
      </c>
      <c r="C18" s="5" t="n">
        <v>158</v>
      </c>
    </row>
    <row r="19" spans="1:3">
      <c r="A19" s="3" t="s">
        <v>189</v>
      </c>
    </row>
    <row r="20" spans="1:3">
      <c r="A20" s="4" t="s">
        <v>190</v>
      </c>
      <c r="B20" s="5" t="n">
        <v>10</v>
      </c>
      <c r="C20" s="5" t="n">
        <v>4</v>
      </c>
    </row>
    <row r="21" spans="1:3">
      <c r="A21" s="4" t="s">
        <v>191</v>
      </c>
      <c r="B21" s="5" t="n">
        <v>388</v>
      </c>
      <c r="C21" s="5" t="n">
        <v>64</v>
      </c>
    </row>
    <row r="22" spans="1:3">
      <c r="A22" s="4" t="s">
        <v>103</v>
      </c>
      <c r="B22" s="5" t="n">
        <v>-31</v>
      </c>
      <c r="C22" s="5" t="n">
        <v>101</v>
      </c>
    </row>
    <row r="23" spans="1:3">
      <c r="A23" s="4" t="s">
        <v>192</v>
      </c>
      <c r="B23" s="5" t="n">
        <v>98</v>
      </c>
      <c r="C23" s="5" t="n">
        <v>27</v>
      </c>
    </row>
    <row r="24" spans="1:3">
      <c r="A24" s="3" t="s">
        <v>193</v>
      </c>
    </row>
    <row r="25" spans="1:3">
      <c r="A25" s="4" t="s">
        <v>121</v>
      </c>
      <c r="B25" s="5" t="n">
        <v>-636</v>
      </c>
      <c r="C25" s="5" t="n">
        <v>-327</v>
      </c>
    </row>
    <row r="26" spans="1:3">
      <c r="A26" s="4" t="s">
        <v>123</v>
      </c>
      <c r="B26" s="5" t="n">
        <v>-107</v>
      </c>
      <c r="C26" s="5" t="n">
        <v>-107</v>
      </c>
    </row>
    <row r="27" spans="1:3">
      <c r="A27" s="4" t="s">
        <v>194</v>
      </c>
      <c r="B27" s="5" t="n">
        <v>-407</v>
      </c>
      <c r="C27" s="5" t="n">
        <v>-171</v>
      </c>
    </row>
    <row r="28" spans="1:3">
      <c r="A28" s="4" t="s">
        <v>195</v>
      </c>
      <c r="B28" s="5" t="n">
        <v>-158</v>
      </c>
      <c r="C28" s="5" t="n">
        <v>-59</v>
      </c>
    </row>
    <row r="29" spans="1:3">
      <c r="A29" s="4" t="s">
        <v>196</v>
      </c>
      <c r="B29" s="5" t="n">
        <v>40</v>
      </c>
      <c r="C29" s="5" t="n">
        <v>-5</v>
      </c>
    </row>
    <row r="30" spans="1:3">
      <c r="A30" s="4" t="s">
        <v>197</v>
      </c>
      <c r="B30" s="5" t="n">
        <v>1239</v>
      </c>
      <c r="C30" s="5" t="n">
        <v>1391</v>
      </c>
    </row>
    <row r="31" spans="1:3">
      <c r="A31" s="3" t="s">
        <v>198</v>
      </c>
    </row>
    <row r="32" spans="1:3">
      <c r="A32" s="4" t="s">
        <v>199</v>
      </c>
      <c r="B32" s="5" t="n">
        <v>-2536</v>
      </c>
      <c r="C32" s="5" t="n">
        <v>-2087</v>
      </c>
    </row>
    <row r="33" spans="1:3">
      <c r="A33" s="4" t="s">
        <v>200</v>
      </c>
      <c r="B33" s="5" t="n">
        <v>-94</v>
      </c>
      <c r="C33" s="5" t="n">
        <v>-74</v>
      </c>
    </row>
    <row r="34" spans="1:3">
      <c r="A34" s="4" t="s">
        <v>201</v>
      </c>
      <c r="B34" s="5" t="n">
        <v>-860</v>
      </c>
      <c r="C34" s="5" t="n">
        <v>-958</v>
      </c>
    </row>
    <row r="35" spans="1:3">
      <c r="A35" s="4" t="s">
        <v>202</v>
      </c>
      <c r="B35" s="5" t="n">
        <v>851</v>
      </c>
      <c r="C35" s="5" t="n">
        <v>930</v>
      </c>
    </row>
    <row r="36" spans="1:3">
      <c r="A36" s="4" t="s">
        <v>128</v>
      </c>
      <c r="B36" s="5" t="n">
        <v>-74</v>
      </c>
      <c r="C36" s="5" t="n">
        <v>-75</v>
      </c>
    </row>
    <row r="37" spans="1:3">
      <c r="A37" s="4" t="s">
        <v>203</v>
      </c>
      <c r="B37" s="5" t="n">
        <v>-2713</v>
      </c>
      <c r="C37" s="5" t="n">
        <v>-2264</v>
      </c>
    </row>
    <row r="38" spans="1:3">
      <c r="A38" s="3" t="s">
        <v>204</v>
      </c>
    </row>
    <row r="39" spans="1:3">
      <c r="A39" s="4" t="s">
        <v>205</v>
      </c>
      <c r="B39" s="5" t="n">
        <v>2737</v>
      </c>
      <c r="C39" s="5" t="n">
        <v>1240</v>
      </c>
    </row>
    <row r="40" spans="1:3">
      <c r="A40" s="4" t="s">
        <v>206</v>
      </c>
      <c r="B40" s="5" t="n">
        <v>974</v>
      </c>
    </row>
    <row r="41" spans="1:3">
      <c r="A41" s="4" t="s">
        <v>207</v>
      </c>
      <c r="B41" s="5" t="n">
        <v>13</v>
      </c>
      <c r="C41" s="5" t="n">
        <v>21</v>
      </c>
    </row>
    <row r="42" spans="1:3">
      <c r="A42" s="4" t="s">
        <v>208</v>
      </c>
      <c r="B42" s="5" t="n">
        <v>-1201</v>
      </c>
      <c r="C42" s="5" t="n">
        <v>-487</v>
      </c>
    </row>
    <row r="43" spans="1:3">
      <c r="A43" s="4" t="s">
        <v>209</v>
      </c>
      <c r="B43" s="5" t="n">
        <v>135</v>
      </c>
      <c r="C43" s="5" t="n">
        <v>135</v>
      </c>
    </row>
    <row r="44" spans="1:3">
      <c r="A44" s="4" t="s">
        <v>210</v>
      </c>
      <c r="B44" s="5" t="n">
        <v>-239</v>
      </c>
      <c r="C44" s="5" t="n">
        <v>-50</v>
      </c>
    </row>
    <row r="45" spans="1:3">
      <c r="A45" s="4" t="s">
        <v>122</v>
      </c>
      <c r="B45" s="5" t="n">
        <v>-304</v>
      </c>
      <c r="C45" s="5" t="n">
        <v>706</v>
      </c>
    </row>
    <row r="46" spans="1:3">
      <c r="A46" s="4" t="s">
        <v>211</v>
      </c>
      <c r="B46" s="5" t="n">
        <v>-649</v>
      </c>
      <c r="C46" s="5" t="n">
        <v>-599</v>
      </c>
    </row>
    <row r="47" spans="1:3">
      <c r="A47" s="4" t="s">
        <v>128</v>
      </c>
      <c r="B47" s="5" t="n">
        <v>-33</v>
      </c>
      <c r="C47" s="5" t="n">
        <v>-19</v>
      </c>
    </row>
    <row r="48" spans="1:3">
      <c r="A48" s="4" t="s">
        <v>212</v>
      </c>
      <c r="B48" s="5" t="n">
        <v>1433</v>
      </c>
      <c r="C48" s="5" t="n">
        <v>947</v>
      </c>
    </row>
    <row r="49" spans="1:3">
      <c r="A49" s="4" t="s">
        <v>213</v>
      </c>
      <c r="B49" s="5" t="n">
        <v>-41</v>
      </c>
      <c r="C49" s="5" t="n">
        <v>74</v>
      </c>
    </row>
    <row r="50" spans="1:3">
      <c r="A50" s="4" t="s">
        <v>214</v>
      </c>
      <c r="B50" s="5" t="n">
        <v>591</v>
      </c>
      <c r="C50" s="5" t="n">
        <v>505</v>
      </c>
    </row>
    <row r="51" spans="1:3">
      <c r="A51" s="4" t="s">
        <v>215</v>
      </c>
      <c r="B51" s="5" t="n">
        <v>550</v>
      </c>
      <c r="C51" s="5" t="n">
        <v>579</v>
      </c>
    </row>
    <row r="52" spans="1:3">
      <c r="A52" s="4" t="s">
        <v>216</v>
      </c>
      <c r="B52" s="5" t="n">
        <v>442</v>
      </c>
    </row>
    <row r="53" spans="1:3">
      <c r="A53" s="4" t="s">
        <v>217</v>
      </c>
      <c r="B53" s="5" t="n">
        <v>377</v>
      </c>
    </row>
    <row r="54" spans="1:3">
      <c r="A54" s="3" t="s">
        <v>218</v>
      </c>
    </row>
    <row r="55" spans="1:3">
      <c r="A55" s="4" t="s">
        <v>219</v>
      </c>
      <c r="B55" s="5" t="n">
        <v>811</v>
      </c>
      <c r="C55" s="5" t="n">
        <v>799</v>
      </c>
    </row>
    <row r="56" spans="1:3">
      <c r="A56" s="4" t="s">
        <v>220</v>
      </c>
      <c r="B56" s="5" t="n">
        <v>27</v>
      </c>
      <c r="C56" s="5" t="n">
        <v>26</v>
      </c>
    </row>
    <row r="57" spans="1:3">
      <c r="A57" s="4" t="s">
        <v>28</v>
      </c>
    </row>
    <row r="58" spans="1:3">
      <c r="A58" s="3" t="s">
        <v>177</v>
      </c>
    </row>
    <row r="59" spans="1:3">
      <c r="A59" s="4" t="s">
        <v>178</v>
      </c>
      <c r="B59" s="5" t="n">
        <v>293</v>
      </c>
      <c r="C59" s="5" t="n">
        <v>323</v>
      </c>
    </row>
    <row r="60" spans="1:3">
      <c r="A60" s="3" t="s">
        <v>179</v>
      </c>
    </row>
    <row r="61" spans="1:3">
      <c r="A61" s="4" t="s">
        <v>180</v>
      </c>
      <c r="B61" s="5" t="n">
        <v>388</v>
      </c>
      <c r="C61" s="5" t="n">
        <v>347</v>
      </c>
    </row>
    <row r="62" spans="1:3">
      <c r="A62" s="4" t="s">
        <v>181</v>
      </c>
      <c r="B62" s="5" t="n">
        <v>-9</v>
      </c>
      <c r="C62" s="5" t="n">
        <v>-21</v>
      </c>
    </row>
    <row r="63" spans="1:3">
      <c r="A63" s="4" t="s">
        <v>61</v>
      </c>
      <c r="C63" s="5" t="n">
        <v>13</v>
      </c>
    </row>
    <row r="64" spans="1:3">
      <c r="A64" s="4" t="s">
        <v>133</v>
      </c>
      <c r="B64" s="5" t="n">
        <v>64</v>
      </c>
      <c r="C64" s="5" t="n">
        <v>80</v>
      </c>
    </row>
    <row r="65" spans="1:3">
      <c r="A65" s="4" t="s">
        <v>134</v>
      </c>
      <c r="B65" s="5" t="n">
        <v>-2</v>
      </c>
      <c r="C65" s="5" t="n">
        <v>1</v>
      </c>
    </row>
    <row r="66" spans="1:3">
      <c r="A66" s="4" t="s">
        <v>184</v>
      </c>
      <c r="C66" s="5" t="n">
        <v>-46</v>
      </c>
    </row>
    <row r="67" spans="1:3">
      <c r="A67" s="4" t="s">
        <v>185</v>
      </c>
      <c r="B67" s="5" t="n">
        <v>-65</v>
      </c>
      <c r="C67" s="5" t="n">
        <v>-55</v>
      </c>
    </row>
    <row r="68" spans="1:3">
      <c r="A68" s="4" t="s">
        <v>188</v>
      </c>
      <c r="B68" s="5" t="n">
        <v>19</v>
      </c>
      <c r="C68" s="5" t="n">
        <v>61</v>
      </c>
    </row>
    <row r="69" spans="1:3">
      <c r="A69" s="3" t="s">
        <v>189</v>
      </c>
    </row>
    <row r="70" spans="1:3">
      <c r="A70" s="4" t="s">
        <v>190</v>
      </c>
      <c r="B70" s="5" t="n">
        <v>1</v>
      </c>
    </row>
    <row r="71" spans="1:3">
      <c r="A71" s="4" t="s">
        <v>191</v>
      </c>
      <c r="B71" s="5" t="n">
        <v>124</v>
      </c>
      <c r="C71" s="5" t="n">
        <v>19</v>
      </c>
    </row>
    <row r="72" spans="1:3">
      <c r="A72" s="4" t="s">
        <v>221</v>
      </c>
      <c r="B72" s="5" t="n">
        <v>94</v>
      </c>
      <c r="C72" s="5" t="n">
        <v>-11</v>
      </c>
    </row>
    <row r="73" spans="1:3">
      <c r="A73" s="4" t="s">
        <v>103</v>
      </c>
      <c r="B73" s="5" t="n">
        <v>-59</v>
      </c>
      <c r="C73" s="5" t="n">
        <v>-9</v>
      </c>
    </row>
    <row r="74" spans="1:3">
      <c r="A74" s="4" t="s">
        <v>192</v>
      </c>
      <c r="B74" s="5" t="n">
        <v>-35</v>
      </c>
      <c r="C74" s="5" t="n">
        <v>-144</v>
      </c>
    </row>
    <row r="75" spans="1:3">
      <c r="A75" s="3" t="s">
        <v>193</v>
      </c>
    </row>
    <row r="76" spans="1:3">
      <c r="A76" s="4" t="s">
        <v>121</v>
      </c>
      <c r="B76" s="5" t="n">
        <v>-266</v>
      </c>
      <c r="C76" s="5" t="n">
        <v>-76</v>
      </c>
    </row>
    <row r="77" spans="1:3">
      <c r="A77" s="4" t="s">
        <v>150</v>
      </c>
      <c r="B77" s="5" t="n">
        <v>18</v>
      </c>
      <c r="C77" s="5" t="n">
        <v>50</v>
      </c>
    </row>
    <row r="78" spans="1:3">
      <c r="A78" s="4" t="s">
        <v>123</v>
      </c>
      <c r="B78" s="5" t="n">
        <v>-91</v>
      </c>
      <c r="C78" s="5" t="n">
        <v>-129</v>
      </c>
    </row>
    <row r="79" spans="1:3">
      <c r="A79" s="4" t="s">
        <v>194</v>
      </c>
      <c r="B79" s="5" t="n">
        <v>-70</v>
      </c>
      <c r="C79" s="5" t="n">
        <v>-23</v>
      </c>
    </row>
    <row r="80" spans="1:3">
      <c r="A80" s="4" t="s">
        <v>195</v>
      </c>
      <c r="B80" s="5" t="n">
        <v>-29</v>
      </c>
      <c r="C80" s="5" t="n">
        <v>12</v>
      </c>
    </row>
    <row r="81" spans="1:3">
      <c r="A81" s="4" t="s">
        <v>196</v>
      </c>
      <c r="B81" s="5" t="n">
        <v>-7</v>
      </c>
      <c r="C81" s="5" t="n">
        <v>-43</v>
      </c>
    </row>
    <row r="82" spans="1:3">
      <c r="A82" s="4" t="s">
        <v>197</v>
      </c>
      <c r="B82" s="5" t="n">
        <v>368</v>
      </c>
      <c r="C82" s="5" t="n">
        <v>349</v>
      </c>
    </row>
    <row r="83" spans="1:3">
      <c r="A83" s="3" t="s">
        <v>198</v>
      </c>
    </row>
    <row r="84" spans="1:3">
      <c r="A84" s="4" t="s">
        <v>199</v>
      </c>
      <c r="B84" s="5" t="n">
        <v>-721</v>
      </c>
      <c r="C84" s="5" t="n">
        <v>-621</v>
      </c>
    </row>
    <row r="85" spans="1:3">
      <c r="A85" s="4" t="s">
        <v>201</v>
      </c>
      <c r="B85" s="5" t="n">
        <v>-405</v>
      </c>
      <c r="C85" s="5" t="n">
        <v>-494</v>
      </c>
    </row>
    <row r="86" spans="1:3">
      <c r="A86" s="4" t="s">
        <v>202</v>
      </c>
      <c r="B86" s="5" t="n">
        <v>405</v>
      </c>
      <c r="C86" s="5" t="n">
        <v>494</v>
      </c>
    </row>
    <row r="87" spans="1:3">
      <c r="A87" s="4" t="s">
        <v>128</v>
      </c>
      <c r="B87" s="5" t="n">
        <v>-9</v>
      </c>
      <c r="C87" s="5" t="n">
        <v>-21</v>
      </c>
    </row>
    <row r="88" spans="1:3">
      <c r="A88" s="4" t="s">
        <v>203</v>
      </c>
      <c r="B88" s="5" t="n">
        <v>-730</v>
      </c>
      <c r="C88" s="5" t="n">
        <v>-642</v>
      </c>
    </row>
    <row r="89" spans="1:3">
      <c r="A89" s="3" t="s">
        <v>204</v>
      </c>
    </row>
    <row r="90" spans="1:3">
      <c r="A90" s="4" t="s">
        <v>205</v>
      </c>
      <c r="B90" s="5" t="n">
        <v>25</v>
      </c>
      <c r="C90" s="5" t="n">
        <v>991</v>
      </c>
    </row>
    <row r="91" spans="1:3">
      <c r="A91" s="4" t="s">
        <v>208</v>
      </c>
      <c r="B91" s="5" t="n">
        <v>-1</v>
      </c>
      <c r="C91" s="5" t="n">
        <v>-401</v>
      </c>
    </row>
    <row r="92" spans="1:3">
      <c r="A92" s="4" t="s">
        <v>151</v>
      </c>
      <c r="B92" s="5" t="n">
        <v>306</v>
      </c>
      <c r="C92" s="5" t="n">
        <v>-59</v>
      </c>
    </row>
    <row r="93" spans="1:3">
      <c r="A93" s="4" t="s">
        <v>222</v>
      </c>
      <c r="C93" s="5" t="n">
        <v>-250</v>
      </c>
    </row>
    <row r="94" spans="1:3">
      <c r="A94" s="4" t="s">
        <v>128</v>
      </c>
      <c r="B94" s="5" t="n">
        <v>-1</v>
      </c>
      <c r="C94" s="5" t="n">
        <v>-1</v>
      </c>
    </row>
    <row r="95" spans="1:3">
      <c r="A95" s="4" t="s">
        <v>212</v>
      </c>
      <c r="B95" s="5" t="n">
        <v>329</v>
      </c>
      <c r="C95" s="5" t="n">
        <v>280</v>
      </c>
    </row>
    <row r="96" spans="1:3">
      <c r="A96" s="4" t="s">
        <v>223</v>
      </c>
      <c r="B96" s="5" t="n">
        <v>-33</v>
      </c>
      <c r="C96" s="5" t="n">
        <v>-13</v>
      </c>
    </row>
    <row r="97" spans="1:3">
      <c r="A97" s="4" t="s">
        <v>216</v>
      </c>
      <c r="B97" s="5" t="n">
        <v>33</v>
      </c>
      <c r="C97" s="5" t="n">
        <v>16</v>
      </c>
    </row>
    <row r="98" spans="1:3">
      <c r="A98" s="4" t="s">
        <v>217</v>
      </c>
      <c r="C98" s="5" t="n">
        <v>3</v>
      </c>
    </row>
    <row r="99" spans="1:3">
      <c r="A99" s="3" t="s">
        <v>218</v>
      </c>
    </row>
    <row r="100" spans="1:3">
      <c r="A100" s="4" t="s">
        <v>219</v>
      </c>
      <c r="B100" s="5" t="n">
        <v>221</v>
      </c>
      <c r="C100" s="5" t="n">
        <v>267</v>
      </c>
    </row>
    <row r="101" spans="1:3">
      <c r="A101" s="4" t="s">
        <v>32</v>
      </c>
    </row>
    <row r="102" spans="1:3">
      <c r="A102" s="3" t="s">
        <v>177</v>
      </c>
    </row>
    <row r="103" spans="1:3">
      <c r="A103" s="4" t="s">
        <v>72</v>
      </c>
      <c r="B103" s="5" t="n">
        <v>248</v>
      </c>
      <c r="C103" s="5" t="n">
        <v>237</v>
      </c>
    </row>
    <row r="104" spans="1:3">
      <c r="A104" s="4" t="s">
        <v>178</v>
      </c>
      <c r="B104" s="5" t="n">
        <v>249</v>
      </c>
      <c r="C104" s="5" t="n">
        <v>235</v>
      </c>
    </row>
    <row r="105" spans="1:3">
      <c r="A105" s="3" t="s">
        <v>179</v>
      </c>
    </row>
    <row r="106" spans="1:3">
      <c r="A106" s="4" t="s">
        <v>180</v>
      </c>
      <c r="B106" s="5" t="n">
        <v>546</v>
      </c>
      <c r="C106" s="5" t="n">
        <v>439</v>
      </c>
    </row>
    <row r="107" spans="1:3">
      <c r="A107" s="4" t="s">
        <v>181</v>
      </c>
      <c r="B107" s="5" t="n">
        <v>-15</v>
      </c>
      <c r="C107" s="5" t="n">
        <v>-26</v>
      </c>
    </row>
    <row r="108" spans="1:3">
      <c r="A108" s="4" t="s">
        <v>182</v>
      </c>
      <c r="C108" s="5" t="n">
        <v>-6</v>
      </c>
    </row>
    <row r="109" spans="1:3">
      <c r="A109" s="4" t="s">
        <v>61</v>
      </c>
      <c r="C109" s="5" t="n">
        <v>29</v>
      </c>
    </row>
    <row r="110" spans="1:3">
      <c r="A110" s="4" t="s">
        <v>133</v>
      </c>
      <c r="B110" s="5" t="n">
        <v>82</v>
      </c>
      <c r="C110" s="5" t="n">
        <v>71</v>
      </c>
    </row>
    <row r="111" spans="1:3">
      <c r="A111" s="4" t="s">
        <v>134</v>
      </c>
      <c r="B111" s="5" t="n">
        <v>4</v>
      </c>
      <c r="C111" s="5" t="n">
        <v>6</v>
      </c>
    </row>
    <row r="112" spans="1:3">
      <c r="A112" s="4" t="s">
        <v>184</v>
      </c>
      <c r="C112" s="5" t="n">
        <v>-45</v>
      </c>
    </row>
    <row r="113" spans="1:3">
      <c r="A113" s="4" t="s">
        <v>185</v>
      </c>
      <c r="B113" s="5" t="n">
        <v>-75</v>
      </c>
      <c r="C113" s="5" t="n">
        <v>-55</v>
      </c>
    </row>
    <row r="114" spans="1:3">
      <c r="A114" s="4" t="s">
        <v>187</v>
      </c>
      <c r="C114" s="5" t="n">
        <v>37</v>
      </c>
    </row>
    <row r="115" spans="1:3">
      <c r="A115" s="4" t="s">
        <v>188</v>
      </c>
      <c r="B115" s="5" t="n">
        <v>6</v>
      </c>
      <c r="C115" s="5" t="n">
        <v>33</v>
      </c>
    </row>
    <row r="116" spans="1:3">
      <c r="A116" s="3" t="s">
        <v>189</v>
      </c>
    </row>
    <row r="117" spans="1:3">
      <c r="A117" s="4" t="s">
        <v>190</v>
      </c>
      <c r="B117" s="5" t="n">
        <v>1</v>
      </c>
      <c r="C117" s="5" t="n">
        <v>4</v>
      </c>
    </row>
    <row r="118" spans="1:3">
      <c r="A118" s="4" t="s">
        <v>191</v>
      </c>
      <c r="B118" s="5" t="n">
        <v>187</v>
      </c>
      <c r="C118" s="5" t="n">
        <v>-33</v>
      </c>
    </row>
    <row r="119" spans="1:3">
      <c r="A119" s="4" t="s">
        <v>221</v>
      </c>
      <c r="B119" s="5" t="n">
        <v>122</v>
      </c>
      <c r="C119" s="5" t="n">
        <v>29</v>
      </c>
    </row>
    <row r="120" spans="1:3">
      <c r="A120" s="4" t="s">
        <v>103</v>
      </c>
      <c r="B120" s="5" t="n">
        <v>-18</v>
      </c>
      <c r="C120" s="5" t="n">
        <v>55</v>
      </c>
    </row>
    <row r="121" spans="1:3">
      <c r="A121" s="4" t="s">
        <v>192</v>
      </c>
      <c r="B121" s="5" t="n">
        <v>35</v>
      </c>
      <c r="C121" s="5" t="n">
        <v>-60</v>
      </c>
    </row>
    <row r="122" spans="1:3">
      <c r="A122" s="3" t="s">
        <v>193</v>
      </c>
    </row>
    <row r="123" spans="1:3">
      <c r="A123" s="4" t="s">
        <v>121</v>
      </c>
      <c r="B123" s="5" t="n">
        <v>-196</v>
      </c>
      <c r="C123" s="5" t="n">
        <v>-53</v>
      </c>
    </row>
    <row r="124" spans="1:3">
      <c r="A124" s="4" t="s">
        <v>150</v>
      </c>
      <c r="B124" s="5" t="n">
        <v>-94</v>
      </c>
      <c r="C124" s="5" t="n">
        <v>33</v>
      </c>
    </row>
    <row r="125" spans="1:3">
      <c r="A125" s="4" t="s">
        <v>123</v>
      </c>
      <c r="B125" s="5" t="n">
        <v>26</v>
      </c>
      <c r="C125" s="5" t="n">
        <v>8</v>
      </c>
    </row>
    <row r="126" spans="1:3">
      <c r="A126" s="4" t="s">
        <v>194</v>
      </c>
      <c r="B126" s="5" t="n">
        <v>-196</v>
      </c>
      <c r="C126" s="5" t="n">
        <v>-82</v>
      </c>
    </row>
    <row r="127" spans="1:3">
      <c r="A127" s="4" t="s">
        <v>195</v>
      </c>
      <c r="B127" s="5" t="n">
        <v>-112</v>
      </c>
      <c r="C127" s="5" t="n">
        <v>-86</v>
      </c>
    </row>
    <row r="128" spans="1:3">
      <c r="A128" s="4" t="s">
        <v>196</v>
      </c>
      <c r="B128" s="5" t="n">
        <v>-10</v>
      </c>
      <c r="C128" s="5" t="n">
        <v>-8</v>
      </c>
    </row>
    <row r="129" spans="1:3">
      <c r="A129" s="4" t="s">
        <v>197</v>
      </c>
      <c r="B129" s="5" t="n">
        <v>541</v>
      </c>
      <c r="C129" s="5" t="n">
        <v>527</v>
      </c>
    </row>
    <row r="130" spans="1:3">
      <c r="A130" s="3" t="s">
        <v>198</v>
      </c>
    </row>
    <row r="131" spans="1:3">
      <c r="A131" s="4" t="s">
        <v>199</v>
      </c>
      <c r="B131" s="5" t="n">
        <v>-1012</v>
      </c>
      <c r="C131" s="5" t="n">
        <v>-762</v>
      </c>
    </row>
    <row r="132" spans="1:3">
      <c r="A132" s="4" t="s">
        <v>201</v>
      </c>
      <c r="B132" s="5" t="n">
        <v>-409</v>
      </c>
      <c r="C132" s="5" t="n">
        <v>-406</v>
      </c>
    </row>
    <row r="133" spans="1:3">
      <c r="A133" s="4" t="s">
        <v>202</v>
      </c>
      <c r="B133" s="5" t="n">
        <v>405</v>
      </c>
      <c r="C133" s="5" t="n">
        <v>411</v>
      </c>
    </row>
    <row r="134" spans="1:3">
      <c r="A134" s="4" t="s">
        <v>155</v>
      </c>
      <c r="B134" s="5" t="n">
        <v>-31</v>
      </c>
      <c r="C134" s="5" t="n">
        <v>127</v>
      </c>
    </row>
    <row r="135" spans="1:3">
      <c r="A135" s="4" t="s">
        <v>128</v>
      </c>
      <c r="B135" s="5" t="n">
        <v>-45</v>
      </c>
      <c r="C135" s="5" t="n">
        <v>-40</v>
      </c>
    </row>
    <row r="136" spans="1:3">
      <c r="A136" s="4" t="s">
        <v>203</v>
      </c>
      <c r="B136" s="5" t="n">
        <v>-1092</v>
      </c>
      <c r="C136" s="5" t="n">
        <v>-670</v>
      </c>
    </row>
    <row r="137" spans="1:3">
      <c r="A137" s="3" t="s">
        <v>204</v>
      </c>
    </row>
    <row r="138" spans="1:3">
      <c r="A138" s="4" t="s">
        <v>205</v>
      </c>
      <c r="B138" s="5" t="n">
        <v>1295</v>
      </c>
    </row>
    <row r="139" spans="1:3">
      <c r="A139" s="4" t="s">
        <v>208</v>
      </c>
      <c r="B139" s="5" t="n">
        <v>-1132</v>
      </c>
      <c r="C139" s="5" t="n">
        <v>-80</v>
      </c>
    </row>
    <row r="140" spans="1:3">
      <c r="A140" s="4" t="s">
        <v>151</v>
      </c>
      <c r="B140" s="5" t="n">
        <v>370</v>
      </c>
      <c r="C140" s="5" t="n">
        <v>177</v>
      </c>
    </row>
    <row r="141" spans="1:3">
      <c r="A141" s="4" t="s">
        <v>128</v>
      </c>
      <c r="B141" s="5" t="n">
        <v>1</v>
      </c>
      <c r="C141" s="5" t="n">
        <v>-2</v>
      </c>
    </row>
    <row r="142" spans="1:3">
      <c r="A142" s="4" t="s">
        <v>212</v>
      </c>
      <c r="B142" s="5" t="n">
        <v>534</v>
      </c>
      <c r="C142" s="5" t="n">
        <v>95</v>
      </c>
    </row>
    <row r="143" spans="1:3">
      <c r="A143" s="4" t="s">
        <v>213</v>
      </c>
      <c r="B143" s="5" t="n">
        <v>-17</v>
      </c>
      <c r="C143" s="5" t="n">
        <v>-48</v>
      </c>
    </row>
    <row r="144" spans="1:3">
      <c r="A144" s="4" t="s">
        <v>214</v>
      </c>
      <c r="B144" s="5" t="n">
        <v>112</v>
      </c>
      <c r="C144" s="5" t="n">
        <v>87</v>
      </c>
    </row>
    <row r="145" spans="1:3">
      <c r="A145" s="4" t="s">
        <v>215</v>
      </c>
      <c r="B145" s="5" t="n">
        <v>95</v>
      </c>
      <c r="C145" s="5" t="n">
        <v>39</v>
      </c>
    </row>
    <row r="146" spans="1:3">
      <c r="A146" s="4" t="s">
        <v>216</v>
      </c>
      <c r="B146" s="5" t="n">
        <v>67</v>
      </c>
    </row>
    <row r="147" spans="1:3">
      <c r="A147" s="4" t="s">
        <v>217</v>
      </c>
      <c r="B147" s="5" t="n">
        <v>45</v>
      </c>
    </row>
    <row r="148" spans="1:3">
      <c r="A148" s="3" t="s">
        <v>218</v>
      </c>
    </row>
    <row r="149" spans="1:3">
      <c r="A149" s="4" t="s">
        <v>219</v>
      </c>
      <c r="B149" s="5" t="n">
        <v>310</v>
      </c>
      <c r="C149" s="5" t="n">
        <v>316</v>
      </c>
    </row>
    <row r="150" spans="1:3">
      <c r="A150" s="4" t="s">
        <v>35</v>
      </c>
    </row>
    <row r="151" spans="1:3">
      <c r="A151" s="3" t="s">
        <v>177</v>
      </c>
    </row>
    <row r="152" spans="1:3">
      <c r="A152" s="4" t="s">
        <v>178</v>
      </c>
      <c r="B152" s="5" t="n">
        <v>203</v>
      </c>
      <c r="C152" s="5" t="n">
        <v>177</v>
      </c>
    </row>
    <row r="153" spans="1:3">
      <c r="A153" s="3" t="s">
        <v>179</v>
      </c>
    </row>
    <row r="154" spans="1:3">
      <c r="A154" s="4" t="s">
        <v>180</v>
      </c>
      <c r="B154" s="5" t="n">
        <v>336</v>
      </c>
      <c r="C154" s="5" t="n">
        <v>284</v>
      </c>
    </row>
    <row r="155" spans="1:3">
      <c r="A155" s="4" t="s">
        <v>181</v>
      </c>
      <c r="B155" s="5" t="n">
        <v>-14</v>
      </c>
      <c r="C155" s="5" t="n">
        <v>-14</v>
      </c>
    </row>
    <row r="156" spans="1:3">
      <c r="A156" s="4" t="s">
        <v>182</v>
      </c>
      <c r="C156" s="5" t="n">
        <v>-1</v>
      </c>
    </row>
    <row r="157" spans="1:3">
      <c r="A157" s="4" t="s">
        <v>61</v>
      </c>
      <c r="C157" s="5" t="n">
        <v>32</v>
      </c>
    </row>
    <row r="158" spans="1:3">
      <c r="A158" s="4" t="s">
        <v>133</v>
      </c>
      <c r="B158" s="5" t="n">
        <v>33</v>
      </c>
      <c r="C158" s="5" t="n">
        <v>42</v>
      </c>
    </row>
    <row r="159" spans="1:3">
      <c r="A159" s="4" t="s">
        <v>134</v>
      </c>
      <c r="C159" s="5" t="n">
        <v>4</v>
      </c>
    </row>
    <row r="160" spans="1:3">
      <c r="A160" s="4" t="s">
        <v>184</v>
      </c>
      <c r="C160" s="5" t="n">
        <v>-25</v>
      </c>
    </row>
    <row r="161" spans="1:3">
      <c r="A161" s="4" t="s">
        <v>185</v>
      </c>
      <c r="B161" s="5" t="n">
        <v>-68</v>
      </c>
      <c r="C161" s="5" t="n">
        <v>-44</v>
      </c>
    </row>
    <row r="162" spans="1:3">
      <c r="A162" s="4" t="s">
        <v>187</v>
      </c>
      <c r="C162" s="5" t="n">
        <v>37</v>
      </c>
    </row>
    <row r="163" spans="1:3">
      <c r="A163" s="4" t="s">
        <v>188</v>
      </c>
      <c r="B163" s="5" t="n">
        <v>6</v>
      </c>
      <c r="C163" s="5" t="n">
        <v>33</v>
      </c>
    </row>
    <row r="164" spans="1:3">
      <c r="A164" s="3" t="s">
        <v>189</v>
      </c>
    </row>
    <row r="165" spans="1:3">
      <c r="A165" s="4" t="s">
        <v>190</v>
      </c>
      <c r="B165" s="5" t="n">
        <v>-3</v>
      </c>
      <c r="C165" s="5" t="n">
        <v>2</v>
      </c>
    </row>
    <row r="166" spans="1:3">
      <c r="A166" s="4" t="s">
        <v>191</v>
      </c>
      <c r="B166" s="5" t="n">
        <v>87</v>
      </c>
      <c r="C166" s="5" t="n">
        <v>-31</v>
      </c>
    </row>
    <row r="167" spans="1:3">
      <c r="A167" s="4" t="s">
        <v>221</v>
      </c>
      <c r="B167" s="5" t="n">
        <v>-5</v>
      </c>
      <c r="C167" s="5" t="n">
        <v>-2</v>
      </c>
    </row>
    <row r="168" spans="1:3">
      <c r="A168" s="4" t="s">
        <v>103</v>
      </c>
      <c r="B168" s="5" t="n">
        <v>-5</v>
      </c>
      <c r="C168" s="5" t="n">
        <v>15</v>
      </c>
    </row>
    <row r="169" spans="1:3">
      <c r="A169" s="4" t="s">
        <v>192</v>
      </c>
      <c r="B169" s="5" t="n">
        <v>96</v>
      </c>
      <c r="C169" s="5" t="n">
        <v>-88</v>
      </c>
    </row>
    <row r="170" spans="1:3">
      <c r="A170" s="3" t="s">
        <v>193</v>
      </c>
    </row>
    <row r="171" spans="1:3">
      <c r="A171" s="4" t="s">
        <v>121</v>
      </c>
      <c r="B171" s="5" t="n">
        <v>-196</v>
      </c>
      <c r="C171" s="5" t="n">
        <v>-39</v>
      </c>
    </row>
    <row r="172" spans="1:3">
      <c r="A172" s="4" t="s">
        <v>150</v>
      </c>
      <c r="B172" s="5" t="n">
        <v>-57</v>
      </c>
      <c r="C172" s="5" t="n">
        <v>29</v>
      </c>
    </row>
    <row r="173" spans="1:3">
      <c r="A173" s="4" t="s">
        <v>123</v>
      </c>
      <c r="B173" s="5" t="n">
        <v>-4</v>
      </c>
      <c r="C173" s="5" t="n">
        <v>-28</v>
      </c>
    </row>
    <row r="174" spans="1:3">
      <c r="A174" s="4" t="s">
        <v>194</v>
      </c>
      <c r="B174" s="5" t="n">
        <v>-109</v>
      </c>
      <c r="C174" s="5" t="n">
        <v>-64</v>
      </c>
    </row>
    <row r="175" spans="1:3">
      <c r="A175" s="4" t="s">
        <v>195</v>
      </c>
      <c r="B175" s="5" t="n">
        <v>-45</v>
      </c>
      <c r="C175" s="5" t="n">
        <v>18</v>
      </c>
    </row>
    <row r="176" spans="1:3">
      <c r="A176" s="4" t="s">
        <v>196</v>
      </c>
      <c r="B176" s="5" t="n">
        <v>-9</v>
      </c>
      <c r="C176" s="5" t="n">
        <v>-5</v>
      </c>
    </row>
    <row r="177" spans="1:3">
      <c r="A177" s="4" t="s">
        <v>197</v>
      </c>
      <c r="B177" s="5" t="n">
        <v>246</v>
      </c>
      <c r="C177" s="5" t="n">
        <v>332</v>
      </c>
    </row>
    <row r="178" spans="1:3">
      <c r="A178" s="3" t="s">
        <v>198</v>
      </c>
    </row>
    <row r="179" spans="1:3">
      <c r="A179" s="4" t="s">
        <v>199</v>
      </c>
      <c r="B179" s="5" t="n">
        <v>-548</v>
      </c>
      <c r="C179" s="5" t="n">
        <v>-424</v>
      </c>
    </row>
    <row r="180" spans="1:3">
      <c r="A180" s="4" t="s">
        <v>201</v>
      </c>
      <c r="B180" s="5" t="n">
        <v>-315</v>
      </c>
      <c r="C180" s="5" t="n">
        <v>-284</v>
      </c>
    </row>
    <row r="181" spans="1:3">
      <c r="A181" s="4" t="s">
        <v>202</v>
      </c>
      <c r="B181" s="5" t="n">
        <v>308</v>
      </c>
      <c r="C181" s="5" t="n">
        <v>281</v>
      </c>
    </row>
    <row r="182" spans="1:3">
      <c r="A182" s="4" t="s">
        <v>155</v>
      </c>
      <c r="B182" s="5" t="n">
        <v>-38</v>
      </c>
    </row>
    <row r="183" spans="1:3">
      <c r="A183" s="4" t="s">
        <v>128</v>
      </c>
      <c r="B183" s="5" t="n">
        <v>-20</v>
      </c>
      <c r="C183" s="5" t="n">
        <v>-30</v>
      </c>
    </row>
    <row r="184" spans="1:3">
      <c r="A184" s="4" t="s">
        <v>203</v>
      </c>
      <c r="B184" s="5" t="n">
        <v>-613</v>
      </c>
      <c r="C184" s="5" t="n">
        <v>-457</v>
      </c>
    </row>
    <row r="185" spans="1:3">
      <c r="A185" s="3" t="s">
        <v>204</v>
      </c>
    </row>
    <row r="186" spans="1:3">
      <c r="A186" s="4" t="s">
        <v>205</v>
      </c>
      <c r="B186" s="5" t="n">
        <v>1270</v>
      </c>
    </row>
    <row r="187" spans="1:3">
      <c r="A187" s="4" t="s">
        <v>208</v>
      </c>
      <c r="B187" s="5" t="n">
        <v>-601</v>
      </c>
    </row>
    <row r="188" spans="1:3">
      <c r="A188" s="4" t="s">
        <v>151</v>
      </c>
      <c r="B188" s="5" t="n">
        <v>-294</v>
      </c>
      <c r="C188" s="5" t="n">
        <v>114</v>
      </c>
    </row>
    <row r="189" spans="1:3">
      <c r="A189" s="4" t="s">
        <v>128</v>
      </c>
      <c r="B189" s="5" t="n">
        <v>-1</v>
      </c>
      <c r="C189" s="5" t="n">
        <v>-1</v>
      </c>
    </row>
    <row r="190" spans="1:3">
      <c r="A190" s="4" t="s">
        <v>212</v>
      </c>
      <c r="B190" s="5" t="n">
        <v>374</v>
      </c>
      <c r="C190" s="5" t="n">
        <v>113</v>
      </c>
    </row>
    <row r="191" spans="1:3">
      <c r="A191" s="4" t="s">
        <v>223</v>
      </c>
      <c r="B191" s="5" t="n">
        <v>7</v>
      </c>
      <c r="C191" s="5" t="n">
        <v>-12</v>
      </c>
    </row>
    <row r="192" spans="1:3">
      <c r="A192" s="4" t="s">
        <v>216</v>
      </c>
      <c r="B192" s="5" t="n">
        <v>23</v>
      </c>
      <c r="C192" s="5" t="n">
        <v>20</v>
      </c>
    </row>
    <row r="193" spans="1:3">
      <c r="A193" s="4" t="s">
        <v>217</v>
      </c>
      <c r="B193" s="5" t="n">
        <v>30</v>
      </c>
      <c r="C193" s="5" t="n">
        <v>8</v>
      </c>
    </row>
    <row r="194" spans="1:3">
      <c r="A194" s="3" t="s">
        <v>218</v>
      </c>
    </row>
    <row r="195" spans="1:3">
      <c r="A195" s="4" t="s">
        <v>219</v>
      </c>
      <c r="B195" s="5" t="n">
        <v>117</v>
      </c>
      <c r="C195" s="5" t="n">
        <v>137</v>
      </c>
    </row>
    <row r="196" spans="1:3">
      <c r="A196" s="4" t="s">
        <v>38</v>
      </c>
    </row>
    <row r="197" spans="1:3">
      <c r="A197" s="3" t="s">
        <v>177</v>
      </c>
    </row>
    <row r="198" spans="1:3">
      <c r="A198" s="4" t="s">
        <v>178</v>
      </c>
      <c r="B198" s="5" t="n">
        <v>96</v>
      </c>
      <c r="C198" s="5" t="n">
        <v>103</v>
      </c>
    </row>
    <row r="199" spans="1:3">
      <c r="A199" s="3" t="s">
        <v>179</v>
      </c>
    </row>
    <row r="200" spans="1:3">
      <c r="A200" s="4" t="s">
        <v>180</v>
      </c>
      <c r="B200" s="5" t="n">
        <v>207</v>
      </c>
      <c r="C200" s="5" t="n">
        <v>152</v>
      </c>
    </row>
    <row r="201" spans="1:3">
      <c r="A201" s="4" t="s">
        <v>181</v>
      </c>
      <c r="B201" s="5" t="n">
        <v>-1</v>
      </c>
      <c r="C201" s="5" t="n">
        <v>-12</v>
      </c>
    </row>
    <row r="202" spans="1:3">
      <c r="A202" s="4" t="s">
        <v>133</v>
      </c>
      <c r="B202" s="5" t="n">
        <v>45</v>
      </c>
      <c r="C202" s="5" t="n">
        <v>29</v>
      </c>
    </row>
    <row r="203" spans="1:3">
      <c r="A203" s="4" t="s">
        <v>134</v>
      </c>
      <c r="B203" s="5" t="n">
        <v>3</v>
      </c>
      <c r="C203" s="5" t="n">
        <v>1</v>
      </c>
    </row>
    <row r="204" spans="1:3">
      <c r="A204" s="4" t="s">
        <v>184</v>
      </c>
      <c r="C204" s="5" t="n">
        <v>-20</v>
      </c>
    </row>
    <row r="205" spans="1:3">
      <c r="A205" s="4" t="s">
        <v>185</v>
      </c>
      <c r="B205" s="5" t="n">
        <v>-7</v>
      </c>
      <c r="C205" s="5" t="n">
        <v>-11</v>
      </c>
    </row>
    <row r="206" spans="1:3">
      <c r="A206" s="3" t="s">
        <v>189</v>
      </c>
    </row>
    <row r="207" spans="1:3">
      <c r="A207" s="4" t="s">
        <v>190</v>
      </c>
      <c r="B207" s="5" t="n">
        <v>2</v>
      </c>
      <c r="C207" s="5" t="n">
        <v>2</v>
      </c>
    </row>
    <row r="208" spans="1:3">
      <c r="A208" s="4" t="s">
        <v>191</v>
      </c>
      <c r="B208" s="5" t="n">
        <v>55</v>
      </c>
      <c r="C208" s="5" t="n">
        <v>-2</v>
      </c>
    </row>
    <row r="209" spans="1:3">
      <c r="A209" s="4" t="s">
        <v>221</v>
      </c>
      <c r="B209" s="5" t="n">
        <v>-6</v>
      </c>
    </row>
    <row r="210" spans="1:3">
      <c r="A210" s="4" t="s">
        <v>103</v>
      </c>
      <c r="B210" s="5" t="n">
        <v>-13</v>
      </c>
      <c r="C210" s="5" t="n">
        <v>39</v>
      </c>
    </row>
    <row r="211" spans="1:3">
      <c r="A211" s="4" t="s">
        <v>192</v>
      </c>
      <c r="B211" s="5" t="n">
        <v>-35</v>
      </c>
      <c r="C211" s="5" t="n">
        <v>42</v>
      </c>
    </row>
    <row r="212" spans="1:3">
      <c r="A212" s="3" t="s">
        <v>193</v>
      </c>
    </row>
    <row r="213" spans="1:3">
      <c r="A213" s="4" t="s">
        <v>121</v>
      </c>
      <c r="C213" s="5" t="n">
        <v>-13</v>
      </c>
    </row>
    <row r="214" spans="1:3">
      <c r="A214" s="4" t="s">
        <v>150</v>
      </c>
      <c r="B214" s="5" t="n">
        <v>-62</v>
      </c>
      <c r="C214" s="5" t="n">
        <v>8</v>
      </c>
    </row>
    <row r="215" spans="1:3">
      <c r="A215" s="4" t="s">
        <v>123</v>
      </c>
      <c r="B215" s="5" t="n">
        <v>20</v>
      </c>
      <c r="C215" s="5" t="n">
        <v>38</v>
      </c>
    </row>
    <row r="216" spans="1:3">
      <c r="A216" s="4" t="s">
        <v>194</v>
      </c>
      <c r="B216" s="5" t="n">
        <v>-84</v>
      </c>
      <c r="C216" s="5" t="n">
        <v>-17</v>
      </c>
    </row>
    <row r="217" spans="1:3">
      <c r="A217" s="4" t="s">
        <v>195</v>
      </c>
      <c r="B217" s="5" t="n">
        <v>-66</v>
      </c>
      <c r="C217" s="5" t="n">
        <v>-107</v>
      </c>
    </row>
    <row r="218" spans="1:3">
      <c r="A218" s="4" t="s">
        <v>196</v>
      </c>
      <c r="B218" s="5" t="n">
        <v>-1</v>
      </c>
      <c r="C218" s="5" t="n">
        <v>-5</v>
      </c>
    </row>
    <row r="219" spans="1:3">
      <c r="A219" s="4" t="s">
        <v>197</v>
      </c>
      <c r="B219" s="5" t="n">
        <v>153</v>
      </c>
      <c r="C219" s="5" t="n">
        <v>227</v>
      </c>
    </row>
    <row r="220" spans="1:3">
      <c r="A220" s="3" t="s">
        <v>198</v>
      </c>
    </row>
    <row r="221" spans="1:3">
      <c r="A221" s="4" t="s">
        <v>199</v>
      </c>
      <c r="B221" s="5" t="n">
        <v>-422</v>
      </c>
      <c r="C221" s="5" t="n">
        <v>-338</v>
      </c>
    </row>
    <row r="222" spans="1:3">
      <c r="A222" s="4" t="s">
        <v>201</v>
      </c>
      <c r="B222" s="5" t="n">
        <v>-95</v>
      </c>
      <c r="C222" s="5" t="n">
        <v>-122</v>
      </c>
    </row>
    <row r="223" spans="1:3">
      <c r="A223" s="4" t="s">
        <v>202</v>
      </c>
      <c r="B223" s="5" t="n">
        <v>97</v>
      </c>
      <c r="C223" s="5" t="n">
        <v>129</v>
      </c>
    </row>
    <row r="224" spans="1:3">
      <c r="A224" s="4" t="s">
        <v>155</v>
      </c>
      <c r="C224" s="5" t="n">
        <v>160</v>
      </c>
    </row>
    <row r="225" spans="1:3">
      <c r="A225" s="4" t="s">
        <v>128</v>
      </c>
      <c r="B225" s="5" t="n">
        <v>-25</v>
      </c>
      <c r="C225" s="5" t="n">
        <v>-10</v>
      </c>
    </row>
    <row r="226" spans="1:3">
      <c r="A226" s="4" t="s">
        <v>203</v>
      </c>
      <c r="B226" s="5" t="n">
        <v>-445</v>
      </c>
      <c r="C226" s="5" t="n">
        <v>-181</v>
      </c>
    </row>
    <row r="227" spans="1:3">
      <c r="A227" s="3" t="s">
        <v>204</v>
      </c>
    </row>
    <row r="228" spans="1:3">
      <c r="A228" s="4" t="s">
        <v>205</v>
      </c>
      <c r="B228" s="5" t="n">
        <v>25</v>
      </c>
    </row>
    <row r="229" spans="1:3">
      <c r="A229" s="4" t="s">
        <v>208</v>
      </c>
      <c r="B229" s="5" t="n">
        <v>-81</v>
      </c>
      <c r="C229" s="5" t="n">
        <v>-80</v>
      </c>
    </row>
    <row r="230" spans="1:3">
      <c r="A230" s="4" t="s">
        <v>151</v>
      </c>
      <c r="B230" s="5" t="n">
        <v>291</v>
      </c>
    </row>
    <row r="231" spans="1:3">
      <c r="A231" s="4" t="s">
        <v>128</v>
      </c>
      <c r="B231" s="5" t="n">
        <v>2</v>
      </c>
    </row>
    <row r="232" spans="1:3">
      <c r="A232" s="4" t="s">
        <v>212</v>
      </c>
      <c r="B232" s="5" t="n">
        <v>237</v>
      </c>
      <c r="C232" s="5" t="n">
        <v>-80</v>
      </c>
    </row>
    <row r="233" spans="1:3">
      <c r="A233" s="4" t="s">
        <v>213</v>
      </c>
      <c r="B233" s="5" t="n">
        <v>-55</v>
      </c>
      <c r="C233" s="5" t="n">
        <v>-34</v>
      </c>
    </row>
    <row r="234" spans="1:3">
      <c r="A234" s="4" t="s">
        <v>214</v>
      </c>
      <c r="B234" s="5" t="n">
        <v>75</v>
      </c>
      <c r="C234" s="5" t="n">
        <v>53</v>
      </c>
    </row>
    <row r="235" spans="1:3">
      <c r="A235" s="4" t="s">
        <v>215</v>
      </c>
      <c r="B235" s="5" t="n">
        <v>20</v>
      </c>
      <c r="C235" s="5" t="n">
        <v>19</v>
      </c>
    </row>
    <row r="236" spans="1:3">
      <c r="A236" s="4" t="s">
        <v>216</v>
      </c>
      <c r="B236" s="5" t="n">
        <v>36</v>
      </c>
    </row>
    <row r="237" spans="1:3">
      <c r="A237" s="4" t="s">
        <v>217</v>
      </c>
      <c r="B237" s="5" t="n">
        <v>8</v>
      </c>
    </row>
    <row r="238" spans="1:3">
      <c r="A238" s="3" t="s">
        <v>218</v>
      </c>
    </row>
    <row r="239" spans="1:3">
      <c r="A239" s="4" t="s">
        <v>219</v>
      </c>
      <c r="B239" s="5" t="n">
        <v>193</v>
      </c>
      <c r="C239" s="5" t="n">
        <v>179</v>
      </c>
    </row>
    <row r="240" spans="1:3">
      <c r="A240" s="4" t="s">
        <v>41</v>
      </c>
    </row>
    <row r="241" spans="1:3">
      <c r="A241" s="3" t="s">
        <v>177</v>
      </c>
    </row>
    <row r="242" spans="1:3">
      <c r="A242" s="4" t="s">
        <v>178</v>
      </c>
      <c r="B242" s="5" t="n">
        <v>69</v>
      </c>
      <c r="C242" s="5" t="n">
        <v>-25</v>
      </c>
    </row>
    <row r="243" spans="1:3">
      <c r="A243" s="3" t="s">
        <v>179</v>
      </c>
    </row>
    <row r="244" spans="1:3">
      <c r="A244" s="4" t="s">
        <v>180</v>
      </c>
      <c r="B244" s="5" t="n">
        <v>65</v>
      </c>
      <c r="C244" s="5" t="n">
        <v>71</v>
      </c>
    </row>
    <row r="245" spans="1:3">
      <c r="A245" s="4" t="s">
        <v>181</v>
      </c>
      <c r="B245" s="5" t="n">
        <v>-3</v>
      </c>
      <c r="C245" s="5" t="n">
        <v>-4</v>
      </c>
    </row>
    <row r="246" spans="1:3">
      <c r="A246" s="4" t="s">
        <v>182</v>
      </c>
      <c r="C246" s="5" t="n">
        <v>106</v>
      </c>
    </row>
    <row r="247" spans="1:3">
      <c r="A247" s="4" t="s">
        <v>133</v>
      </c>
      <c r="B247" s="5" t="n">
        <v>20</v>
      </c>
      <c r="C247" s="5" t="n">
        <v>-15</v>
      </c>
    </row>
    <row r="248" spans="1:3">
      <c r="A248" s="4" t="s">
        <v>134</v>
      </c>
      <c r="C248" s="5" t="n">
        <v>1</v>
      </c>
    </row>
    <row r="249" spans="1:3">
      <c r="A249" s="4" t="s">
        <v>185</v>
      </c>
      <c r="B249" s="5" t="n">
        <v>-1</v>
      </c>
      <c r="C249" s="5" t="n">
        <v>-1</v>
      </c>
    </row>
    <row r="250" spans="1:3">
      <c r="A250" s="4" t="s">
        <v>188</v>
      </c>
      <c r="B250" s="5" t="n">
        <v>4</v>
      </c>
      <c r="C250" s="5" t="n">
        <v>16</v>
      </c>
    </row>
    <row r="251" spans="1:3">
      <c r="A251" s="3" t="s">
        <v>189</v>
      </c>
    </row>
    <row r="252" spans="1:3">
      <c r="A252" s="4" t="s">
        <v>191</v>
      </c>
      <c r="B252" s="5" t="n">
        <v>5</v>
      </c>
      <c r="C252" s="5" t="n">
        <v>-1</v>
      </c>
    </row>
    <row r="253" spans="1:3">
      <c r="A253" s="4" t="s">
        <v>221</v>
      </c>
      <c r="B253" s="5" t="n">
        <v>35</v>
      </c>
      <c r="C253" s="5" t="n">
        <v>56</v>
      </c>
    </row>
    <row r="254" spans="1:3">
      <c r="A254" s="4" t="s">
        <v>103</v>
      </c>
      <c r="B254" s="5" t="n">
        <v>15</v>
      </c>
      <c r="C254" s="5" t="n">
        <v>25</v>
      </c>
    </row>
    <row r="255" spans="1:3">
      <c r="A255" s="4" t="s">
        <v>192</v>
      </c>
      <c r="B255" s="5" t="n">
        <v>-6</v>
      </c>
      <c r="C255" s="5" t="n">
        <v>19</v>
      </c>
    </row>
    <row r="256" spans="1:3">
      <c r="A256" s="3" t="s">
        <v>193</v>
      </c>
    </row>
    <row r="257" spans="1:3">
      <c r="A257" s="4" t="s">
        <v>121</v>
      </c>
      <c r="B257" s="5" t="n">
        <v>-5</v>
      </c>
      <c r="C257" s="5" t="n">
        <v>-27</v>
      </c>
    </row>
    <row r="258" spans="1:3">
      <c r="A258" s="4" t="s">
        <v>150</v>
      </c>
      <c r="B258" s="5" t="n">
        <v>-8</v>
      </c>
      <c r="C258" s="5" t="n">
        <v>-95</v>
      </c>
    </row>
    <row r="259" spans="1:3">
      <c r="A259" s="4" t="s">
        <v>123</v>
      </c>
      <c r="B259" s="5" t="n">
        <v>-45</v>
      </c>
      <c r="C259" s="5" t="n">
        <v>-45</v>
      </c>
    </row>
    <row r="260" spans="1:3">
      <c r="A260" s="4" t="s">
        <v>194</v>
      </c>
      <c r="B260" s="5" t="n">
        <v>14</v>
      </c>
      <c r="C260" s="5" t="n">
        <v>20</v>
      </c>
    </row>
    <row r="261" spans="1:3">
      <c r="A261" s="4" t="s">
        <v>195</v>
      </c>
      <c r="B261" s="5" t="n">
        <v>-10</v>
      </c>
    </row>
    <row r="262" spans="1:3">
      <c r="A262" s="4" t="s">
        <v>196</v>
      </c>
      <c r="B262" s="5" t="n">
        <v>-4</v>
      </c>
      <c r="C262" s="5" t="n">
        <v>-13</v>
      </c>
    </row>
    <row r="263" spans="1:3">
      <c r="A263" s="4" t="s">
        <v>197</v>
      </c>
      <c r="B263" s="5" t="n">
        <v>145</v>
      </c>
      <c r="C263" s="5" t="n">
        <v>88</v>
      </c>
    </row>
    <row r="264" spans="1:3">
      <c r="A264" s="3" t="s">
        <v>198</v>
      </c>
    </row>
    <row r="265" spans="1:3">
      <c r="A265" s="4" t="s">
        <v>199</v>
      </c>
      <c r="B265" s="5" t="n">
        <v>-233</v>
      </c>
      <c r="C265" s="5" t="n">
        <v>-188</v>
      </c>
    </row>
    <row r="266" spans="1:3">
      <c r="A266" s="4" t="s">
        <v>155</v>
      </c>
      <c r="B266" s="5" t="n">
        <v>-463</v>
      </c>
      <c r="C266" s="5" t="n">
        <v>14</v>
      </c>
    </row>
    <row r="267" spans="1:3">
      <c r="A267" s="4" t="s">
        <v>128</v>
      </c>
      <c r="B267" s="5" t="n">
        <v>-11</v>
      </c>
      <c r="C267" s="5" t="n">
        <v>-14</v>
      </c>
    </row>
    <row r="268" spans="1:3">
      <c r="A268" s="4" t="s">
        <v>203</v>
      </c>
      <c r="B268" s="5" t="n">
        <v>-707</v>
      </c>
      <c r="C268" s="5" t="n">
        <v>-188</v>
      </c>
    </row>
    <row r="269" spans="1:3">
      <c r="A269" s="3" t="s">
        <v>204</v>
      </c>
    </row>
    <row r="270" spans="1:3">
      <c r="A270" s="4" t="s">
        <v>205</v>
      </c>
      <c r="B270" s="5" t="n">
        <v>794</v>
      </c>
    </row>
    <row r="271" spans="1:3">
      <c r="A271" s="4" t="s">
        <v>151</v>
      </c>
      <c r="B271" s="5" t="n">
        <v>-236</v>
      </c>
      <c r="C271" s="5" t="n">
        <v>101</v>
      </c>
    </row>
    <row r="272" spans="1:3">
      <c r="A272" s="4" t="s">
        <v>128</v>
      </c>
      <c r="C272" s="5" t="n">
        <v>-1</v>
      </c>
    </row>
    <row r="273" spans="1:3">
      <c r="A273" s="4" t="s">
        <v>212</v>
      </c>
      <c r="B273" s="5" t="n">
        <v>558</v>
      </c>
      <c r="C273" s="5" t="n">
        <v>100</v>
      </c>
    </row>
    <row r="274" spans="1:3">
      <c r="A274" s="4" t="s">
        <v>223</v>
      </c>
      <c r="B274" s="5" t="n">
        <v>-4</v>
      </c>
    </row>
    <row r="275" spans="1:3">
      <c r="A275" s="4" t="s">
        <v>216</v>
      </c>
      <c r="B275" s="5" t="n">
        <v>21</v>
      </c>
      <c r="C275" s="5" t="n">
        <v>12</v>
      </c>
    </row>
    <row r="276" spans="1:3">
      <c r="A276" s="4" t="s">
        <v>217</v>
      </c>
      <c r="B276" s="5" t="n">
        <v>17</v>
      </c>
      <c r="C276" s="5" t="n">
        <v>12</v>
      </c>
    </row>
    <row r="277" spans="1:3">
      <c r="A277" s="3" t="s">
        <v>218</v>
      </c>
    </row>
    <row r="278" spans="1:3">
      <c r="A278" s="4" t="s">
        <v>219</v>
      </c>
      <c r="B278" s="5" t="n">
        <v>68</v>
      </c>
      <c r="C278" s="5" t="n">
        <v>64</v>
      </c>
    </row>
    <row r="279" spans="1:3">
      <c r="A279" s="4" t="s">
        <v>44</v>
      </c>
    </row>
    <row r="280" spans="1:3">
      <c r="A280" s="3" t="s">
        <v>177</v>
      </c>
    </row>
    <row r="281" spans="1:3">
      <c r="A281" s="4" t="s">
        <v>178</v>
      </c>
      <c r="B281" s="5" t="n">
        <v>110</v>
      </c>
      <c r="C281" s="5" t="n">
        <v>100</v>
      </c>
    </row>
    <row r="282" spans="1:3">
      <c r="A282" s="3" t="s">
        <v>179</v>
      </c>
    </row>
    <row r="283" spans="1:3">
      <c r="A283" s="4" t="s">
        <v>180</v>
      </c>
      <c r="B283" s="5" t="n">
        <v>132</v>
      </c>
      <c r="C283" s="5" t="n">
        <v>131</v>
      </c>
    </row>
    <row r="284" spans="1:3">
      <c r="A284" s="4" t="s">
        <v>181</v>
      </c>
      <c r="B284" s="5" t="n">
        <v>-4</v>
      </c>
      <c r="C284" s="5" t="n">
        <v>-4</v>
      </c>
    </row>
    <row r="285" spans="1:3">
      <c r="A285" s="4" t="s">
        <v>182</v>
      </c>
      <c r="B285" s="5" t="n">
        <v>3</v>
      </c>
    </row>
    <row r="286" spans="1:3">
      <c r="A286" s="4" t="s">
        <v>133</v>
      </c>
      <c r="B286" s="5" t="n">
        <v>28</v>
      </c>
      <c r="C286" s="5" t="n">
        <v>17</v>
      </c>
    </row>
    <row r="287" spans="1:3">
      <c r="A287" s="4" t="s">
        <v>134</v>
      </c>
      <c r="B287" s="5" t="n">
        <v>1</v>
      </c>
      <c r="C287" s="5" t="n">
        <v>2</v>
      </c>
    </row>
    <row r="288" spans="1:3">
      <c r="A288" s="4" t="s">
        <v>184</v>
      </c>
      <c r="C288" s="5" t="n">
        <v>-8</v>
      </c>
    </row>
    <row r="289" spans="1:3">
      <c r="A289" s="4" t="s">
        <v>185</v>
      </c>
      <c r="B289" s="5" t="n">
        <v>-11</v>
      </c>
      <c r="C289" s="5" t="n">
        <v>-11</v>
      </c>
    </row>
    <row r="290" spans="1:3">
      <c r="A290" s="4" t="s">
        <v>188</v>
      </c>
      <c r="C290" s="5" t="n">
        <v>26</v>
      </c>
    </row>
    <row r="291" spans="1:3">
      <c r="A291" s="3" t="s">
        <v>189</v>
      </c>
    </row>
    <row r="292" spans="1:3">
      <c r="A292" s="4" t="s">
        <v>191</v>
      </c>
      <c r="B292" s="5" t="n">
        <v>4</v>
      </c>
    </row>
    <row r="293" spans="1:3">
      <c r="A293" s="4" t="s">
        <v>221</v>
      </c>
      <c r="B293" s="5" t="n">
        <v>20</v>
      </c>
      <c r="C293" s="5" t="n">
        <v>26</v>
      </c>
    </row>
    <row r="294" spans="1:3">
      <c r="A294" s="4" t="s">
        <v>103</v>
      </c>
      <c r="B294" s="5" t="n">
        <v>-13</v>
      </c>
      <c r="C294" s="5" t="n">
        <v>-3</v>
      </c>
    </row>
    <row r="295" spans="1:3">
      <c r="A295" s="4" t="s">
        <v>192</v>
      </c>
      <c r="B295" s="5" t="n">
        <v>19</v>
      </c>
      <c r="C295" s="5" t="n">
        <v>-23</v>
      </c>
    </row>
    <row r="296" spans="1:3">
      <c r="A296" s="3" t="s">
        <v>193</v>
      </c>
    </row>
    <row r="297" spans="1:3">
      <c r="A297" s="4" t="s">
        <v>121</v>
      </c>
      <c r="B297" s="5" t="n">
        <v>8</v>
      </c>
      <c r="C297" s="5" t="n">
        <v>21</v>
      </c>
    </row>
    <row r="298" spans="1:3">
      <c r="A298" s="4" t="s">
        <v>150</v>
      </c>
      <c r="B298" s="5" t="n">
        <v>-11</v>
      </c>
      <c r="C298" s="5" t="n">
        <v>-5</v>
      </c>
    </row>
    <row r="299" spans="1:3">
      <c r="A299" s="4" t="s">
        <v>123</v>
      </c>
      <c r="B299" s="5" t="n">
        <v>20</v>
      </c>
      <c r="C299" s="5" t="n">
        <v>-1</v>
      </c>
    </row>
    <row r="300" spans="1:3">
      <c r="A300" s="4" t="s">
        <v>194</v>
      </c>
      <c r="B300" s="5" t="n">
        <v>-15</v>
      </c>
      <c r="C300" s="5" t="n">
        <v>-10</v>
      </c>
    </row>
    <row r="301" spans="1:3">
      <c r="A301" s="4" t="s">
        <v>195</v>
      </c>
      <c r="B301" s="5" t="n">
        <v>12</v>
      </c>
      <c r="C301" s="5" t="n">
        <v>-1</v>
      </c>
    </row>
    <row r="302" spans="1:3">
      <c r="A302" s="4" t="s">
        <v>196</v>
      </c>
      <c r="B302" s="5" t="n">
        <v>5</v>
      </c>
    </row>
    <row r="303" spans="1:3">
      <c r="A303" s="4" t="s">
        <v>197</v>
      </c>
      <c r="B303" s="5" t="n">
        <v>308</v>
      </c>
      <c r="C303" s="5" t="n">
        <v>257</v>
      </c>
    </row>
    <row r="304" spans="1:3">
      <c r="A304" s="3" t="s">
        <v>198</v>
      </c>
    </row>
    <row r="305" spans="1:3">
      <c r="A305" s="4" t="s">
        <v>199</v>
      </c>
      <c r="B305" s="5" t="n">
        <v>-208</v>
      </c>
      <c r="C305" s="5" t="n">
        <v>-231</v>
      </c>
    </row>
    <row r="306" spans="1:3">
      <c r="A306" s="4" t="s">
        <v>201</v>
      </c>
      <c r="B306" s="5" t="n">
        <v>-6</v>
      </c>
      <c r="C306" s="5" t="n">
        <v>-6</v>
      </c>
    </row>
    <row r="307" spans="1:3">
      <c r="A307" s="4" t="s">
        <v>202</v>
      </c>
      <c r="B307" s="5" t="n">
        <v>4</v>
      </c>
      <c r="C307" s="5" t="n">
        <v>3</v>
      </c>
    </row>
    <row r="308" spans="1:3">
      <c r="A308" s="4" t="s">
        <v>128</v>
      </c>
      <c r="B308" s="5" t="n">
        <v>-11</v>
      </c>
      <c r="C308" s="5" t="n">
        <v>-4</v>
      </c>
    </row>
    <row r="309" spans="1:3">
      <c r="A309" s="4" t="s">
        <v>203</v>
      </c>
      <c r="B309" s="5" t="n">
        <v>-221</v>
      </c>
      <c r="C309" s="5" t="n">
        <v>-238</v>
      </c>
    </row>
    <row r="310" spans="1:3">
      <c r="A310" s="3" t="s">
        <v>204</v>
      </c>
    </row>
    <row r="311" spans="1:3">
      <c r="A311" s="4" t="s">
        <v>208</v>
      </c>
      <c r="B311" s="5" t="n">
        <v>-60</v>
      </c>
      <c r="C311" s="5" t="n">
        <v>-12</v>
      </c>
    </row>
    <row r="312" spans="1:3">
      <c r="A312" s="4" t="s">
        <v>151</v>
      </c>
      <c r="B312" s="5" t="n">
        <v>-31</v>
      </c>
    </row>
    <row r="313" spans="1:3">
      <c r="A313" s="4" t="s">
        <v>128</v>
      </c>
      <c r="C313" s="5" t="n">
        <v>-1</v>
      </c>
    </row>
    <row r="314" spans="1:3">
      <c r="A314" s="4" t="s">
        <v>212</v>
      </c>
      <c r="B314" s="5" t="n">
        <v>-91</v>
      </c>
      <c r="C314" s="5" t="n">
        <v>-13</v>
      </c>
    </row>
    <row r="315" spans="1:3">
      <c r="A315" s="4" t="s">
        <v>223</v>
      </c>
      <c r="B315" s="5" t="n">
        <v>-4</v>
      </c>
      <c r="C315" s="5" t="n">
        <v>6</v>
      </c>
    </row>
    <row r="316" spans="1:3">
      <c r="A316" s="4" t="s">
        <v>216</v>
      </c>
      <c r="B316" s="5" t="n">
        <v>24</v>
      </c>
      <c r="C316" s="5" t="n">
        <v>9</v>
      </c>
    </row>
    <row r="317" spans="1:3">
      <c r="A317" s="4" t="s">
        <v>217</v>
      </c>
      <c r="B317" s="5" t="n">
        <v>20</v>
      </c>
      <c r="C317" s="5" t="n">
        <v>15</v>
      </c>
    </row>
    <row r="318" spans="1:3">
      <c r="A318" s="3" t="s">
        <v>218</v>
      </c>
    </row>
    <row r="319" spans="1:3">
      <c r="A319" s="4" t="s">
        <v>219</v>
      </c>
      <c r="B319" s="5" t="n">
        <v>76</v>
      </c>
      <c r="C319" s="5" t="n">
        <v>64</v>
      </c>
    </row>
    <row r="320" spans="1:3">
      <c r="A320" s="4" t="s">
        <v>47</v>
      </c>
    </row>
    <row r="321" spans="1:3">
      <c r="A321" s="3" t="s">
        <v>177</v>
      </c>
    </row>
    <row r="322" spans="1:3">
      <c r="A322" s="4" t="s">
        <v>178</v>
      </c>
      <c r="B322" s="5" t="n">
        <v>122</v>
      </c>
      <c r="C322" s="5" t="n">
        <v>110</v>
      </c>
    </row>
    <row r="323" spans="1:3">
      <c r="A323" s="3" t="s">
        <v>179</v>
      </c>
    </row>
    <row r="324" spans="1:3">
      <c r="A324" s="4" t="s">
        <v>180</v>
      </c>
      <c r="B324" s="5" t="n">
        <v>42</v>
      </c>
      <c r="C324" s="5" t="n">
        <v>39</v>
      </c>
    </row>
    <row r="325" spans="1:3">
      <c r="A325" s="4" t="s">
        <v>133</v>
      </c>
      <c r="B325" s="5" t="n">
        <v>23</v>
      </c>
      <c r="C325" s="5" t="n">
        <v>-7</v>
      </c>
    </row>
    <row r="326" spans="1:3">
      <c r="A326" s="4" t="s">
        <v>183</v>
      </c>
      <c r="B326" s="5" t="n">
        <v>-2</v>
      </c>
      <c r="C326" s="5" t="n">
        <v>-2</v>
      </c>
    </row>
    <row r="327" spans="1:3">
      <c r="A327" s="4" t="s">
        <v>134</v>
      </c>
      <c r="B327" s="5" t="n">
        <v>-2</v>
      </c>
      <c r="C327" s="5" t="n">
        <v>-1</v>
      </c>
    </row>
    <row r="328" spans="1:3">
      <c r="A328" s="4" t="s">
        <v>188</v>
      </c>
      <c r="B328" s="5" t="n">
        <v>7</v>
      </c>
      <c r="C328" s="5" t="n">
        <v>23</v>
      </c>
    </row>
    <row r="329" spans="1:3">
      <c r="A329" s="3" t="s">
        <v>189</v>
      </c>
    </row>
    <row r="330" spans="1:3">
      <c r="A330" s="4" t="s">
        <v>191</v>
      </c>
      <c r="B330" s="5" t="n">
        <v>27</v>
      </c>
      <c r="C330" s="5" t="n">
        <v>22</v>
      </c>
    </row>
    <row r="331" spans="1:3">
      <c r="A331" s="4" t="s">
        <v>221</v>
      </c>
      <c r="B331" s="5" t="n">
        <v>12</v>
      </c>
    </row>
    <row r="332" spans="1:3">
      <c r="A332" s="4" t="s">
        <v>103</v>
      </c>
      <c r="B332" s="5" t="n">
        <v>45</v>
      </c>
      <c r="C332" s="5" t="n">
        <v>37</v>
      </c>
    </row>
    <row r="333" spans="1:3">
      <c r="A333" s="4" t="s">
        <v>192</v>
      </c>
      <c r="B333" s="5" t="n">
        <v>22</v>
      </c>
      <c r="C333" s="5" t="n">
        <v>79</v>
      </c>
    </row>
    <row r="334" spans="1:3">
      <c r="A334" s="3" t="s">
        <v>193</v>
      </c>
    </row>
    <row r="335" spans="1:3">
      <c r="A335" s="4" t="s">
        <v>121</v>
      </c>
      <c r="B335" s="5" t="n">
        <v>-44</v>
      </c>
      <c r="C335" s="5" t="n">
        <v>-15</v>
      </c>
    </row>
    <row r="336" spans="1:3">
      <c r="A336" s="4" t="s">
        <v>150</v>
      </c>
      <c r="B336" s="5" t="n">
        <v>-4</v>
      </c>
      <c r="C336" s="5" t="n">
        <v>19</v>
      </c>
    </row>
    <row r="337" spans="1:3">
      <c r="A337" s="4" t="s">
        <v>123</v>
      </c>
      <c r="B337" s="5" t="n">
        <v>-49</v>
      </c>
      <c r="C337" s="5" t="n">
        <v>46</v>
      </c>
    </row>
    <row r="338" spans="1:3">
      <c r="A338" s="4" t="s">
        <v>194</v>
      </c>
      <c r="B338" s="5" t="n">
        <v>15</v>
      </c>
      <c r="C338" s="5" t="n">
        <v>18</v>
      </c>
    </row>
    <row r="339" spans="1:3">
      <c r="A339" s="4" t="s">
        <v>195</v>
      </c>
      <c r="B339" s="5" t="n">
        <v>-1</v>
      </c>
      <c r="C339" s="5" t="n">
        <v>4</v>
      </c>
    </row>
    <row r="340" spans="1:3">
      <c r="A340" s="4" t="s">
        <v>196</v>
      </c>
      <c r="B340" s="5" t="n">
        <v>-5</v>
      </c>
      <c r="C340" s="5" t="n">
        <v>-1</v>
      </c>
    </row>
    <row r="341" spans="1:3">
      <c r="A341" s="4" t="s">
        <v>197</v>
      </c>
      <c r="B341" s="5" t="n">
        <v>208</v>
      </c>
      <c r="C341" s="5" t="n">
        <v>371</v>
      </c>
    </row>
    <row r="342" spans="1:3">
      <c r="A342" s="3" t="s">
        <v>198</v>
      </c>
    </row>
    <row r="343" spans="1:3">
      <c r="A343" s="4" t="s">
        <v>199</v>
      </c>
      <c r="B343" s="5" t="n">
        <v>-209</v>
      </c>
      <c r="C343" s="5" t="n">
        <v>-121</v>
      </c>
    </row>
    <row r="344" spans="1:3">
      <c r="A344" s="4" t="s">
        <v>128</v>
      </c>
      <c r="B344" s="5" t="n">
        <v>-2</v>
      </c>
    </row>
    <row r="345" spans="1:3">
      <c r="A345" s="4" t="s">
        <v>203</v>
      </c>
      <c r="B345" s="5" t="n">
        <v>-211</v>
      </c>
      <c r="C345" s="5" t="n">
        <v>-121</v>
      </c>
    </row>
    <row r="346" spans="1:3">
      <c r="A346" s="3" t="s">
        <v>204</v>
      </c>
    </row>
    <row r="347" spans="1:3">
      <c r="A347" s="4" t="s">
        <v>151</v>
      </c>
      <c r="B347" s="5" t="n">
        <v>3</v>
      </c>
      <c r="C347" s="5" t="n">
        <v>-257</v>
      </c>
    </row>
    <row r="348" spans="1:3">
      <c r="A348" s="4" t="s">
        <v>212</v>
      </c>
      <c r="B348" s="5" t="n">
        <v>3</v>
      </c>
      <c r="C348" s="5" t="n">
        <v>-257</v>
      </c>
    </row>
    <row r="349" spans="1:3">
      <c r="A349" s="4" t="s">
        <v>223</v>
      </c>
      <c r="C349" s="5" t="n">
        <v>-7</v>
      </c>
    </row>
    <row r="350" spans="1:3">
      <c r="A350" s="4" t="s">
        <v>216</v>
      </c>
      <c r="C350" s="5" t="n">
        <v>19</v>
      </c>
    </row>
    <row r="351" spans="1:3">
      <c r="A351" s="4" t="s">
        <v>217</v>
      </c>
      <c r="C351" s="5" t="n">
        <v>12</v>
      </c>
    </row>
    <row r="352" spans="1:3">
      <c r="A352" s="3" t="s">
        <v>218</v>
      </c>
    </row>
    <row r="353" spans="1:3">
      <c r="A353" s="4" t="s">
        <v>219</v>
      </c>
      <c r="B353" s="6" t="n">
        <v>92</v>
      </c>
      <c r="C353" s="6"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776</v>
      </c>
    </row>
    <row r="3" spans="1:2">
      <c r="A3" s="3" t="s">
        <v>771</v>
      </c>
    </row>
    <row r="4" spans="1:2">
      <c r="A4" s="4" t="s">
        <v>849</v>
      </c>
      <c r="B4" s="6" t="n">
        <v>64</v>
      </c>
    </row>
    <row r="5" spans="1:2">
      <c r="A5" s="4" t="s">
        <v>850</v>
      </c>
      <c r="B5" s="5" t="n">
        <v>3345</v>
      </c>
    </row>
    <row r="6" spans="1:2">
      <c r="A6" s="4" t="s">
        <v>851</v>
      </c>
      <c r="B6" s="6" t="n">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776</v>
      </c>
    </row>
    <row r="2" spans="1:2">
      <c r="A2" s="3" t="s">
        <v>853</v>
      </c>
    </row>
    <row r="3" spans="1:2">
      <c r="A3" s="4" t="s">
        <v>854</v>
      </c>
      <c r="B3" s="6" t="n">
        <v>8000000000</v>
      </c>
    </row>
    <row r="4" spans="1:2">
      <c r="A4" s="4" t="s">
        <v>28</v>
      </c>
    </row>
    <row r="5" spans="1:2">
      <c r="A5" s="3" t="s">
        <v>853</v>
      </c>
    </row>
    <row r="6" spans="1:2">
      <c r="A6" s="4" t="s">
        <v>854</v>
      </c>
      <c r="B6" s="5" t="n">
        <v>1750000000</v>
      </c>
    </row>
    <row r="7" spans="1:2">
      <c r="A7" s="4" t="s">
        <v>855</v>
      </c>
    </row>
    <row r="8" spans="1:2">
      <c r="A8" s="3" t="s">
        <v>853</v>
      </c>
    </row>
    <row r="9" spans="1:2">
      <c r="A9" s="4" t="s">
        <v>856</v>
      </c>
      <c r="B9" s="5" t="n">
        <v>250000000</v>
      </c>
    </row>
    <row r="10" spans="1:2">
      <c r="A10" s="4" t="s">
        <v>35</v>
      </c>
    </row>
    <row r="11" spans="1:2">
      <c r="A11" s="3" t="s">
        <v>853</v>
      </c>
    </row>
    <row r="12" spans="1:2">
      <c r="A12" s="4" t="s">
        <v>854</v>
      </c>
      <c r="B12" s="5" t="n">
        <v>1400000000</v>
      </c>
    </row>
    <row r="13" spans="1:2">
      <c r="A13" s="4" t="s">
        <v>47</v>
      </c>
    </row>
    <row r="14" spans="1:2">
      <c r="A14" s="3" t="s">
        <v>853</v>
      </c>
    </row>
    <row r="15" spans="1:2">
      <c r="A15" s="4" t="s">
        <v>854</v>
      </c>
      <c r="B15" s="6"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57</v>
      </c>
      <c r="B1" s="2" t="s">
        <v>858</v>
      </c>
      <c r="C1" s="2" t="s">
        <v>1</v>
      </c>
    </row>
    <row r="2" spans="1:4">
      <c r="B2" s="2" t="s">
        <v>859</v>
      </c>
      <c r="C2" s="2" t="s">
        <v>2</v>
      </c>
      <c r="D2" s="2" t="s">
        <v>51</v>
      </c>
    </row>
    <row r="3" spans="1:4">
      <c r="A3" s="3" t="s">
        <v>853</v>
      </c>
    </row>
    <row r="4" spans="1:4">
      <c r="A4" s="4" t="s">
        <v>860</v>
      </c>
      <c r="C4" s="6" t="n">
        <v>2000000000</v>
      </c>
    </row>
    <row r="5" spans="1:4">
      <c r="A5" s="4" t="s">
        <v>861</v>
      </c>
      <c r="C5" s="5" t="n">
        <v>1201000000</v>
      </c>
      <c r="D5" s="6" t="n">
        <v>487000000</v>
      </c>
    </row>
    <row r="6" spans="1:4">
      <c r="A6" s="4" t="s">
        <v>862</v>
      </c>
    </row>
    <row r="7" spans="1:4">
      <c r="A7" s="3" t="s">
        <v>853</v>
      </c>
    </row>
    <row r="8" spans="1:4">
      <c r="A8" s="4" t="s">
        <v>860</v>
      </c>
      <c r="C8" s="5" t="n">
        <v>600000000</v>
      </c>
    </row>
    <row r="9" spans="1:4">
      <c r="A9" s="4" t="s">
        <v>28</v>
      </c>
    </row>
    <row r="10" spans="1:4">
      <c r="A10" s="3" t="s">
        <v>853</v>
      </c>
    </row>
    <row r="11" spans="1:4">
      <c r="A11" s="4" t="s">
        <v>861</v>
      </c>
      <c r="C11" s="5" t="n">
        <v>1000000</v>
      </c>
      <c r="D11" s="5" t="n">
        <v>401000000</v>
      </c>
    </row>
    <row r="12" spans="1:4">
      <c r="A12" s="4" t="s">
        <v>35</v>
      </c>
    </row>
    <row r="13" spans="1:4">
      <c r="A13" s="3" t="s">
        <v>853</v>
      </c>
    </row>
    <row r="14" spans="1:4">
      <c r="A14" s="4" t="s">
        <v>860</v>
      </c>
      <c r="C14" s="5" t="n">
        <v>600000000</v>
      </c>
    </row>
    <row r="15" spans="1:4">
      <c r="A15" s="4" t="s">
        <v>861</v>
      </c>
      <c r="C15" s="5" t="n">
        <v>601000000</v>
      </c>
    </row>
    <row r="16" spans="1:4">
      <c r="A16" s="4" t="s">
        <v>38</v>
      </c>
    </row>
    <row r="17" spans="1:4">
      <c r="A17" s="3" t="s">
        <v>853</v>
      </c>
    </row>
    <row r="18" spans="1:4">
      <c r="A18" s="4" t="s">
        <v>861</v>
      </c>
      <c r="C18" s="5" t="n">
        <v>81000000</v>
      </c>
      <c r="D18" s="6" t="n">
        <v>80000000</v>
      </c>
    </row>
    <row r="19" spans="1:4">
      <c r="A19" s="4" t="s">
        <v>41</v>
      </c>
    </row>
    <row r="20" spans="1:4">
      <c r="A20" s="3" t="s">
        <v>853</v>
      </c>
    </row>
    <row r="21" spans="1:4">
      <c r="A21" s="4" t="s">
        <v>860</v>
      </c>
      <c r="C21" s="5" t="n">
        <v>800000000</v>
      </c>
    </row>
    <row r="22" spans="1:4">
      <c r="A22" s="4" t="s">
        <v>863</v>
      </c>
    </row>
    <row r="23" spans="1:4">
      <c r="A23" s="3" t="s">
        <v>853</v>
      </c>
    </row>
    <row r="24" spans="1:4">
      <c r="A24" s="4" t="s">
        <v>861</v>
      </c>
      <c r="B24" s="6" t="n">
        <v>450000000</v>
      </c>
    </row>
    <row r="25" spans="1:4">
      <c r="A25" s="4" t="s">
        <v>864</v>
      </c>
    </row>
    <row r="26" spans="1:4">
      <c r="A26" s="3" t="s">
        <v>853</v>
      </c>
    </row>
    <row r="27" spans="1:4">
      <c r="A27" s="4" t="s">
        <v>860</v>
      </c>
      <c r="C27" s="6" t="n">
        <v>300000000</v>
      </c>
    </row>
    <row r="28" spans="1:4">
      <c r="A28" s="4" t="s">
        <v>865</v>
      </c>
      <c r="C28" s="4" t="s">
        <v>866</v>
      </c>
    </row>
    <row r="29" spans="1:4">
      <c r="A29" s="4" t="s">
        <v>867</v>
      </c>
    </row>
    <row r="30" spans="1:4">
      <c r="A30" s="3" t="s">
        <v>853</v>
      </c>
    </row>
    <row r="31" spans="1:4">
      <c r="A31" s="4" t="s">
        <v>860</v>
      </c>
      <c r="C31" s="6" t="n">
        <v>300000000</v>
      </c>
    </row>
    <row r="32" spans="1:4">
      <c r="A32" s="4" t="s">
        <v>865</v>
      </c>
      <c r="C32" s="4" t="s">
        <v>868</v>
      </c>
    </row>
    <row r="33" spans="1:4">
      <c r="A33" s="4" t="s">
        <v>869</v>
      </c>
    </row>
    <row r="34" spans="1:4">
      <c r="A34" s="3" t="s">
        <v>853</v>
      </c>
    </row>
    <row r="35" spans="1:4">
      <c r="A35" s="4" t="s">
        <v>860</v>
      </c>
      <c r="C35" s="6" t="n">
        <v>300000000</v>
      </c>
    </row>
    <row r="36" spans="1:4">
      <c r="A36" s="4" t="s">
        <v>870</v>
      </c>
    </row>
    <row r="37" spans="1:4">
      <c r="A37" s="3" t="s">
        <v>853</v>
      </c>
    </row>
    <row r="38" spans="1:4">
      <c r="A38" s="4" t="s">
        <v>860</v>
      </c>
      <c r="C38" s="5" t="n">
        <v>300000000</v>
      </c>
    </row>
    <row r="39" spans="1:4">
      <c r="A39" s="4" t="s">
        <v>871</v>
      </c>
    </row>
    <row r="40" spans="1:4">
      <c r="A40" s="3" t="s">
        <v>853</v>
      </c>
    </row>
    <row r="41" spans="1:4">
      <c r="A41" s="4" t="s">
        <v>860</v>
      </c>
      <c r="C41" s="6" t="n">
        <v>400000000</v>
      </c>
    </row>
    <row r="42" spans="1:4">
      <c r="A42" s="4" t="s">
        <v>865</v>
      </c>
      <c r="C42" s="4" t="s">
        <v>872</v>
      </c>
    </row>
    <row r="43" spans="1:4">
      <c r="A43" s="4" t="s">
        <v>873</v>
      </c>
    </row>
    <row r="44" spans="1:4">
      <c r="A44" s="3" t="s">
        <v>853</v>
      </c>
    </row>
    <row r="45" spans="1:4">
      <c r="A45" s="4" t="s">
        <v>860</v>
      </c>
      <c r="C45" s="6" t="n">
        <v>400000000</v>
      </c>
    </row>
    <row r="46" spans="1:4">
      <c r="A46" s="4" t="s">
        <v>865</v>
      </c>
      <c r="C46" s="4" t="s">
        <v>874</v>
      </c>
    </row>
    <row r="47" spans="1:4">
      <c r="A47" s="4" t="s">
        <v>875</v>
      </c>
    </row>
    <row r="48" spans="1:4">
      <c r="A48" s="3" t="s">
        <v>853</v>
      </c>
    </row>
    <row r="49" spans="1:4">
      <c r="A49" s="4" t="s">
        <v>860</v>
      </c>
      <c r="C49" s="6" t="n">
        <v>600000000</v>
      </c>
    </row>
    <row r="50" spans="1:4">
      <c r="A50" s="4" t="s">
        <v>865</v>
      </c>
      <c r="C50" s="4" t="s">
        <v>876</v>
      </c>
    </row>
    <row r="51" spans="1:4">
      <c r="A51" s="4" t="s">
        <v>877</v>
      </c>
    </row>
    <row r="52" spans="1:4">
      <c r="A52" s="3" t="s">
        <v>853</v>
      </c>
    </row>
    <row r="53" spans="1:4">
      <c r="A53" s="4" t="s">
        <v>860</v>
      </c>
      <c r="C53" s="6" t="n">
        <v>600000000</v>
      </c>
    </row>
    <row r="54" spans="1:4">
      <c r="A54" s="4" t="s">
        <v>878</v>
      </c>
    </row>
    <row r="55" spans="1:4">
      <c r="A55" s="3" t="s">
        <v>853</v>
      </c>
    </row>
    <row r="56" spans="1:4">
      <c r="A56" s="4" t="s">
        <v>860</v>
      </c>
      <c r="C56" s="5" t="n">
        <v>400000000</v>
      </c>
    </row>
    <row r="57" spans="1:4">
      <c r="A57" s="4" t="s">
        <v>879</v>
      </c>
    </row>
    <row r="58" spans="1:4">
      <c r="A58" s="3" t="s">
        <v>853</v>
      </c>
    </row>
    <row r="59" spans="1:4">
      <c r="A59" s="4" t="s">
        <v>860</v>
      </c>
      <c r="C59" s="6" t="n">
        <v>40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98</v>
      </c>
    </row>
    <row r="2" spans="1:3">
      <c r="A2" s="3" t="s">
        <v>853</v>
      </c>
    </row>
    <row r="3" spans="1:3">
      <c r="A3" s="4" t="s">
        <v>162</v>
      </c>
      <c r="B3" s="6" t="n">
        <v>2501</v>
      </c>
      <c r="C3" s="6" t="n">
        <v>3406</v>
      </c>
    </row>
    <row r="4" spans="1:3">
      <c r="A4" s="4" t="s">
        <v>881</v>
      </c>
    </row>
    <row r="5" spans="1:3">
      <c r="A5" s="3" t="s">
        <v>853</v>
      </c>
    </row>
    <row r="6" spans="1:3">
      <c r="A6" s="4" t="s">
        <v>162</v>
      </c>
      <c r="B6" s="6" t="n">
        <v>501</v>
      </c>
    </row>
    <row r="7" spans="1:3">
      <c r="A7" s="4" t="s">
        <v>882</v>
      </c>
    </row>
    <row r="8" spans="1:3">
      <c r="A8" s="3" t="s">
        <v>853</v>
      </c>
    </row>
    <row r="9" spans="1:3">
      <c r="A9" s="4" t="s">
        <v>865</v>
      </c>
      <c r="B9" s="4" t="s">
        <v>883</v>
      </c>
    </row>
    <row r="10" spans="1:3">
      <c r="A10" s="4" t="s">
        <v>162</v>
      </c>
      <c r="B10" s="6" t="n">
        <v>500</v>
      </c>
    </row>
    <row r="11" spans="1:3">
      <c r="A11" s="4" t="s">
        <v>47</v>
      </c>
    </row>
    <row r="12" spans="1:3">
      <c r="A12" s="3" t="s">
        <v>853</v>
      </c>
    </row>
    <row r="13" spans="1:3">
      <c r="A13" s="4" t="s">
        <v>162</v>
      </c>
      <c r="B13" s="6" t="n">
        <v>350</v>
      </c>
      <c r="C13" s="5" t="n">
        <v>350</v>
      </c>
    </row>
    <row r="14" spans="1:3">
      <c r="A14" s="4" t="s">
        <v>884</v>
      </c>
    </row>
    <row r="15" spans="1:3">
      <c r="A15" s="3" t="s">
        <v>853</v>
      </c>
    </row>
    <row r="16" spans="1:3">
      <c r="A16" s="4" t="s">
        <v>865</v>
      </c>
      <c r="B16" s="4" t="s">
        <v>885</v>
      </c>
    </row>
    <row r="17" spans="1:3">
      <c r="A17" s="4" t="s">
        <v>162</v>
      </c>
      <c r="B17" s="6" t="n">
        <v>350</v>
      </c>
    </row>
    <row r="18" spans="1:3">
      <c r="A18" s="4" t="s">
        <v>886</v>
      </c>
    </row>
    <row r="19" spans="1:3">
      <c r="A19" s="3" t="s">
        <v>853</v>
      </c>
    </row>
    <row r="20" spans="1:3">
      <c r="A20" s="4" t="s">
        <v>865</v>
      </c>
      <c r="B20" s="4" t="s">
        <v>887</v>
      </c>
    </row>
    <row r="21" spans="1:3">
      <c r="A21" s="4" t="s">
        <v>162</v>
      </c>
      <c r="B21" s="6" t="n">
        <v>100</v>
      </c>
    </row>
    <row r="22" spans="1:3">
      <c r="A22" s="4" t="s">
        <v>32</v>
      </c>
    </row>
    <row r="23" spans="1:3">
      <c r="A23" s="3" t="s">
        <v>853</v>
      </c>
    </row>
    <row r="24" spans="1:3">
      <c r="A24" s="4" t="s">
        <v>162</v>
      </c>
      <c r="B24" s="6" t="n">
        <v>825</v>
      </c>
      <c r="C24" s="5" t="n">
        <v>1672</v>
      </c>
    </row>
    <row r="25" spans="1:3">
      <c r="A25" s="4" t="s">
        <v>888</v>
      </c>
    </row>
    <row r="26" spans="1:3">
      <c r="A26" s="3" t="s">
        <v>853</v>
      </c>
    </row>
    <row r="27" spans="1:3">
      <c r="A27" s="4" t="s">
        <v>865</v>
      </c>
      <c r="B27" s="4" t="s">
        <v>889</v>
      </c>
    </row>
    <row r="28" spans="1:3">
      <c r="A28" s="4" t="s">
        <v>162</v>
      </c>
      <c r="B28" s="6" t="n">
        <v>350</v>
      </c>
    </row>
    <row r="29" spans="1:3">
      <c r="A29" s="4" t="s">
        <v>41</v>
      </c>
    </row>
    <row r="30" spans="1:3">
      <c r="A30" s="3" t="s">
        <v>853</v>
      </c>
    </row>
    <row r="31" spans="1:3">
      <c r="A31" s="4" t="s">
        <v>162</v>
      </c>
      <c r="B31" s="6" t="n">
        <v>551</v>
      </c>
      <c r="C31" s="5" t="n">
        <v>551</v>
      </c>
    </row>
    <row r="32" spans="1:3">
      <c r="A32" s="4" t="s">
        <v>890</v>
      </c>
    </row>
    <row r="33" spans="1:3">
      <c r="A33" s="3" t="s">
        <v>853</v>
      </c>
    </row>
    <row r="34" spans="1:3">
      <c r="A34" s="4" t="s">
        <v>865</v>
      </c>
      <c r="B34" s="4" t="s">
        <v>891</v>
      </c>
    </row>
    <row r="35" spans="1:3">
      <c r="A35" s="4" t="s">
        <v>162</v>
      </c>
      <c r="B35" s="6" t="n">
        <v>450</v>
      </c>
    </row>
    <row r="36" spans="1:3">
      <c r="A36" s="4" t="s">
        <v>38</v>
      </c>
    </row>
    <row r="37" spans="1:3">
      <c r="A37" s="3" t="s">
        <v>853</v>
      </c>
    </row>
    <row r="38" spans="1:3">
      <c r="A38" s="4" t="s">
        <v>162</v>
      </c>
      <c r="B38" s="6" t="n">
        <v>470</v>
      </c>
      <c r="C38" s="6" t="n">
        <v>270</v>
      </c>
    </row>
    <row r="39" spans="1:3">
      <c r="A39" s="4" t="s">
        <v>892</v>
      </c>
    </row>
    <row r="40" spans="1:3">
      <c r="A40" s="3" t="s">
        <v>853</v>
      </c>
    </row>
    <row r="41" spans="1:3">
      <c r="A41" s="4" t="s">
        <v>865</v>
      </c>
      <c r="B41" s="4" t="s">
        <v>893</v>
      </c>
    </row>
    <row r="42" spans="1:3">
      <c r="A42" s="4" t="s">
        <v>162</v>
      </c>
      <c r="B42" s="6"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776</v>
      </c>
    </row>
    <row r="2" spans="1:2">
      <c r="A2" s="3" t="s">
        <v>895</v>
      </c>
    </row>
    <row r="3" spans="1:2">
      <c r="A3" s="4" t="s">
        <v>854</v>
      </c>
      <c r="B3" s="6" t="n">
        <v>8000000000</v>
      </c>
    </row>
    <row r="4" spans="1:2">
      <c r="A4" s="4" t="s">
        <v>896</v>
      </c>
      <c r="B4" s="5" t="n">
        <v>-2657000000</v>
      </c>
    </row>
    <row r="5" spans="1:2">
      <c r="A5" s="4" t="s">
        <v>897</v>
      </c>
      <c r="B5" s="5" t="n">
        <v>-53000000</v>
      </c>
    </row>
    <row r="6" spans="1:2">
      <c r="A6" s="4" t="s">
        <v>898</v>
      </c>
      <c r="B6" s="5" t="n">
        <v>-81000000</v>
      </c>
    </row>
    <row r="7" spans="1:2">
      <c r="A7" s="4" t="s">
        <v>899</v>
      </c>
      <c r="B7" s="5" t="n">
        <v>-500000000</v>
      </c>
    </row>
    <row r="8" spans="1:2">
      <c r="A8" s="4" t="s">
        <v>900</v>
      </c>
      <c r="B8" s="5" t="n">
        <v>4709000000</v>
      </c>
    </row>
    <row r="9" spans="1:2">
      <c r="A9" s="4" t="s">
        <v>862</v>
      </c>
    </row>
    <row r="10" spans="1:2">
      <c r="A10" s="3" t="s">
        <v>895</v>
      </c>
    </row>
    <row r="11" spans="1:2">
      <c r="A11" s="4" t="s">
        <v>854</v>
      </c>
      <c r="B11" s="5" t="n">
        <v>2650000000</v>
      </c>
    </row>
    <row r="12" spans="1:2">
      <c r="A12" s="4" t="s">
        <v>896</v>
      </c>
      <c r="B12" s="5" t="n">
        <v>-884000000</v>
      </c>
    </row>
    <row r="13" spans="1:2">
      <c r="A13" s="4" t="s">
        <v>897</v>
      </c>
      <c r="B13" s="5" t="n">
        <v>-45000000</v>
      </c>
    </row>
    <row r="14" spans="1:2">
      <c r="A14" s="4" t="s">
        <v>900</v>
      </c>
      <c r="B14" s="5" t="n">
        <v>1721000000</v>
      </c>
    </row>
    <row r="15" spans="1:2">
      <c r="A15" s="4" t="s">
        <v>28</v>
      </c>
    </row>
    <row r="16" spans="1:2">
      <c r="A16" s="3" t="s">
        <v>895</v>
      </c>
    </row>
    <row r="17" spans="1:2">
      <c r="A17" s="4" t="s">
        <v>854</v>
      </c>
      <c r="B17" s="5" t="n">
        <v>1750000000</v>
      </c>
    </row>
    <row r="18" spans="1:2">
      <c r="A18" s="4" t="s">
        <v>896</v>
      </c>
      <c r="B18" s="5" t="n">
        <v>-859000000</v>
      </c>
    </row>
    <row r="19" spans="1:2">
      <c r="A19" s="4" t="s">
        <v>897</v>
      </c>
      <c r="B19" s="5" t="n">
        <v>-4000000</v>
      </c>
    </row>
    <row r="20" spans="1:2">
      <c r="A20" s="4" t="s">
        <v>899</v>
      </c>
      <c r="B20" s="5" t="n">
        <v>-250000000</v>
      </c>
    </row>
    <row r="21" spans="1:2">
      <c r="A21" s="4" t="s">
        <v>900</v>
      </c>
      <c r="B21" s="5" t="n">
        <v>637000000</v>
      </c>
    </row>
    <row r="22" spans="1:2">
      <c r="A22" s="4" t="s">
        <v>35</v>
      </c>
    </row>
    <row r="23" spans="1:2">
      <c r="A23" s="3" t="s">
        <v>895</v>
      </c>
    </row>
    <row r="24" spans="1:2">
      <c r="A24" s="4" t="s">
        <v>854</v>
      </c>
      <c r="B24" s="5" t="n">
        <v>1400000000</v>
      </c>
    </row>
    <row r="25" spans="1:2">
      <c r="A25" s="4" t="s">
        <v>896</v>
      </c>
      <c r="B25" s="5" t="n">
        <v>-150000000</v>
      </c>
    </row>
    <row r="26" spans="1:2">
      <c r="A26" s="4" t="s">
        <v>897</v>
      </c>
      <c r="B26" s="5" t="n">
        <v>-2000000</v>
      </c>
    </row>
    <row r="27" spans="1:2">
      <c r="A27" s="4" t="s">
        <v>899</v>
      </c>
      <c r="B27" s="5" t="n">
        <v>-250000000</v>
      </c>
    </row>
    <row r="28" spans="1:2">
      <c r="A28" s="4" t="s">
        <v>900</v>
      </c>
      <c r="B28" s="5" t="n">
        <v>998000000</v>
      </c>
    </row>
    <row r="29" spans="1:2">
      <c r="A29" s="4" t="s">
        <v>38</v>
      </c>
    </row>
    <row r="30" spans="1:2">
      <c r="A30" s="3" t="s">
        <v>895</v>
      </c>
    </row>
    <row r="31" spans="1:2">
      <c r="A31" s="4" t="s">
        <v>854</v>
      </c>
      <c r="B31" s="5" t="n">
        <v>650000000</v>
      </c>
    </row>
    <row r="32" spans="1:2">
      <c r="A32" s="4" t="s">
        <v>896</v>
      </c>
      <c r="B32" s="5" t="n">
        <v>-299000000</v>
      </c>
    </row>
    <row r="33" spans="1:2">
      <c r="A33" s="4" t="s">
        <v>900</v>
      </c>
      <c r="B33" s="5" t="n">
        <v>351000000</v>
      </c>
    </row>
    <row r="34" spans="1:2">
      <c r="A34" s="4" t="s">
        <v>41</v>
      </c>
    </row>
    <row r="35" spans="1:2">
      <c r="A35" s="3" t="s">
        <v>895</v>
      </c>
    </row>
    <row r="36" spans="1:2">
      <c r="A36" s="4" t="s">
        <v>854</v>
      </c>
      <c r="B36" s="5" t="n">
        <v>450000000</v>
      </c>
    </row>
    <row r="37" spans="1:2">
      <c r="A37" s="4" t="s">
        <v>896</v>
      </c>
      <c r="B37" s="5" t="n">
        <v>-62000000</v>
      </c>
    </row>
    <row r="38" spans="1:2">
      <c r="A38" s="4" t="s">
        <v>900</v>
      </c>
      <c r="B38" s="5" t="n">
        <v>388000000</v>
      </c>
    </row>
    <row r="39" spans="1:2">
      <c r="A39" s="4" t="s">
        <v>44</v>
      </c>
    </row>
    <row r="40" spans="1:2">
      <c r="A40" s="3" t="s">
        <v>895</v>
      </c>
    </row>
    <row r="41" spans="1:2">
      <c r="A41" s="4" t="s">
        <v>854</v>
      </c>
      <c r="B41" s="5" t="n">
        <v>600000000</v>
      </c>
    </row>
    <row r="42" spans="1:2">
      <c r="A42" s="4" t="s">
        <v>896</v>
      </c>
      <c r="B42" s="5" t="n">
        <v>-252000000</v>
      </c>
    </row>
    <row r="43" spans="1:2">
      <c r="A43" s="4" t="s">
        <v>898</v>
      </c>
      <c r="B43" s="5" t="n">
        <v>-81000000</v>
      </c>
    </row>
    <row r="44" spans="1:2">
      <c r="A44" s="4" t="s">
        <v>900</v>
      </c>
      <c r="B44" s="5" t="n">
        <v>267000000</v>
      </c>
    </row>
    <row r="45" spans="1:2">
      <c r="A45" s="4" t="s">
        <v>47</v>
      </c>
    </row>
    <row r="46" spans="1:2">
      <c r="A46" s="3" t="s">
        <v>895</v>
      </c>
    </row>
    <row r="47" spans="1:2">
      <c r="A47" s="4" t="s">
        <v>854</v>
      </c>
      <c r="B47" s="5" t="n">
        <v>500000000</v>
      </c>
    </row>
    <row r="48" spans="1:2">
      <c r="A48" s="4" t="s">
        <v>896</v>
      </c>
      <c r="B48" s="5" t="n">
        <v>-151000000</v>
      </c>
    </row>
    <row r="49" spans="1:2">
      <c r="A49" s="4" t="s">
        <v>897</v>
      </c>
      <c r="B49" s="5" t="n">
        <v>-2000000</v>
      </c>
    </row>
    <row r="50" spans="1:2">
      <c r="A50" s="4" t="s">
        <v>900</v>
      </c>
      <c r="B50" s="5" t="n">
        <v>347000000</v>
      </c>
    </row>
    <row r="51" spans="1:2">
      <c r="A51" s="4" t="s">
        <v>901</v>
      </c>
    </row>
    <row r="52" spans="1:2">
      <c r="A52" s="3" t="s">
        <v>895</v>
      </c>
    </row>
    <row r="53" spans="1:2">
      <c r="A53" s="4" t="s">
        <v>896</v>
      </c>
      <c r="B53" s="6" t="n">
        <v>-6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2</v>
      </c>
      <c r="B1" s="2" t="s">
        <v>903</v>
      </c>
      <c r="C1" s="2" t="s">
        <v>1</v>
      </c>
    </row>
    <row r="2" spans="1:3">
      <c r="B2" s="2" t="s">
        <v>904</v>
      </c>
      <c r="C2" s="2" t="s">
        <v>2</v>
      </c>
    </row>
    <row r="3" spans="1:3">
      <c r="A3" s="4" t="s">
        <v>905</v>
      </c>
    </row>
    <row r="4" spans="1:3">
      <c r="A4" s="3" t="s">
        <v>895</v>
      </c>
    </row>
    <row r="5" spans="1:3">
      <c r="A5" s="4" t="s">
        <v>854</v>
      </c>
      <c r="C5" s="6" t="n">
        <v>8000000000</v>
      </c>
    </row>
    <row r="6" spans="1:3">
      <c r="A6" s="4" t="s">
        <v>906</v>
      </c>
    </row>
    <row r="7" spans="1:3">
      <c r="A7" s="3" t="s">
        <v>895</v>
      </c>
    </row>
    <row r="8" spans="1:3">
      <c r="A8" s="4" t="s">
        <v>854</v>
      </c>
      <c r="C8" s="5" t="n">
        <v>1400000000</v>
      </c>
    </row>
    <row r="9" spans="1:3">
      <c r="A9" s="4" t="s">
        <v>907</v>
      </c>
    </row>
    <row r="10" spans="1:3">
      <c r="A10" s="3" t="s">
        <v>895</v>
      </c>
    </row>
    <row r="11" spans="1:3">
      <c r="A11" s="4" t="s">
        <v>854</v>
      </c>
      <c r="C11" s="5" t="n">
        <v>700000000</v>
      </c>
    </row>
    <row r="12" spans="1:3">
      <c r="A12" s="4" t="s">
        <v>908</v>
      </c>
      <c r="C12" s="5" t="n">
        <v>700000000</v>
      </c>
    </row>
    <row r="13" spans="1:3">
      <c r="A13" s="4" t="s">
        <v>758</v>
      </c>
      <c r="B13" s="6" t="n">
        <v>650000000</v>
      </c>
    </row>
    <row r="14" spans="1:3">
      <c r="A14" s="4" t="s">
        <v>909</v>
      </c>
    </row>
    <row r="15" spans="1:3">
      <c r="A15" s="3" t="s">
        <v>895</v>
      </c>
    </row>
    <row r="16" spans="1:3">
      <c r="A16" s="4" t="s">
        <v>854</v>
      </c>
      <c r="C16" s="5" t="n">
        <v>500000000</v>
      </c>
    </row>
    <row r="17" spans="1:3">
      <c r="A17" s="4" t="s">
        <v>910</v>
      </c>
    </row>
    <row r="18" spans="1:3">
      <c r="A18" s="3" t="s">
        <v>895</v>
      </c>
    </row>
    <row r="19" spans="1:3">
      <c r="A19" s="4" t="s">
        <v>854</v>
      </c>
      <c r="C19" s="5" t="n">
        <v>350000000</v>
      </c>
    </row>
    <row r="20" spans="1:3">
      <c r="A20" s="4" t="s">
        <v>908</v>
      </c>
      <c r="C20" s="6" t="n">
        <v>350000000</v>
      </c>
    </row>
    <row r="21" spans="1:3">
      <c r="A21" s="4" t="s">
        <v>911</v>
      </c>
    </row>
    <row r="22" spans="1:3">
      <c r="A22" s="3" t="s">
        <v>895</v>
      </c>
    </row>
    <row r="23" spans="1:3">
      <c r="A23" s="4" t="s">
        <v>912</v>
      </c>
      <c r="C23" s="4" t="s">
        <v>913</v>
      </c>
    </row>
    <row r="24" spans="1:3">
      <c r="A24" s="4" t="s">
        <v>854</v>
      </c>
      <c r="C24" s="6" t="n">
        <v>1000000000</v>
      </c>
    </row>
    <row r="25" spans="1:3">
      <c r="A25" s="4" t="s">
        <v>908</v>
      </c>
      <c r="C25" s="6" t="n">
        <v>5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98</v>
      </c>
    </row>
    <row r="2" spans="1:3">
      <c r="A2" s="3" t="s">
        <v>915</v>
      </c>
    </row>
    <row r="3" spans="1:3">
      <c r="A3" s="4" t="s">
        <v>916</v>
      </c>
      <c r="B3" s="6" t="n">
        <v>13035</v>
      </c>
      <c r="C3" s="6" t="n">
        <v>10467</v>
      </c>
    </row>
    <row r="4" spans="1:3">
      <c r="A4" s="4" t="s">
        <v>917</v>
      </c>
      <c r="B4" s="5" t="n">
        <v>779</v>
      </c>
      <c r="C4" s="5" t="n">
        <v>919</v>
      </c>
    </row>
    <row r="5" spans="1:3">
      <c r="A5" s="4" t="s">
        <v>918</v>
      </c>
      <c r="B5" s="5" t="n">
        <v>12256</v>
      </c>
      <c r="C5" s="5" t="n">
        <v>9548</v>
      </c>
    </row>
    <row r="6" spans="1:3">
      <c r="A6" s="4" t="s">
        <v>28</v>
      </c>
    </row>
    <row r="7" spans="1:3">
      <c r="A7" s="3" t="s">
        <v>915</v>
      </c>
    </row>
    <row r="8" spans="1:3">
      <c r="A8" s="4" t="s">
        <v>916</v>
      </c>
      <c r="B8" s="5" t="n">
        <v>5428</v>
      </c>
      <c r="C8" s="5" t="n">
        <v>3949</v>
      </c>
    </row>
    <row r="9" spans="1:3">
      <c r="A9" s="4" t="s">
        <v>917</v>
      </c>
      <c r="B9" s="5" t="n">
        <v>209</v>
      </c>
      <c r="C9" s="5" t="n">
        <v>290</v>
      </c>
    </row>
    <row r="10" spans="1:3">
      <c r="A10" s="4" t="s">
        <v>918</v>
      </c>
      <c r="B10" s="5" t="n">
        <v>5219</v>
      </c>
      <c r="C10" s="5" t="n">
        <v>3659</v>
      </c>
    </row>
    <row r="11" spans="1:3">
      <c r="A11" s="4" t="s">
        <v>32</v>
      </c>
    </row>
    <row r="12" spans="1:3">
      <c r="A12" s="3" t="s">
        <v>915</v>
      </c>
    </row>
    <row r="13" spans="1:3">
      <c r="A13" s="4" t="s">
        <v>916</v>
      </c>
      <c r="B13" s="5" t="n">
        <v>6506</v>
      </c>
      <c r="C13" s="5" t="n">
        <v>5411</v>
      </c>
    </row>
    <row r="14" spans="1:3">
      <c r="A14" s="4" t="s">
        <v>917</v>
      </c>
      <c r="B14" s="5" t="n">
        <v>456</v>
      </c>
      <c r="C14" s="5" t="n">
        <v>514</v>
      </c>
    </row>
    <row r="15" spans="1:3">
      <c r="A15" s="4" t="s">
        <v>918</v>
      </c>
      <c r="B15" s="5" t="n">
        <v>6050</v>
      </c>
      <c r="C15" s="5" t="n">
        <v>4897</v>
      </c>
    </row>
    <row r="16" spans="1:3">
      <c r="A16" s="4" t="s">
        <v>35</v>
      </c>
    </row>
    <row r="17" spans="1:3">
      <c r="A17" s="3" t="s">
        <v>915</v>
      </c>
    </row>
    <row r="18" spans="1:3">
      <c r="A18" s="4" t="s">
        <v>916</v>
      </c>
      <c r="B18" s="5" t="n">
        <v>5923</v>
      </c>
      <c r="C18" s="5" t="n">
        <v>4820</v>
      </c>
    </row>
    <row r="19" spans="1:3">
      <c r="A19" s="4" t="s">
        <v>917</v>
      </c>
      <c r="B19" s="5" t="n">
        <v>452</v>
      </c>
      <c r="C19" s="5" t="n">
        <v>509</v>
      </c>
    </row>
    <row r="20" spans="1:3">
      <c r="A20" s="4" t="s">
        <v>918</v>
      </c>
      <c r="B20" s="5" t="n">
        <v>5471</v>
      </c>
      <c r="C20" s="5" t="n">
        <v>4311</v>
      </c>
    </row>
    <row r="21" spans="1:3">
      <c r="A21" s="4" t="s">
        <v>38</v>
      </c>
    </row>
    <row r="22" spans="1:3">
      <c r="A22" s="3" t="s">
        <v>915</v>
      </c>
    </row>
    <row r="23" spans="1:3">
      <c r="A23" s="4" t="s">
        <v>916</v>
      </c>
      <c r="B23" s="5" t="n">
        <v>583</v>
      </c>
      <c r="C23" s="5" t="n">
        <v>591</v>
      </c>
    </row>
    <row r="24" spans="1:3">
      <c r="A24" s="4" t="s">
        <v>917</v>
      </c>
      <c r="B24" s="5" t="n">
        <v>4</v>
      </c>
      <c r="C24" s="5" t="n">
        <v>5</v>
      </c>
    </row>
    <row r="25" spans="1:3">
      <c r="A25" s="4" t="s">
        <v>918</v>
      </c>
      <c r="B25" s="5" t="n">
        <v>579</v>
      </c>
      <c r="C25" s="5" t="n">
        <v>586</v>
      </c>
    </row>
    <row r="26" spans="1:3">
      <c r="A26" s="4" t="s">
        <v>41</v>
      </c>
    </row>
    <row r="27" spans="1:3">
      <c r="A27" s="3" t="s">
        <v>915</v>
      </c>
    </row>
    <row r="28" spans="1:3">
      <c r="A28" s="4" t="s">
        <v>916</v>
      </c>
      <c r="B28" s="5" t="n">
        <v>93</v>
      </c>
      <c r="C28" s="5" t="n">
        <v>93</v>
      </c>
    </row>
    <row r="29" spans="1:3">
      <c r="A29" s="4" t="s">
        <v>917</v>
      </c>
      <c r="B29" s="5" t="n">
        <v>6</v>
      </c>
      <c r="C29" s="5" t="n">
        <v>6</v>
      </c>
    </row>
    <row r="30" spans="1:3">
      <c r="A30" s="4" t="s">
        <v>918</v>
      </c>
      <c r="B30" s="5" t="n">
        <v>87</v>
      </c>
      <c r="C30" s="5" t="n">
        <v>87</v>
      </c>
    </row>
    <row r="31" spans="1:3">
      <c r="A31" s="4" t="s">
        <v>44</v>
      </c>
    </row>
    <row r="32" spans="1:3">
      <c r="A32" s="3" t="s">
        <v>915</v>
      </c>
    </row>
    <row r="33" spans="1:3">
      <c r="A33" s="4" t="s">
        <v>916</v>
      </c>
      <c r="B33" s="5" t="n">
        <v>719</v>
      </c>
      <c r="C33" s="5" t="n">
        <v>722</v>
      </c>
    </row>
    <row r="34" spans="1:3">
      <c r="A34" s="4" t="s">
        <v>917</v>
      </c>
      <c r="B34" s="5" t="n">
        <v>108</v>
      </c>
      <c r="C34" s="5" t="n">
        <v>109</v>
      </c>
    </row>
    <row r="35" spans="1:3">
      <c r="A35" s="4" t="s">
        <v>918</v>
      </c>
      <c r="B35" s="5" t="n">
        <v>611</v>
      </c>
      <c r="C35" s="5" t="n">
        <v>613</v>
      </c>
    </row>
    <row r="36" spans="1:3">
      <c r="A36" s="4" t="s">
        <v>47</v>
      </c>
    </row>
    <row r="37" spans="1:3">
      <c r="A37" s="3" t="s">
        <v>915</v>
      </c>
    </row>
    <row r="38" spans="1:3">
      <c r="A38" s="4" t="s">
        <v>916</v>
      </c>
      <c r="B38" s="5" t="n">
        <v>19</v>
      </c>
      <c r="C38" s="5" t="n">
        <v>19</v>
      </c>
    </row>
    <row r="39" spans="1:3">
      <c r="A39" s="4" t="s">
        <v>918</v>
      </c>
      <c r="B39" s="5" t="n">
        <v>19</v>
      </c>
      <c r="C39" s="6" t="n">
        <v>19</v>
      </c>
    </row>
    <row r="40" spans="1:3">
      <c r="A40" s="4" t="s">
        <v>919</v>
      </c>
    </row>
    <row r="41" spans="1:3">
      <c r="A41" s="3" t="s">
        <v>915</v>
      </c>
    </row>
    <row r="42" spans="1:3">
      <c r="A42" s="4" t="s">
        <v>916</v>
      </c>
      <c r="B42" s="5" t="n">
        <v>5753</v>
      </c>
    </row>
    <row r="43" spans="1:3">
      <c r="A43" s="4" t="s">
        <v>920</v>
      </c>
    </row>
    <row r="44" spans="1:3">
      <c r="A44" s="3" t="s">
        <v>915</v>
      </c>
    </row>
    <row r="45" spans="1:3">
      <c r="A45" s="4" t="s">
        <v>916</v>
      </c>
      <c r="B45" s="5" t="n">
        <v>2368</v>
      </c>
    </row>
    <row r="46" spans="1:3">
      <c r="A46" s="4" t="s">
        <v>921</v>
      </c>
    </row>
    <row r="47" spans="1:3">
      <c r="A47" s="3" t="s">
        <v>915</v>
      </c>
    </row>
    <row r="48" spans="1:3">
      <c r="A48" s="4" t="s">
        <v>916</v>
      </c>
      <c r="B48" s="5" t="n">
        <v>3239</v>
      </c>
    </row>
    <row r="49" spans="1:3">
      <c r="A49" s="4" t="s">
        <v>922</v>
      </c>
    </row>
    <row r="50" spans="1:3">
      <c r="A50" s="3" t="s">
        <v>915</v>
      </c>
    </row>
    <row r="51" spans="1:3">
      <c r="A51" s="4" t="s">
        <v>916</v>
      </c>
      <c r="B51" s="5" t="n">
        <v>2709</v>
      </c>
    </row>
    <row r="52" spans="1:3">
      <c r="A52" s="4" t="s">
        <v>923</v>
      </c>
    </row>
    <row r="53" spans="1:3">
      <c r="A53" s="3" t="s">
        <v>915</v>
      </c>
    </row>
    <row r="54" spans="1:3">
      <c r="A54" s="4" t="s">
        <v>916</v>
      </c>
      <c r="B54" s="5" t="n">
        <v>530</v>
      </c>
    </row>
    <row r="55" spans="1:3">
      <c r="A55" s="4" t="s">
        <v>924</v>
      </c>
    </row>
    <row r="56" spans="1:3">
      <c r="A56" s="3" t="s">
        <v>915</v>
      </c>
    </row>
    <row r="57" spans="1:3">
      <c r="A57" s="4" t="s">
        <v>916</v>
      </c>
      <c r="B57" s="5" t="n">
        <v>6961</v>
      </c>
    </row>
    <row r="58" spans="1:3">
      <c r="A58" s="4" t="s">
        <v>925</v>
      </c>
    </row>
    <row r="59" spans="1:3">
      <c r="A59" s="3" t="s">
        <v>915</v>
      </c>
    </row>
    <row r="60" spans="1:3">
      <c r="A60" s="4" t="s">
        <v>916</v>
      </c>
      <c r="B60" s="5" t="n">
        <v>3013</v>
      </c>
    </row>
    <row r="61" spans="1:3">
      <c r="A61" s="4" t="s">
        <v>926</v>
      </c>
    </row>
    <row r="62" spans="1:3">
      <c r="A62" s="3" t="s">
        <v>915</v>
      </c>
    </row>
    <row r="63" spans="1:3">
      <c r="A63" s="4" t="s">
        <v>916</v>
      </c>
      <c r="B63" s="5" t="n">
        <v>3197</v>
      </c>
    </row>
    <row r="64" spans="1:3">
      <c r="A64" s="4" t="s">
        <v>927</v>
      </c>
    </row>
    <row r="65" spans="1:3">
      <c r="A65" s="3" t="s">
        <v>915</v>
      </c>
    </row>
    <row r="66" spans="1:3">
      <c r="A66" s="4" t="s">
        <v>916</v>
      </c>
      <c r="B66" s="5" t="n">
        <v>3177</v>
      </c>
    </row>
    <row r="67" spans="1:3">
      <c r="A67" s="4" t="s">
        <v>928</v>
      </c>
    </row>
    <row r="68" spans="1:3">
      <c r="A68" s="3" t="s">
        <v>915</v>
      </c>
    </row>
    <row r="69" spans="1:3">
      <c r="A69" s="4" t="s">
        <v>916</v>
      </c>
      <c r="B69" s="5" t="n">
        <v>20</v>
      </c>
    </row>
    <row r="70" spans="1:3">
      <c r="A70" s="4" t="s">
        <v>929</v>
      </c>
    </row>
    <row r="71" spans="1:3">
      <c r="A71" s="3" t="s">
        <v>915</v>
      </c>
    </row>
    <row r="72" spans="1:3">
      <c r="A72" s="4" t="s">
        <v>916</v>
      </c>
      <c r="B72" s="5" t="n">
        <v>52</v>
      </c>
    </row>
    <row r="73" spans="1:3">
      <c r="A73" s="4" t="s">
        <v>930</v>
      </c>
    </row>
    <row r="74" spans="1:3">
      <c r="A74" s="3" t="s">
        <v>915</v>
      </c>
    </row>
    <row r="75" spans="1:3">
      <c r="A75" s="4" t="s">
        <v>916</v>
      </c>
      <c r="B75" s="5" t="n">
        <v>699</v>
      </c>
    </row>
    <row r="76" spans="1:3">
      <c r="A76" s="4" t="s">
        <v>561</v>
      </c>
    </row>
    <row r="77" spans="1:3">
      <c r="A77" s="3" t="s">
        <v>915</v>
      </c>
    </row>
    <row r="78" spans="1:3">
      <c r="A78" s="4" t="s">
        <v>916</v>
      </c>
      <c r="B78" s="5" t="n">
        <v>321</v>
      </c>
    </row>
    <row r="79" spans="1:3">
      <c r="A79" s="4" t="s">
        <v>931</v>
      </c>
    </row>
    <row r="80" spans="1:3">
      <c r="A80" s="3" t="s">
        <v>915</v>
      </c>
    </row>
    <row r="81" spans="1:3">
      <c r="A81" s="4" t="s">
        <v>916</v>
      </c>
      <c r="B81" s="5" t="n">
        <v>47</v>
      </c>
    </row>
    <row r="82" spans="1:3">
      <c r="A82" s="4" t="s">
        <v>932</v>
      </c>
    </row>
    <row r="83" spans="1:3">
      <c r="A83" s="3" t="s">
        <v>915</v>
      </c>
    </row>
    <row r="84" spans="1:3">
      <c r="A84" s="4" t="s">
        <v>916</v>
      </c>
      <c r="B84" s="5" t="n">
        <v>70</v>
      </c>
    </row>
    <row r="85" spans="1:3">
      <c r="A85" s="4" t="s">
        <v>933</v>
      </c>
    </row>
    <row r="86" spans="1:3">
      <c r="A86" s="3" t="s">
        <v>915</v>
      </c>
    </row>
    <row r="87" spans="1:3">
      <c r="A87" s="4" t="s">
        <v>916</v>
      </c>
      <c r="B87" s="5" t="n">
        <v>37</v>
      </c>
    </row>
    <row r="88" spans="1:3">
      <c r="A88" s="4" t="s">
        <v>934</v>
      </c>
    </row>
    <row r="89" spans="1:3">
      <c r="A89" s="3" t="s">
        <v>915</v>
      </c>
    </row>
    <row r="90" spans="1:3">
      <c r="A90" s="4" t="s">
        <v>916</v>
      </c>
      <c r="B90" s="5" t="n">
        <v>33</v>
      </c>
    </row>
    <row r="91" spans="1:3">
      <c r="A91" s="4" t="s">
        <v>935</v>
      </c>
    </row>
    <row r="92" spans="1:3">
      <c r="A92" s="3" t="s">
        <v>915</v>
      </c>
    </row>
    <row r="93" spans="1:3">
      <c r="A93" s="4" t="s">
        <v>916</v>
      </c>
      <c r="B93" s="5" t="n">
        <v>41</v>
      </c>
    </row>
    <row r="94" spans="1:3">
      <c r="A94" s="4" t="s">
        <v>936</v>
      </c>
    </row>
    <row r="95" spans="1:3">
      <c r="A95" s="3" t="s">
        <v>915</v>
      </c>
    </row>
    <row r="96" spans="1:3">
      <c r="A96" s="4" t="s">
        <v>916</v>
      </c>
      <c r="B96" s="5" t="n">
        <v>20</v>
      </c>
    </row>
    <row r="97" spans="1:3">
      <c r="A97" s="4" t="s">
        <v>937</v>
      </c>
    </row>
    <row r="98" spans="1:3">
      <c r="A98" s="3" t="s">
        <v>915</v>
      </c>
    </row>
    <row r="99" spans="1:3">
      <c r="A99" s="4" t="s">
        <v>916</v>
      </c>
      <c r="B99" s="6"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1"/>
    <col customWidth="1" max="2" min="2" width="21"/>
  </cols>
  <sheetData>
    <row r="1" spans="1:2">
      <c r="A1" s="1" t="s">
        <v>938</v>
      </c>
      <c r="B1" s="2" t="s">
        <v>1</v>
      </c>
    </row>
    <row r="2" spans="1:2">
      <c r="B2" s="2" t="s">
        <v>776</v>
      </c>
    </row>
    <row r="3" spans="1:2">
      <c r="A3" s="3" t="s">
        <v>939</v>
      </c>
    </row>
    <row r="4" spans="1:2">
      <c r="A4" s="4" t="s">
        <v>761</v>
      </c>
      <c r="B4" s="6" t="n">
        <v>10467</v>
      </c>
    </row>
    <row r="5" spans="1:2">
      <c r="A5" s="4" t="s">
        <v>940</v>
      </c>
      <c r="B5" s="5" t="n">
        <v>110</v>
      </c>
    </row>
    <row r="6" spans="1:2">
      <c r="A6" s="4" t="s">
        <v>941</v>
      </c>
      <c r="B6" s="5" t="n">
        <v>-184</v>
      </c>
    </row>
    <row r="7" spans="1:2">
      <c r="A7" s="4" t="s">
        <v>942</v>
      </c>
      <c r="B7" s="5" t="n">
        <v>2642</v>
      </c>
    </row>
    <row r="8" spans="1:2">
      <c r="A8" s="4" t="s">
        <v>764</v>
      </c>
      <c r="B8" s="5" t="n">
        <v>13035</v>
      </c>
    </row>
    <row r="9" spans="1:2">
      <c r="A9" s="4" t="s">
        <v>28</v>
      </c>
    </row>
    <row r="10" spans="1:2">
      <c r="A10" s="3" t="s">
        <v>939</v>
      </c>
    </row>
    <row r="11" spans="1:2">
      <c r="A11" s="4" t="s">
        <v>761</v>
      </c>
      <c r="B11" s="5" t="n">
        <v>3949</v>
      </c>
    </row>
    <row r="12" spans="1:2">
      <c r="A12" s="4" t="s">
        <v>940</v>
      </c>
      <c r="B12" s="5" t="n">
        <v>48</v>
      </c>
    </row>
    <row r="13" spans="1:2">
      <c r="A13" s="4" t="s">
        <v>941</v>
      </c>
      <c r="B13" s="5" t="n">
        <v>-76</v>
      </c>
    </row>
    <row r="14" spans="1:2">
      <c r="A14" s="4" t="s">
        <v>942</v>
      </c>
      <c r="B14" s="5" t="n">
        <v>1507</v>
      </c>
    </row>
    <row r="15" spans="1:2">
      <c r="A15" s="4" t="s">
        <v>764</v>
      </c>
      <c r="B15" s="5" t="n">
        <v>5428</v>
      </c>
    </row>
    <row r="16" spans="1:2">
      <c r="A16" s="4" t="s">
        <v>32</v>
      </c>
    </row>
    <row r="17" spans="1:2">
      <c r="A17" s="3" t="s">
        <v>939</v>
      </c>
    </row>
    <row r="18" spans="1:2">
      <c r="A18" s="4" t="s">
        <v>761</v>
      </c>
      <c r="B18" s="5" t="n">
        <v>5411</v>
      </c>
    </row>
    <row r="19" spans="1:2">
      <c r="A19" s="4" t="s">
        <v>940</v>
      </c>
      <c r="B19" s="5" t="n">
        <v>57</v>
      </c>
    </row>
    <row r="20" spans="1:2">
      <c r="A20" s="4" t="s">
        <v>941</v>
      </c>
      <c r="B20" s="5" t="n">
        <v>-97</v>
      </c>
    </row>
    <row r="21" spans="1:2">
      <c r="A21" s="4" t="s">
        <v>942</v>
      </c>
      <c r="B21" s="5" t="n">
        <v>1135</v>
      </c>
    </row>
    <row r="22" spans="1:2">
      <c r="A22" s="4" t="s">
        <v>764</v>
      </c>
      <c r="B22" s="5" t="n">
        <v>6506</v>
      </c>
    </row>
    <row r="23" spans="1:2">
      <c r="A23" s="4" t="s">
        <v>35</v>
      </c>
    </row>
    <row r="24" spans="1:2">
      <c r="A24" s="3" t="s">
        <v>939</v>
      </c>
    </row>
    <row r="25" spans="1:2">
      <c r="A25" s="4" t="s">
        <v>761</v>
      </c>
      <c r="B25" s="5" t="n">
        <v>4820</v>
      </c>
    </row>
    <row r="26" spans="1:2">
      <c r="A26" s="4" t="s">
        <v>940</v>
      </c>
      <c r="B26" s="5" t="n">
        <v>50</v>
      </c>
    </row>
    <row r="27" spans="1:2">
      <c r="A27" s="4" t="s">
        <v>941</v>
      </c>
      <c r="B27" s="5" t="n">
        <v>-82</v>
      </c>
    </row>
    <row r="28" spans="1:2">
      <c r="A28" s="4" t="s">
        <v>942</v>
      </c>
      <c r="B28" s="5" t="n">
        <v>1135</v>
      </c>
    </row>
    <row r="29" spans="1:2">
      <c r="A29" s="4" t="s">
        <v>764</v>
      </c>
      <c r="B29" s="5" t="n">
        <v>5923</v>
      </c>
    </row>
    <row r="30" spans="1:2">
      <c r="A30" s="4" t="s">
        <v>38</v>
      </c>
    </row>
    <row r="31" spans="1:2">
      <c r="A31" s="3" t="s">
        <v>939</v>
      </c>
    </row>
    <row r="32" spans="1:2">
      <c r="A32" s="4" t="s">
        <v>761</v>
      </c>
      <c r="B32" s="5" t="n">
        <v>591</v>
      </c>
    </row>
    <row r="33" spans="1:2">
      <c r="A33" s="4" t="s">
        <v>940</v>
      </c>
      <c r="B33" s="5" t="n">
        <v>7</v>
      </c>
    </row>
    <row r="34" spans="1:2">
      <c r="A34" s="4" t="s">
        <v>941</v>
      </c>
      <c r="B34" s="5" t="n">
        <v>-15</v>
      </c>
    </row>
    <row r="35" spans="1:2">
      <c r="A35" s="4" t="s">
        <v>764</v>
      </c>
      <c r="B35" s="5" t="n">
        <v>583</v>
      </c>
    </row>
    <row r="36" spans="1:2">
      <c r="A36" s="4" t="s">
        <v>41</v>
      </c>
    </row>
    <row r="37" spans="1:2">
      <c r="A37" s="3" t="s">
        <v>939</v>
      </c>
    </row>
    <row r="38" spans="1:2">
      <c r="A38" s="4" t="s">
        <v>761</v>
      </c>
      <c r="B38" s="5" t="n">
        <v>93</v>
      </c>
    </row>
    <row r="39" spans="1:2">
      <c r="A39" s="4" t="s">
        <v>940</v>
      </c>
      <c r="B39" s="5" t="n">
        <v>1</v>
      </c>
    </row>
    <row r="40" spans="1:2">
      <c r="A40" s="4" t="s">
        <v>941</v>
      </c>
      <c r="B40" s="5" t="n">
        <v>-1</v>
      </c>
    </row>
    <row r="41" spans="1:2">
      <c r="A41" s="4" t="s">
        <v>764</v>
      </c>
      <c r="B41" s="5" t="n">
        <v>93</v>
      </c>
    </row>
    <row r="42" spans="1:2">
      <c r="A42" s="4" t="s">
        <v>44</v>
      </c>
    </row>
    <row r="43" spans="1:2">
      <c r="A43" s="3" t="s">
        <v>939</v>
      </c>
    </row>
    <row r="44" spans="1:2">
      <c r="A44" s="4" t="s">
        <v>761</v>
      </c>
      <c r="B44" s="5" t="n">
        <v>722</v>
      </c>
    </row>
    <row r="45" spans="1:2">
      <c r="A45" s="4" t="s">
        <v>940</v>
      </c>
      <c r="B45" s="5" t="n">
        <v>7</v>
      </c>
    </row>
    <row r="46" spans="1:2">
      <c r="A46" s="4" t="s">
        <v>941</v>
      </c>
      <c r="B46" s="5" t="n">
        <v>-10</v>
      </c>
    </row>
    <row r="47" spans="1:2">
      <c r="A47" s="4" t="s">
        <v>764</v>
      </c>
      <c r="B47" s="5" t="n">
        <v>719</v>
      </c>
    </row>
    <row r="48" spans="1:2">
      <c r="A48" s="4" t="s">
        <v>47</v>
      </c>
    </row>
    <row r="49" spans="1:2">
      <c r="A49" s="3" t="s">
        <v>939</v>
      </c>
    </row>
    <row r="50" spans="1:2">
      <c r="A50" s="4" t="s">
        <v>761</v>
      </c>
      <c r="B50" s="5" t="n">
        <v>19</v>
      </c>
    </row>
    <row r="51" spans="1:2">
      <c r="A51" s="4" t="s">
        <v>764</v>
      </c>
      <c r="B51" s="6" t="n">
        <v>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98</v>
      </c>
    </row>
    <row r="2" spans="1:3">
      <c r="A2" s="3" t="s">
        <v>915</v>
      </c>
    </row>
    <row r="3" spans="1:3">
      <c r="A3" s="4" t="s">
        <v>944</v>
      </c>
      <c r="B3" s="6" t="n">
        <v>6102</v>
      </c>
      <c r="C3" s="6" t="n">
        <v>5579</v>
      </c>
    </row>
    <row r="4" spans="1:3">
      <c r="A4" s="4" t="s">
        <v>28</v>
      </c>
    </row>
    <row r="5" spans="1:3">
      <c r="A5" s="3" t="s">
        <v>915</v>
      </c>
    </row>
    <row r="6" spans="1:3">
      <c r="A6" s="4" t="s">
        <v>944</v>
      </c>
      <c r="B6" s="5" t="n">
        <v>3443</v>
      </c>
      <c r="C6" s="5" t="n">
        <v>3133</v>
      </c>
    </row>
    <row r="7" spans="1:3">
      <c r="A7" s="4" t="s">
        <v>35</v>
      </c>
    </row>
    <row r="8" spans="1:3">
      <c r="A8" s="3" t="s">
        <v>915</v>
      </c>
    </row>
    <row r="9" spans="1:3">
      <c r="A9" s="4" t="s">
        <v>944</v>
      </c>
      <c r="B9" s="5" t="n">
        <v>2659</v>
      </c>
      <c r="C9" s="5" t="n">
        <v>2446</v>
      </c>
    </row>
    <row r="10" spans="1:3">
      <c r="A10" s="4" t="s">
        <v>32</v>
      </c>
    </row>
    <row r="11" spans="1:3">
      <c r="A11" s="3" t="s">
        <v>915</v>
      </c>
    </row>
    <row r="12" spans="1:3">
      <c r="A12" s="4" t="s">
        <v>944</v>
      </c>
      <c r="B12" s="6" t="n">
        <v>2659</v>
      </c>
      <c r="C12" s="6" t="n">
        <v>24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5</v>
      </c>
      <c r="B1" s="2" t="s">
        <v>2</v>
      </c>
      <c r="C1" s="2" t="s">
        <v>98</v>
      </c>
    </row>
    <row r="2" spans="1:3">
      <c r="A2" s="3" t="s">
        <v>946</v>
      </c>
    </row>
    <row r="3" spans="1:3">
      <c r="A3" s="4" t="s">
        <v>947</v>
      </c>
      <c r="B3" s="6" t="n">
        <v>19425</v>
      </c>
      <c r="C3" s="6" t="n">
        <v>19425</v>
      </c>
    </row>
    <row r="4" spans="1:3">
      <c r="A4" s="4" t="s">
        <v>948</v>
      </c>
      <c r="B4" s="5" t="n">
        <v>-122</v>
      </c>
      <c r="C4" s="5" t="n">
        <v>-122</v>
      </c>
    </row>
    <row r="5" spans="1:3">
      <c r="A5" s="4" t="s">
        <v>949</v>
      </c>
      <c r="B5" s="5" t="n">
        <v>19303</v>
      </c>
      <c r="C5" s="5" t="n">
        <v>19303</v>
      </c>
    </row>
    <row r="6" spans="1:3">
      <c r="A6" s="4" t="s">
        <v>557</v>
      </c>
    </row>
    <row r="7" spans="1:3">
      <c r="A7" s="3" t="s">
        <v>946</v>
      </c>
    </row>
    <row r="8" spans="1:3">
      <c r="A8" s="4" t="s">
        <v>947</v>
      </c>
      <c r="B8" s="5" t="n">
        <v>17379</v>
      </c>
      <c r="C8" s="5" t="n">
        <v>17379</v>
      </c>
    </row>
    <row r="9" spans="1:3">
      <c r="A9" s="4" t="s">
        <v>948</v>
      </c>
      <c r="C9" s="5" t="n">
        <v>0</v>
      </c>
    </row>
    <row r="10" spans="1:3">
      <c r="A10" s="4" t="s">
        <v>949</v>
      </c>
      <c r="B10" s="5" t="n">
        <v>17379</v>
      </c>
      <c r="C10" s="5" t="n">
        <v>17379</v>
      </c>
    </row>
    <row r="11" spans="1:3">
      <c r="A11" s="4" t="s">
        <v>558</v>
      </c>
    </row>
    <row r="12" spans="1:3">
      <c r="A12" s="3" t="s">
        <v>946</v>
      </c>
    </row>
    <row r="13" spans="1:3">
      <c r="A13" s="4" t="s">
        <v>947</v>
      </c>
      <c r="B13" s="5" t="n">
        <v>1924</v>
      </c>
      <c r="C13" s="5" t="n">
        <v>1924</v>
      </c>
    </row>
    <row r="14" spans="1:3">
      <c r="A14" s="4" t="s">
        <v>948</v>
      </c>
      <c r="C14" s="5" t="n">
        <v>0</v>
      </c>
    </row>
    <row r="15" spans="1:3">
      <c r="A15" s="4" t="s">
        <v>949</v>
      </c>
      <c r="B15" s="5" t="n">
        <v>1924</v>
      </c>
      <c r="C15" s="5" t="n">
        <v>1924</v>
      </c>
    </row>
    <row r="16" spans="1:3">
      <c r="A16" s="4" t="s">
        <v>559</v>
      </c>
    </row>
    <row r="17" spans="1:3">
      <c r="A17" s="3" t="s">
        <v>946</v>
      </c>
    </row>
    <row r="18" spans="1:3">
      <c r="A18" s="4" t="s">
        <v>947</v>
      </c>
      <c r="B18" s="5" t="n">
        <v>122</v>
      </c>
      <c r="C18" s="5" t="n">
        <v>122</v>
      </c>
    </row>
    <row r="19" spans="1:3">
      <c r="A19" s="4" t="s">
        <v>948</v>
      </c>
      <c r="B19" s="6" t="n">
        <v>-122</v>
      </c>
      <c r="C19" s="5" t="n">
        <v>-122</v>
      </c>
    </row>
    <row r="20" spans="1:3">
      <c r="A20" s="4" t="s">
        <v>949</v>
      </c>
      <c r="C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I4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5"/>
    <col customWidth="1" max="5" min="5" width="37"/>
    <col customWidth="1" max="6" min="6" width="4"/>
    <col customWidth="1" max="7" min="7" width="22"/>
    <col customWidth="1" max="8" min="8" width="36"/>
    <col customWidth="1" max="9" min="9" width="27"/>
    <col customWidth="1" max="10" min="10" width="4"/>
    <col customWidth="1" max="11" min="11" width="63"/>
    <col customWidth="1" max="12" min="12" width="4"/>
    <col customWidth="1" max="13" min="13" width="72"/>
    <col customWidth="1" max="14" min="14" width="4"/>
    <col customWidth="1" max="15" min="15" width="38"/>
    <col customWidth="1" max="16" min="16" width="4"/>
    <col customWidth="1" max="17" min="17" width="33"/>
    <col customWidth="1" max="18" min="18" width="4"/>
    <col customWidth="1" max="19" min="19" width="31"/>
    <col customWidth="1" max="20" min="20" width="55"/>
    <col customWidth="1" max="21" min="21" width="80"/>
    <col customWidth="1" max="22" min="22" width="25"/>
    <col customWidth="1" max="23" min="23" width="4"/>
    <col customWidth="1" max="24" min="24" width="61"/>
    <col customWidth="1" max="25" min="25" width="4"/>
    <col customWidth="1" max="26" min="26" width="60"/>
    <col customWidth="1" max="27" min="27" width="4"/>
    <col customWidth="1" max="28" min="28" width="51"/>
    <col customWidth="1" max="29" min="29" width="4"/>
    <col customWidth="1" max="30" min="30" width="80"/>
    <col customWidth="1" max="31" min="31" width="4"/>
    <col customWidth="1" max="32" min="32" width="80"/>
    <col customWidth="1" max="33" min="33" width="4"/>
    <col customWidth="1" max="34" min="34" width="62"/>
    <col customWidth="1" max="35" min="35" width="4"/>
    <col customWidth="1" max="36" min="36" width="57"/>
    <col customWidth="1" max="37" min="37" width="30"/>
    <col customWidth="1" max="38" min="38" width="29"/>
    <col customWidth="1" max="39" min="39" width="4"/>
    <col customWidth="1" max="40" min="40" width="53"/>
    <col customWidth="1" max="41" min="41" width="4"/>
    <col customWidth="1" max="42" min="42" width="80"/>
    <col customWidth="1" max="43" min="43" width="4"/>
    <col customWidth="1" max="44" min="44" width="26"/>
    <col customWidth="1" max="45" min="45" width="47"/>
    <col customWidth="1" max="46" min="46" width="61"/>
    <col customWidth="1" max="47" min="47" width="52"/>
    <col customWidth="1" max="48" min="48" width="29"/>
    <col customWidth="1" max="49" min="49" width="30"/>
    <col customWidth="1" max="50" min="50" width="51"/>
    <col customWidth="1" max="51" min="51" width="56"/>
    <col customWidth="1" max="52" min="52" width="22"/>
    <col customWidth="1" max="53" min="53" width="58"/>
    <col customWidth="1" max="54" min="54" width="43"/>
    <col customWidth="1" max="55" min="55" width="57"/>
    <col customWidth="1" max="56" min="56" width="25"/>
    <col customWidth="1" max="57" min="57" width="4"/>
    <col customWidth="1" max="58" min="58" width="49"/>
    <col customWidth="1" max="59" min="59" width="4"/>
    <col customWidth="1" max="60" min="60" width="61"/>
    <col customWidth="1" max="61" min="61" width="4"/>
  </cols>
  <sheetData>
    <row r="1" spans="1:61">
      <c r="A1" s="1" t="s">
        <v>224</v>
      </c>
      <c r="B1" s="2" t="s">
        <v>225</v>
      </c>
      <c r="D1" s="2" t="s">
        <v>226</v>
      </c>
      <c r="E1" s="2" t="s">
        <v>227</v>
      </c>
      <c r="G1" s="2" t="s">
        <v>228</v>
      </c>
      <c r="H1" s="2" t="s">
        <v>229</v>
      </c>
      <c r="I1" s="2" t="s">
        <v>230</v>
      </c>
      <c r="K1" s="2" t="s">
        <v>231</v>
      </c>
      <c r="M1" s="2" t="s">
        <v>232</v>
      </c>
      <c r="O1" s="2" t="s">
        <v>233</v>
      </c>
      <c r="Q1" s="2" t="s">
        <v>234</v>
      </c>
      <c r="S1" s="2" t="s">
        <v>28</v>
      </c>
      <c r="T1" s="2" t="s">
        <v>235</v>
      </c>
      <c r="U1" s="2" t="s">
        <v>236</v>
      </c>
      <c r="V1" s="2" t="s">
        <v>32</v>
      </c>
      <c r="X1" s="2" t="s">
        <v>237</v>
      </c>
      <c r="Z1" s="2" t="s">
        <v>238</v>
      </c>
      <c r="AB1" s="2" t="s">
        <v>239</v>
      </c>
      <c r="AD1" s="2" t="s">
        <v>240</v>
      </c>
      <c r="AF1" s="2" t="s">
        <v>241</v>
      </c>
      <c r="AH1" s="2" t="s">
        <v>242</v>
      </c>
      <c r="AJ1" s="2" t="s">
        <v>243</v>
      </c>
      <c r="AK1" s="2" t="s">
        <v>35</v>
      </c>
      <c r="AL1" s="2" t="s">
        <v>38</v>
      </c>
      <c r="AN1" s="2" t="s">
        <v>244</v>
      </c>
      <c r="AP1" s="2" t="s">
        <v>245</v>
      </c>
      <c r="AR1" s="2" t="s">
        <v>41</v>
      </c>
      <c r="AS1" s="2" t="s">
        <v>246</v>
      </c>
      <c r="AT1" s="2" t="s">
        <v>247</v>
      </c>
      <c r="AU1" s="2" t="s">
        <v>248</v>
      </c>
      <c r="AV1" s="2" t="s">
        <v>44</v>
      </c>
      <c r="AW1" s="2" t="s">
        <v>47</v>
      </c>
      <c r="AX1" s="2" t="s">
        <v>249</v>
      </c>
      <c r="AY1" s="2" t="s">
        <v>250</v>
      </c>
      <c r="AZ1" s="2" t="s">
        <v>228</v>
      </c>
      <c r="BA1" s="2" t="s">
        <v>251</v>
      </c>
      <c r="BB1" s="2" t="s">
        <v>252</v>
      </c>
      <c r="BC1" s="2" t="s">
        <v>253</v>
      </c>
      <c r="BD1" s="2" t="s">
        <v>226</v>
      </c>
      <c r="BE1" s="2" t="s">
        <v>254</v>
      </c>
      <c r="BF1" s="2" t="s">
        <v>255</v>
      </c>
      <c r="BH1" s="2" t="s">
        <v>256</v>
      </c>
      <c r="BI1" s="2" t="s">
        <v>254</v>
      </c>
    </row>
    <row r="2" spans="1:61">
      <c r="A2" s="4" t="s">
        <v>257</v>
      </c>
      <c r="B2" s="6" t="n">
        <v>41737</v>
      </c>
      <c r="E2" s="6" t="n">
        <v>41739</v>
      </c>
      <c r="G2" s="6" t="n">
        <v>1</v>
      </c>
      <c r="H2" s="6" t="n">
        <v>38792</v>
      </c>
      <c r="I2" s="6" t="n">
        <v>3013</v>
      </c>
      <c r="K2" s="6" t="n">
        <v>-10</v>
      </c>
      <c r="M2" s="6" t="n">
        <v>12</v>
      </c>
      <c r="O2" s="6" t="n">
        <v>-69</v>
      </c>
      <c r="Q2" s="6" t="n">
        <v>-2</v>
      </c>
      <c r="V2" s="6" t="n">
        <v>13465</v>
      </c>
      <c r="X2" s="6" t="n">
        <v>13468</v>
      </c>
      <c r="Z2" s="6" t="n">
        <v>9143</v>
      </c>
      <c r="AB2" s="6" t="n">
        <v>4350</v>
      </c>
      <c r="AD2" s="6" t="n">
        <v>-18</v>
      </c>
      <c r="AF2" s="6" t="n">
        <v>5</v>
      </c>
      <c r="AH2" s="6" t="n">
        <v>-12</v>
      </c>
      <c r="AJ2" s="6" t="n">
        <v>-3</v>
      </c>
    </row>
    <row r="3" spans="1:61">
      <c r="A3" s="4" t="s">
        <v>258</v>
      </c>
      <c r="G3" s="5" t="n">
        <v>700000000</v>
      </c>
    </row>
    <row r="4" spans="1:61">
      <c r="A4" s="4" t="s">
        <v>259</v>
      </c>
      <c r="S4" s="6" t="n">
        <v>11361</v>
      </c>
      <c r="T4" s="6" t="n">
        <v>11368</v>
      </c>
      <c r="U4" s="6" t="n">
        <v>-7</v>
      </c>
      <c r="AK4" s="6" t="n">
        <v>7949</v>
      </c>
      <c r="AL4" s="6" t="n">
        <v>5618</v>
      </c>
      <c r="AN4" s="6" t="n">
        <v>5614</v>
      </c>
      <c r="AP4" s="6" t="n">
        <v>4</v>
      </c>
      <c r="AV4" s="6" t="n">
        <v>4121</v>
      </c>
    </row>
    <row r="5" spans="1:61">
      <c r="A5" s="4" t="s">
        <v>260</v>
      </c>
      <c r="AR5" s="6" t="n">
        <v>3163</v>
      </c>
      <c r="AS5" s="6" t="n">
        <v>762</v>
      </c>
      <c r="AT5" s="6" t="n">
        <v>2670</v>
      </c>
      <c r="AU5" s="6" t="n">
        <v>-269</v>
      </c>
      <c r="AW5" s="6" t="n">
        <v>1662</v>
      </c>
      <c r="AX5" s="6" t="n">
        <v>860</v>
      </c>
      <c r="AY5" s="6" t="n">
        <v>802</v>
      </c>
    </row>
    <row r="6" spans="1:61">
      <c r="A6" s="4" t="s">
        <v>72</v>
      </c>
      <c r="B6" s="5" t="n">
        <v>622</v>
      </c>
      <c r="E6" s="5" t="n">
        <v>620</v>
      </c>
      <c r="I6" s="5" t="n">
        <v>620</v>
      </c>
      <c r="Q6" s="5" t="n">
        <v>2</v>
      </c>
      <c r="V6" s="5" t="n">
        <v>237</v>
      </c>
      <c r="X6" s="5" t="n">
        <v>235</v>
      </c>
      <c r="AB6" s="5" t="n">
        <v>235</v>
      </c>
      <c r="AJ6" s="5" t="n">
        <v>2</v>
      </c>
    </row>
    <row r="7" spans="1:61">
      <c r="A7" s="4" t="s">
        <v>178</v>
      </c>
      <c r="B7" s="5" t="n">
        <v>620</v>
      </c>
      <c r="S7" s="5" t="n">
        <v>323</v>
      </c>
      <c r="T7" s="5" t="n">
        <v>323</v>
      </c>
      <c r="V7" s="5" t="n">
        <v>235</v>
      </c>
      <c r="AK7" s="5" t="n">
        <v>177</v>
      </c>
      <c r="AL7" s="5" t="n">
        <v>103</v>
      </c>
      <c r="AN7" s="5" t="n">
        <v>103</v>
      </c>
      <c r="AR7" s="5" t="n">
        <v>-25</v>
      </c>
      <c r="AU7" s="5" t="n">
        <v>-25</v>
      </c>
      <c r="AV7" s="5" t="n">
        <v>100</v>
      </c>
      <c r="AW7" s="5" t="n">
        <v>110</v>
      </c>
      <c r="AY7" s="5" t="n">
        <v>110</v>
      </c>
    </row>
    <row r="8" spans="1:61">
      <c r="A8" s="4" t="s">
        <v>261</v>
      </c>
      <c r="B8" s="5" t="n">
        <v>11</v>
      </c>
      <c r="E8" s="5" t="n">
        <v>11</v>
      </c>
      <c r="K8" s="5" t="n">
        <v>13</v>
      </c>
      <c r="M8" s="5" t="n">
        <v>-3</v>
      </c>
      <c r="O8" s="5" t="n">
        <v>1</v>
      </c>
      <c r="S8" s="5" t="n">
        <v>1</v>
      </c>
      <c r="U8" s="5" t="n">
        <v>1</v>
      </c>
      <c r="V8" s="5" t="n">
        <v>2</v>
      </c>
      <c r="X8" s="5" t="n">
        <v>2</v>
      </c>
      <c r="AD8" s="5" t="n">
        <v>2</v>
      </c>
      <c r="AL8" s="5" t="n">
        <v>0</v>
      </c>
    </row>
    <row r="9" spans="1:61">
      <c r="A9" s="4" t="s">
        <v>262</v>
      </c>
      <c r="BB9" s="5" t="n">
        <v>1000000</v>
      </c>
    </row>
    <row r="10" spans="1:61">
      <c r="A10" s="4" t="s">
        <v>263</v>
      </c>
      <c r="AZ10" s="6" t="n">
        <v>47</v>
      </c>
      <c r="BA10" s="6" t="n">
        <v>47</v>
      </c>
      <c r="BC10" s="6" t="n">
        <v>47</v>
      </c>
    </row>
    <row r="11" spans="1:61">
      <c r="A11" s="4" t="s">
        <v>264</v>
      </c>
      <c r="B11" s="5" t="n">
        <v>-625</v>
      </c>
      <c r="E11" s="5" t="n">
        <v>-625</v>
      </c>
      <c r="I11" s="5" t="n">
        <v>-625</v>
      </c>
      <c r="S11" s="5" t="n">
        <v>-250</v>
      </c>
      <c r="T11" s="5" t="n">
        <v>-250</v>
      </c>
    </row>
    <row r="12" spans="1:61">
      <c r="A12" s="4" t="s">
        <v>265</v>
      </c>
      <c r="B12" s="5" t="n">
        <v>-1</v>
      </c>
      <c r="Q12" s="5" t="n">
        <v>-1</v>
      </c>
    </row>
    <row r="13" spans="1:61">
      <c r="A13" s="4" t="s">
        <v>128</v>
      </c>
      <c r="B13" s="5" t="n">
        <v>7</v>
      </c>
      <c r="C13" s="4" t="s">
        <v>266</v>
      </c>
      <c r="E13" s="5" t="n">
        <v>0</v>
      </c>
      <c r="F13" s="4" t="s">
        <v>266</v>
      </c>
      <c r="I13" s="5" t="n">
        <v>13</v>
      </c>
      <c r="J13" s="4" t="s">
        <v>266</v>
      </c>
      <c r="M13" s="5" t="n">
        <v>-13</v>
      </c>
      <c r="N13" s="4" t="s">
        <v>266</v>
      </c>
      <c r="Q13" s="5" t="n">
        <v>7</v>
      </c>
      <c r="R13" s="4" t="s">
        <v>266</v>
      </c>
      <c r="V13" s="5" t="n">
        <v>-1</v>
      </c>
      <c r="W13" s="4" t="s">
        <v>267</v>
      </c>
      <c r="X13" s="5" t="n">
        <v>-1</v>
      </c>
      <c r="Y13" s="4" t="s">
        <v>267</v>
      </c>
      <c r="Z13" s="5" t="n">
        <v>-1</v>
      </c>
      <c r="AA13" s="4" t="s">
        <v>267</v>
      </c>
      <c r="AB13" s="5" t="n">
        <v>6</v>
      </c>
      <c r="AC13" s="4" t="s">
        <v>267</v>
      </c>
      <c r="AF13" s="5" t="n">
        <v>-6</v>
      </c>
      <c r="AG13" s="4" t="s">
        <v>267</v>
      </c>
      <c r="AL13" s="5" t="n">
        <v>0</v>
      </c>
      <c r="AM13" s="4" t="s">
        <v>268</v>
      </c>
      <c r="AN13" s="5" t="n">
        <v>6</v>
      </c>
      <c r="AO13" s="4" t="s">
        <v>268</v>
      </c>
      <c r="AP13" s="5" t="n">
        <v>-6</v>
      </c>
      <c r="AQ13" s="4" t="s">
        <v>268</v>
      </c>
    </row>
    <row r="14" spans="1:61">
      <c r="A14" s="4" t="s">
        <v>269</v>
      </c>
      <c r="B14" s="5" t="n">
        <v>41798</v>
      </c>
      <c r="E14" s="5" t="n">
        <v>41792</v>
      </c>
      <c r="G14" s="6" t="n">
        <v>1</v>
      </c>
      <c r="H14" s="5" t="n">
        <v>38839</v>
      </c>
      <c r="I14" s="5" t="n">
        <v>3021</v>
      </c>
      <c r="K14" s="5" t="n">
        <v>3</v>
      </c>
      <c r="M14" s="5" t="n">
        <v>-4</v>
      </c>
      <c r="O14" s="5" t="n">
        <v>-68</v>
      </c>
      <c r="Q14" s="5" t="n">
        <v>6</v>
      </c>
      <c r="V14" s="5" t="n">
        <v>13703</v>
      </c>
      <c r="X14" s="5" t="n">
        <v>13704</v>
      </c>
      <c r="Z14" s="5" t="n">
        <v>9142</v>
      </c>
      <c r="AB14" s="5" t="n">
        <v>4591</v>
      </c>
      <c r="AD14" s="5" t="n">
        <v>-16</v>
      </c>
      <c r="AF14" s="5" t="n">
        <v>-1</v>
      </c>
      <c r="AH14" s="5" t="n">
        <v>-12</v>
      </c>
      <c r="AJ14" s="5" t="n">
        <v>-1</v>
      </c>
    </row>
    <row r="15" spans="1:61">
      <c r="A15" s="4" t="s">
        <v>270</v>
      </c>
      <c r="G15" s="5" t="n">
        <v>701000000</v>
      </c>
    </row>
    <row r="16" spans="1:61">
      <c r="A16" s="4" t="s">
        <v>271</v>
      </c>
      <c r="S16" s="5" t="n">
        <v>11435</v>
      </c>
      <c r="T16" s="5" t="n">
        <v>11441</v>
      </c>
      <c r="U16" s="5" t="n">
        <v>-6</v>
      </c>
      <c r="AK16" s="5" t="n">
        <v>8126</v>
      </c>
      <c r="AL16" s="5" t="n">
        <v>5721</v>
      </c>
      <c r="AN16" s="5" t="n">
        <v>5723</v>
      </c>
      <c r="AP16" s="5" t="n">
        <v>-2</v>
      </c>
      <c r="AV16" s="5" t="n">
        <v>4221</v>
      </c>
    </row>
    <row r="17" spans="1:61">
      <c r="A17" s="4" t="s">
        <v>272</v>
      </c>
      <c r="AR17" s="6" t="n">
        <v>3138</v>
      </c>
      <c r="AS17" s="5" t="n">
        <v>762</v>
      </c>
      <c r="AT17" s="5" t="n">
        <v>2670</v>
      </c>
      <c r="AU17" s="5" t="n">
        <v>-294</v>
      </c>
      <c r="AW17" s="6" t="n">
        <v>1772</v>
      </c>
      <c r="AX17" s="5" t="n">
        <v>860</v>
      </c>
      <c r="AY17" s="5" t="n">
        <v>912</v>
      </c>
    </row>
    <row r="18" spans="1:61">
      <c r="A18" s="4" t="s">
        <v>273</v>
      </c>
      <c r="B18" s="6" t="n">
        <v>43834</v>
      </c>
      <c r="D18" s="6" t="n">
        <v>0</v>
      </c>
      <c r="E18" s="5" t="n">
        <v>43817</v>
      </c>
      <c r="G18" s="6" t="n">
        <v>1</v>
      </c>
      <c r="H18" s="5" t="n">
        <v>40795</v>
      </c>
      <c r="I18" s="5" t="n">
        <v>3113</v>
      </c>
      <c r="K18" s="5" t="n">
        <v>-14</v>
      </c>
      <c r="M18" s="5" t="n">
        <v>-3</v>
      </c>
      <c r="O18" s="5" t="n">
        <v>-75</v>
      </c>
      <c r="Q18" s="5" t="n">
        <v>17</v>
      </c>
      <c r="V18" s="6" t="n">
        <v>14257</v>
      </c>
      <c r="X18" s="5" t="n">
        <v>14254</v>
      </c>
      <c r="Z18" s="5" t="n">
        <v>9143</v>
      </c>
      <c r="AB18" s="5" t="n">
        <v>5131</v>
      </c>
      <c r="AD18" s="5" t="n">
        <v>-12</v>
      </c>
      <c r="AF18" s="5" t="n">
        <v>-1</v>
      </c>
      <c r="AH18" s="5" t="n">
        <v>-7</v>
      </c>
      <c r="AJ18" s="5" t="n">
        <v>3</v>
      </c>
    </row>
    <row r="19" spans="1:61">
      <c r="A19" s="4" t="s">
        <v>274</v>
      </c>
      <c r="B19" s="5" t="n">
        <v>727000000</v>
      </c>
      <c r="G19" s="5" t="n">
        <v>727000000</v>
      </c>
      <c r="V19" s="5" t="n">
        <v>100</v>
      </c>
      <c r="AR19" s="5" t="n">
        <v>90000000</v>
      </c>
      <c r="AW19" s="5" t="n">
        <v>100</v>
      </c>
    </row>
    <row r="20" spans="1:61">
      <c r="A20" s="4" t="s">
        <v>275</v>
      </c>
      <c r="S20" s="5" t="n">
        <v>11683</v>
      </c>
      <c r="T20" s="5" t="n">
        <v>11689</v>
      </c>
      <c r="U20" s="5" t="n">
        <v>-6</v>
      </c>
      <c r="AK20" s="5" t="n">
        <v>8441</v>
      </c>
      <c r="AL20" s="5" t="n">
        <v>6095</v>
      </c>
      <c r="AN20" s="5" t="n">
        <v>6097</v>
      </c>
      <c r="AP20" s="5" t="n">
        <v>-2</v>
      </c>
      <c r="AV20" s="5" t="n">
        <v>4339</v>
      </c>
    </row>
    <row r="21" spans="1:61">
      <c r="A21" s="4" t="s">
        <v>276</v>
      </c>
      <c r="B21" s="6" t="n">
        <v>43817</v>
      </c>
      <c r="V21" s="6" t="n">
        <v>14254</v>
      </c>
      <c r="AR21" s="6" t="n">
        <v>3445</v>
      </c>
      <c r="AS21" s="5" t="n">
        <v>762</v>
      </c>
      <c r="AT21" s="5" t="n">
        <v>2776</v>
      </c>
      <c r="AU21" s="5" t="n">
        <v>-93</v>
      </c>
      <c r="AW21" s="6" t="n">
        <v>2091</v>
      </c>
      <c r="AX21" s="5" t="n">
        <v>1160</v>
      </c>
      <c r="AY21" s="5" t="n">
        <v>931</v>
      </c>
    </row>
    <row r="22" spans="1:61">
      <c r="A22" s="4" t="s">
        <v>72</v>
      </c>
      <c r="B22" s="5" t="n">
        <v>893</v>
      </c>
      <c r="E22" s="5" t="n">
        <v>900</v>
      </c>
      <c r="I22" s="5" t="n">
        <v>900</v>
      </c>
      <c r="Q22" s="5" t="n">
        <v>-7</v>
      </c>
      <c r="V22" s="5" t="n">
        <v>248</v>
      </c>
      <c r="X22" s="5" t="n">
        <v>249</v>
      </c>
      <c r="AB22" s="5" t="n">
        <v>249</v>
      </c>
      <c r="AJ22" s="5" t="n">
        <v>-1</v>
      </c>
    </row>
    <row r="23" spans="1:61">
      <c r="A23" s="4" t="s">
        <v>178</v>
      </c>
      <c r="B23" s="5" t="n">
        <v>900</v>
      </c>
      <c r="S23" s="5" t="n">
        <v>293</v>
      </c>
      <c r="T23" s="5" t="n">
        <v>293</v>
      </c>
      <c r="V23" s="5" t="n">
        <v>249</v>
      </c>
      <c r="AK23" s="5" t="n">
        <v>203</v>
      </c>
      <c r="AL23" s="5" t="n">
        <v>96</v>
      </c>
      <c r="AN23" s="5" t="n">
        <v>96</v>
      </c>
      <c r="AR23" s="6" t="n">
        <v>69</v>
      </c>
      <c r="AU23" s="5" t="n">
        <v>69</v>
      </c>
      <c r="AV23" s="5" t="n">
        <v>110</v>
      </c>
      <c r="AW23" s="6" t="n">
        <v>122</v>
      </c>
      <c r="AY23" s="5" t="n">
        <v>122</v>
      </c>
    </row>
    <row r="24" spans="1:61">
      <c r="A24" s="4" t="s">
        <v>261</v>
      </c>
      <c r="B24" s="5" t="n">
        <v>-12</v>
      </c>
      <c r="E24" s="5" t="n">
        <v>-12</v>
      </c>
      <c r="K24" s="5" t="n">
        <v>-16</v>
      </c>
      <c r="M24" s="5" t="n">
        <v>4</v>
      </c>
      <c r="V24" s="5" t="n">
        <v>3</v>
      </c>
      <c r="X24" s="5" t="n">
        <v>3</v>
      </c>
      <c r="AD24" s="5" t="n">
        <v>2</v>
      </c>
      <c r="AH24" s="5" t="n">
        <v>1</v>
      </c>
      <c r="AL24" s="5" t="n">
        <v>1</v>
      </c>
      <c r="AP24" s="5" t="n">
        <v>1</v>
      </c>
    </row>
    <row r="25" spans="1:61">
      <c r="A25" s="4" t="s">
        <v>262</v>
      </c>
      <c r="BB25" s="5" t="n">
        <v>1000000</v>
      </c>
      <c r="BF25" s="5" t="n">
        <v>40000000</v>
      </c>
    </row>
    <row r="26" spans="1:61">
      <c r="A26" s="4" t="s">
        <v>263</v>
      </c>
      <c r="AZ26" s="6" t="n">
        <v>28</v>
      </c>
      <c r="BA26" s="6" t="n">
        <v>28</v>
      </c>
      <c r="BC26" s="6" t="n">
        <v>28</v>
      </c>
      <c r="BD26" s="6" t="n">
        <v>974</v>
      </c>
      <c r="BF26" s="6" t="n">
        <v>974</v>
      </c>
      <c r="BG26" s="4" t="s">
        <v>254</v>
      </c>
      <c r="BH26" s="6" t="n">
        <v>974</v>
      </c>
    </row>
    <row r="27" spans="1:61">
      <c r="A27" s="4" t="s">
        <v>264</v>
      </c>
      <c r="B27" s="5" t="n">
        <v>-676</v>
      </c>
      <c r="E27" s="5" t="n">
        <v>-676</v>
      </c>
      <c r="I27" s="5" t="n">
        <v>-676</v>
      </c>
    </row>
    <row r="28" spans="1:61">
      <c r="A28" s="4" t="s">
        <v>128</v>
      </c>
      <c r="B28" s="5" t="n">
        <v>4</v>
      </c>
      <c r="C28" s="4" t="s">
        <v>277</v>
      </c>
      <c r="E28" s="5" t="n">
        <v>-1</v>
      </c>
      <c r="F28" s="4" t="s">
        <v>277</v>
      </c>
      <c r="I28" s="5" t="n">
        <v>23</v>
      </c>
      <c r="J28" s="4" t="s">
        <v>277</v>
      </c>
      <c r="K28" s="5" t="n">
        <v>-6</v>
      </c>
      <c r="L28" s="4" t="s">
        <v>277</v>
      </c>
      <c r="M28" s="6" t="n">
        <v>-1</v>
      </c>
      <c r="N28" s="4" t="s">
        <v>277</v>
      </c>
      <c r="O28" s="5" t="n">
        <v>-17</v>
      </c>
      <c r="P28" s="4" t="s">
        <v>277</v>
      </c>
      <c r="Q28" s="5" t="n">
        <v>5</v>
      </c>
      <c r="R28" s="4" t="s">
        <v>277</v>
      </c>
      <c r="S28" s="5" t="n">
        <v>-1</v>
      </c>
      <c r="U28" s="5" t="n">
        <v>-1</v>
      </c>
      <c r="AB28" s="5" t="n">
        <v>6</v>
      </c>
      <c r="AC28" s="4" t="s">
        <v>278</v>
      </c>
      <c r="AD28" s="5" t="n">
        <v>-4</v>
      </c>
      <c r="AE28" s="4" t="s">
        <v>278</v>
      </c>
      <c r="AF28" s="5" t="n">
        <v>0</v>
      </c>
      <c r="AG28" s="4" t="s">
        <v>278</v>
      </c>
      <c r="AH28" s="5" t="n">
        <v>-2</v>
      </c>
      <c r="AI28" s="4" t="s">
        <v>278</v>
      </c>
    </row>
    <row r="29" spans="1:61">
      <c r="A29" s="4" t="s">
        <v>279</v>
      </c>
      <c r="B29" s="6" t="n">
        <v>45045</v>
      </c>
      <c r="D29" s="6" t="n">
        <v>974</v>
      </c>
      <c r="E29" s="6" t="n">
        <v>45030</v>
      </c>
      <c r="G29" s="6" t="n">
        <v>1</v>
      </c>
      <c r="H29" s="6" t="n">
        <v>40823</v>
      </c>
      <c r="I29" s="6" t="n">
        <v>3360</v>
      </c>
      <c r="K29" s="6" t="n">
        <v>-36</v>
      </c>
      <c r="O29" s="6" t="n">
        <v>-92</v>
      </c>
      <c r="Q29" s="6" t="n">
        <v>15</v>
      </c>
      <c r="V29" s="6" t="n">
        <v>14508</v>
      </c>
      <c r="X29" s="6" t="n">
        <v>14506</v>
      </c>
      <c r="Z29" s="6" t="n">
        <v>9143</v>
      </c>
      <c r="AB29" s="6" t="n">
        <v>5386</v>
      </c>
      <c r="AD29" s="6" t="n">
        <v>-14</v>
      </c>
      <c r="AF29" s="6" t="n">
        <v>-1</v>
      </c>
      <c r="AH29" s="6" t="n">
        <v>-8</v>
      </c>
      <c r="AJ29" s="6" t="n">
        <v>2</v>
      </c>
    </row>
    <row r="30" spans="1:61">
      <c r="A30" s="4" t="s">
        <v>280</v>
      </c>
      <c r="B30" s="5" t="n">
        <v>40000000</v>
      </c>
    </row>
    <row r="31" spans="1:61">
      <c r="A31" s="4" t="s">
        <v>280</v>
      </c>
      <c r="B31" s="5" t="n">
        <v>728000000</v>
      </c>
      <c r="G31" s="5" t="n">
        <v>728000000</v>
      </c>
      <c r="V31" s="5" t="n">
        <v>100</v>
      </c>
      <c r="AR31" s="5" t="n">
        <v>90000000</v>
      </c>
      <c r="AW31" s="5" t="n">
        <v>100</v>
      </c>
    </row>
    <row r="32" spans="1:61">
      <c r="A32" s="4" t="s">
        <v>281</v>
      </c>
      <c r="S32" s="6" t="n">
        <v>11975</v>
      </c>
      <c r="T32" s="6" t="n">
        <v>11982</v>
      </c>
      <c r="U32" s="6" t="n">
        <v>-7</v>
      </c>
      <c r="AK32" s="6" t="n">
        <v>8644</v>
      </c>
      <c r="AL32" s="6" t="n">
        <v>6192</v>
      </c>
      <c r="AN32" s="6" t="n">
        <v>6193</v>
      </c>
      <c r="AP32" s="6" t="n">
        <v>-1</v>
      </c>
      <c r="AV32" s="6" t="n">
        <v>4449</v>
      </c>
    </row>
    <row r="33" spans="1:61">
      <c r="A33" s="4" t="s">
        <v>282</v>
      </c>
      <c r="B33" s="6" t="n">
        <v>45030</v>
      </c>
      <c r="V33" s="6" t="n">
        <v>14506</v>
      </c>
      <c r="AR33" s="6" t="n">
        <v>3514</v>
      </c>
      <c r="AS33" s="6" t="n">
        <v>762</v>
      </c>
      <c r="AT33" s="6" t="n">
        <v>2776</v>
      </c>
      <c r="AU33" s="6" t="n">
        <v>-24</v>
      </c>
      <c r="AW33" s="6" t="n">
        <v>2213</v>
      </c>
      <c r="AX33" s="6" t="n">
        <v>1160</v>
      </c>
      <c r="AY33" s="6" t="n">
        <v>1053</v>
      </c>
    </row>
    <row r="34" spans="1:61"/>
    <row r="35" spans="1:61">
      <c r="A35" s="4" t="s">
        <v>266</v>
      </c>
      <c r="B35" s="4" t="s">
        <v>283</v>
      </c>
    </row>
    <row r="36" spans="1:61">
      <c r="A36" s="4" t="s">
        <v>267</v>
      </c>
      <c r="B36" s="4" t="s">
        <v>284</v>
      </c>
    </row>
    <row r="37" spans="1:61">
      <c r="A37" s="4" t="s">
        <v>268</v>
      </c>
      <c r="B37" s="4" t="s">
        <v>285</v>
      </c>
    </row>
    <row r="38" spans="1:61">
      <c r="A38" s="4" t="s">
        <v>254</v>
      </c>
      <c r="B38" s="4" t="s">
        <v>286</v>
      </c>
    </row>
    <row r="39" spans="1:61">
      <c r="A39" s="4" t="s">
        <v>277</v>
      </c>
      <c r="B39" s="4" t="s">
        <v>287</v>
      </c>
    </row>
    <row r="40" spans="1:61">
      <c r="A40" s="4" t="s">
        <v>278</v>
      </c>
      <c r="B40" s="4" t="s">
        <v>287</v>
      </c>
    </row>
  </sheetData>
  <mergeCells count="89">
    <mergeCell ref="B1:C1"/>
    <mergeCell ref="E1:F1"/>
    <mergeCell ref="I1:J1"/>
    <mergeCell ref="K1:L1"/>
    <mergeCell ref="M1:N1"/>
    <mergeCell ref="O1:P1"/>
    <mergeCell ref="Q1:R1"/>
    <mergeCell ref="V1:W1"/>
    <mergeCell ref="X1:Y1"/>
    <mergeCell ref="Z1:AA1"/>
    <mergeCell ref="AB1:AC1"/>
    <mergeCell ref="AD1:AE1"/>
    <mergeCell ref="AF1:AG1"/>
    <mergeCell ref="AH1:AI1"/>
    <mergeCell ref="AL1:AM1"/>
    <mergeCell ref="AN1:AO1"/>
    <mergeCell ref="AP1:AQ1"/>
    <mergeCell ref="BF1:BG1"/>
    <mergeCell ref="BD2:BE2"/>
    <mergeCell ref="BH2:BI2"/>
    <mergeCell ref="BD3:BE3"/>
    <mergeCell ref="BH3:BI3"/>
    <mergeCell ref="BD4:BE4"/>
    <mergeCell ref="BH4:BI4"/>
    <mergeCell ref="BD5:BE5"/>
    <mergeCell ref="BH5:BI5"/>
    <mergeCell ref="BD6:BE6"/>
    <mergeCell ref="BH6:BI6"/>
    <mergeCell ref="BD7:BE7"/>
    <mergeCell ref="BH7:BI7"/>
    <mergeCell ref="BD8:BE8"/>
    <mergeCell ref="BH8:BI8"/>
    <mergeCell ref="BD9:BE9"/>
    <mergeCell ref="BH9:BI9"/>
    <mergeCell ref="BD10:BE10"/>
    <mergeCell ref="BH10:BI10"/>
    <mergeCell ref="BD11:BE11"/>
    <mergeCell ref="BH11:BI11"/>
    <mergeCell ref="BD12:BE12"/>
    <mergeCell ref="BH12:BI12"/>
    <mergeCell ref="BD13:BE13"/>
    <mergeCell ref="BH13:BI13"/>
    <mergeCell ref="BD14:BE14"/>
    <mergeCell ref="BH14:BI14"/>
    <mergeCell ref="BD15:BE15"/>
    <mergeCell ref="BH15:BI15"/>
    <mergeCell ref="BD16:BE16"/>
    <mergeCell ref="BH16:BI16"/>
    <mergeCell ref="BD17:BE17"/>
    <mergeCell ref="BH17:BI17"/>
    <mergeCell ref="BD18:BE18"/>
    <mergeCell ref="BH18:BI18"/>
    <mergeCell ref="BD19:BE19"/>
    <mergeCell ref="BH19:BI19"/>
    <mergeCell ref="BD20:BE20"/>
    <mergeCell ref="BH20:BI20"/>
    <mergeCell ref="BD21:BE21"/>
    <mergeCell ref="BH21:BI21"/>
    <mergeCell ref="BD22:BE22"/>
    <mergeCell ref="BH22:BI22"/>
    <mergeCell ref="BD23:BE23"/>
    <mergeCell ref="BH23:BI23"/>
    <mergeCell ref="BD24:BE24"/>
    <mergeCell ref="BH24:BI24"/>
    <mergeCell ref="BD25:BE25"/>
    <mergeCell ref="BH25:BI25"/>
    <mergeCell ref="BD26:BE26"/>
    <mergeCell ref="BH26:BI26"/>
    <mergeCell ref="BD27:BE27"/>
    <mergeCell ref="BH27:BI27"/>
    <mergeCell ref="BD28:BE28"/>
    <mergeCell ref="BH28:BI28"/>
    <mergeCell ref="BD29:BE29"/>
    <mergeCell ref="BH29:BI29"/>
    <mergeCell ref="BD30:BE30"/>
    <mergeCell ref="BH30:BI30"/>
    <mergeCell ref="BD31:BE31"/>
    <mergeCell ref="BH31:BI31"/>
    <mergeCell ref="BD32:BE32"/>
    <mergeCell ref="BH32:BI32"/>
    <mergeCell ref="BD33:BE33"/>
    <mergeCell ref="BH33:BI33"/>
    <mergeCell ref="A34:BI34"/>
    <mergeCell ref="B35:BI35"/>
    <mergeCell ref="B36:BI36"/>
    <mergeCell ref="B37:BI37"/>
    <mergeCell ref="B38:BI38"/>
    <mergeCell ref="B39:BI39"/>
    <mergeCell ref="B40:BI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950</v>
      </c>
      <c r="B1" s="2" t="s">
        <v>2</v>
      </c>
      <c r="C1" s="2" t="s">
        <v>98</v>
      </c>
    </row>
    <row r="2" spans="1:3">
      <c r="A2" s="3" t="s">
        <v>946</v>
      </c>
    </row>
    <row r="3" spans="1:3">
      <c r="A3" s="4" t="s">
        <v>114</v>
      </c>
      <c r="B3" s="6" t="n">
        <v>19303000000</v>
      </c>
      <c r="C3" s="6" t="n">
        <v>19303000000</v>
      </c>
    </row>
    <row r="4" spans="1:3">
      <c r="A4" s="4" t="s">
        <v>948</v>
      </c>
      <c r="B4" s="5" t="n">
        <v>122000000</v>
      </c>
      <c r="C4" s="5" t="n">
        <v>122000000</v>
      </c>
    </row>
    <row r="5" spans="1:3">
      <c r="A5" s="4" t="s">
        <v>557</v>
      </c>
    </row>
    <row r="6" spans="1:3">
      <c r="A6" s="3" t="s">
        <v>946</v>
      </c>
    </row>
    <row r="7" spans="1:3">
      <c r="A7" s="4" t="s">
        <v>114</v>
      </c>
      <c r="B7" s="5" t="n">
        <v>17379000000</v>
      </c>
      <c r="C7" s="5" t="n">
        <v>17379000000</v>
      </c>
    </row>
    <row r="8" spans="1:3">
      <c r="A8" s="4" t="s">
        <v>948</v>
      </c>
      <c r="C8" s="5" t="n">
        <v>0</v>
      </c>
    </row>
    <row r="9" spans="1:3">
      <c r="A9" s="4" t="s">
        <v>558</v>
      </c>
    </row>
    <row r="10" spans="1:3">
      <c r="A10" s="3" t="s">
        <v>946</v>
      </c>
    </row>
    <row r="11" spans="1:3">
      <c r="A11" s="4" t="s">
        <v>114</v>
      </c>
      <c r="B11" s="5" t="n">
        <v>1924000000</v>
      </c>
      <c r="C11" s="5" t="n">
        <v>1924000000</v>
      </c>
    </row>
    <row r="12" spans="1:3">
      <c r="A12" s="4" t="s">
        <v>948</v>
      </c>
      <c r="C12" s="5" t="n">
        <v>0</v>
      </c>
    </row>
    <row r="13" spans="1:3">
      <c r="A13" s="4" t="s">
        <v>41</v>
      </c>
    </row>
    <row r="14" spans="1:3">
      <c r="A14" s="3" t="s">
        <v>946</v>
      </c>
    </row>
    <row r="15" spans="1:3">
      <c r="A15" s="4" t="s">
        <v>114</v>
      </c>
      <c r="B15" s="5" t="n">
        <v>920000000</v>
      </c>
      <c r="C15" s="5" t="n">
        <v>920000000</v>
      </c>
    </row>
    <row r="16" spans="1:3">
      <c r="A16" s="4" t="s">
        <v>948</v>
      </c>
      <c r="B16" s="5" t="n">
        <v>216000000</v>
      </c>
      <c r="C16" s="5" t="n">
        <v>216000000</v>
      </c>
    </row>
    <row r="17" spans="1:3">
      <c r="A17" s="4" t="s">
        <v>574</v>
      </c>
    </row>
    <row r="18" spans="1:3">
      <c r="A18" s="3" t="s">
        <v>946</v>
      </c>
    </row>
    <row r="19" spans="1:3">
      <c r="A19" s="4" t="s">
        <v>114</v>
      </c>
      <c r="B19" s="5" t="n">
        <v>596000000</v>
      </c>
      <c r="C19" s="5" t="n">
        <v>596000000</v>
      </c>
    </row>
    <row r="20" spans="1:3">
      <c r="A20" s="4" t="s">
        <v>575</v>
      </c>
    </row>
    <row r="21" spans="1:3">
      <c r="A21" s="3" t="s">
        <v>946</v>
      </c>
    </row>
    <row r="22" spans="1:3">
      <c r="A22" s="4" t="s">
        <v>114</v>
      </c>
      <c r="B22" s="5" t="n">
        <v>324000000</v>
      </c>
      <c r="C22" s="5" t="n">
        <v>324000000</v>
      </c>
    </row>
    <row r="23" spans="1:3">
      <c r="A23" s="4" t="s">
        <v>32</v>
      </c>
    </row>
    <row r="24" spans="1:3">
      <c r="A24" s="3" t="s">
        <v>946</v>
      </c>
    </row>
    <row r="25" spans="1:3">
      <c r="A25" s="4" t="s">
        <v>114</v>
      </c>
      <c r="B25" s="5" t="n">
        <v>3655000000</v>
      </c>
      <c r="C25" s="5" t="n">
        <v>3655000000</v>
      </c>
    </row>
    <row r="26" spans="1:3">
      <c r="A26" s="4" t="s">
        <v>948</v>
      </c>
      <c r="B26" s="5" t="n">
        <v>0</v>
      </c>
      <c r="C26" s="5" t="n">
        <v>0</v>
      </c>
    </row>
    <row r="27" spans="1:3">
      <c r="A27" s="4" t="s">
        <v>47</v>
      </c>
    </row>
    <row r="28" spans="1:3">
      <c r="A28" s="3" t="s">
        <v>946</v>
      </c>
    </row>
    <row r="29" spans="1:3">
      <c r="A29" s="4" t="s">
        <v>114</v>
      </c>
      <c r="B29" s="5" t="n">
        <v>49000000</v>
      </c>
      <c r="C29" s="5" t="n">
        <v>49000000</v>
      </c>
    </row>
    <row r="30" spans="1:3">
      <c r="A30" s="4" t="s">
        <v>948</v>
      </c>
      <c r="B30" s="6" t="n">
        <v>0</v>
      </c>
      <c r="C3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51</v>
      </c>
    </row>
    <row r="3" spans="1:3">
      <c r="A3" s="4" t="s">
        <v>952</v>
      </c>
    </row>
    <row r="4" spans="1:3">
      <c r="A4" s="3" t="s">
        <v>424</v>
      </c>
    </row>
    <row r="5" spans="1:3">
      <c r="A5" s="4" t="s">
        <v>953</v>
      </c>
      <c r="B5" s="6" t="n">
        <v>212</v>
      </c>
      <c r="C5" s="6" t="n">
        <v>220</v>
      </c>
    </row>
    <row r="6" spans="1:3">
      <c r="A6" s="4" t="s">
        <v>954</v>
      </c>
    </row>
    <row r="7" spans="1:3">
      <c r="A7" s="3" t="s">
        <v>424</v>
      </c>
    </row>
    <row r="8" spans="1:3">
      <c r="A8" s="4" t="s">
        <v>953</v>
      </c>
      <c r="B8" s="5" t="n">
        <v>5</v>
      </c>
      <c r="C8" s="5" t="n">
        <v>6</v>
      </c>
    </row>
    <row r="9" spans="1:3">
      <c r="A9" s="4" t="s">
        <v>955</v>
      </c>
    </row>
    <row r="10" spans="1:3">
      <c r="A10" s="3" t="s">
        <v>424</v>
      </c>
    </row>
    <row r="11" spans="1:3">
      <c r="A11" s="4" t="s">
        <v>956</v>
      </c>
      <c r="B11" s="5" t="n">
        <v>23</v>
      </c>
      <c r="C11" s="5" t="n">
        <v>34</v>
      </c>
    </row>
    <row r="12" spans="1:3">
      <c r="A12" s="4" t="s">
        <v>953</v>
      </c>
      <c r="B12" s="5" t="n">
        <v>93</v>
      </c>
      <c r="C12" s="5" t="n">
        <v>54</v>
      </c>
    </row>
    <row r="13" spans="1:3">
      <c r="A13" s="4" t="s">
        <v>957</v>
      </c>
    </row>
    <row r="14" spans="1:3">
      <c r="A14" s="3" t="s">
        <v>424</v>
      </c>
    </row>
    <row r="15" spans="1:3">
      <c r="A15" s="4" t="s">
        <v>953</v>
      </c>
      <c r="B15" s="5" t="n">
        <v>4</v>
      </c>
      <c r="C15" s="5" t="n">
        <v>4</v>
      </c>
    </row>
    <row r="16" spans="1:3">
      <c r="A16" s="4" t="s">
        <v>958</v>
      </c>
    </row>
    <row r="17" spans="1:3">
      <c r="A17" s="3" t="s">
        <v>424</v>
      </c>
    </row>
    <row r="18" spans="1:3">
      <c r="A18" s="4" t="s">
        <v>953</v>
      </c>
      <c r="B18" s="5" t="n">
        <v>176</v>
      </c>
      <c r="C18" s="5" t="n">
        <v>191</v>
      </c>
    </row>
    <row r="19" spans="1:3">
      <c r="A19" s="4" t="s">
        <v>959</v>
      </c>
    </row>
    <row r="20" spans="1:3">
      <c r="A20" s="3" t="s">
        <v>424</v>
      </c>
    </row>
    <row r="21" spans="1:3">
      <c r="A21" s="4" t="s">
        <v>953</v>
      </c>
      <c r="B21" s="5" t="n">
        <v>9</v>
      </c>
      <c r="C21" s="5" t="n">
        <v>8</v>
      </c>
    </row>
    <row r="22" spans="1:3">
      <c r="A22" s="4" t="s">
        <v>960</v>
      </c>
    </row>
    <row r="23" spans="1:3">
      <c r="A23" s="3" t="s">
        <v>424</v>
      </c>
    </row>
    <row r="24" spans="1:3">
      <c r="A24" s="4" t="s">
        <v>956</v>
      </c>
      <c r="B24" s="5" t="n">
        <v>93</v>
      </c>
      <c r="C24" s="5" t="n">
        <v>54</v>
      </c>
    </row>
    <row r="25" spans="1:3">
      <c r="A25" s="4" t="s">
        <v>953</v>
      </c>
      <c r="B25" s="5" t="n">
        <v>23</v>
      </c>
      <c r="C25" s="5" t="n">
        <v>34</v>
      </c>
    </row>
    <row r="26" spans="1:3">
      <c r="A26" s="4" t="s">
        <v>961</v>
      </c>
    </row>
    <row r="27" spans="1:3">
      <c r="A27" s="3" t="s">
        <v>424</v>
      </c>
    </row>
    <row r="28" spans="1:3">
      <c r="A28" s="4" t="s">
        <v>953</v>
      </c>
      <c r="B28" s="5" t="n">
        <v>19</v>
      </c>
      <c r="C28" s="5" t="n">
        <v>19</v>
      </c>
    </row>
    <row r="29" spans="1:3">
      <c r="A29" s="4" t="s">
        <v>962</v>
      </c>
    </row>
    <row r="30" spans="1:3">
      <c r="A30" s="3" t="s">
        <v>424</v>
      </c>
    </row>
    <row r="31" spans="1:3">
      <c r="A31" s="4" t="s">
        <v>953</v>
      </c>
      <c r="B31" s="5" t="n">
        <v>106</v>
      </c>
      <c r="C31" s="5" t="n">
        <v>118</v>
      </c>
    </row>
    <row r="32" spans="1:3">
      <c r="A32" s="4" t="s">
        <v>963</v>
      </c>
    </row>
    <row r="33" spans="1:3">
      <c r="A33" s="3" t="s">
        <v>424</v>
      </c>
    </row>
    <row r="34" spans="1:3">
      <c r="A34" s="4" t="s">
        <v>953</v>
      </c>
      <c r="B34" s="5" t="n">
        <v>4</v>
      </c>
      <c r="C34" s="5" t="n">
        <v>3</v>
      </c>
    </row>
    <row r="35" spans="1:3">
      <c r="A35" s="4" t="s">
        <v>964</v>
      </c>
    </row>
    <row r="36" spans="1:3">
      <c r="A36" s="3" t="s">
        <v>424</v>
      </c>
    </row>
    <row r="37" spans="1:3">
      <c r="A37" s="4" t="s">
        <v>956</v>
      </c>
      <c r="B37" s="5" t="n">
        <v>93</v>
      </c>
      <c r="C37" s="5" t="n">
        <v>54</v>
      </c>
    </row>
    <row r="38" spans="1:3">
      <c r="A38" s="4" t="s">
        <v>953</v>
      </c>
      <c r="B38" s="5" t="n">
        <v>23</v>
      </c>
      <c r="C38" s="5" t="n">
        <v>34</v>
      </c>
    </row>
    <row r="39" spans="1:3">
      <c r="A39" s="4" t="s">
        <v>965</v>
      </c>
    </row>
    <row r="40" spans="1:3">
      <c r="A40" s="3" t="s">
        <v>424</v>
      </c>
    </row>
    <row r="41" spans="1:3">
      <c r="A41" s="4" t="s">
        <v>953</v>
      </c>
      <c r="B41" s="5" t="n">
        <v>19</v>
      </c>
      <c r="C41" s="5" t="n">
        <v>19</v>
      </c>
    </row>
    <row r="42" spans="1:3">
      <c r="A42" s="4" t="s">
        <v>966</v>
      </c>
    </row>
    <row r="43" spans="1:3">
      <c r="A43" s="3" t="s">
        <v>424</v>
      </c>
    </row>
    <row r="44" spans="1:3">
      <c r="A44" s="4" t="s">
        <v>953</v>
      </c>
      <c r="B44" s="5" t="n">
        <v>70</v>
      </c>
      <c r="C44" s="5" t="n">
        <v>73</v>
      </c>
    </row>
    <row r="45" spans="1:3">
      <c r="A45" s="4" t="s">
        <v>967</v>
      </c>
    </row>
    <row r="46" spans="1:3">
      <c r="A46" s="3" t="s">
        <v>424</v>
      </c>
    </row>
    <row r="47" spans="1:3">
      <c r="A47" s="4" t="s">
        <v>953</v>
      </c>
      <c r="B47" s="5" t="n">
        <v>5</v>
      </c>
      <c r="C47" s="5" t="n">
        <v>5</v>
      </c>
    </row>
    <row r="48" spans="1:3">
      <c r="A48" s="4" t="s">
        <v>968</v>
      </c>
    </row>
    <row r="49" spans="1:3">
      <c r="A49" s="3" t="s">
        <v>424</v>
      </c>
    </row>
    <row r="50" spans="1:3">
      <c r="A50" s="4" t="s">
        <v>953</v>
      </c>
      <c r="B50" s="5" t="n">
        <v>85</v>
      </c>
      <c r="C50" s="5" t="n">
        <v>89</v>
      </c>
    </row>
    <row r="51" spans="1:3">
      <c r="A51" s="4" t="s">
        <v>969</v>
      </c>
    </row>
    <row r="52" spans="1:3">
      <c r="A52" s="3" t="s">
        <v>424</v>
      </c>
    </row>
    <row r="53" spans="1:3">
      <c r="A53" s="4" t="s">
        <v>953</v>
      </c>
      <c r="B53" s="5" t="n">
        <v>1</v>
      </c>
      <c r="C53" s="5" t="n">
        <v>1</v>
      </c>
    </row>
    <row r="54" spans="1:3">
      <c r="A54" s="4" t="s">
        <v>970</v>
      </c>
    </row>
    <row r="55" spans="1:3">
      <c r="A55" s="3" t="s">
        <v>424</v>
      </c>
    </row>
    <row r="56" spans="1:3">
      <c r="A56" s="4" t="s">
        <v>953</v>
      </c>
      <c r="B56" s="5" t="n">
        <v>97</v>
      </c>
      <c r="C56" s="5" t="n">
        <v>101</v>
      </c>
    </row>
    <row r="57" spans="1:3">
      <c r="A57" s="4" t="s">
        <v>971</v>
      </c>
    </row>
    <row r="58" spans="1:3">
      <c r="A58" s="3" t="s">
        <v>424</v>
      </c>
    </row>
    <row r="59" spans="1:3">
      <c r="A59" s="4" t="s">
        <v>953</v>
      </c>
      <c r="B59" s="5" t="n">
        <v>2</v>
      </c>
      <c r="C59" s="5" t="n">
        <v>2</v>
      </c>
    </row>
    <row r="60" spans="1:3">
      <c r="A60" s="4" t="s">
        <v>972</v>
      </c>
    </row>
    <row r="61" spans="1:3">
      <c r="A61" s="3" t="s">
        <v>424</v>
      </c>
    </row>
    <row r="62" spans="1:3">
      <c r="A62" s="4" t="s">
        <v>953</v>
      </c>
      <c r="B62" s="5" t="n">
        <v>32</v>
      </c>
      <c r="C62" s="5" t="n">
        <v>36</v>
      </c>
    </row>
    <row r="63" spans="1:3">
      <c r="A63" s="4" t="s">
        <v>973</v>
      </c>
    </row>
    <row r="64" spans="1:3">
      <c r="A64" s="3" t="s">
        <v>424</v>
      </c>
    </row>
    <row r="65" spans="1:3">
      <c r="A65" s="4" t="s">
        <v>953</v>
      </c>
      <c r="B65" s="5" t="n">
        <v>1</v>
      </c>
      <c r="C65" s="5" t="n">
        <v>1</v>
      </c>
    </row>
    <row r="66" spans="1:3">
      <c r="A66" s="4" t="s">
        <v>974</v>
      </c>
    </row>
    <row r="67" spans="1:3">
      <c r="A67" s="3" t="s">
        <v>424</v>
      </c>
    </row>
    <row r="68" spans="1:3">
      <c r="A68" s="4" t="s">
        <v>956</v>
      </c>
      <c r="B68" s="5" t="n">
        <v>23</v>
      </c>
      <c r="C68" s="5" t="n">
        <v>23</v>
      </c>
    </row>
    <row r="69" spans="1:3">
      <c r="A69" s="4" t="s">
        <v>975</v>
      </c>
    </row>
    <row r="70" spans="1:3">
      <c r="A70" s="3" t="s">
        <v>424</v>
      </c>
    </row>
    <row r="71" spans="1:3">
      <c r="A71" s="4" t="s">
        <v>953</v>
      </c>
      <c r="B71" s="6" t="n">
        <v>5</v>
      </c>
      <c r="C71" s="6"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98</v>
      </c>
    </row>
    <row r="2" spans="1:3">
      <c r="A2" s="4" t="s">
        <v>28</v>
      </c>
    </row>
    <row r="3" spans="1:3">
      <c r="A3" s="3" t="s">
        <v>424</v>
      </c>
    </row>
    <row r="4" spans="1:3">
      <c r="A4" s="4" t="s">
        <v>977</v>
      </c>
      <c r="B4" s="6" t="n">
        <v>1</v>
      </c>
      <c r="C4" s="6" t="n">
        <v>52</v>
      </c>
    </row>
    <row r="5" spans="1:3">
      <c r="A5" s="4" t="s">
        <v>32</v>
      </c>
    </row>
    <row r="6" spans="1:3">
      <c r="A6" s="3" t="s">
        <v>424</v>
      </c>
    </row>
    <row r="7" spans="1:3">
      <c r="A7" s="4" t="s">
        <v>977</v>
      </c>
      <c r="B7" s="5" t="n">
        <v>65</v>
      </c>
      <c r="C7" s="5" t="n">
        <v>47</v>
      </c>
    </row>
    <row r="8" spans="1:3">
      <c r="A8" s="4" t="s">
        <v>35</v>
      </c>
    </row>
    <row r="9" spans="1:3">
      <c r="A9" s="3" t="s">
        <v>424</v>
      </c>
    </row>
    <row r="10" spans="1:3">
      <c r="A10" s="4" t="s">
        <v>977</v>
      </c>
      <c r="C10" s="5" t="n">
        <v>29</v>
      </c>
    </row>
    <row r="11" spans="1:3">
      <c r="A11" s="4" t="s">
        <v>978</v>
      </c>
      <c r="B11" s="5" t="n">
        <v>11</v>
      </c>
    </row>
    <row r="12" spans="1:3">
      <c r="A12" s="4" t="s">
        <v>38</v>
      </c>
    </row>
    <row r="13" spans="1:3">
      <c r="A13" s="3" t="s">
        <v>424</v>
      </c>
    </row>
    <row r="14" spans="1:3">
      <c r="A14" s="4" t="s">
        <v>977</v>
      </c>
      <c r="B14" s="5" t="n">
        <v>22</v>
      </c>
    </row>
    <row r="15" spans="1:3">
      <c r="A15" s="4" t="s">
        <v>978</v>
      </c>
      <c r="C15" s="5" t="n">
        <v>16</v>
      </c>
    </row>
    <row r="16" spans="1:3">
      <c r="A16" s="4" t="s">
        <v>41</v>
      </c>
    </row>
    <row r="17" spans="1:3">
      <c r="A17" s="3" t="s">
        <v>424</v>
      </c>
    </row>
    <row r="18" spans="1:3">
      <c r="A18" s="4" t="s">
        <v>977</v>
      </c>
      <c r="B18" s="5" t="n">
        <v>6</v>
      </c>
    </row>
    <row r="19" spans="1:3">
      <c r="A19" s="4" t="s">
        <v>978</v>
      </c>
      <c r="C19" s="5" t="n">
        <v>3</v>
      </c>
    </row>
    <row r="20" spans="1:3">
      <c r="A20" s="4" t="s">
        <v>44</v>
      </c>
    </row>
    <row r="21" spans="1:3">
      <c r="A21" s="3" t="s">
        <v>424</v>
      </c>
    </row>
    <row r="22" spans="1:3">
      <c r="A22" s="4" t="s">
        <v>977</v>
      </c>
      <c r="C22" s="5" t="n">
        <v>8</v>
      </c>
    </row>
    <row r="23" spans="1:3">
      <c r="A23" s="4" t="s">
        <v>978</v>
      </c>
      <c r="B23" s="5" t="n">
        <v>7</v>
      </c>
    </row>
    <row r="24" spans="1:3">
      <c r="A24" s="4" t="s">
        <v>47</v>
      </c>
    </row>
    <row r="25" spans="1:3">
      <c r="A25" s="3" t="s">
        <v>424</v>
      </c>
    </row>
    <row r="26" spans="1:3">
      <c r="A26" s="4" t="s">
        <v>978</v>
      </c>
      <c r="B26" s="6" t="n">
        <v>7</v>
      </c>
      <c r="C26" s="6"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79</v>
      </c>
      <c r="B1" s="2" t="s">
        <v>1</v>
      </c>
      <c r="C1" s="2" t="s">
        <v>786</v>
      </c>
    </row>
    <row r="2" spans="1:3">
      <c r="B2" s="2" t="s">
        <v>980</v>
      </c>
      <c r="C2" s="2" t="s">
        <v>981</v>
      </c>
    </row>
    <row r="3" spans="1:3">
      <c r="A3" s="4" t="s">
        <v>982</v>
      </c>
    </row>
    <row r="4" spans="1:3">
      <c r="A4" s="3" t="s">
        <v>983</v>
      </c>
    </row>
    <row r="5" spans="1:3">
      <c r="A5" s="4" t="s">
        <v>984</v>
      </c>
      <c r="B5" s="5" t="n">
        <v>6196</v>
      </c>
      <c r="C5" s="5" t="n">
        <v>15286</v>
      </c>
    </row>
    <row r="6" spans="1:3">
      <c r="A6" s="4" t="s">
        <v>985</v>
      </c>
    </row>
    <row r="7" spans="1:3">
      <c r="A7" s="3" t="s">
        <v>983</v>
      </c>
    </row>
    <row r="8" spans="1:3">
      <c r="A8" s="4" t="s">
        <v>986</v>
      </c>
      <c r="B8" s="5" t="n">
        <v>742</v>
      </c>
      <c r="C8" s="5" t="n">
        <v>739</v>
      </c>
    </row>
    <row r="9" spans="1:3">
      <c r="A9" s="4" t="s">
        <v>987</v>
      </c>
    </row>
    <row r="10" spans="1:3">
      <c r="A10" s="3" t="s">
        <v>983</v>
      </c>
    </row>
    <row r="11" spans="1:3">
      <c r="A11" s="4" t="s">
        <v>988</v>
      </c>
      <c r="B11" s="6" t="n">
        <v>2244</v>
      </c>
      <c r="C11" s="6" t="n">
        <v>2644</v>
      </c>
    </row>
    <row r="12" spans="1:3">
      <c r="A12" s="4" t="s">
        <v>989</v>
      </c>
    </row>
    <row r="13" spans="1:3">
      <c r="A13" s="3" t="s">
        <v>983</v>
      </c>
    </row>
    <row r="14" spans="1:3">
      <c r="A14" s="4" t="s">
        <v>988</v>
      </c>
      <c r="B14" s="5" t="n">
        <v>923</v>
      </c>
      <c r="C14" s="5" t="n">
        <v>923</v>
      </c>
    </row>
    <row r="15" spans="1:3">
      <c r="A15" s="4" t="s">
        <v>990</v>
      </c>
    </row>
    <row r="16" spans="1:3">
      <c r="A16" s="3" t="s">
        <v>983</v>
      </c>
    </row>
    <row r="17" spans="1:3">
      <c r="A17" s="4" t="s">
        <v>988</v>
      </c>
      <c r="B17" s="5" t="n">
        <v>1321</v>
      </c>
      <c r="C17" s="5" t="n">
        <v>1721</v>
      </c>
    </row>
    <row r="18" spans="1:3">
      <c r="A18" s="4" t="s">
        <v>991</v>
      </c>
    </row>
    <row r="19" spans="1:3">
      <c r="A19" s="3" t="s">
        <v>983</v>
      </c>
    </row>
    <row r="20" spans="1:3">
      <c r="A20" s="4" t="s">
        <v>988</v>
      </c>
      <c r="B20" s="5" t="n">
        <v>422</v>
      </c>
      <c r="C20" s="5" t="n">
        <v>422</v>
      </c>
    </row>
    <row r="21" spans="1:3">
      <c r="A21" s="4" t="s">
        <v>992</v>
      </c>
    </row>
    <row r="22" spans="1:3">
      <c r="A22" s="3" t="s">
        <v>983</v>
      </c>
    </row>
    <row r="23" spans="1:3">
      <c r="A23" s="4" t="s">
        <v>988</v>
      </c>
      <c r="B23" s="6" t="n">
        <v>194</v>
      </c>
      <c r="C23" s="6" t="n">
        <v>194</v>
      </c>
    </row>
    <row r="24" spans="1:3">
      <c r="A24" s="4" t="s">
        <v>993</v>
      </c>
    </row>
    <row r="25" spans="1:3">
      <c r="A25" s="3" t="s">
        <v>983</v>
      </c>
    </row>
    <row r="26" spans="1:3">
      <c r="A26" s="4" t="s">
        <v>986</v>
      </c>
      <c r="B26" s="5" t="n">
        <v>128</v>
      </c>
      <c r="C26" s="5" t="n">
        <v>121</v>
      </c>
    </row>
    <row r="27" spans="1:3">
      <c r="A27" s="4" t="s">
        <v>994</v>
      </c>
    </row>
    <row r="28" spans="1:3">
      <c r="A28" s="3" t="s">
        <v>983</v>
      </c>
    </row>
    <row r="29" spans="1:3">
      <c r="A29" s="4" t="s">
        <v>988</v>
      </c>
      <c r="B29" s="6" t="n">
        <v>300</v>
      </c>
      <c r="C29" s="6" t="n">
        <v>300</v>
      </c>
    </row>
    <row r="30" spans="1:3">
      <c r="A30" s="4" t="s">
        <v>995</v>
      </c>
    </row>
    <row r="31" spans="1:3">
      <c r="A31" s="3" t="s">
        <v>983</v>
      </c>
    </row>
    <row r="32" spans="1:3">
      <c r="A32" s="4" t="s">
        <v>988</v>
      </c>
      <c r="B32" s="6" t="n">
        <v>300</v>
      </c>
      <c r="C32" s="6" t="n">
        <v>300</v>
      </c>
    </row>
    <row r="33" spans="1:3">
      <c r="A33" s="4" t="s">
        <v>996</v>
      </c>
    </row>
    <row r="34" spans="1:3">
      <c r="A34" s="3" t="s">
        <v>983</v>
      </c>
    </row>
    <row r="35" spans="1:3">
      <c r="A35" s="4" t="s">
        <v>986</v>
      </c>
      <c r="B35" s="5" t="n">
        <v>174</v>
      </c>
      <c r="C35" s="5" t="n">
        <v>169</v>
      </c>
    </row>
    <row r="36" spans="1:3">
      <c r="A36" s="4" t="s">
        <v>997</v>
      </c>
    </row>
    <row r="37" spans="1:3">
      <c r="A37" s="3" t="s">
        <v>983</v>
      </c>
    </row>
    <row r="38" spans="1:3">
      <c r="A38" s="4" t="s">
        <v>988</v>
      </c>
      <c r="B38" s="6" t="n">
        <v>800</v>
      </c>
      <c r="C38" s="6" t="n">
        <v>1200</v>
      </c>
    </row>
    <row r="39" spans="1:3">
      <c r="A39" s="4" t="s">
        <v>998</v>
      </c>
    </row>
    <row r="40" spans="1:3">
      <c r="A40" s="3" t="s">
        <v>983</v>
      </c>
    </row>
    <row r="41" spans="1:3">
      <c r="A41" s="4" t="s">
        <v>988</v>
      </c>
      <c r="B41" s="6" t="n">
        <v>800</v>
      </c>
      <c r="C41" s="6" t="n">
        <v>1200</v>
      </c>
    </row>
    <row r="42" spans="1:3">
      <c r="A42" s="4" t="s">
        <v>999</v>
      </c>
    </row>
    <row r="43" spans="1:3">
      <c r="A43" s="3" t="s">
        <v>983</v>
      </c>
    </row>
    <row r="44" spans="1:3">
      <c r="A44" s="4" t="s">
        <v>986</v>
      </c>
      <c r="B44" s="5" t="n">
        <v>174</v>
      </c>
      <c r="C44" s="5" t="n">
        <v>166</v>
      </c>
    </row>
    <row r="45" spans="1:3">
      <c r="A45" s="4" t="s">
        <v>1000</v>
      </c>
    </row>
    <row r="46" spans="1:3">
      <c r="A46" s="3" t="s">
        <v>983</v>
      </c>
    </row>
    <row r="47" spans="1:3">
      <c r="A47" s="4" t="s">
        <v>988</v>
      </c>
      <c r="B47" s="6" t="n">
        <v>250</v>
      </c>
      <c r="C47" s="6" t="n">
        <v>650</v>
      </c>
    </row>
    <row r="48" spans="1:3">
      <c r="A48" s="4" t="s">
        <v>1001</v>
      </c>
    </row>
    <row r="49" spans="1:3">
      <c r="A49" s="3" t="s">
        <v>983</v>
      </c>
    </row>
    <row r="50" spans="1:3">
      <c r="A50" s="4" t="s">
        <v>988</v>
      </c>
      <c r="B50" s="5" t="n">
        <v>250</v>
      </c>
      <c r="C50" s="6" t="n">
        <v>650</v>
      </c>
    </row>
    <row r="51" spans="1:3">
      <c r="A51" s="4" t="s">
        <v>1002</v>
      </c>
    </row>
    <row r="52" spans="1:3">
      <c r="A52" s="3" t="s">
        <v>983</v>
      </c>
    </row>
    <row r="53" spans="1:3">
      <c r="A53" s="4" t="s">
        <v>986</v>
      </c>
      <c r="C53" s="5" t="n">
        <v>3</v>
      </c>
    </row>
    <row r="54" spans="1:3">
      <c r="A54" s="4" t="s">
        <v>1003</v>
      </c>
    </row>
    <row r="55" spans="1:3">
      <c r="A55" s="3" t="s">
        <v>983</v>
      </c>
    </row>
    <row r="56" spans="1:3">
      <c r="A56" s="4" t="s">
        <v>988</v>
      </c>
      <c r="B56" s="5" t="n">
        <v>550</v>
      </c>
      <c r="C56" s="6" t="n">
        <v>550</v>
      </c>
    </row>
    <row r="57" spans="1:3">
      <c r="A57" s="4" t="s">
        <v>1004</v>
      </c>
    </row>
    <row r="58" spans="1:3">
      <c r="A58" s="3" t="s">
        <v>983</v>
      </c>
    </row>
    <row r="59" spans="1:3">
      <c r="A59" s="4" t="s">
        <v>988</v>
      </c>
      <c r="B59" s="6" t="n">
        <v>550</v>
      </c>
      <c r="C59" s="6" t="n">
        <v>550</v>
      </c>
    </row>
    <row r="60" spans="1:3">
      <c r="A60" s="4" t="s">
        <v>1005</v>
      </c>
    </row>
    <row r="61" spans="1:3">
      <c r="A61" s="3" t="s">
        <v>983</v>
      </c>
    </row>
    <row r="62" spans="1:3">
      <c r="A62" s="4" t="s">
        <v>984</v>
      </c>
      <c r="B62" s="5" t="n">
        <v>829</v>
      </c>
      <c r="C62" s="5" t="n">
        <v>1786</v>
      </c>
    </row>
    <row r="63" spans="1:3">
      <c r="A63" s="4" t="s">
        <v>1006</v>
      </c>
    </row>
    <row r="64" spans="1:3">
      <c r="A64" s="3" t="s">
        <v>983</v>
      </c>
    </row>
    <row r="65" spans="1:3">
      <c r="A65" s="4" t="s">
        <v>988</v>
      </c>
      <c r="B65" s="6" t="n">
        <v>27</v>
      </c>
      <c r="C65" s="6" t="n">
        <v>27</v>
      </c>
    </row>
    <row r="66" spans="1:3">
      <c r="A66" s="4" t="s">
        <v>1007</v>
      </c>
    </row>
    <row r="67" spans="1:3">
      <c r="A67" s="3" t="s">
        <v>983</v>
      </c>
    </row>
    <row r="68" spans="1:3">
      <c r="A68" s="4" t="s">
        <v>988</v>
      </c>
      <c r="B68" s="6" t="n">
        <v>27</v>
      </c>
      <c r="C68" s="6" t="n">
        <v>27</v>
      </c>
    </row>
    <row r="69" spans="1:3">
      <c r="A69" s="4" t="s">
        <v>1008</v>
      </c>
    </row>
    <row r="70" spans="1:3">
      <c r="A70" s="3" t="s">
        <v>983</v>
      </c>
    </row>
    <row r="71" spans="1:3">
      <c r="A71" s="4" t="s">
        <v>984</v>
      </c>
      <c r="B71" s="5" t="n">
        <v>5367</v>
      </c>
      <c r="C71" s="5" t="n">
        <v>13500</v>
      </c>
    </row>
    <row r="72" spans="1:3">
      <c r="A72" s="4" t="s">
        <v>1009</v>
      </c>
    </row>
    <row r="73" spans="1:3">
      <c r="A73" s="3" t="s">
        <v>983</v>
      </c>
    </row>
    <row r="74" spans="1:3">
      <c r="A74" s="4" t="s">
        <v>986</v>
      </c>
      <c r="B74" s="5" t="n">
        <v>1</v>
      </c>
      <c r="C74" s="5" t="n">
        <v>1</v>
      </c>
    </row>
    <row r="75" spans="1:3">
      <c r="A75" s="4" t="s">
        <v>1010</v>
      </c>
    </row>
    <row r="76" spans="1:3">
      <c r="A76" s="3" t="s">
        <v>983</v>
      </c>
    </row>
    <row r="77" spans="1:3">
      <c r="A77" s="4" t="s">
        <v>986</v>
      </c>
      <c r="B77" s="5" t="n">
        <v>439</v>
      </c>
      <c r="C77" s="5" t="n">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98</v>
      </c>
    </row>
    <row r="2" spans="1:3">
      <c r="A2" s="3" t="s">
        <v>1012</v>
      </c>
    </row>
    <row r="3" spans="1:3">
      <c r="A3" s="4" t="s">
        <v>1013</v>
      </c>
      <c r="B3" s="6" t="n">
        <v>35</v>
      </c>
      <c r="C3" s="6" t="n">
        <v>57</v>
      </c>
    </row>
    <row r="4" spans="1:3">
      <c r="A4" s="4" t="s">
        <v>1014</v>
      </c>
      <c r="B4" s="5" t="n">
        <v>244</v>
      </c>
      <c r="C4" s="5" t="n">
        <v>242</v>
      </c>
    </row>
    <row r="5" spans="1:3">
      <c r="A5" s="4" t="s">
        <v>1015</v>
      </c>
    </row>
    <row r="6" spans="1:3">
      <c r="A6" s="3" t="s">
        <v>1012</v>
      </c>
    </row>
    <row r="7" spans="1:3">
      <c r="A7" s="4" t="s">
        <v>1013</v>
      </c>
      <c r="B7" s="5" t="n">
        <v>18</v>
      </c>
      <c r="C7" s="5" t="n">
        <v>38</v>
      </c>
    </row>
    <row r="8" spans="1:3">
      <c r="A8" s="4" t="s">
        <v>1016</v>
      </c>
    </row>
    <row r="9" spans="1:3">
      <c r="A9" s="3" t="s">
        <v>1012</v>
      </c>
    </row>
    <row r="10" spans="1:3">
      <c r="A10" s="4" t="s">
        <v>1013</v>
      </c>
      <c r="B10" s="5" t="n">
        <v>17</v>
      </c>
      <c r="C10" s="5" t="n">
        <v>19</v>
      </c>
    </row>
    <row r="11" spans="1:3">
      <c r="A11" s="4" t="s">
        <v>1017</v>
      </c>
    </row>
    <row r="12" spans="1:3">
      <c r="A12" s="3" t="s">
        <v>1012</v>
      </c>
    </row>
    <row r="13" spans="1:3">
      <c r="A13" s="4" t="s">
        <v>1014</v>
      </c>
      <c r="B13" s="5" t="n">
        <v>88</v>
      </c>
      <c r="C13" s="5" t="n">
        <v>68</v>
      </c>
    </row>
    <row r="14" spans="1:3">
      <c r="A14" s="4" t="s">
        <v>1018</v>
      </c>
    </row>
    <row r="15" spans="1:3">
      <c r="A15" s="3" t="s">
        <v>1012</v>
      </c>
    </row>
    <row r="16" spans="1:3">
      <c r="A16" s="4" t="s">
        <v>1014</v>
      </c>
      <c r="B16" s="5" t="n">
        <v>156</v>
      </c>
      <c r="C16" s="5" t="n">
        <v>174</v>
      </c>
    </row>
    <row r="17" spans="1:3">
      <c r="A17" s="4" t="s">
        <v>1019</v>
      </c>
    </row>
    <row r="18" spans="1:3">
      <c r="A18" s="3" t="s">
        <v>1012</v>
      </c>
    </row>
    <row r="19" spans="1:3">
      <c r="A19" s="4" t="s">
        <v>1013</v>
      </c>
      <c r="B19" s="5" t="n">
        <v>22</v>
      </c>
      <c r="C19" s="5" t="n">
        <v>39</v>
      </c>
    </row>
    <row r="20" spans="1:3">
      <c r="A20" s="4" t="s">
        <v>1014</v>
      </c>
      <c r="B20" s="5" t="n">
        <v>161</v>
      </c>
      <c r="C20" s="5" t="n">
        <v>191</v>
      </c>
    </row>
    <row r="21" spans="1:3">
      <c r="A21" s="4" t="s">
        <v>987</v>
      </c>
    </row>
    <row r="22" spans="1:3">
      <c r="A22" s="3" t="s">
        <v>1012</v>
      </c>
    </row>
    <row r="23" spans="1:3">
      <c r="A23" s="4" t="s">
        <v>1013</v>
      </c>
      <c r="B23" s="5" t="n">
        <v>13</v>
      </c>
      <c r="C23" s="5" t="n">
        <v>18</v>
      </c>
    </row>
    <row r="24" spans="1:3">
      <c r="A24" s="4" t="s">
        <v>1014</v>
      </c>
      <c r="B24" s="5" t="n">
        <v>83</v>
      </c>
      <c r="C24" s="5" t="n">
        <v>51</v>
      </c>
    </row>
    <row r="25" spans="1:3">
      <c r="A25" s="4" t="s">
        <v>1020</v>
      </c>
    </row>
    <row r="26" spans="1:3">
      <c r="A26" s="3" t="s">
        <v>1012</v>
      </c>
    </row>
    <row r="27" spans="1:3">
      <c r="A27" s="4" t="s">
        <v>1013</v>
      </c>
      <c r="B27" s="5" t="n">
        <v>1</v>
      </c>
      <c r="C27" s="5" t="n">
        <v>1</v>
      </c>
    </row>
    <row r="28" spans="1:3">
      <c r="A28" s="4" t="s">
        <v>1021</v>
      </c>
    </row>
    <row r="29" spans="1:3">
      <c r="A29" s="3" t="s">
        <v>1012</v>
      </c>
    </row>
    <row r="30" spans="1:3">
      <c r="A30" s="4" t="s">
        <v>1013</v>
      </c>
      <c r="B30" s="5" t="n">
        <v>2</v>
      </c>
      <c r="C30" s="5" t="n">
        <v>3</v>
      </c>
    </row>
    <row r="31" spans="1:3">
      <c r="A31" s="4" t="s">
        <v>1022</v>
      </c>
    </row>
    <row r="32" spans="1:3">
      <c r="A32" s="3" t="s">
        <v>1012</v>
      </c>
    </row>
    <row r="33" spans="1:3">
      <c r="A33" s="4" t="s">
        <v>1014</v>
      </c>
      <c r="B33" s="5" t="n">
        <v>25</v>
      </c>
      <c r="C33" s="5" t="n">
        <v>12</v>
      </c>
    </row>
    <row r="34" spans="1:3">
      <c r="A34" s="4" t="s">
        <v>1023</v>
      </c>
    </row>
    <row r="35" spans="1:3">
      <c r="A35" s="3" t="s">
        <v>1012</v>
      </c>
    </row>
    <row r="36" spans="1:3">
      <c r="A36" s="4" t="s">
        <v>1014</v>
      </c>
      <c r="B36" s="5" t="n">
        <v>9</v>
      </c>
      <c r="C36" s="5" t="n">
        <v>6</v>
      </c>
    </row>
    <row r="37" spans="1:3">
      <c r="A37" s="4" t="s">
        <v>1024</v>
      </c>
    </row>
    <row r="38" spans="1:3">
      <c r="A38" s="3" t="s">
        <v>1012</v>
      </c>
    </row>
    <row r="39" spans="1:3">
      <c r="A39" s="4" t="s">
        <v>1013</v>
      </c>
      <c r="B39" s="5" t="n">
        <v>16</v>
      </c>
      <c r="C39" s="5" t="n">
        <v>35</v>
      </c>
    </row>
    <row r="40" spans="1:3">
      <c r="A40" s="4" t="s">
        <v>1025</v>
      </c>
    </row>
    <row r="41" spans="1:3">
      <c r="A41" s="3" t="s">
        <v>1012</v>
      </c>
    </row>
    <row r="42" spans="1:3">
      <c r="A42" s="4" t="s">
        <v>1013</v>
      </c>
      <c r="B42" s="5" t="n">
        <v>6</v>
      </c>
      <c r="C42" s="5" t="n">
        <v>4</v>
      </c>
    </row>
    <row r="43" spans="1:3">
      <c r="A43" s="4" t="s">
        <v>1026</v>
      </c>
    </row>
    <row r="44" spans="1:3">
      <c r="A44" s="3" t="s">
        <v>1012</v>
      </c>
    </row>
    <row r="45" spans="1:3">
      <c r="A45" s="4" t="s">
        <v>1014</v>
      </c>
      <c r="B45" s="5" t="n">
        <v>21</v>
      </c>
      <c r="C45" s="5" t="n">
        <v>33</v>
      </c>
    </row>
    <row r="46" spans="1:3">
      <c r="A46" s="4" t="s">
        <v>1027</v>
      </c>
    </row>
    <row r="47" spans="1:3">
      <c r="A47" s="3" t="s">
        <v>1012</v>
      </c>
    </row>
    <row r="48" spans="1:3">
      <c r="A48" s="4" t="s">
        <v>1014</v>
      </c>
      <c r="B48" s="5" t="n">
        <v>140</v>
      </c>
      <c r="C48" s="5" t="n">
        <v>158</v>
      </c>
    </row>
    <row r="49" spans="1:3">
      <c r="A49" s="4" t="s">
        <v>1028</v>
      </c>
    </row>
    <row r="50" spans="1:3">
      <c r="A50" s="3" t="s">
        <v>1012</v>
      </c>
    </row>
    <row r="51" spans="1:3">
      <c r="A51" s="4" t="s">
        <v>1013</v>
      </c>
      <c r="B51" s="5" t="n">
        <v>1</v>
      </c>
      <c r="C51" s="5" t="n">
        <v>2</v>
      </c>
    </row>
    <row r="52" spans="1:3">
      <c r="A52" s="4" t="s">
        <v>1029</v>
      </c>
    </row>
    <row r="53" spans="1:3">
      <c r="A53" s="3" t="s">
        <v>1012</v>
      </c>
    </row>
    <row r="54" spans="1:3">
      <c r="A54" s="4" t="s">
        <v>1013</v>
      </c>
      <c r="B54" s="5" t="n">
        <v>9</v>
      </c>
      <c r="C54" s="5" t="n">
        <v>12</v>
      </c>
    </row>
    <row r="55" spans="1:3">
      <c r="A55" s="4" t="s">
        <v>1030</v>
      </c>
    </row>
    <row r="56" spans="1:3">
      <c r="A56" s="3" t="s">
        <v>1012</v>
      </c>
    </row>
    <row r="57" spans="1:3">
      <c r="A57" s="4" t="s">
        <v>1014</v>
      </c>
      <c r="B57" s="5" t="n">
        <v>42</v>
      </c>
      <c r="C57" s="5" t="n">
        <v>23</v>
      </c>
    </row>
    <row r="58" spans="1:3">
      <c r="A58" s="4" t="s">
        <v>1031</v>
      </c>
    </row>
    <row r="59" spans="1:3">
      <c r="A59" s="3" t="s">
        <v>1012</v>
      </c>
    </row>
    <row r="60" spans="1:3">
      <c r="A60" s="4" t="s">
        <v>1014</v>
      </c>
      <c r="B60" s="5" t="n">
        <v>7</v>
      </c>
      <c r="C60" s="5" t="n">
        <v>10</v>
      </c>
    </row>
    <row r="61" spans="1:3">
      <c r="A61" s="4" t="s">
        <v>28</v>
      </c>
    </row>
    <row r="62" spans="1:3">
      <c r="A62" s="3" t="s">
        <v>1012</v>
      </c>
    </row>
    <row r="63" spans="1:3">
      <c r="A63" s="4" t="s">
        <v>1013</v>
      </c>
      <c r="B63" s="5" t="n">
        <v>5</v>
      </c>
      <c r="C63" s="5" t="n">
        <v>3</v>
      </c>
    </row>
    <row r="64" spans="1:3">
      <c r="A64" s="4" t="s">
        <v>1014</v>
      </c>
      <c r="B64" s="5" t="n">
        <v>39</v>
      </c>
      <c r="C64" s="5" t="n">
        <v>33</v>
      </c>
    </row>
    <row r="65" spans="1:3">
      <c r="A65" s="4" t="s">
        <v>1032</v>
      </c>
    </row>
    <row r="66" spans="1:3">
      <c r="A66" s="3" t="s">
        <v>1012</v>
      </c>
    </row>
    <row r="67" spans="1:3">
      <c r="A67" s="4" t="s">
        <v>1013</v>
      </c>
      <c r="B67" s="5" t="n">
        <v>3</v>
      </c>
      <c r="C67" s="5" t="n">
        <v>2</v>
      </c>
    </row>
    <row r="68" spans="1:3">
      <c r="A68" s="4" t="s">
        <v>1033</v>
      </c>
    </row>
    <row r="69" spans="1:3">
      <c r="A69" s="3" t="s">
        <v>1012</v>
      </c>
    </row>
    <row r="70" spans="1:3">
      <c r="A70" s="4" t="s">
        <v>1013</v>
      </c>
      <c r="B70" s="5" t="n">
        <v>2</v>
      </c>
      <c r="C70" s="5" t="n">
        <v>1</v>
      </c>
    </row>
    <row r="71" spans="1:3">
      <c r="A71" s="4" t="s">
        <v>1034</v>
      </c>
    </row>
    <row r="72" spans="1:3">
      <c r="A72" s="3" t="s">
        <v>1012</v>
      </c>
    </row>
    <row r="73" spans="1:3">
      <c r="A73" s="4" t="s">
        <v>1014</v>
      </c>
      <c r="B73" s="5" t="n">
        <v>34</v>
      </c>
      <c r="C73" s="5" t="n">
        <v>23</v>
      </c>
    </row>
    <row r="74" spans="1:3">
      <c r="A74" s="4" t="s">
        <v>1035</v>
      </c>
    </row>
    <row r="75" spans="1:3">
      <c r="A75" s="3" t="s">
        <v>1012</v>
      </c>
    </row>
    <row r="76" spans="1:3">
      <c r="A76" s="4" t="s">
        <v>1014</v>
      </c>
      <c r="B76" s="5" t="n">
        <v>5</v>
      </c>
      <c r="C76" s="5" t="n">
        <v>10</v>
      </c>
    </row>
    <row r="77" spans="1:3">
      <c r="A77" s="4" t="s">
        <v>1036</v>
      </c>
    </row>
    <row r="78" spans="1:3">
      <c r="A78" s="3" t="s">
        <v>1012</v>
      </c>
    </row>
    <row r="79" spans="1:3">
      <c r="A79" s="4" t="s">
        <v>1013</v>
      </c>
      <c r="B79" s="5" t="n">
        <v>5</v>
      </c>
      <c r="C79" s="5" t="n">
        <v>3</v>
      </c>
    </row>
    <row r="80" spans="1:3">
      <c r="A80" s="4" t="s">
        <v>1014</v>
      </c>
      <c r="B80" s="5" t="n">
        <v>17</v>
      </c>
      <c r="C80" s="5" t="n">
        <v>24</v>
      </c>
    </row>
    <row r="81" spans="1:3">
      <c r="A81" s="4" t="s">
        <v>994</v>
      </c>
    </row>
    <row r="82" spans="1:3">
      <c r="A82" s="3" t="s">
        <v>1012</v>
      </c>
    </row>
    <row r="83" spans="1:3">
      <c r="A83" s="4" t="s">
        <v>1014</v>
      </c>
      <c r="B83" s="5" t="n">
        <v>22</v>
      </c>
      <c r="C83" s="5" t="n">
        <v>9</v>
      </c>
    </row>
    <row r="84" spans="1:3">
      <c r="A84" s="4" t="s">
        <v>1037</v>
      </c>
    </row>
    <row r="85" spans="1:3">
      <c r="A85" s="3" t="s">
        <v>1012</v>
      </c>
    </row>
    <row r="86" spans="1:3">
      <c r="A86" s="4" t="s">
        <v>1013</v>
      </c>
      <c r="B86" s="5" t="n">
        <v>3</v>
      </c>
      <c r="C86" s="5" t="n">
        <v>2</v>
      </c>
    </row>
    <row r="87" spans="1:3">
      <c r="A87" s="4" t="s">
        <v>1038</v>
      </c>
    </row>
    <row r="88" spans="1:3">
      <c r="A88" s="3" t="s">
        <v>1012</v>
      </c>
    </row>
    <row r="89" spans="1:3">
      <c r="A89" s="4" t="s">
        <v>1013</v>
      </c>
      <c r="B89" s="5" t="n">
        <v>2</v>
      </c>
      <c r="C89" s="5" t="n">
        <v>1</v>
      </c>
    </row>
    <row r="90" spans="1:3">
      <c r="A90" s="4" t="s">
        <v>1039</v>
      </c>
    </row>
    <row r="91" spans="1:3">
      <c r="A91" s="3" t="s">
        <v>1012</v>
      </c>
    </row>
    <row r="92" spans="1:3">
      <c r="A92" s="4" t="s">
        <v>1014</v>
      </c>
      <c r="B92" s="5" t="n">
        <v>12</v>
      </c>
      <c r="C92" s="5" t="n">
        <v>14</v>
      </c>
    </row>
    <row r="93" spans="1:3">
      <c r="A93" s="4" t="s">
        <v>1040</v>
      </c>
    </row>
    <row r="94" spans="1:3">
      <c r="A94" s="3" t="s">
        <v>1012</v>
      </c>
    </row>
    <row r="95" spans="1:3">
      <c r="A95" s="4" t="s">
        <v>1014</v>
      </c>
      <c r="B95" s="5" t="n">
        <v>5</v>
      </c>
      <c r="C95" s="5" t="n">
        <v>10</v>
      </c>
    </row>
    <row r="96" spans="1:3">
      <c r="A96" s="4" t="s">
        <v>1041</v>
      </c>
    </row>
    <row r="97" spans="1:3">
      <c r="A97" s="3" t="s">
        <v>1012</v>
      </c>
    </row>
    <row r="98" spans="1:3">
      <c r="A98" s="4" t="s">
        <v>1014</v>
      </c>
      <c r="B98" s="5" t="n">
        <v>22</v>
      </c>
      <c r="C98" s="5" t="n">
        <v>9</v>
      </c>
    </row>
    <row r="99" spans="1:3">
      <c r="A99" s="4" t="s">
        <v>32</v>
      </c>
    </row>
    <row r="100" spans="1:3">
      <c r="A100" s="3" t="s">
        <v>1012</v>
      </c>
    </row>
    <row r="101" spans="1:3">
      <c r="A101" s="4" t="s">
        <v>1013</v>
      </c>
      <c r="B101" s="5" t="n">
        <v>8</v>
      </c>
      <c r="C101" s="5" t="n">
        <v>4</v>
      </c>
    </row>
    <row r="102" spans="1:3">
      <c r="A102" s="4" t="s">
        <v>1014</v>
      </c>
      <c r="B102" s="5" t="n">
        <v>44</v>
      </c>
      <c r="C102" s="5" t="n">
        <v>44</v>
      </c>
    </row>
    <row r="103" spans="1:3">
      <c r="A103" s="4" t="s">
        <v>1042</v>
      </c>
    </row>
    <row r="104" spans="1:3">
      <c r="A104" s="3" t="s">
        <v>1012</v>
      </c>
    </row>
    <row r="105" spans="1:3">
      <c r="A105" s="4" t="s">
        <v>1013</v>
      </c>
      <c r="B105" s="5" t="n">
        <v>5</v>
      </c>
      <c r="C105" s="5" t="n">
        <v>2</v>
      </c>
    </row>
    <row r="106" spans="1:3">
      <c r="A106" s="4" t="s">
        <v>1043</v>
      </c>
    </row>
    <row r="107" spans="1:3">
      <c r="A107" s="3" t="s">
        <v>1012</v>
      </c>
    </row>
    <row r="108" spans="1:3">
      <c r="A108" s="4" t="s">
        <v>1013</v>
      </c>
      <c r="B108" s="5" t="n">
        <v>3</v>
      </c>
      <c r="C108" s="5" t="n">
        <v>2</v>
      </c>
    </row>
    <row r="109" spans="1:3">
      <c r="A109" s="4" t="s">
        <v>1044</v>
      </c>
    </row>
    <row r="110" spans="1:3">
      <c r="A110" s="3" t="s">
        <v>1012</v>
      </c>
    </row>
    <row r="111" spans="1:3">
      <c r="A111" s="4" t="s">
        <v>1014</v>
      </c>
      <c r="B111" s="5" t="n">
        <v>22</v>
      </c>
      <c r="C111" s="5" t="n">
        <v>23</v>
      </c>
    </row>
    <row r="112" spans="1:3">
      <c r="A112" s="4" t="s">
        <v>1045</v>
      </c>
    </row>
    <row r="113" spans="1:3">
      <c r="A113" s="3" t="s">
        <v>1012</v>
      </c>
    </row>
    <row r="114" spans="1:3">
      <c r="A114" s="4" t="s">
        <v>1014</v>
      </c>
      <c r="B114" s="5" t="n">
        <v>22</v>
      </c>
      <c r="C114" s="5" t="n">
        <v>21</v>
      </c>
    </row>
    <row r="115" spans="1:3">
      <c r="A115" s="4" t="s">
        <v>1046</v>
      </c>
    </row>
    <row r="116" spans="1:3">
      <c r="A116" s="3" t="s">
        <v>1012</v>
      </c>
    </row>
    <row r="117" spans="1:3">
      <c r="A117" s="4" t="s">
        <v>1013</v>
      </c>
      <c r="B117" s="5" t="n">
        <v>8</v>
      </c>
      <c r="C117" s="5" t="n">
        <v>4</v>
      </c>
    </row>
    <row r="118" spans="1:3">
      <c r="A118" s="4" t="s">
        <v>1014</v>
      </c>
      <c r="B118" s="5" t="n">
        <v>22</v>
      </c>
      <c r="C118" s="5" t="n">
        <v>25</v>
      </c>
    </row>
    <row r="119" spans="1:3">
      <c r="A119" s="4" t="s">
        <v>997</v>
      </c>
    </row>
    <row r="120" spans="1:3">
      <c r="A120" s="3" t="s">
        <v>1012</v>
      </c>
    </row>
    <row r="121" spans="1:3">
      <c r="A121" s="4" t="s">
        <v>1014</v>
      </c>
      <c r="B121" s="5" t="n">
        <v>22</v>
      </c>
      <c r="C121" s="5" t="n">
        <v>19</v>
      </c>
    </row>
    <row r="122" spans="1:3">
      <c r="A122" s="4" t="s">
        <v>1047</v>
      </c>
    </row>
    <row r="123" spans="1:3">
      <c r="A123" s="3" t="s">
        <v>1012</v>
      </c>
    </row>
    <row r="124" spans="1:3">
      <c r="A124" s="4" t="s">
        <v>1013</v>
      </c>
      <c r="B124" s="5" t="n">
        <v>5</v>
      </c>
      <c r="C124" s="5" t="n">
        <v>2</v>
      </c>
    </row>
    <row r="125" spans="1:3">
      <c r="A125" s="4" t="s">
        <v>1048</v>
      </c>
    </row>
    <row r="126" spans="1:3">
      <c r="A126" s="3" t="s">
        <v>1012</v>
      </c>
    </row>
    <row r="127" spans="1:3">
      <c r="A127" s="4" t="s">
        <v>1013</v>
      </c>
      <c r="B127" s="5" t="n">
        <v>3</v>
      </c>
      <c r="C127" s="5" t="n">
        <v>2</v>
      </c>
    </row>
    <row r="128" spans="1:3">
      <c r="A128" s="4" t="s">
        <v>1049</v>
      </c>
    </row>
    <row r="129" spans="1:3">
      <c r="A129" s="3" t="s">
        <v>1012</v>
      </c>
    </row>
    <row r="130" spans="1:3">
      <c r="A130" s="4" t="s">
        <v>1014</v>
      </c>
      <c r="B130" s="5" t="n">
        <v>3</v>
      </c>
      <c r="C130" s="5" t="n">
        <v>10</v>
      </c>
    </row>
    <row r="131" spans="1:3">
      <c r="A131" s="4" t="s">
        <v>1050</v>
      </c>
    </row>
    <row r="132" spans="1:3">
      <c r="A132" s="3" t="s">
        <v>1012</v>
      </c>
    </row>
    <row r="133" spans="1:3">
      <c r="A133" s="4" t="s">
        <v>1014</v>
      </c>
      <c r="B133" s="5" t="n">
        <v>19</v>
      </c>
      <c r="C133" s="5" t="n">
        <v>15</v>
      </c>
    </row>
    <row r="134" spans="1:3">
      <c r="A134" s="4" t="s">
        <v>1051</v>
      </c>
    </row>
    <row r="135" spans="1:3">
      <c r="A135" s="3" t="s">
        <v>1012</v>
      </c>
    </row>
    <row r="136" spans="1:3">
      <c r="A136" s="4" t="s">
        <v>1014</v>
      </c>
      <c r="B136" s="5" t="n">
        <v>19</v>
      </c>
      <c r="C136" s="5" t="n">
        <v>13</v>
      </c>
    </row>
    <row r="137" spans="1:3">
      <c r="A137" s="4" t="s">
        <v>1052</v>
      </c>
    </row>
    <row r="138" spans="1:3">
      <c r="A138" s="3" t="s">
        <v>1012</v>
      </c>
    </row>
    <row r="139" spans="1:3">
      <c r="A139" s="4" t="s">
        <v>1014</v>
      </c>
      <c r="B139" s="5" t="n">
        <v>3</v>
      </c>
      <c r="C139" s="5" t="n">
        <v>6</v>
      </c>
    </row>
    <row r="140" spans="1:3">
      <c r="A140" s="4" t="s">
        <v>35</v>
      </c>
    </row>
    <row r="141" spans="1:3">
      <c r="A141" s="3" t="s">
        <v>1012</v>
      </c>
    </row>
    <row r="142" spans="1:3">
      <c r="A142" s="4" t="s">
        <v>1013</v>
      </c>
      <c r="B142" s="5" t="n">
        <v>8</v>
      </c>
      <c r="C142" s="5" t="n">
        <v>4</v>
      </c>
    </row>
    <row r="143" spans="1:3">
      <c r="A143" s="4" t="s">
        <v>1014</v>
      </c>
      <c r="B143" s="5" t="n">
        <v>12</v>
      </c>
      <c r="C143" s="5" t="n">
        <v>27</v>
      </c>
    </row>
    <row r="144" spans="1:3">
      <c r="A144" s="4" t="s">
        <v>1053</v>
      </c>
    </row>
    <row r="145" spans="1:3">
      <c r="A145" s="3" t="s">
        <v>1012</v>
      </c>
    </row>
    <row r="146" spans="1:3">
      <c r="A146" s="4" t="s">
        <v>1013</v>
      </c>
      <c r="B146" s="5" t="n">
        <v>5</v>
      </c>
      <c r="C146" s="5" t="n">
        <v>2</v>
      </c>
    </row>
    <row r="147" spans="1:3">
      <c r="A147" s="4" t="s">
        <v>1054</v>
      </c>
    </row>
    <row r="148" spans="1:3">
      <c r="A148" s="3" t="s">
        <v>1012</v>
      </c>
    </row>
    <row r="149" spans="1:3">
      <c r="A149" s="4" t="s">
        <v>1013</v>
      </c>
      <c r="B149" s="5" t="n">
        <v>3</v>
      </c>
      <c r="C149" s="5" t="n">
        <v>2</v>
      </c>
    </row>
    <row r="150" spans="1:3">
      <c r="A150" s="4" t="s">
        <v>1055</v>
      </c>
    </row>
    <row r="151" spans="1:3">
      <c r="A151" s="3" t="s">
        <v>1012</v>
      </c>
    </row>
    <row r="152" spans="1:3">
      <c r="A152" s="4" t="s">
        <v>1014</v>
      </c>
      <c r="B152" s="5" t="n">
        <v>6</v>
      </c>
      <c r="C152" s="5" t="n">
        <v>16</v>
      </c>
    </row>
    <row r="153" spans="1:3">
      <c r="A153" s="4" t="s">
        <v>1056</v>
      </c>
    </row>
    <row r="154" spans="1:3">
      <c r="A154" s="3" t="s">
        <v>1012</v>
      </c>
    </row>
    <row r="155" spans="1:3">
      <c r="A155" s="4" t="s">
        <v>1014</v>
      </c>
      <c r="B155" s="5" t="n">
        <v>6</v>
      </c>
      <c r="C155" s="5" t="n">
        <v>11</v>
      </c>
    </row>
    <row r="156" spans="1:3">
      <c r="A156" s="4" t="s">
        <v>1057</v>
      </c>
    </row>
    <row r="157" spans="1:3">
      <c r="A157" s="3" t="s">
        <v>1012</v>
      </c>
    </row>
    <row r="158" spans="1:3">
      <c r="A158" s="4" t="s">
        <v>1013</v>
      </c>
      <c r="B158" s="5" t="n">
        <v>8</v>
      </c>
      <c r="C158" s="5" t="n">
        <v>4</v>
      </c>
    </row>
    <row r="159" spans="1:3">
      <c r="A159" s="4" t="s">
        <v>1014</v>
      </c>
      <c r="B159" s="5" t="n">
        <v>7</v>
      </c>
      <c r="C159" s="5" t="n">
        <v>11</v>
      </c>
    </row>
    <row r="160" spans="1:3">
      <c r="A160" s="4" t="s">
        <v>1000</v>
      </c>
    </row>
    <row r="161" spans="1:3">
      <c r="A161" s="3" t="s">
        <v>1012</v>
      </c>
    </row>
    <row r="162" spans="1:3">
      <c r="A162" s="4" t="s">
        <v>1014</v>
      </c>
      <c r="B162" s="5" t="n">
        <v>5</v>
      </c>
      <c r="C162" s="5" t="n">
        <v>16</v>
      </c>
    </row>
    <row r="163" spans="1:3">
      <c r="A163" s="4" t="s">
        <v>1058</v>
      </c>
    </row>
    <row r="164" spans="1:3">
      <c r="A164" s="3" t="s">
        <v>1012</v>
      </c>
    </row>
    <row r="165" spans="1:3">
      <c r="A165" s="4" t="s">
        <v>1013</v>
      </c>
      <c r="B165" s="5" t="n">
        <v>5</v>
      </c>
      <c r="C165" s="5" t="n">
        <v>2</v>
      </c>
    </row>
    <row r="166" spans="1:3">
      <c r="A166" s="4" t="s">
        <v>1059</v>
      </c>
    </row>
    <row r="167" spans="1:3">
      <c r="A167" s="3" t="s">
        <v>1012</v>
      </c>
    </row>
    <row r="168" spans="1:3">
      <c r="A168" s="4" t="s">
        <v>1013</v>
      </c>
      <c r="B168" s="5" t="n">
        <v>3</v>
      </c>
      <c r="C168" s="5" t="n">
        <v>2</v>
      </c>
    </row>
    <row r="169" spans="1:3">
      <c r="A169" s="4" t="s">
        <v>1060</v>
      </c>
    </row>
    <row r="170" spans="1:3">
      <c r="A170" s="3" t="s">
        <v>1012</v>
      </c>
    </row>
    <row r="171" spans="1:3">
      <c r="A171" s="4" t="s">
        <v>1014</v>
      </c>
      <c r="B171" s="5" t="n">
        <v>3</v>
      </c>
      <c r="C171" s="5" t="n">
        <v>5</v>
      </c>
    </row>
    <row r="172" spans="1:3">
      <c r="A172" s="4" t="s">
        <v>1061</v>
      </c>
    </row>
    <row r="173" spans="1:3">
      <c r="A173" s="3" t="s">
        <v>1012</v>
      </c>
    </row>
    <row r="174" spans="1:3">
      <c r="A174" s="4" t="s">
        <v>1014</v>
      </c>
      <c r="B174" s="5" t="n">
        <v>4</v>
      </c>
      <c r="C174" s="5" t="n">
        <v>6</v>
      </c>
    </row>
    <row r="175" spans="1:3">
      <c r="A175" s="4" t="s">
        <v>1062</v>
      </c>
    </row>
    <row r="176" spans="1:3">
      <c r="A176" s="3" t="s">
        <v>1012</v>
      </c>
    </row>
    <row r="177" spans="1:3">
      <c r="A177" s="4" t="s">
        <v>1014</v>
      </c>
      <c r="B177" s="5" t="n">
        <v>3</v>
      </c>
      <c r="C177" s="5" t="n">
        <v>11</v>
      </c>
    </row>
    <row r="178" spans="1:3">
      <c r="A178" s="4" t="s">
        <v>1063</v>
      </c>
    </row>
    <row r="179" spans="1:3">
      <c r="A179" s="3" t="s">
        <v>1012</v>
      </c>
    </row>
    <row r="180" spans="1:3">
      <c r="A180" s="4" t="s">
        <v>1014</v>
      </c>
      <c r="B180" s="5" t="n">
        <v>2</v>
      </c>
      <c r="C180" s="5" t="n">
        <v>5</v>
      </c>
    </row>
    <row r="181" spans="1:3">
      <c r="A181" s="4" t="s">
        <v>38</v>
      </c>
    </row>
    <row r="182" spans="1:3">
      <c r="A182" s="3" t="s">
        <v>1012</v>
      </c>
    </row>
    <row r="183" spans="1:3">
      <c r="A183" s="4" t="s">
        <v>1014</v>
      </c>
      <c r="B183" s="5" t="n">
        <v>18</v>
      </c>
      <c r="C183" s="5" t="n">
        <v>9</v>
      </c>
    </row>
    <row r="184" spans="1:3">
      <c r="A184" s="4" t="s">
        <v>1064</v>
      </c>
    </row>
    <row r="185" spans="1:3">
      <c r="A185" s="3" t="s">
        <v>1012</v>
      </c>
    </row>
    <row r="186" spans="1:3">
      <c r="A186" s="4" t="s">
        <v>1014</v>
      </c>
      <c r="B186" s="5" t="n">
        <v>17</v>
      </c>
      <c r="C186" s="5" t="n">
        <v>8</v>
      </c>
    </row>
    <row r="187" spans="1:3">
      <c r="A187" s="4" t="s">
        <v>1065</v>
      </c>
    </row>
    <row r="188" spans="1:3">
      <c r="A188" s="3" t="s">
        <v>1012</v>
      </c>
    </row>
    <row r="189" spans="1:3">
      <c r="A189" s="4" t="s">
        <v>1014</v>
      </c>
      <c r="B189" s="5" t="n">
        <v>1</v>
      </c>
      <c r="C189" s="5" t="n">
        <v>1</v>
      </c>
    </row>
    <row r="190" spans="1:3">
      <c r="A190" s="4" t="s">
        <v>1066</v>
      </c>
    </row>
    <row r="191" spans="1:3">
      <c r="A191" s="3" t="s">
        <v>1012</v>
      </c>
    </row>
    <row r="192" spans="1:3">
      <c r="A192" s="4" t="s">
        <v>1014</v>
      </c>
      <c r="C192" s="5" t="n">
        <v>6</v>
      </c>
    </row>
    <row r="193" spans="1:3">
      <c r="A193" s="4" t="s">
        <v>1003</v>
      </c>
    </row>
    <row r="194" spans="1:3">
      <c r="A194" s="3" t="s">
        <v>1012</v>
      </c>
    </row>
    <row r="195" spans="1:3">
      <c r="A195" s="4" t="s">
        <v>1014</v>
      </c>
      <c r="B195" s="5" t="n">
        <v>18</v>
      </c>
      <c r="C195" s="5" t="n">
        <v>3</v>
      </c>
    </row>
    <row r="196" spans="1:3">
      <c r="A196" s="4" t="s">
        <v>1067</v>
      </c>
    </row>
    <row r="197" spans="1:3">
      <c r="A197" s="3" t="s">
        <v>1012</v>
      </c>
    </row>
    <row r="198" spans="1:3">
      <c r="A198" s="4" t="s">
        <v>1014</v>
      </c>
      <c r="B198" s="5" t="n">
        <v>0</v>
      </c>
      <c r="C198" s="5" t="n">
        <v>6</v>
      </c>
    </row>
    <row r="199" spans="1:3">
      <c r="A199" s="4" t="s">
        <v>1068</v>
      </c>
    </row>
    <row r="200" spans="1:3">
      <c r="A200" s="3" t="s">
        <v>1012</v>
      </c>
    </row>
    <row r="201" spans="1:3">
      <c r="A201" s="4" t="s">
        <v>1014</v>
      </c>
      <c r="B201" s="5" t="n">
        <v>17</v>
      </c>
      <c r="C201" s="5" t="n">
        <v>2</v>
      </c>
    </row>
    <row r="202" spans="1:3">
      <c r="A202" s="4" t="s">
        <v>1069</v>
      </c>
    </row>
    <row r="203" spans="1:3">
      <c r="A203" s="3" t="s">
        <v>1012</v>
      </c>
    </row>
    <row r="204" spans="1:3">
      <c r="A204" s="4" t="s">
        <v>1014</v>
      </c>
      <c r="B204" s="5" t="n">
        <v>1</v>
      </c>
      <c r="C204" s="5" t="n">
        <v>1</v>
      </c>
    </row>
    <row r="205" spans="1:3">
      <c r="A205" s="4" t="s">
        <v>41</v>
      </c>
    </row>
    <row r="206" spans="1:3">
      <c r="A206" s="3" t="s">
        <v>1012</v>
      </c>
    </row>
    <row r="207" spans="1:3">
      <c r="A207" s="4" t="s">
        <v>1013</v>
      </c>
      <c r="B207" s="5" t="n">
        <v>1</v>
      </c>
      <c r="C207" s="5" t="n">
        <v>6</v>
      </c>
    </row>
    <row r="208" spans="1:3">
      <c r="A208" s="4" t="s">
        <v>1014</v>
      </c>
      <c r="B208" s="5" t="n">
        <v>5</v>
      </c>
      <c r="C208" s="5" t="n">
        <v>5</v>
      </c>
    </row>
    <row r="209" spans="1:3">
      <c r="A209" s="4" t="s">
        <v>1070</v>
      </c>
    </row>
    <row r="210" spans="1:3">
      <c r="A210" s="3" t="s">
        <v>1012</v>
      </c>
    </row>
    <row r="211" spans="1:3">
      <c r="A211" s="4" t="s">
        <v>1013</v>
      </c>
      <c r="B211" s="5" t="n">
        <v>1</v>
      </c>
      <c r="C211" s="5" t="n">
        <v>6</v>
      </c>
    </row>
    <row r="212" spans="1:3">
      <c r="A212" s="4" t="s">
        <v>1071</v>
      </c>
    </row>
    <row r="213" spans="1:3">
      <c r="A213" s="3" t="s">
        <v>1012</v>
      </c>
    </row>
    <row r="214" spans="1:3">
      <c r="A214" s="4" t="s">
        <v>1014</v>
      </c>
      <c r="B214" s="5" t="n">
        <v>1</v>
      </c>
      <c r="C214" s="5" t="n">
        <v>1</v>
      </c>
    </row>
    <row r="215" spans="1:3">
      <c r="A215" s="4" t="s">
        <v>1072</v>
      </c>
    </row>
    <row r="216" spans="1:3">
      <c r="A216" s="3" t="s">
        <v>1012</v>
      </c>
    </row>
    <row r="217" spans="1:3">
      <c r="A217" s="4" t="s">
        <v>1014</v>
      </c>
      <c r="B217" s="5" t="n">
        <v>4</v>
      </c>
      <c r="C217" s="5" t="n">
        <v>4</v>
      </c>
    </row>
    <row r="218" spans="1:3">
      <c r="A218" s="4" t="s">
        <v>1073</v>
      </c>
    </row>
    <row r="219" spans="1:3">
      <c r="A219" s="3" t="s">
        <v>1012</v>
      </c>
    </row>
    <row r="220" spans="1:3">
      <c r="A220" s="4" t="s">
        <v>1013</v>
      </c>
      <c r="B220" s="5" t="n">
        <v>1</v>
      </c>
      <c r="C220" s="5" t="n">
        <v>6</v>
      </c>
    </row>
    <row r="221" spans="1:3">
      <c r="A221" s="4" t="s">
        <v>1006</v>
      </c>
    </row>
    <row r="222" spans="1:3">
      <c r="A222" s="3" t="s">
        <v>1012</v>
      </c>
    </row>
    <row r="223" spans="1:3">
      <c r="A223" s="4" t="s">
        <v>1014</v>
      </c>
      <c r="B223" s="5" t="n">
        <v>5</v>
      </c>
      <c r="C223" s="5" t="n">
        <v>5</v>
      </c>
    </row>
    <row r="224" spans="1:3">
      <c r="A224" s="4" t="s">
        <v>1074</v>
      </c>
    </row>
    <row r="225" spans="1:3">
      <c r="A225" s="3" t="s">
        <v>1012</v>
      </c>
    </row>
    <row r="226" spans="1:3">
      <c r="A226" s="4" t="s">
        <v>1013</v>
      </c>
      <c r="B226" s="5" t="n">
        <v>1</v>
      </c>
      <c r="C226" s="5" t="n">
        <v>6</v>
      </c>
    </row>
    <row r="227" spans="1:3">
      <c r="A227" s="4" t="s">
        <v>1075</v>
      </c>
    </row>
    <row r="228" spans="1:3">
      <c r="A228" s="3" t="s">
        <v>1012</v>
      </c>
    </row>
    <row r="229" spans="1:3">
      <c r="A229" s="4" t="s">
        <v>1014</v>
      </c>
      <c r="B229" s="5" t="n">
        <v>1</v>
      </c>
      <c r="C229" s="5" t="n">
        <v>1</v>
      </c>
    </row>
    <row r="230" spans="1:3">
      <c r="A230" s="4" t="s">
        <v>1076</v>
      </c>
    </row>
    <row r="231" spans="1:3">
      <c r="A231" s="3" t="s">
        <v>1012</v>
      </c>
    </row>
    <row r="232" spans="1:3">
      <c r="A232" s="4" t="s">
        <v>1014</v>
      </c>
      <c r="B232" s="5" t="n">
        <v>4</v>
      </c>
      <c r="C232" s="5" t="n">
        <v>4</v>
      </c>
    </row>
    <row r="233" spans="1:3">
      <c r="A233" s="4" t="s">
        <v>44</v>
      </c>
    </row>
    <row r="234" spans="1:3">
      <c r="A234" s="3" t="s">
        <v>1012</v>
      </c>
    </row>
    <row r="235" spans="1:3">
      <c r="A235" s="4" t="s">
        <v>1013</v>
      </c>
      <c r="B235" s="5" t="n">
        <v>5</v>
      </c>
      <c r="C235" s="5" t="n">
        <v>23</v>
      </c>
    </row>
    <row r="236" spans="1:3">
      <c r="A236" s="4" t="s">
        <v>1077</v>
      </c>
    </row>
    <row r="237" spans="1:3">
      <c r="A237" s="3" t="s">
        <v>1012</v>
      </c>
    </row>
    <row r="238" spans="1:3">
      <c r="A238" s="4" t="s">
        <v>1013</v>
      </c>
      <c r="B238" s="5" t="n">
        <v>5</v>
      </c>
      <c r="C238" s="5" t="n">
        <v>23</v>
      </c>
    </row>
    <row r="239" spans="1:3">
      <c r="A239" s="4" t="s">
        <v>1078</v>
      </c>
    </row>
    <row r="240" spans="1:3">
      <c r="A240" s="3" t="s">
        <v>1012</v>
      </c>
    </row>
    <row r="241" spans="1:3">
      <c r="A241" s="4" t="s">
        <v>1013</v>
      </c>
      <c r="B241" s="5" t="n">
        <v>5</v>
      </c>
      <c r="C241" s="5" t="n">
        <v>23</v>
      </c>
    </row>
    <row r="242" spans="1:3">
      <c r="A242" s="4" t="s">
        <v>1079</v>
      </c>
    </row>
    <row r="243" spans="1:3">
      <c r="A243" s="3" t="s">
        <v>1012</v>
      </c>
    </row>
    <row r="244" spans="1:3">
      <c r="A244" s="4" t="s">
        <v>1013</v>
      </c>
      <c r="B244" s="5" t="n">
        <v>5</v>
      </c>
      <c r="C244" s="5" t="n">
        <v>23</v>
      </c>
    </row>
    <row r="245" spans="1:3">
      <c r="A245" s="4" t="s">
        <v>47</v>
      </c>
    </row>
    <row r="246" spans="1:3">
      <c r="A246" s="3" t="s">
        <v>1012</v>
      </c>
    </row>
    <row r="247" spans="1:3">
      <c r="A247" s="4" t="s">
        <v>1013</v>
      </c>
      <c r="B247" s="5" t="n">
        <v>2</v>
      </c>
      <c r="C247" s="5" t="n">
        <v>3</v>
      </c>
    </row>
    <row r="248" spans="1:3">
      <c r="A248" s="4" t="s">
        <v>1014</v>
      </c>
      <c r="B248" s="5" t="n">
        <v>121</v>
      </c>
      <c r="C248" s="5" t="n">
        <v>141</v>
      </c>
    </row>
    <row r="249" spans="1:3">
      <c r="A249" s="4" t="s">
        <v>1080</v>
      </c>
    </row>
    <row r="250" spans="1:3">
      <c r="A250" s="3" t="s">
        <v>1012</v>
      </c>
    </row>
    <row r="251" spans="1:3">
      <c r="A251" s="4" t="s">
        <v>1013</v>
      </c>
      <c r="B251" s="5" t="n">
        <v>2</v>
      </c>
      <c r="C251" s="5" t="n">
        <v>3</v>
      </c>
    </row>
    <row r="252" spans="1:3">
      <c r="A252" s="4" t="s">
        <v>1081</v>
      </c>
    </row>
    <row r="253" spans="1:3">
      <c r="A253" s="3" t="s">
        <v>1012</v>
      </c>
    </row>
    <row r="254" spans="1:3">
      <c r="A254" s="4" t="s">
        <v>1014</v>
      </c>
      <c r="B254" s="5" t="n">
        <v>6</v>
      </c>
      <c r="C254" s="5" t="n">
        <v>8</v>
      </c>
    </row>
    <row r="255" spans="1:3">
      <c r="A255" s="4" t="s">
        <v>1082</v>
      </c>
    </row>
    <row r="256" spans="1:3">
      <c r="A256" s="3" t="s">
        <v>1012</v>
      </c>
    </row>
    <row r="257" spans="1:3">
      <c r="A257" s="4" t="s">
        <v>1014</v>
      </c>
      <c r="B257" s="5" t="n">
        <v>115</v>
      </c>
      <c r="C257" s="5" t="n">
        <v>133</v>
      </c>
    </row>
    <row r="258" spans="1:3">
      <c r="A258" s="4" t="s">
        <v>1083</v>
      </c>
    </row>
    <row r="259" spans="1:3">
      <c r="A259" s="3" t="s">
        <v>1012</v>
      </c>
    </row>
    <row r="260" spans="1:3">
      <c r="A260" s="4" t="s">
        <v>1013</v>
      </c>
      <c r="B260" s="5" t="n">
        <v>2</v>
      </c>
      <c r="C260" s="5" t="n">
        <v>3</v>
      </c>
    </row>
    <row r="261" spans="1:3">
      <c r="A261" s="4" t="s">
        <v>1014</v>
      </c>
      <c r="B261" s="5" t="n">
        <v>121</v>
      </c>
      <c r="C261" s="5" t="n">
        <v>141</v>
      </c>
    </row>
    <row r="262" spans="1:3">
      <c r="A262" s="4" t="s">
        <v>1084</v>
      </c>
    </row>
    <row r="263" spans="1:3">
      <c r="A263" s="3" t="s">
        <v>1012</v>
      </c>
    </row>
    <row r="264" spans="1:3">
      <c r="A264" s="4" t="s">
        <v>1013</v>
      </c>
      <c r="B264" s="5" t="n">
        <v>2</v>
      </c>
      <c r="C264" s="5" t="n">
        <v>3</v>
      </c>
    </row>
    <row r="265" spans="1:3">
      <c r="A265" s="4" t="s">
        <v>1085</v>
      </c>
    </row>
    <row r="266" spans="1:3">
      <c r="A266" s="3" t="s">
        <v>1012</v>
      </c>
    </row>
    <row r="267" spans="1:3">
      <c r="A267" s="4" t="s">
        <v>1014</v>
      </c>
      <c r="B267" s="5" t="n">
        <v>6</v>
      </c>
      <c r="C267" s="5" t="n">
        <v>8</v>
      </c>
    </row>
    <row r="268" spans="1:3">
      <c r="A268" s="4" t="s">
        <v>1086</v>
      </c>
    </row>
    <row r="269" spans="1:3">
      <c r="A269" s="3" t="s">
        <v>1012</v>
      </c>
    </row>
    <row r="270" spans="1:3">
      <c r="A270" s="4" t="s">
        <v>1014</v>
      </c>
      <c r="B270" s="6" t="n">
        <v>115</v>
      </c>
      <c r="C270" s="6" t="n">
        <v>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98</v>
      </c>
    </row>
    <row r="2" spans="1:3">
      <c r="A2" s="3" t="s">
        <v>1088</v>
      </c>
    </row>
    <row r="3" spans="1:3">
      <c r="A3" s="4" t="s">
        <v>1089</v>
      </c>
      <c r="B3" s="6" t="n">
        <v>35</v>
      </c>
      <c r="C3" s="6" t="n">
        <v>57</v>
      </c>
    </row>
    <row r="4" spans="1:3">
      <c r="A4" s="4" t="s">
        <v>1090</v>
      </c>
      <c r="B4" s="5" t="n">
        <v>35</v>
      </c>
      <c r="C4" s="5" t="n">
        <v>57</v>
      </c>
    </row>
    <row r="5" spans="1:3">
      <c r="A5" s="4" t="s">
        <v>1015</v>
      </c>
    </row>
    <row r="6" spans="1:3">
      <c r="A6" s="3" t="s">
        <v>1088</v>
      </c>
    </row>
    <row r="7" spans="1:3">
      <c r="A7" s="4" t="s">
        <v>1089</v>
      </c>
      <c r="B7" s="5" t="n">
        <v>18</v>
      </c>
      <c r="C7" s="5" t="n">
        <v>38</v>
      </c>
    </row>
    <row r="8" spans="1:3">
      <c r="A8" s="4" t="s">
        <v>1091</v>
      </c>
      <c r="B8" s="5" t="n">
        <v>-4</v>
      </c>
      <c r="C8" s="5" t="n">
        <v>-3</v>
      </c>
    </row>
    <row r="9" spans="1:3">
      <c r="A9" s="4" t="s">
        <v>1090</v>
      </c>
      <c r="B9" s="5" t="n">
        <v>14</v>
      </c>
      <c r="C9" s="5" t="n">
        <v>35</v>
      </c>
    </row>
    <row r="10" spans="1:3">
      <c r="A10" s="4" t="s">
        <v>1016</v>
      </c>
    </row>
    <row r="11" spans="1:3">
      <c r="A11" s="3" t="s">
        <v>1088</v>
      </c>
    </row>
    <row r="12" spans="1:3">
      <c r="A12" s="4" t="s">
        <v>1089</v>
      </c>
      <c r="B12" s="5" t="n">
        <v>17</v>
      </c>
      <c r="C12" s="5" t="n">
        <v>19</v>
      </c>
    </row>
    <row r="13" spans="1:3">
      <c r="A13" s="4" t="s">
        <v>1091</v>
      </c>
      <c r="B13" s="5" t="n">
        <v>-3</v>
      </c>
      <c r="C13" s="5" t="n">
        <v>-3</v>
      </c>
    </row>
    <row r="14" spans="1:3">
      <c r="A14" s="4" t="s">
        <v>1090</v>
      </c>
      <c r="B14" s="5" t="n">
        <v>14</v>
      </c>
      <c r="C14" s="5" t="n">
        <v>16</v>
      </c>
    </row>
    <row r="15" spans="1:3">
      <c r="A15" s="4" t="s">
        <v>28</v>
      </c>
    </row>
    <row r="16" spans="1:3">
      <c r="A16" s="3" t="s">
        <v>1088</v>
      </c>
    </row>
    <row r="17" spans="1:3">
      <c r="A17" s="4" t="s">
        <v>1089</v>
      </c>
      <c r="B17" s="5" t="n">
        <v>5</v>
      </c>
      <c r="C17" s="5" t="n">
        <v>3</v>
      </c>
    </row>
    <row r="18" spans="1:3">
      <c r="A18" s="4" t="s">
        <v>1090</v>
      </c>
      <c r="B18" s="5" t="n">
        <v>5</v>
      </c>
      <c r="C18" s="5" t="n">
        <v>3</v>
      </c>
    </row>
    <row r="19" spans="1:3">
      <c r="A19" s="4" t="s">
        <v>1032</v>
      </c>
    </row>
    <row r="20" spans="1:3">
      <c r="A20" s="3" t="s">
        <v>1088</v>
      </c>
    </row>
    <row r="21" spans="1:3">
      <c r="A21" s="4" t="s">
        <v>1089</v>
      </c>
      <c r="B21" s="5" t="n">
        <v>3</v>
      </c>
      <c r="C21" s="5" t="n">
        <v>2</v>
      </c>
    </row>
    <row r="22" spans="1:3">
      <c r="A22" s="4" t="s">
        <v>1091</v>
      </c>
      <c r="B22" s="5" t="n">
        <v>-2</v>
      </c>
      <c r="C22" s="5" t="n">
        <v>-2</v>
      </c>
    </row>
    <row r="23" spans="1:3">
      <c r="A23" s="4" t="s">
        <v>1090</v>
      </c>
      <c r="B23" s="5" t="n">
        <v>1</v>
      </c>
    </row>
    <row r="24" spans="1:3">
      <c r="A24" s="4" t="s">
        <v>1033</v>
      </c>
    </row>
    <row r="25" spans="1:3">
      <c r="A25" s="3" t="s">
        <v>1088</v>
      </c>
    </row>
    <row r="26" spans="1:3">
      <c r="A26" s="4" t="s">
        <v>1089</v>
      </c>
      <c r="B26" s="5" t="n">
        <v>2</v>
      </c>
      <c r="C26" s="5" t="n">
        <v>1</v>
      </c>
    </row>
    <row r="27" spans="1:3">
      <c r="A27" s="4" t="s">
        <v>1091</v>
      </c>
      <c r="B27" s="5" t="n">
        <v>-1</v>
      </c>
      <c r="C27" s="5" t="n">
        <v>-1</v>
      </c>
    </row>
    <row r="28" spans="1:3">
      <c r="A28" s="4" t="s">
        <v>1090</v>
      </c>
      <c r="B28" s="5" t="n">
        <v>1</v>
      </c>
    </row>
    <row r="29" spans="1:3">
      <c r="A29" s="4" t="s">
        <v>32</v>
      </c>
    </row>
    <row r="30" spans="1:3">
      <c r="A30" s="3" t="s">
        <v>1088</v>
      </c>
    </row>
    <row r="31" spans="1:3">
      <c r="A31" s="4" t="s">
        <v>1089</v>
      </c>
      <c r="B31" s="5" t="n">
        <v>8</v>
      </c>
      <c r="C31" s="5" t="n">
        <v>4</v>
      </c>
    </row>
    <row r="32" spans="1:3">
      <c r="A32" s="4" t="s">
        <v>1090</v>
      </c>
      <c r="B32" s="5" t="n">
        <v>8</v>
      </c>
      <c r="C32" s="5" t="n">
        <v>4</v>
      </c>
    </row>
    <row r="33" spans="1:3">
      <c r="A33" s="4" t="s">
        <v>1042</v>
      </c>
    </row>
    <row r="34" spans="1:3">
      <c r="A34" s="3" t="s">
        <v>1088</v>
      </c>
    </row>
    <row r="35" spans="1:3">
      <c r="A35" s="4" t="s">
        <v>1089</v>
      </c>
      <c r="B35" s="5" t="n">
        <v>5</v>
      </c>
      <c r="C35" s="5" t="n">
        <v>2</v>
      </c>
    </row>
    <row r="36" spans="1:3">
      <c r="A36" s="4" t="s">
        <v>1091</v>
      </c>
      <c r="B36" s="5" t="n">
        <v>-1</v>
      </c>
      <c r="C36" s="5" t="n">
        <v>-2</v>
      </c>
    </row>
    <row r="37" spans="1:3">
      <c r="A37" s="4" t="s">
        <v>1090</v>
      </c>
      <c r="B37" s="5" t="n">
        <v>4</v>
      </c>
    </row>
    <row r="38" spans="1:3">
      <c r="A38" s="4" t="s">
        <v>1043</v>
      </c>
    </row>
    <row r="39" spans="1:3">
      <c r="A39" s="3" t="s">
        <v>1088</v>
      </c>
    </row>
    <row r="40" spans="1:3">
      <c r="A40" s="4" t="s">
        <v>1089</v>
      </c>
      <c r="B40" s="5" t="n">
        <v>3</v>
      </c>
      <c r="C40" s="5" t="n">
        <v>2</v>
      </c>
    </row>
    <row r="41" spans="1:3">
      <c r="A41" s="4" t="s">
        <v>1091</v>
      </c>
      <c r="B41" s="5" t="n">
        <v>-2</v>
      </c>
      <c r="C41" s="5" t="n">
        <v>-2</v>
      </c>
    </row>
    <row r="42" spans="1:3">
      <c r="A42" s="4" t="s">
        <v>1090</v>
      </c>
      <c r="B42" s="5" t="n">
        <v>1</v>
      </c>
    </row>
    <row r="43" spans="1:3">
      <c r="A43" s="4" t="s">
        <v>35</v>
      </c>
    </row>
    <row r="44" spans="1:3">
      <c r="A44" s="3" t="s">
        <v>1088</v>
      </c>
    </row>
    <row r="45" spans="1:3">
      <c r="A45" s="4" t="s">
        <v>1089</v>
      </c>
      <c r="B45" s="5" t="n">
        <v>8</v>
      </c>
      <c r="C45" s="5" t="n">
        <v>4</v>
      </c>
    </row>
    <row r="46" spans="1:3">
      <c r="A46" s="4" t="s">
        <v>1090</v>
      </c>
      <c r="B46" s="5" t="n">
        <v>8</v>
      </c>
      <c r="C46" s="5" t="n">
        <v>4</v>
      </c>
    </row>
    <row r="47" spans="1:3">
      <c r="A47" s="4" t="s">
        <v>1053</v>
      </c>
    </row>
    <row r="48" spans="1:3">
      <c r="A48" s="3" t="s">
        <v>1088</v>
      </c>
    </row>
    <row r="49" spans="1:3">
      <c r="A49" s="4" t="s">
        <v>1089</v>
      </c>
      <c r="B49" s="5" t="n">
        <v>5</v>
      </c>
      <c r="C49" s="5" t="n">
        <v>2</v>
      </c>
    </row>
    <row r="50" spans="1:3">
      <c r="A50" s="4" t="s">
        <v>1091</v>
      </c>
      <c r="B50" s="5" t="n">
        <v>-1</v>
      </c>
      <c r="C50" s="5" t="n">
        <v>-2</v>
      </c>
    </row>
    <row r="51" spans="1:3">
      <c r="A51" s="4" t="s">
        <v>1090</v>
      </c>
      <c r="B51" s="5" t="n">
        <v>4</v>
      </c>
    </row>
    <row r="52" spans="1:3">
      <c r="A52" s="4" t="s">
        <v>1054</v>
      </c>
    </row>
    <row r="53" spans="1:3">
      <c r="A53" s="3" t="s">
        <v>1088</v>
      </c>
    </row>
    <row r="54" spans="1:3">
      <c r="A54" s="4" t="s">
        <v>1089</v>
      </c>
      <c r="B54" s="5" t="n">
        <v>3</v>
      </c>
      <c r="C54" s="5" t="n">
        <v>2</v>
      </c>
    </row>
    <row r="55" spans="1:3">
      <c r="A55" s="4" t="s">
        <v>1091</v>
      </c>
      <c r="B55" s="5" t="n">
        <v>-2</v>
      </c>
      <c r="C55" s="5" t="n">
        <v>-2</v>
      </c>
    </row>
    <row r="56" spans="1:3">
      <c r="A56" s="4" t="s">
        <v>1090</v>
      </c>
      <c r="B56" s="5" t="n">
        <v>1</v>
      </c>
    </row>
    <row r="57" spans="1:3">
      <c r="A57" s="4" t="s">
        <v>41</v>
      </c>
    </row>
    <row r="58" spans="1:3">
      <c r="A58" s="3" t="s">
        <v>1088</v>
      </c>
    </row>
    <row r="59" spans="1:3">
      <c r="A59" s="4" t="s">
        <v>1089</v>
      </c>
      <c r="B59" s="5" t="n">
        <v>1</v>
      </c>
      <c r="C59" s="5" t="n">
        <v>6</v>
      </c>
    </row>
    <row r="60" spans="1:3">
      <c r="A60" s="4" t="s">
        <v>1070</v>
      </c>
    </row>
    <row r="61" spans="1:3">
      <c r="A61" s="3" t="s">
        <v>1088</v>
      </c>
    </row>
    <row r="62" spans="1:3">
      <c r="A62" s="4" t="s">
        <v>1089</v>
      </c>
      <c r="B62" s="5" t="n">
        <v>1</v>
      </c>
      <c r="C62" s="5" t="n">
        <v>6</v>
      </c>
    </row>
    <row r="63" spans="1:3">
      <c r="A63" s="4" t="s">
        <v>1090</v>
      </c>
      <c r="B63" s="5" t="n">
        <v>1</v>
      </c>
      <c r="C63" s="5" t="n">
        <v>6</v>
      </c>
    </row>
    <row r="64" spans="1:3">
      <c r="A64" s="4" t="s">
        <v>44</v>
      </c>
    </row>
    <row r="65" spans="1:3">
      <c r="A65" s="3" t="s">
        <v>1088</v>
      </c>
    </row>
    <row r="66" spans="1:3">
      <c r="A66" s="4" t="s">
        <v>1089</v>
      </c>
      <c r="B66" s="5" t="n">
        <v>5</v>
      </c>
      <c r="C66" s="5" t="n">
        <v>23</v>
      </c>
    </row>
    <row r="67" spans="1:3">
      <c r="A67" s="4" t="s">
        <v>1090</v>
      </c>
      <c r="B67" s="5" t="n">
        <v>5</v>
      </c>
      <c r="C67" s="5" t="n">
        <v>23</v>
      </c>
    </row>
    <row r="68" spans="1:3">
      <c r="A68" s="4" t="s">
        <v>1077</v>
      </c>
    </row>
    <row r="69" spans="1:3">
      <c r="A69" s="3" t="s">
        <v>1088</v>
      </c>
    </row>
    <row r="70" spans="1:3">
      <c r="A70" s="4" t="s">
        <v>1089</v>
      </c>
      <c r="B70" s="5" t="n">
        <v>5</v>
      </c>
      <c r="C70" s="5" t="n">
        <v>23</v>
      </c>
    </row>
    <row r="71" spans="1:3">
      <c r="A71" s="4" t="s">
        <v>1090</v>
      </c>
      <c r="B71" s="5" t="n">
        <v>5</v>
      </c>
      <c r="C71" s="5" t="n">
        <v>23</v>
      </c>
    </row>
    <row r="72" spans="1:3">
      <c r="A72" s="4" t="s">
        <v>47</v>
      </c>
    </row>
    <row r="73" spans="1:3">
      <c r="A73" s="3" t="s">
        <v>1088</v>
      </c>
    </row>
    <row r="74" spans="1:3">
      <c r="A74" s="4" t="s">
        <v>1089</v>
      </c>
      <c r="B74" s="5" t="n">
        <v>2</v>
      </c>
      <c r="C74" s="5" t="n">
        <v>3</v>
      </c>
    </row>
    <row r="75" spans="1:3">
      <c r="A75" s="4" t="s">
        <v>1090</v>
      </c>
      <c r="B75" s="5" t="n">
        <v>2</v>
      </c>
      <c r="C75" s="5" t="n">
        <v>3</v>
      </c>
    </row>
    <row r="76" spans="1:3">
      <c r="A76" s="4" t="s">
        <v>1080</v>
      </c>
    </row>
    <row r="77" spans="1:3">
      <c r="A77" s="3" t="s">
        <v>1088</v>
      </c>
    </row>
    <row r="78" spans="1:3">
      <c r="A78" s="4" t="s">
        <v>1089</v>
      </c>
      <c r="B78" s="5" t="n">
        <v>2</v>
      </c>
      <c r="C78" s="5" t="n">
        <v>3</v>
      </c>
    </row>
    <row r="79" spans="1:3">
      <c r="A79" s="4" t="s">
        <v>1090</v>
      </c>
      <c r="B79" s="6" t="n">
        <v>2</v>
      </c>
      <c r="C79"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98</v>
      </c>
    </row>
    <row r="2" spans="1:3">
      <c r="A2" s="3" t="s">
        <v>1093</v>
      </c>
    </row>
    <row r="3" spans="1:3">
      <c r="A3" s="4" t="s">
        <v>1089</v>
      </c>
      <c r="B3" s="6" t="n">
        <v>244</v>
      </c>
      <c r="C3" s="6" t="n">
        <v>242</v>
      </c>
    </row>
    <row r="4" spans="1:3">
      <c r="A4" s="4" t="s">
        <v>1090</v>
      </c>
      <c r="B4" s="5" t="n">
        <v>244</v>
      </c>
      <c r="C4" s="5" t="n">
        <v>242</v>
      </c>
    </row>
    <row r="5" spans="1:3">
      <c r="A5" s="4" t="s">
        <v>1094</v>
      </c>
    </row>
    <row r="6" spans="1:3">
      <c r="A6" s="3" t="s">
        <v>1093</v>
      </c>
    </row>
    <row r="7" spans="1:3">
      <c r="A7" s="4" t="s">
        <v>1089</v>
      </c>
      <c r="B7" s="5" t="n">
        <v>88</v>
      </c>
      <c r="C7" s="5" t="n">
        <v>68</v>
      </c>
    </row>
    <row r="8" spans="1:3">
      <c r="A8" s="4" t="s">
        <v>1091</v>
      </c>
      <c r="B8" s="5" t="n">
        <v>-4</v>
      </c>
      <c r="C8" s="5" t="n">
        <v>-4</v>
      </c>
    </row>
    <row r="9" spans="1:3">
      <c r="A9" s="4" t="s">
        <v>1090</v>
      </c>
      <c r="B9" s="5" t="n">
        <v>84</v>
      </c>
      <c r="C9" s="5" t="n">
        <v>64</v>
      </c>
    </row>
    <row r="10" spans="1:3">
      <c r="A10" s="4" t="s">
        <v>1018</v>
      </c>
    </row>
    <row r="11" spans="1:3">
      <c r="A11" s="3" t="s">
        <v>1093</v>
      </c>
    </row>
    <row r="12" spans="1:3">
      <c r="A12" s="4" t="s">
        <v>1089</v>
      </c>
      <c r="B12" s="5" t="n">
        <v>156</v>
      </c>
      <c r="C12" s="5" t="n">
        <v>174</v>
      </c>
    </row>
    <row r="13" spans="1:3">
      <c r="A13" s="4" t="s">
        <v>1091</v>
      </c>
      <c r="B13" s="5" t="n">
        <v>-3</v>
      </c>
      <c r="C13" s="5" t="n">
        <v>-3</v>
      </c>
    </row>
    <row r="14" spans="1:3">
      <c r="A14" s="4" t="s">
        <v>1090</v>
      </c>
      <c r="B14" s="5" t="n">
        <v>153</v>
      </c>
      <c r="C14" s="5" t="n">
        <v>171</v>
      </c>
    </row>
    <row r="15" spans="1:3">
      <c r="A15" s="4" t="s">
        <v>28</v>
      </c>
    </row>
    <row r="16" spans="1:3">
      <c r="A16" s="3" t="s">
        <v>1093</v>
      </c>
    </row>
    <row r="17" spans="1:3">
      <c r="A17" s="4" t="s">
        <v>1089</v>
      </c>
      <c r="B17" s="5" t="n">
        <v>39</v>
      </c>
      <c r="C17" s="5" t="n">
        <v>33</v>
      </c>
    </row>
    <row r="18" spans="1:3">
      <c r="A18" s="4" t="s">
        <v>1090</v>
      </c>
      <c r="B18" s="5" t="n">
        <v>39</v>
      </c>
      <c r="C18" s="5" t="n">
        <v>33</v>
      </c>
    </row>
    <row r="19" spans="1:3">
      <c r="A19" s="4" t="s">
        <v>1095</v>
      </c>
    </row>
    <row r="20" spans="1:3">
      <c r="A20" s="3" t="s">
        <v>1093</v>
      </c>
    </row>
    <row r="21" spans="1:3">
      <c r="A21" s="4" t="s">
        <v>1089</v>
      </c>
      <c r="B21" s="5" t="n">
        <v>34</v>
      </c>
      <c r="C21" s="5" t="n">
        <v>23</v>
      </c>
    </row>
    <row r="22" spans="1:3">
      <c r="A22" s="4" t="s">
        <v>1091</v>
      </c>
      <c r="B22" s="5" t="n">
        <v>-2</v>
      </c>
      <c r="C22" s="5" t="n">
        <v>-2</v>
      </c>
    </row>
    <row r="23" spans="1:3">
      <c r="A23" s="4" t="s">
        <v>1090</v>
      </c>
      <c r="B23" s="5" t="n">
        <v>32</v>
      </c>
      <c r="C23" s="5" t="n">
        <v>21</v>
      </c>
    </row>
    <row r="24" spans="1:3">
      <c r="A24" s="4" t="s">
        <v>1035</v>
      </c>
    </row>
    <row r="25" spans="1:3">
      <c r="A25" s="3" t="s">
        <v>1093</v>
      </c>
    </row>
    <row r="26" spans="1:3">
      <c r="A26" s="4" t="s">
        <v>1089</v>
      </c>
      <c r="B26" s="5" t="n">
        <v>5</v>
      </c>
      <c r="C26" s="5" t="n">
        <v>10</v>
      </c>
    </row>
    <row r="27" spans="1:3">
      <c r="A27" s="4" t="s">
        <v>1091</v>
      </c>
      <c r="B27" s="5" t="n">
        <v>-1</v>
      </c>
      <c r="C27" s="5" t="n">
        <v>-1</v>
      </c>
    </row>
    <row r="28" spans="1:3">
      <c r="A28" s="4" t="s">
        <v>1090</v>
      </c>
      <c r="B28" s="5" t="n">
        <v>4</v>
      </c>
      <c r="C28" s="5" t="n">
        <v>9</v>
      </c>
    </row>
    <row r="29" spans="1:3">
      <c r="A29" s="4" t="s">
        <v>32</v>
      </c>
    </row>
    <row r="30" spans="1:3">
      <c r="A30" s="3" t="s">
        <v>1093</v>
      </c>
    </row>
    <row r="31" spans="1:3">
      <c r="A31" s="4" t="s">
        <v>1089</v>
      </c>
      <c r="B31" s="5" t="n">
        <v>44</v>
      </c>
      <c r="C31" s="5" t="n">
        <v>44</v>
      </c>
    </row>
    <row r="32" spans="1:3">
      <c r="A32" s="4" t="s">
        <v>1090</v>
      </c>
      <c r="B32" s="5" t="n">
        <v>44</v>
      </c>
      <c r="C32" s="5" t="n">
        <v>44</v>
      </c>
    </row>
    <row r="33" spans="1:3">
      <c r="A33" s="4" t="s">
        <v>1096</v>
      </c>
    </row>
    <row r="34" spans="1:3">
      <c r="A34" s="3" t="s">
        <v>1093</v>
      </c>
    </row>
    <row r="35" spans="1:3">
      <c r="A35" s="4" t="s">
        <v>1089</v>
      </c>
      <c r="B35" s="5" t="n">
        <v>22</v>
      </c>
      <c r="C35" s="5" t="n">
        <v>23</v>
      </c>
    </row>
    <row r="36" spans="1:3">
      <c r="A36" s="4" t="s">
        <v>1091</v>
      </c>
      <c r="B36" s="5" t="n">
        <v>-2</v>
      </c>
      <c r="C36" s="5" t="n">
        <v>-2</v>
      </c>
    </row>
    <row r="37" spans="1:3">
      <c r="A37" s="4" t="s">
        <v>1090</v>
      </c>
      <c r="B37" s="5" t="n">
        <v>20</v>
      </c>
      <c r="C37" s="5" t="n">
        <v>21</v>
      </c>
    </row>
    <row r="38" spans="1:3">
      <c r="A38" s="4" t="s">
        <v>1045</v>
      </c>
    </row>
    <row r="39" spans="1:3">
      <c r="A39" s="3" t="s">
        <v>1093</v>
      </c>
    </row>
    <row r="40" spans="1:3">
      <c r="A40" s="4" t="s">
        <v>1089</v>
      </c>
      <c r="B40" s="5" t="n">
        <v>22</v>
      </c>
      <c r="C40" s="5" t="n">
        <v>21</v>
      </c>
    </row>
    <row r="41" spans="1:3">
      <c r="A41" s="4" t="s">
        <v>1091</v>
      </c>
      <c r="B41" s="5" t="n">
        <v>-2</v>
      </c>
      <c r="C41" s="5" t="n">
        <v>-2</v>
      </c>
    </row>
    <row r="42" spans="1:3">
      <c r="A42" s="4" t="s">
        <v>1090</v>
      </c>
      <c r="B42" s="5" t="n">
        <v>20</v>
      </c>
      <c r="C42" s="5" t="n">
        <v>19</v>
      </c>
    </row>
    <row r="43" spans="1:3">
      <c r="A43" s="4" t="s">
        <v>35</v>
      </c>
    </row>
    <row r="44" spans="1:3">
      <c r="A44" s="3" t="s">
        <v>1093</v>
      </c>
    </row>
    <row r="45" spans="1:3">
      <c r="A45" s="4" t="s">
        <v>1089</v>
      </c>
      <c r="B45" s="5" t="n">
        <v>12</v>
      </c>
      <c r="C45" s="5" t="n">
        <v>27</v>
      </c>
    </row>
    <row r="46" spans="1:3">
      <c r="A46" s="4" t="s">
        <v>1090</v>
      </c>
      <c r="B46" s="5" t="n">
        <v>12</v>
      </c>
      <c r="C46" s="5" t="n">
        <v>27</v>
      </c>
    </row>
    <row r="47" spans="1:3">
      <c r="A47" s="4" t="s">
        <v>1097</v>
      </c>
    </row>
    <row r="48" spans="1:3">
      <c r="A48" s="3" t="s">
        <v>1093</v>
      </c>
    </row>
    <row r="49" spans="1:3">
      <c r="A49" s="4" t="s">
        <v>1089</v>
      </c>
      <c r="B49" s="5" t="n">
        <v>6</v>
      </c>
      <c r="C49" s="5" t="n">
        <v>16</v>
      </c>
    </row>
    <row r="50" spans="1:3">
      <c r="A50" s="4" t="s">
        <v>1091</v>
      </c>
      <c r="B50" s="5" t="n">
        <v>-2</v>
      </c>
      <c r="C50" s="5" t="n">
        <v>-2</v>
      </c>
    </row>
    <row r="51" spans="1:3">
      <c r="A51" s="4" t="s">
        <v>1090</v>
      </c>
      <c r="B51" s="5" t="n">
        <v>4</v>
      </c>
      <c r="C51" s="5" t="n">
        <v>14</v>
      </c>
    </row>
    <row r="52" spans="1:3">
      <c r="A52" s="4" t="s">
        <v>1056</v>
      </c>
    </row>
    <row r="53" spans="1:3">
      <c r="A53" s="3" t="s">
        <v>1093</v>
      </c>
    </row>
    <row r="54" spans="1:3">
      <c r="A54" s="4" t="s">
        <v>1089</v>
      </c>
      <c r="B54" s="5" t="n">
        <v>6</v>
      </c>
      <c r="C54" s="5" t="n">
        <v>11</v>
      </c>
    </row>
    <row r="55" spans="1:3">
      <c r="A55" s="4" t="s">
        <v>1091</v>
      </c>
      <c r="B55" s="5" t="n">
        <v>-2</v>
      </c>
      <c r="C55" s="5" t="n">
        <v>-2</v>
      </c>
    </row>
    <row r="56" spans="1:3">
      <c r="A56" s="4" t="s">
        <v>1090</v>
      </c>
      <c r="B56" s="5" t="n">
        <v>4</v>
      </c>
      <c r="C56" s="5" t="n">
        <v>9</v>
      </c>
    </row>
    <row r="57" spans="1:3">
      <c r="A57" s="4" t="s">
        <v>38</v>
      </c>
    </row>
    <row r="58" spans="1:3">
      <c r="A58" s="3" t="s">
        <v>1093</v>
      </c>
    </row>
    <row r="59" spans="1:3">
      <c r="A59" s="4" t="s">
        <v>1089</v>
      </c>
      <c r="B59" s="5" t="n">
        <v>18</v>
      </c>
      <c r="C59" s="5" t="n">
        <v>9</v>
      </c>
    </row>
    <row r="60" spans="1:3">
      <c r="A60" s="4" t="s">
        <v>1090</v>
      </c>
      <c r="B60" s="5" t="n">
        <v>18</v>
      </c>
      <c r="C60" s="5" t="n">
        <v>9</v>
      </c>
    </row>
    <row r="61" spans="1:3">
      <c r="A61" s="4" t="s">
        <v>1098</v>
      </c>
    </row>
    <row r="62" spans="1:3">
      <c r="A62" s="3" t="s">
        <v>1093</v>
      </c>
    </row>
    <row r="63" spans="1:3">
      <c r="A63" s="4" t="s">
        <v>1089</v>
      </c>
      <c r="B63" s="5" t="n">
        <v>17</v>
      </c>
      <c r="C63" s="5" t="n">
        <v>8</v>
      </c>
    </row>
    <row r="64" spans="1:3">
      <c r="A64" s="4" t="s">
        <v>1090</v>
      </c>
      <c r="B64" s="5" t="n">
        <v>17</v>
      </c>
      <c r="C64" s="5" t="n">
        <v>8</v>
      </c>
    </row>
    <row r="65" spans="1:3">
      <c r="A65" s="4" t="s">
        <v>1065</v>
      </c>
    </row>
    <row r="66" spans="1:3">
      <c r="A66" s="3" t="s">
        <v>1093</v>
      </c>
    </row>
    <row r="67" spans="1:3">
      <c r="A67" s="4" t="s">
        <v>1089</v>
      </c>
      <c r="B67" s="5" t="n">
        <v>1</v>
      </c>
      <c r="C67" s="5" t="n">
        <v>1</v>
      </c>
    </row>
    <row r="68" spans="1:3">
      <c r="A68" s="4" t="s">
        <v>1090</v>
      </c>
      <c r="B68" s="5" t="n">
        <v>1</v>
      </c>
      <c r="C68" s="5" t="n">
        <v>1</v>
      </c>
    </row>
    <row r="69" spans="1:3">
      <c r="A69" s="4" t="s">
        <v>41</v>
      </c>
    </row>
    <row r="70" spans="1:3">
      <c r="A70" s="3" t="s">
        <v>1093</v>
      </c>
    </row>
    <row r="71" spans="1:3">
      <c r="A71" s="4" t="s">
        <v>1089</v>
      </c>
      <c r="B71" s="5" t="n">
        <v>5</v>
      </c>
      <c r="C71" s="5" t="n">
        <v>5</v>
      </c>
    </row>
    <row r="72" spans="1:3">
      <c r="A72" s="4" t="s">
        <v>1099</v>
      </c>
    </row>
    <row r="73" spans="1:3">
      <c r="A73" s="3" t="s">
        <v>1093</v>
      </c>
    </row>
    <row r="74" spans="1:3">
      <c r="A74" s="4" t="s">
        <v>1089</v>
      </c>
      <c r="B74" s="5" t="n">
        <v>1</v>
      </c>
      <c r="C74" s="5" t="n">
        <v>1</v>
      </c>
    </row>
    <row r="75" spans="1:3">
      <c r="A75" s="4" t="s">
        <v>1090</v>
      </c>
      <c r="B75" s="5" t="n">
        <v>1</v>
      </c>
      <c r="C75" s="5" t="n">
        <v>1</v>
      </c>
    </row>
    <row r="76" spans="1:3">
      <c r="A76" s="4" t="s">
        <v>1072</v>
      </c>
    </row>
    <row r="77" spans="1:3">
      <c r="A77" s="3" t="s">
        <v>1093</v>
      </c>
    </row>
    <row r="78" spans="1:3">
      <c r="A78" s="4" t="s">
        <v>1089</v>
      </c>
      <c r="B78" s="5" t="n">
        <v>4</v>
      </c>
      <c r="C78" s="5" t="n">
        <v>4</v>
      </c>
    </row>
    <row r="79" spans="1:3">
      <c r="A79" s="4" t="s">
        <v>1090</v>
      </c>
      <c r="B79" s="5" t="n">
        <v>4</v>
      </c>
      <c r="C79" s="5" t="n">
        <v>4</v>
      </c>
    </row>
    <row r="80" spans="1:3">
      <c r="A80" s="4" t="s">
        <v>47</v>
      </c>
    </row>
    <row r="81" spans="1:3">
      <c r="A81" s="3" t="s">
        <v>1093</v>
      </c>
    </row>
    <row r="82" spans="1:3">
      <c r="A82" s="4" t="s">
        <v>1089</v>
      </c>
      <c r="B82" s="5" t="n">
        <v>121</v>
      </c>
      <c r="C82" s="5" t="n">
        <v>141</v>
      </c>
    </row>
    <row r="83" spans="1:3">
      <c r="A83" s="4" t="s">
        <v>1090</v>
      </c>
      <c r="B83" s="5" t="n">
        <v>121</v>
      </c>
      <c r="C83" s="5" t="n">
        <v>141</v>
      </c>
    </row>
    <row r="84" spans="1:3">
      <c r="A84" s="4" t="s">
        <v>1100</v>
      </c>
    </row>
    <row r="85" spans="1:3">
      <c r="A85" s="3" t="s">
        <v>1093</v>
      </c>
    </row>
    <row r="86" spans="1:3">
      <c r="A86" s="4" t="s">
        <v>1089</v>
      </c>
      <c r="B86" s="5" t="n">
        <v>6</v>
      </c>
      <c r="C86" s="5" t="n">
        <v>8</v>
      </c>
    </row>
    <row r="87" spans="1:3">
      <c r="A87" s="4" t="s">
        <v>1090</v>
      </c>
      <c r="B87" s="5" t="n">
        <v>6</v>
      </c>
      <c r="C87" s="5" t="n">
        <v>8</v>
      </c>
    </row>
    <row r="88" spans="1:3">
      <c r="A88" s="4" t="s">
        <v>1082</v>
      </c>
    </row>
    <row r="89" spans="1:3">
      <c r="A89" s="3" t="s">
        <v>1093</v>
      </c>
    </row>
    <row r="90" spans="1:3">
      <c r="A90" s="4" t="s">
        <v>1089</v>
      </c>
      <c r="B90" s="5" t="n">
        <v>115</v>
      </c>
      <c r="C90" s="5" t="n">
        <v>133</v>
      </c>
    </row>
    <row r="91" spans="1:3">
      <c r="A91" s="4" t="s">
        <v>1090</v>
      </c>
      <c r="B91" s="6" t="n">
        <v>115</v>
      </c>
      <c r="C91" s="6" t="n">
        <v>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98</v>
      </c>
    </row>
    <row r="2" spans="1:3">
      <c r="A2" s="3" t="s">
        <v>1102</v>
      </c>
    </row>
    <row r="3" spans="1:3">
      <c r="A3" s="4" t="s">
        <v>1103</v>
      </c>
      <c r="B3" s="6" t="n">
        <v>25</v>
      </c>
      <c r="C3" s="6" t="n">
        <v>44</v>
      </c>
    </row>
    <row r="4" spans="1:3">
      <c r="A4" s="4" t="s">
        <v>1104</v>
      </c>
      <c r="B4" s="5" t="n">
        <v>25</v>
      </c>
      <c r="C4" s="5" t="n">
        <v>44</v>
      </c>
    </row>
    <row r="5" spans="1:3">
      <c r="A5" s="4" t="s">
        <v>28</v>
      </c>
    </row>
    <row r="6" spans="1:3">
      <c r="A6" s="3" t="s">
        <v>1102</v>
      </c>
    </row>
    <row r="7" spans="1:3">
      <c r="A7" s="4" t="s">
        <v>1103</v>
      </c>
      <c r="B7" s="5" t="n">
        <v>14</v>
      </c>
      <c r="C7" s="5" t="n">
        <v>19</v>
      </c>
    </row>
    <row r="8" spans="1:3">
      <c r="A8" s="4" t="s">
        <v>1104</v>
      </c>
      <c r="B8" s="5" t="n">
        <v>14</v>
      </c>
      <c r="C8" s="5" t="n">
        <v>19</v>
      </c>
    </row>
    <row r="9" spans="1:3">
      <c r="A9" s="4" t="s">
        <v>32</v>
      </c>
    </row>
    <row r="10" spans="1:3">
      <c r="A10" s="3" t="s">
        <v>1102</v>
      </c>
    </row>
    <row r="11" spans="1:3">
      <c r="A11" s="4" t="s">
        <v>1103</v>
      </c>
      <c r="B11" s="5" t="n">
        <v>11</v>
      </c>
      <c r="C11" s="5" t="n">
        <v>25</v>
      </c>
    </row>
    <row r="12" spans="1:3">
      <c r="A12" s="4" t="s">
        <v>1104</v>
      </c>
      <c r="B12" s="5" t="n">
        <v>11</v>
      </c>
      <c r="C12" s="5" t="n">
        <v>25</v>
      </c>
    </row>
    <row r="13" spans="1:3">
      <c r="A13" s="4" t="s">
        <v>35</v>
      </c>
    </row>
    <row r="14" spans="1:3">
      <c r="A14" s="3" t="s">
        <v>1102</v>
      </c>
    </row>
    <row r="15" spans="1:3">
      <c r="A15" s="4" t="s">
        <v>1103</v>
      </c>
      <c r="B15" s="5" t="n">
        <v>11</v>
      </c>
      <c r="C15" s="5" t="n">
        <v>25</v>
      </c>
    </row>
    <row r="16" spans="1:3">
      <c r="A16" s="4" t="s">
        <v>1104</v>
      </c>
      <c r="B16" s="6" t="n">
        <v>11</v>
      </c>
      <c r="C16"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98</v>
      </c>
    </row>
    <row r="2" spans="1:3">
      <c r="A2" s="3" t="s">
        <v>1106</v>
      </c>
    </row>
    <row r="3" spans="1:3">
      <c r="A3" s="4" t="s">
        <v>1107</v>
      </c>
      <c r="B3" s="6" t="n">
        <v>3022</v>
      </c>
      <c r="C3" s="6" t="n">
        <v>2458</v>
      </c>
    </row>
    <row r="4" spans="1:3">
      <c r="A4" s="4" t="s">
        <v>1108</v>
      </c>
      <c r="B4" s="5" t="n">
        <v>76</v>
      </c>
      <c r="C4" s="5" t="n">
        <v>131</v>
      </c>
    </row>
    <row r="5" spans="1:3">
      <c r="A5" s="4" t="s">
        <v>1109</v>
      </c>
      <c r="B5" s="5" t="n">
        <v>7785</v>
      </c>
      <c r="C5" s="5" t="n">
        <v>7075</v>
      </c>
    </row>
    <row r="6" spans="1:3">
      <c r="A6" s="4" t="s">
        <v>1110</v>
      </c>
      <c r="B6" s="5" t="n">
        <v>2447</v>
      </c>
    </row>
    <row r="7" spans="1:3">
      <c r="A7" s="4" t="s">
        <v>1111</v>
      </c>
    </row>
    <row r="8" spans="1:3">
      <c r="A8" s="3" t="s">
        <v>1106</v>
      </c>
    </row>
    <row r="9" spans="1:3">
      <c r="A9" s="4" t="s">
        <v>1112</v>
      </c>
      <c r="B9" s="5" t="n">
        <v>2923</v>
      </c>
      <c r="C9" s="5" t="n">
        <v>2402</v>
      </c>
    </row>
    <row r="10" spans="1:3">
      <c r="A10" s="4" t="s">
        <v>1107</v>
      </c>
      <c r="B10" s="5" t="n">
        <v>2971</v>
      </c>
      <c r="C10" s="5" t="n">
        <v>2421</v>
      </c>
    </row>
    <row r="11" spans="1:3">
      <c r="A11" s="4" t="s">
        <v>1108</v>
      </c>
      <c r="B11" s="5" t="n">
        <v>74</v>
      </c>
      <c r="C11" s="5" t="n">
        <v>126</v>
      </c>
    </row>
    <row r="12" spans="1:3">
      <c r="A12" s="4" t="s">
        <v>100</v>
      </c>
      <c r="B12" s="5" t="n">
        <v>114</v>
      </c>
      <c r="C12" s="5" t="n">
        <v>88</v>
      </c>
    </row>
    <row r="13" spans="1:3">
      <c r="A13" s="4" t="s">
        <v>1109</v>
      </c>
      <c r="B13" s="5" t="n">
        <v>7363</v>
      </c>
      <c r="C13" s="5" t="n">
        <v>6706</v>
      </c>
    </row>
    <row r="14" spans="1:3">
      <c r="A14" s="4" t="s">
        <v>1113</v>
      </c>
      <c r="B14" s="5" t="n">
        <v>65</v>
      </c>
      <c r="C14" s="5" t="n">
        <v>95</v>
      </c>
    </row>
    <row r="15" spans="1:3">
      <c r="A15" s="4" t="s">
        <v>1114</v>
      </c>
      <c r="B15" s="5" t="n">
        <v>5061</v>
      </c>
      <c r="C15" s="5" t="n">
        <v>4475</v>
      </c>
    </row>
    <row r="16" spans="1:3">
      <c r="A16" s="4" t="s">
        <v>1110</v>
      </c>
      <c r="B16" s="5" t="n">
        <v>2302</v>
      </c>
      <c r="C16" s="5" t="n">
        <v>2231</v>
      </c>
    </row>
    <row r="17" spans="1:3">
      <c r="A17" s="4" t="s">
        <v>1115</v>
      </c>
    </row>
    <row r="18" spans="1:3">
      <c r="A18" s="3" t="s">
        <v>1106</v>
      </c>
    </row>
    <row r="19" spans="1:3">
      <c r="A19" s="4" t="s">
        <v>1112</v>
      </c>
      <c r="B19" s="5" t="n">
        <v>47</v>
      </c>
      <c r="C19" s="5" t="n">
        <v>36</v>
      </c>
    </row>
    <row r="20" spans="1:3">
      <c r="A20" s="4" t="s">
        <v>1107</v>
      </c>
      <c r="B20" s="5" t="n">
        <v>51</v>
      </c>
      <c r="C20" s="5" t="n">
        <v>37</v>
      </c>
    </row>
    <row r="21" spans="1:3">
      <c r="A21" s="4" t="s">
        <v>1108</v>
      </c>
      <c r="B21" s="5" t="n">
        <v>2</v>
      </c>
      <c r="C21" s="5" t="n">
        <v>5</v>
      </c>
    </row>
    <row r="22" spans="1:3">
      <c r="A22" s="4" t="s">
        <v>100</v>
      </c>
      <c r="B22" s="5" t="n">
        <v>51</v>
      </c>
      <c r="C22" s="5" t="n">
        <v>22</v>
      </c>
    </row>
    <row r="23" spans="1:3">
      <c r="A23" s="4" t="s">
        <v>1109</v>
      </c>
      <c r="B23" s="5" t="n">
        <v>422</v>
      </c>
      <c r="C23" s="5" t="n">
        <v>369</v>
      </c>
    </row>
    <row r="24" spans="1:3">
      <c r="A24" s="4" t="s">
        <v>1113</v>
      </c>
      <c r="C24" s="5" t="n">
        <v>1</v>
      </c>
    </row>
    <row r="25" spans="1:3">
      <c r="A25" s="4" t="s">
        <v>1114</v>
      </c>
      <c r="B25" s="5" t="n">
        <v>112</v>
      </c>
      <c r="C25" s="5" t="n">
        <v>99</v>
      </c>
    </row>
    <row r="26" spans="1:3">
      <c r="A26" s="4" t="s">
        <v>1110</v>
      </c>
      <c r="B26" s="5" t="n">
        <v>310</v>
      </c>
      <c r="C26" s="5" t="n">
        <v>270</v>
      </c>
    </row>
    <row r="27" spans="1:3">
      <c r="A27" s="4" t="s">
        <v>28</v>
      </c>
    </row>
    <row r="28" spans="1:3">
      <c r="A28" s="3" t="s">
        <v>1106</v>
      </c>
    </row>
    <row r="29" spans="1:3">
      <c r="A29" s="4" t="s">
        <v>1110</v>
      </c>
      <c r="B29" s="5" t="n">
        <v>1065</v>
      </c>
    </row>
    <row r="30" spans="1:3">
      <c r="A30" s="4" t="s">
        <v>1116</v>
      </c>
    </row>
    <row r="31" spans="1:3">
      <c r="A31" s="3" t="s">
        <v>1106</v>
      </c>
    </row>
    <row r="32" spans="1:3">
      <c r="A32" s="4" t="s">
        <v>1112</v>
      </c>
      <c r="B32" s="5" t="n">
        <v>1593</v>
      </c>
      <c r="C32" s="5" t="n">
        <v>1309</v>
      </c>
    </row>
    <row r="33" spans="1:3">
      <c r="A33" s="4" t="s">
        <v>1107</v>
      </c>
      <c r="B33" s="5" t="n">
        <v>1615</v>
      </c>
      <c r="C33" s="5" t="n">
        <v>1316</v>
      </c>
    </row>
    <row r="34" spans="1:3">
      <c r="A34" s="4" t="s">
        <v>1108</v>
      </c>
      <c r="B34" s="5" t="n">
        <v>43</v>
      </c>
      <c r="C34" s="5" t="n">
        <v>74</v>
      </c>
    </row>
    <row r="35" spans="1:3">
      <c r="A35" s="4" t="s">
        <v>100</v>
      </c>
      <c r="B35" s="5" t="n">
        <v>57</v>
      </c>
      <c r="C35" s="5" t="n">
        <v>29</v>
      </c>
    </row>
    <row r="36" spans="1:3">
      <c r="A36" s="4" t="s">
        <v>1109</v>
      </c>
      <c r="B36" s="5" t="n">
        <v>3913</v>
      </c>
      <c r="C36" s="5" t="n">
        <v>3553</v>
      </c>
    </row>
    <row r="37" spans="1:3">
      <c r="A37" s="4" t="s">
        <v>1113</v>
      </c>
      <c r="B37" s="5" t="n">
        <v>37</v>
      </c>
      <c r="C37" s="5" t="n">
        <v>54</v>
      </c>
    </row>
    <row r="38" spans="1:3">
      <c r="A38" s="4" t="s">
        <v>1114</v>
      </c>
      <c r="B38" s="5" t="n">
        <v>2791</v>
      </c>
      <c r="C38" s="5" t="n">
        <v>2484</v>
      </c>
    </row>
    <row r="39" spans="1:3">
      <c r="A39" s="4" t="s">
        <v>1110</v>
      </c>
      <c r="B39" s="5" t="n">
        <v>1122</v>
      </c>
      <c r="C39" s="5" t="n">
        <v>1069</v>
      </c>
    </row>
    <row r="40" spans="1:3">
      <c r="A40" s="4" t="s">
        <v>32</v>
      </c>
    </row>
    <row r="41" spans="1:3">
      <c r="A41" s="3" t="s">
        <v>1106</v>
      </c>
    </row>
    <row r="42" spans="1:3">
      <c r="A42" s="4" t="s">
        <v>1107</v>
      </c>
      <c r="B42" s="5" t="n">
        <v>1358</v>
      </c>
      <c r="C42" s="5" t="n">
        <v>1105</v>
      </c>
    </row>
    <row r="43" spans="1:3">
      <c r="A43" s="4" t="s">
        <v>1108</v>
      </c>
      <c r="B43" s="5" t="n">
        <v>31</v>
      </c>
      <c r="C43" s="5" t="n">
        <v>52</v>
      </c>
    </row>
    <row r="44" spans="1:3">
      <c r="A44" s="4" t="s">
        <v>1109</v>
      </c>
      <c r="B44" s="5" t="n">
        <v>3546</v>
      </c>
      <c r="C44" s="5" t="n">
        <v>3217</v>
      </c>
    </row>
    <row r="45" spans="1:3">
      <c r="A45" s="4" t="s">
        <v>1110</v>
      </c>
      <c r="B45" s="5" t="n">
        <v>1172</v>
      </c>
    </row>
    <row r="46" spans="1:3">
      <c r="A46" s="4" t="s">
        <v>1117</v>
      </c>
    </row>
    <row r="47" spans="1:3">
      <c r="A47" s="3" t="s">
        <v>1106</v>
      </c>
    </row>
    <row r="48" spans="1:3">
      <c r="A48" s="4" t="s">
        <v>1112</v>
      </c>
      <c r="B48" s="5" t="n">
        <v>1330</v>
      </c>
      <c r="C48" s="5" t="n">
        <v>1093</v>
      </c>
    </row>
    <row r="49" spans="1:3">
      <c r="A49" s="4" t="s">
        <v>1107</v>
      </c>
      <c r="B49" s="5" t="n">
        <v>1356</v>
      </c>
      <c r="C49" s="5" t="n">
        <v>1105</v>
      </c>
    </row>
    <row r="50" spans="1:3">
      <c r="A50" s="4" t="s">
        <v>1108</v>
      </c>
      <c r="B50" s="5" t="n">
        <v>31</v>
      </c>
      <c r="C50" s="5" t="n">
        <v>52</v>
      </c>
    </row>
    <row r="51" spans="1:3">
      <c r="A51" s="4" t="s">
        <v>100</v>
      </c>
      <c r="B51" s="5" t="n">
        <v>57</v>
      </c>
      <c r="C51" s="5" t="n">
        <v>59</v>
      </c>
    </row>
    <row r="52" spans="1:3">
      <c r="A52" s="4" t="s">
        <v>1109</v>
      </c>
      <c r="B52" s="5" t="n">
        <v>3450</v>
      </c>
      <c r="C52" s="5" t="n">
        <v>3153</v>
      </c>
    </row>
    <row r="53" spans="1:3">
      <c r="A53" s="4" t="s">
        <v>1113</v>
      </c>
      <c r="B53" s="5" t="n">
        <v>28</v>
      </c>
      <c r="C53" s="5" t="n">
        <v>41</v>
      </c>
    </row>
    <row r="54" spans="1:3">
      <c r="A54" s="4" t="s">
        <v>1114</v>
      </c>
      <c r="B54" s="5" t="n">
        <v>2270</v>
      </c>
      <c r="C54" s="5" t="n">
        <v>1991</v>
      </c>
    </row>
    <row r="55" spans="1:3">
      <c r="A55" s="4" t="s">
        <v>1110</v>
      </c>
      <c r="B55" s="5" t="n">
        <v>1180</v>
      </c>
      <c r="C55" s="5" t="n">
        <v>1162</v>
      </c>
    </row>
    <row r="56" spans="1:3">
      <c r="A56" s="4" t="s">
        <v>1118</v>
      </c>
    </row>
    <row r="57" spans="1:3">
      <c r="A57" s="3" t="s">
        <v>1106</v>
      </c>
    </row>
    <row r="58" spans="1:3">
      <c r="A58" s="4" t="s">
        <v>1107</v>
      </c>
      <c r="B58" s="5" t="n">
        <v>2</v>
      </c>
      <c r="C58" s="5" t="n">
        <v>0</v>
      </c>
    </row>
    <row r="59" spans="1:3">
      <c r="A59" s="4" t="s">
        <v>100</v>
      </c>
      <c r="B59" s="5" t="n">
        <v>47</v>
      </c>
      <c r="C59" s="5" t="n">
        <v>17</v>
      </c>
    </row>
    <row r="60" spans="1:3">
      <c r="A60" s="4" t="s">
        <v>1109</v>
      </c>
      <c r="B60" s="5" t="n">
        <v>96</v>
      </c>
      <c r="C60" s="5" t="n">
        <v>64</v>
      </c>
    </row>
    <row r="61" spans="1:3">
      <c r="A61" s="4" t="s">
        <v>1110</v>
      </c>
      <c r="B61" s="5" t="n">
        <v>96</v>
      </c>
      <c r="C61" s="5" t="n">
        <v>64</v>
      </c>
    </row>
    <row r="62" spans="1:3">
      <c r="A62" s="4" t="s">
        <v>35</v>
      </c>
    </row>
    <row r="63" spans="1:3">
      <c r="A63" s="3" t="s">
        <v>1106</v>
      </c>
    </row>
    <row r="64" spans="1:3">
      <c r="A64" s="4" t="s">
        <v>1107</v>
      </c>
      <c r="B64" s="5" t="n">
        <v>1042</v>
      </c>
      <c r="C64" s="5" t="n">
        <v>842</v>
      </c>
    </row>
    <row r="65" spans="1:3">
      <c r="A65" s="4" t="s">
        <v>1108</v>
      </c>
      <c r="B65" s="5" t="n">
        <v>22</v>
      </c>
      <c r="C65" s="5" t="n">
        <v>39</v>
      </c>
    </row>
    <row r="66" spans="1:3">
      <c r="A66" s="4" t="s">
        <v>1109</v>
      </c>
      <c r="B66" s="5" t="n">
        <v>2741</v>
      </c>
      <c r="C66" s="5" t="n">
        <v>2500</v>
      </c>
    </row>
    <row r="67" spans="1:3">
      <c r="A67" s="4" t="s">
        <v>1110</v>
      </c>
      <c r="B67" s="5" t="n">
        <v>883</v>
      </c>
    </row>
    <row r="68" spans="1:3">
      <c r="A68" s="4" t="s">
        <v>1119</v>
      </c>
    </row>
    <row r="69" spans="1:3">
      <c r="A69" s="3" t="s">
        <v>1106</v>
      </c>
    </row>
    <row r="70" spans="1:3">
      <c r="A70" s="4" t="s">
        <v>1112</v>
      </c>
      <c r="B70" s="5" t="n">
        <v>1022</v>
      </c>
      <c r="C70" s="5" t="n">
        <v>833</v>
      </c>
    </row>
    <row r="71" spans="1:3">
      <c r="A71" s="4" t="s">
        <v>1107</v>
      </c>
      <c r="B71" s="5" t="n">
        <v>1042</v>
      </c>
      <c r="C71" s="5" t="n">
        <v>842</v>
      </c>
    </row>
    <row r="72" spans="1:3">
      <c r="A72" s="4" t="s">
        <v>1108</v>
      </c>
      <c r="B72" s="5" t="n">
        <v>22</v>
      </c>
      <c r="C72" s="5" t="n">
        <v>39</v>
      </c>
    </row>
    <row r="73" spans="1:3">
      <c r="A73" s="4" t="s">
        <v>100</v>
      </c>
      <c r="B73" s="5" t="n">
        <v>43</v>
      </c>
      <c r="C73" s="5" t="n">
        <v>46</v>
      </c>
    </row>
    <row r="74" spans="1:3">
      <c r="A74" s="4" t="s">
        <v>1109</v>
      </c>
      <c r="B74" s="5" t="n">
        <v>2738</v>
      </c>
      <c r="C74" s="5" t="n">
        <v>2494</v>
      </c>
    </row>
    <row r="75" spans="1:3">
      <c r="A75" s="4" t="s">
        <v>1113</v>
      </c>
      <c r="B75" s="5" t="n">
        <v>20</v>
      </c>
      <c r="C75" s="5" t="n">
        <v>30</v>
      </c>
    </row>
    <row r="76" spans="1:3">
      <c r="A76" s="4" t="s">
        <v>1114</v>
      </c>
      <c r="B76" s="5" t="n">
        <v>1812</v>
      </c>
      <c r="C76" s="5" t="n">
        <v>1588</v>
      </c>
    </row>
    <row r="77" spans="1:3">
      <c r="A77" s="4" t="s">
        <v>1110</v>
      </c>
      <c r="B77" s="5" t="n">
        <v>926</v>
      </c>
      <c r="C77" s="5" t="n">
        <v>906</v>
      </c>
    </row>
    <row r="78" spans="1:3">
      <c r="A78" s="4" t="s">
        <v>1120</v>
      </c>
    </row>
    <row r="79" spans="1:3">
      <c r="A79" s="3" t="s">
        <v>1106</v>
      </c>
    </row>
    <row r="80" spans="1:3">
      <c r="A80" s="4" t="s">
        <v>100</v>
      </c>
      <c r="B80" s="5" t="n">
        <v>3</v>
      </c>
      <c r="C80" s="5" t="n">
        <v>6</v>
      </c>
    </row>
    <row r="81" spans="1:3">
      <c r="A81" s="4" t="s">
        <v>1109</v>
      </c>
      <c r="B81" s="5" t="n">
        <v>3</v>
      </c>
      <c r="C81" s="5" t="n">
        <v>6</v>
      </c>
    </row>
    <row r="82" spans="1:3">
      <c r="A82" s="4" t="s">
        <v>1110</v>
      </c>
      <c r="B82" s="5" t="n">
        <v>3</v>
      </c>
      <c r="C82" s="5" t="n">
        <v>6</v>
      </c>
    </row>
    <row r="83" spans="1:3">
      <c r="A83" s="4" t="s">
        <v>38</v>
      </c>
    </row>
    <row r="84" spans="1:3">
      <c r="A84" s="3" t="s">
        <v>1106</v>
      </c>
    </row>
    <row r="85" spans="1:3">
      <c r="A85" s="4" t="s">
        <v>1107</v>
      </c>
      <c r="B85" s="5" t="n">
        <v>316</v>
      </c>
      <c r="C85" s="5" t="n">
        <v>263</v>
      </c>
    </row>
    <row r="86" spans="1:3">
      <c r="A86" s="4" t="s">
        <v>1108</v>
      </c>
      <c r="B86" s="5" t="n">
        <v>9</v>
      </c>
      <c r="C86" s="5" t="n">
        <v>13</v>
      </c>
    </row>
    <row r="87" spans="1:3">
      <c r="A87" s="4" t="s">
        <v>1109</v>
      </c>
      <c r="B87" s="5" t="n">
        <v>762</v>
      </c>
      <c r="C87" s="5" t="n">
        <v>707</v>
      </c>
    </row>
    <row r="88" spans="1:3">
      <c r="A88" s="4" t="s">
        <v>1110</v>
      </c>
      <c r="B88" s="5" t="n">
        <v>289</v>
      </c>
    </row>
    <row r="89" spans="1:3">
      <c r="A89" s="4" t="s">
        <v>1121</v>
      </c>
    </row>
    <row r="90" spans="1:3">
      <c r="A90" s="3" t="s">
        <v>1106</v>
      </c>
    </row>
    <row r="91" spans="1:3">
      <c r="A91" s="4" t="s">
        <v>1112</v>
      </c>
      <c r="B91" s="5" t="n">
        <v>308</v>
      </c>
      <c r="C91" s="5" t="n">
        <v>260</v>
      </c>
    </row>
    <row r="92" spans="1:3">
      <c r="A92" s="4" t="s">
        <v>1107</v>
      </c>
      <c r="B92" s="5" t="n">
        <v>314</v>
      </c>
      <c r="C92" s="5" t="n">
        <v>263</v>
      </c>
    </row>
    <row r="93" spans="1:3">
      <c r="A93" s="4" t="s">
        <v>1108</v>
      </c>
      <c r="B93" s="5" t="n">
        <v>9</v>
      </c>
      <c r="C93" s="5" t="n">
        <v>13</v>
      </c>
    </row>
    <row r="94" spans="1:3">
      <c r="A94" s="4" t="s">
        <v>100</v>
      </c>
      <c r="B94" s="5" t="n">
        <v>14</v>
      </c>
      <c r="C94" s="5" t="n">
        <v>13</v>
      </c>
    </row>
    <row r="95" spans="1:3">
      <c r="A95" s="4" t="s">
        <v>1109</v>
      </c>
      <c r="B95" s="5" t="n">
        <v>712</v>
      </c>
      <c r="C95" s="5" t="n">
        <v>659</v>
      </c>
    </row>
    <row r="96" spans="1:3">
      <c r="A96" s="4" t="s">
        <v>1113</v>
      </c>
      <c r="B96" s="5" t="n">
        <v>8</v>
      </c>
      <c r="C96" s="5" t="n">
        <v>11</v>
      </c>
    </row>
    <row r="97" spans="1:3">
      <c r="A97" s="4" t="s">
        <v>1114</v>
      </c>
      <c r="B97" s="5" t="n">
        <v>458</v>
      </c>
      <c r="C97" s="5" t="n">
        <v>403</v>
      </c>
    </row>
    <row r="98" spans="1:3">
      <c r="A98" s="4" t="s">
        <v>1110</v>
      </c>
      <c r="B98" s="5" t="n">
        <v>254</v>
      </c>
      <c r="C98" s="5" t="n">
        <v>256</v>
      </c>
    </row>
    <row r="99" spans="1:3">
      <c r="A99" s="4" t="s">
        <v>1122</v>
      </c>
    </row>
    <row r="100" spans="1:3">
      <c r="A100" s="3" t="s">
        <v>1106</v>
      </c>
    </row>
    <row r="101" spans="1:3">
      <c r="A101" s="4" t="s">
        <v>1107</v>
      </c>
      <c r="B101" s="5" t="n">
        <v>2</v>
      </c>
    </row>
    <row r="102" spans="1:3">
      <c r="A102" s="4" t="s">
        <v>100</v>
      </c>
      <c r="B102" s="5" t="n">
        <v>1</v>
      </c>
      <c r="C102" s="5" t="n">
        <v>1</v>
      </c>
    </row>
    <row r="103" spans="1:3">
      <c r="A103" s="4" t="s">
        <v>1109</v>
      </c>
      <c r="B103" s="5" t="n">
        <v>50</v>
      </c>
      <c r="C103" s="5" t="n">
        <v>48</v>
      </c>
    </row>
    <row r="104" spans="1:3">
      <c r="A104" s="4" t="s">
        <v>1110</v>
      </c>
      <c r="B104" s="5" t="n">
        <v>50</v>
      </c>
      <c r="C104" s="5" t="n">
        <v>48</v>
      </c>
    </row>
    <row r="105" spans="1:3">
      <c r="A105" s="4" t="s">
        <v>44</v>
      </c>
    </row>
    <row r="106" spans="1:3">
      <c r="A106" s="3" t="s">
        <v>1106</v>
      </c>
    </row>
    <row r="107" spans="1:3">
      <c r="A107" s="4" t="s">
        <v>1112</v>
      </c>
      <c r="B107" s="5" t="n">
        <v>37</v>
      </c>
      <c r="C107" s="5" t="n">
        <v>29</v>
      </c>
    </row>
    <row r="108" spans="1:3">
      <c r="A108" s="4" t="s">
        <v>1107</v>
      </c>
      <c r="B108" s="5" t="n">
        <v>37</v>
      </c>
      <c r="C108" s="5" t="n">
        <v>29</v>
      </c>
    </row>
    <row r="109" spans="1:3">
      <c r="A109" s="4" t="s">
        <v>1108</v>
      </c>
      <c r="B109" s="5" t="n">
        <v>1</v>
      </c>
      <c r="C109" s="5" t="n">
        <v>1</v>
      </c>
    </row>
    <row r="110" spans="1:3">
      <c r="A110" s="4" t="s">
        <v>1109</v>
      </c>
      <c r="B110" s="5" t="n">
        <v>118</v>
      </c>
      <c r="C110" s="5" t="n">
        <v>108</v>
      </c>
    </row>
    <row r="111" spans="1:3">
      <c r="A111" s="4" t="s">
        <v>1114</v>
      </c>
      <c r="B111" s="5" t="n">
        <v>76</v>
      </c>
      <c r="C111" s="5" t="n">
        <v>67</v>
      </c>
    </row>
    <row r="112" spans="1:3">
      <c r="A112" s="4" t="s">
        <v>1110</v>
      </c>
      <c r="B112" s="5" t="n">
        <v>42</v>
      </c>
    </row>
    <row r="113" spans="1:3">
      <c r="A113" s="4" t="s">
        <v>1123</v>
      </c>
    </row>
    <row r="114" spans="1:3">
      <c r="A114" s="3" t="s">
        <v>1106</v>
      </c>
    </row>
    <row r="115" spans="1:3">
      <c r="A115" s="4" t="s">
        <v>1114</v>
      </c>
      <c r="B115" s="6" t="n">
        <v>76</v>
      </c>
      <c r="C115" s="6" t="n">
        <v>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4</v>
      </c>
      <c r="B1" s="2" t="s">
        <v>1</v>
      </c>
    </row>
    <row r="2" spans="1:4">
      <c r="B2" s="2" t="s">
        <v>2</v>
      </c>
      <c r="C2" s="2" t="s">
        <v>51</v>
      </c>
      <c r="D2" s="2" t="s">
        <v>98</v>
      </c>
    </row>
    <row r="3" spans="1:4">
      <c r="A3" s="3" t="s">
        <v>1125</v>
      </c>
    </row>
    <row r="4" spans="1:4">
      <c r="A4" s="4" t="s">
        <v>1126</v>
      </c>
      <c r="B4" s="6" t="n">
        <v>35</v>
      </c>
      <c r="C4" s="6" t="n">
        <v>19</v>
      </c>
    </row>
    <row r="5" spans="1:4">
      <c r="A5" s="4" t="s">
        <v>1127</v>
      </c>
      <c r="B5" s="5" t="n">
        <v>30</v>
      </c>
      <c r="C5" s="5" t="n">
        <v>13</v>
      </c>
    </row>
    <row r="6" spans="1:4">
      <c r="A6" s="4" t="s">
        <v>1111</v>
      </c>
    </row>
    <row r="7" spans="1:4">
      <c r="A7" s="3" t="s">
        <v>1128</v>
      </c>
    </row>
    <row r="8" spans="1:4">
      <c r="A8" s="4" t="s">
        <v>1112</v>
      </c>
      <c r="B8" s="5" t="n">
        <v>2923</v>
      </c>
      <c r="D8" s="6" t="n">
        <v>2402</v>
      </c>
    </row>
    <row r="9" spans="1:4">
      <c r="A9" s="4" t="s">
        <v>1113</v>
      </c>
      <c r="B9" s="5" t="n">
        <v>65</v>
      </c>
      <c r="D9" s="5" t="n">
        <v>95</v>
      </c>
    </row>
    <row r="10" spans="1:4">
      <c r="A10" s="4" t="s">
        <v>1114</v>
      </c>
      <c r="B10" s="5" t="n">
        <v>5061</v>
      </c>
      <c r="D10" s="5" t="n">
        <v>4475</v>
      </c>
    </row>
    <row r="11" spans="1:4">
      <c r="A11" s="4" t="s">
        <v>1115</v>
      </c>
    </row>
    <row r="12" spans="1:4">
      <c r="A12" s="3" t="s">
        <v>1128</v>
      </c>
    </row>
    <row r="13" spans="1:4">
      <c r="A13" s="4" t="s">
        <v>1112</v>
      </c>
      <c r="B13" s="5" t="n">
        <v>47</v>
      </c>
      <c r="D13" s="5" t="n">
        <v>36</v>
      </c>
    </row>
    <row r="14" spans="1:4">
      <c r="A14" s="4" t="s">
        <v>1113</v>
      </c>
      <c r="D14" s="5" t="n">
        <v>1</v>
      </c>
    </row>
    <row r="15" spans="1:4">
      <c r="A15" s="4" t="s">
        <v>1114</v>
      </c>
      <c r="B15" s="5" t="n">
        <v>112</v>
      </c>
      <c r="D15" s="5" t="n">
        <v>99</v>
      </c>
    </row>
    <row r="16" spans="1:4">
      <c r="A16" s="4" t="s">
        <v>28</v>
      </c>
    </row>
    <row r="17" spans="1:4">
      <c r="A17" s="3" t="s">
        <v>1125</v>
      </c>
    </row>
    <row r="18" spans="1:4">
      <c r="A18" s="4" t="s">
        <v>1126</v>
      </c>
      <c r="B18" s="5" t="n">
        <v>23</v>
      </c>
      <c r="C18" s="5" t="n">
        <v>10</v>
      </c>
    </row>
    <row r="19" spans="1:4">
      <c r="A19" s="4" t="s">
        <v>1127</v>
      </c>
      <c r="B19" s="5" t="n">
        <v>21</v>
      </c>
      <c r="C19" s="5" t="n">
        <v>5</v>
      </c>
    </row>
    <row r="20" spans="1:4">
      <c r="A20" s="4" t="s">
        <v>1116</v>
      </c>
    </row>
    <row r="21" spans="1:4">
      <c r="A21" s="3" t="s">
        <v>1128</v>
      </c>
    </row>
    <row r="22" spans="1:4">
      <c r="A22" s="4" t="s">
        <v>1112</v>
      </c>
      <c r="B22" s="5" t="n">
        <v>1593</v>
      </c>
      <c r="D22" s="5" t="n">
        <v>1309</v>
      </c>
    </row>
    <row r="23" spans="1:4">
      <c r="A23" s="4" t="s">
        <v>1113</v>
      </c>
      <c r="B23" s="5" t="n">
        <v>37</v>
      </c>
      <c r="D23" s="5" t="n">
        <v>54</v>
      </c>
    </row>
    <row r="24" spans="1:4">
      <c r="A24" s="4" t="s">
        <v>1114</v>
      </c>
      <c r="B24" s="5" t="n">
        <v>2791</v>
      </c>
      <c r="D24" s="5" t="n">
        <v>2484</v>
      </c>
    </row>
    <row r="25" spans="1:4">
      <c r="A25" s="4" t="s">
        <v>32</v>
      </c>
    </row>
    <row r="26" spans="1:4">
      <c r="A26" s="3" t="s">
        <v>1125</v>
      </c>
    </row>
    <row r="27" spans="1:4">
      <c r="A27" s="4" t="s">
        <v>1126</v>
      </c>
      <c r="B27" s="5" t="n">
        <v>12</v>
      </c>
      <c r="C27" s="5" t="n">
        <v>9</v>
      </c>
    </row>
    <row r="28" spans="1:4">
      <c r="A28" s="4" t="s">
        <v>1127</v>
      </c>
      <c r="B28" s="5" t="n">
        <v>9</v>
      </c>
      <c r="C28" s="5" t="n">
        <v>8</v>
      </c>
    </row>
    <row r="29" spans="1:4">
      <c r="A29" s="4" t="s">
        <v>1117</v>
      </c>
    </row>
    <row r="30" spans="1:4">
      <c r="A30" s="3" t="s">
        <v>1128</v>
      </c>
    </row>
    <row r="31" spans="1:4">
      <c r="A31" s="4" t="s">
        <v>1112</v>
      </c>
      <c r="B31" s="5" t="n">
        <v>1330</v>
      </c>
      <c r="D31" s="5" t="n">
        <v>1093</v>
      </c>
    </row>
    <row r="32" spans="1:4">
      <c r="A32" s="4" t="s">
        <v>1113</v>
      </c>
      <c r="B32" s="5" t="n">
        <v>28</v>
      </c>
      <c r="D32" s="5" t="n">
        <v>41</v>
      </c>
    </row>
    <row r="33" spans="1:4">
      <c r="A33" s="4" t="s">
        <v>1114</v>
      </c>
      <c r="B33" s="5" t="n">
        <v>2270</v>
      </c>
      <c r="D33" s="5" t="n">
        <v>1991</v>
      </c>
    </row>
    <row r="34" spans="1:4">
      <c r="A34" s="4" t="s">
        <v>35</v>
      </c>
    </row>
    <row r="35" spans="1:4">
      <c r="A35" s="3" t="s">
        <v>1125</v>
      </c>
    </row>
    <row r="36" spans="1:4">
      <c r="A36" s="4" t="s">
        <v>1126</v>
      </c>
      <c r="B36" s="5" t="n">
        <v>10</v>
      </c>
      <c r="C36" s="5" t="n">
        <v>8</v>
      </c>
    </row>
    <row r="37" spans="1:4">
      <c r="A37" s="4" t="s">
        <v>1127</v>
      </c>
      <c r="B37" s="5" t="n">
        <v>8</v>
      </c>
      <c r="C37" s="5" t="n">
        <v>8</v>
      </c>
    </row>
    <row r="38" spans="1:4">
      <c r="A38" s="4" t="s">
        <v>1119</v>
      </c>
    </row>
    <row r="39" spans="1:4">
      <c r="A39" s="3" t="s">
        <v>1128</v>
      </c>
    </row>
    <row r="40" spans="1:4">
      <c r="A40" s="4" t="s">
        <v>1112</v>
      </c>
      <c r="B40" s="5" t="n">
        <v>1022</v>
      </c>
      <c r="D40" s="5" t="n">
        <v>833</v>
      </c>
    </row>
    <row r="41" spans="1:4">
      <c r="A41" s="4" t="s">
        <v>1113</v>
      </c>
      <c r="B41" s="5" t="n">
        <v>20</v>
      </c>
      <c r="D41" s="5" t="n">
        <v>30</v>
      </c>
    </row>
    <row r="42" spans="1:4">
      <c r="A42" s="4" t="s">
        <v>1114</v>
      </c>
      <c r="B42" s="5" t="n">
        <v>1812</v>
      </c>
      <c r="D42" s="5" t="n">
        <v>1588</v>
      </c>
    </row>
    <row r="43" spans="1:4">
      <c r="A43" s="4" t="s">
        <v>38</v>
      </c>
    </row>
    <row r="44" spans="1:4">
      <c r="A44" s="3" t="s">
        <v>1125</v>
      </c>
    </row>
    <row r="45" spans="1:4">
      <c r="A45" s="4" t="s">
        <v>1126</v>
      </c>
      <c r="B45" s="5" t="n">
        <v>2</v>
      </c>
      <c r="C45" s="5" t="n">
        <v>1</v>
      </c>
    </row>
    <row r="46" spans="1:4">
      <c r="A46" s="4" t="s">
        <v>1127</v>
      </c>
      <c r="B46" s="5" t="n">
        <v>1</v>
      </c>
      <c r="C46" s="6" t="n">
        <v>0</v>
      </c>
    </row>
    <row r="47" spans="1:4">
      <c r="A47" s="4" t="s">
        <v>1121</v>
      </c>
    </row>
    <row r="48" spans="1:4">
      <c r="A48" s="3" t="s">
        <v>1128</v>
      </c>
    </row>
    <row r="49" spans="1:4">
      <c r="A49" s="4" t="s">
        <v>1112</v>
      </c>
      <c r="B49" s="5" t="n">
        <v>308</v>
      </c>
      <c r="D49" s="5" t="n">
        <v>260</v>
      </c>
    </row>
    <row r="50" spans="1:4">
      <c r="A50" s="4" t="s">
        <v>1113</v>
      </c>
      <c r="B50" s="5" t="n">
        <v>8</v>
      </c>
      <c r="D50" s="5" t="n">
        <v>11</v>
      </c>
    </row>
    <row r="51" spans="1:4">
      <c r="A51" s="4" t="s">
        <v>1114</v>
      </c>
      <c r="B51" s="5" t="n">
        <v>458</v>
      </c>
      <c r="D51" s="5" t="n">
        <v>403</v>
      </c>
    </row>
    <row r="52" spans="1:4">
      <c r="A52" s="4" t="s">
        <v>44</v>
      </c>
    </row>
    <row r="53" spans="1:4">
      <c r="A53" s="3" t="s">
        <v>1128</v>
      </c>
    </row>
    <row r="54" spans="1:4">
      <c r="A54" s="4" t="s">
        <v>1112</v>
      </c>
      <c r="B54" s="5" t="n">
        <v>37</v>
      </c>
      <c r="D54" s="5" t="n">
        <v>29</v>
      </c>
    </row>
    <row r="55" spans="1:4">
      <c r="A55" s="4" t="s">
        <v>1114</v>
      </c>
      <c r="B55" s="5" t="n">
        <v>76</v>
      </c>
      <c r="D55" s="5" t="n">
        <v>67</v>
      </c>
    </row>
    <row r="56" spans="1:4">
      <c r="A56" s="4" t="s">
        <v>1123</v>
      </c>
    </row>
    <row r="57" spans="1:4">
      <c r="A57" s="3" t="s">
        <v>1128</v>
      </c>
    </row>
    <row r="58" spans="1:4">
      <c r="A58" s="4" t="s">
        <v>1114</v>
      </c>
      <c r="B58" s="6" t="n">
        <v>76</v>
      </c>
      <c r="D58" s="6" t="n">
        <v>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88</v>
      </c>
      <c r="B1" s="2" t="s">
        <v>1</v>
      </c>
    </row>
    <row r="2" spans="1:2">
      <c r="B2" s="2" t="s">
        <v>289</v>
      </c>
    </row>
    <row r="3" spans="1:2">
      <c r="A3" s="4" t="s">
        <v>290</v>
      </c>
    </row>
    <row r="4" spans="1:2">
      <c r="A4" s="4" t="s">
        <v>262</v>
      </c>
      <c r="B4" s="5" t="n">
        <v>4000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9</v>
      </c>
      <c r="B1" s="2" t="s">
        <v>1</v>
      </c>
    </row>
    <row r="2" spans="1:4">
      <c r="B2" s="2" t="s">
        <v>2</v>
      </c>
      <c r="C2" s="2" t="s">
        <v>51</v>
      </c>
      <c r="D2" s="2" t="s">
        <v>98</v>
      </c>
    </row>
    <row r="3" spans="1:4">
      <c r="A3" s="3" t="s">
        <v>1130</v>
      </c>
    </row>
    <row r="4" spans="1:4">
      <c r="A4" s="4" t="s">
        <v>1110</v>
      </c>
      <c r="B4" s="6" t="n">
        <v>2447</v>
      </c>
    </row>
    <row r="5" spans="1:4">
      <c r="A5" s="3" t="s">
        <v>1131</v>
      </c>
    </row>
    <row r="6" spans="1:4">
      <c r="A6" s="4" t="s">
        <v>1132</v>
      </c>
      <c r="B6" s="5" t="n">
        <v>10</v>
      </c>
      <c r="C6" s="6" t="n">
        <v>5</v>
      </c>
    </row>
    <row r="7" spans="1:4">
      <c r="A7" s="4" t="s">
        <v>1133</v>
      </c>
      <c r="B7" s="5" t="n">
        <v>11</v>
      </c>
      <c r="C7" s="5" t="n">
        <v>13</v>
      </c>
    </row>
    <row r="8" spans="1:4">
      <c r="A8" s="4" t="s">
        <v>1111</v>
      </c>
    </row>
    <row r="9" spans="1:4">
      <c r="A9" s="3" t="s">
        <v>1130</v>
      </c>
    </row>
    <row r="10" spans="1:4">
      <c r="A10" s="4" t="s">
        <v>1110</v>
      </c>
      <c r="B10" s="5" t="n">
        <v>2302</v>
      </c>
      <c r="D10" s="6" t="n">
        <v>2231</v>
      </c>
    </row>
    <row r="11" spans="1:4">
      <c r="A11" s="4" t="s">
        <v>1115</v>
      </c>
    </row>
    <row r="12" spans="1:4">
      <c r="A12" s="3" t="s">
        <v>1130</v>
      </c>
    </row>
    <row r="13" spans="1:4">
      <c r="A13" s="4" t="s">
        <v>1110</v>
      </c>
      <c r="B13" s="5" t="n">
        <v>310</v>
      </c>
      <c r="D13" s="5" t="n">
        <v>270</v>
      </c>
    </row>
    <row r="14" spans="1:4">
      <c r="A14" s="4" t="s">
        <v>1134</v>
      </c>
    </row>
    <row r="15" spans="1:4">
      <c r="A15" s="3" t="s">
        <v>1130</v>
      </c>
    </row>
    <row r="16" spans="1:4">
      <c r="A16" s="4" t="s">
        <v>1135</v>
      </c>
      <c r="B16" s="5" t="n">
        <v>17</v>
      </c>
      <c r="D16" s="5" t="n">
        <v>4</v>
      </c>
    </row>
    <row r="17" spans="1:4">
      <c r="A17" s="4" t="s">
        <v>1136</v>
      </c>
      <c r="B17" s="5" t="n">
        <v>2</v>
      </c>
      <c r="D17" s="5" t="n">
        <v>13</v>
      </c>
    </row>
    <row r="18" spans="1:4">
      <c r="A18" s="4" t="s">
        <v>1110</v>
      </c>
      <c r="B18" s="5" t="n">
        <v>624</v>
      </c>
      <c r="D18" s="5" t="n">
        <v>566</v>
      </c>
    </row>
    <row r="19" spans="1:4">
      <c r="A19" s="4" t="s">
        <v>1137</v>
      </c>
    </row>
    <row r="20" spans="1:4">
      <c r="A20" s="3" t="s">
        <v>1130</v>
      </c>
    </row>
    <row r="21" spans="1:4">
      <c r="A21" s="4" t="s">
        <v>1135</v>
      </c>
      <c r="B21" s="5" t="n">
        <v>1</v>
      </c>
    </row>
    <row r="22" spans="1:4">
      <c r="A22" s="4" t="s">
        <v>1136</v>
      </c>
      <c r="D22" s="5" t="n">
        <v>2</v>
      </c>
    </row>
    <row r="23" spans="1:4">
      <c r="A23" s="4" t="s">
        <v>1110</v>
      </c>
      <c r="B23" s="5" t="n">
        <v>57</v>
      </c>
      <c r="D23" s="5" t="n">
        <v>60</v>
      </c>
    </row>
    <row r="24" spans="1:4">
      <c r="A24" s="4" t="s">
        <v>1138</v>
      </c>
    </row>
    <row r="25" spans="1:4">
      <c r="A25" s="3" t="s">
        <v>1130</v>
      </c>
    </row>
    <row r="26" spans="1:4">
      <c r="A26" s="4" t="s">
        <v>1135</v>
      </c>
      <c r="B26" s="5" t="n">
        <v>5</v>
      </c>
      <c r="D26" s="5" t="n">
        <v>1</v>
      </c>
    </row>
    <row r="27" spans="1:4">
      <c r="A27" s="4" t="s">
        <v>1136</v>
      </c>
      <c r="B27" s="5" t="n">
        <v>1</v>
      </c>
      <c r="D27" s="5" t="n">
        <v>4</v>
      </c>
    </row>
    <row r="28" spans="1:4">
      <c r="A28" s="4" t="s">
        <v>1110</v>
      </c>
      <c r="B28" s="5" t="n">
        <v>317</v>
      </c>
      <c r="D28" s="5" t="n">
        <v>353</v>
      </c>
    </row>
    <row r="29" spans="1:4">
      <c r="A29" s="4" t="s">
        <v>1139</v>
      </c>
    </row>
    <row r="30" spans="1:4">
      <c r="A30" s="3" t="s">
        <v>1130</v>
      </c>
    </row>
    <row r="31" spans="1:4">
      <c r="A31" s="4" t="s">
        <v>1135</v>
      </c>
      <c r="B31" s="5" t="n">
        <v>2</v>
      </c>
      <c r="D31" s="5" t="n">
        <v>0</v>
      </c>
    </row>
    <row r="32" spans="1:4">
      <c r="A32" s="4" t="s">
        <v>1136</v>
      </c>
      <c r="B32" s="5" t="n">
        <v>1</v>
      </c>
      <c r="D32" s="5" t="n">
        <v>1</v>
      </c>
    </row>
    <row r="33" spans="1:4">
      <c r="A33" s="4" t="s">
        <v>1110</v>
      </c>
      <c r="B33" s="5" t="n">
        <v>89</v>
      </c>
      <c r="D33" s="5" t="n">
        <v>85</v>
      </c>
    </row>
    <row r="34" spans="1:4">
      <c r="A34" s="4" t="s">
        <v>1140</v>
      </c>
    </row>
    <row r="35" spans="1:4">
      <c r="A35" s="3" t="s">
        <v>1130</v>
      </c>
    </row>
    <row r="36" spans="1:4">
      <c r="A36" s="4" t="s">
        <v>1135</v>
      </c>
      <c r="B36" s="5" t="n">
        <v>25</v>
      </c>
      <c r="D36" s="5" t="n">
        <v>14</v>
      </c>
    </row>
    <row r="37" spans="1:4">
      <c r="A37" s="4" t="s">
        <v>1136</v>
      </c>
      <c r="B37" s="5" t="n">
        <v>5</v>
      </c>
      <c r="D37" s="5" t="n">
        <v>12</v>
      </c>
    </row>
    <row r="38" spans="1:4">
      <c r="A38" s="4" t="s">
        <v>1110</v>
      </c>
      <c r="B38" s="5" t="n">
        <v>1102</v>
      </c>
      <c r="D38" s="5" t="n">
        <v>1076</v>
      </c>
    </row>
    <row r="39" spans="1:4">
      <c r="A39" s="4" t="s">
        <v>1141</v>
      </c>
    </row>
    <row r="40" spans="1:4">
      <c r="A40" s="3" t="s">
        <v>1130</v>
      </c>
    </row>
    <row r="41" spans="1:4">
      <c r="A41" s="4" t="s">
        <v>1135</v>
      </c>
      <c r="B41" s="5" t="n">
        <v>1</v>
      </c>
      <c r="D41" s="5" t="n">
        <v>1</v>
      </c>
    </row>
    <row r="42" spans="1:4">
      <c r="A42" s="4" t="s">
        <v>1110</v>
      </c>
      <c r="B42" s="5" t="n">
        <v>52</v>
      </c>
      <c r="D42" s="5" t="n">
        <v>45</v>
      </c>
    </row>
    <row r="43" spans="1:4">
      <c r="A43" s="4" t="s">
        <v>1142</v>
      </c>
    </row>
    <row r="44" spans="1:4">
      <c r="A44" s="3" t="s">
        <v>1130</v>
      </c>
    </row>
    <row r="45" spans="1:4">
      <c r="A45" s="4" t="s">
        <v>1135</v>
      </c>
      <c r="B45" s="5" t="n">
        <v>1</v>
      </c>
    </row>
    <row r="46" spans="1:4">
      <c r="A46" s="4" t="s">
        <v>1136</v>
      </c>
      <c r="B46" s="5" t="n">
        <v>1</v>
      </c>
      <c r="D46" s="5" t="n">
        <v>2</v>
      </c>
    </row>
    <row r="47" spans="1:4">
      <c r="A47" s="4" t="s">
        <v>1110</v>
      </c>
      <c r="B47" s="5" t="n">
        <v>145</v>
      </c>
      <c r="D47" s="5" t="n">
        <v>148</v>
      </c>
    </row>
    <row r="48" spans="1:4">
      <c r="A48" s="4" t="s">
        <v>1143</v>
      </c>
    </row>
    <row r="49" spans="1:4">
      <c r="A49" s="3" t="s">
        <v>1130</v>
      </c>
    </row>
    <row r="50" spans="1:4">
      <c r="A50" s="4" t="s">
        <v>1136</v>
      </c>
      <c r="B50" s="5" t="n">
        <v>1</v>
      </c>
      <c r="D50" s="5" t="n">
        <v>1</v>
      </c>
    </row>
    <row r="51" spans="1:4">
      <c r="A51" s="4" t="s">
        <v>1110</v>
      </c>
      <c r="B51" s="5" t="n">
        <v>61</v>
      </c>
      <c r="D51" s="5" t="n">
        <v>58</v>
      </c>
    </row>
    <row r="52" spans="1:4">
      <c r="A52" s="4" t="s">
        <v>28</v>
      </c>
    </row>
    <row r="53" spans="1:4">
      <c r="A53" s="3" t="s">
        <v>1130</v>
      </c>
    </row>
    <row r="54" spans="1:4">
      <c r="A54" s="4" t="s">
        <v>1110</v>
      </c>
      <c r="B54" s="5" t="n">
        <v>1065</v>
      </c>
    </row>
    <row r="55" spans="1:4">
      <c r="A55" s="3" t="s">
        <v>1131</v>
      </c>
    </row>
    <row r="56" spans="1:4">
      <c r="A56" s="4" t="s">
        <v>1132</v>
      </c>
      <c r="B56" s="5" t="n">
        <v>9</v>
      </c>
      <c r="C56" s="5" t="n">
        <v>5</v>
      </c>
    </row>
    <row r="57" spans="1:4">
      <c r="A57" s="4" t="s">
        <v>1133</v>
      </c>
      <c r="B57" s="5" t="n">
        <v>10</v>
      </c>
      <c r="C57" s="5" t="n">
        <v>10</v>
      </c>
    </row>
    <row r="58" spans="1:4">
      <c r="A58" s="4" t="s">
        <v>1116</v>
      </c>
    </row>
    <row r="59" spans="1:4">
      <c r="A59" s="3" t="s">
        <v>1130</v>
      </c>
    </row>
    <row r="60" spans="1:4">
      <c r="A60" s="4" t="s">
        <v>1110</v>
      </c>
      <c r="B60" s="5" t="n">
        <v>1122</v>
      </c>
      <c r="D60" s="5" t="n">
        <v>1069</v>
      </c>
    </row>
    <row r="61" spans="1:4">
      <c r="A61" s="4" t="s">
        <v>1144</v>
      </c>
    </row>
    <row r="62" spans="1:4">
      <c r="A62" s="3" t="s">
        <v>1130</v>
      </c>
    </row>
    <row r="63" spans="1:4">
      <c r="A63" s="4" t="s">
        <v>1135</v>
      </c>
      <c r="B63" s="5" t="n">
        <v>9</v>
      </c>
      <c r="D63" s="5" t="n">
        <v>2</v>
      </c>
    </row>
    <row r="64" spans="1:4">
      <c r="A64" s="4" t="s">
        <v>1136</v>
      </c>
      <c r="B64" s="5" t="n">
        <v>2</v>
      </c>
      <c r="D64" s="5" t="n">
        <v>9</v>
      </c>
    </row>
    <row r="65" spans="1:4">
      <c r="A65" s="4" t="s">
        <v>1110</v>
      </c>
      <c r="B65" s="5" t="n">
        <v>354</v>
      </c>
      <c r="D65" s="5" t="n">
        <v>341</v>
      </c>
    </row>
    <row r="66" spans="1:4">
      <c r="A66" s="4" t="s">
        <v>1145</v>
      </c>
    </row>
    <row r="67" spans="1:4">
      <c r="A67" s="3" t="s">
        <v>1130</v>
      </c>
    </row>
    <row r="68" spans="1:4">
      <c r="A68" s="4" t="s">
        <v>1135</v>
      </c>
      <c r="B68" s="5" t="n">
        <v>1</v>
      </c>
      <c r="D68" s="5" t="n">
        <v>0</v>
      </c>
    </row>
    <row r="69" spans="1:4">
      <c r="A69" s="4" t="s">
        <v>1136</v>
      </c>
      <c r="B69" s="5" t="n">
        <v>0</v>
      </c>
      <c r="D69" s="5" t="n">
        <v>1</v>
      </c>
    </row>
    <row r="70" spans="1:4">
      <c r="A70" s="4" t="s">
        <v>1110</v>
      </c>
      <c r="B70" s="5" t="n">
        <v>62</v>
      </c>
      <c r="D70" s="5" t="n">
        <v>81</v>
      </c>
    </row>
    <row r="71" spans="1:4">
      <c r="A71" s="4" t="s">
        <v>1146</v>
      </c>
    </row>
    <row r="72" spans="1:4">
      <c r="A72" s="3" t="s">
        <v>1130</v>
      </c>
    </row>
    <row r="73" spans="1:4">
      <c r="A73" s="4" t="s">
        <v>1135</v>
      </c>
      <c r="B73" s="5" t="n">
        <v>11</v>
      </c>
      <c r="D73" s="5" t="n">
        <v>5</v>
      </c>
    </row>
    <row r="74" spans="1:4">
      <c r="A74" s="4" t="s">
        <v>1136</v>
      </c>
      <c r="B74" s="5" t="n">
        <v>3</v>
      </c>
      <c r="D74" s="5" t="n">
        <v>8</v>
      </c>
    </row>
    <row r="75" spans="1:4">
      <c r="A75" s="4" t="s">
        <v>1110</v>
      </c>
      <c r="B75" s="5" t="n">
        <v>509</v>
      </c>
      <c r="D75" s="5" t="n">
        <v>475</v>
      </c>
    </row>
    <row r="76" spans="1:4">
      <c r="A76" s="4" t="s">
        <v>1147</v>
      </c>
    </row>
    <row r="77" spans="1:4">
      <c r="A77" s="3" t="s">
        <v>1130</v>
      </c>
    </row>
    <row r="78" spans="1:4">
      <c r="A78" s="4" t="s">
        <v>1135</v>
      </c>
      <c r="B78" s="5" t="n">
        <v>1</v>
      </c>
      <c r="D78" s="5" t="n">
        <v>0</v>
      </c>
    </row>
    <row r="79" spans="1:4">
      <c r="A79" s="4" t="s">
        <v>1136</v>
      </c>
      <c r="B79" s="5" t="n">
        <v>1</v>
      </c>
      <c r="D79" s="5" t="n">
        <v>2</v>
      </c>
    </row>
    <row r="80" spans="1:4">
      <c r="A80" s="4" t="s">
        <v>1110</v>
      </c>
      <c r="B80" s="5" t="n">
        <v>140</v>
      </c>
      <c r="D80" s="5" t="n">
        <v>143</v>
      </c>
    </row>
    <row r="81" spans="1:4">
      <c r="A81" s="4" t="s">
        <v>32</v>
      </c>
    </row>
    <row r="82" spans="1:4">
      <c r="A82" s="3" t="s">
        <v>1130</v>
      </c>
    </row>
    <row r="83" spans="1:4">
      <c r="A83" s="4" t="s">
        <v>1110</v>
      </c>
      <c r="B83" s="5" t="n">
        <v>1172</v>
      </c>
    </row>
    <row r="84" spans="1:4">
      <c r="A84" s="3" t="s">
        <v>1131</v>
      </c>
    </row>
    <row r="85" spans="1:4">
      <c r="A85" s="4" t="s">
        <v>1132</v>
      </c>
      <c r="B85" s="5" t="n">
        <v>1</v>
      </c>
      <c r="C85" s="5" t="n">
        <v>0</v>
      </c>
    </row>
    <row r="86" spans="1:4">
      <c r="A86" s="4" t="s">
        <v>1133</v>
      </c>
      <c r="B86" s="5" t="n">
        <v>1</v>
      </c>
      <c r="C86" s="5" t="n">
        <v>3</v>
      </c>
    </row>
    <row r="87" spans="1:4">
      <c r="A87" s="4" t="s">
        <v>1117</v>
      </c>
    </row>
    <row r="88" spans="1:4">
      <c r="A88" s="3" t="s">
        <v>1130</v>
      </c>
    </row>
    <row r="89" spans="1:4">
      <c r="A89" s="4" t="s">
        <v>1110</v>
      </c>
      <c r="B89" s="5" t="n">
        <v>1180</v>
      </c>
      <c r="D89" s="5" t="n">
        <v>1162</v>
      </c>
    </row>
    <row r="90" spans="1:4">
      <c r="A90" s="4" t="s">
        <v>1118</v>
      </c>
    </row>
    <row r="91" spans="1:4">
      <c r="A91" s="3" t="s">
        <v>1130</v>
      </c>
    </row>
    <row r="92" spans="1:4">
      <c r="A92" s="4" t="s">
        <v>1110</v>
      </c>
      <c r="B92" s="5" t="n">
        <v>96</v>
      </c>
      <c r="D92" s="5" t="n">
        <v>64</v>
      </c>
    </row>
    <row r="93" spans="1:4">
      <c r="A93" s="4" t="s">
        <v>1148</v>
      </c>
    </row>
    <row r="94" spans="1:4">
      <c r="A94" s="3" t="s">
        <v>1130</v>
      </c>
    </row>
    <row r="95" spans="1:4">
      <c r="A95" s="4" t="s">
        <v>1135</v>
      </c>
      <c r="B95" s="5" t="n">
        <v>8</v>
      </c>
      <c r="D95" s="5" t="n">
        <v>2</v>
      </c>
    </row>
    <row r="96" spans="1:4">
      <c r="A96" s="4" t="s">
        <v>1136</v>
      </c>
      <c r="D96" s="5" t="n">
        <v>4</v>
      </c>
    </row>
    <row r="97" spans="1:4">
      <c r="A97" s="4" t="s">
        <v>1110</v>
      </c>
      <c r="B97" s="5" t="n">
        <v>270</v>
      </c>
      <c r="D97" s="5" t="n">
        <v>225</v>
      </c>
    </row>
    <row r="98" spans="1:4">
      <c r="A98" s="4" t="s">
        <v>1149</v>
      </c>
    </row>
    <row r="99" spans="1:4">
      <c r="A99" s="3" t="s">
        <v>1130</v>
      </c>
    </row>
    <row r="100" spans="1:4">
      <c r="A100" s="4" t="s">
        <v>1135</v>
      </c>
      <c r="B100" s="5" t="n">
        <v>4</v>
      </c>
      <c r="D100" s="5" t="n">
        <v>1</v>
      </c>
    </row>
    <row r="101" spans="1:4">
      <c r="A101" s="4" t="s">
        <v>1136</v>
      </c>
      <c r="B101" s="5" t="n">
        <v>1</v>
      </c>
      <c r="D101" s="5" t="n">
        <v>3</v>
      </c>
    </row>
    <row r="102" spans="1:4">
      <c r="A102" s="4" t="s">
        <v>1110</v>
      </c>
      <c r="B102" s="5" t="n">
        <v>255</v>
      </c>
      <c r="D102" s="5" t="n">
        <v>272</v>
      </c>
    </row>
    <row r="103" spans="1:4">
      <c r="A103" s="4" t="s">
        <v>1150</v>
      </c>
    </row>
    <row r="104" spans="1:4">
      <c r="A104" s="3" t="s">
        <v>1130</v>
      </c>
    </row>
    <row r="105" spans="1:4">
      <c r="A105" s="4" t="s">
        <v>1135</v>
      </c>
      <c r="B105" s="5" t="n">
        <v>2</v>
      </c>
      <c r="D105" s="5" t="n">
        <v>0</v>
      </c>
    </row>
    <row r="106" spans="1:4">
      <c r="A106" s="4" t="s">
        <v>1110</v>
      </c>
      <c r="B106" s="5" t="n">
        <v>49</v>
      </c>
      <c r="D106" s="5" t="n">
        <v>47</v>
      </c>
    </row>
    <row r="107" spans="1:4">
      <c r="A107" s="4" t="s">
        <v>1151</v>
      </c>
    </row>
    <row r="108" spans="1:4">
      <c r="A108" s="3" t="s">
        <v>1130</v>
      </c>
    </row>
    <row r="109" spans="1:4">
      <c r="A109" s="4" t="s">
        <v>1135</v>
      </c>
      <c r="B109" s="5" t="n">
        <v>14</v>
      </c>
      <c r="D109" s="5" t="n">
        <v>9</v>
      </c>
    </row>
    <row r="110" spans="1:4">
      <c r="A110" s="4" t="s">
        <v>1136</v>
      </c>
      <c r="B110" s="5" t="n">
        <v>2</v>
      </c>
      <c r="D110" s="5" t="n">
        <v>4</v>
      </c>
    </row>
    <row r="111" spans="1:4">
      <c r="A111" s="4" t="s">
        <v>1110</v>
      </c>
      <c r="B111" s="5" t="n">
        <v>593</v>
      </c>
      <c r="D111" s="5" t="n">
        <v>601</v>
      </c>
    </row>
    <row r="112" spans="1:4">
      <c r="A112" s="4" t="s">
        <v>1152</v>
      </c>
    </row>
    <row r="113" spans="1:4">
      <c r="A113" s="3" t="s">
        <v>1130</v>
      </c>
    </row>
    <row r="114" spans="1:4">
      <c r="A114" s="4" t="s">
        <v>1110</v>
      </c>
      <c r="B114" s="5" t="n">
        <v>5</v>
      </c>
      <c r="D114" s="5" t="n">
        <v>5</v>
      </c>
    </row>
    <row r="115" spans="1:4">
      <c r="A115" s="4" t="s">
        <v>35</v>
      </c>
    </row>
    <row r="116" spans="1:4">
      <c r="A116" s="3" t="s">
        <v>1130</v>
      </c>
    </row>
    <row r="117" spans="1:4">
      <c r="A117" s="4" t="s">
        <v>1110</v>
      </c>
      <c r="B117" s="5" t="n">
        <v>883</v>
      </c>
    </row>
    <row r="118" spans="1:4">
      <c r="A118" s="3" t="s">
        <v>1131</v>
      </c>
    </row>
    <row r="119" spans="1:4">
      <c r="A119" s="4" t="s">
        <v>1132</v>
      </c>
      <c r="B119" s="5" t="n">
        <v>1</v>
      </c>
      <c r="C119" s="5" t="n">
        <v>0</v>
      </c>
    </row>
    <row r="120" spans="1:4">
      <c r="A120" s="4" t="s">
        <v>1133</v>
      </c>
      <c r="B120" s="5" t="n">
        <v>1</v>
      </c>
      <c r="C120" s="5" t="n">
        <v>2</v>
      </c>
    </row>
    <row r="121" spans="1:4">
      <c r="A121" s="4" t="s">
        <v>1119</v>
      </c>
    </row>
    <row r="122" spans="1:4">
      <c r="A122" s="3" t="s">
        <v>1130</v>
      </c>
    </row>
    <row r="123" spans="1:4">
      <c r="A123" s="4" t="s">
        <v>1110</v>
      </c>
      <c r="B123" s="5" t="n">
        <v>926</v>
      </c>
      <c r="D123" s="5" t="n">
        <v>906</v>
      </c>
    </row>
    <row r="124" spans="1:4">
      <c r="A124" s="4" t="s">
        <v>1120</v>
      </c>
    </row>
    <row r="125" spans="1:4">
      <c r="A125" s="3" t="s">
        <v>1130</v>
      </c>
    </row>
    <row r="126" spans="1:4">
      <c r="A126" s="4" t="s">
        <v>1110</v>
      </c>
      <c r="B126" s="5" t="n">
        <v>3</v>
      </c>
      <c r="D126" s="5" t="n">
        <v>6</v>
      </c>
    </row>
    <row r="127" spans="1:4">
      <c r="A127" s="4" t="s">
        <v>1153</v>
      </c>
    </row>
    <row r="128" spans="1:4">
      <c r="A128" s="3" t="s">
        <v>1130</v>
      </c>
    </row>
    <row r="129" spans="1:4">
      <c r="A129" s="4" t="s">
        <v>1135</v>
      </c>
      <c r="B129" s="5" t="n">
        <v>6</v>
      </c>
      <c r="D129" s="5" t="n">
        <v>2</v>
      </c>
    </row>
    <row r="130" spans="1:4">
      <c r="A130" s="4" t="s">
        <v>1136</v>
      </c>
      <c r="B130" s="5" t="n">
        <v>0</v>
      </c>
      <c r="D130" s="5" t="n">
        <v>3</v>
      </c>
    </row>
    <row r="131" spans="1:4">
      <c r="A131" s="4" t="s">
        <v>1110</v>
      </c>
      <c r="B131" s="5" t="n">
        <v>204</v>
      </c>
      <c r="D131" s="5" t="n">
        <v>171</v>
      </c>
    </row>
    <row r="132" spans="1:4">
      <c r="A132" s="4" t="s">
        <v>1154</v>
      </c>
    </row>
    <row r="133" spans="1:4">
      <c r="A133" s="3" t="s">
        <v>1130</v>
      </c>
    </row>
    <row r="134" spans="1:4">
      <c r="A134" s="4" t="s">
        <v>1135</v>
      </c>
      <c r="B134" s="5" t="n">
        <v>4</v>
      </c>
      <c r="D134" s="5" t="n">
        <v>1</v>
      </c>
    </row>
    <row r="135" spans="1:4">
      <c r="A135" s="4" t="s">
        <v>1136</v>
      </c>
      <c r="B135" s="5" t="n">
        <v>1</v>
      </c>
      <c r="D135" s="5" t="n">
        <v>3</v>
      </c>
    </row>
    <row r="136" spans="1:4">
      <c r="A136" s="4" t="s">
        <v>1110</v>
      </c>
      <c r="B136" s="5" t="n">
        <v>254</v>
      </c>
      <c r="D136" s="5" t="n">
        <v>271</v>
      </c>
    </row>
    <row r="137" spans="1:4">
      <c r="A137" s="4" t="s">
        <v>1155</v>
      </c>
    </row>
    <row r="138" spans="1:4">
      <c r="A138" s="3" t="s">
        <v>1130</v>
      </c>
    </row>
    <row r="139" spans="1:4">
      <c r="A139" s="4" t="s">
        <v>1135</v>
      </c>
      <c r="B139" s="5" t="n">
        <v>10</v>
      </c>
      <c r="D139" s="5" t="n">
        <v>6</v>
      </c>
    </row>
    <row r="140" spans="1:4">
      <c r="A140" s="4" t="s">
        <v>1136</v>
      </c>
      <c r="B140" s="5" t="n">
        <v>1</v>
      </c>
      <c r="D140" s="5" t="n">
        <v>3</v>
      </c>
    </row>
    <row r="141" spans="1:4">
      <c r="A141" s="4" t="s">
        <v>1110</v>
      </c>
      <c r="B141" s="5" t="n">
        <v>422</v>
      </c>
      <c r="D141" s="5" t="n">
        <v>415</v>
      </c>
    </row>
    <row r="142" spans="1:4">
      <c r="A142" s="4" t="s">
        <v>1156</v>
      </c>
    </row>
    <row r="143" spans="1:4">
      <c r="A143" s="3" t="s">
        <v>1130</v>
      </c>
    </row>
    <row r="144" spans="1:4">
      <c r="A144" s="4" t="s">
        <v>1135</v>
      </c>
      <c r="B144" s="5" t="n">
        <v>0</v>
      </c>
      <c r="D144" s="5" t="n">
        <v>0</v>
      </c>
    </row>
    <row r="145" spans="1:4">
      <c r="A145" s="4" t="s">
        <v>1136</v>
      </c>
      <c r="B145" s="5" t="n">
        <v>0</v>
      </c>
      <c r="D145" s="5" t="n">
        <v>0</v>
      </c>
    </row>
    <row r="146" spans="1:4">
      <c r="A146" s="4" t="s">
        <v>1110</v>
      </c>
      <c r="B146" s="5" t="n">
        <v>3</v>
      </c>
      <c r="D146" s="5" t="n">
        <v>3</v>
      </c>
    </row>
    <row r="147" spans="1:4">
      <c r="A147" s="4" t="s">
        <v>38</v>
      </c>
    </row>
    <row r="148" spans="1:4">
      <c r="A148" s="3" t="s">
        <v>1130</v>
      </c>
    </row>
    <row r="149" spans="1:4">
      <c r="A149" s="4" t="s">
        <v>1110</v>
      </c>
      <c r="B149" s="5" t="n">
        <v>289</v>
      </c>
    </row>
    <row r="150" spans="1:4">
      <c r="A150" s="3" t="s">
        <v>1131</v>
      </c>
    </row>
    <row r="151" spans="1:4">
      <c r="A151" s="4" t="s">
        <v>1133</v>
      </c>
      <c r="B151" s="5" t="n">
        <v>0</v>
      </c>
      <c r="C151" s="6" t="n">
        <v>1</v>
      </c>
    </row>
    <row r="152" spans="1:4">
      <c r="A152" s="4" t="s">
        <v>1121</v>
      </c>
    </row>
    <row r="153" spans="1:4">
      <c r="A153" s="3" t="s">
        <v>1130</v>
      </c>
    </row>
    <row r="154" spans="1:4">
      <c r="A154" s="4" t="s">
        <v>1110</v>
      </c>
      <c r="B154" s="5" t="n">
        <v>254</v>
      </c>
      <c r="D154" s="5" t="n">
        <v>256</v>
      </c>
    </row>
    <row r="155" spans="1:4">
      <c r="A155" s="4" t="s">
        <v>1122</v>
      </c>
    </row>
    <row r="156" spans="1:4">
      <c r="A156" s="3" t="s">
        <v>1130</v>
      </c>
    </row>
    <row r="157" spans="1:4">
      <c r="A157" s="4" t="s">
        <v>1110</v>
      </c>
      <c r="B157" s="5" t="n">
        <v>50</v>
      </c>
      <c r="D157" s="5" t="n">
        <v>48</v>
      </c>
    </row>
    <row r="158" spans="1:4">
      <c r="A158" s="4" t="s">
        <v>1157</v>
      </c>
    </row>
    <row r="159" spans="1:4">
      <c r="A159" s="3" t="s">
        <v>1130</v>
      </c>
    </row>
    <row r="160" spans="1:4">
      <c r="A160" s="4" t="s">
        <v>1135</v>
      </c>
      <c r="B160" s="5" t="n">
        <v>2</v>
      </c>
      <c r="D160" s="5" t="n">
        <v>0</v>
      </c>
    </row>
    <row r="161" spans="1:4">
      <c r="A161" s="4" t="s">
        <v>1136</v>
      </c>
      <c r="B161" s="5" t="n">
        <v>0</v>
      </c>
      <c r="D161" s="5" t="n">
        <v>1</v>
      </c>
    </row>
    <row r="162" spans="1:4">
      <c r="A162" s="4" t="s">
        <v>1110</v>
      </c>
      <c r="B162" s="5" t="n">
        <v>66</v>
      </c>
      <c r="D162" s="5" t="n">
        <v>54</v>
      </c>
    </row>
    <row r="163" spans="1:4">
      <c r="A163" s="4" t="s">
        <v>1158</v>
      </c>
    </row>
    <row r="164" spans="1:4">
      <c r="A164" s="3" t="s">
        <v>1130</v>
      </c>
    </row>
    <row r="165" spans="1:4">
      <c r="A165" s="4" t="s">
        <v>1135</v>
      </c>
      <c r="B165" s="5" t="n">
        <v>0</v>
      </c>
      <c r="D165" s="5" t="n">
        <v>0</v>
      </c>
    </row>
    <row r="166" spans="1:4">
      <c r="A166" s="4" t="s">
        <v>1136</v>
      </c>
      <c r="B166" s="5" t="n">
        <v>0</v>
      </c>
      <c r="D166" s="5" t="n">
        <v>0</v>
      </c>
    </row>
    <row r="167" spans="1:4">
      <c r="A167" s="4" t="s">
        <v>1110</v>
      </c>
      <c r="B167" s="5" t="n">
        <v>1</v>
      </c>
      <c r="D167" s="5" t="n">
        <v>1</v>
      </c>
    </row>
    <row r="168" spans="1:4">
      <c r="A168" s="4" t="s">
        <v>1159</v>
      </c>
    </row>
    <row r="169" spans="1:4">
      <c r="A169" s="3" t="s">
        <v>1130</v>
      </c>
    </row>
    <row r="170" spans="1:4">
      <c r="A170" s="4" t="s">
        <v>1135</v>
      </c>
      <c r="B170" s="5" t="n">
        <v>2</v>
      </c>
      <c r="D170" s="5" t="n">
        <v>0</v>
      </c>
    </row>
    <row r="171" spans="1:4">
      <c r="A171" s="4" t="s">
        <v>1110</v>
      </c>
      <c r="B171" s="5" t="n">
        <v>49</v>
      </c>
      <c r="D171" s="5" t="n">
        <v>47</v>
      </c>
    </row>
    <row r="172" spans="1:4">
      <c r="A172" s="4" t="s">
        <v>1160</v>
      </c>
    </row>
    <row r="173" spans="1:4">
      <c r="A173" s="3" t="s">
        <v>1130</v>
      </c>
    </row>
    <row r="174" spans="1:4">
      <c r="A174" s="4" t="s">
        <v>1135</v>
      </c>
      <c r="B174" s="5" t="n">
        <v>4</v>
      </c>
      <c r="D174" s="5" t="n">
        <v>3</v>
      </c>
    </row>
    <row r="175" spans="1:4">
      <c r="A175" s="4" t="s">
        <v>1136</v>
      </c>
      <c r="B175" s="5" t="n">
        <v>1</v>
      </c>
      <c r="D175" s="5" t="n">
        <v>1</v>
      </c>
    </row>
    <row r="176" spans="1:4">
      <c r="A176" s="4" t="s">
        <v>1110</v>
      </c>
      <c r="B176" s="5" t="n">
        <v>171</v>
      </c>
      <c r="D176" s="5" t="n">
        <v>186</v>
      </c>
    </row>
    <row r="177" spans="1:4">
      <c r="A177" s="4" t="s">
        <v>1161</v>
      </c>
    </row>
    <row r="178" spans="1:4">
      <c r="A178" s="3" t="s">
        <v>1130</v>
      </c>
    </row>
    <row r="179" spans="1:4">
      <c r="A179" s="4" t="s">
        <v>1135</v>
      </c>
      <c r="B179" s="5" t="n">
        <v>0</v>
      </c>
      <c r="D179" s="5" t="n">
        <v>0</v>
      </c>
    </row>
    <row r="180" spans="1:4">
      <c r="A180" s="4" t="s">
        <v>1136</v>
      </c>
      <c r="B180" s="5" t="n">
        <v>0</v>
      </c>
      <c r="D180" s="5" t="n">
        <v>0</v>
      </c>
    </row>
    <row r="181" spans="1:4">
      <c r="A181" s="4" t="s">
        <v>1110</v>
      </c>
      <c r="B181" s="5" t="n">
        <v>2</v>
      </c>
      <c r="D181" s="5" t="n">
        <v>2</v>
      </c>
    </row>
    <row r="182" spans="1:4">
      <c r="A182" s="4" t="s">
        <v>44</v>
      </c>
    </row>
    <row r="183" spans="1:4">
      <c r="A183" s="3" t="s">
        <v>1130</v>
      </c>
    </row>
    <row r="184" spans="1:4">
      <c r="A184" s="4" t="s">
        <v>1110</v>
      </c>
      <c r="B184" s="5" t="n">
        <v>42</v>
      </c>
    </row>
    <row r="185" spans="1:4">
      <c r="A185" s="4" t="s">
        <v>1162</v>
      </c>
    </row>
    <row r="186" spans="1:4">
      <c r="A186" s="3" t="s">
        <v>1130</v>
      </c>
    </row>
    <row r="187" spans="1:4">
      <c r="A187" s="4" t="s">
        <v>1110</v>
      </c>
      <c r="B187" s="5" t="n">
        <v>7</v>
      </c>
      <c r="D187" s="5" t="n">
        <v>8</v>
      </c>
    </row>
    <row r="188" spans="1:4">
      <c r="A188" s="4" t="s">
        <v>1163</v>
      </c>
    </row>
    <row r="189" spans="1:4">
      <c r="A189" s="3" t="s">
        <v>1130</v>
      </c>
    </row>
    <row r="190" spans="1:4">
      <c r="A190" s="4" t="s">
        <v>1136</v>
      </c>
      <c r="B190" s="5" t="n">
        <v>1</v>
      </c>
      <c r="D190" s="5" t="n">
        <v>1</v>
      </c>
    </row>
    <row r="191" spans="1:4">
      <c r="A191" s="4" t="s">
        <v>1110</v>
      </c>
      <c r="B191" s="5" t="n">
        <v>34</v>
      </c>
      <c r="D191" s="5" t="n">
        <v>33</v>
      </c>
    </row>
    <row r="192" spans="1:4">
      <c r="A192" s="4" t="s">
        <v>1164</v>
      </c>
    </row>
    <row r="193" spans="1:4">
      <c r="A193" s="3" t="s">
        <v>1130</v>
      </c>
    </row>
    <row r="194" spans="1:4">
      <c r="A194" s="4" t="s">
        <v>1110</v>
      </c>
      <c r="B194" s="6" t="n">
        <v>1</v>
      </c>
      <c r="D19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98</v>
      </c>
    </row>
    <row r="2" spans="1:3">
      <c r="A2" s="3" t="s">
        <v>439</v>
      </c>
    </row>
    <row r="3" spans="1:3">
      <c r="A3" s="4" t="s">
        <v>1107</v>
      </c>
      <c r="B3" s="6" t="n">
        <v>3022</v>
      </c>
      <c r="C3" s="6" t="n">
        <v>2458</v>
      </c>
    </row>
    <row r="4" spans="1:3">
      <c r="A4" s="4" t="s">
        <v>1108</v>
      </c>
      <c r="B4" s="5" t="n">
        <v>76</v>
      </c>
      <c r="C4" s="5" t="n">
        <v>131</v>
      </c>
    </row>
    <row r="5" spans="1:3">
      <c r="A5" s="4" t="s">
        <v>1109</v>
      </c>
      <c r="B5" s="5" t="n">
        <v>7785</v>
      </c>
      <c r="C5" s="5" t="n">
        <v>7075</v>
      </c>
    </row>
    <row r="6" spans="1:3">
      <c r="A6" s="4" t="s">
        <v>1110</v>
      </c>
      <c r="B6" s="5" t="n">
        <v>2447</v>
      </c>
    </row>
    <row r="7" spans="1:3">
      <c r="A7" s="4" t="s">
        <v>1111</v>
      </c>
    </row>
    <row r="8" spans="1:3">
      <c r="A8" s="3" t="s">
        <v>439</v>
      </c>
    </row>
    <row r="9" spans="1:3">
      <c r="A9" s="4" t="s">
        <v>1107</v>
      </c>
      <c r="B9" s="5" t="n">
        <v>2971</v>
      </c>
      <c r="C9" s="5" t="n">
        <v>2421</v>
      </c>
    </row>
    <row r="10" spans="1:3">
      <c r="A10" s="4" t="s">
        <v>1108</v>
      </c>
      <c r="B10" s="5" t="n">
        <v>74</v>
      </c>
      <c r="C10" s="5" t="n">
        <v>126</v>
      </c>
    </row>
    <row r="11" spans="1:3">
      <c r="A11" s="4" t="s">
        <v>1109</v>
      </c>
      <c r="B11" s="5" t="n">
        <v>7363</v>
      </c>
      <c r="C11" s="5" t="n">
        <v>6706</v>
      </c>
    </row>
    <row r="12" spans="1:3">
      <c r="A12" s="4" t="s">
        <v>1110</v>
      </c>
      <c r="B12" s="5" t="n">
        <v>2302</v>
      </c>
      <c r="C12" s="5" t="n">
        <v>2231</v>
      </c>
    </row>
    <row r="13" spans="1:3">
      <c r="A13" s="4" t="s">
        <v>1112</v>
      </c>
      <c r="B13" s="5" t="n">
        <v>2923</v>
      </c>
      <c r="C13" s="5" t="n">
        <v>2402</v>
      </c>
    </row>
    <row r="14" spans="1:3">
      <c r="A14" s="4" t="s">
        <v>1113</v>
      </c>
      <c r="B14" s="5" t="n">
        <v>65</v>
      </c>
      <c r="C14" s="5" t="n">
        <v>95</v>
      </c>
    </row>
    <row r="15" spans="1:3">
      <c r="A15" s="4" t="s">
        <v>100</v>
      </c>
      <c r="B15" s="5" t="n">
        <v>114</v>
      </c>
      <c r="C15" s="5" t="n">
        <v>88</v>
      </c>
    </row>
    <row r="16" spans="1:3">
      <c r="A16" s="4" t="s">
        <v>1114</v>
      </c>
      <c r="B16" s="5" t="n">
        <v>5061</v>
      </c>
      <c r="C16" s="5" t="n">
        <v>4475</v>
      </c>
    </row>
    <row r="17" spans="1:3">
      <c r="A17" s="4" t="s">
        <v>1166</v>
      </c>
    </row>
    <row r="18" spans="1:3">
      <c r="A18" s="3" t="s">
        <v>439</v>
      </c>
    </row>
    <row r="19" spans="1:3">
      <c r="A19" s="4" t="s">
        <v>1135</v>
      </c>
      <c r="B19" s="5" t="n">
        <v>17</v>
      </c>
      <c r="C19" s="5" t="n">
        <v>4</v>
      </c>
    </row>
    <row r="20" spans="1:3">
      <c r="A20" s="4" t="s">
        <v>1136</v>
      </c>
      <c r="B20" s="5" t="n">
        <v>2</v>
      </c>
      <c r="C20" s="5" t="n">
        <v>13</v>
      </c>
    </row>
    <row r="21" spans="1:3">
      <c r="A21" s="4" t="s">
        <v>1110</v>
      </c>
      <c r="B21" s="5" t="n">
        <v>624</v>
      </c>
      <c r="C21" s="5" t="n">
        <v>566</v>
      </c>
    </row>
    <row r="22" spans="1:3">
      <c r="A22" s="4" t="s">
        <v>1167</v>
      </c>
    </row>
    <row r="23" spans="1:3">
      <c r="A23" s="3" t="s">
        <v>439</v>
      </c>
    </row>
    <row r="24" spans="1:3">
      <c r="A24" s="4" t="s">
        <v>1135</v>
      </c>
      <c r="B24" s="5" t="n">
        <v>5</v>
      </c>
      <c r="C24" s="5" t="n">
        <v>1</v>
      </c>
    </row>
    <row r="25" spans="1:3">
      <c r="A25" s="4" t="s">
        <v>1136</v>
      </c>
      <c r="B25" s="5" t="n">
        <v>1</v>
      </c>
      <c r="C25" s="5" t="n">
        <v>4</v>
      </c>
    </row>
    <row r="26" spans="1:3">
      <c r="A26" s="4" t="s">
        <v>1110</v>
      </c>
      <c r="B26" s="5" t="n">
        <v>317</v>
      </c>
      <c r="C26" s="5" t="n">
        <v>353</v>
      </c>
    </row>
    <row r="27" spans="1:3">
      <c r="A27" s="4" t="s">
        <v>1168</v>
      </c>
    </row>
    <row r="28" spans="1:3">
      <c r="A28" s="3" t="s">
        <v>439</v>
      </c>
    </row>
    <row r="29" spans="1:3">
      <c r="A29" s="4" t="s">
        <v>1135</v>
      </c>
      <c r="B29" s="5" t="n">
        <v>25</v>
      </c>
      <c r="C29" s="5" t="n">
        <v>14</v>
      </c>
    </row>
    <row r="30" spans="1:3">
      <c r="A30" s="4" t="s">
        <v>1136</v>
      </c>
      <c r="B30" s="5" t="n">
        <v>5</v>
      </c>
      <c r="C30" s="5" t="n">
        <v>12</v>
      </c>
    </row>
    <row r="31" spans="1:3">
      <c r="A31" s="4" t="s">
        <v>1110</v>
      </c>
      <c r="B31" s="5" t="n">
        <v>1102</v>
      </c>
      <c r="C31" s="5" t="n">
        <v>1076</v>
      </c>
    </row>
    <row r="32" spans="1:3">
      <c r="A32" s="4" t="s">
        <v>1169</v>
      </c>
    </row>
    <row r="33" spans="1:3">
      <c r="A33" s="3" t="s">
        <v>439</v>
      </c>
    </row>
    <row r="34" spans="1:3">
      <c r="A34" s="4" t="s">
        <v>1135</v>
      </c>
      <c r="B34" s="5" t="n">
        <v>1</v>
      </c>
    </row>
    <row r="35" spans="1:3">
      <c r="A35" s="4" t="s">
        <v>1136</v>
      </c>
      <c r="B35" s="5" t="n">
        <v>1</v>
      </c>
      <c r="C35" s="5" t="n">
        <v>2</v>
      </c>
    </row>
    <row r="36" spans="1:3">
      <c r="A36" s="4" t="s">
        <v>1110</v>
      </c>
      <c r="B36" s="5" t="n">
        <v>145</v>
      </c>
      <c r="C36" s="5" t="n">
        <v>148</v>
      </c>
    </row>
    <row r="37" spans="1:3">
      <c r="A37" s="4" t="s">
        <v>1115</v>
      </c>
    </row>
    <row r="38" spans="1:3">
      <c r="A38" s="3" t="s">
        <v>439</v>
      </c>
    </row>
    <row r="39" spans="1:3">
      <c r="A39" s="4" t="s">
        <v>1107</v>
      </c>
      <c r="B39" s="5" t="n">
        <v>51</v>
      </c>
      <c r="C39" s="5" t="n">
        <v>37</v>
      </c>
    </row>
    <row r="40" spans="1:3">
      <c r="A40" s="4" t="s">
        <v>1108</v>
      </c>
      <c r="B40" s="5" t="n">
        <v>2</v>
      </c>
      <c r="C40" s="5" t="n">
        <v>5</v>
      </c>
    </row>
    <row r="41" spans="1:3">
      <c r="A41" s="4" t="s">
        <v>1109</v>
      </c>
      <c r="B41" s="5" t="n">
        <v>422</v>
      </c>
      <c r="C41" s="5" t="n">
        <v>369</v>
      </c>
    </row>
    <row r="42" spans="1:3">
      <c r="A42" s="4" t="s">
        <v>1110</v>
      </c>
      <c r="B42" s="5" t="n">
        <v>310</v>
      </c>
      <c r="C42" s="5" t="n">
        <v>270</v>
      </c>
    </row>
    <row r="43" spans="1:3">
      <c r="A43" s="4" t="s">
        <v>1112</v>
      </c>
      <c r="B43" s="5" t="n">
        <v>47</v>
      </c>
      <c r="C43" s="5" t="n">
        <v>36</v>
      </c>
    </row>
    <row r="44" spans="1:3">
      <c r="A44" s="4" t="s">
        <v>1113</v>
      </c>
      <c r="C44" s="5" t="n">
        <v>1</v>
      </c>
    </row>
    <row r="45" spans="1:3">
      <c r="A45" s="4" t="s">
        <v>100</v>
      </c>
      <c r="B45" s="5" t="n">
        <v>51</v>
      </c>
      <c r="C45" s="5" t="n">
        <v>22</v>
      </c>
    </row>
    <row r="46" spans="1:3">
      <c r="A46" s="4" t="s">
        <v>1114</v>
      </c>
      <c r="B46" s="5" t="n">
        <v>112</v>
      </c>
      <c r="C46" s="5" t="n">
        <v>99</v>
      </c>
    </row>
    <row r="47" spans="1:3">
      <c r="A47" s="4" t="s">
        <v>1170</v>
      </c>
    </row>
    <row r="48" spans="1:3">
      <c r="A48" s="3" t="s">
        <v>439</v>
      </c>
    </row>
    <row r="49" spans="1:3">
      <c r="A49" s="4" t="s">
        <v>1135</v>
      </c>
      <c r="B49" s="5" t="n">
        <v>1</v>
      </c>
    </row>
    <row r="50" spans="1:3">
      <c r="A50" s="4" t="s">
        <v>1136</v>
      </c>
      <c r="C50" s="5" t="n">
        <v>2</v>
      </c>
    </row>
    <row r="51" spans="1:3">
      <c r="A51" s="4" t="s">
        <v>1110</v>
      </c>
      <c r="B51" s="5" t="n">
        <v>57</v>
      </c>
      <c r="C51" s="5" t="n">
        <v>60</v>
      </c>
    </row>
    <row r="52" spans="1:3">
      <c r="A52" s="4" t="s">
        <v>1171</v>
      </c>
    </row>
    <row r="53" spans="1:3">
      <c r="A53" s="3" t="s">
        <v>439</v>
      </c>
    </row>
    <row r="54" spans="1:3">
      <c r="A54" s="4" t="s">
        <v>1135</v>
      </c>
      <c r="B54" s="5" t="n">
        <v>2</v>
      </c>
      <c r="C54" s="5" t="n">
        <v>0</v>
      </c>
    </row>
    <row r="55" spans="1:3">
      <c r="A55" s="4" t="s">
        <v>1136</v>
      </c>
      <c r="B55" s="5" t="n">
        <v>1</v>
      </c>
      <c r="C55" s="5" t="n">
        <v>1</v>
      </c>
    </row>
    <row r="56" spans="1:3">
      <c r="A56" s="4" t="s">
        <v>1110</v>
      </c>
      <c r="B56" s="5" t="n">
        <v>89</v>
      </c>
      <c r="C56" s="5" t="n">
        <v>85</v>
      </c>
    </row>
    <row r="57" spans="1:3">
      <c r="A57" s="4" t="s">
        <v>1172</v>
      </c>
    </row>
    <row r="58" spans="1:3">
      <c r="A58" s="3" t="s">
        <v>439</v>
      </c>
    </row>
    <row r="59" spans="1:3">
      <c r="A59" s="4" t="s">
        <v>1135</v>
      </c>
      <c r="B59" s="5" t="n">
        <v>1</v>
      </c>
      <c r="C59" s="5" t="n">
        <v>1</v>
      </c>
    </row>
    <row r="60" spans="1:3">
      <c r="A60" s="4" t="s">
        <v>1110</v>
      </c>
      <c r="B60" s="5" t="n">
        <v>52</v>
      </c>
      <c r="C60" s="5" t="n">
        <v>45</v>
      </c>
    </row>
    <row r="61" spans="1:3">
      <c r="A61" s="4" t="s">
        <v>1173</v>
      </c>
    </row>
    <row r="62" spans="1:3">
      <c r="A62" s="3" t="s">
        <v>439</v>
      </c>
    </row>
    <row r="63" spans="1:3">
      <c r="A63" s="4" t="s">
        <v>1136</v>
      </c>
      <c r="B63" s="5" t="n">
        <v>1</v>
      </c>
      <c r="C63" s="5" t="n">
        <v>1</v>
      </c>
    </row>
    <row r="64" spans="1:3">
      <c r="A64" s="4" t="s">
        <v>1110</v>
      </c>
      <c r="B64" s="5" t="n">
        <v>61</v>
      </c>
      <c r="C64" s="5" t="n">
        <v>58</v>
      </c>
    </row>
    <row r="65" spans="1:3">
      <c r="A65" s="4" t="s">
        <v>28</v>
      </c>
    </row>
    <row r="66" spans="1:3">
      <c r="A66" s="3" t="s">
        <v>439</v>
      </c>
    </row>
    <row r="67" spans="1:3">
      <c r="A67" s="4" t="s">
        <v>1110</v>
      </c>
      <c r="B67" s="5" t="n">
        <v>1065</v>
      </c>
    </row>
    <row r="68" spans="1:3">
      <c r="A68" s="4" t="s">
        <v>1116</v>
      </c>
    </row>
    <row r="69" spans="1:3">
      <c r="A69" s="3" t="s">
        <v>439</v>
      </c>
    </row>
    <row r="70" spans="1:3">
      <c r="A70" s="4" t="s">
        <v>1107</v>
      </c>
      <c r="B70" s="5" t="n">
        <v>1615</v>
      </c>
      <c r="C70" s="5" t="n">
        <v>1316</v>
      </c>
    </row>
    <row r="71" spans="1:3">
      <c r="A71" s="4" t="s">
        <v>1108</v>
      </c>
      <c r="B71" s="5" t="n">
        <v>43</v>
      </c>
      <c r="C71" s="5" t="n">
        <v>74</v>
      </c>
    </row>
    <row r="72" spans="1:3">
      <c r="A72" s="4" t="s">
        <v>1109</v>
      </c>
      <c r="B72" s="5" t="n">
        <v>3913</v>
      </c>
      <c r="C72" s="5" t="n">
        <v>3553</v>
      </c>
    </row>
    <row r="73" spans="1:3">
      <c r="A73" s="4" t="s">
        <v>1110</v>
      </c>
      <c r="B73" s="5" t="n">
        <v>1122</v>
      </c>
      <c r="C73" s="5" t="n">
        <v>1069</v>
      </c>
    </row>
    <row r="74" spans="1:3">
      <c r="A74" s="4" t="s">
        <v>1112</v>
      </c>
      <c r="B74" s="5" t="n">
        <v>1593</v>
      </c>
      <c r="C74" s="5" t="n">
        <v>1309</v>
      </c>
    </row>
    <row r="75" spans="1:3">
      <c r="A75" s="4" t="s">
        <v>1113</v>
      </c>
      <c r="B75" s="5" t="n">
        <v>37</v>
      </c>
      <c r="C75" s="5" t="n">
        <v>54</v>
      </c>
    </row>
    <row r="76" spans="1:3">
      <c r="A76" s="4" t="s">
        <v>100</v>
      </c>
      <c r="B76" s="5" t="n">
        <v>57</v>
      </c>
      <c r="C76" s="5" t="n">
        <v>29</v>
      </c>
    </row>
    <row r="77" spans="1:3">
      <c r="A77" s="4" t="s">
        <v>1114</v>
      </c>
      <c r="B77" s="5" t="n">
        <v>2791</v>
      </c>
      <c r="C77" s="5" t="n">
        <v>2484</v>
      </c>
    </row>
    <row r="78" spans="1:3">
      <c r="A78" s="4" t="s">
        <v>1174</v>
      </c>
    </row>
    <row r="79" spans="1:3">
      <c r="A79" s="3" t="s">
        <v>439</v>
      </c>
    </row>
    <row r="80" spans="1:3">
      <c r="A80" s="4" t="s">
        <v>1135</v>
      </c>
      <c r="B80" s="5" t="n">
        <v>9</v>
      </c>
      <c r="C80" s="5" t="n">
        <v>2</v>
      </c>
    </row>
    <row r="81" spans="1:3">
      <c r="A81" s="4" t="s">
        <v>1136</v>
      </c>
      <c r="B81" s="5" t="n">
        <v>2</v>
      </c>
      <c r="C81" s="5" t="n">
        <v>9</v>
      </c>
    </row>
    <row r="82" spans="1:3">
      <c r="A82" s="4" t="s">
        <v>1110</v>
      </c>
      <c r="B82" s="5" t="n">
        <v>354</v>
      </c>
      <c r="C82" s="5" t="n">
        <v>341</v>
      </c>
    </row>
    <row r="83" spans="1:3">
      <c r="A83" s="4" t="s">
        <v>1175</v>
      </c>
    </row>
    <row r="84" spans="1:3">
      <c r="A84" s="3" t="s">
        <v>439</v>
      </c>
    </row>
    <row r="85" spans="1:3">
      <c r="A85" s="4" t="s">
        <v>1135</v>
      </c>
      <c r="B85" s="5" t="n">
        <v>1</v>
      </c>
      <c r="C85" s="5" t="n">
        <v>0</v>
      </c>
    </row>
    <row r="86" spans="1:3">
      <c r="A86" s="4" t="s">
        <v>1136</v>
      </c>
      <c r="B86" s="5" t="n">
        <v>0</v>
      </c>
      <c r="C86" s="5" t="n">
        <v>1</v>
      </c>
    </row>
    <row r="87" spans="1:3">
      <c r="A87" s="4" t="s">
        <v>1110</v>
      </c>
      <c r="B87" s="5" t="n">
        <v>62</v>
      </c>
      <c r="C87" s="5" t="n">
        <v>81</v>
      </c>
    </row>
    <row r="88" spans="1:3">
      <c r="A88" s="4" t="s">
        <v>1176</v>
      </c>
    </row>
    <row r="89" spans="1:3">
      <c r="A89" s="3" t="s">
        <v>439</v>
      </c>
    </row>
    <row r="90" spans="1:3">
      <c r="A90" s="4" t="s">
        <v>1135</v>
      </c>
      <c r="B90" s="5" t="n">
        <v>11</v>
      </c>
      <c r="C90" s="5" t="n">
        <v>5</v>
      </c>
    </row>
    <row r="91" spans="1:3">
      <c r="A91" s="4" t="s">
        <v>1136</v>
      </c>
      <c r="B91" s="5" t="n">
        <v>3</v>
      </c>
      <c r="C91" s="5" t="n">
        <v>8</v>
      </c>
    </row>
    <row r="92" spans="1:3">
      <c r="A92" s="4" t="s">
        <v>1110</v>
      </c>
      <c r="B92" s="5" t="n">
        <v>509</v>
      </c>
      <c r="C92" s="5" t="n">
        <v>475</v>
      </c>
    </row>
    <row r="93" spans="1:3">
      <c r="A93" s="4" t="s">
        <v>1177</v>
      </c>
    </row>
    <row r="94" spans="1:3">
      <c r="A94" s="3" t="s">
        <v>439</v>
      </c>
    </row>
    <row r="95" spans="1:3">
      <c r="A95" s="4" t="s">
        <v>1135</v>
      </c>
      <c r="B95" s="5" t="n">
        <v>1</v>
      </c>
      <c r="C95" s="5" t="n">
        <v>0</v>
      </c>
    </row>
    <row r="96" spans="1:3">
      <c r="A96" s="4" t="s">
        <v>1136</v>
      </c>
      <c r="B96" s="5" t="n">
        <v>1</v>
      </c>
      <c r="C96" s="5" t="n">
        <v>2</v>
      </c>
    </row>
    <row r="97" spans="1:3">
      <c r="A97" s="4" t="s">
        <v>1110</v>
      </c>
      <c r="B97" s="5" t="n">
        <v>140</v>
      </c>
      <c r="C97" s="5" t="n">
        <v>143</v>
      </c>
    </row>
    <row r="98" spans="1:3">
      <c r="A98" s="4" t="s">
        <v>32</v>
      </c>
    </row>
    <row r="99" spans="1:3">
      <c r="A99" s="3" t="s">
        <v>439</v>
      </c>
    </row>
    <row r="100" spans="1:3">
      <c r="A100" s="4" t="s">
        <v>1107</v>
      </c>
      <c r="B100" s="5" t="n">
        <v>1358</v>
      </c>
      <c r="C100" s="5" t="n">
        <v>1105</v>
      </c>
    </row>
    <row r="101" spans="1:3">
      <c r="A101" s="4" t="s">
        <v>1108</v>
      </c>
      <c r="B101" s="5" t="n">
        <v>31</v>
      </c>
      <c r="C101" s="5" t="n">
        <v>52</v>
      </c>
    </row>
    <row r="102" spans="1:3">
      <c r="A102" s="4" t="s">
        <v>1109</v>
      </c>
      <c r="B102" s="5" t="n">
        <v>3546</v>
      </c>
      <c r="C102" s="5" t="n">
        <v>3217</v>
      </c>
    </row>
    <row r="103" spans="1:3">
      <c r="A103" s="4" t="s">
        <v>1110</v>
      </c>
      <c r="B103" s="5" t="n">
        <v>1172</v>
      </c>
    </row>
    <row r="104" spans="1:3">
      <c r="A104" s="4" t="s">
        <v>1117</v>
      </c>
    </row>
    <row r="105" spans="1:3">
      <c r="A105" s="3" t="s">
        <v>439</v>
      </c>
    </row>
    <row r="106" spans="1:3">
      <c r="A106" s="4" t="s">
        <v>1107</v>
      </c>
      <c r="B106" s="5" t="n">
        <v>1356</v>
      </c>
      <c r="C106" s="5" t="n">
        <v>1105</v>
      </c>
    </row>
    <row r="107" spans="1:3">
      <c r="A107" s="4" t="s">
        <v>1108</v>
      </c>
      <c r="B107" s="5" t="n">
        <v>31</v>
      </c>
      <c r="C107" s="5" t="n">
        <v>52</v>
      </c>
    </row>
    <row r="108" spans="1:3">
      <c r="A108" s="4" t="s">
        <v>1109</v>
      </c>
      <c r="B108" s="5" t="n">
        <v>3450</v>
      </c>
      <c r="C108" s="5" t="n">
        <v>3153</v>
      </c>
    </row>
    <row r="109" spans="1:3">
      <c r="A109" s="4" t="s">
        <v>1110</v>
      </c>
      <c r="B109" s="5" t="n">
        <v>1180</v>
      </c>
      <c r="C109" s="5" t="n">
        <v>1162</v>
      </c>
    </row>
    <row r="110" spans="1:3">
      <c r="A110" s="4" t="s">
        <v>1112</v>
      </c>
      <c r="B110" s="5" t="n">
        <v>1330</v>
      </c>
      <c r="C110" s="5" t="n">
        <v>1093</v>
      </c>
    </row>
    <row r="111" spans="1:3">
      <c r="A111" s="4" t="s">
        <v>1113</v>
      </c>
      <c r="B111" s="5" t="n">
        <v>28</v>
      </c>
      <c r="C111" s="5" t="n">
        <v>41</v>
      </c>
    </row>
    <row r="112" spans="1:3">
      <c r="A112" s="4" t="s">
        <v>100</v>
      </c>
      <c r="B112" s="5" t="n">
        <v>57</v>
      </c>
      <c r="C112" s="5" t="n">
        <v>59</v>
      </c>
    </row>
    <row r="113" spans="1:3">
      <c r="A113" s="4" t="s">
        <v>1114</v>
      </c>
      <c r="B113" s="5" t="n">
        <v>2270</v>
      </c>
      <c r="C113" s="5" t="n">
        <v>1991</v>
      </c>
    </row>
    <row r="114" spans="1:3">
      <c r="A114" s="4" t="s">
        <v>1178</v>
      </c>
    </row>
    <row r="115" spans="1:3">
      <c r="A115" s="3" t="s">
        <v>439</v>
      </c>
    </row>
    <row r="116" spans="1:3">
      <c r="A116" s="4" t="s">
        <v>1135</v>
      </c>
      <c r="B116" s="5" t="n">
        <v>8</v>
      </c>
      <c r="C116" s="5" t="n">
        <v>2</v>
      </c>
    </row>
    <row r="117" spans="1:3">
      <c r="A117" s="4" t="s">
        <v>1136</v>
      </c>
      <c r="C117" s="5" t="n">
        <v>4</v>
      </c>
    </row>
    <row r="118" spans="1:3">
      <c r="A118" s="4" t="s">
        <v>1110</v>
      </c>
      <c r="B118" s="5" t="n">
        <v>270</v>
      </c>
      <c r="C118" s="5" t="n">
        <v>225</v>
      </c>
    </row>
    <row r="119" spans="1:3">
      <c r="A119" s="4" t="s">
        <v>1179</v>
      </c>
    </row>
    <row r="120" spans="1:3">
      <c r="A120" s="3" t="s">
        <v>439</v>
      </c>
    </row>
    <row r="121" spans="1:3">
      <c r="A121" s="4" t="s">
        <v>1135</v>
      </c>
      <c r="B121" s="5" t="n">
        <v>4</v>
      </c>
      <c r="C121" s="5" t="n">
        <v>1</v>
      </c>
    </row>
    <row r="122" spans="1:3">
      <c r="A122" s="4" t="s">
        <v>1136</v>
      </c>
      <c r="B122" s="5" t="n">
        <v>1</v>
      </c>
      <c r="C122" s="5" t="n">
        <v>3</v>
      </c>
    </row>
    <row r="123" spans="1:3">
      <c r="A123" s="4" t="s">
        <v>1110</v>
      </c>
      <c r="B123" s="5" t="n">
        <v>255</v>
      </c>
      <c r="C123" s="5" t="n">
        <v>272</v>
      </c>
    </row>
    <row r="124" spans="1:3">
      <c r="A124" s="4" t="s">
        <v>1180</v>
      </c>
    </row>
    <row r="125" spans="1:3">
      <c r="A125" s="3" t="s">
        <v>439</v>
      </c>
    </row>
    <row r="126" spans="1:3">
      <c r="A126" s="4" t="s">
        <v>1135</v>
      </c>
      <c r="B126" s="5" t="n">
        <v>14</v>
      </c>
      <c r="C126" s="5" t="n">
        <v>9</v>
      </c>
    </row>
    <row r="127" spans="1:3">
      <c r="A127" s="4" t="s">
        <v>1136</v>
      </c>
      <c r="B127" s="5" t="n">
        <v>2</v>
      </c>
      <c r="C127" s="5" t="n">
        <v>4</v>
      </c>
    </row>
    <row r="128" spans="1:3">
      <c r="A128" s="4" t="s">
        <v>1110</v>
      </c>
      <c r="B128" s="5" t="n">
        <v>593</v>
      </c>
      <c r="C128" s="5" t="n">
        <v>601</v>
      </c>
    </row>
    <row r="129" spans="1:3">
      <c r="A129" s="4" t="s">
        <v>1181</v>
      </c>
    </row>
    <row r="130" spans="1:3">
      <c r="A130" s="3" t="s">
        <v>439</v>
      </c>
    </row>
    <row r="131" spans="1:3">
      <c r="A131" s="4" t="s">
        <v>1110</v>
      </c>
      <c r="B131" s="5" t="n">
        <v>5</v>
      </c>
      <c r="C131" s="5" t="n">
        <v>5</v>
      </c>
    </row>
    <row r="132" spans="1:3">
      <c r="A132" s="4" t="s">
        <v>1118</v>
      </c>
    </row>
    <row r="133" spans="1:3">
      <c r="A133" s="3" t="s">
        <v>439</v>
      </c>
    </row>
    <row r="134" spans="1:3">
      <c r="A134" s="4" t="s">
        <v>1107</v>
      </c>
      <c r="B134" s="5" t="n">
        <v>2</v>
      </c>
      <c r="C134" s="5" t="n">
        <v>0</v>
      </c>
    </row>
    <row r="135" spans="1:3">
      <c r="A135" s="4" t="s">
        <v>1109</v>
      </c>
      <c r="B135" s="5" t="n">
        <v>96</v>
      </c>
      <c r="C135" s="5" t="n">
        <v>64</v>
      </c>
    </row>
    <row r="136" spans="1:3">
      <c r="A136" s="4" t="s">
        <v>1110</v>
      </c>
      <c r="B136" s="5" t="n">
        <v>96</v>
      </c>
      <c r="C136" s="5" t="n">
        <v>64</v>
      </c>
    </row>
    <row r="137" spans="1:3">
      <c r="A137" s="4" t="s">
        <v>100</v>
      </c>
      <c r="B137" s="5" t="n">
        <v>47</v>
      </c>
      <c r="C137" s="5" t="n">
        <v>17</v>
      </c>
    </row>
    <row r="138" spans="1:3">
      <c r="A138" s="4" t="s">
        <v>1182</v>
      </c>
    </row>
    <row r="139" spans="1:3">
      <c r="A139" s="3" t="s">
        <v>439</v>
      </c>
    </row>
    <row r="140" spans="1:3">
      <c r="A140" s="4" t="s">
        <v>1135</v>
      </c>
      <c r="B140" s="5" t="n">
        <v>2</v>
      </c>
      <c r="C140" s="5" t="n">
        <v>0</v>
      </c>
    </row>
    <row r="141" spans="1:3">
      <c r="A141" s="4" t="s">
        <v>1110</v>
      </c>
      <c r="B141" s="5" t="n">
        <v>49</v>
      </c>
      <c r="C141" s="5" t="n">
        <v>47</v>
      </c>
    </row>
    <row r="142" spans="1:3">
      <c r="A142" s="4" t="s">
        <v>35</v>
      </c>
    </row>
    <row r="143" spans="1:3">
      <c r="A143" s="3" t="s">
        <v>439</v>
      </c>
    </row>
    <row r="144" spans="1:3">
      <c r="A144" s="4" t="s">
        <v>1107</v>
      </c>
      <c r="B144" s="5" t="n">
        <v>1042</v>
      </c>
      <c r="C144" s="5" t="n">
        <v>842</v>
      </c>
    </row>
    <row r="145" spans="1:3">
      <c r="A145" s="4" t="s">
        <v>1108</v>
      </c>
      <c r="B145" s="5" t="n">
        <v>22</v>
      </c>
      <c r="C145" s="5" t="n">
        <v>39</v>
      </c>
    </row>
    <row r="146" spans="1:3">
      <c r="A146" s="4" t="s">
        <v>1109</v>
      </c>
      <c r="B146" s="5" t="n">
        <v>2741</v>
      </c>
      <c r="C146" s="5" t="n">
        <v>2500</v>
      </c>
    </row>
    <row r="147" spans="1:3">
      <c r="A147" s="4" t="s">
        <v>1110</v>
      </c>
      <c r="B147" s="5" t="n">
        <v>883</v>
      </c>
    </row>
    <row r="148" spans="1:3">
      <c r="A148" s="4" t="s">
        <v>1119</v>
      </c>
    </row>
    <row r="149" spans="1:3">
      <c r="A149" s="3" t="s">
        <v>439</v>
      </c>
    </row>
    <row r="150" spans="1:3">
      <c r="A150" s="4" t="s">
        <v>1107</v>
      </c>
      <c r="B150" s="5" t="n">
        <v>1042</v>
      </c>
      <c r="C150" s="5" t="n">
        <v>842</v>
      </c>
    </row>
    <row r="151" spans="1:3">
      <c r="A151" s="4" t="s">
        <v>1108</v>
      </c>
      <c r="B151" s="5" t="n">
        <v>22</v>
      </c>
      <c r="C151" s="5" t="n">
        <v>39</v>
      </c>
    </row>
    <row r="152" spans="1:3">
      <c r="A152" s="4" t="s">
        <v>1109</v>
      </c>
      <c r="B152" s="5" t="n">
        <v>2738</v>
      </c>
      <c r="C152" s="5" t="n">
        <v>2494</v>
      </c>
    </row>
    <row r="153" spans="1:3">
      <c r="A153" s="4" t="s">
        <v>1110</v>
      </c>
      <c r="B153" s="5" t="n">
        <v>926</v>
      </c>
      <c r="C153" s="5" t="n">
        <v>906</v>
      </c>
    </row>
    <row r="154" spans="1:3">
      <c r="A154" s="4" t="s">
        <v>1112</v>
      </c>
      <c r="B154" s="5" t="n">
        <v>1022</v>
      </c>
      <c r="C154" s="5" t="n">
        <v>833</v>
      </c>
    </row>
    <row r="155" spans="1:3">
      <c r="A155" s="4" t="s">
        <v>1113</v>
      </c>
      <c r="B155" s="5" t="n">
        <v>20</v>
      </c>
      <c r="C155" s="5" t="n">
        <v>30</v>
      </c>
    </row>
    <row r="156" spans="1:3">
      <c r="A156" s="4" t="s">
        <v>100</v>
      </c>
      <c r="B156" s="5" t="n">
        <v>43</v>
      </c>
      <c r="C156" s="5" t="n">
        <v>46</v>
      </c>
    </row>
    <row r="157" spans="1:3">
      <c r="A157" s="4" t="s">
        <v>1114</v>
      </c>
      <c r="B157" s="5" t="n">
        <v>1812</v>
      </c>
      <c r="C157" s="5" t="n">
        <v>1588</v>
      </c>
    </row>
    <row r="158" spans="1:3">
      <c r="A158" s="4" t="s">
        <v>1183</v>
      </c>
    </row>
    <row r="159" spans="1:3">
      <c r="A159" s="3" t="s">
        <v>439</v>
      </c>
    </row>
    <row r="160" spans="1:3">
      <c r="A160" s="4" t="s">
        <v>1135</v>
      </c>
      <c r="B160" s="5" t="n">
        <v>6</v>
      </c>
      <c r="C160" s="5" t="n">
        <v>2</v>
      </c>
    </row>
    <row r="161" spans="1:3">
      <c r="A161" s="4" t="s">
        <v>1136</v>
      </c>
      <c r="B161" s="5" t="n">
        <v>0</v>
      </c>
      <c r="C161" s="5" t="n">
        <v>3</v>
      </c>
    </row>
    <row r="162" spans="1:3">
      <c r="A162" s="4" t="s">
        <v>1110</v>
      </c>
      <c r="B162" s="5" t="n">
        <v>204</v>
      </c>
      <c r="C162" s="5" t="n">
        <v>171</v>
      </c>
    </row>
    <row r="163" spans="1:3">
      <c r="A163" s="4" t="s">
        <v>1184</v>
      </c>
    </row>
    <row r="164" spans="1:3">
      <c r="A164" s="3" t="s">
        <v>439</v>
      </c>
    </row>
    <row r="165" spans="1:3">
      <c r="A165" s="4" t="s">
        <v>1135</v>
      </c>
      <c r="B165" s="5" t="n">
        <v>4</v>
      </c>
      <c r="C165" s="5" t="n">
        <v>1</v>
      </c>
    </row>
    <row r="166" spans="1:3">
      <c r="A166" s="4" t="s">
        <v>1136</v>
      </c>
      <c r="B166" s="5" t="n">
        <v>1</v>
      </c>
      <c r="C166" s="5" t="n">
        <v>3</v>
      </c>
    </row>
    <row r="167" spans="1:3">
      <c r="A167" s="4" t="s">
        <v>1110</v>
      </c>
      <c r="B167" s="5" t="n">
        <v>254</v>
      </c>
      <c r="C167" s="5" t="n">
        <v>271</v>
      </c>
    </row>
    <row r="168" spans="1:3">
      <c r="A168" s="4" t="s">
        <v>1185</v>
      </c>
    </row>
    <row r="169" spans="1:3">
      <c r="A169" s="3" t="s">
        <v>439</v>
      </c>
    </row>
    <row r="170" spans="1:3">
      <c r="A170" s="4" t="s">
        <v>1135</v>
      </c>
      <c r="B170" s="5" t="n">
        <v>10</v>
      </c>
      <c r="C170" s="5" t="n">
        <v>6</v>
      </c>
    </row>
    <row r="171" spans="1:3">
      <c r="A171" s="4" t="s">
        <v>1136</v>
      </c>
      <c r="B171" s="5" t="n">
        <v>1</v>
      </c>
      <c r="C171" s="5" t="n">
        <v>3</v>
      </c>
    </row>
    <row r="172" spans="1:3">
      <c r="A172" s="4" t="s">
        <v>1110</v>
      </c>
      <c r="B172" s="5" t="n">
        <v>422</v>
      </c>
      <c r="C172" s="5" t="n">
        <v>415</v>
      </c>
    </row>
    <row r="173" spans="1:3">
      <c r="A173" s="4" t="s">
        <v>1186</v>
      </c>
    </row>
    <row r="174" spans="1:3">
      <c r="A174" s="3" t="s">
        <v>439</v>
      </c>
    </row>
    <row r="175" spans="1:3">
      <c r="A175" s="4" t="s">
        <v>1135</v>
      </c>
      <c r="B175" s="5" t="n">
        <v>0</v>
      </c>
      <c r="C175" s="5" t="n">
        <v>0</v>
      </c>
    </row>
    <row r="176" spans="1:3">
      <c r="A176" s="4" t="s">
        <v>1136</v>
      </c>
      <c r="B176" s="5" t="n">
        <v>0</v>
      </c>
      <c r="C176" s="5" t="n">
        <v>0</v>
      </c>
    </row>
    <row r="177" spans="1:3">
      <c r="A177" s="4" t="s">
        <v>1110</v>
      </c>
      <c r="B177" s="5" t="n">
        <v>3</v>
      </c>
      <c r="C177" s="5" t="n">
        <v>3</v>
      </c>
    </row>
    <row r="178" spans="1:3">
      <c r="A178" s="4" t="s">
        <v>1120</v>
      </c>
    </row>
    <row r="179" spans="1:3">
      <c r="A179" s="3" t="s">
        <v>439</v>
      </c>
    </row>
    <row r="180" spans="1:3">
      <c r="A180" s="4" t="s">
        <v>1109</v>
      </c>
      <c r="B180" s="5" t="n">
        <v>3</v>
      </c>
      <c r="C180" s="5" t="n">
        <v>6</v>
      </c>
    </row>
    <row r="181" spans="1:3">
      <c r="A181" s="4" t="s">
        <v>1110</v>
      </c>
      <c r="B181" s="5" t="n">
        <v>3</v>
      </c>
      <c r="C181" s="5" t="n">
        <v>6</v>
      </c>
    </row>
    <row r="182" spans="1:3">
      <c r="A182" s="4" t="s">
        <v>100</v>
      </c>
      <c r="B182" s="5" t="n">
        <v>3</v>
      </c>
      <c r="C182" s="5" t="n">
        <v>6</v>
      </c>
    </row>
    <row r="183" spans="1:3">
      <c r="A183" s="4" t="s">
        <v>38</v>
      </c>
    </row>
    <row r="184" spans="1:3">
      <c r="A184" s="3" t="s">
        <v>439</v>
      </c>
    </row>
    <row r="185" spans="1:3">
      <c r="A185" s="4" t="s">
        <v>1107</v>
      </c>
      <c r="B185" s="5" t="n">
        <v>316</v>
      </c>
      <c r="C185" s="5" t="n">
        <v>263</v>
      </c>
    </row>
    <row r="186" spans="1:3">
      <c r="A186" s="4" t="s">
        <v>1108</v>
      </c>
      <c r="B186" s="5" t="n">
        <v>9</v>
      </c>
      <c r="C186" s="5" t="n">
        <v>13</v>
      </c>
    </row>
    <row r="187" spans="1:3">
      <c r="A187" s="4" t="s">
        <v>1109</v>
      </c>
      <c r="B187" s="5" t="n">
        <v>762</v>
      </c>
      <c r="C187" s="5" t="n">
        <v>707</v>
      </c>
    </row>
    <row r="188" spans="1:3">
      <c r="A188" s="4" t="s">
        <v>1110</v>
      </c>
      <c r="B188" s="5" t="n">
        <v>289</v>
      </c>
    </row>
    <row r="189" spans="1:3">
      <c r="A189" s="4" t="s">
        <v>1121</v>
      </c>
    </row>
    <row r="190" spans="1:3">
      <c r="A190" s="3" t="s">
        <v>439</v>
      </c>
    </row>
    <row r="191" spans="1:3">
      <c r="A191" s="4" t="s">
        <v>1107</v>
      </c>
      <c r="B191" s="5" t="n">
        <v>314</v>
      </c>
      <c r="C191" s="5" t="n">
        <v>263</v>
      </c>
    </row>
    <row r="192" spans="1:3">
      <c r="A192" s="4" t="s">
        <v>1108</v>
      </c>
      <c r="B192" s="5" t="n">
        <v>9</v>
      </c>
      <c r="C192" s="5" t="n">
        <v>13</v>
      </c>
    </row>
    <row r="193" spans="1:3">
      <c r="A193" s="4" t="s">
        <v>1109</v>
      </c>
      <c r="B193" s="5" t="n">
        <v>712</v>
      </c>
      <c r="C193" s="5" t="n">
        <v>659</v>
      </c>
    </row>
    <row r="194" spans="1:3">
      <c r="A194" s="4" t="s">
        <v>1110</v>
      </c>
      <c r="B194" s="5" t="n">
        <v>254</v>
      </c>
      <c r="C194" s="5" t="n">
        <v>256</v>
      </c>
    </row>
    <row r="195" spans="1:3">
      <c r="A195" s="4" t="s">
        <v>1112</v>
      </c>
      <c r="B195" s="5" t="n">
        <v>308</v>
      </c>
      <c r="C195" s="5" t="n">
        <v>260</v>
      </c>
    </row>
    <row r="196" spans="1:3">
      <c r="A196" s="4" t="s">
        <v>1113</v>
      </c>
      <c r="B196" s="5" t="n">
        <v>8</v>
      </c>
      <c r="C196" s="5" t="n">
        <v>11</v>
      </c>
    </row>
    <row r="197" spans="1:3">
      <c r="A197" s="4" t="s">
        <v>100</v>
      </c>
      <c r="B197" s="5" t="n">
        <v>14</v>
      </c>
      <c r="C197" s="5" t="n">
        <v>13</v>
      </c>
    </row>
    <row r="198" spans="1:3">
      <c r="A198" s="4" t="s">
        <v>1114</v>
      </c>
      <c r="B198" s="5" t="n">
        <v>458</v>
      </c>
      <c r="C198" s="5" t="n">
        <v>403</v>
      </c>
    </row>
    <row r="199" spans="1:3">
      <c r="A199" s="4" t="s">
        <v>1187</v>
      </c>
    </row>
    <row r="200" spans="1:3">
      <c r="A200" s="3" t="s">
        <v>439</v>
      </c>
    </row>
    <row r="201" spans="1:3">
      <c r="A201" s="4" t="s">
        <v>1135</v>
      </c>
      <c r="B201" s="5" t="n">
        <v>2</v>
      </c>
      <c r="C201" s="5" t="n">
        <v>0</v>
      </c>
    </row>
    <row r="202" spans="1:3">
      <c r="A202" s="4" t="s">
        <v>1136</v>
      </c>
      <c r="B202" s="5" t="n">
        <v>0</v>
      </c>
      <c r="C202" s="5" t="n">
        <v>1</v>
      </c>
    </row>
    <row r="203" spans="1:3">
      <c r="A203" s="4" t="s">
        <v>1110</v>
      </c>
      <c r="B203" s="5" t="n">
        <v>66</v>
      </c>
      <c r="C203" s="5" t="n">
        <v>54</v>
      </c>
    </row>
    <row r="204" spans="1:3">
      <c r="A204" s="4" t="s">
        <v>1188</v>
      </c>
    </row>
    <row r="205" spans="1:3">
      <c r="A205" s="3" t="s">
        <v>439</v>
      </c>
    </row>
    <row r="206" spans="1:3">
      <c r="A206" s="4" t="s">
        <v>1135</v>
      </c>
      <c r="B206" s="5" t="n">
        <v>0</v>
      </c>
      <c r="C206" s="5" t="n">
        <v>0</v>
      </c>
    </row>
    <row r="207" spans="1:3">
      <c r="A207" s="4" t="s">
        <v>1136</v>
      </c>
      <c r="B207" s="5" t="n">
        <v>0</v>
      </c>
      <c r="C207" s="5" t="n">
        <v>0</v>
      </c>
    </row>
    <row r="208" spans="1:3">
      <c r="A208" s="4" t="s">
        <v>1110</v>
      </c>
      <c r="B208" s="5" t="n">
        <v>1</v>
      </c>
      <c r="C208" s="5" t="n">
        <v>1</v>
      </c>
    </row>
    <row r="209" spans="1:3">
      <c r="A209" s="4" t="s">
        <v>1189</v>
      </c>
    </row>
    <row r="210" spans="1:3">
      <c r="A210" s="3" t="s">
        <v>439</v>
      </c>
    </row>
    <row r="211" spans="1:3">
      <c r="A211" s="4" t="s">
        <v>1135</v>
      </c>
      <c r="B211" s="5" t="n">
        <v>4</v>
      </c>
      <c r="C211" s="5" t="n">
        <v>3</v>
      </c>
    </row>
    <row r="212" spans="1:3">
      <c r="A212" s="4" t="s">
        <v>1136</v>
      </c>
      <c r="B212" s="5" t="n">
        <v>1</v>
      </c>
      <c r="C212" s="5" t="n">
        <v>1</v>
      </c>
    </row>
    <row r="213" spans="1:3">
      <c r="A213" s="4" t="s">
        <v>1110</v>
      </c>
      <c r="B213" s="5" t="n">
        <v>171</v>
      </c>
      <c r="C213" s="5" t="n">
        <v>186</v>
      </c>
    </row>
    <row r="214" spans="1:3">
      <c r="A214" s="4" t="s">
        <v>1190</v>
      </c>
    </row>
    <row r="215" spans="1:3">
      <c r="A215" s="3" t="s">
        <v>439</v>
      </c>
    </row>
    <row r="216" spans="1:3">
      <c r="A216" s="4" t="s">
        <v>1135</v>
      </c>
      <c r="B216" s="5" t="n">
        <v>0</v>
      </c>
      <c r="C216" s="5" t="n">
        <v>0</v>
      </c>
    </row>
    <row r="217" spans="1:3">
      <c r="A217" s="4" t="s">
        <v>1136</v>
      </c>
      <c r="B217" s="5" t="n">
        <v>0</v>
      </c>
      <c r="C217" s="5" t="n">
        <v>0</v>
      </c>
    </row>
    <row r="218" spans="1:3">
      <c r="A218" s="4" t="s">
        <v>1110</v>
      </c>
      <c r="B218" s="5" t="n">
        <v>2</v>
      </c>
      <c r="C218" s="5" t="n">
        <v>2</v>
      </c>
    </row>
    <row r="219" spans="1:3">
      <c r="A219" s="4" t="s">
        <v>1122</v>
      </c>
    </row>
    <row r="220" spans="1:3">
      <c r="A220" s="3" t="s">
        <v>439</v>
      </c>
    </row>
    <row r="221" spans="1:3">
      <c r="A221" s="4" t="s">
        <v>1107</v>
      </c>
      <c r="B221" s="5" t="n">
        <v>2</v>
      </c>
    </row>
    <row r="222" spans="1:3">
      <c r="A222" s="4" t="s">
        <v>1109</v>
      </c>
      <c r="B222" s="5" t="n">
        <v>50</v>
      </c>
      <c r="C222" s="5" t="n">
        <v>48</v>
      </c>
    </row>
    <row r="223" spans="1:3">
      <c r="A223" s="4" t="s">
        <v>1110</v>
      </c>
      <c r="B223" s="5" t="n">
        <v>50</v>
      </c>
      <c r="C223" s="5" t="n">
        <v>48</v>
      </c>
    </row>
    <row r="224" spans="1:3">
      <c r="A224" s="4" t="s">
        <v>100</v>
      </c>
      <c r="B224" s="5" t="n">
        <v>1</v>
      </c>
      <c r="C224" s="5" t="n">
        <v>1</v>
      </c>
    </row>
    <row r="225" spans="1:3">
      <c r="A225" s="4" t="s">
        <v>1191</v>
      </c>
    </row>
    <row r="226" spans="1:3">
      <c r="A226" s="3" t="s">
        <v>439</v>
      </c>
    </row>
    <row r="227" spans="1:3">
      <c r="A227" s="4" t="s">
        <v>1135</v>
      </c>
      <c r="B227" s="5" t="n">
        <v>2</v>
      </c>
      <c r="C227" s="5" t="n">
        <v>0</v>
      </c>
    </row>
    <row r="228" spans="1:3">
      <c r="A228" s="4" t="s">
        <v>1110</v>
      </c>
      <c r="B228" s="5" t="n">
        <v>49</v>
      </c>
      <c r="C228" s="5" t="n">
        <v>47</v>
      </c>
    </row>
    <row r="229" spans="1:3">
      <c r="A229" s="4" t="s">
        <v>44</v>
      </c>
    </row>
    <row r="230" spans="1:3">
      <c r="A230" s="3" t="s">
        <v>439</v>
      </c>
    </row>
    <row r="231" spans="1:3">
      <c r="A231" s="4" t="s">
        <v>1107</v>
      </c>
      <c r="B231" s="5" t="n">
        <v>37</v>
      </c>
      <c r="C231" s="5" t="n">
        <v>29</v>
      </c>
    </row>
    <row r="232" spans="1:3">
      <c r="A232" s="4" t="s">
        <v>1108</v>
      </c>
      <c r="B232" s="5" t="n">
        <v>1</v>
      </c>
      <c r="C232" s="5" t="n">
        <v>1</v>
      </c>
    </row>
    <row r="233" spans="1:3">
      <c r="A233" s="4" t="s">
        <v>1109</v>
      </c>
      <c r="B233" s="5" t="n">
        <v>118</v>
      </c>
      <c r="C233" s="5" t="n">
        <v>108</v>
      </c>
    </row>
    <row r="234" spans="1:3">
      <c r="A234" s="4" t="s">
        <v>1110</v>
      </c>
      <c r="B234" s="5" t="n">
        <v>42</v>
      </c>
    </row>
    <row r="235" spans="1:3">
      <c r="A235" s="4" t="s">
        <v>1112</v>
      </c>
      <c r="B235" s="5" t="n">
        <v>37</v>
      </c>
      <c r="C235" s="5" t="n">
        <v>29</v>
      </c>
    </row>
    <row r="236" spans="1:3">
      <c r="A236" s="4" t="s">
        <v>1114</v>
      </c>
      <c r="B236" s="5" t="n">
        <v>76</v>
      </c>
      <c r="C236" s="5" t="n">
        <v>67</v>
      </c>
    </row>
    <row r="237" spans="1:3">
      <c r="A237" s="4" t="s">
        <v>1162</v>
      </c>
    </row>
    <row r="238" spans="1:3">
      <c r="A238" s="3" t="s">
        <v>439</v>
      </c>
    </row>
    <row r="239" spans="1:3">
      <c r="A239" s="4" t="s">
        <v>1110</v>
      </c>
      <c r="B239" s="5" t="n">
        <v>7</v>
      </c>
      <c r="C239" s="5" t="n">
        <v>8</v>
      </c>
    </row>
    <row r="240" spans="1:3">
      <c r="A240" s="4" t="s">
        <v>1163</v>
      </c>
    </row>
    <row r="241" spans="1:3">
      <c r="A241" s="3" t="s">
        <v>439</v>
      </c>
    </row>
    <row r="242" spans="1:3">
      <c r="A242" s="4" t="s">
        <v>1136</v>
      </c>
      <c r="B242" s="5" t="n">
        <v>1</v>
      </c>
      <c r="C242" s="5" t="n">
        <v>1</v>
      </c>
    </row>
    <row r="243" spans="1:3">
      <c r="A243" s="4" t="s">
        <v>1110</v>
      </c>
      <c r="B243" s="5" t="n">
        <v>34</v>
      </c>
      <c r="C243" s="5" t="n">
        <v>33</v>
      </c>
    </row>
    <row r="244" spans="1:3">
      <c r="A244" s="4" t="s">
        <v>1164</v>
      </c>
    </row>
    <row r="245" spans="1:3">
      <c r="A245" s="3" t="s">
        <v>439</v>
      </c>
    </row>
    <row r="246" spans="1:3">
      <c r="A246" s="4" t="s">
        <v>1110</v>
      </c>
      <c r="B246" s="5" t="n">
        <v>1</v>
      </c>
      <c r="C246" s="5" t="n">
        <v>0</v>
      </c>
    </row>
    <row r="247" spans="1:3">
      <c r="A247" s="4" t="s">
        <v>1123</v>
      </c>
    </row>
    <row r="248" spans="1:3">
      <c r="A248" s="3" t="s">
        <v>439</v>
      </c>
    </row>
    <row r="249" spans="1:3">
      <c r="A249" s="4" t="s">
        <v>1114</v>
      </c>
      <c r="B249" s="6" t="n">
        <v>76</v>
      </c>
      <c r="C249" s="6" t="n">
        <v>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1192</v>
      </c>
      <c r="B1" s="2" t="s">
        <v>776</v>
      </c>
    </row>
    <row r="2" spans="1:2">
      <c r="A2" s="3" t="s">
        <v>853</v>
      </c>
    </row>
    <row r="3" spans="1:2">
      <c r="A3" s="4" t="s">
        <v>1193</v>
      </c>
      <c r="B3" s="6" t="n">
        <v>74</v>
      </c>
    </row>
    <row r="4" spans="1:2">
      <c r="A4" s="4" t="s">
        <v>1194</v>
      </c>
      <c r="B4" s="5" t="n">
        <v>537</v>
      </c>
    </row>
    <row r="5" spans="1:2">
      <c r="A5" s="4" t="s">
        <v>1195</v>
      </c>
      <c r="B5" s="5" t="n">
        <v>577</v>
      </c>
    </row>
    <row r="6" spans="1:2">
      <c r="A6" s="4" t="s">
        <v>1196</v>
      </c>
      <c r="B6" s="5" t="n">
        <v>1259</v>
      </c>
    </row>
    <row r="7" spans="1:2">
      <c r="A7" s="4" t="s">
        <v>225</v>
      </c>
      <c r="B7" s="5" t="n">
        <v>2447</v>
      </c>
    </row>
    <row r="8" spans="1:2">
      <c r="A8" s="4" t="s">
        <v>28</v>
      </c>
    </row>
    <row r="9" spans="1:2">
      <c r="A9" s="3" t="s">
        <v>853</v>
      </c>
    </row>
    <row r="10" spans="1:2">
      <c r="A10" s="4" t="s">
        <v>1193</v>
      </c>
      <c r="B10" s="5" t="n">
        <v>9</v>
      </c>
    </row>
    <row r="11" spans="1:2">
      <c r="A11" s="4" t="s">
        <v>1194</v>
      </c>
      <c r="B11" s="5" t="n">
        <v>153</v>
      </c>
    </row>
    <row r="12" spans="1:2">
      <c r="A12" s="4" t="s">
        <v>1195</v>
      </c>
      <c r="B12" s="5" t="n">
        <v>287</v>
      </c>
    </row>
    <row r="13" spans="1:2">
      <c r="A13" s="4" t="s">
        <v>1196</v>
      </c>
      <c r="B13" s="5" t="n">
        <v>616</v>
      </c>
    </row>
    <row r="14" spans="1:2">
      <c r="A14" s="4" t="s">
        <v>225</v>
      </c>
      <c r="B14" s="5" t="n">
        <v>1065</v>
      </c>
    </row>
    <row r="15" spans="1:2">
      <c r="A15" s="4" t="s">
        <v>32</v>
      </c>
    </row>
    <row r="16" spans="1:2">
      <c r="A16" s="3" t="s">
        <v>853</v>
      </c>
    </row>
    <row r="17" spans="1:2">
      <c r="A17" s="4" t="s">
        <v>1193</v>
      </c>
      <c r="B17" s="5" t="n">
        <v>41</v>
      </c>
    </row>
    <row r="18" spans="1:2">
      <c r="A18" s="4" t="s">
        <v>1194</v>
      </c>
      <c r="B18" s="5" t="n">
        <v>341</v>
      </c>
    </row>
    <row r="19" spans="1:2">
      <c r="A19" s="4" t="s">
        <v>1195</v>
      </c>
      <c r="B19" s="5" t="n">
        <v>245</v>
      </c>
    </row>
    <row r="20" spans="1:2">
      <c r="A20" s="4" t="s">
        <v>1196</v>
      </c>
      <c r="B20" s="5" t="n">
        <v>545</v>
      </c>
    </row>
    <row r="21" spans="1:2">
      <c r="A21" s="4" t="s">
        <v>225</v>
      </c>
      <c r="B21" s="5" t="n">
        <v>1172</v>
      </c>
    </row>
    <row r="22" spans="1:2">
      <c r="A22" s="4" t="s">
        <v>35</v>
      </c>
    </row>
    <row r="23" spans="1:2">
      <c r="A23" s="3" t="s">
        <v>853</v>
      </c>
    </row>
    <row r="24" spans="1:2">
      <c r="A24" s="4" t="s">
        <v>1193</v>
      </c>
      <c r="B24" s="5" t="n">
        <v>21</v>
      </c>
    </row>
    <row r="25" spans="1:2">
      <c r="A25" s="4" t="s">
        <v>1194</v>
      </c>
      <c r="B25" s="5" t="n">
        <v>251</v>
      </c>
    </row>
    <row r="26" spans="1:2">
      <c r="A26" s="4" t="s">
        <v>1195</v>
      </c>
      <c r="B26" s="5" t="n">
        <v>196</v>
      </c>
    </row>
    <row r="27" spans="1:2">
      <c r="A27" s="4" t="s">
        <v>1196</v>
      </c>
      <c r="B27" s="5" t="n">
        <v>415</v>
      </c>
    </row>
    <row r="28" spans="1:2">
      <c r="A28" s="4" t="s">
        <v>225</v>
      </c>
      <c r="B28" s="5" t="n">
        <v>883</v>
      </c>
    </row>
    <row r="29" spans="1:2">
      <c r="A29" s="4" t="s">
        <v>38</v>
      </c>
    </row>
    <row r="30" spans="1:2">
      <c r="A30" s="3" t="s">
        <v>853</v>
      </c>
    </row>
    <row r="31" spans="1:2">
      <c r="A31" s="4" t="s">
        <v>1193</v>
      </c>
      <c r="B31" s="5" t="n">
        <v>20</v>
      </c>
    </row>
    <row r="32" spans="1:2">
      <c r="A32" s="4" t="s">
        <v>1194</v>
      </c>
      <c r="B32" s="5" t="n">
        <v>90</v>
      </c>
    </row>
    <row r="33" spans="1:2">
      <c r="A33" s="4" t="s">
        <v>1195</v>
      </c>
      <c r="B33" s="5" t="n">
        <v>49</v>
      </c>
    </row>
    <row r="34" spans="1:2">
      <c r="A34" s="4" t="s">
        <v>1196</v>
      </c>
      <c r="B34" s="5" t="n">
        <v>130</v>
      </c>
    </row>
    <row r="35" spans="1:2">
      <c r="A35" s="4" t="s">
        <v>225</v>
      </c>
      <c r="B35" s="5" t="n">
        <v>289</v>
      </c>
    </row>
    <row r="36" spans="1:2">
      <c r="A36" s="4" t="s">
        <v>44</v>
      </c>
    </row>
    <row r="37" spans="1:2">
      <c r="A37" s="3" t="s">
        <v>853</v>
      </c>
    </row>
    <row r="38" spans="1:2">
      <c r="A38" s="4" t="s">
        <v>1193</v>
      </c>
      <c r="B38" s="5" t="n">
        <v>4</v>
      </c>
    </row>
    <row r="39" spans="1:2">
      <c r="A39" s="4" t="s">
        <v>1194</v>
      </c>
      <c r="B39" s="5" t="n">
        <v>17</v>
      </c>
    </row>
    <row r="40" spans="1:2">
      <c r="A40" s="4" t="s">
        <v>1195</v>
      </c>
      <c r="B40" s="5" t="n">
        <v>4</v>
      </c>
    </row>
    <row r="41" spans="1:2">
      <c r="A41" s="4" t="s">
        <v>1196</v>
      </c>
      <c r="B41" s="5" t="n">
        <v>17</v>
      </c>
    </row>
    <row r="42" spans="1:2">
      <c r="A42" s="4" t="s">
        <v>225</v>
      </c>
      <c r="B42" s="6" t="n">
        <v>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98</v>
      </c>
    </row>
    <row r="2" spans="1:3">
      <c r="A2" s="3" t="s">
        <v>1198</v>
      </c>
    </row>
    <row r="3" spans="1:3">
      <c r="A3" s="4" t="s">
        <v>1110</v>
      </c>
      <c r="B3" s="6" t="n">
        <v>2447</v>
      </c>
    </row>
    <row r="4" spans="1:3">
      <c r="A4" s="4" t="s">
        <v>1199</v>
      </c>
      <c r="B4" s="5" t="n">
        <v>35</v>
      </c>
      <c r="C4" s="6" t="n">
        <v>57</v>
      </c>
    </row>
    <row r="5" spans="1:3">
      <c r="A5" s="4" t="s">
        <v>1200</v>
      </c>
      <c r="B5" s="5" t="n">
        <v>7820</v>
      </c>
      <c r="C5" s="5" t="n">
        <v>7132</v>
      </c>
    </row>
    <row r="6" spans="1:3">
      <c r="A6" s="4" t="s">
        <v>1201</v>
      </c>
      <c r="B6" s="5" t="n">
        <v>-244</v>
      </c>
      <c r="C6" s="5" t="n">
        <v>-242</v>
      </c>
    </row>
    <row r="7" spans="1:3">
      <c r="A7" s="4" t="s">
        <v>1202</v>
      </c>
      <c r="B7" s="5" t="n">
        <v>7576</v>
      </c>
      <c r="C7" s="5" t="n">
        <v>6890</v>
      </c>
    </row>
    <row r="8" spans="1:3">
      <c r="A8" s="4" t="s">
        <v>1203</v>
      </c>
    </row>
    <row r="9" spans="1:3">
      <c r="A9" s="3" t="s">
        <v>1198</v>
      </c>
    </row>
    <row r="10" spans="1:3">
      <c r="A10" s="4" t="s">
        <v>1199</v>
      </c>
      <c r="B10" s="5" t="n">
        <v>2</v>
      </c>
      <c r="C10" s="5" t="n">
        <v>4</v>
      </c>
    </row>
    <row r="11" spans="1:3">
      <c r="A11" s="4" t="s">
        <v>1200</v>
      </c>
      <c r="B11" s="5" t="n">
        <v>5845</v>
      </c>
      <c r="C11" s="5" t="n">
        <v>5156</v>
      </c>
    </row>
    <row r="12" spans="1:3">
      <c r="A12" s="4" t="s">
        <v>1201</v>
      </c>
      <c r="B12" s="5" t="n">
        <v>-23</v>
      </c>
      <c r="C12" s="5" t="n">
        <v>-11</v>
      </c>
    </row>
    <row r="13" spans="1:3">
      <c r="A13" s="4" t="s">
        <v>1202</v>
      </c>
      <c r="B13" s="5" t="n">
        <v>5822</v>
      </c>
      <c r="C13" s="5" t="n">
        <v>5145</v>
      </c>
    </row>
    <row r="14" spans="1:3">
      <c r="A14" s="4" t="s">
        <v>1204</v>
      </c>
    </row>
    <row r="15" spans="1:3">
      <c r="A15" s="3" t="s">
        <v>1198</v>
      </c>
    </row>
    <row r="16" spans="1:3">
      <c r="A16" s="4" t="s">
        <v>1199</v>
      </c>
      <c r="B16" s="5" t="n">
        <v>27</v>
      </c>
      <c r="C16" s="5" t="n">
        <v>25</v>
      </c>
    </row>
    <row r="17" spans="1:3">
      <c r="A17" s="4" t="s">
        <v>1200</v>
      </c>
      <c r="B17" s="5" t="n">
        <v>1906</v>
      </c>
      <c r="C17" s="5" t="n">
        <v>1883</v>
      </c>
    </row>
    <row r="18" spans="1:3">
      <c r="A18" s="4" t="s">
        <v>1201</v>
      </c>
      <c r="B18" s="5" t="n">
        <v>-100</v>
      </c>
      <c r="C18" s="5" t="n">
        <v>-90</v>
      </c>
    </row>
    <row r="19" spans="1:3">
      <c r="A19" s="4" t="s">
        <v>1202</v>
      </c>
      <c r="B19" s="5" t="n">
        <v>1806</v>
      </c>
      <c r="C19" s="5" t="n">
        <v>1793</v>
      </c>
    </row>
    <row r="20" spans="1:3">
      <c r="A20" s="4" t="s">
        <v>1205</v>
      </c>
    </row>
    <row r="21" spans="1:3">
      <c r="A21" s="3" t="s">
        <v>1198</v>
      </c>
    </row>
    <row r="22" spans="1:3">
      <c r="A22" s="4" t="s">
        <v>1199</v>
      </c>
      <c r="B22" s="5" t="n">
        <v>6</v>
      </c>
      <c r="C22" s="5" t="n">
        <v>28</v>
      </c>
    </row>
    <row r="23" spans="1:3">
      <c r="A23" s="4" t="s">
        <v>1200</v>
      </c>
      <c r="B23" s="5" t="n">
        <v>6</v>
      </c>
      <c r="C23" s="5" t="n">
        <v>28</v>
      </c>
    </row>
    <row r="24" spans="1:3">
      <c r="A24" s="4" t="s">
        <v>1201</v>
      </c>
      <c r="B24" s="5" t="n">
        <v>-121</v>
      </c>
      <c r="C24" s="5" t="n">
        <v>-141</v>
      </c>
    </row>
    <row r="25" spans="1:3">
      <c r="A25" s="4" t="s">
        <v>1202</v>
      </c>
      <c r="B25" s="5" t="n">
        <v>-115</v>
      </c>
      <c r="C25" s="5" t="n">
        <v>-113</v>
      </c>
    </row>
    <row r="26" spans="1:3">
      <c r="A26" s="4" t="s">
        <v>1206</v>
      </c>
    </row>
    <row r="27" spans="1:3">
      <c r="A27" s="3" t="s">
        <v>1198</v>
      </c>
    </row>
    <row r="28" spans="1:3">
      <c r="A28" s="4" t="s">
        <v>1200</v>
      </c>
      <c r="B28" s="5" t="n">
        <v>63</v>
      </c>
      <c r="C28" s="5" t="n">
        <v>65</v>
      </c>
    </row>
    <row r="29" spans="1:3">
      <c r="A29" s="4" t="s">
        <v>1202</v>
      </c>
      <c r="B29" s="5" t="n">
        <v>63</v>
      </c>
      <c r="C29" s="5" t="n">
        <v>65</v>
      </c>
    </row>
    <row r="30" spans="1:3">
      <c r="A30" s="4" t="s">
        <v>1111</v>
      </c>
    </row>
    <row r="31" spans="1:3">
      <c r="A31" s="3" t="s">
        <v>1198</v>
      </c>
    </row>
    <row r="32" spans="1:3">
      <c r="A32" s="4" t="s">
        <v>1114</v>
      </c>
      <c r="B32" s="5" t="n">
        <v>5061</v>
      </c>
      <c r="C32" s="5" t="n">
        <v>4475</v>
      </c>
    </row>
    <row r="33" spans="1:3">
      <c r="A33" s="4" t="s">
        <v>1110</v>
      </c>
      <c r="B33" s="5" t="n">
        <v>2302</v>
      </c>
      <c r="C33" s="5" t="n">
        <v>2231</v>
      </c>
    </row>
    <row r="34" spans="1:3">
      <c r="A34" s="4" t="s">
        <v>1207</v>
      </c>
    </row>
    <row r="35" spans="1:3">
      <c r="A35" s="3" t="s">
        <v>1198</v>
      </c>
    </row>
    <row r="36" spans="1:3">
      <c r="A36" s="4" t="s">
        <v>1114</v>
      </c>
      <c r="B36" s="5" t="n">
        <v>4998</v>
      </c>
      <c r="C36" s="5" t="n">
        <v>4410</v>
      </c>
    </row>
    <row r="37" spans="1:3">
      <c r="A37" s="4" t="s">
        <v>1110</v>
      </c>
      <c r="B37" s="5" t="n">
        <v>630</v>
      </c>
      <c r="C37" s="5" t="n">
        <v>576</v>
      </c>
    </row>
    <row r="38" spans="1:3">
      <c r="A38" s="4" t="s">
        <v>1208</v>
      </c>
    </row>
    <row r="39" spans="1:3">
      <c r="A39" s="3" t="s">
        <v>1198</v>
      </c>
    </row>
    <row r="40" spans="1:3">
      <c r="A40" s="4" t="s">
        <v>1110</v>
      </c>
      <c r="B40" s="5" t="n">
        <v>1672</v>
      </c>
      <c r="C40" s="5" t="n">
        <v>1655</v>
      </c>
    </row>
    <row r="41" spans="1:3">
      <c r="A41" s="4" t="s">
        <v>1209</v>
      </c>
    </row>
    <row r="42" spans="1:3">
      <c r="A42" s="3" t="s">
        <v>1198</v>
      </c>
    </row>
    <row r="43" spans="1:3">
      <c r="A43" s="4" t="s">
        <v>1114</v>
      </c>
      <c r="B43" s="5" t="n">
        <v>63</v>
      </c>
      <c r="C43" s="5" t="n">
        <v>65</v>
      </c>
    </row>
    <row r="44" spans="1:3">
      <c r="A44" s="4" t="s">
        <v>1115</v>
      </c>
    </row>
    <row r="45" spans="1:3">
      <c r="A45" s="3" t="s">
        <v>1198</v>
      </c>
    </row>
    <row r="46" spans="1:3">
      <c r="A46" s="4" t="s">
        <v>1114</v>
      </c>
      <c r="B46" s="5" t="n">
        <v>112</v>
      </c>
      <c r="C46" s="5" t="n">
        <v>99</v>
      </c>
    </row>
    <row r="47" spans="1:3">
      <c r="A47" s="4" t="s">
        <v>1110</v>
      </c>
      <c r="B47" s="5" t="n">
        <v>310</v>
      </c>
      <c r="C47" s="5" t="n">
        <v>270</v>
      </c>
    </row>
    <row r="48" spans="1:3">
      <c r="A48" s="4" t="s">
        <v>1210</v>
      </c>
    </row>
    <row r="49" spans="1:3">
      <c r="A49" s="3" t="s">
        <v>1198</v>
      </c>
    </row>
    <row r="50" spans="1:3">
      <c r="A50" s="4" t="s">
        <v>1114</v>
      </c>
      <c r="B50" s="5" t="n">
        <v>112</v>
      </c>
      <c r="C50" s="5" t="n">
        <v>99</v>
      </c>
    </row>
    <row r="51" spans="1:3">
      <c r="A51" s="4" t="s">
        <v>1110</v>
      </c>
      <c r="B51" s="5" t="n">
        <v>103</v>
      </c>
      <c r="C51" s="5" t="n">
        <v>67</v>
      </c>
    </row>
    <row r="52" spans="1:3">
      <c r="A52" s="4" t="s">
        <v>1211</v>
      </c>
    </row>
    <row r="53" spans="1:3">
      <c r="A53" s="3" t="s">
        <v>1198</v>
      </c>
    </row>
    <row r="54" spans="1:3">
      <c r="A54" s="4" t="s">
        <v>1110</v>
      </c>
      <c r="B54" s="5" t="n">
        <v>207</v>
      </c>
      <c r="C54" s="5" t="n">
        <v>203</v>
      </c>
    </row>
    <row r="55" spans="1:3">
      <c r="A55" s="4" t="s">
        <v>28</v>
      </c>
    </row>
    <row r="56" spans="1:3">
      <c r="A56" s="3" t="s">
        <v>1198</v>
      </c>
    </row>
    <row r="57" spans="1:3">
      <c r="A57" s="4" t="s">
        <v>1110</v>
      </c>
      <c r="B57" s="5" t="n">
        <v>1065</v>
      </c>
    </row>
    <row r="58" spans="1:3">
      <c r="A58" s="4" t="s">
        <v>1199</v>
      </c>
      <c r="B58" s="5" t="n">
        <v>5</v>
      </c>
      <c r="C58" s="5" t="n">
        <v>3</v>
      </c>
    </row>
    <row r="59" spans="1:3">
      <c r="A59" s="4" t="s">
        <v>1200</v>
      </c>
      <c r="B59" s="5" t="n">
        <v>3918</v>
      </c>
      <c r="C59" s="5" t="n">
        <v>3556</v>
      </c>
    </row>
    <row r="60" spans="1:3">
      <c r="A60" s="4" t="s">
        <v>1201</v>
      </c>
      <c r="B60" s="5" t="n">
        <v>-39</v>
      </c>
      <c r="C60" s="5" t="n">
        <v>-33</v>
      </c>
    </row>
    <row r="61" spans="1:3">
      <c r="A61" s="4" t="s">
        <v>1202</v>
      </c>
      <c r="B61" s="5" t="n">
        <v>3879</v>
      </c>
      <c r="C61" s="5" t="n">
        <v>3523</v>
      </c>
    </row>
    <row r="62" spans="1:3">
      <c r="A62" s="4" t="s">
        <v>1212</v>
      </c>
    </row>
    <row r="63" spans="1:3">
      <c r="A63" s="3" t="s">
        <v>1198</v>
      </c>
    </row>
    <row r="64" spans="1:3">
      <c r="A64" s="4" t="s">
        <v>1200</v>
      </c>
      <c r="B64" s="5" t="n">
        <v>2940</v>
      </c>
      <c r="C64" s="5" t="n">
        <v>2568</v>
      </c>
    </row>
    <row r="65" spans="1:3">
      <c r="A65" s="4" t="s">
        <v>1202</v>
      </c>
      <c r="B65" s="5" t="n">
        <v>2940</v>
      </c>
      <c r="C65" s="5" t="n">
        <v>2568</v>
      </c>
    </row>
    <row r="66" spans="1:3">
      <c r="A66" s="4" t="s">
        <v>1213</v>
      </c>
    </row>
    <row r="67" spans="1:3">
      <c r="A67" s="3" t="s">
        <v>1198</v>
      </c>
    </row>
    <row r="68" spans="1:3">
      <c r="A68" s="4" t="s">
        <v>1199</v>
      </c>
      <c r="B68" s="5" t="n">
        <v>5</v>
      </c>
      <c r="C68" s="5" t="n">
        <v>3</v>
      </c>
    </row>
    <row r="69" spans="1:3">
      <c r="A69" s="4" t="s">
        <v>1200</v>
      </c>
      <c r="B69" s="5" t="n">
        <v>915</v>
      </c>
      <c r="C69" s="5" t="n">
        <v>923</v>
      </c>
    </row>
    <row r="70" spans="1:3">
      <c r="A70" s="4" t="s">
        <v>1201</v>
      </c>
      <c r="B70" s="5" t="n">
        <v>-39</v>
      </c>
      <c r="C70" s="5" t="n">
        <v>-33</v>
      </c>
    </row>
    <row r="71" spans="1:3">
      <c r="A71" s="4" t="s">
        <v>1202</v>
      </c>
      <c r="B71" s="5" t="n">
        <v>876</v>
      </c>
      <c r="C71" s="5" t="n">
        <v>890</v>
      </c>
    </row>
    <row r="72" spans="1:3">
      <c r="A72" s="4" t="s">
        <v>1214</v>
      </c>
    </row>
    <row r="73" spans="1:3">
      <c r="A73" s="3" t="s">
        <v>1198</v>
      </c>
    </row>
    <row r="74" spans="1:3">
      <c r="A74" s="4" t="s">
        <v>1200</v>
      </c>
      <c r="B74" s="5" t="n">
        <v>63</v>
      </c>
      <c r="C74" s="5" t="n">
        <v>65</v>
      </c>
    </row>
    <row r="75" spans="1:3">
      <c r="A75" s="4" t="s">
        <v>1202</v>
      </c>
      <c r="B75" s="5" t="n">
        <v>63</v>
      </c>
      <c r="C75" s="5" t="n">
        <v>65</v>
      </c>
    </row>
    <row r="76" spans="1:3">
      <c r="A76" s="4" t="s">
        <v>1116</v>
      </c>
    </row>
    <row r="77" spans="1:3">
      <c r="A77" s="3" t="s">
        <v>1198</v>
      </c>
    </row>
    <row r="78" spans="1:3">
      <c r="A78" s="4" t="s">
        <v>1114</v>
      </c>
      <c r="B78" s="5" t="n">
        <v>2791</v>
      </c>
      <c r="C78" s="5" t="n">
        <v>2484</v>
      </c>
    </row>
    <row r="79" spans="1:3">
      <c r="A79" s="4" t="s">
        <v>1110</v>
      </c>
      <c r="B79" s="5" t="n">
        <v>1122</v>
      </c>
      <c r="C79" s="5" t="n">
        <v>1069</v>
      </c>
    </row>
    <row r="80" spans="1:3">
      <c r="A80" s="4" t="s">
        <v>1215</v>
      </c>
    </row>
    <row r="81" spans="1:3">
      <c r="A81" s="3" t="s">
        <v>1198</v>
      </c>
    </row>
    <row r="82" spans="1:3">
      <c r="A82" s="4" t="s">
        <v>1114</v>
      </c>
      <c r="B82" s="5" t="n">
        <v>2728</v>
      </c>
      <c r="C82" s="5" t="n">
        <v>2419</v>
      </c>
    </row>
    <row r="83" spans="1:3">
      <c r="A83" s="4" t="s">
        <v>1110</v>
      </c>
      <c r="B83" s="5" t="n">
        <v>212</v>
      </c>
      <c r="C83" s="5" t="n">
        <v>149</v>
      </c>
    </row>
    <row r="84" spans="1:3">
      <c r="A84" s="4" t="s">
        <v>1216</v>
      </c>
    </row>
    <row r="85" spans="1:3">
      <c r="A85" s="3" t="s">
        <v>1198</v>
      </c>
    </row>
    <row r="86" spans="1:3">
      <c r="A86" s="4" t="s">
        <v>1110</v>
      </c>
      <c r="B86" s="5" t="n">
        <v>910</v>
      </c>
      <c r="C86" s="5" t="n">
        <v>920</v>
      </c>
    </row>
    <row r="87" spans="1:3">
      <c r="A87" s="4" t="s">
        <v>1217</v>
      </c>
    </row>
    <row r="88" spans="1:3">
      <c r="A88" s="3" t="s">
        <v>1198</v>
      </c>
    </row>
    <row r="89" spans="1:3">
      <c r="A89" s="4" t="s">
        <v>1114</v>
      </c>
      <c r="B89" s="5" t="n">
        <v>63</v>
      </c>
      <c r="C89" s="5" t="n">
        <v>65</v>
      </c>
    </row>
    <row r="90" spans="1:3">
      <c r="A90" s="4" t="s">
        <v>32</v>
      </c>
    </row>
    <row r="91" spans="1:3">
      <c r="A91" s="3" t="s">
        <v>1198</v>
      </c>
    </row>
    <row r="92" spans="1:3">
      <c r="A92" s="4" t="s">
        <v>1110</v>
      </c>
      <c r="B92" s="5" t="n">
        <v>1172</v>
      </c>
    </row>
    <row r="93" spans="1:3">
      <c r="A93" s="4" t="s">
        <v>1199</v>
      </c>
      <c r="B93" s="5" t="n">
        <v>8</v>
      </c>
      <c r="C93" s="5" t="n">
        <v>4</v>
      </c>
    </row>
    <row r="94" spans="1:3">
      <c r="A94" s="4" t="s">
        <v>1200</v>
      </c>
      <c r="B94" s="5" t="n">
        <v>3554</v>
      </c>
      <c r="C94" s="5" t="n">
        <v>3221</v>
      </c>
    </row>
    <row r="95" spans="1:3">
      <c r="A95" s="4" t="s">
        <v>1201</v>
      </c>
      <c r="B95" s="5" t="n">
        <v>-44</v>
      </c>
      <c r="C95" s="5" t="n">
        <v>-44</v>
      </c>
    </row>
    <row r="96" spans="1:3">
      <c r="A96" s="4" t="s">
        <v>1202</v>
      </c>
      <c r="B96" s="5" t="n">
        <v>3510</v>
      </c>
      <c r="C96" s="5" t="n">
        <v>3177</v>
      </c>
    </row>
    <row r="97" spans="1:3">
      <c r="A97" s="4" t="s">
        <v>1218</v>
      </c>
    </row>
    <row r="98" spans="1:3">
      <c r="A98" s="3" t="s">
        <v>1198</v>
      </c>
    </row>
    <row r="99" spans="1:3">
      <c r="A99" s="4" t="s">
        <v>1199</v>
      </c>
      <c r="B99" s="5" t="n">
        <v>0</v>
      </c>
    </row>
    <row r="100" spans="1:3">
      <c r="A100" s="4" t="s">
        <v>1200</v>
      </c>
      <c r="B100" s="5" t="n">
        <v>2735</v>
      </c>
      <c r="C100" s="5" t="n">
        <v>2435</v>
      </c>
    </row>
    <row r="101" spans="1:3">
      <c r="A101" s="4" t="s">
        <v>1201</v>
      </c>
      <c r="B101" s="5" t="n">
        <v>0</v>
      </c>
    </row>
    <row r="102" spans="1:3">
      <c r="A102" s="4" t="s">
        <v>1202</v>
      </c>
      <c r="B102" s="5" t="n">
        <v>2735</v>
      </c>
      <c r="C102" s="5" t="n">
        <v>2435</v>
      </c>
    </row>
    <row r="103" spans="1:3">
      <c r="A103" s="4" t="s">
        <v>1219</v>
      </c>
    </row>
    <row r="104" spans="1:3">
      <c r="A104" s="3" t="s">
        <v>1198</v>
      </c>
    </row>
    <row r="105" spans="1:3">
      <c r="A105" s="4" t="s">
        <v>1199</v>
      </c>
      <c r="B105" s="5" t="n">
        <v>8</v>
      </c>
      <c r="C105" s="5" t="n">
        <v>4</v>
      </c>
    </row>
    <row r="106" spans="1:3">
      <c r="A106" s="4" t="s">
        <v>1200</v>
      </c>
      <c r="B106" s="5" t="n">
        <v>819</v>
      </c>
      <c r="C106" s="5" t="n">
        <v>786</v>
      </c>
    </row>
    <row r="107" spans="1:3">
      <c r="A107" s="4" t="s">
        <v>1201</v>
      </c>
      <c r="B107" s="5" t="n">
        <v>-44</v>
      </c>
      <c r="C107" s="5" t="n">
        <v>-44</v>
      </c>
    </row>
    <row r="108" spans="1:3">
      <c r="A108" s="4" t="s">
        <v>1202</v>
      </c>
      <c r="B108" s="5" t="n">
        <v>775</v>
      </c>
      <c r="C108" s="5" t="n">
        <v>742</v>
      </c>
    </row>
    <row r="109" spans="1:3">
      <c r="A109" s="4" t="s">
        <v>1117</v>
      </c>
    </row>
    <row r="110" spans="1:3">
      <c r="A110" s="3" t="s">
        <v>1198</v>
      </c>
    </row>
    <row r="111" spans="1:3">
      <c r="A111" s="4" t="s">
        <v>1114</v>
      </c>
      <c r="B111" s="5" t="n">
        <v>2270</v>
      </c>
      <c r="C111" s="5" t="n">
        <v>1991</v>
      </c>
    </row>
    <row r="112" spans="1:3">
      <c r="A112" s="4" t="s">
        <v>1110</v>
      </c>
      <c r="B112" s="5" t="n">
        <v>1180</v>
      </c>
      <c r="C112" s="5" t="n">
        <v>1162</v>
      </c>
    </row>
    <row r="113" spans="1:3">
      <c r="A113" s="4" t="s">
        <v>1220</v>
      </c>
    </row>
    <row r="114" spans="1:3">
      <c r="A114" s="3" t="s">
        <v>1198</v>
      </c>
    </row>
    <row r="115" spans="1:3">
      <c r="A115" s="4" t="s">
        <v>1114</v>
      </c>
      <c r="B115" s="5" t="n">
        <v>2270</v>
      </c>
      <c r="C115" s="5" t="n">
        <v>1991</v>
      </c>
    </row>
    <row r="116" spans="1:3">
      <c r="A116" s="4" t="s">
        <v>1110</v>
      </c>
      <c r="B116" s="5" t="n">
        <v>418</v>
      </c>
      <c r="C116" s="5" t="n">
        <v>427</v>
      </c>
    </row>
    <row r="117" spans="1:3">
      <c r="A117" s="4" t="s">
        <v>1221</v>
      </c>
    </row>
    <row r="118" spans="1:3">
      <c r="A118" s="3" t="s">
        <v>1198</v>
      </c>
    </row>
    <row r="119" spans="1:3">
      <c r="A119" s="4" t="s">
        <v>1110</v>
      </c>
      <c r="B119" s="5" t="n">
        <v>762</v>
      </c>
      <c r="C119" s="5" t="n">
        <v>735</v>
      </c>
    </row>
    <row r="120" spans="1:3">
      <c r="A120" s="4" t="s">
        <v>1118</v>
      </c>
    </row>
    <row r="121" spans="1:3">
      <c r="A121" s="3" t="s">
        <v>1198</v>
      </c>
    </row>
    <row r="122" spans="1:3">
      <c r="A122" s="4" t="s">
        <v>1110</v>
      </c>
      <c r="B122" s="5" t="n">
        <v>96</v>
      </c>
      <c r="C122" s="5" t="n">
        <v>64</v>
      </c>
    </row>
    <row r="123" spans="1:3">
      <c r="A123" s="4" t="s">
        <v>1222</v>
      </c>
    </row>
    <row r="124" spans="1:3">
      <c r="A124" s="3" t="s">
        <v>1198</v>
      </c>
    </row>
    <row r="125" spans="1:3">
      <c r="A125" s="4" t="s">
        <v>1110</v>
      </c>
      <c r="B125" s="5" t="n">
        <v>47</v>
      </c>
      <c r="C125" s="5" t="n">
        <v>17</v>
      </c>
    </row>
    <row r="126" spans="1:3">
      <c r="A126" s="4" t="s">
        <v>1223</v>
      </c>
    </row>
    <row r="127" spans="1:3">
      <c r="A127" s="3" t="s">
        <v>1198</v>
      </c>
    </row>
    <row r="128" spans="1:3">
      <c r="A128" s="4" t="s">
        <v>1110</v>
      </c>
      <c r="B128" s="5" t="n">
        <v>49</v>
      </c>
      <c r="C128" s="5" t="n">
        <v>47</v>
      </c>
    </row>
    <row r="129" spans="1:3">
      <c r="A129" s="4" t="s">
        <v>35</v>
      </c>
    </row>
    <row r="130" spans="1:3">
      <c r="A130" s="3" t="s">
        <v>1198</v>
      </c>
    </row>
    <row r="131" spans="1:3">
      <c r="A131" s="4" t="s">
        <v>1110</v>
      </c>
      <c r="B131" s="5" t="n">
        <v>883</v>
      </c>
    </row>
    <row r="132" spans="1:3">
      <c r="A132" s="4" t="s">
        <v>1199</v>
      </c>
      <c r="B132" s="5" t="n">
        <v>8</v>
      </c>
      <c r="C132" s="5" t="n">
        <v>4</v>
      </c>
    </row>
    <row r="133" spans="1:3">
      <c r="A133" s="4" t="s">
        <v>1200</v>
      </c>
      <c r="B133" s="5" t="n">
        <v>2749</v>
      </c>
      <c r="C133" s="5" t="n">
        <v>2504</v>
      </c>
    </row>
    <row r="134" spans="1:3">
      <c r="A134" s="4" t="s">
        <v>1201</v>
      </c>
      <c r="B134" s="5" t="n">
        <v>-12</v>
      </c>
      <c r="C134" s="5" t="n">
        <v>-27</v>
      </c>
    </row>
    <row r="135" spans="1:3">
      <c r="A135" s="4" t="s">
        <v>1202</v>
      </c>
      <c r="B135" s="5" t="n">
        <v>2737</v>
      </c>
      <c r="C135" s="5" t="n">
        <v>2477</v>
      </c>
    </row>
    <row r="136" spans="1:3">
      <c r="A136" s="4" t="s">
        <v>1224</v>
      </c>
    </row>
    <row r="137" spans="1:3">
      <c r="A137" s="3" t="s">
        <v>1198</v>
      </c>
    </row>
    <row r="138" spans="1:3">
      <c r="A138" s="4" t="s">
        <v>1199</v>
      </c>
      <c r="B138" s="5" t="n">
        <v>0</v>
      </c>
    </row>
    <row r="139" spans="1:3">
      <c r="A139" s="4" t="s">
        <v>1200</v>
      </c>
      <c r="B139" s="5" t="n">
        <v>2113</v>
      </c>
      <c r="C139" s="5" t="n">
        <v>1888</v>
      </c>
    </row>
    <row r="140" spans="1:3">
      <c r="A140" s="4" t="s">
        <v>1201</v>
      </c>
      <c r="B140" s="5" t="n">
        <v>0</v>
      </c>
    </row>
    <row r="141" spans="1:3">
      <c r="A141" s="4" t="s">
        <v>1202</v>
      </c>
      <c r="B141" s="5" t="n">
        <v>2113</v>
      </c>
      <c r="C141" s="5" t="n">
        <v>1888</v>
      </c>
    </row>
    <row r="142" spans="1:3">
      <c r="A142" s="4" t="s">
        <v>1225</v>
      </c>
    </row>
    <row r="143" spans="1:3">
      <c r="A143" s="3" t="s">
        <v>1198</v>
      </c>
    </row>
    <row r="144" spans="1:3">
      <c r="A144" s="4" t="s">
        <v>1199</v>
      </c>
      <c r="B144" s="5" t="n">
        <v>8</v>
      </c>
      <c r="C144" s="5" t="n">
        <v>4</v>
      </c>
    </row>
    <row r="145" spans="1:3">
      <c r="A145" s="4" t="s">
        <v>1200</v>
      </c>
      <c r="B145" s="5" t="n">
        <v>636</v>
      </c>
      <c r="C145" s="5" t="n">
        <v>616</v>
      </c>
    </row>
    <row r="146" spans="1:3">
      <c r="A146" s="4" t="s">
        <v>1201</v>
      </c>
      <c r="B146" s="5" t="n">
        <v>-12</v>
      </c>
      <c r="C146" s="5" t="n">
        <v>-27</v>
      </c>
    </row>
    <row r="147" spans="1:3">
      <c r="A147" s="4" t="s">
        <v>1202</v>
      </c>
      <c r="B147" s="5" t="n">
        <v>624</v>
      </c>
      <c r="C147" s="5" t="n">
        <v>589</v>
      </c>
    </row>
    <row r="148" spans="1:3">
      <c r="A148" s="4" t="s">
        <v>1119</v>
      </c>
    </row>
    <row r="149" spans="1:3">
      <c r="A149" s="3" t="s">
        <v>1198</v>
      </c>
    </row>
    <row r="150" spans="1:3">
      <c r="A150" s="4" t="s">
        <v>1114</v>
      </c>
      <c r="B150" s="5" t="n">
        <v>1812</v>
      </c>
      <c r="C150" s="5" t="n">
        <v>1588</v>
      </c>
    </row>
    <row r="151" spans="1:3">
      <c r="A151" s="4" t="s">
        <v>1110</v>
      </c>
      <c r="B151" s="5" t="n">
        <v>926</v>
      </c>
      <c r="C151" s="5" t="n">
        <v>906</v>
      </c>
    </row>
    <row r="152" spans="1:3">
      <c r="A152" s="4" t="s">
        <v>1226</v>
      </c>
    </row>
    <row r="153" spans="1:3">
      <c r="A153" s="3" t="s">
        <v>1198</v>
      </c>
    </row>
    <row r="154" spans="1:3">
      <c r="A154" s="4" t="s">
        <v>1114</v>
      </c>
      <c r="B154" s="5" t="n">
        <v>1812</v>
      </c>
      <c r="C154" s="5" t="n">
        <v>1588</v>
      </c>
    </row>
    <row r="155" spans="1:3">
      <c r="A155" s="4" t="s">
        <v>1110</v>
      </c>
      <c r="B155" s="5" t="n">
        <v>298</v>
      </c>
      <c r="C155" s="5" t="n">
        <v>294</v>
      </c>
    </row>
    <row r="156" spans="1:3">
      <c r="A156" s="4" t="s">
        <v>1227</v>
      </c>
    </row>
    <row r="157" spans="1:3">
      <c r="A157" s="3" t="s">
        <v>1198</v>
      </c>
    </row>
    <row r="158" spans="1:3">
      <c r="A158" s="4" t="s">
        <v>1110</v>
      </c>
      <c r="B158" s="5" t="n">
        <v>628</v>
      </c>
      <c r="C158" s="5" t="n">
        <v>612</v>
      </c>
    </row>
    <row r="159" spans="1:3">
      <c r="A159" s="4" t="s">
        <v>1120</v>
      </c>
    </row>
    <row r="160" spans="1:3">
      <c r="A160" s="3" t="s">
        <v>1198</v>
      </c>
    </row>
    <row r="161" spans="1:3">
      <c r="A161" s="4" t="s">
        <v>1110</v>
      </c>
      <c r="B161" s="5" t="n">
        <v>3</v>
      </c>
      <c r="C161" s="5" t="n">
        <v>6</v>
      </c>
    </row>
    <row r="162" spans="1:3">
      <c r="A162" s="4" t="s">
        <v>1228</v>
      </c>
    </row>
    <row r="163" spans="1:3">
      <c r="A163" s="3" t="s">
        <v>1198</v>
      </c>
    </row>
    <row r="164" spans="1:3">
      <c r="A164" s="4" t="s">
        <v>1110</v>
      </c>
      <c r="B164" s="5" t="n">
        <v>3</v>
      </c>
      <c r="C164" s="5" t="n">
        <v>6</v>
      </c>
    </row>
    <row r="165" spans="1:3">
      <c r="A165" s="4" t="s">
        <v>38</v>
      </c>
    </row>
    <row r="166" spans="1:3">
      <c r="A166" s="3" t="s">
        <v>1198</v>
      </c>
    </row>
    <row r="167" spans="1:3">
      <c r="A167" s="4" t="s">
        <v>1110</v>
      </c>
      <c r="B167" s="5" t="n">
        <v>289</v>
      </c>
    </row>
    <row r="168" spans="1:3">
      <c r="A168" s="4" t="s">
        <v>1200</v>
      </c>
      <c r="B168" s="5" t="n">
        <v>762</v>
      </c>
      <c r="C168" s="5" t="n">
        <v>707</v>
      </c>
    </row>
    <row r="169" spans="1:3">
      <c r="A169" s="4" t="s">
        <v>1201</v>
      </c>
      <c r="B169" s="5" t="n">
        <v>-18</v>
      </c>
      <c r="C169" s="5" t="n">
        <v>-9</v>
      </c>
    </row>
    <row r="170" spans="1:3">
      <c r="A170" s="4" t="s">
        <v>1202</v>
      </c>
      <c r="B170" s="5" t="n">
        <v>744</v>
      </c>
      <c r="C170" s="5" t="n">
        <v>698</v>
      </c>
    </row>
    <row r="171" spans="1:3">
      <c r="A171" s="4" t="s">
        <v>1229</v>
      </c>
    </row>
    <row r="172" spans="1:3">
      <c r="A172" s="3" t="s">
        <v>1198</v>
      </c>
    </row>
    <row r="173" spans="1:3">
      <c r="A173" s="4" t="s">
        <v>1200</v>
      </c>
      <c r="B173" s="5" t="n">
        <v>579</v>
      </c>
      <c r="C173" s="5" t="n">
        <v>537</v>
      </c>
    </row>
    <row r="174" spans="1:3">
      <c r="A174" s="4" t="s">
        <v>1202</v>
      </c>
      <c r="B174" s="5" t="n">
        <v>579</v>
      </c>
      <c r="C174" s="5" t="n">
        <v>537</v>
      </c>
    </row>
    <row r="175" spans="1:3">
      <c r="A175" s="4" t="s">
        <v>1230</v>
      </c>
    </row>
    <row r="176" spans="1:3">
      <c r="A176" s="3" t="s">
        <v>1198</v>
      </c>
    </row>
    <row r="177" spans="1:3">
      <c r="A177" s="4" t="s">
        <v>1200</v>
      </c>
      <c r="B177" s="5" t="n">
        <v>183</v>
      </c>
      <c r="C177" s="5" t="n">
        <v>170</v>
      </c>
    </row>
    <row r="178" spans="1:3">
      <c r="A178" s="4" t="s">
        <v>1201</v>
      </c>
      <c r="B178" s="5" t="n">
        <v>-18</v>
      </c>
      <c r="C178" s="5" t="n">
        <v>-9</v>
      </c>
    </row>
    <row r="179" spans="1:3">
      <c r="A179" s="4" t="s">
        <v>1202</v>
      </c>
      <c r="B179" s="5" t="n">
        <v>165</v>
      </c>
      <c r="C179" s="5" t="n">
        <v>161</v>
      </c>
    </row>
    <row r="180" spans="1:3">
      <c r="A180" s="4" t="s">
        <v>1121</v>
      </c>
    </row>
    <row r="181" spans="1:3">
      <c r="A181" s="3" t="s">
        <v>1198</v>
      </c>
    </row>
    <row r="182" spans="1:3">
      <c r="A182" s="4" t="s">
        <v>1114</v>
      </c>
      <c r="B182" s="5" t="n">
        <v>458</v>
      </c>
      <c r="C182" s="5" t="n">
        <v>403</v>
      </c>
    </row>
    <row r="183" spans="1:3">
      <c r="A183" s="4" t="s">
        <v>1110</v>
      </c>
      <c r="B183" s="5" t="n">
        <v>254</v>
      </c>
      <c r="C183" s="5" t="n">
        <v>256</v>
      </c>
    </row>
    <row r="184" spans="1:3">
      <c r="A184" s="4" t="s">
        <v>1231</v>
      </c>
    </row>
    <row r="185" spans="1:3">
      <c r="A185" s="3" t="s">
        <v>1198</v>
      </c>
    </row>
    <row r="186" spans="1:3">
      <c r="A186" s="4" t="s">
        <v>1114</v>
      </c>
      <c r="B186" s="5" t="n">
        <v>458</v>
      </c>
      <c r="C186" s="5" t="n">
        <v>403</v>
      </c>
    </row>
    <row r="187" spans="1:3">
      <c r="A187" s="4" t="s">
        <v>1110</v>
      </c>
      <c r="B187" s="5" t="n">
        <v>120</v>
      </c>
      <c r="C187" s="5" t="n">
        <v>133</v>
      </c>
    </row>
    <row r="188" spans="1:3">
      <c r="A188" s="4" t="s">
        <v>1232</v>
      </c>
    </row>
    <row r="189" spans="1:3">
      <c r="A189" s="3" t="s">
        <v>1198</v>
      </c>
    </row>
    <row r="190" spans="1:3">
      <c r="A190" s="4" t="s">
        <v>1110</v>
      </c>
      <c r="B190" s="5" t="n">
        <v>134</v>
      </c>
      <c r="C190" s="5" t="n">
        <v>123</v>
      </c>
    </row>
    <row r="191" spans="1:3">
      <c r="A191" s="4" t="s">
        <v>1122</v>
      </c>
    </row>
    <row r="192" spans="1:3">
      <c r="A192" s="3" t="s">
        <v>1198</v>
      </c>
    </row>
    <row r="193" spans="1:3">
      <c r="A193" s="4" t="s">
        <v>1110</v>
      </c>
      <c r="B193" s="5" t="n">
        <v>50</v>
      </c>
      <c r="C193" s="5" t="n">
        <v>48</v>
      </c>
    </row>
    <row r="194" spans="1:3">
      <c r="A194" s="4" t="s">
        <v>1233</v>
      </c>
    </row>
    <row r="195" spans="1:3">
      <c r="A195" s="3" t="s">
        <v>1198</v>
      </c>
    </row>
    <row r="196" spans="1:3">
      <c r="A196" s="4" t="s">
        <v>1110</v>
      </c>
      <c r="B196" s="5" t="n">
        <v>1</v>
      </c>
      <c r="C196" s="5" t="n">
        <v>1</v>
      </c>
    </row>
    <row r="197" spans="1:3">
      <c r="A197" s="4" t="s">
        <v>1234</v>
      </c>
    </row>
    <row r="198" spans="1:3">
      <c r="A198" s="3" t="s">
        <v>1198</v>
      </c>
    </row>
    <row r="199" spans="1:3">
      <c r="A199" s="4" t="s">
        <v>1110</v>
      </c>
      <c r="B199" s="5" t="n">
        <v>49</v>
      </c>
      <c r="C199" s="5" t="n">
        <v>47</v>
      </c>
    </row>
    <row r="200" spans="1:3">
      <c r="A200" s="4" t="s">
        <v>44</v>
      </c>
    </row>
    <row r="201" spans="1:3">
      <c r="A201" s="3" t="s">
        <v>1198</v>
      </c>
    </row>
    <row r="202" spans="1:3">
      <c r="A202" s="4" t="s">
        <v>1114</v>
      </c>
      <c r="B202" s="5" t="n">
        <v>76</v>
      </c>
      <c r="C202" s="5" t="n">
        <v>67</v>
      </c>
    </row>
    <row r="203" spans="1:3">
      <c r="A203" s="4" t="s">
        <v>1110</v>
      </c>
      <c r="B203" s="5" t="n">
        <v>42</v>
      </c>
    </row>
    <row r="204" spans="1:3">
      <c r="A204" s="4" t="s">
        <v>1199</v>
      </c>
      <c r="B204" s="5" t="n">
        <v>5</v>
      </c>
      <c r="C204" s="5" t="n">
        <v>23</v>
      </c>
    </row>
    <row r="205" spans="1:3">
      <c r="A205" s="4" t="s">
        <v>1200</v>
      </c>
      <c r="B205" s="5" t="n">
        <v>123</v>
      </c>
      <c r="C205" s="5" t="n">
        <v>131</v>
      </c>
    </row>
    <row r="206" spans="1:3">
      <c r="A206" s="4" t="s">
        <v>1235</v>
      </c>
    </row>
    <row r="207" spans="1:3">
      <c r="A207" s="3" t="s">
        <v>1198</v>
      </c>
    </row>
    <row r="208" spans="1:3">
      <c r="A208" s="4" t="s">
        <v>1199</v>
      </c>
      <c r="B208" s="5" t="n">
        <v>0</v>
      </c>
      <c r="C208" s="5" t="n">
        <v>1</v>
      </c>
    </row>
    <row r="209" spans="1:3">
      <c r="A209" s="4" t="s">
        <v>1200</v>
      </c>
      <c r="B209" s="5" t="n">
        <v>76</v>
      </c>
      <c r="C209" s="5" t="n">
        <v>68</v>
      </c>
    </row>
    <row r="210" spans="1:3">
      <c r="A210" s="4" t="s">
        <v>1236</v>
      </c>
    </row>
    <row r="211" spans="1:3">
      <c r="A211" s="3" t="s">
        <v>1198</v>
      </c>
    </row>
    <row r="212" spans="1:3">
      <c r="A212" s="4" t="s">
        <v>1200</v>
      </c>
      <c r="B212" s="5" t="n">
        <v>42</v>
      </c>
      <c r="C212" s="5" t="n">
        <v>41</v>
      </c>
    </row>
    <row r="213" spans="1:3">
      <c r="A213" s="4" t="s">
        <v>1237</v>
      </c>
    </row>
    <row r="214" spans="1:3">
      <c r="A214" s="3" t="s">
        <v>1198</v>
      </c>
    </row>
    <row r="215" spans="1:3">
      <c r="A215" s="4" t="s">
        <v>1199</v>
      </c>
      <c r="B215" s="5" t="n">
        <v>5</v>
      </c>
      <c r="C215" s="5" t="n">
        <v>22</v>
      </c>
    </row>
    <row r="216" spans="1:3">
      <c r="A216" s="4" t="s">
        <v>1200</v>
      </c>
      <c r="B216" s="5" t="n">
        <v>5</v>
      </c>
      <c r="C216" s="5" t="n">
        <v>22</v>
      </c>
    </row>
    <row r="217" spans="1:3">
      <c r="A217" s="4" t="s">
        <v>1123</v>
      </c>
    </row>
    <row r="218" spans="1:3">
      <c r="A218" s="3" t="s">
        <v>1198</v>
      </c>
    </row>
    <row r="219" spans="1:3">
      <c r="A219" s="4" t="s">
        <v>1114</v>
      </c>
      <c r="B219" s="5" t="n">
        <v>76</v>
      </c>
      <c r="C219" s="5" t="n">
        <v>67</v>
      </c>
    </row>
    <row r="220" spans="1:3">
      <c r="A220" s="4" t="s">
        <v>1238</v>
      </c>
    </row>
    <row r="221" spans="1:3">
      <c r="A221" s="3" t="s">
        <v>1198</v>
      </c>
    </row>
    <row r="222" spans="1:3">
      <c r="A222" s="4" t="s">
        <v>1114</v>
      </c>
      <c r="B222" s="5" t="n">
        <v>76</v>
      </c>
      <c r="C222" s="5" t="n">
        <v>67</v>
      </c>
    </row>
    <row r="223" spans="1:3">
      <c r="A223" s="4" t="s">
        <v>47</v>
      </c>
    </row>
    <row r="224" spans="1:3">
      <c r="A224" s="3" t="s">
        <v>1198</v>
      </c>
    </row>
    <row r="225" spans="1:3">
      <c r="A225" s="4" t="s">
        <v>1199</v>
      </c>
      <c r="B225" s="5" t="n">
        <v>2</v>
      </c>
      <c r="C225" s="5" t="n">
        <v>3</v>
      </c>
    </row>
    <row r="226" spans="1:3">
      <c r="A226" s="4" t="s">
        <v>1201</v>
      </c>
      <c r="B226" s="5" t="n">
        <v>-121</v>
      </c>
      <c r="C226" s="5" t="n">
        <v>-141</v>
      </c>
    </row>
    <row r="227" spans="1:3">
      <c r="A227" s="4" t="s">
        <v>1202</v>
      </c>
      <c r="B227" s="5" t="n">
        <v>-119</v>
      </c>
      <c r="C227" s="5" t="n">
        <v>-138</v>
      </c>
    </row>
    <row r="228" spans="1:3">
      <c r="A228" s="4" t="s">
        <v>1239</v>
      </c>
    </row>
    <row r="229" spans="1:3">
      <c r="A229" s="3" t="s">
        <v>1198</v>
      </c>
    </row>
    <row r="230" spans="1:3">
      <c r="A230" s="4" t="s">
        <v>1199</v>
      </c>
      <c r="B230" s="5" t="n">
        <v>2</v>
      </c>
      <c r="C230" s="5" t="n">
        <v>3</v>
      </c>
    </row>
    <row r="231" spans="1:3">
      <c r="A231" s="4" t="s">
        <v>1202</v>
      </c>
      <c r="B231" s="5" t="n">
        <v>2</v>
      </c>
      <c r="C231" s="5" t="n">
        <v>3</v>
      </c>
    </row>
    <row r="232" spans="1:3">
      <c r="A232" s="4" t="s">
        <v>1240</v>
      </c>
    </row>
    <row r="233" spans="1:3">
      <c r="A233" s="3" t="s">
        <v>1198</v>
      </c>
    </row>
    <row r="234" spans="1:3">
      <c r="A234" s="4" t="s">
        <v>1201</v>
      </c>
      <c r="B234" s="5" t="n">
        <v>-121</v>
      </c>
      <c r="C234" s="5" t="n">
        <v>-141</v>
      </c>
    </row>
    <row r="235" spans="1:3">
      <c r="A235" s="4" t="s">
        <v>1202</v>
      </c>
      <c r="B235" s="5" t="n">
        <v>-121</v>
      </c>
      <c r="C235" s="5" t="n">
        <v>-141</v>
      </c>
    </row>
    <row r="236" spans="1:3">
      <c r="A236" s="4" t="s">
        <v>1241</v>
      </c>
    </row>
    <row r="237" spans="1:3">
      <c r="A237" s="3" t="s">
        <v>1198</v>
      </c>
    </row>
    <row r="238" spans="1:3">
      <c r="A238" s="4" t="s">
        <v>1110</v>
      </c>
      <c r="B238" s="5" t="n">
        <v>42</v>
      </c>
      <c r="C238" s="5" t="n">
        <v>41</v>
      </c>
    </row>
    <row r="239" spans="1:3">
      <c r="A239" s="4" t="s">
        <v>1242</v>
      </c>
    </row>
    <row r="240" spans="1:3">
      <c r="A240" s="3" t="s">
        <v>1198</v>
      </c>
    </row>
    <row r="241" spans="1:3">
      <c r="A241" s="4" t="s">
        <v>1110</v>
      </c>
      <c r="B241" s="6" t="n">
        <v>42</v>
      </c>
      <c r="C241" s="6" t="n">
        <v>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3</v>
      </c>
      <c r="B1" s="2" t="s">
        <v>1</v>
      </c>
    </row>
    <row r="2" spans="1:3">
      <c r="B2" s="2" t="s">
        <v>2</v>
      </c>
      <c r="C2" s="2" t="s">
        <v>51</v>
      </c>
    </row>
    <row r="3" spans="1:3">
      <c r="A3" s="3" t="s">
        <v>458</v>
      </c>
    </row>
    <row r="4" spans="1:3">
      <c r="A4" s="4" t="s">
        <v>1244</v>
      </c>
      <c r="B4" s="6" t="n">
        <v>0</v>
      </c>
      <c r="C4" s="6" t="n">
        <v>0</v>
      </c>
    </row>
    <row r="5" spans="1:3">
      <c r="A5" s="3" t="s">
        <v>1245</v>
      </c>
    </row>
    <row r="6" spans="1:3">
      <c r="A6" s="4" t="s">
        <v>761</v>
      </c>
      <c r="B6" s="5" t="n">
        <v>-113000000</v>
      </c>
      <c r="C6" s="5" t="n">
        <v>-114000000</v>
      </c>
    </row>
    <row r="7" spans="1:3">
      <c r="A7" s="3" t="s">
        <v>1246</v>
      </c>
    </row>
    <row r="8" spans="1:3">
      <c r="A8" s="4" t="s">
        <v>1247</v>
      </c>
      <c r="B8" s="5" t="n">
        <v>-12000000</v>
      </c>
      <c r="C8" s="5" t="n">
        <v>-14000000</v>
      </c>
    </row>
    <row r="9" spans="1:3">
      <c r="A9" s="4" t="s">
        <v>1248</v>
      </c>
      <c r="B9" s="5" t="n">
        <v>10000000</v>
      </c>
      <c r="C9" s="5" t="n">
        <v>4000000</v>
      </c>
    </row>
    <row r="10" spans="1:3">
      <c r="A10" s="4" t="s">
        <v>764</v>
      </c>
      <c r="B10" s="5" t="n">
        <v>-115000000</v>
      </c>
      <c r="C10" s="5" t="n">
        <v>-124000000</v>
      </c>
    </row>
    <row r="11" spans="1:3">
      <c r="A11" s="4" t="s">
        <v>44</v>
      </c>
    </row>
    <row r="12" spans="1:3">
      <c r="A12" s="3" t="s">
        <v>1245</v>
      </c>
    </row>
    <row r="13" spans="1:3">
      <c r="A13" s="4" t="s">
        <v>761</v>
      </c>
      <c r="B13" s="5" t="n">
        <v>22000000</v>
      </c>
      <c r="C13" s="5" t="n">
        <v>27000000</v>
      </c>
    </row>
    <row r="14" spans="1:3">
      <c r="A14" s="3" t="s">
        <v>1246</v>
      </c>
    </row>
    <row r="15" spans="1:3">
      <c r="A15" s="4" t="s">
        <v>1247</v>
      </c>
      <c r="B15" s="5" t="n">
        <v>-10000000</v>
      </c>
      <c r="C15" s="5" t="n">
        <v>-14000000</v>
      </c>
    </row>
    <row r="16" spans="1:3">
      <c r="A16" s="4" t="s">
        <v>1248</v>
      </c>
      <c r="B16" s="5" t="n">
        <v>-7000000</v>
      </c>
      <c r="C16" s="5" t="n">
        <v>-6000000</v>
      </c>
    </row>
    <row r="17" spans="1:3">
      <c r="A17" s="4" t="s">
        <v>764</v>
      </c>
      <c r="B17" s="5" t="n">
        <v>5000000</v>
      </c>
      <c r="C17" s="5" t="n">
        <v>7000000</v>
      </c>
    </row>
    <row r="18" spans="1:3">
      <c r="A18" s="4" t="s">
        <v>47</v>
      </c>
    </row>
    <row r="19" spans="1:3">
      <c r="A19" s="3" t="s">
        <v>1245</v>
      </c>
    </row>
    <row r="20" spans="1:3">
      <c r="A20" s="4" t="s">
        <v>761</v>
      </c>
      <c r="B20" s="5" t="n">
        <v>-141000000</v>
      </c>
      <c r="C20" s="5" t="n">
        <v>-142000000</v>
      </c>
    </row>
    <row r="21" spans="1:3">
      <c r="A21" s="3" t="s">
        <v>1246</v>
      </c>
    </row>
    <row r="22" spans="1:3">
      <c r="A22" s="4" t="s">
        <v>1249</v>
      </c>
      <c r="B22" s="5" t="n">
        <v>20000000</v>
      </c>
      <c r="C22" s="5" t="n">
        <v>10000000</v>
      </c>
    </row>
    <row r="23" spans="1:3">
      <c r="A23" s="4" t="s">
        <v>764</v>
      </c>
      <c r="B23" s="6" t="n">
        <v>-121000000</v>
      </c>
      <c r="C23" s="6" t="n">
        <v>-132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1250</v>
      </c>
      <c r="B1" s="2" t="s">
        <v>1251</v>
      </c>
      <c r="C1" s="2" t="s">
        <v>1252</v>
      </c>
      <c r="D1" s="2" t="s">
        <v>540</v>
      </c>
      <c r="E1" s="2" t="s">
        <v>1253</v>
      </c>
    </row>
    <row r="2" spans="1:5">
      <c r="A2" s="3" t="s">
        <v>1254</v>
      </c>
    </row>
    <row r="3" spans="1:5">
      <c r="A3" s="4" t="s">
        <v>1255</v>
      </c>
      <c r="B3" s="6" t="n">
        <v>-115</v>
      </c>
      <c r="C3" s="6" t="n">
        <v>-113</v>
      </c>
      <c r="D3" s="6" t="n">
        <v>-124</v>
      </c>
      <c r="E3" s="6" t="n">
        <v>-114</v>
      </c>
    </row>
    <row r="4" spans="1:5">
      <c r="A4" s="4" t="s">
        <v>1256</v>
      </c>
    </row>
    <row r="5" spans="1:5">
      <c r="A5" s="3" t="s">
        <v>1254</v>
      </c>
    </row>
    <row r="6" spans="1:5">
      <c r="A6" s="4" t="s">
        <v>1255</v>
      </c>
      <c r="B6" s="6" t="n">
        <v>1</v>
      </c>
      <c r="C6" s="6" t="n">
        <v>6</v>
      </c>
    </row>
    <row r="7" spans="1:5">
      <c r="A7" s="4" t="s">
        <v>1257</v>
      </c>
    </row>
    <row r="8" spans="1:5">
      <c r="A8" s="3" t="s">
        <v>1254</v>
      </c>
    </row>
    <row r="9" spans="1:5">
      <c r="A9" s="4" t="s">
        <v>1258</v>
      </c>
      <c r="B9" s="9" t="n">
        <v>0.17</v>
      </c>
      <c r="C9" s="9" t="n">
        <v>1.19</v>
      </c>
    </row>
    <row r="10" spans="1:5">
      <c r="A10" s="4" t="s">
        <v>1259</v>
      </c>
    </row>
    <row r="11" spans="1:5">
      <c r="A11" s="3" t="s">
        <v>1254</v>
      </c>
    </row>
    <row r="12" spans="1:5">
      <c r="A12" s="4" t="s">
        <v>1258</v>
      </c>
      <c r="B12" s="9" t="n">
        <v>2.4</v>
      </c>
      <c r="C12" s="9" t="n">
        <v>4.59</v>
      </c>
    </row>
    <row r="13" spans="1:5">
      <c r="A13" s="4" t="s">
        <v>44</v>
      </c>
    </row>
    <row r="14" spans="1:5">
      <c r="A14" s="3" t="s">
        <v>1254</v>
      </c>
    </row>
    <row r="15" spans="1:5">
      <c r="A15" s="4" t="s">
        <v>1255</v>
      </c>
      <c r="B15" s="6" t="n">
        <v>5</v>
      </c>
      <c r="C15" s="6" t="n">
        <v>22</v>
      </c>
      <c r="D15" s="5" t="n">
        <v>7</v>
      </c>
      <c r="E15" s="5" t="n">
        <v>27</v>
      </c>
    </row>
    <row r="16" spans="1:5">
      <c r="A16" s="4" t="s">
        <v>1260</v>
      </c>
    </row>
    <row r="17" spans="1:5">
      <c r="A17" s="3" t="s">
        <v>1254</v>
      </c>
    </row>
    <row r="18" spans="1:5">
      <c r="A18" s="4" t="s">
        <v>1255</v>
      </c>
      <c r="B18" s="6" t="n">
        <v>5</v>
      </c>
      <c r="C18" s="6" t="n">
        <v>22</v>
      </c>
    </row>
    <row r="19" spans="1:5">
      <c r="A19" s="4" t="s">
        <v>1261</v>
      </c>
    </row>
    <row r="20" spans="1:5">
      <c r="A20" s="3" t="s">
        <v>1254</v>
      </c>
    </row>
    <row r="21" spans="1:5">
      <c r="A21" s="4" t="s">
        <v>1258</v>
      </c>
      <c r="B21" s="9" t="n">
        <v>-0.42</v>
      </c>
      <c r="C21" s="9" t="n">
        <v>-2.07</v>
      </c>
    </row>
    <row r="22" spans="1:5">
      <c r="A22" s="4" t="s">
        <v>1262</v>
      </c>
    </row>
    <row r="23" spans="1:5">
      <c r="A23" s="3" t="s">
        <v>1254</v>
      </c>
    </row>
    <row r="24" spans="1:5">
      <c r="A24" s="4" t="s">
        <v>1258</v>
      </c>
      <c r="B24" s="9" t="n">
        <v>7.85</v>
      </c>
      <c r="C24" s="9" t="n">
        <v>8.27</v>
      </c>
    </row>
    <row r="25" spans="1:5">
      <c r="A25" s="4" t="s">
        <v>47</v>
      </c>
    </row>
    <row r="26" spans="1:5">
      <c r="A26" s="3" t="s">
        <v>1254</v>
      </c>
    </row>
    <row r="27" spans="1:5">
      <c r="A27" s="4" t="s">
        <v>1255</v>
      </c>
      <c r="B27" s="6" t="n">
        <v>-121</v>
      </c>
      <c r="C27" s="6" t="n">
        <v>-141</v>
      </c>
      <c r="D27" s="6" t="n">
        <v>-132</v>
      </c>
      <c r="E27" s="6" t="n">
        <v>-142</v>
      </c>
    </row>
    <row r="28" spans="1:5">
      <c r="A28" s="4" t="s">
        <v>1263</v>
      </c>
    </row>
    <row r="29" spans="1:5">
      <c r="A29" s="3" t="s">
        <v>1254</v>
      </c>
    </row>
    <row r="30" spans="1:5">
      <c r="A30" s="4" t="s">
        <v>1255</v>
      </c>
      <c r="B30" s="6" t="n">
        <v>-121</v>
      </c>
      <c r="C30" s="6" t="n">
        <v>-141</v>
      </c>
    </row>
    <row r="31" spans="1:5">
      <c r="A31" s="4" t="s">
        <v>1264</v>
      </c>
    </row>
    <row r="32" spans="1:5">
      <c r="A32" s="3" t="s">
        <v>1254</v>
      </c>
    </row>
    <row r="33" spans="1:5">
      <c r="A33" s="4" t="s">
        <v>1265</v>
      </c>
      <c r="B33" s="9" t="n">
        <v>2.03</v>
      </c>
      <c r="C33" s="9" t="n">
        <v>1.87</v>
      </c>
    </row>
    <row r="34" spans="1:5">
      <c r="A34" s="4" t="s">
        <v>1266</v>
      </c>
    </row>
    <row r="35" spans="1:5">
      <c r="A35" s="3" t="s">
        <v>1254</v>
      </c>
    </row>
    <row r="36" spans="1:5">
      <c r="A36" s="4" t="s">
        <v>1265</v>
      </c>
      <c r="B36" s="9" t="n">
        <v>3.15</v>
      </c>
      <c r="C36" s="9" t="n">
        <v>2.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98</v>
      </c>
    </row>
    <row r="2" spans="1:3">
      <c r="A2" s="3" t="s">
        <v>1198</v>
      </c>
    </row>
    <row r="3" spans="1:3">
      <c r="A3" s="4" t="s">
        <v>1268</v>
      </c>
      <c r="B3" s="6" t="n">
        <v>56182</v>
      </c>
      <c r="C3" s="6" t="n">
        <v>54529</v>
      </c>
    </row>
    <row r="4" spans="1:3">
      <c r="A4" s="4" t="s">
        <v>1269</v>
      </c>
      <c r="B4" s="5" t="n">
        <v>58242</v>
      </c>
      <c r="C4" s="5" t="n">
        <v>54534</v>
      </c>
    </row>
    <row r="5" spans="1:3">
      <c r="A5" s="4" t="s">
        <v>1270</v>
      </c>
    </row>
    <row r="6" spans="1:3">
      <c r="A6" s="3" t="s">
        <v>1198</v>
      </c>
    </row>
    <row r="7" spans="1:3">
      <c r="A7" s="4" t="s">
        <v>1271</v>
      </c>
      <c r="B7" s="5" t="n">
        <v>1500</v>
      </c>
      <c r="C7" s="5" t="n">
        <v>1600</v>
      </c>
    </row>
    <row r="8" spans="1:3">
      <c r="A8" s="4" t="s">
        <v>28</v>
      </c>
    </row>
    <row r="9" spans="1:3">
      <c r="A9" s="3" t="s">
        <v>1198</v>
      </c>
    </row>
    <row r="10" spans="1:3">
      <c r="A10" s="4" t="s">
        <v>1268</v>
      </c>
      <c r="B10" s="5" t="n">
        <v>10965</v>
      </c>
      <c r="C10" s="5" t="n">
        <v>10939</v>
      </c>
    </row>
    <row r="11" spans="1:3">
      <c r="A11" s="4" t="s">
        <v>1269</v>
      </c>
      <c r="B11" s="5" t="n">
        <v>11951</v>
      </c>
      <c r="C11" s="5" t="n">
        <v>11471</v>
      </c>
    </row>
    <row r="12" spans="1:3">
      <c r="A12" s="4" t="s">
        <v>32</v>
      </c>
    </row>
    <row r="13" spans="1:3">
      <c r="A13" s="3" t="s">
        <v>1198</v>
      </c>
    </row>
    <row r="14" spans="1:3">
      <c r="A14" s="4" t="s">
        <v>1268</v>
      </c>
      <c r="B14" s="5" t="n">
        <v>19251</v>
      </c>
      <c r="C14" s="5" t="n">
        <v>18911</v>
      </c>
    </row>
    <row r="15" spans="1:3">
      <c r="A15" s="4" t="s">
        <v>1269</v>
      </c>
      <c r="B15" s="5" t="n">
        <v>20942</v>
      </c>
      <c r="C15" s="5" t="n">
        <v>19885</v>
      </c>
    </row>
    <row r="16" spans="1:3">
      <c r="A16" s="4" t="s">
        <v>35</v>
      </c>
    </row>
    <row r="17" spans="1:3">
      <c r="A17" s="3" t="s">
        <v>1198</v>
      </c>
    </row>
    <row r="18" spans="1:3">
      <c r="A18" s="4" t="s">
        <v>1268</v>
      </c>
      <c r="B18" s="5" t="n">
        <v>9048</v>
      </c>
      <c r="C18" s="5" t="n">
        <v>8204</v>
      </c>
    </row>
    <row r="19" spans="1:3">
      <c r="A19" s="4" t="s">
        <v>1269</v>
      </c>
      <c r="B19" s="5" t="n">
        <v>9469</v>
      </c>
      <c r="C19" s="5" t="n">
        <v>8300</v>
      </c>
    </row>
    <row r="20" spans="1:3">
      <c r="A20" s="4" t="s">
        <v>38</v>
      </c>
    </row>
    <row r="21" spans="1:3">
      <c r="A21" s="3" t="s">
        <v>1198</v>
      </c>
    </row>
    <row r="22" spans="1:3">
      <c r="A22" s="4" t="s">
        <v>1268</v>
      </c>
      <c r="B22" s="5" t="n">
        <v>7265</v>
      </c>
      <c r="C22" s="5" t="n">
        <v>7321</v>
      </c>
    </row>
    <row r="23" spans="1:3">
      <c r="A23" s="4" t="s">
        <v>1269</v>
      </c>
      <c r="B23" s="5" t="n">
        <v>8000</v>
      </c>
      <c r="C23" s="5" t="n">
        <v>7742</v>
      </c>
    </row>
    <row r="24" spans="1:3">
      <c r="A24" s="4" t="s">
        <v>41</v>
      </c>
    </row>
    <row r="25" spans="1:3">
      <c r="A25" s="3" t="s">
        <v>1198</v>
      </c>
    </row>
    <row r="26" spans="1:3">
      <c r="A26" s="4" t="s">
        <v>1268</v>
      </c>
      <c r="B26" s="5" t="n">
        <v>2960</v>
      </c>
      <c r="C26" s="5" t="n">
        <v>2165</v>
      </c>
    </row>
    <row r="27" spans="1:3">
      <c r="A27" s="4" t="s">
        <v>1269</v>
      </c>
      <c r="B27" s="5" t="n">
        <v>3149</v>
      </c>
      <c r="C27" s="5" t="n">
        <v>2239</v>
      </c>
    </row>
    <row r="28" spans="1:3">
      <c r="A28" s="4" t="s">
        <v>44</v>
      </c>
    </row>
    <row r="29" spans="1:3">
      <c r="A29" s="3" t="s">
        <v>1198</v>
      </c>
    </row>
    <row r="30" spans="1:3">
      <c r="A30" s="4" t="s">
        <v>1268</v>
      </c>
      <c r="B30" s="5" t="n">
        <v>3722</v>
      </c>
      <c r="C30" s="5" t="n">
        <v>3782</v>
      </c>
    </row>
    <row r="31" spans="1:3">
      <c r="A31" s="4" t="s">
        <v>1269</v>
      </c>
      <c r="B31" s="5" t="n">
        <v>4242</v>
      </c>
      <c r="C31" s="5" t="n">
        <v>4158</v>
      </c>
    </row>
    <row r="32" spans="1:3">
      <c r="A32" s="4" t="s">
        <v>47</v>
      </c>
    </row>
    <row r="33" spans="1:3">
      <c r="A33" s="3" t="s">
        <v>1198</v>
      </c>
    </row>
    <row r="34" spans="1:3">
      <c r="A34" s="4" t="s">
        <v>1268</v>
      </c>
      <c r="B34" s="5" t="n">
        <v>2138</v>
      </c>
      <c r="C34" s="5" t="n">
        <v>2138</v>
      </c>
    </row>
    <row r="35" spans="1:3">
      <c r="A35" s="4" t="s">
        <v>1269</v>
      </c>
      <c r="B35" s="6" t="n">
        <v>2243</v>
      </c>
      <c r="C35" s="6" t="n">
        <v>2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2</v>
      </c>
      <c r="B1" s="2" t="s">
        <v>1</v>
      </c>
      <c r="C1" s="2" t="s">
        <v>786</v>
      </c>
    </row>
    <row r="2" spans="1:3">
      <c r="B2" s="2" t="s">
        <v>2</v>
      </c>
      <c r="C2" s="2" t="s">
        <v>510</v>
      </c>
    </row>
    <row r="3" spans="1:3">
      <c r="A3" s="4" t="s">
        <v>477</v>
      </c>
    </row>
    <row r="4" spans="1:3">
      <c r="A4" s="3" t="s">
        <v>478</v>
      </c>
    </row>
    <row r="5" spans="1:3">
      <c r="A5" s="4" t="s">
        <v>1273</v>
      </c>
      <c r="B5" s="6" t="n">
        <v>0</v>
      </c>
      <c r="C5" s="6" t="n">
        <v>0</v>
      </c>
    </row>
    <row r="6" spans="1:3">
      <c r="A6" s="4" t="s">
        <v>1274</v>
      </c>
    </row>
    <row r="7" spans="1:3">
      <c r="A7" s="3" t="s">
        <v>478</v>
      </c>
    </row>
    <row r="8" spans="1:3">
      <c r="A8" s="4" t="s">
        <v>1275</v>
      </c>
      <c r="B8" s="4" t="s">
        <v>1276</v>
      </c>
    </row>
    <row r="9" spans="1:3">
      <c r="A9" s="4" t="s">
        <v>1277</v>
      </c>
      <c r="B9" s="4" t="s">
        <v>1278</v>
      </c>
    </row>
    <row r="10" spans="1:3">
      <c r="A10" s="4" t="s">
        <v>1279</v>
      </c>
      <c r="B10" s="6" t="n">
        <v>3000000</v>
      </c>
    </row>
    <row r="11" spans="1:3">
      <c r="A11" s="4" t="s">
        <v>1280</v>
      </c>
    </row>
    <row r="12" spans="1:3">
      <c r="A12" s="3" t="s">
        <v>478</v>
      </c>
    </row>
    <row r="13" spans="1:3">
      <c r="A13" s="4" t="s">
        <v>1281</v>
      </c>
      <c r="B13" s="4" t="s">
        <v>1282</v>
      </c>
    </row>
    <row r="14" spans="1:3">
      <c r="A14" s="4" t="s">
        <v>1283</v>
      </c>
    </row>
    <row r="15" spans="1:3">
      <c r="A15" s="3" t="s">
        <v>478</v>
      </c>
    </row>
    <row r="16" spans="1:3">
      <c r="A16" s="4" t="s">
        <v>1281</v>
      </c>
      <c r="B16" s="4" t="s">
        <v>725</v>
      </c>
    </row>
    <row r="17" spans="1:3">
      <c r="A17" s="4" t="s">
        <v>1284</v>
      </c>
    </row>
    <row r="18" spans="1:3">
      <c r="A18" s="3" t="s">
        <v>478</v>
      </c>
    </row>
    <row r="19" spans="1:3">
      <c r="A19" s="4" t="s">
        <v>1285</v>
      </c>
      <c r="B19" s="4" t="s">
        <v>1286</v>
      </c>
    </row>
    <row r="20" spans="1:3">
      <c r="A20" s="4" t="s">
        <v>1287</v>
      </c>
    </row>
    <row r="21" spans="1:3">
      <c r="A21" s="3" t="s">
        <v>478</v>
      </c>
    </row>
    <row r="22" spans="1:3">
      <c r="A22" s="4" t="s">
        <v>1288</v>
      </c>
      <c r="B22" s="6" t="n">
        <v>737000000</v>
      </c>
    </row>
    <row r="23" spans="1:3">
      <c r="A23" s="4" t="s">
        <v>1289</v>
      </c>
      <c r="B23" s="4" t="s">
        <v>6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0</v>
      </c>
      <c r="B1" s="2" t="s">
        <v>1</v>
      </c>
    </row>
    <row r="2" spans="1:3">
      <c r="B2" s="2" t="s">
        <v>2</v>
      </c>
      <c r="C2" s="2" t="s">
        <v>98</v>
      </c>
    </row>
    <row r="3" spans="1:3">
      <c r="A3" s="3" t="s">
        <v>478</v>
      </c>
    </row>
    <row r="4" spans="1:3">
      <c r="A4" s="4" t="s">
        <v>163</v>
      </c>
      <c r="B4" s="6" t="n">
        <v>53681</v>
      </c>
      <c r="C4" s="6" t="n">
        <v>51123</v>
      </c>
    </row>
    <row r="5" spans="1:3">
      <c r="A5" s="4" t="s">
        <v>28</v>
      </c>
    </row>
    <row r="6" spans="1:3">
      <c r="A6" s="3" t="s">
        <v>478</v>
      </c>
    </row>
    <row r="7" spans="1:3">
      <c r="A7" s="4" t="s">
        <v>163</v>
      </c>
      <c r="B7" s="5" t="n">
        <v>10658</v>
      </c>
      <c r="C7" s="5" t="n">
        <v>10633</v>
      </c>
    </row>
    <row r="8" spans="1:3">
      <c r="A8" s="4" t="s">
        <v>35</v>
      </c>
    </row>
    <row r="9" spans="1:3">
      <c r="A9" s="3" t="s">
        <v>478</v>
      </c>
    </row>
    <row r="10" spans="1:3">
      <c r="A10" s="4" t="s">
        <v>163</v>
      </c>
      <c r="B10" s="5" t="n">
        <v>8893</v>
      </c>
      <c r="C10" s="5" t="n">
        <v>7451</v>
      </c>
    </row>
    <row r="11" spans="1:3">
      <c r="A11" s="4" t="s">
        <v>38</v>
      </c>
    </row>
    <row r="12" spans="1:3">
      <c r="A12" s="3" t="s">
        <v>478</v>
      </c>
    </row>
    <row r="13" spans="1:3">
      <c r="A13" s="4" t="s">
        <v>163</v>
      </c>
      <c r="B13" s="6" t="n">
        <v>6795</v>
      </c>
      <c r="C13" s="5" t="n">
        <v>7051</v>
      </c>
    </row>
    <row r="14" spans="1:3">
      <c r="A14" s="4" t="s">
        <v>1274</v>
      </c>
    </row>
    <row r="15" spans="1:3">
      <c r="A15" s="3" t="s">
        <v>478</v>
      </c>
    </row>
    <row r="16" spans="1:3">
      <c r="A16" s="4" t="s">
        <v>1291</v>
      </c>
      <c r="B16" s="4" t="s">
        <v>1292</v>
      </c>
    </row>
    <row r="17" spans="1:3">
      <c r="A17" s="4" t="s">
        <v>854</v>
      </c>
      <c r="B17" s="6" t="n">
        <v>350</v>
      </c>
    </row>
    <row r="18" spans="1:3">
      <c r="A18" s="4" t="s">
        <v>163</v>
      </c>
      <c r="B18" s="5" t="n">
        <v>350</v>
      </c>
      <c r="C18" s="5" t="n">
        <v>325</v>
      </c>
    </row>
    <row r="19" spans="1:3">
      <c r="A19" s="4" t="s">
        <v>1293</v>
      </c>
      <c r="B19" s="6" t="n">
        <v>534</v>
      </c>
      <c r="C19" s="5" t="n">
        <v>564</v>
      </c>
    </row>
    <row r="20" spans="1:3">
      <c r="A20" s="4" t="s">
        <v>1294</v>
      </c>
    </row>
    <row r="21" spans="1:3">
      <c r="A21" s="3" t="s">
        <v>478</v>
      </c>
    </row>
    <row r="22" spans="1:3">
      <c r="A22" s="4" t="s">
        <v>1291</v>
      </c>
      <c r="B22" s="4" t="s">
        <v>1292</v>
      </c>
    </row>
    <row r="23" spans="1:3">
      <c r="A23" s="4" t="s">
        <v>854</v>
      </c>
      <c r="B23" s="6" t="n">
        <v>475</v>
      </c>
    </row>
    <row r="24" spans="1:3">
      <c r="A24" s="4" t="s">
        <v>163</v>
      </c>
      <c r="B24" s="5" t="n">
        <v>475</v>
      </c>
      <c r="C24" s="5" t="n">
        <v>450</v>
      </c>
    </row>
    <row r="25" spans="1:3">
      <c r="A25" s="4" t="s">
        <v>1293</v>
      </c>
      <c r="B25" s="6" t="n">
        <v>630</v>
      </c>
      <c r="C25" s="5" t="n">
        <v>699</v>
      </c>
    </row>
    <row r="26" spans="1:3">
      <c r="A26" s="4" t="s">
        <v>1295</v>
      </c>
    </row>
    <row r="27" spans="1:3">
      <c r="A27" s="3" t="s">
        <v>478</v>
      </c>
    </row>
    <row r="28" spans="1:3">
      <c r="A28" s="4" t="s">
        <v>1291</v>
      </c>
      <c r="B28" s="4" t="s">
        <v>1296</v>
      </c>
    </row>
    <row r="29" spans="1:3">
      <c r="A29" s="4" t="s">
        <v>854</v>
      </c>
      <c r="B29" s="6" t="n">
        <v>325</v>
      </c>
    </row>
    <row r="30" spans="1:3">
      <c r="A30" s="4" t="s">
        <v>163</v>
      </c>
      <c r="B30" s="5" t="n">
        <v>325</v>
      </c>
      <c r="C30" s="5" t="n">
        <v>300</v>
      </c>
    </row>
    <row r="31" spans="1:3">
      <c r="A31" s="4" t="s">
        <v>1293</v>
      </c>
      <c r="B31" s="6" t="n">
        <v>495</v>
      </c>
      <c r="C31" s="5" t="n">
        <v>547</v>
      </c>
    </row>
    <row r="32" spans="1:3">
      <c r="A32" s="4" t="s">
        <v>1297</v>
      </c>
    </row>
    <row r="33" spans="1:3">
      <c r="A33" s="3" t="s">
        <v>478</v>
      </c>
    </row>
    <row r="34" spans="1:3">
      <c r="A34" s="4" t="s">
        <v>1291</v>
      </c>
      <c r="B34" s="4" t="s">
        <v>1298</v>
      </c>
    </row>
    <row r="35" spans="1:3">
      <c r="A35" s="4" t="s">
        <v>854</v>
      </c>
      <c r="B35" s="6" t="n">
        <v>250</v>
      </c>
    </row>
    <row r="36" spans="1:3">
      <c r="A36" s="4" t="s">
        <v>163</v>
      </c>
      <c r="B36" s="5" t="n">
        <v>250</v>
      </c>
      <c r="C36" s="5" t="n">
        <v>225</v>
      </c>
    </row>
    <row r="37" spans="1:3">
      <c r="A37" s="4" t="s">
        <v>1293</v>
      </c>
      <c r="B37" s="6" t="n">
        <v>317</v>
      </c>
      <c r="C37" s="6" t="n">
        <v>3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98</v>
      </c>
    </row>
    <row r="2" spans="1:3">
      <c r="A2" s="3" t="s">
        <v>1300</v>
      </c>
    </row>
    <row r="3" spans="1:3">
      <c r="A3" s="4" t="s">
        <v>158</v>
      </c>
      <c r="B3" s="6" t="n">
        <v>1957</v>
      </c>
      <c r="C3" s="6" t="n">
        <v>2005</v>
      </c>
    </row>
    <row r="4" spans="1:3">
      <c r="A4" s="4" t="s">
        <v>159</v>
      </c>
      <c r="B4" s="5" t="n">
        <v>976</v>
      </c>
      <c r="C4" s="5" t="n">
        <v>1049</v>
      </c>
    </row>
    <row r="5" spans="1:3">
      <c r="A5" s="4" t="s">
        <v>160</v>
      </c>
      <c r="B5" s="5" t="n">
        <v>13301</v>
      </c>
      <c r="C5" s="5" t="n">
        <v>13617</v>
      </c>
    </row>
    <row r="6" spans="1:3">
      <c r="A6" s="4" t="s">
        <v>1301</v>
      </c>
      <c r="B6" s="5" t="n">
        <v>139377</v>
      </c>
      <c r="C6" s="5" t="n">
        <v>134458</v>
      </c>
    </row>
    <row r="7" spans="1:3">
      <c r="A7" s="4" t="s">
        <v>109</v>
      </c>
      <c r="B7" s="5" t="n">
        <v>-43992</v>
      </c>
      <c r="C7" s="5" t="n">
        <v>-43126</v>
      </c>
    </row>
    <row r="8" spans="1:3">
      <c r="A8" s="4" t="s">
        <v>1302</v>
      </c>
      <c r="B8" s="5" t="n">
        <v>2969</v>
      </c>
      <c r="C8" s="5" t="n">
        <v>2935</v>
      </c>
    </row>
    <row r="9" spans="1:3">
      <c r="A9" s="4" t="s">
        <v>1303</v>
      </c>
      <c r="B9" s="5" t="n">
        <v>1810</v>
      </c>
      <c r="C9" s="5" t="n">
        <v>2085</v>
      </c>
    </row>
    <row r="10" spans="1:3">
      <c r="A10" s="4" t="s">
        <v>162</v>
      </c>
      <c r="B10" s="5" t="n">
        <v>2501</v>
      </c>
      <c r="C10" s="5" t="n">
        <v>3406</v>
      </c>
    </row>
    <row r="11" spans="1:3">
      <c r="A11" s="4" t="s">
        <v>163</v>
      </c>
      <c r="B11" s="5" t="n">
        <v>53681</v>
      </c>
      <c r="C11" s="5" t="n">
        <v>51123</v>
      </c>
    </row>
    <row r="12" spans="1:3">
      <c r="A12" s="4" t="s">
        <v>1304</v>
      </c>
      <c r="B12" s="5" t="n">
        <v>12256</v>
      </c>
      <c r="C12" s="5" t="n">
        <v>9548</v>
      </c>
    </row>
    <row r="13" spans="1:3">
      <c r="A13" s="4" t="s">
        <v>1305</v>
      </c>
      <c r="B13" s="5" t="n">
        <v>1587</v>
      </c>
      <c r="C13" s="5" t="n">
        <v>1650</v>
      </c>
    </row>
    <row r="14" spans="1:3">
      <c r="A14" s="4" t="s">
        <v>28</v>
      </c>
    </row>
    <row r="15" spans="1:3">
      <c r="A15" s="3" t="s">
        <v>1300</v>
      </c>
    </row>
    <row r="16" spans="1:3">
      <c r="A16" s="4" t="s">
        <v>158</v>
      </c>
      <c r="B16" s="5" t="n">
        <v>560</v>
      </c>
      <c r="C16" s="5" t="n">
        <v>520</v>
      </c>
    </row>
    <row r="17" spans="1:3">
      <c r="A17" s="4" t="s">
        <v>159</v>
      </c>
      <c r="B17" s="5" t="n">
        <v>31</v>
      </c>
      <c r="C17" s="5" t="n">
        <v>72</v>
      </c>
    </row>
    <row r="18" spans="1:3">
      <c r="A18" s="4" t="s">
        <v>160</v>
      </c>
      <c r="B18" s="5" t="n">
        <v>3429</v>
      </c>
      <c r="C18" s="5" t="n">
        <v>3457</v>
      </c>
    </row>
    <row r="19" spans="1:3">
      <c r="A19" s="4" t="s">
        <v>1301</v>
      </c>
      <c r="B19" s="5" t="n">
        <v>46929</v>
      </c>
      <c r="C19" s="5" t="n">
        <v>44741</v>
      </c>
    </row>
    <row r="20" spans="1:3">
      <c r="A20" s="4" t="s">
        <v>109</v>
      </c>
      <c r="B20" s="5" t="n">
        <v>-15899</v>
      </c>
      <c r="C20" s="5" t="n">
        <v>-15496</v>
      </c>
    </row>
    <row r="21" spans="1:3">
      <c r="A21" s="4" t="s">
        <v>1302</v>
      </c>
      <c r="B21" s="5" t="n">
        <v>1027</v>
      </c>
      <c r="C21" s="5" t="n">
        <v>1027</v>
      </c>
    </row>
    <row r="22" spans="1:3">
      <c r="A22" s="4" t="s">
        <v>1303</v>
      </c>
      <c r="B22" s="5" t="n">
        <v>415</v>
      </c>
      <c r="C22" s="5" t="n">
        <v>571</v>
      </c>
    </row>
    <row r="23" spans="1:3">
      <c r="A23" s="4" t="s">
        <v>162</v>
      </c>
      <c r="B23" s="5" t="n">
        <v>7</v>
      </c>
      <c r="C23" s="5" t="n">
        <v>6</v>
      </c>
    </row>
    <row r="24" spans="1:3">
      <c r="A24" s="4" t="s">
        <v>163</v>
      </c>
      <c r="B24" s="5" t="n">
        <v>10658</v>
      </c>
      <c r="C24" s="5" t="n">
        <v>10633</v>
      </c>
    </row>
    <row r="25" spans="1:3">
      <c r="A25" s="4" t="s">
        <v>1304</v>
      </c>
      <c r="B25" s="5" t="n">
        <v>5219</v>
      </c>
      <c r="C25" s="5" t="n">
        <v>3659</v>
      </c>
    </row>
    <row r="26" spans="1:3">
      <c r="A26" s="4" t="s">
        <v>1305</v>
      </c>
      <c r="B26" s="5" t="n">
        <v>645</v>
      </c>
      <c r="C26" s="5" t="n">
        <v>671</v>
      </c>
    </row>
    <row r="27" spans="1:3">
      <c r="A27" s="4" t="s">
        <v>35</v>
      </c>
    </row>
    <row r="28" spans="1:3">
      <c r="A28" s="3" t="s">
        <v>1300</v>
      </c>
    </row>
    <row r="29" spans="1:3">
      <c r="A29" s="4" t="s">
        <v>158</v>
      </c>
      <c r="B29" s="5" t="n">
        <v>622</v>
      </c>
      <c r="C29" s="5" t="n">
        <v>703</v>
      </c>
    </row>
    <row r="30" spans="1:3">
      <c r="A30" s="4" t="s">
        <v>159</v>
      </c>
      <c r="B30" s="5" t="n">
        <v>45</v>
      </c>
      <c r="C30" s="5" t="n">
        <v>62</v>
      </c>
    </row>
    <row r="31" spans="1:3">
      <c r="A31" s="4" t="s">
        <v>160</v>
      </c>
      <c r="B31" s="5" t="n">
        <v>4041</v>
      </c>
      <c r="C31" s="5" t="n">
        <v>4111</v>
      </c>
    </row>
    <row r="32" spans="1:3">
      <c r="A32" s="4" t="s">
        <v>1301</v>
      </c>
      <c r="B32" s="5" t="n">
        <v>33188</v>
      </c>
      <c r="C32" s="5" t="n">
        <v>31459</v>
      </c>
    </row>
    <row r="33" spans="1:3">
      <c r="A33" s="4" t="s">
        <v>109</v>
      </c>
      <c r="B33" s="5" t="n">
        <v>-11635</v>
      </c>
      <c r="C33" s="5" t="n">
        <v>-11423</v>
      </c>
    </row>
    <row r="34" spans="1:3">
      <c r="A34" s="4" t="s">
        <v>1302</v>
      </c>
      <c r="B34" s="5" t="n">
        <v>627</v>
      </c>
      <c r="C34" s="5" t="n">
        <v>612</v>
      </c>
    </row>
    <row r="35" spans="1:3">
      <c r="A35" s="4" t="s">
        <v>1303</v>
      </c>
      <c r="B35" s="5" t="n">
        <v>346</v>
      </c>
      <c r="C35" s="5" t="n">
        <v>408</v>
      </c>
    </row>
    <row r="36" spans="1:3">
      <c r="A36" s="4" t="s">
        <v>162</v>
      </c>
      <c r="B36" s="5" t="n">
        <v>5</v>
      </c>
      <c r="C36" s="5" t="n">
        <v>603</v>
      </c>
    </row>
    <row r="37" spans="1:3">
      <c r="A37" s="4" t="s">
        <v>163</v>
      </c>
      <c r="B37" s="5" t="n">
        <v>8893</v>
      </c>
      <c r="C37" s="5" t="n">
        <v>7451</v>
      </c>
    </row>
    <row r="38" spans="1:3">
      <c r="A38" s="4" t="s">
        <v>1304</v>
      </c>
      <c r="B38" s="5" t="n">
        <v>5471</v>
      </c>
      <c r="C38" s="5" t="n">
        <v>4311</v>
      </c>
    </row>
    <row r="39" spans="1:3">
      <c r="A39" s="4" t="s">
        <v>1305</v>
      </c>
      <c r="B39" s="5" t="n">
        <v>89</v>
      </c>
      <c r="C39" s="5" t="n">
        <v>106</v>
      </c>
    </row>
    <row r="40" spans="1:3">
      <c r="A40" s="4" t="s">
        <v>38</v>
      </c>
    </row>
    <row r="41" spans="1:3">
      <c r="A41" s="3" t="s">
        <v>1300</v>
      </c>
    </row>
    <row r="42" spans="1:3">
      <c r="A42" s="4" t="s">
        <v>158</v>
      </c>
      <c r="B42" s="5" t="n">
        <v>454</v>
      </c>
      <c r="C42" s="5" t="n">
        <v>434</v>
      </c>
    </row>
    <row r="43" spans="1:3">
      <c r="A43" s="4" t="s">
        <v>159</v>
      </c>
      <c r="B43" s="5" t="n">
        <v>55</v>
      </c>
      <c r="C43" s="5" t="n">
        <v>46</v>
      </c>
    </row>
    <row r="44" spans="1:3">
      <c r="A44" s="4" t="s">
        <v>160</v>
      </c>
      <c r="B44" s="5" t="n">
        <v>2316</v>
      </c>
      <c r="C44" s="5" t="n">
        <v>2454</v>
      </c>
    </row>
    <row r="45" spans="1:3">
      <c r="A45" s="4" t="s">
        <v>1301</v>
      </c>
      <c r="B45" s="5" t="n">
        <v>19111</v>
      </c>
      <c r="C45" s="5" t="n">
        <v>18792</v>
      </c>
    </row>
    <row r="46" spans="1:3">
      <c r="A46" s="4" t="s">
        <v>109</v>
      </c>
      <c r="B46" s="5" t="n">
        <v>-5003</v>
      </c>
      <c r="C46" s="5" t="n">
        <v>-4968</v>
      </c>
    </row>
    <row r="47" spans="1:3">
      <c r="A47" s="4" t="s">
        <v>1302</v>
      </c>
      <c r="B47" s="5" t="n">
        <v>318</v>
      </c>
      <c r="C47" s="5" t="n">
        <v>311</v>
      </c>
    </row>
    <row r="48" spans="1:3">
      <c r="A48" s="4" t="s">
        <v>1303</v>
      </c>
      <c r="B48" s="5" t="n">
        <v>426</v>
      </c>
      <c r="C48" s="5" t="n">
        <v>406</v>
      </c>
    </row>
    <row r="49" spans="1:3">
      <c r="A49" s="4" t="s">
        <v>162</v>
      </c>
      <c r="B49" s="5" t="n">
        <v>470</v>
      </c>
      <c r="C49" s="5" t="n">
        <v>270</v>
      </c>
    </row>
    <row r="50" spans="1:3">
      <c r="A50" s="4" t="s">
        <v>163</v>
      </c>
      <c r="B50" s="5" t="n">
        <v>6795</v>
      </c>
      <c r="C50" s="5" t="n">
        <v>7051</v>
      </c>
    </row>
    <row r="51" spans="1:3">
      <c r="A51" s="4" t="s">
        <v>1304</v>
      </c>
      <c r="B51" s="5" t="n">
        <v>579</v>
      </c>
      <c r="C51" s="5" t="n">
        <v>586</v>
      </c>
    </row>
    <row r="52" spans="1:3">
      <c r="A52" s="4" t="s">
        <v>1305</v>
      </c>
      <c r="B52" s="5" t="n">
        <v>95</v>
      </c>
      <c r="C52" s="5" t="n">
        <v>93</v>
      </c>
    </row>
    <row r="53" spans="1:3">
      <c r="A53" s="4" t="s">
        <v>1306</v>
      </c>
    </row>
    <row r="54" spans="1:3">
      <c r="A54" s="3" t="s">
        <v>1300</v>
      </c>
    </row>
    <row r="55" spans="1:3">
      <c r="A55" s="4" t="s">
        <v>1307</v>
      </c>
      <c r="B55" s="5" t="n">
        <v>5</v>
      </c>
      <c r="C55" s="5" t="n">
        <v>5</v>
      </c>
    </row>
    <row r="56" spans="1:3">
      <c r="A56" s="4" t="s">
        <v>158</v>
      </c>
      <c r="B56" s="5" t="n">
        <v>52</v>
      </c>
      <c r="C56" s="5" t="n">
        <v>52</v>
      </c>
    </row>
    <row r="57" spans="1:3">
      <c r="A57" s="4" t="s">
        <v>159</v>
      </c>
      <c r="B57" s="5" t="n">
        <v>12</v>
      </c>
      <c r="C57" s="5" t="n">
        <v>39</v>
      </c>
    </row>
    <row r="58" spans="1:3">
      <c r="A58" s="4" t="s">
        <v>160</v>
      </c>
      <c r="B58" s="5" t="n">
        <v>1032</v>
      </c>
      <c r="C58" s="5" t="n">
        <v>1041</v>
      </c>
    </row>
    <row r="59" spans="1:3">
      <c r="A59" s="4" t="s">
        <v>1303</v>
      </c>
      <c r="B59" s="5" t="n">
        <v>2</v>
      </c>
      <c r="C59" s="5" t="n">
        <v>10</v>
      </c>
    </row>
    <row r="60" spans="1:3">
      <c r="A60" s="4" t="s">
        <v>162</v>
      </c>
      <c r="B60" s="5" t="n">
        <v>54</v>
      </c>
      <c r="C60" s="5" t="n">
        <v>53</v>
      </c>
    </row>
    <row r="61" spans="1:3">
      <c r="A61" s="4" t="s">
        <v>163</v>
      </c>
      <c r="B61" s="5" t="n">
        <v>1082</v>
      </c>
      <c r="C61" s="5" t="n">
        <v>1111</v>
      </c>
    </row>
    <row r="62" spans="1:3">
      <c r="A62" s="4" t="s">
        <v>1294</v>
      </c>
    </row>
    <row r="63" spans="1:3">
      <c r="A63" s="3" t="s">
        <v>1300</v>
      </c>
    </row>
    <row r="64" spans="1:3">
      <c r="A64" s="4" t="s">
        <v>1307</v>
      </c>
      <c r="B64" s="5" t="n">
        <v>630</v>
      </c>
      <c r="C64" s="5" t="n">
        <v>699</v>
      </c>
    </row>
    <row r="65" spans="1:3">
      <c r="A65" s="4" t="s">
        <v>163</v>
      </c>
      <c r="B65" s="5" t="n">
        <v>475</v>
      </c>
      <c r="C65" s="5" t="n">
        <v>450</v>
      </c>
    </row>
    <row r="66" spans="1:3">
      <c r="A66" s="4" t="s">
        <v>1295</v>
      </c>
    </row>
    <row r="67" spans="1:3">
      <c r="A67" s="3" t="s">
        <v>1300</v>
      </c>
    </row>
    <row r="68" spans="1:3">
      <c r="A68" s="4" t="s">
        <v>1307</v>
      </c>
      <c r="B68" s="5" t="n">
        <v>495</v>
      </c>
      <c r="C68" s="5" t="n">
        <v>547</v>
      </c>
    </row>
    <row r="69" spans="1:3">
      <c r="A69" s="4" t="s">
        <v>163</v>
      </c>
      <c r="B69" s="5" t="n">
        <v>325</v>
      </c>
      <c r="C69" s="5" t="n">
        <v>300</v>
      </c>
    </row>
    <row r="70" spans="1:3">
      <c r="A70" s="4" t="s">
        <v>1297</v>
      </c>
    </row>
    <row r="71" spans="1:3">
      <c r="A71" s="3" t="s">
        <v>1300</v>
      </c>
    </row>
    <row r="72" spans="1:3">
      <c r="A72" s="4" t="s">
        <v>1307</v>
      </c>
      <c r="B72" s="5" t="n">
        <v>317</v>
      </c>
      <c r="C72" s="5" t="n">
        <v>357</v>
      </c>
    </row>
    <row r="73" spans="1:3">
      <c r="A73" s="4" t="s">
        <v>163</v>
      </c>
      <c r="B73" s="5" t="n">
        <v>250</v>
      </c>
      <c r="C73" s="5" t="n">
        <v>225</v>
      </c>
    </row>
    <row r="74" spans="1:3">
      <c r="A74" s="4" t="s">
        <v>1274</v>
      </c>
    </row>
    <row r="75" spans="1:3">
      <c r="A75" s="3" t="s">
        <v>1300</v>
      </c>
    </row>
    <row r="76" spans="1:3">
      <c r="A76" s="4" t="s">
        <v>1307</v>
      </c>
      <c r="B76" s="5" t="n">
        <v>534</v>
      </c>
      <c r="C76" s="5" t="n">
        <v>564</v>
      </c>
    </row>
    <row r="77" spans="1:3">
      <c r="A77" s="4" t="s">
        <v>163</v>
      </c>
      <c r="B77" s="5" t="n">
        <v>350</v>
      </c>
      <c r="C77" s="5" t="n">
        <v>325</v>
      </c>
    </row>
    <row r="78" spans="1:3">
      <c r="A78" s="4" t="s">
        <v>485</v>
      </c>
    </row>
    <row r="79" spans="1:3">
      <c r="A79" s="3" t="s">
        <v>1300</v>
      </c>
    </row>
    <row r="80" spans="1:3">
      <c r="A80" s="4" t="s">
        <v>159</v>
      </c>
      <c r="B80" s="5" t="n">
        <v>140</v>
      </c>
      <c r="C80" s="5" t="n">
        <v>123</v>
      </c>
    </row>
    <row r="81" spans="1:3">
      <c r="A81" s="4" t="s">
        <v>1301</v>
      </c>
      <c r="B81" s="5" t="n">
        <v>4018</v>
      </c>
      <c r="C81" s="5" t="n">
        <v>4007</v>
      </c>
    </row>
    <row r="82" spans="1:3">
      <c r="A82" s="4" t="s">
        <v>109</v>
      </c>
      <c r="B82" s="5" t="n">
        <v>-733</v>
      </c>
      <c r="C82" s="5" t="n">
        <v>-698</v>
      </c>
    </row>
    <row r="83" spans="1:3">
      <c r="A83" s="4" t="s">
        <v>1302</v>
      </c>
      <c r="B83" s="5" t="n">
        <v>280</v>
      </c>
      <c r="C83" s="5" t="n">
        <v>261</v>
      </c>
    </row>
    <row r="84" spans="1:3">
      <c r="A84" s="4" t="s">
        <v>162</v>
      </c>
      <c r="B84" s="5" t="n">
        <v>173</v>
      </c>
      <c r="C84" s="5" t="n">
        <v>174</v>
      </c>
    </row>
    <row r="85" spans="1:3">
      <c r="A85" s="4" t="s">
        <v>163</v>
      </c>
      <c r="B85" s="5" t="n">
        <v>1583</v>
      </c>
      <c r="C85" s="5" t="n">
        <v>1587</v>
      </c>
    </row>
    <row r="86" spans="1:3">
      <c r="A86" s="4" t="s">
        <v>1304</v>
      </c>
      <c r="B86" s="5" t="n">
        <v>107</v>
      </c>
      <c r="C86" s="5" t="n">
        <v>106</v>
      </c>
    </row>
    <row r="87" spans="1:3">
      <c r="A87" s="4" t="s">
        <v>1305</v>
      </c>
      <c r="B87" s="6" t="n">
        <v>212</v>
      </c>
      <c r="C87" s="6" t="n">
        <v>2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98</v>
      </c>
    </row>
    <row r="2" spans="1:3">
      <c r="A2" s="3" t="s">
        <v>478</v>
      </c>
    </row>
    <row r="3" spans="1:3">
      <c r="A3" s="4" t="s">
        <v>117</v>
      </c>
      <c r="B3" s="6" t="n">
        <v>1602</v>
      </c>
      <c r="C3" s="6" t="n">
        <v>1409</v>
      </c>
    </row>
    <row r="4" spans="1:3">
      <c r="A4" s="4" t="s">
        <v>123</v>
      </c>
      <c r="B4" s="5" t="n">
        <v>470</v>
      </c>
      <c r="C4" s="5" t="n">
        <v>577</v>
      </c>
    </row>
    <row r="5" spans="1:3">
      <c r="A5" s="4" t="s">
        <v>1303</v>
      </c>
      <c r="B5" s="5" t="n">
        <v>1810</v>
      </c>
      <c r="C5" s="5" t="n">
        <v>2085</v>
      </c>
    </row>
    <row r="6" spans="1:3">
      <c r="A6" s="4" t="s">
        <v>133</v>
      </c>
      <c r="B6" s="5" t="n">
        <v>8040</v>
      </c>
      <c r="C6" s="5" t="n">
        <v>7806</v>
      </c>
    </row>
    <row r="7" spans="1:3">
      <c r="A7" s="4" t="s">
        <v>1305</v>
      </c>
      <c r="B7" s="5" t="n">
        <v>1587</v>
      </c>
      <c r="C7" s="5" t="n">
        <v>1650</v>
      </c>
    </row>
    <row r="8" spans="1:3">
      <c r="A8" s="4" t="s">
        <v>481</v>
      </c>
    </row>
    <row r="9" spans="1:3">
      <c r="A9" s="3" t="s">
        <v>478</v>
      </c>
    </row>
    <row r="10" spans="1:3">
      <c r="A10" s="4" t="s">
        <v>117</v>
      </c>
      <c r="B10" s="5" t="n">
        <v>1235</v>
      </c>
      <c r="C10" s="5" t="n">
        <v>1060</v>
      </c>
    </row>
    <row r="11" spans="1:3">
      <c r="A11" s="4" t="s">
        <v>1200</v>
      </c>
      <c r="B11" s="5" t="n">
        <v>1235</v>
      </c>
      <c r="C11" s="5" t="n">
        <v>1060</v>
      </c>
    </row>
    <row r="12" spans="1:3">
      <c r="A12" s="4" t="s">
        <v>123</v>
      </c>
      <c r="B12" s="5" t="n">
        <v>-1</v>
      </c>
      <c r="C12" s="5" t="n">
        <v>-1</v>
      </c>
    </row>
    <row r="13" spans="1:3">
      <c r="A13" s="4" t="s">
        <v>1303</v>
      </c>
      <c r="B13" s="5" t="n">
        <v>2</v>
      </c>
      <c r="C13" s="5" t="n">
        <v>4</v>
      </c>
    </row>
    <row r="14" spans="1:3">
      <c r="A14" s="4" t="s">
        <v>133</v>
      </c>
      <c r="B14" s="5" t="n">
        <v>40</v>
      </c>
      <c r="C14" s="5" t="n">
        <v>21</v>
      </c>
    </row>
    <row r="15" spans="1:3">
      <c r="A15" s="4" t="s">
        <v>1305</v>
      </c>
      <c r="B15" s="5" t="n">
        <v>11</v>
      </c>
      <c r="C15" s="5" t="n">
        <v>12</v>
      </c>
    </row>
    <row r="16" spans="1:3">
      <c r="A16" s="4" t="s">
        <v>1309</v>
      </c>
      <c r="B16" s="5" t="n">
        <v>52</v>
      </c>
      <c r="C16" s="5" t="n">
        <v>36</v>
      </c>
    </row>
    <row r="17" spans="1:3">
      <c r="A17" s="4" t="s">
        <v>1310</v>
      </c>
      <c r="B17" s="5" t="n">
        <v>1183</v>
      </c>
      <c r="C17" s="5" t="n">
        <v>1024</v>
      </c>
    </row>
    <row r="18" spans="1:3">
      <c r="A18" s="4" t="s">
        <v>487</v>
      </c>
    </row>
    <row r="19" spans="1:3">
      <c r="A19" s="3" t="s">
        <v>478</v>
      </c>
    </row>
    <row r="20" spans="1:3">
      <c r="A20" s="4" t="s">
        <v>117</v>
      </c>
      <c r="B20" s="5" t="n">
        <v>998</v>
      </c>
      <c r="C20" s="5" t="n">
        <v>822</v>
      </c>
    </row>
    <row r="21" spans="1:3">
      <c r="A21" s="4" t="s">
        <v>1200</v>
      </c>
      <c r="B21" s="5" t="n">
        <v>998</v>
      </c>
      <c r="C21" s="5" t="n">
        <v>822</v>
      </c>
    </row>
    <row r="22" spans="1:3">
      <c r="A22" s="4" t="s">
        <v>123</v>
      </c>
      <c r="B22" s="5" t="n">
        <v>-1</v>
      </c>
      <c r="C22" s="5" t="n">
        <v>-1</v>
      </c>
    </row>
    <row r="23" spans="1:3">
      <c r="A23" s="4" t="s">
        <v>133</v>
      </c>
      <c r="B23" s="5" t="n">
        <v>40</v>
      </c>
      <c r="C23" s="5" t="n">
        <v>21</v>
      </c>
    </row>
    <row r="24" spans="1:3">
      <c r="A24" s="4" t="s">
        <v>1309</v>
      </c>
      <c r="B24" s="5" t="n">
        <v>39</v>
      </c>
      <c r="C24" s="5" t="n">
        <v>20</v>
      </c>
    </row>
    <row r="25" spans="1:3">
      <c r="A25" s="4" t="s">
        <v>1310</v>
      </c>
      <c r="B25" s="5" t="n">
        <v>959</v>
      </c>
      <c r="C25" s="5" t="n">
        <v>802</v>
      </c>
    </row>
    <row r="26" spans="1:3">
      <c r="A26" s="4" t="s">
        <v>1311</v>
      </c>
    </row>
    <row r="27" spans="1:3">
      <c r="A27" s="3" t="s">
        <v>478</v>
      </c>
    </row>
    <row r="28" spans="1:3">
      <c r="A28" s="4" t="s">
        <v>117</v>
      </c>
      <c r="B28" s="5" t="n">
        <v>187</v>
      </c>
      <c r="C28" s="5" t="n">
        <v>190</v>
      </c>
    </row>
    <row r="29" spans="1:3">
      <c r="A29" s="4" t="s">
        <v>1200</v>
      </c>
      <c r="B29" s="5" t="n">
        <v>187</v>
      </c>
      <c r="C29" s="5" t="n">
        <v>190</v>
      </c>
    </row>
    <row r="30" spans="1:3">
      <c r="A30" s="4" t="s">
        <v>1310</v>
      </c>
      <c r="B30" s="5" t="n">
        <v>187</v>
      </c>
      <c r="C30" s="5" t="n">
        <v>190</v>
      </c>
    </row>
    <row r="31" spans="1:3">
      <c r="A31" s="4" t="s">
        <v>1312</v>
      </c>
    </row>
    <row r="32" spans="1:3">
      <c r="A32" s="3" t="s">
        <v>478</v>
      </c>
    </row>
    <row r="33" spans="1:3">
      <c r="A33" s="4" t="s">
        <v>117</v>
      </c>
      <c r="B33" s="5" t="n">
        <v>50</v>
      </c>
      <c r="C33" s="5" t="n">
        <v>48</v>
      </c>
    </row>
    <row r="34" spans="1:3">
      <c r="A34" s="4" t="s">
        <v>1200</v>
      </c>
      <c r="B34" s="5" t="n">
        <v>50</v>
      </c>
      <c r="C34" s="5" t="n">
        <v>48</v>
      </c>
    </row>
    <row r="35" spans="1:3">
      <c r="A35" s="4" t="s">
        <v>1303</v>
      </c>
      <c r="B35" s="5" t="n">
        <v>2</v>
      </c>
      <c r="C35" s="5" t="n">
        <v>4</v>
      </c>
    </row>
    <row r="36" spans="1:3">
      <c r="A36" s="4" t="s">
        <v>1305</v>
      </c>
      <c r="B36" s="5" t="n">
        <v>11</v>
      </c>
      <c r="C36" s="5" t="n">
        <v>12</v>
      </c>
    </row>
    <row r="37" spans="1:3">
      <c r="A37" s="4" t="s">
        <v>1309</v>
      </c>
      <c r="B37" s="5" t="n">
        <v>13</v>
      </c>
      <c r="C37" s="5" t="n">
        <v>16</v>
      </c>
    </row>
    <row r="38" spans="1:3">
      <c r="A38" s="4" t="s">
        <v>1310</v>
      </c>
      <c r="B38" s="5" t="n">
        <v>37</v>
      </c>
      <c r="C38" s="5" t="n">
        <v>32</v>
      </c>
    </row>
    <row r="39" spans="1:3">
      <c r="A39" s="4" t="s">
        <v>41</v>
      </c>
    </row>
    <row r="40" spans="1:3">
      <c r="A40" s="3" t="s">
        <v>478</v>
      </c>
    </row>
    <row r="41" spans="1:3">
      <c r="A41" s="4" t="s">
        <v>149</v>
      </c>
      <c r="B41" s="5" t="n">
        <v>79</v>
      </c>
      <c r="C41" s="5" t="n">
        <v>114</v>
      </c>
    </row>
    <row r="42" spans="1:3">
      <c r="A42" s="4" t="s">
        <v>123</v>
      </c>
      <c r="B42" s="5" t="n">
        <v>157</v>
      </c>
      <c r="C42" s="5" t="n">
        <v>202</v>
      </c>
    </row>
    <row r="43" spans="1:3">
      <c r="A43" s="4" t="s">
        <v>1303</v>
      </c>
      <c r="B43" s="5" t="n">
        <v>69</v>
      </c>
      <c r="C43" s="5" t="n">
        <v>74</v>
      </c>
    </row>
    <row r="44" spans="1:3">
      <c r="A44" s="4" t="s">
        <v>133</v>
      </c>
      <c r="B44" s="5" t="n">
        <v>842</v>
      </c>
      <c r="C44" s="5" t="n">
        <v>817</v>
      </c>
    </row>
    <row r="45" spans="1:3">
      <c r="A45" s="4" t="s">
        <v>1305</v>
      </c>
      <c r="B45" s="5" t="n">
        <v>79</v>
      </c>
      <c r="C45" s="5" t="n">
        <v>93</v>
      </c>
    </row>
    <row r="46" spans="1:3">
      <c r="A46" s="4" t="s">
        <v>1313</v>
      </c>
    </row>
    <row r="47" spans="1:3">
      <c r="A47" s="3" t="s">
        <v>478</v>
      </c>
    </row>
    <row r="48" spans="1:3">
      <c r="A48" s="4" t="s">
        <v>149</v>
      </c>
      <c r="B48" s="5" t="n">
        <v>67</v>
      </c>
      <c r="C48" s="5" t="n">
        <v>93</v>
      </c>
    </row>
    <row r="49" spans="1:3">
      <c r="A49" s="4" t="s">
        <v>1200</v>
      </c>
      <c r="B49" s="5" t="n">
        <v>67</v>
      </c>
      <c r="C49" s="5" t="n">
        <v>93</v>
      </c>
    </row>
    <row r="50" spans="1:3">
      <c r="A50" s="4" t="s">
        <v>1310</v>
      </c>
      <c r="B50" s="5" t="n">
        <v>67</v>
      </c>
      <c r="C50" s="5" t="n">
        <v>93</v>
      </c>
    </row>
    <row r="51" spans="1:3">
      <c r="A51" s="4" t="s">
        <v>44</v>
      </c>
    </row>
    <row r="52" spans="1:3">
      <c r="A52" s="3" t="s">
        <v>478</v>
      </c>
    </row>
    <row r="53" spans="1:3">
      <c r="A53" s="4" t="s">
        <v>149</v>
      </c>
      <c r="B53" s="5" t="n">
        <v>102</v>
      </c>
      <c r="C53" s="5" t="n">
        <v>122</v>
      </c>
    </row>
    <row r="54" spans="1:3">
      <c r="A54" s="4" t="s">
        <v>123</v>
      </c>
      <c r="B54" s="5" t="n">
        <v>63</v>
      </c>
      <c r="C54" s="5" t="n">
        <v>43</v>
      </c>
    </row>
    <row r="55" spans="1:3">
      <c r="A55" s="4" t="s">
        <v>1303</v>
      </c>
      <c r="B55" s="5" t="n">
        <v>92</v>
      </c>
      <c r="C55" s="5" t="n">
        <v>107</v>
      </c>
    </row>
    <row r="56" spans="1:3">
      <c r="A56" s="4" t="s">
        <v>133</v>
      </c>
      <c r="B56" s="5" t="n">
        <v>1050</v>
      </c>
      <c r="C56" s="5" t="n">
        <v>1009</v>
      </c>
    </row>
    <row r="57" spans="1:3">
      <c r="A57" s="4" t="s">
        <v>1305</v>
      </c>
      <c r="B57" s="5" t="n">
        <v>29</v>
      </c>
      <c r="C57" s="5" t="n">
        <v>16</v>
      </c>
    </row>
    <row r="58" spans="1:3">
      <c r="A58" s="4" t="s">
        <v>1314</v>
      </c>
    </row>
    <row r="59" spans="1:3">
      <c r="A59" s="3" t="s">
        <v>478</v>
      </c>
    </row>
    <row r="60" spans="1:3">
      <c r="A60" s="4" t="s">
        <v>149</v>
      </c>
      <c r="B60" s="5" t="n">
        <v>89</v>
      </c>
      <c r="C60" s="5" t="n">
        <v>118</v>
      </c>
    </row>
    <row r="61" spans="1:3">
      <c r="A61" s="4" t="s">
        <v>1200</v>
      </c>
      <c r="B61" s="5" t="n">
        <v>89</v>
      </c>
      <c r="C61" s="5" t="n">
        <v>118</v>
      </c>
    </row>
    <row r="62" spans="1:3">
      <c r="A62" s="4" t="s">
        <v>1310</v>
      </c>
      <c r="B62" s="6" t="n">
        <v>89</v>
      </c>
      <c r="C62" s="6" t="n">
        <v>1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98</v>
      </c>
    </row>
    <row r="2" spans="1:3">
      <c r="A2" s="3" t="s">
        <v>478</v>
      </c>
    </row>
    <row r="3" spans="1:3">
      <c r="A3" s="4" t="s">
        <v>1316</v>
      </c>
      <c r="B3" s="6" t="n">
        <v>1602</v>
      </c>
      <c r="C3" s="6" t="n">
        <v>1409</v>
      </c>
    </row>
    <row r="4" spans="1:3">
      <c r="A4" s="4" t="s">
        <v>481</v>
      </c>
    </row>
    <row r="5" spans="1:3">
      <c r="A5" s="3" t="s">
        <v>478</v>
      </c>
    </row>
    <row r="6" spans="1:3">
      <c r="A6" s="4" t="s">
        <v>1316</v>
      </c>
      <c r="B6" s="6" t="n">
        <v>1235</v>
      </c>
      <c r="C6" s="5" t="n">
        <v>1060</v>
      </c>
    </row>
    <row r="7" spans="1:3">
      <c r="A7" s="4" t="s">
        <v>1317</v>
      </c>
    </row>
    <row r="8" spans="1:3">
      <c r="A8" s="3" t="s">
        <v>478</v>
      </c>
    </row>
    <row r="9" spans="1:3">
      <c r="A9" s="4" t="s">
        <v>1318</v>
      </c>
      <c r="B9" s="4" t="s">
        <v>622</v>
      </c>
    </row>
    <row r="10" spans="1:3">
      <c r="A10" s="4" t="s">
        <v>1319</v>
      </c>
    </row>
    <row r="11" spans="1:3">
      <c r="A11" s="3" t="s">
        <v>478</v>
      </c>
    </row>
    <row r="12" spans="1:3">
      <c r="A12" s="4" t="s">
        <v>1316</v>
      </c>
      <c r="B12" s="6" t="n">
        <v>973</v>
      </c>
      <c r="C12" s="5" t="n">
        <v>797</v>
      </c>
    </row>
    <row r="13" spans="1:3">
      <c r="A13" s="4" t="s">
        <v>625</v>
      </c>
    </row>
    <row r="14" spans="1:3">
      <c r="A14" s="3" t="s">
        <v>478</v>
      </c>
    </row>
    <row r="15" spans="1:3">
      <c r="A15" s="4" t="s">
        <v>1318</v>
      </c>
      <c r="B15" s="4" t="s">
        <v>626</v>
      </c>
    </row>
    <row r="16" spans="1:3">
      <c r="A16" s="4" t="s">
        <v>1320</v>
      </c>
    </row>
    <row r="17" spans="1:3">
      <c r="A17" s="3" t="s">
        <v>478</v>
      </c>
    </row>
    <row r="18" spans="1:3">
      <c r="A18" s="4" t="s">
        <v>1316</v>
      </c>
      <c r="B18" s="6" t="n">
        <v>25</v>
      </c>
      <c r="C18" s="5" t="n">
        <v>25</v>
      </c>
    </row>
    <row r="19" spans="1:3">
      <c r="A19" s="4" t="s">
        <v>487</v>
      </c>
    </row>
    <row r="20" spans="1:3">
      <c r="A20" s="3" t="s">
        <v>478</v>
      </c>
    </row>
    <row r="21" spans="1:3">
      <c r="A21" s="4" t="s">
        <v>1316</v>
      </c>
      <c r="B21" s="6" t="n">
        <v>998</v>
      </c>
      <c r="C21" s="6" t="n">
        <v>8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98</v>
      </c>
    </row>
    <row r="2" spans="1:3">
      <c r="A2" s="4" t="s">
        <v>41</v>
      </c>
    </row>
    <row r="3" spans="1:3">
      <c r="A3" s="3" t="s">
        <v>478</v>
      </c>
    </row>
    <row r="4" spans="1:3">
      <c r="A4" s="4" t="s">
        <v>1322</v>
      </c>
      <c r="B4" s="6" t="n">
        <v>253</v>
      </c>
      <c r="C4" s="6" t="n">
        <v>269</v>
      </c>
    </row>
    <row r="5" spans="1:3">
      <c r="A5" s="4" t="s">
        <v>1323</v>
      </c>
      <c r="B5" s="5" t="n">
        <v>67</v>
      </c>
      <c r="C5" s="5" t="n">
        <v>93</v>
      </c>
    </row>
    <row r="6" spans="1:3">
      <c r="A6" s="4" t="s">
        <v>1324</v>
      </c>
      <c r="B6" s="5" t="n">
        <v>186</v>
      </c>
      <c r="C6" s="5" t="n">
        <v>176</v>
      </c>
    </row>
    <row r="7" spans="1:3">
      <c r="A7" s="4" t="s">
        <v>44</v>
      </c>
    </row>
    <row r="8" spans="1:3">
      <c r="A8" s="3" t="s">
        <v>478</v>
      </c>
    </row>
    <row r="9" spans="1:3">
      <c r="A9" s="4" t="s">
        <v>1322</v>
      </c>
      <c r="B9" s="5" t="n">
        <v>322</v>
      </c>
      <c r="C9" s="5" t="n">
        <v>336</v>
      </c>
    </row>
    <row r="10" spans="1:3">
      <c r="A10" s="4" t="s">
        <v>1323</v>
      </c>
      <c r="B10" s="5" t="n">
        <v>89</v>
      </c>
      <c r="C10" s="5" t="n">
        <v>118</v>
      </c>
    </row>
    <row r="11" spans="1:3">
      <c r="A11" s="4" t="s">
        <v>1324</v>
      </c>
      <c r="B11" s="6" t="n">
        <v>233</v>
      </c>
      <c r="C11" s="6" t="n">
        <v>2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5</v>
      </c>
      <c r="B1" s="2" t="s">
        <v>1</v>
      </c>
    </row>
    <row r="2" spans="1:3">
      <c r="B2" s="2" t="s">
        <v>2</v>
      </c>
      <c r="C2" s="2" t="s">
        <v>51</v>
      </c>
    </row>
    <row r="3" spans="1:3">
      <c r="A3" s="4" t="s">
        <v>41</v>
      </c>
    </row>
    <row r="4" spans="1:3">
      <c r="A4" s="3" t="s">
        <v>478</v>
      </c>
    </row>
    <row r="5" spans="1:3">
      <c r="A5" s="4" t="s">
        <v>1322</v>
      </c>
      <c r="B5" s="6" t="n">
        <v>575</v>
      </c>
      <c r="C5" s="6" t="n">
        <v>567</v>
      </c>
    </row>
    <row r="6" spans="1:3">
      <c r="A6" s="4" t="s">
        <v>1326</v>
      </c>
      <c r="B6" s="5" t="n">
        <v>4</v>
      </c>
      <c r="C6" s="5" t="n">
        <v>3</v>
      </c>
    </row>
    <row r="7" spans="1:3">
      <c r="A7" s="4" t="s">
        <v>1327</v>
      </c>
      <c r="B7" s="5" t="n">
        <v>597</v>
      </c>
      <c r="C7" s="5" t="n">
        <v>585</v>
      </c>
    </row>
    <row r="8" spans="1:3">
      <c r="A8" s="4" t="s">
        <v>1328</v>
      </c>
      <c r="B8" s="5" t="n">
        <v>2</v>
      </c>
      <c r="C8" s="5" t="n">
        <v>2</v>
      </c>
    </row>
    <row r="9" spans="1:3">
      <c r="A9" s="4" t="s">
        <v>44</v>
      </c>
    </row>
    <row r="10" spans="1:3">
      <c r="A10" s="3" t="s">
        <v>478</v>
      </c>
    </row>
    <row r="11" spans="1:3">
      <c r="A11" s="4" t="s">
        <v>1322</v>
      </c>
      <c r="B11" s="5" t="n">
        <v>734</v>
      </c>
      <c r="C11" s="5" t="n">
        <v>694</v>
      </c>
    </row>
    <row r="12" spans="1:3">
      <c r="A12" s="4" t="s">
        <v>1326</v>
      </c>
      <c r="B12" s="5" t="n">
        <v>5</v>
      </c>
      <c r="C12" s="5" t="n">
        <v>3</v>
      </c>
    </row>
    <row r="13" spans="1:3">
      <c r="A13" s="4" t="s">
        <v>1327</v>
      </c>
      <c r="B13" s="5" t="n">
        <v>758</v>
      </c>
      <c r="C13" s="5" t="n">
        <v>711</v>
      </c>
    </row>
    <row r="14" spans="1:3">
      <c r="A14" s="4" t="s">
        <v>1328</v>
      </c>
      <c r="B14" s="6" t="n">
        <v>3</v>
      </c>
      <c r="C14" s="6"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776</v>
      </c>
    </row>
    <row r="2" spans="1:2">
      <c r="A2" s="4" t="s">
        <v>1330</v>
      </c>
    </row>
    <row r="3" spans="1:2">
      <c r="A3" s="3" t="s">
        <v>1331</v>
      </c>
    </row>
    <row r="4" spans="1:2">
      <c r="A4" s="4" t="s">
        <v>1332</v>
      </c>
      <c r="B4" s="6" t="n">
        <v>86</v>
      </c>
    </row>
    <row r="5" spans="1:2">
      <c r="A5" s="4" t="s">
        <v>1333</v>
      </c>
      <c r="B5" s="4" t="s">
        <v>1334</v>
      </c>
    </row>
    <row r="6" spans="1:2">
      <c r="A6" s="4" t="s">
        <v>1335</v>
      </c>
    </row>
    <row r="7" spans="1:2">
      <c r="A7" s="3" t="s">
        <v>1331</v>
      </c>
    </row>
    <row r="8" spans="1:2">
      <c r="A8" s="4" t="s">
        <v>1332</v>
      </c>
      <c r="B8" s="6" t="n">
        <v>121</v>
      </c>
    </row>
    <row r="9" spans="1:2">
      <c r="A9" s="4" t="s">
        <v>1333</v>
      </c>
      <c r="B9" s="4" t="s">
        <v>1336</v>
      </c>
    </row>
    <row r="10" spans="1:2">
      <c r="A10" s="4" t="s">
        <v>1337</v>
      </c>
    </row>
    <row r="11" spans="1:2">
      <c r="A11" s="3" t="s">
        <v>1331</v>
      </c>
    </row>
    <row r="12" spans="1:2">
      <c r="A12" s="4" t="s">
        <v>1332</v>
      </c>
      <c r="B12" s="6" t="n">
        <v>87</v>
      </c>
    </row>
    <row r="13" spans="1:2">
      <c r="A13" s="4" t="s">
        <v>1333</v>
      </c>
      <c r="B13" s="4" t="s">
        <v>1336</v>
      </c>
    </row>
    <row r="14" spans="1:2">
      <c r="A14" s="4" t="s">
        <v>1338</v>
      </c>
    </row>
    <row r="15" spans="1:2">
      <c r="A15" s="3" t="s">
        <v>1331</v>
      </c>
    </row>
    <row r="16" spans="1:2">
      <c r="A16" s="4" t="s">
        <v>1332</v>
      </c>
      <c r="B16" s="6" t="n">
        <v>82</v>
      </c>
    </row>
    <row r="17" spans="1:2">
      <c r="A17" s="4" t="s">
        <v>1333</v>
      </c>
      <c r="B17" s="4" t="s">
        <v>1336</v>
      </c>
    </row>
    <row r="18" spans="1:2">
      <c r="A18" s="4" t="s">
        <v>1339</v>
      </c>
    </row>
    <row r="19" spans="1:2">
      <c r="A19" s="3" t="s">
        <v>1331</v>
      </c>
    </row>
    <row r="20" spans="1:2">
      <c r="A20" s="4" t="s">
        <v>1332</v>
      </c>
      <c r="B20" s="6" t="n">
        <v>39</v>
      </c>
    </row>
    <row r="21" spans="1:2">
      <c r="A21" s="4" t="s">
        <v>1333</v>
      </c>
      <c r="B21" s="4" t="s">
        <v>1336</v>
      </c>
    </row>
    <row r="22" spans="1:2">
      <c r="A22" s="4" t="s">
        <v>1340</v>
      </c>
    </row>
    <row r="23" spans="1:2">
      <c r="A23" s="3" t="s">
        <v>1331</v>
      </c>
    </row>
    <row r="24" spans="1:2">
      <c r="A24" s="4" t="s">
        <v>1332</v>
      </c>
      <c r="B24" s="6" t="n">
        <v>42</v>
      </c>
    </row>
    <row r="25" spans="1:2">
      <c r="A25" s="4" t="s">
        <v>1341</v>
      </c>
    </row>
    <row r="26" spans="1:2">
      <c r="A26" s="3" t="s">
        <v>1331</v>
      </c>
    </row>
    <row r="27" spans="1:2">
      <c r="A27" s="4" t="s">
        <v>1332</v>
      </c>
      <c r="B27" s="5" t="n">
        <v>457</v>
      </c>
    </row>
    <row r="28" spans="1:2">
      <c r="A28" s="4" t="s">
        <v>1342</v>
      </c>
    </row>
    <row r="29" spans="1:2">
      <c r="A29" s="3" t="s">
        <v>1331</v>
      </c>
    </row>
    <row r="30" spans="1:2">
      <c r="A30" s="4" t="s">
        <v>1332</v>
      </c>
      <c r="B30" s="6" t="n">
        <v>7</v>
      </c>
    </row>
    <row r="31" spans="1:2">
      <c r="A31" s="4" t="s">
        <v>1333</v>
      </c>
      <c r="B31" s="4" t="s">
        <v>1334</v>
      </c>
    </row>
    <row r="32" spans="1:2">
      <c r="A32" s="4" t="s">
        <v>1343</v>
      </c>
    </row>
    <row r="33" spans="1:2">
      <c r="A33" s="3" t="s">
        <v>1331</v>
      </c>
    </row>
    <row r="34" spans="1:2">
      <c r="A34" s="4" t="s">
        <v>1332</v>
      </c>
      <c r="B34" s="6" t="n">
        <v>9</v>
      </c>
    </row>
    <row r="35" spans="1:2">
      <c r="A35" s="4" t="s">
        <v>1333</v>
      </c>
      <c r="B35" s="4" t="s">
        <v>1336</v>
      </c>
    </row>
    <row r="36" spans="1:2">
      <c r="A36" s="4" t="s">
        <v>1344</v>
      </c>
    </row>
    <row r="37" spans="1:2">
      <c r="A37" s="3" t="s">
        <v>1331</v>
      </c>
    </row>
    <row r="38" spans="1:2">
      <c r="A38" s="4" t="s">
        <v>1332</v>
      </c>
      <c r="B38" s="6" t="n">
        <v>9</v>
      </c>
    </row>
    <row r="39" spans="1:2">
      <c r="A39" s="4" t="s">
        <v>1333</v>
      </c>
      <c r="B39" s="4" t="s">
        <v>1336</v>
      </c>
    </row>
    <row r="40" spans="1:2">
      <c r="A40" s="4" t="s">
        <v>1345</v>
      </c>
    </row>
    <row r="41" spans="1:2">
      <c r="A41" s="3" t="s">
        <v>1331</v>
      </c>
    </row>
    <row r="42" spans="1:2">
      <c r="A42" s="4" t="s">
        <v>1332</v>
      </c>
      <c r="B42" s="6" t="n">
        <v>9</v>
      </c>
    </row>
    <row r="43" spans="1:2">
      <c r="A43" s="4" t="s">
        <v>1333</v>
      </c>
      <c r="B43" s="4" t="s">
        <v>1336</v>
      </c>
    </row>
    <row r="44" spans="1:2">
      <c r="A44" s="4" t="s">
        <v>1346</v>
      </c>
    </row>
    <row r="45" spans="1:2">
      <c r="A45" s="3" t="s">
        <v>1331</v>
      </c>
    </row>
    <row r="46" spans="1:2">
      <c r="A46" s="4" t="s">
        <v>1332</v>
      </c>
      <c r="B46" s="6" t="n">
        <v>9</v>
      </c>
    </row>
    <row r="47" spans="1:2">
      <c r="A47" s="4" t="s">
        <v>1333</v>
      </c>
      <c r="B47" s="4" t="s">
        <v>1336</v>
      </c>
    </row>
    <row r="48" spans="1:2">
      <c r="A48" s="4" t="s">
        <v>1347</v>
      </c>
    </row>
    <row r="49" spans="1:2">
      <c r="A49" s="3" t="s">
        <v>1331</v>
      </c>
    </row>
    <row r="50" spans="1:2">
      <c r="A50" s="4" t="s">
        <v>1332</v>
      </c>
      <c r="B50" s="6" t="n">
        <v>9</v>
      </c>
    </row>
    <row r="51" spans="1:2">
      <c r="A51" s="4" t="s">
        <v>1348</v>
      </c>
    </row>
    <row r="52" spans="1:2">
      <c r="A52" s="3" t="s">
        <v>1331</v>
      </c>
    </row>
    <row r="53" spans="1:2">
      <c r="A53" s="4" t="s">
        <v>1332</v>
      </c>
      <c r="B53" s="5" t="n">
        <v>52</v>
      </c>
    </row>
    <row r="54" spans="1:2">
      <c r="A54" s="4" t="s">
        <v>1349</v>
      </c>
    </row>
    <row r="55" spans="1:2">
      <c r="A55" s="3" t="s">
        <v>1331</v>
      </c>
    </row>
    <row r="56" spans="1:2">
      <c r="A56" s="4" t="s">
        <v>1332</v>
      </c>
      <c r="B56" s="6" t="n">
        <v>79</v>
      </c>
    </row>
    <row r="57" spans="1:2">
      <c r="A57" s="4" t="s">
        <v>1333</v>
      </c>
      <c r="B57" s="4" t="s">
        <v>1334</v>
      </c>
    </row>
    <row r="58" spans="1:2">
      <c r="A58" s="4" t="s">
        <v>1350</v>
      </c>
    </row>
    <row r="59" spans="1:2">
      <c r="A59" s="3" t="s">
        <v>1331</v>
      </c>
    </row>
    <row r="60" spans="1:2">
      <c r="A60" s="4" t="s">
        <v>1332</v>
      </c>
      <c r="B60" s="6" t="n">
        <v>112</v>
      </c>
    </row>
    <row r="61" spans="1:2">
      <c r="A61" s="4" t="s">
        <v>1333</v>
      </c>
      <c r="B61" s="4" t="s">
        <v>1336</v>
      </c>
    </row>
    <row r="62" spans="1:2">
      <c r="A62" s="4" t="s">
        <v>1351</v>
      </c>
    </row>
    <row r="63" spans="1:2">
      <c r="A63" s="3" t="s">
        <v>1331</v>
      </c>
    </row>
    <row r="64" spans="1:2">
      <c r="A64" s="4" t="s">
        <v>1332</v>
      </c>
      <c r="B64" s="6" t="n">
        <v>78</v>
      </c>
    </row>
    <row r="65" spans="1:2">
      <c r="A65" s="4" t="s">
        <v>1333</v>
      </c>
      <c r="B65" s="4" t="s">
        <v>1336</v>
      </c>
    </row>
    <row r="66" spans="1:2">
      <c r="A66" s="4" t="s">
        <v>1352</v>
      </c>
    </row>
    <row r="67" spans="1:2">
      <c r="A67" s="3" t="s">
        <v>1331</v>
      </c>
    </row>
    <row r="68" spans="1:2">
      <c r="A68" s="4" t="s">
        <v>1332</v>
      </c>
      <c r="B68" s="6" t="n">
        <v>73</v>
      </c>
    </row>
    <row r="69" spans="1:2">
      <c r="A69" s="4" t="s">
        <v>1333</v>
      </c>
      <c r="B69" s="4" t="s">
        <v>1336</v>
      </c>
    </row>
    <row r="70" spans="1:2">
      <c r="A70" s="4" t="s">
        <v>1353</v>
      </c>
    </row>
    <row r="71" spans="1:2">
      <c r="A71" s="3" t="s">
        <v>1331</v>
      </c>
    </row>
    <row r="72" spans="1:2">
      <c r="A72" s="4" t="s">
        <v>1332</v>
      </c>
      <c r="B72" s="6" t="n">
        <v>30</v>
      </c>
    </row>
    <row r="73" spans="1:2">
      <c r="A73" s="4" t="s">
        <v>1333</v>
      </c>
      <c r="B73" s="4" t="s">
        <v>1336</v>
      </c>
    </row>
    <row r="74" spans="1:2">
      <c r="A74" s="4" t="s">
        <v>1354</v>
      </c>
    </row>
    <row r="75" spans="1:2">
      <c r="A75" s="3" t="s">
        <v>1331</v>
      </c>
    </row>
    <row r="76" spans="1:2">
      <c r="A76" s="4" t="s">
        <v>1332</v>
      </c>
      <c r="B76" s="6" t="n">
        <v>33</v>
      </c>
    </row>
    <row r="77" spans="1:2">
      <c r="A77" s="4" t="s">
        <v>1355</v>
      </c>
    </row>
    <row r="78" spans="1:2">
      <c r="A78" s="3" t="s">
        <v>1331</v>
      </c>
    </row>
    <row r="79" spans="1:2">
      <c r="A79" s="4" t="s">
        <v>1332</v>
      </c>
      <c r="B79" s="5" t="n">
        <v>405</v>
      </c>
    </row>
    <row r="80" spans="1:2">
      <c r="A80" s="4" t="s">
        <v>1356</v>
      </c>
    </row>
    <row r="81" spans="1:2">
      <c r="A81" s="3" t="s">
        <v>1331</v>
      </c>
    </row>
    <row r="82" spans="1:2">
      <c r="A82" s="4" t="s">
        <v>1332</v>
      </c>
      <c r="B82" s="6" t="n">
        <v>7</v>
      </c>
    </row>
    <row r="83" spans="1:2">
      <c r="A83" s="4" t="s">
        <v>1333</v>
      </c>
      <c r="B83" s="4" t="s">
        <v>1334</v>
      </c>
    </row>
    <row r="84" spans="1:2">
      <c r="A84" s="4" t="s">
        <v>1357</v>
      </c>
    </row>
    <row r="85" spans="1:2">
      <c r="A85" s="3" t="s">
        <v>1331</v>
      </c>
    </row>
    <row r="86" spans="1:2">
      <c r="A86" s="4" t="s">
        <v>1332</v>
      </c>
      <c r="B86" s="6" t="n">
        <v>10</v>
      </c>
    </row>
    <row r="87" spans="1:2">
      <c r="A87" s="4" t="s">
        <v>1333</v>
      </c>
      <c r="B87" s="4" t="s">
        <v>1336</v>
      </c>
    </row>
    <row r="88" spans="1:2">
      <c r="A88" s="4" t="s">
        <v>1358</v>
      </c>
    </row>
    <row r="89" spans="1:2">
      <c r="A89" s="3" t="s">
        <v>1331</v>
      </c>
    </row>
    <row r="90" spans="1:2">
      <c r="A90" s="4" t="s">
        <v>1332</v>
      </c>
      <c r="B90" s="6" t="n">
        <v>5</v>
      </c>
    </row>
    <row r="91" spans="1:2">
      <c r="A91" s="4" t="s">
        <v>1333</v>
      </c>
      <c r="B91" s="4" t="s">
        <v>1336</v>
      </c>
    </row>
    <row r="92" spans="1:2">
      <c r="A92" s="4" t="s">
        <v>1359</v>
      </c>
    </row>
    <row r="93" spans="1:2">
      <c r="A93" s="3" t="s">
        <v>1331</v>
      </c>
    </row>
    <row r="94" spans="1:2">
      <c r="A94" s="4" t="s">
        <v>1332</v>
      </c>
      <c r="B94" s="6" t="n">
        <v>22</v>
      </c>
    </row>
    <row r="95" spans="1:2">
      <c r="A95" s="4" t="s">
        <v>1360</v>
      </c>
    </row>
    <row r="96" spans="1:2">
      <c r="A96" s="3" t="s">
        <v>1331</v>
      </c>
    </row>
    <row r="97" spans="1:2">
      <c r="A97" s="4" t="s">
        <v>1332</v>
      </c>
      <c r="B97" s="5" t="n">
        <v>53</v>
      </c>
    </row>
    <row r="98" spans="1:2">
      <c r="A98" s="4" t="s">
        <v>1361</v>
      </c>
    </row>
    <row r="99" spans="1:2">
      <c r="A99" s="3" t="s">
        <v>1331</v>
      </c>
    </row>
    <row r="100" spans="1:2">
      <c r="A100" s="4" t="s">
        <v>1332</v>
      </c>
      <c r="B100" s="6" t="n">
        <v>69</v>
      </c>
    </row>
    <row r="101" spans="1:2">
      <c r="A101" s="4" t="s">
        <v>1362</v>
      </c>
    </row>
    <row r="102" spans="1:2">
      <c r="A102" s="3" t="s">
        <v>1331</v>
      </c>
    </row>
    <row r="103" spans="1:2">
      <c r="A103" s="4" t="s">
        <v>1333</v>
      </c>
      <c r="B103" s="4" t="s">
        <v>1334</v>
      </c>
    </row>
    <row r="104" spans="1:2">
      <c r="A104" s="4" t="s">
        <v>1363</v>
      </c>
    </row>
    <row r="105" spans="1:2">
      <c r="A105" s="3" t="s">
        <v>1331</v>
      </c>
    </row>
    <row r="106" spans="1:2">
      <c r="A106" s="4" t="s">
        <v>1332</v>
      </c>
      <c r="B106" s="6" t="n">
        <v>65</v>
      </c>
    </row>
    <row r="107" spans="1:2">
      <c r="A107" s="4" t="s">
        <v>1333</v>
      </c>
      <c r="B107" s="4" t="s">
        <v>1336</v>
      </c>
    </row>
    <row r="108" spans="1:2">
      <c r="A108" s="4" t="s">
        <v>1364</v>
      </c>
    </row>
    <row r="109" spans="1:2">
      <c r="A109" s="3" t="s">
        <v>1331</v>
      </c>
    </row>
    <row r="110" spans="1:2">
      <c r="A110" s="4" t="s">
        <v>1332</v>
      </c>
      <c r="B110" s="6" t="n">
        <v>64</v>
      </c>
    </row>
    <row r="111" spans="1:2">
      <c r="A111" s="4" t="s">
        <v>1333</v>
      </c>
      <c r="B111" s="4" t="s">
        <v>1336</v>
      </c>
    </row>
    <row r="112" spans="1:2">
      <c r="A112" s="4" t="s">
        <v>1365</v>
      </c>
    </row>
    <row r="113" spans="1:2">
      <c r="A113" s="3" t="s">
        <v>1331</v>
      </c>
    </row>
    <row r="114" spans="1:2">
      <c r="A114" s="4" t="s">
        <v>1332</v>
      </c>
      <c r="B114" s="6" t="n">
        <v>61</v>
      </c>
    </row>
    <row r="115" spans="1:2">
      <c r="A115" s="4" t="s">
        <v>1333</v>
      </c>
      <c r="B115" s="4" t="s">
        <v>1336</v>
      </c>
    </row>
    <row r="116" spans="1:2">
      <c r="A116" s="4" t="s">
        <v>1366</v>
      </c>
    </row>
    <row r="117" spans="1:2">
      <c r="A117" s="3" t="s">
        <v>1331</v>
      </c>
    </row>
    <row r="118" spans="1:2">
      <c r="A118" s="4" t="s">
        <v>1332</v>
      </c>
      <c r="B118" s="6" t="n">
        <v>431</v>
      </c>
    </row>
    <row r="119" spans="1:2">
      <c r="A119" s="4" t="s">
        <v>1333</v>
      </c>
      <c r="B119" s="4" t="s">
        <v>1336</v>
      </c>
    </row>
    <row r="120" spans="1:2">
      <c r="A120" s="4" t="s">
        <v>1367</v>
      </c>
    </row>
    <row r="121" spans="1:2">
      <c r="A121" s="3" t="s">
        <v>1331</v>
      </c>
    </row>
    <row r="122" spans="1:2">
      <c r="A122" s="4" t="s">
        <v>1332</v>
      </c>
      <c r="B122" s="6" t="n">
        <v>7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8</v>
      </c>
      <c r="B1" s="2" t="s">
        <v>1</v>
      </c>
    </row>
    <row r="2" spans="1:3">
      <c r="B2" s="2" t="s">
        <v>2</v>
      </c>
      <c r="C2" s="2" t="s">
        <v>51</v>
      </c>
    </row>
    <row r="3" spans="1:3">
      <c r="A3" s="3" t="s">
        <v>1369</v>
      </c>
    </row>
    <row r="4" spans="1:3">
      <c r="A4" s="4" t="s">
        <v>1370</v>
      </c>
      <c r="B4" s="6" t="n">
        <v>5998</v>
      </c>
      <c r="C4" s="6" t="n">
        <v>5928</v>
      </c>
    </row>
    <row r="5" spans="1:3">
      <c r="A5" s="4" t="s">
        <v>1371</v>
      </c>
      <c r="B5" s="5" t="n">
        <v>165</v>
      </c>
      <c r="C5" s="5" t="n">
        <v>207</v>
      </c>
    </row>
    <row r="6" spans="1:3">
      <c r="A6" s="4" t="s">
        <v>56</v>
      </c>
      <c r="B6" s="5" t="n">
        <v>6163</v>
      </c>
      <c r="C6" s="5" t="n">
        <v>6135</v>
      </c>
    </row>
    <row r="7" spans="1:3">
      <c r="A7" s="4" t="s">
        <v>557</v>
      </c>
    </row>
    <row r="8" spans="1:3">
      <c r="A8" s="3" t="s">
        <v>1369</v>
      </c>
    </row>
    <row r="9" spans="1:3">
      <c r="A9" s="4" t="s">
        <v>1370</v>
      </c>
      <c r="B9" s="5" t="n">
        <v>5221</v>
      </c>
      <c r="C9" s="5" t="n">
        <v>5161</v>
      </c>
    </row>
    <row r="10" spans="1:3">
      <c r="A10" s="4" t="s">
        <v>56</v>
      </c>
      <c r="B10" s="5" t="n">
        <v>5321</v>
      </c>
      <c r="C10" s="5" t="n">
        <v>5315</v>
      </c>
    </row>
    <row r="11" spans="1:3">
      <c r="A11" s="4" t="s">
        <v>1372</v>
      </c>
    </row>
    <row r="12" spans="1:3">
      <c r="A12" s="3" t="s">
        <v>1369</v>
      </c>
    </row>
    <row r="13" spans="1:3">
      <c r="A13" s="4" t="s">
        <v>1370</v>
      </c>
      <c r="B13" s="5" t="n">
        <v>2370</v>
      </c>
      <c r="C13" s="5" t="n">
        <v>2350</v>
      </c>
    </row>
    <row r="14" spans="1:3">
      <c r="A14" s="4" t="s">
        <v>1373</v>
      </c>
    </row>
    <row r="15" spans="1:3">
      <c r="A15" s="3" t="s">
        <v>1369</v>
      </c>
    </row>
    <row r="16" spans="1:3">
      <c r="A16" s="4" t="s">
        <v>1370</v>
      </c>
      <c r="B16" s="5" t="n">
        <v>1427</v>
      </c>
      <c r="C16" s="5" t="n">
        <v>1375</v>
      </c>
    </row>
    <row r="17" spans="1:3">
      <c r="A17" s="4" t="s">
        <v>1374</v>
      </c>
    </row>
    <row r="18" spans="1:3">
      <c r="A18" s="3" t="s">
        <v>1369</v>
      </c>
    </row>
    <row r="19" spans="1:3">
      <c r="A19" s="4" t="s">
        <v>1370</v>
      </c>
      <c r="B19" s="5" t="n">
        <v>711</v>
      </c>
      <c r="C19" s="5" t="n">
        <v>664</v>
      </c>
    </row>
    <row r="20" spans="1:3">
      <c r="A20" s="4" t="s">
        <v>1375</v>
      </c>
    </row>
    <row r="21" spans="1:3">
      <c r="A21" s="3" t="s">
        <v>1369</v>
      </c>
    </row>
    <row r="22" spans="1:3">
      <c r="A22" s="4" t="s">
        <v>1370</v>
      </c>
      <c r="B22" s="5" t="n">
        <v>541</v>
      </c>
      <c r="C22" s="5" t="n">
        <v>633</v>
      </c>
    </row>
    <row r="23" spans="1:3">
      <c r="A23" s="4" t="s">
        <v>1376</v>
      </c>
    </row>
    <row r="24" spans="1:3">
      <c r="A24" s="3" t="s">
        <v>1369</v>
      </c>
    </row>
    <row r="25" spans="1:3">
      <c r="A25" s="4" t="s">
        <v>1370</v>
      </c>
      <c r="B25" s="5" t="n">
        <v>172</v>
      </c>
      <c r="C25" s="5" t="n">
        <v>139</v>
      </c>
    </row>
    <row r="26" spans="1:3">
      <c r="A26" s="4" t="s">
        <v>558</v>
      </c>
    </row>
    <row r="27" spans="1:3">
      <c r="A27" s="3" t="s">
        <v>1369</v>
      </c>
    </row>
    <row r="28" spans="1:3">
      <c r="A28" s="4" t="s">
        <v>1370</v>
      </c>
      <c r="B28" s="5" t="n">
        <v>731</v>
      </c>
      <c r="C28" s="5" t="n">
        <v>717</v>
      </c>
    </row>
    <row r="29" spans="1:3">
      <c r="A29" s="4" t="s">
        <v>56</v>
      </c>
      <c r="B29" s="5" t="n">
        <v>732</v>
      </c>
      <c r="C29" s="5" t="n">
        <v>702</v>
      </c>
    </row>
    <row r="30" spans="1:3">
      <c r="A30" s="4" t="s">
        <v>1377</v>
      </c>
    </row>
    <row r="31" spans="1:3">
      <c r="A31" s="3" t="s">
        <v>1369</v>
      </c>
    </row>
    <row r="32" spans="1:3">
      <c r="A32" s="4" t="s">
        <v>1370</v>
      </c>
      <c r="B32" s="5" t="n">
        <v>414</v>
      </c>
      <c r="C32" s="5" t="n">
        <v>413</v>
      </c>
    </row>
    <row r="33" spans="1:3">
      <c r="A33" s="4" t="s">
        <v>1378</v>
      </c>
    </row>
    <row r="34" spans="1:3">
      <c r="A34" s="3" t="s">
        <v>1369</v>
      </c>
    </row>
    <row r="35" spans="1:3">
      <c r="A35" s="4" t="s">
        <v>1370</v>
      </c>
      <c r="B35" s="5" t="n">
        <v>206</v>
      </c>
      <c r="C35" s="5" t="n">
        <v>201</v>
      </c>
    </row>
    <row r="36" spans="1:3">
      <c r="A36" s="4" t="s">
        <v>1379</v>
      </c>
    </row>
    <row r="37" spans="1:3">
      <c r="A37" s="3" t="s">
        <v>1369</v>
      </c>
    </row>
    <row r="38" spans="1:3">
      <c r="A38" s="4" t="s">
        <v>1370</v>
      </c>
      <c r="B38" s="5" t="n">
        <v>48</v>
      </c>
      <c r="C38" s="5" t="n">
        <v>48</v>
      </c>
    </row>
    <row r="39" spans="1:3">
      <c r="A39" s="4" t="s">
        <v>1380</v>
      </c>
    </row>
    <row r="40" spans="1:3">
      <c r="A40" s="3" t="s">
        <v>1369</v>
      </c>
    </row>
    <row r="41" spans="1:3">
      <c r="A41" s="4" t="s">
        <v>1370</v>
      </c>
      <c r="B41" s="5" t="n">
        <v>63</v>
      </c>
      <c r="C41" s="5" t="n">
        <v>55</v>
      </c>
    </row>
    <row r="42" spans="1:3">
      <c r="A42" s="4" t="s">
        <v>559</v>
      </c>
    </row>
    <row r="43" spans="1:3">
      <c r="A43" s="3" t="s">
        <v>1369</v>
      </c>
    </row>
    <row r="44" spans="1:3">
      <c r="A44" s="4" t="s">
        <v>1370</v>
      </c>
      <c r="B44" s="5" t="n">
        <v>42</v>
      </c>
      <c r="C44" s="5" t="n">
        <v>33</v>
      </c>
    </row>
    <row r="45" spans="1:3">
      <c r="A45" s="4" t="s">
        <v>56</v>
      </c>
      <c r="B45" s="5" t="n">
        <v>106</v>
      </c>
      <c r="C45" s="5" t="n">
        <v>101</v>
      </c>
    </row>
    <row r="46" spans="1:3">
      <c r="A46" s="4" t="s">
        <v>561</v>
      </c>
    </row>
    <row r="47" spans="1:3">
      <c r="A47" s="3" t="s">
        <v>1369</v>
      </c>
    </row>
    <row r="48" spans="1:3">
      <c r="A48" s="4" t="s">
        <v>1370</v>
      </c>
      <c r="B48" s="5" t="n">
        <v>4</v>
      </c>
      <c r="C48" s="5" t="n">
        <v>17</v>
      </c>
    </row>
    <row r="49" spans="1:3">
      <c r="A49" s="4" t="s">
        <v>56</v>
      </c>
      <c r="B49" s="5" t="n">
        <v>4</v>
      </c>
      <c r="C49" s="5" t="n">
        <v>17</v>
      </c>
    </row>
    <row r="50" spans="1:3">
      <c r="A50" s="4" t="s">
        <v>28</v>
      </c>
    </row>
    <row r="51" spans="1:3">
      <c r="A51" s="3" t="s">
        <v>1369</v>
      </c>
    </row>
    <row r="52" spans="1:3">
      <c r="A52" s="4" t="s">
        <v>1370</v>
      </c>
      <c r="B52" s="5" t="n">
        <v>1719</v>
      </c>
      <c r="C52" s="5" t="n">
        <v>1694</v>
      </c>
    </row>
    <row r="53" spans="1:3">
      <c r="A53" s="4" t="s">
        <v>1371</v>
      </c>
      <c r="B53" s="5" t="n">
        <v>25</v>
      </c>
      <c r="C53" s="5" t="n">
        <v>69</v>
      </c>
    </row>
    <row r="54" spans="1:3">
      <c r="A54" s="4" t="s">
        <v>56</v>
      </c>
      <c r="B54" s="5" t="n">
        <v>1744</v>
      </c>
      <c r="C54" s="5" t="n">
        <v>1763</v>
      </c>
    </row>
    <row r="55" spans="1:3">
      <c r="A55" s="4" t="s">
        <v>1381</v>
      </c>
    </row>
    <row r="56" spans="1:3">
      <c r="A56" s="3" t="s">
        <v>1369</v>
      </c>
    </row>
    <row r="57" spans="1:3">
      <c r="A57" s="4" t="s">
        <v>1370</v>
      </c>
      <c r="B57" s="5" t="n">
        <v>1719</v>
      </c>
      <c r="C57" s="5" t="n">
        <v>1694</v>
      </c>
    </row>
    <row r="58" spans="1:3">
      <c r="A58" s="4" t="s">
        <v>1382</v>
      </c>
    </row>
    <row r="59" spans="1:3">
      <c r="A59" s="3" t="s">
        <v>1369</v>
      </c>
    </row>
    <row r="60" spans="1:3">
      <c r="A60" s="4" t="s">
        <v>1370</v>
      </c>
      <c r="B60" s="5" t="n">
        <v>760</v>
      </c>
      <c r="C60" s="5" t="n">
        <v>781</v>
      </c>
    </row>
    <row r="61" spans="1:3">
      <c r="A61" s="4" t="s">
        <v>1383</v>
      </c>
    </row>
    <row r="62" spans="1:3">
      <c r="A62" s="3" t="s">
        <v>1369</v>
      </c>
    </row>
    <row r="63" spans="1:3">
      <c r="A63" s="4" t="s">
        <v>1370</v>
      </c>
      <c r="B63" s="5" t="n">
        <v>496</v>
      </c>
      <c r="C63" s="5" t="n">
        <v>472</v>
      </c>
    </row>
    <row r="64" spans="1:3">
      <c r="A64" s="4" t="s">
        <v>1384</v>
      </c>
    </row>
    <row r="65" spans="1:3">
      <c r="A65" s="3" t="s">
        <v>1369</v>
      </c>
    </row>
    <row r="66" spans="1:3">
      <c r="A66" s="4" t="s">
        <v>1370</v>
      </c>
      <c r="B66" s="5" t="n">
        <v>266</v>
      </c>
      <c r="C66" s="5" t="n">
        <v>255</v>
      </c>
    </row>
    <row r="67" spans="1:3">
      <c r="A67" s="4" t="s">
        <v>1385</v>
      </c>
    </row>
    <row r="68" spans="1:3">
      <c r="A68" s="3" t="s">
        <v>1369</v>
      </c>
    </row>
    <row r="69" spans="1:3">
      <c r="A69" s="4" t="s">
        <v>1370</v>
      </c>
      <c r="B69" s="5" t="n">
        <v>119</v>
      </c>
      <c r="C69" s="5" t="n">
        <v>119</v>
      </c>
    </row>
    <row r="70" spans="1:3">
      <c r="A70" s="4" t="s">
        <v>1386</v>
      </c>
    </row>
    <row r="71" spans="1:3">
      <c r="A71" s="3" t="s">
        <v>1369</v>
      </c>
    </row>
    <row r="72" spans="1:3">
      <c r="A72" s="4" t="s">
        <v>1370</v>
      </c>
      <c r="B72" s="5" t="n">
        <v>78</v>
      </c>
      <c r="C72" s="5" t="n">
        <v>67</v>
      </c>
    </row>
    <row r="73" spans="1:3">
      <c r="A73" s="4" t="s">
        <v>32</v>
      </c>
    </row>
    <row r="74" spans="1:3">
      <c r="A74" s="3" t="s">
        <v>1369</v>
      </c>
    </row>
    <row r="75" spans="1:3">
      <c r="A75" s="4" t="s">
        <v>1370</v>
      </c>
      <c r="B75" s="5" t="n">
        <v>2493</v>
      </c>
      <c r="C75" s="5" t="n">
        <v>2526</v>
      </c>
    </row>
    <row r="76" spans="1:3">
      <c r="A76" s="4" t="s">
        <v>1371</v>
      </c>
      <c r="B76" s="5" t="n">
        <v>79</v>
      </c>
      <c r="C76" s="5" t="n">
        <v>50</v>
      </c>
    </row>
    <row r="77" spans="1:3">
      <c r="A77" s="4" t="s">
        <v>56</v>
      </c>
      <c r="B77" s="5" t="n">
        <v>2572</v>
      </c>
      <c r="C77" s="5" t="n">
        <v>2576</v>
      </c>
    </row>
    <row r="78" spans="1:3">
      <c r="A78" s="4" t="s">
        <v>1387</v>
      </c>
    </row>
    <row r="79" spans="1:3">
      <c r="A79" s="3" t="s">
        <v>1369</v>
      </c>
    </row>
    <row r="80" spans="1:3">
      <c r="A80" s="4" t="s">
        <v>1370</v>
      </c>
      <c r="B80" s="5" t="n">
        <v>2493</v>
      </c>
      <c r="C80" s="5" t="n">
        <v>2526</v>
      </c>
    </row>
    <row r="81" spans="1:3">
      <c r="A81" s="4" t="s">
        <v>1388</v>
      </c>
    </row>
    <row r="82" spans="1:3">
      <c r="A82" s="3" t="s">
        <v>1369</v>
      </c>
    </row>
    <row r="83" spans="1:3">
      <c r="A83" s="4" t="s">
        <v>1370</v>
      </c>
      <c r="B83" s="5" t="n">
        <v>1114</v>
      </c>
      <c r="C83" s="5" t="n">
        <v>1112</v>
      </c>
    </row>
    <row r="84" spans="1:3">
      <c r="A84" s="4" t="s">
        <v>1389</v>
      </c>
    </row>
    <row r="85" spans="1:3">
      <c r="A85" s="3" t="s">
        <v>1369</v>
      </c>
    </row>
    <row r="86" spans="1:3">
      <c r="A86" s="4" t="s">
        <v>1370</v>
      </c>
      <c r="B86" s="5" t="n">
        <v>632</v>
      </c>
      <c r="C86" s="5" t="n">
        <v>631</v>
      </c>
    </row>
    <row r="87" spans="1:3">
      <c r="A87" s="4" t="s">
        <v>1390</v>
      </c>
    </row>
    <row r="88" spans="1:3">
      <c r="A88" s="3" t="s">
        <v>1369</v>
      </c>
    </row>
    <row r="89" spans="1:3">
      <c r="A89" s="4" t="s">
        <v>1370</v>
      </c>
      <c r="B89" s="5" t="n">
        <v>222</v>
      </c>
      <c r="C89" s="5" t="n">
        <v>208</v>
      </c>
    </row>
    <row r="90" spans="1:3">
      <c r="A90" s="4" t="s">
        <v>1391</v>
      </c>
    </row>
    <row r="91" spans="1:3">
      <c r="A91" s="3" t="s">
        <v>1369</v>
      </c>
    </row>
    <row r="92" spans="1:3">
      <c r="A92" s="4" t="s">
        <v>1370</v>
      </c>
      <c r="B92" s="5" t="n">
        <v>353</v>
      </c>
      <c r="C92" s="5" t="n">
        <v>446</v>
      </c>
    </row>
    <row r="93" spans="1:3">
      <c r="A93" s="4" t="s">
        <v>1392</v>
      </c>
    </row>
    <row r="94" spans="1:3">
      <c r="A94" s="3" t="s">
        <v>1369</v>
      </c>
    </row>
    <row r="95" spans="1:3">
      <c r="A95" s="4" t="s">
        <v>1370</v>
      </c>
      <c r="B95" s="5" t="n">
        <v>172</v>
      </c>
      <c r="C95" s="5" t="n">
        <v>129</v>
      </c>
    </row>
    <row r="96" spans="1:3">
      <c r="A96" s="4" t="s">
        <v>35</v>
      </c>
    </row>
    <row r="97" spans="1:3">
      <c r="A97" s="3" t="s">
        <v>1369</v>
      </c>
    </row>
    <row r="98" spans="1:3">
      <c r="A98" s="4" t="s">
        <v>1370</v>
      </c>
      <c r="B98" s="5" t="n">
        <v>1443</v>
      </c>
      <c r="C98" s="5" t="n">
        <v>1442</v>
      </c>
    </row>
    <row r="99" spans="1:3">
      <c r="A99" s="4" t="s">
        <v>1371</v>
      </c>
      <c r="B99" s="5" t="n">
        <v>41</v>
      </c>
      <c r="C99" s="5" t="n">
        <v>18</v>
      </c>
    </row>
    <row r="100" spans="1:3">
      <c r="A100" s="4" t="s">
        <v>56</v>
      </c>
      <c r="B100" s="5" t="n">
        <v>1484</v>
      </c>
      <c r="C100" s="5" t="n">
        <v>1460</v>
      </c>
    </row>
    <row r="101" spans="1:3">
      <c r="A101" s="4" t="s">
        <v>1393</v>
      </c>
    </row>
    <row r="102" spans="1:3">
      <c r="A102" s="3" t="s">
        <v>1369</v>
      </c>
    </row>
    <row r="103" spans="1:3">
      <c r="A103" s="4" t="s">
        <v>1370</v>
      </c>
      <c r="B103" s="5" t="n">
        <v>1443</v>
      </c>
      <c r="C103" s="5" t="n">
        <v>1442</v>
      </c>
    </row>
    <row r="104" spans="1:3">
      <c r="A104" s="4" t="s">
        <v>1394</v>
      </c>
    </row>
    <row r="105" spans="1:3">
      <c r="A105" s="3" t="s">
        <v>1369</v>
      </c>
    </row>
    <row r="106" spans="1:3">
      <c r="A106" s="4" t="s">
        <v>1370</v>
      </c>
      <c r="B106" s="5" t="n">
        <v>536</v>
      </c>
      <c r="C106" s="5" t="n">
        <v>516</v>
      </c>
    </row>
    <row r="107" spans="1:3">
      <c r="A107" s="4" t="s">
        <v>1395</v>
      </c>
    </row>
    <row r="108" spans="1:3">
      <c r="A108" s="3" t="s">
        <v>1369</v>
      </c>
    </row>
    <row r="109" spans="1:3">
      <c r="A109" s="4" t="s">
        <v>1370</v>
      </c>
      <c r="B109" s="5" t="n">
        <v>306</v>
      </c>
      <c r="C109" s="5" t="n">
        <v>299</v>
      </c>
    </row>
    <row r="110" spans="1:3">
      <c r="A110" s="4" t="s">
        <v>1396</v>
      </c>
    </row>
    <row r="111" spans="1:3">
      <c r="A111" s="3" t="s">
        <v>1369</v>
      </c>
    </row>
    <row r="112" spans="1:3">
      <c r="A112" s="4" t="s">
        <v>1370</v>
      </c>
      <c r="B112" s="5" t="n">
        <v>161</v>
      </c>
      <c r="C112" s="5" t="n">
        <v>145</v>
      </c>
    </row>
    <row r="113" spans="1:3">
      <c r="A113" s="4" t="s">
        <v>1397</v>
      </c>
    </row>
    <row r="114" spans="1:3">
      <c r="A114" s="3" t="s">
        <v>1369</v>
      </c>
    </row>
    <row r="115" spans="1:3">
      <c r="A115" s="4" t="s">
        <v>1370</v>
      </c>
      <c r="B115" s="5" t="n">
        <v>315</v>
      </c>
      <c r="C115" s="5" t="n">
        <v>397</v>
      </c>
    </row>
    <row r="116" spans="1:3">
      <c r="A116" s="4" t="s">
        <v>1398</v>
      </c>
    </row>
    <row r="117" spans="1:3">
      <c r="A117" s="3" t="s">
        <v>1369</v>
      </c>
    </row>
    <row r="118" spans="1:3">
      <c r="A118" s="4" t="s">
        <v>1370</v>
      </c>
      <c r="B118" s="5" t="n">
        <v>125</v>
      </c>
      <c r="C118" s="5" t="n">
        <v>85</v>
      </c>
    </row>
    <row r="119" spans="1:3">
      <c r="A119" s="4" t="s">
        <v>38</v>
      </c>
    </row>
    <row r="120" spans="1:3">
      <c r="A120" s="3" t="s">
        <v>1369</v>
      </c>
    </row>
    <row r="121" spans="1:3">
      <c r="A121" s="4" t="s">
        <v>1370</v>
      </c>
      <c r="B121" s="5" t="n">
        <v>1050</v>
      </c>
      <c r="C121" s="5" t="n">
        <v>1083</v>
      </c>
    </row>
    <row r="122" spans="1:3">
      <c r="A122" s="4" t="s">
        <v>1371</v>
      </c>
      <c r="B122" s="5" t="n">
        <v>36</v>
      </c>
      <c r="C122" s="5" t="n">
        <v>32</v>
      </c>
    </row>
    <row r="123" spans="1:3">
      <c r="A123" s="4" t="s">
        <v>56</v>
      </c>
      <c r="B123" s="5" t="n">
        <v>1086</v>
      </c>
      <c r="C123" s="5" t="n">
        <v>1115</v>
      </c>
    </row>
    <row r="124" spans="1:3">
      <c r="A124" s="4" t="s">
        <v>1399</v>
      </c>
    </row>
    <row r="125" spans="1:3">
      <c r="A125" s="3" t="s">
        <v>1369</v>
      </c>
    </row>
    <row r="126" spans="1:3">
      <c r="A126" s="4" t="s">
        <v>1370</v>
      </c>
      <c r="B126" s="5" t="n">
        <v>1050</v>
      </c>
      <c r="C126" s="5" t="n">
        <v>1083</v>
      </c>
    </row>
    <row r="127" spans="1:3">
      <c r="A127" s="4" t="s">
        <v>1400</v>
      </c>
    </row>
    <row r="128" spans="1:3">
      <c r="A128" s="3" t="s">
        <v>1369</v>
      </c>
    </row>
    <row r="129" spans="1:3">
      <c r="A129" s="4" t="s">
        <v>1370</v>
      </c>
      <c r="B129" s="5" t="n">
        <v>578</v>
      </c>
      <c r="C129" s="5" t="n">
        <v>595</v>
      </c>
    </row>
    <row r="130" spans="1:3">
      <c r="A130" s="4" t="s">
        <v>1401</v>
      </c>
    </row>
    <row r="131" spans="1:3">
      <c r="A131" s="3" t="s">
        <v>1369</v>
      </c>
    </row>
    <row r="132" spans="1:3">
      <c r="A132" s="4" t="s">
        <v>1370</v>
      </c>
      <c r="B132" s="5" t="n">
        <v>326</v>
      </c>
      <c r="C132" s="5" t="n">
        <v>333</v>
      </c>
    </row>
    <row r="133" spans="1:3">
      <c r="A133" s="4" t="s">
        <v>1402</v>
      </c>
    </row>
    <row r="134" spans="1:3">
      <c r="A134" s="3" t="s">
        <v>1369</v>
      </c>
    </row>
    <row r="135" spans="1:3">
      <c r="A135" s="4" t="s">
        <v>1370</v>
      </c>
      <c r="B135" s="5" t="n">
        <v>61</v>
      </c>
      <c r="C135" s="5" t="n">
        <v>62</v>
      </c>
    </row>
    <row r="136" spans="1:3">
      <c r="A136" s="4" t="s">
        <v>1403</v>
      </c>
    </row>
    <row r="137" spans="1:3">
      <c r="A137" s="3" t="s">
        <v>1369</v>
      </c>
    </row>
    <row r="138" spans="1:3">
      <c r="A138" s="4" t="s">
        <v>1370</v>
      </c>
      <c r="B138" s="5" t="n">
        <v>38</v>
      </c>
      <c r="C138" s="5" t="n">
        <v>50</v>
      </c>
    </row>
    <row r="139" spans="1:3">
      <c r="A139" s="4" t="s">
        <v>1404</v>
      </c>
    </row>
    <row r="140" spans="1:3">
      <c r="A140" s="3" t="s">
        <v>1369</v>
      </c>
    </row>
    <row r="141" spans="1:3">
      <c r="A141" s="4" t="s">
        <v>1370</v>
      </c>
      <c r="B141" s="5" t="n">
        <v>47</v>
      </c>
      <c r="C141" s="5" t="n">
        <v>43</v>
      </c>
    </row>
    <row r="142" spans="1:3">
      <c r="A142" s="4" t="s">
        <v>41</v>
      </c>
    </row>
    <row r="143" spans="1:3">
      <c r="A143" s="3" t="s">
        <v>1369</v>
      </c>
    </row>
    <row r="144" spans="1:3">
      <c r="A144" s="4" t="s">
        <v>1370</v>
      </c>
      <c r="B144" s="5" t="n">
        <v>531</v>
      </c>
      <c r="C144" s="5" t="n">
        <v>507</v>
      </c>
    </row>
    <row r="145" spans="1:3">
      <c r="A145" s="4" t="s">
        <v>1371</v>
      </c>
      <c r="C145" s="5" t="n">
        <v>17</v>
      </c>
    </row>
    <row r="146" spans="1:3">
      <c r="A146" s="4" t="s">
        <v>56</v>
      </c>
      <c r="B146" s="5" t="n">
        <v>531</v>
      </c>
      <c r="C146" s="5" t="n">
        <v>524</v>
      </c>
    </row>
    <row r="147" spans="1:3">
      <c r="A147" s="4" t="s">
        <v>574</v>
      </c>
    </row>
    <row r="148" spans="1:3">
      <c r="A148" s="3" t="s">
        <v>1369</v>
      </c>
    </row>
    <row r="149" spans="1:3">
      <c r="A149" s="4" t="s">
        <v>1370</v>
      </c>
      <c r="B149" s="5" t="n">
        <v>355</v>
      </c>
      <c r="C149" s="5" t="n">
        <v>320</v>
      </c>
    </row>
    <row r="150" spans="1:3">
      <c r="A150" s="4" t="s">
        <v>56</v>
      </c>
      <c r="B150" s="5" t="n">
        <v>355</v>
      </c>
      <c r="C150" s="5" t="n">
        <v>336</v>
      </c>
    </row>
    <row r="151" spans="1:3">
      <c r="A151" s="4" t="s">
        <v>1405</v>
      </c>
    </row>
    <row r="152" spans="1:3">
      <c r="A152" s="3" t="s">
        <v>1369</v>
      </c>
    </row>
    <row r="153" spans="1:3">
      <c r="A153" s="4" t="s">
        <v>1370</v>
      </c>
      <c r="B153" s="5" t="n">
        <v>189</v>
      </c>
      <c r="C153" s="5" t="n">
        <v>180</v>
      </c>
    </row>
    <row r="154" spans="1:3">
      <c r="A154" s="4" t="s">
        <v>1406</v>
      </c>
    </row>
    <row r="155" spans="1:3">
      <c r="A155" s="3" t="s">
        <v>1369</v>
      </c>
    </row>
    <row r="156" spans="1:3">
      <c r="A156" s="4" t="s">
        <v>1370</v>
      </c>
      <c r="B156" s="5" t="n">
        <v>103</v>
      </c>
      <c r="C156" s="5" t="n">
        <v>96</v>
      </c>
    </row>
    <row r="157" spans="1:3">
      <c r="A157" s="4" t="s">
        <v>1407</v>
      </c>
    </row>
    <row r="158" spans="1:3">
      <c r="A158" s="3" t="s">
        <v>1369</v>
      </c>
    </row>
    <row r="159" spans="1:3">
      <c r="A159" s="4" t="s">
        <v>1370</v>
      </c>
      <c r="B159" s="5" t="n">
        <v>33</v>
      </c>
      <c r="C159" s="5" t="n">
        <v>30</v>
      </c>
    </row>
    <row r="160" spans="1:3">
      <c r="A160" s="4" t="s">
        <v>1408</v>
      </c>
    </row>
    <row r="161" spans="1:3">
      <c r="A161" s="3" t="s">
        <v>1369</v>
      </c>
    </row>
    <row r="162" spans="1:3">
      <c r="A162" s="4" t="s">
        <v>1370</v>
      </c>
      <c r="B162" s="5" t="n">
        <v>14</v>
      </c>
    </row>
    <row r="163" spans="1:3">
      <c r="A163" s="4" t="s">
        <v>1409</v>
      </c>
    </row>
    <row r="164" spans="1:3">
      <c r="A164" s="3" t="s">
        <v>1369</v>
      </c>
    </row>
    <row r="165" spans="1:3">
      <c r="A165" s="4" t="s">
        <v>1370</v>
      </c>
      <c r="B165" s="5" t="n">
        <v>16</v>
      </c>
      <c r="C165" s="5" t="n">
        <v>14</v>
      </c>
    </row>
    <row r="166" spans="1:3">
      <c r="A166" s="4" t="s">
        <v>575</v>
      </c>
    </row>
    <row r="167" spans="1:3">
      <c r="A167" s="3" t="s">
        <v>1369</v>
      </c>
    </row>
    <row r="168" spans="1:3">
      <c r="A168" s="4" t="s">
        <v>1370</v>
      </c>
      <c r="B168" s="5" t="n">
        <v>176</v>
      </c>
      <c r="C168" s="5" t="n">
        <v>173</v>
      </c>
    </row>
    <row r="169" spans="1:3">
      <c r="A169" s="4" t="s">
        <v>56</v>
      </c>
      <c r="B169" s="5" t="n">
        <v>176</v>
      </c>
      <c r="C169" s="5" t="n">
        <v>174</v>
      </c>
    </row>
    <row r="170" spans="1:3">
      <c r="A170" s="4" t="s">
        <v>1410</v>
      </c>
    </row>
    <row r="171" spans="1:3">
      <c r="A171" s="3" t="s">
        <v>1369</v>
      </c>
    </row>
    <row r="172" spans="1:3">
      <c r="A172" s="4" t="s">
        <v>1370</v>
      </c>
      <c r="B172" s="5" t="n">
        <v>112</v>
      </c>
      <c r="C172" s="5" t="n">
        <v>111</v>
      </c>
    </row>
    <row r="173" spans="1:3">
      <c r="A173" s="4" t="s">
        <v>1411</v>
      </c>
    </row>
    <row r="174" spans="1:3">
      <c r="A174" s="3" t="s">
        <v>1369</v>
      </c>
    </row>
    <row r="175" spans="1:3">
      <c r="A175" s="4" t="s">
        <v>1370</v>
      </c>
      <c r="B175" s="5" t="n">
        <v>49</v>
      </c>
      <c r="C175" s="5" t="n">
        <v>49</v>
      </c>
    </row>
    <row r="176" spans="1:3">
      <c r="A176" s="4" t="s">
        <v>1412</v>
      </c>
    </row>
    <row r="177" spans="1:3">
      <c r="A177" s="3" t="s">
        <v>1369</v>
      </c>
    </row>
    <row r="178" spans="1:3">
      <c r="A178" s="4" t="s">
        <v>1370</v>
      </c>
      <c r="B178" s="5" t="n">
        <v>7</v>
      </c>
      <c r="C178" s="5" t="n">
        <v>7</v>
      </c>
    </row>
    <row r="179" spans="1:3">
      <c r="A179" s="4" t="s">
        <v>1413</v>
      </c>
    </row>
    <row r="180" spans="1:3">
      <c r="A180" s="3" t="s">
        <v>1369</v>
      </c>
    </row>
    <row r="181" spans="1:3">
      <c r="A181" s="4" t="s">
        <v>1370</v>
      </c>
      <c r="B181" s="5" t="n">
        <v>8</v>
      </c>
      <c r="C181" s="5" t="n">
        <v>6</v>
      </c>
    </row>
    <row r="182" spans="1:3">
      <c r="A182" s="4" t="s">
        <v>1414</v>
      </c>
    </row>
    <row r="183" spans="1:3">
      <c r="A183" s="3" t="s">
        <v>1369</v>
      </c>
    </row>
    <row r="184" spans="1:3">
      <c r="A184" s="4" t="s">
        <v>1370</v>
      </c>
      <c r="C184" s="5" t="n">
        <v>14</v>
      </c>
    </row>
    <row r="185" spans="1:3">
      <c r="A185" s="4" t="s">
        <v>44</v>
      </c>
    </row>
    <row r="186" spans="1:3">
      <c r="A186" s="3" t="s">
        <v>1369</v>
      </c>
    </row>
    <row r="187" spans="1:3">
      <c r="A187" s="4" t="s">
        <v>1370</v>
      </c>
      <c r="B187" s="5" t="n">
        <v>764</v>
      </c>
      <c r="C187" s="5" t="n">
        <v>714</v>
      </c>
    </row>
    <row r="188" spans="1:3">
      <c r="A188" s="4" t="s">
        <v>1371</v>
      </c>
      <c r="B188" s="5" t="n">
        <v>4</v>
      </c>
      <c r="C188" s="5" t="n">
        <v>17</v>
      </c>
    </row>
    <row r="189" spans="1:3">
      <c r="A189" s="4" t="s">
        <v>56</v>
      </c>
      <c r="B189" s="5" t="n">
        <v>768</v>
      </c>
      <c r="C189" s="5" t="n">
        <v>731</v>
      </c>
    </row>
    <row r="190" spans="1:3">
      <c r="A190" s="4" t="s">
        <v>1415</v>
      </c>
    </row>
    <row r="191" spans="1:3">
      <c r="A191" s="3" t="s">
        <v>1369</v>
      </c>
    </row>
    <row r="192" spans="1:3">
      <c r="A192" s="4" t="s">
        <v>1370</v>
      </c>
      <c r="B192" s="5" t="n">
        <v>764</v>
      </c>
      <c r="C192" s="5" t="n">
        <v>714</v>
      </c>
    </row>
    <row r="193" spans="1:3">
      <c r="A193" s="4" t="s">
        <v>1416</v>
      </c>
    </row>
    <row r="194" spans="1:3">
      <c r="A194" s="3" t="s">
        <v>1369</v>
      </c>
    </row>
    <row r="195" spans="1:3">
      <c r="A195" s="4" t="s">
        <v>1370</v>
      </c>
      <c r="B195" s="5" t="n">
        <v>306</v>
      </c>
      <c r="C195" s="5" t="n">
        <v>278</v>
      </c>
    </row>
    <row r="196" spans="1:3">
      <c r="A196" s="4" t="s">
        <v>1417</v>
      </c>
    </row>
    <row r="197" spans="1:3">
      <c r="A197" s="3" t="s">
        <v>1369</v>
      </c>
    </row>
    <row r="198" spans="1:3">
      <c r="A198" s="4" t="s">
        <v>1370</v>
      </c>
      <c r="B198" s="5" t="n">
        <v>197</v>
      </c>
      <c r="C198" s="5" t="n">
        <v>178</v>
      </c>
    </row>
    <row r="199" spans="1:3">
      <c r="A199" s="4" t="s">
        <v>1418</v>
      </c>
    </row>
    <row r="200" spans="1:3">
      <c r="A200" s="3" t="s">
        <v>1369</v>
      </c>
    </row>
    <row r="201" spans="1:3">
      <c r="A201" s="4" t="s">
        <v>1370</v>
      </c>
      <c r="B201" s="5" t="n">
        <v>190</v>
      </c>
      <c r="C201" s="5" t="n">
        <v>173</v>
      </c>
    </row>
    <row r="202" spans="1:3">
      <c r="A202" s="4" t="s">
        <v>1419</v>
      </c>
    </row>
    <row r="203" spans="1:3">
      <c r="A203" s="3" t="s">
        <v>1369</v>
      </c>
    </row>
    <row r="204" spans="1:3">
      <c r="A204" s="4" t="s">
        <v>1370</v>
      </c>
      <c r="B204" s="5" t="n">
        <v>54</v>
      </c>
      <c r="C204" s="5" t="n">
        <v>68</v>
      </c>
    </row>
    <row r="205" spans="1:3">
      <c r="A205" s="4" t="s">
        <v>1420</v>
      </c>
    </row>
    <row r="206" spans="1:3">
      <c r="A206" s="3" t="s">
        <v>1369</v>
      </c>
    </row>
    <row r="207" spans="1:3">
      <c r="A207" s="4" t="s">
        <v>1370</v>
      </c>
      <c r="B207" s="5" t="n">
        <v>17</v>
      </c>
      <c r="C207" s="5" t="n">
        <v>17</v>
      </c>
    </row>
    <row r="208" spans="1:3">
      <c r="A208" s="4" t="s">
        <v>47</v>
      </c>
    </row>
    <row r="209" spans="1:3">
      <c r="A209" s="3" t="s">
        <v>1369</v>
      </c>
    </row>
    <row r="210" spans="1:3">
      <c r="A210" s="4" t="s">
        <v>1370</v>
      </c>
      <c r="B210" s="5" t="n">
        <v>570</v>
      </c>
      <c r="C210" s="5" t="n">
        <v>557</v>
      </c>
    </row>
    <row r="211" spans="1:3">
      <c r="A211" s="4" t="s">
        <v>1371</v>
      </c>
      <c r="B211" s="5" t="n">
        <v>9</v>
      </c>
      <c r="C211" s="5" t="n">
        <v>-4</v>
      </c>
    </row>
    <row r="212" spans="1:3">
      <c r="A212" s="4" t="s">
        <v>56</v>
      </c>
      <c r="B212" s="5" t="n">
        <v>579</v>
      </c>
      <c r="C212" s="5" t="n">
        <v>553</v>
      </c>
    </row>
    <row r="213" spans="1:3">
      <c r="A213" s="4" t="s">
        <v>1421</v>
      </c>
    </row>
    <row r="214" spans="1:3">
      <c r="A214" s="3" t="s">
        <v>1369</v>
      </c>
    </row>
    <row r="215" spans="1:3">
      <c r="A215" s="4" t="s">
        <v>1370</v>
      </c>
      <c r="B215" s="5" t="n">
        <v>570</v>
      </c>
      <c r="C215" s="5" t="n">
        <v>557</v>
      </c>
    </row>
    <row r="216" spans="1:3">
      <c r="A216" s="4" t="s">
        <v>1422</v>
      </c>
    </row>
    <row r="217" spans="1:3">
      <c r="A217" s="3" t="s">
        <v>1369</v>
      </c>
    </row>
    <row r="218" spans="1:3">
      <c r="A218" s="4" t="s">
        <v>1370</v>
      </c>
      <c r="B218" s="5" t="n">
        <v>302</v>
      </c>
      <c r="C218" s="5" t="n">
        <v>302</v>
      </c>
    </row>
    <row r="219" spans="1:3">
      <c r="A219" s="4" t="s">
        <v>1423</v>
      </c>
    </row>
    <row r="220" spans="1:3">
      <c r="A220" s="3" t="s">
        <v>1369</v>
      </c>
    </row>
    <row r="221" spans="1:3">
      <c r="A221" s="4" t="s">
        <v>1370</v>
      </c>
      <c r="B221" s="5" t="n">
        <v>157</v>
      </c>
      <c r="C221" s="5" t="n">
        <v>152</v>
      </c>
    </row>
    <row r="222" spans="1:3">
      <c r="A222" s="4" t="s">
        <v>1424</v>
      </c>
    </row>
    <row r="223" spans="1:3">
      <c r="A223" s="3" t="s">
        <v>1369</v>
      </c>
    </row>
    <row r="224" spans="1:3">
      <c r="A224" s="4" t="s">
        <v>1370</v>
      </c>
      <c r="B224" s="5" t="n">
        <v>42</v>
      </c>
      <c r="C224" s="5" t="n">
        <v>41</v>
      </c>
    </row>
    <row r="225" spans="1:3">
      <c r="A225" s="4" t="s">
        <v>1425</v>
      </c>
    </row>
    <row r="226" spans="1:3">
      <c r="A226" s="3" t="s">
        <v>1369</v>
      </c>
    </row>
    <row r="227" spans="1:3">
      <c r="A227" s="4" t="s">
        <v>1370</v>
      </c>
      <c r="B227" s="5" t="n">
        <v>13</v>
      </c>
      <c r="C227" s="5" t="n">
        <v>13</v>
      </c>
    </row>
    <row r="228" spans="1:3">
      <c r="A228" s="4" t="s">
        <v>1426</v>
      </c>
    </row>
    <row r="229" spans="1:3">
      <c r="A229" s="3" t="s">
        <v>1369</v>
      </c>
    </row>
    <row r="230" spans="1:3">
      <c r="A230" s="4" t="s">
        <v>1370</v>
      </c>
      <c r="B230" s="6" t="n">
        <v>56</v>
      </c>
      <c r="C230" s="6" t="n">
        <v>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27</v>
      </c>
      <c r="B1" s="2" t="s">
        <v>2</v>
      </c>
      <c r="C1" s="2" t="s">
        <v>98</v>
      </c>
    </row>
    <row r="2" spans="1:3">
      <c r="A2" s="3" t="s">
        <v>1428</v>
      </c>
    </row>
    <row r="3" spans="1:3">
      <c r="A3" s="4" t="s">
        <v>1429</v>
      </c>
      <c r="B3" s="6" t="n">
        <v>733</v>
      </c>
      <c r="C3" s="6" t="n">
        <v>896</v>
      </c>
    </row>
    <row r="4" spans="1:3">
      <c r="A4" s="4" t="s">
        <v>28</v>
      </c>
    </row>
    <row r="5" spans="1:3">
      <c r="A5" s="3" t="s">
        <v>1428</v>
      </c>
    </row>
    <row r="6" spans="1:3">
      <c r="A6" s="4" t="s">
        <v>1429</v>
      </c>
      <c r="B6" s="5" t="n">
        <v>281</v>
      </c>
      <c r="C6" s="5" t="n">
        <v>313</v>
      </c>
    </row>
    <row r="7" spans="1:3">
      <c r="A7" s="4" t="s">
        <v>32</v>
      </c>
    </row>
    <row r="8" spans="1:3">
      <c r="A8" s="3" t="s">
        <v>1428</v>
      </c>
    </row>
    <row r="9" spans="1:3">
      <c r="A9" s="4" t="s">
        <v>1429</v>
      </c>
      <c r="B9" s="5" t="n">
        <v>193</v>
      </c>
      <c r="C9" s="5" t="n">
        <v>244</v>
      </c>
    </row>
    <row r="10" spans="1:3">
      <c r="A10" s="4" t="s">
        <v>35</v>
      </c>
    </row>
    <row r="11" spans="1:3">
      <c r="A11" s="3" t="s">
        <v>1428</v>
      </c>
    </row>
    <row r="12" spans="1:3">
      <c r="A12" s="4" t="s">
        <v>1429</v>
      </c>
      <c r="B12" s="5" t="n">
        <v>108</v>
      </c>
      <c r="C12" s="5" t="n">
        <v>148</v>
      </c>
    </row>
    <row r="13" spans="1:3">
      <c r="A13" s="4" t="s">
        <v>38</v>
      </c>
    </row>
    <row r="14" spans="1:3">
      <c r="A14" s="3" t="s">
        <v>1428</v>
      </c>
    </row>
    <row r="15" spans="1:3">
      <c r="A15" s="4" t="s">
        <v>1429</v>
      </c>
      <c r="B15" s="5" t="n">
        <v>85</v>
      </c>
      <c r="C15" s="5" t="n">
        <v>96</v>
      </c>
    </row>
    <row r="16" spans="1:3">
      <c r="A16" s="4" t="s">
        <v>41</v>
      </c>
    </row>
    <row r="17" spans="1:3">
      <c r="A17" s="3" t="s">
        <v>1428</v>
      </c>
    </row>
    <row r="18" spans="1:3">
      <c r="A18" s="4" t="s">
        <v>1429</v>
      </c>
      <c r="B18" s="5" t="n">
        <v>1</v>
      </c>
      <c r="C18" s="5" t="n">
        <v>2</v>
      </c>
    </row>
    <row r="19" spans="1:3">
      <c r="A19" s="4" t="s">
        <v>44</v>
      </c>
    </row>
    <row r="20" spans="1:3">
      <c r="A20" s="3" t="s">
        <v>1428</v>
      </c>
    </row>
    <row r="21" spans="1:3">
      <c r="A21" s="4" t="s">
        <v>1429</v>
      </c>
      <c r="B21" s="5" t="n">
        <v>18</v>
      </c>
      <c r="C21" s="5" t="n">
        <v>23</v>
      </c>
    </row>
    <row r="22" spans="1:3">
      <c r="A22" s="4" t="s">
        <v>47</v>
      </c>
    </row>
    <row r="23" spans="1:3">
      <c r="A23" s="3" t="s">
        <v>1428</v>
      </c>
    </row>
    <row r="24" spans="1:3">
      <c r="A24" s="4" t="s">
        <v>1429</v>
      </c>
      <c r="B24" s="5" t="n">
        <v>38</v>
      </c>
      <c r="C24" s="5" t="n">
        <v>73</v>
      </c>
    </row>
    <row r="25" spans="1:3">
      <c r="A25" s="4" t="s">
        <v>1430</v>
      </c>
    </row>
    <row r="26" spans="1:3">
      <c r="A26" s="3" t="s">
        <v>1428</v>
      </c>
    </row>
    <row r="27" spans="1:3">
      <c r="A27" s="4" t="s">
        <v>1429</v>
      </c>
      <c r="B27" s="5" t="n">
        <v>62</v>
      </c>
      <c r="C27" s="5" t="n">
        <v>86</v>
      </c>
    </row>
    <row r="28" spans="1:3">
      <c r="A28" s="4" t="s">
        <v>1431</v>
      </c>
    </row>
    <row r="29" spans="1:3">
      <c r="A29" s="3" t="s">
        <v>1428</v>
      </c>
    </row>
    <row r="30" spans="1:3">
      <c r="A30" s="4" t="s">
        <v>1429</v>
      </c>
      <c r="B30" s="6" t="n">
        <v>109</v>
      </c>
      <c r="C30" s="6" t="n">
        <v>1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2</v>
      </c>
      <c r="B1" s="2" t="s">
        <v>1</v>
      </c>
    </row>
    <row r="2" spans="1:3">
      <c r="B2" s="2" t="s">
        <v>2</v>
      </c>
      <c r="C2" s="2" t="s">
        <v>51</v>
      </c>
    </row>
    <row r="3" spans="1:3">
      <c r="A3" s="3" t="s">
        <v>335</v>
      </c>
    </row>
    <row r="4" spans="1:3">
      <c r="A4" s="4" t="s">
        <v>1433</v>
      </c>
      <c r="B4" s="6" t="n">
        <v>898</v>
      </c>
      <c r="C4" s="6" t="n">
        <v>619</v>
      </c>
    </row>
    <row r="5" spans="1:3">
      <c r="A5" s="4" t="s">
        <v>1434</v>
      </c>
      <c r="B5" s="5" t="n">
        <v>727</v>
      </c>
      <c r="C5" s="5" t="n">
        <v>701</v>
      </c>
    </row>
    <row r="6" spans="1:3">
      <c r="A6" s="4" t="s">
        <v>1435</v>
      </c>
      <c r="B6" s="7" t="n">
        <v>1.24</v>
      </c>
      <c r="C6" s="7" t="n">
        <v>0.88</v>
      </c>
    </row>
    <row r="7" spans="1:3">
      <c r="A7" s="4" t="s">
        <v>1436</v>
      </c>
      <c r="B7" s="5" t="n">
        <v>2</v>
      </c>
      <c r="C7" s="5" t="n">
        <v>2</v>
      </c>
    </row>
    <row r="8" spans="1:3">
      <c r="A8" s="4" t="s">
        <v>1437</v>
      </c>
      <c r="B8" s="10" t="n">
        <v>0.9275</v>
      </c>
      <c r="C8" s="7" t="n">
        <v>0.8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8</v>
      </c>
      <c r="B1" s="2" t="s">
        <v>1439</v>
      </c>
      <c r="C1" s="2" t="s">
        <v>3</v>
      </c>
      <c r="D1" s="2" t="s">
        <v>2</v>
      </c>
      <c r="E1" s="2" t="s">
        <v>98</v>
      </c>
      <c r="F1" s="2" t="s">
        <v>1440</v>
      </c>
      <c r="G1" s="2" t="s">
        <v>2</v>
      </c>
      <c r="H1" s="2" t="s">
        <v>51</v>
      </c>
      <c r="I1" s="2" t="s">
        <v>98</v>
      </c>
    </row>
    <row r="2" spans="1:9">
      <c r="A2" s="3" t="s">
        <v>1441</v>
      </c>
    </row>
    <row r="3" spans="1:9">
      <c r="A3" s="4" t="s">
        <v>1442</v>
      </c>
      <c r="B3" s="6" t="n">
        <v>1000</v>
      </c>
    </row>
    <row r="4" spans="1:9">
      <c r="A4" s="4" t="s">
        <v>207</v>
      </c>
      <c r="G4" s="6" t="n">
        <v>13</v>
      </c>
      <c r="H4" s="6" t="n">
        <v>21</v>
      </c>
    </row>
    <row r="5" spans="1:9">
      <c r="A5" s="4" t="s">
        <v>1443</v>
      </c>
      <c r="I5" s="11" t="n">
        <v>2.2</v>
      </c>
    </row>
    <row r="6" spans="1:9">
      <c r="A6" s="4" t="s">
        <v>1444</v>
      </c>
      <c r="I6" s="6" t="n">
        <v>174</v>
      </c>
    </row>
    <row r="7" spans="1:9">
      <c r="A7" s="4" t="s">
        <v>1445</v>
      </c>
    </row>
    <row r="8" spans="1:9">
      <c r="A8" s="3" t="s">
        <v>1441</v>
      </c>
    </row>
    <row r="9" spans="1:9">
      <c r="A9" s="4" t="s">
        <v>1446</v>
      </c>
      <c r="E9" s="11" t="n">
        <v>2.6</v>
      </c>
      <c r="I9" s="11" t="n">
        <v>2.6</v>
      </c>
    </row>
    <row r="10" spans="1:9">
      <c r="A10" s="4" t="s">
        <v>207</v>
      </c>
      <c r="E10" s="6" t="n">
        <v>195</v>
      </c>
    </row>
    <row r="11" spans="1:9">
      <c r="A11" s="4" t="s">
        <v>1447</v>
      </c>
    </row>
    <row r="12" spans="1:9">
      <c r="A12" s="3" t="s">
        <v>1441</v>
      </c>
    </row>
    <row r="13" spans="1:9">
      <c r="A13" s="4" t="s">
        <v>1448</v>
      </c>
      <c r="F13" s="11" t="n">
        <v>1.3</v>
      </c>
    </row>
    <row r="14" spans="1:9">
      <c r="A14" s="4" t="s">
        <v>1449</v>
      </c>
    </row>
    <row r="15" spans="1:9">
      <c r="A15" s="3" t="s">
        <v>1441</v>
      </c>
    </row>
    <row r="16" spans="1:9">
      <c r="A16" s="4" t="s">
        <v>1448</v>
      </c>
      <c r="D16" s="11" t="n">
        <v>1.1</v>
      </c>
      <c r="G16" s="11" t="n">
        <v>1.1</v>
      </c>
    </row>
    <row r="17" spans="1:9">
      <c r="A17" s="4" t="s">
        <v>1450</v>
      </c>
      <c r="D17" s="7" t="n">
        <v>89.83</v>
      </c>
    </row>
    <row r="18" spans="1:9">
      <c r="A18" s="4" t="s">
        <v>1451</v>
      </c>
    </row>
    <row r="19" spans="1:9">
      <c r="A19" s="3" t="s">
        <v>1441</v>
      </c>
    </row>
    <row r="20" spans="1:9">
      <c r="A20" s="4" t="s">
        <v>1448</v>
      </c>
      <c r="F20" s="11" t="n">
        <v>1.3</v>
      </c>
    </row>
    <row r="21" spans="1:9">
      <c r="A21" s="4" t="s">
        <v>1452</v>
      </c>
    </row>
    <row r="22" spans="1:9">
      <c r="A22" s="3" t="s">
        <v>1441</v>
      </c>
    </row>
    <row r="23" spans="1:9">
      <c r="A23" s="4" t="s">
        <v>1448</v>
      </c>
      <c r="H23" s="11" t="n">
        <v>21.3</v>
      </c>
    </row>
    <row r="24" spans="1:9">
      <c r="A24" s="4" t="s">
        <v>1453</v>
      </c>
      <c r="H24" s="11" t="n">
        <v>21.3</v>
      </c>
    </row>
    <row r="25" spans="1:9">
      <c r="A25" s="4" t="s">
        <v>1446</v>
      </c>
      <c r="E25" s="11" t="n">
        <v>10.6</v>
      </c>
      <c r="F25" s="11" t="n">
        <v>10.6</v>
      </c>
      <c r="I25" s="11" t="n">
        <v>10.6</v>
      </c>
    </row>
    <row r="26" spans="1:9">
      <c r="A26" s="4" t="s">
        <v>207</v>
      </c>
      <c r="E26" s="6" t="n">
        <v>766</v>
      </c>
      <c r="F26" s="6" t="n">
        <v>781</v>
      </c>
    </row>
    <row r="27" spans="1:9">
      <c r="A27" s="4" t="s">
        <v>1454</v>
      </c>
    </row>
    <row r="28" spans="1:9">
      <c r="A28" s="3" t="s">
        <v>1441</v>
      </c>
    </row>
    <row r="29" spans="1:9">
      <c r="A29" s="4" t="s">
        <v>1448</v>
      </c>
      <c r="C29" s="11" t="n">
        <v>1.1</v>
      </c>
    </row>
    <row r="30" spans="1:9">
      <c r="A30" s="4" t="s">
        <v>1450</v>
      </c>
      <c r="C30" s="7" t="n">
        <v>88.819999999999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5</v>
      </c>
      <c r="B1" s="2" t="s">
        <v>1456</v>
      </c>
      <c r="C1" s="2" t="s">
        <v>2</v>
      </c>
      <c r="D1" s="2" t="s">
        <v>1457</v>
      </c>
    </row>
    <row r="2" spans="1:4">
      <c r="A2" s="3" t="s">
        <v>1458</v>
      </c>
    </row>
    <row r="3" spans="1:4">
      <c r="A3" s="4" t="s">
        <v>167</v>
      </c>
      <c r="B3" s="8" t="n">
        <v>0.001</v>
      </c>
      <c r="C3" s="8" t="n">
        <v>0.001</v>
      </c>
    </row>
    <row r="4" spans="1:4">
      <c r="A4" s="4" t="s">
        <v>1459</v>
      </c>
      <c r="B4" s="6" t="n">
        <v>974</v>
      </c>
      <c r="C4" s="6" t="n">
        <v>974</v>
      </c>
    </row>
    <row r="5" spans="1:4">
      <c r="A5" s="4" t="s">
        <v>1460</v>
      </c>
      <c r="C5" s="7" t="n">
        <v>25.5</v>
      </c>
    </row>
    <row r="6" spans="1:4">
      <c r="A6" s="4" t="s">
        <v>1461</v>
      </c>
    </row>
    <row r="7" spans="1:4">
      <c r="A7" s="3" t="s">
        <v>1458</v>
      </c>
    </row>
    <row r="8" spans="1:4">
      <c r="A8" s="4" t="s">
        <v>1462</v>
      </c>
      <c r="B8" s="5" t="n">
        <v>40000000</v>
      </c>
    </row>
    <row r="9" spans="1:4">
      <c r="A9" s="4" t="s">
        <v>1463</v>
      </c>
      <c r="B9" s="6" t="n">
        <v>25</v>
      </c>
    </row>
    <row r="10" spans="1:4">
      <c r="A10" s="4" t="s">
        <v>1464</v>
      </c>
      <c r="B10" s="6" t="n">
        <v>25</v>
      </c>
    </row>
    <row r="11" spans="1:4">
      <c r="A11" s="4" t="s">
        <v>1465</v>
      </c>
      <c r="B11" s="4" t="s">
        <v>1466</v>
      </c>
    </row>
    <row r="12" spans="1:4">
      <c r="A12" s="4" t="s">
        <v>1467</v>
      </c>
    </row>
    <row r="13" spans="1:4">
      <c r="A13" s="3" t="s">
        <v>1458</v>
      </c>
    </row>
    <row r="14" spans="1:4">
      <c r="A14" s="4" t="s">
        <v>1460</v>
      </c>
      <c r="D14" s="6"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7:24Z</dcterms:created>
  <dcterms:modified xmlns:dcterms="http://purl.org/dc/terms/" xmlns:xsi="http://www.w3.org/2001/XMLSchema-instance" xsi:type="dcterms:W3CDTF">2019-05-09T11:17:24Z</dcterms:modified>
</cp:coreProperties>
</file>